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tatement" sheetId="7" state="visible" r:id="rId7"/>
    <sheet xmlns:r="http://schemas.openxmlformats.org/officeDocument/2006/relationships" name="Basis of Presentation (Notes)" sheetId="8" state="visible" r:id="rId8"/>
    <sheet xmlns:r="http://schemas.openxmlformats.org/officeDocument/2006/relationships" name="Certain Recent Accounting Prono" sheetId="9" state="visible" r:id="rId9"/>
    <sheet xmlns:r="http://schemas.openxmlformats.org/officeDocument/2006/relationships" name="Fair Value" sheetId="10" state="visible" r:id="rId10"/>
    <sheet xmlns:r="http://schemas.openxmlformats.org/officeDocument/2006/relationships" name="Offsetting Assets and Liabiliti"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Derivative Instruments And Hedg" sheetId="14" state="visible" r:id="rId14"/>
    <sheet xmlns:r="http://schemas.openxmlformats.org/officeDocument/2006/relationships" name="Leases (Notes)" sheetId="15" state="visible" r:id="rId15"/>
    <sheet xmlns:r="http://schemas.openxmlformats.org/officeDocument/2006/relationships" name="Debt And Shareholders' Equity" sheetId="16" state="visible" r:id="rId16"/>
    <sheet xmlns:r="http://schemas.openxmlformats.org/officeDocument/2006/relationships" name="Commitments, Guarantees, And Co" sheetId="17" state="visible" r:id="rId17"/>
    <sheet xmlns:r="http://schemas.openxmlformats.org/officeDocument/2006/relationships" name="Revenue Recognition (Notes)"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Net Earnings per Common Share (" sheetId="21" state="visible" r:id="rId21"/>
    <sheet xmlns:r="http://schemas.openxmlformats.org/officeDocument/2006/relationships" name="Operating Segment Information" sheetId="22" state="visible" r:id="rId22"/>
    <sheet xmlns:r="http://schemas.openxmlformats.org/officeDocument/2006/relationships" name="Revenue Recognition and Deferre" sheetId="23" state="visible" r:id="rId23"/>
    <sheet xmlns:r="http://schemas.openxmlformats.org/officeDocument/2006/relationships" name="Fair Value (Tables)" sheetId="24" state="visible" r:id="rId24"/>
    <sheet xmlns:r="http://schemas.openxmlformats.org/officeDocument/2006/relationships" name="Offsetting Assets and Liabili_2" sheetId="25" state="visible" r:id="rId25"/>
    <sheet xmlns:r="http://schemas.openxmlformats.org/officeDocument/2006/relationships" name="Investment Securities (Tables)" sheetId="26" state="visible" r:id="rId26"/>
    <sheet xmlns:r="http://schemas.openxmlformats.org/officeDocument/2006/relationships" name="Loans And Allowance For Credi_2" sheetId="27" state="visible" r:id="rId27"/>
    <sheet xmlns:r="http://schemas.openxmlformats.org/officeDocument/2006/relationships" name="Derivative Instruments and He_2" sheetId="28" state="visible" r:id="rId28"/>
    <sheet xmlns:r="http://schemas.openxmlformats.org/officeDocument/2006/relationships" name="Leases (Tables)" sheetId="29" state="visible" r:id="rId29"/>
    <sheet xmlns:r="http://schemas.openxmlformats.org/officeDocument/2006/relationships" name="Debt and Long-Term Debt (Tables" sheetId="30" state="visible" r:id="rId30"/>
    <sheet xmlns:r="http://schemas.openxmlformats.org/officeDocument/2006/relationships" name="Commitments, Guarantees, And _2" sheetId="31" state="visible" r:id="rId31"/>
    <sheet xmlns:r="http://schemas.openxmlformats.org/officeDocument/2006/relationships" name="Revenue Recognition and Defer_2" sheetId="32" state="visible" r:id="rId32"/>
    <sheet xmlns:r="http://schemas.openxmlformats.org/officeDocument/2006/relationships" name="Retirement Plans (Tables)" sheetId="33" state="visible" r:id="rId33"/>
    <sheet xmlns:r="http://schemas.openxmlformats.org/officeDocument/2006/relationships" name="Net Earnings per Common Share_2" sheetId="34" state="visible" r:id="rId34"/>
    <sheet xmlns:r="http://schemas.openxmlformats.org/officeDocument/2006/relationships" name="Operating Segment Information (" sheetId="35" state="visible" r:id="rId35"/>
    <sheet xmlns:r="http://schemas.openxmlformats.org/officeDocument/2006/relationships" name="Basis of Presentation (Details)" sheetId="36" state="visible" r:id="rId36"/>
    <sheet xmlns:r="http://schemas.openxmlformats.org/officeDocument/2006/relationships" name="Accounting Policies (Details)" sheetId="37" state="visible" r:id="rId37"/>
    <sheet xmlns:r="http://schemas.openxmlformats.org/officeDocument/2006/relationships" name="Fair Value (Narrative) (Details" sheetId="38" state="visible" r:id="rId38"/>
    <sheet xmlns:r="http://schemas.openxmlformats.org/officeDocument/2006/relationships" name="Fair Value (Schedule Of Assets " sheetId="39" state="visible" r:id="rId39"/>
    <sheet xmlns:r="http://schemas.openxmlformats.org/officeDocument/2006/relationships" name="Fair Value (Schedule Of Asset_2" sheetId="40" state="visible" r:id="rId40"/>
    <sheet xmlns:r="http://schemas.openxmlformats.org/officeDocument/2006/relationships" name="Fair Value (Schedule Of Realize" sheetId="41" state="visible" r:id="rId41"/>
    <sheet xmlns:r="http://schemas.openxmlformats.org/officeDocument/2006/relationships" name="Fair Value (Schedule Of Asset_3" sheetId="42" state="visible" r:id="rId42"/>
    <sheet xmlns:r="http://schemas.openxmlformats.org/officeDocument/2006/relationships" name="Fair Value (Schedule Of Carryin" sheetId="43" state="visible" r:id="rId43"/>
    <sheet xmlns:r="http://schemas.openxmlformats.org/officeDocument/2006/relationships" name="Offsetting Assets and Liabili_3" sheetId="44" state="visible" r:id="rId44"/>
    <sheet xmlns:r="http://schemas.openxmlformats.org/officeDocument/2006/relationships" name="Investment Securities (Narrativ" sheetId="45" state="visible" r:id="rId45"/>
    <sheet xmlns:r="http://schemas.openxmlformats.org/officeDocument/2006/relationships" name="Investment Securities (Summary " sheetId="46" state="visible" r:id="rId46"/>
    <sheet xmlns:r="http://schemas.openxmlformats.org/officeDocument/2006/relationships" name="Investment Securities (Contract" sheetId="47" state="visible" r:id="rId47"/>
    <sheet xmlns:r="http://schemas.openxmlformats.org/officeDocument/2006/relationships" name="Investment Securities (Summar_2" sheetId="48" state="visible" r:id="rId48"/>
    <sheet xmlns:r="http://schemas.openxmlformats.org/officeDocument/2006/relationships" name="Investment Securities (HTM Cred" sheetId="49" state="visible" r:id="rId49"/>
    <sheet xmlns:r="http://schemas.openxmlformats.org/officeDocument/2006/relationships" name="Investment Securities (Gains An" sheetId="50" state="visible" r:id="rId50"/>
    <sheet xmlns:r="http://schemas.openxmlformats.org/officeDocument/2006/relationships" name="Investment Securities (Rollforw" sheetId="51" state="visible" r:id="rId51"/>
    <sheet xmlns:r="http://schemas.openxmlformats.org/officeDocument/2006/relationships" name="Loans And Allowance For Credi_3" sheetId="52" state="visible" r:id="rId52"/>
    <sheet xmlns:r="http://schemas.openxmlformats.org/officeDocument/2006/relationships" name="Loans And Allowance For Credi_4" sheetId="53" state="visible" r:id="rId53"/>
    <sheet xmlns:r="http://schemas.openxmlformats.org/officeDocument/2006/relationships" name="Loans And Allowance For Credi_5" sheetId="54" state="visible" r:id="rId54"/>
    <sheet xmlns:r="http://schemas.openxmlformats.org/officeDocument/2006/relationships" name="Loans And Allowance For Credi_6" sheetId="55" state="visible" r:id="rId55"/>
    <sheet xmlns:r="http://schemas.openxmlformats.org/officeDocument/2006/relationships" name="Loans And Allowance For Credi_7" sheetId="56" state="visible" r:id="rId56"/>
    <sheet xmlns:r="http://schemas.openxmlformats.org/officeDocument/2006/relationships" name="Loans And Allowance For Credi_8" sheetId="57" state="visible" r:id="rId57"/>
    <sheet xmlns:r="http://schemas.openxmlformats.org/officeDocument/2006/relationships" name="Loans And Allowance For Credi_9" sheetId="58" state="visible" r:id="rId58"/>
    <sheet xmlns:r="http://schemas.openxmlformats.org/officeDocument/2006/relationships" name="Loans And Allowance For Cred_10" sheetId="59" state="visible" r:id="rId59"/>
    <sheet xmlns:r="http://schemas.openxmlformats.org/officeDocument/2006/relationships" name="Loans And Allowance For Cred_11" sheetId="60" state="visible" r:id="rId60"/>
    <sheet xmlns:r="http://schemas.openxmlformats.org/officeDocument/2006/relationships" name="Loans And Allowance For Cred_12" sheetId="61" state="visible" r:id="rId61"/>
    <sheet xmlns:r="http://schemas.openxmlformats.org/officeDocument/2006/relationships" name="Loans And Allowance For Cred_13" sheetId="62" state="visible" r:id="rId62"/>
    <sheet xmlns:r="http://schemas.openxmlformats.org/officeDocument/2006/relationships" name="Loans And Allowance For Cred_14" sheetId="63" state="visible" r:id="rId63"/>
    <sheet xmlns:r="http://schemas.openxmlformats.org/officeDocument/2006/relationships" name="Collateral-Dependent Loans (Det" sheetId="64" state="visible" r:id="rId64"/>
    <sheet xmlns:r="http://schemas.openxmlformats.org/officeDocument/2006/relationships" name="Derivative Instruments And He_3" sheetId="65" state="visible" r:id="rId65"/>
    <sheet xmlns:r="http://schemas.openxmlformats.org/officeDocument/2006/relationships" name="Notional and Recorded Fair Valu" sheetId="66" state="visible" r:id="rId66"/>
    <sheet xmlns:r="http://schemas.openxmlformats.org/officeDocument/2006/relationships" name="Derivative gain (loss) recogniz" sheetId="67" state="visible" r:id="rId67"/>
    <sheet xmlns:r="http://schemas.openxmlformats.org/officeDocument/2006/relationships" name="Gain (loss) recorded in income " sheetId="68" state="visible" r:id="rId68"/>
    <sheet xmlns:r="http://schemas.openxmlformats.org/officeDocument/2006/relationships" name="Long-term debt hedged items (De" sheetId="69" state="visible" r:id="rId69"/>
    <sheet xmlns:r="http://schemas.openxmlformats.org/officeDocument/2006/relationships" name="Leases (Narrative) (Details)" sheetId="70" state="visible" r:id="rId70"/>
    <sheet xmlns:r="http://schemas.openxmlformats.org/officeDocument/2006/relationships" name="Right-of-uses assets obtained i" sheetId="71" state="visible" r:id="rId71"/>
    <sheet xmlns:r="http://schemas.openxmlformats.org/officeDocument/2006/relationships" name="Debt (Narrative) (Details)" sheetId="72" state="visible" r:id="rId72"/>
    <sheet xmlns:r="http://schemas.openxmlformats.org/officeDocument/2006/relationships" name="Shareholders' Equity (Narrative" sheetId="73" state="visible" r:id="rId73"/>
    <sheet xmlns:r="http://schemas.openxmlformats.org/officeDocument/2006/relationships" name="Long-term Debt (Details)" sheetId="74" state="visible" r:id="rId74"/>
    <sheet xmlns:r="http://schemas.openxmlformats.org/officeDocument/2006/relationships" name="Changes In Accumulated Other Co" sheetId="75" state="visible" r:id="rId75"/>
    <sheet xmlns:r="http://schemas.openxmlformats.org/officeDocument/2006/relationships" name="Amounts Reclassified from AOCI " sheetId="76" state="visible" r:id="rId76"/>
    <sheet xmlns:r="http://schemas.openxmlformats.org/officeDocument/2006/relationships" name="Commitments, Guarantees, And _3" sheetId="77" state="visible" r:id="rId77"/>
    <sheet xmlns:r="http://schemas.openxmlformats.org/officeDocument/2006/relationships" name="Commitments, Guarantees, And _4" sheetId="78" state="visible" r:id="rId78"/>
    <sheet xmlns:r="http://schemas.openxmlformats.org/officeDocument/2006/relationships" name="Revenue Recognition and Defer_3" sheetId="79" state="visible" r:id="rId79"/>
    <sheet xmlns:r="http://schemas.openxmlformats.org/officeDocument/2006/relationships" name="Retirement Plans (Schedule Of N" sheetId="80" state="visible" r:id="rId80"/>
    <sheet xmlns:r="http://schemas.openxmlformats.org/officeDocument/2006/relationships" name="Income Taxes (Details)" sheetId="81" state="visible" r:id="rId81"/>
    <sheet xmlns:r="http://schemas.openxmlformats.org/officeDocument/2006/relationships" name="Basic and diluted net earnings " sheetId="82" state="visible" r:id="rId82"/>
    <sheet xmlns:r="http://schemas.openxmlformats.org/officeDocument/2006/relationships" name="Stock awards that were anti-dil" sheetId="83" state="visible" r:id="rId83"/>
    <sheet xmlns:r="http://schemas.openxmlformats.org/officeDocument/2006/relationships" name="Operating Segment Information_2" sheetId="84" state="visible" r:id="rId84"/>
  </sheets>
  <definedNames/>
  <calcPr calcId="124519" fullCalcOnLoad="1"/>
</workbook>
</file>

<file path=xl/sharedStrings.xml><?xml version="1.0" encoding="utf-8"?>
<sst xmlns="http://schemas.openxmlformats.org/spreadsheetml/2006/main" uniqueCount="1586">
  <si>
    <t>Cover - shares</t>
  </si>
  <si>
    <t>3 Months Ended</t>
  </si>
  <si>
    <t>Mar. 31, 2020</t>
  </si>
  <si>
    <t>Apr. 23, 2020</t>
  </si>
  <si>
    <t>Document Information [Line Items]</t>
  </si>
  <si>
    <t>Entity Address, City or Town</t>
  </si>
  <si>
    <t>Salt Lake City,</t>
  </si>
  <si>
    <t>Document Type</t>
  </si>
  <si>
    <t>10-Q</t>
  </si>
  <si>
    <t>Amendment Flag</t>
  </si>
  <si>
    <t>false</t>
  </si>
  <si>
    <t>Document Period End Date</t>
  </si>
  <si>
    <t>Mar. 31,
		2020</t>
  </si>
  <si>
    <t>Document Fiscal Year Focus</t>
  </si>
  <si>
    <t>2020</t>
  </si>
  <si>
    <t>Document Fiscal Period Focus</t>
  </si>
  <si>
    <t>Q1</t>
  </si>
  <si>
    <t>Entity Registrant Name</t>
  </si>
  <si>
    <t>ZIONS BANCORPORATION, NATIONAL ASSOCIATION</t>
  </si>
  <si>
    <t>Entity Central Index Key</t>
  </si>
  <si>
    <t>0000109380</t>
  </si>
  <si>
    <t>Current Fiscal Year End Date</t>
  </si>
  <si>
    <t>--12-31</t>
  </si>
  <si>
    <t>Entity Filer Category</t>
  </si>
  <si>
    <t>Large Accelerated Filer</t>
  </si>
  <si>
    <t>Entity Common Stock, Shares Outstanding</t>
  </si>
  <si>
    <t>Entity Emerging Growth Company</t>
  </si>
  <si>
    <t>Entity Small Business</t>
  </si>
  <si>
    <t>Entity File Number</t>
  </si>
  <si>
    <t>001-12307</t>
  </si>
  <si>
    <t>Entity Shell Company</t>
  </si>
  <si>
    <t>Entity Current Reporting Status</t>
  </si>
  <si>
    <t>Yes</t>
  </si>
  <si>
    <t>Entity Tax Identification Number</t>
  </si>
  <si>
    <t>87-0189025</t>
  </si>
  <si>
    <t>City Area Code</t>
  </si>
  <si>
    <t>801</t>
  </si>
  <si>
    <t>Local Phone Number</t>
  </si>
  <si>
    <t>844-7637</t>
  </si>
  <si>
    <t>Entity Address, Address Line One</t>
  </si>
  <si>
    <t>One South Main</t>
  </si>
  <si>
    <t>Entity Address, State or Province</t>
  </si>
  <si>
    <t>UT</t>
  </si>
  <si>
    <t>Entity Address, Postal Zip Code</t>
  </si>
  <si>
    <t>84133-1109</t>
  </si>
  <si>
    <t>Document Quarterly Report</t>
  </si>
  <si>
    <t>true</t>
  </si>
  <si>
    <t>Document Transition Report</t>
  </si>
  <si>
    <t>Entity Incorporation, State or Country Code</t>
  </si>
  <si>
    <t>X1</t>
  </si>
  <si>
    <t>Entity Interactive Data Current</t>
  </si>
  <si>
    <t>Common Stock [Member] | NASDAQ - ALL MARKETS [Member]</t>
  </si>
  <si>
    <t>Trading Symbol</t>
  </si>
  <si>
    <t>ZION</t>
  </si>
  <si>
    <t>Title of 12(b) Security</t>
  </si>
  <si>
    <t>Common Stock, par value $0.001</t>
  </si>
  <si>
    <t>Security Exchange Name</t>
  </si>
  <si>
    <t>NASDAQ</t>
  </si>
  <si>
    <t>Warrant [Member] | NASDAQ - ALL MARKETS [Member]</t>
  </si>
  <si>
    <t>ZIONW</t>
  </si>
  <si>
    <t>Warrants to Purchase Common Stock (expiring May 22, 2020)</t>
  </si>
  <si>
    <t>Series A Floating-Rate Non-Cumulative Perpetual Preferred Stock [Member] | NEW YORK STOCK EXCHANGE, INC. [Member]</t>
  </si>
  <si>
    <t>ZIONP</t>
  </si>
  <si>
    <t>Series A Floating-Rate Non-Cumulative Perpetual Preferred Stock</t>
  </si>
  <si>
    <t>Series G Fixed/Floating-Rate Non-Cumulative Perpetual Preferred Stock [Member] | NEW YORK STOCK EXCHANGE, INC. [Member]</t>
  </si>
  <si>
    <t>ZIONO</t>
  </si>
  <si>
    <t>Series G Fixed/Floating-Rate Non-Cumulative Perpetual Preferred Stock</t>
  </si>
  <si>
    <t>Series H 5.75% Non-Cumulative Perpetual Preferred Stock [Member] | NEW YORK STOCK EXCHANGE, INC. [Member]</t>
  </si>
  <si>
    <t>ZIONN</t>
  </si>
  <si>
    <t>Series H 5.75% Non-Cumulative Perpetual Preferred Stock</t>
  </si>
  <si>
    <t>Fixed-to-Floating Rate Subordinated Notes [Member] | NEW YORK STOCK EXCHANGE, INC. [Member]</t>
  </si>
  <si>
    <t>ZIONL</t>
  </si>
  <si>
    <t>6.95% Fixed-to-Floating Rate Subordinated Notes due September 15, 2028</t>
  </si>
  <si>
    <t>Consolidated Balance Sheets - USD ($) shares in Thousands, $ in Millions</t>
  </si>
  <si>
    <t>Dec. 31, 2019</t>
  </si>
  <si>
    <t>Common Stock, Par or Stated Value Per Share</t>
  </si>
  <si>
    <t>Common stock, outstanding shares</t>
  </si>
  <si>
    <t>Common Stock, Shares, Issued</t>
  </si>
  <si>
    <t>ASSETS</t>
  </si>
  <si>
    <t>Cash and due from banks</t>
  </si>
  <si>
    <t>Money market investments:</t>
  </si>
  <si>
    <t>Interest-bearing deposits</t>
  </si>
  <si>
    <t>Federal funds sold and security resell agreements</t>
  </si>
  <si>
    <t>Investment securities:</t>
  </si>
  <si>
    <t>Available-for-sale, at fair value</t>
  </si>
  <si>
    <t>Trading account, at fair value</t>
  </si>
  <si>
    <t>Total investment securities</t>
  </si>
  <si>
    <t>Loans held for sale</t>
  </si>
  <si>
    <t>Loans held for investment, net of allowance</t>
  </si>
  <si>
    <t>Loans and leases, net of unearned income and fees</t>
  </si>
  <si>
    <t>Less allowance for loan losses</t>
  </si>
  <si>
    <t>Other noninterest-bearing investments</t>
  </si>
  <si>
    <t>Premises, equipment and software, net</t>
  </si>
  <si>
    <t>Goodwill and intangibles</t>
  </si>
  <si>
    <t>Other real estate owned</t>
  </si>
  <si>
    <t>Other assets</t>
  </si>
  <si>
    <t>Assets</t>
  </si>
  <si>
    <t>Liabilities and Equity [Abstract]</t>
  </si>
  <si>
    <t>Noninterest-bearing demand</t>
  </si>
  <si>
    <t>Interest-bearing:</t>
  </si>
  <si>
    <t>Savings and money market</t>
  </si>
  <si>
    <t>Total deposits</t>
  </si>
  <si>
    <t>Federal funds purchased and other short-term borrowings</t>
  </si>
  <si>
    <t>Long-term Debt</t>
  </si>
  <si>
    <t>Reserve for unfunded lending commitments</t>
  </si>
  <si>
    <t>Other liabilities</t>
  </si>
  <si>
    <t>Liabilities</t>
  </si>
  <si>
    <t>Shareholders' equity:</t>
  </si>
  <si>
    <t>Preferred stock, without par value</t>
  </si>
  <si>
    <t>Additional Paid-in Capital</t>
  </si>
  <si>
    <t>Retained earnings</t>
  </si>
  <si>
    <t>Accumulated Other Comprehensive Income (Loss)</t>
  </si>
  <si>
    <t>Stockholders' Equity</t>
  </si>
  <si>
    <t>Total liabilities and shareholders' equity</t>
  </si>
  <si>
    <t>Preferred Stock, Shares Authorized</t>
  </si>
  <si>
    <t>Common Stock, Shares Authorized</t>
  </si>
  <si>
    <t>Fair Value, Inputs, Level 2 [Member]</t>
  </si>
  <si>
    <t>Held-to-maturity, at amortized cost</t>
  </si>
  <si>
    <t>Time</t>
  </si>
  <si>
    <t>Estimate of Fair Value Measurement [Member] | Fair Value, Inputs, Level 2 [Member]</t>
  </si>
  <si>
    <t>Held-to-maturity, fair value</t>
  </si>
  <si>
    <t>Consolidated Balance Sheets (Parenthetical) - USD ($) shares in Thousands, $ in Millions</t>
  </si>
  <si>
    <t>Consolidated Statements Of Income - USD ($) shares in Thousands, $ in Millions</t>
  </si>
  <si>
    <t>Mar. 31, 2019</t>
  </si>
  <si>
    <t>Interest Income (Expense), Net [Abstract]</t>
  </si>
  <si>
    <t>Interest and Fees and Loans</t>
  </si>
  <si>
    <t>Interest on Money Market Investments</t>
  </si>
  <si>
    <t>Interest on Securities</t>
  </si>
  <si>
    <t>Total Interest Income</t>
  </si>
  <si>
    <t>Interest Expense [Abstract]</t>
  </si>
  <si>
    <t>Interest on Deposits</t>
  </si>
  <si>
    <t>Interest on short- and long-term borrowings</t>
  </si>
  <si>
    <t>Total Interest Expense</t>
  </si>
  <si>
    <t>Net interest income</t>
  </si>
  <si>
    <t>Provision for loan losses</t>
  </si>
  <si>
    <t>Provision for unfunded lending commitments</t>
  </si>
  <si>
    <t>Provision for Credit Losses</t>
  </si>
  <si>
    <t>Interest Income (Expense), after Provision for Loan Loss</t>
  </si>
  <si>
    <t>Noninterest income:</t>
  </si>
  <si>
    <t>Commercial account fees</t>
  </si>
  <si>
    <t>Card fees</t>
  </si>
  <si>
    <t>Retail and business banking fees</t>
  </si>
  <si>
    <t>Loan-related fees and income</t>
  </si>
  <si>
    <t>Capital Markets and Foreign Exchange Gain (Loss)</t>
  </si>
  <si>
    <t>Wealth management and trust income</t>
  </si>
  <si>
    <t>Other customer-related fees</t>
  </si>
  <si>
    <t>Customer-related Fees</t>
  </si>
  <si>
    <t>Dividends and Other Investment Income</t>
  </si>
  <si>
    <t>Securities Gains, Net</t>
  </si>
  <si>
    <t>Noninterest Income</t>
  </si>
  <si>
    <t>Noninterest expense:</t>
  </si>
  <si>
    <t>Salaries and Employee Benefits</t>
  </si>
  <si>
    <t>Occupancy, Net</t>
  </si>
  <si>
    <t>Furniture, Equipment, and Software, Net</t>
  </si>
  <si>
    <t>Other real estate expense, net</t>
  </si>
  <si>
    <t>Credit-Related Expense</t>
  </si>
  <si>
    <t>Professional and Legal Fees</t>
  </si>
  <si>
    <t>Advertising</t>
  </si>
  <si>
    <t>FDIC Premiums</t>
  </si>
  <si>
    <t>Other</t>
  </si>
  <si>
    <t>Total Noninterest Expense</t>
  </si>
  <si>
    <t>Income Before Income Taxes</t>
  </si>
  <si>
    <t>Income taxes</t>
  </si>
  <si>
    <t>Net income</t>
  </si>
  <si>
    <t>Preferred Stock Dividends</t>
  </si>
  <si>
    <t>Net Earnings Available to Common Shareholders</t>
  </si>
  <si>
    <t>Weighted average common shares outstanding during the period:</t>
  </si>
  <si>
    <t>Weighted Average Number of Shares Outstanding, Basic</t>
  </si>
  <si>
    <t>Weighted Average Number of Shares Outstanding, Diluted</t>
  </si>
  <si>
    <t>Earnings Per Share, Basic</t>
  </si>
  <si>
    <t>Earnings Per Share, Diluted</t>
  </si>
  <si>
    <t>Consolidated Statements Of Comprehensive Income - USD ($) $ in Millions</t>
  </si>
  <si>
    <t>Statement of Comprehensive Income [Abstract]</t>
  </si>
  <si>
    <t>Net income for the period</t>
  </si>
  <si>
    <t>Other comprehensive income (loss), net of tax:</t>
  </si>
  <si>
    <t>Unrealized holding gains (losses) on investment securities</t>
  </si>
  <si>
    <t>Net unrealized gains (losses) on other noninterest-bearing investments</t>
  </si>
  <si>
    <t>Net unrealized holding gains (losses) on derivative instruments</t>
  </si>
  <si>
    <t>Reclassification adjustment for decrease in interest income recognized in earnings on derivatives instruments</t>
  </si>
  <si>
    <t>Other comprehensive income, net of tax</t>
  </si>
  <si>
    <t>Comprehensive Income (Loss), Net of Tax, Attributable to Parent</t>
  </si>
  <si>
    <t>Consolidated Statements Of Cash Flows - USD ($) $ in Millions</t>
  </si>
  <si>
    <t>Statement of Cash Flows [Abstract]</t>
  </si>
  <si>
    <t>Depreciation, Depletion and Amortization, Nonproduction</t>
  </si>
  <si>
    <t>Share-based Payment Arrangement, Noncash Expense</t>
  </si>
  <si>
    <t>Deferred Income Tax Expense (Benefit)</t>
  </si>
  <si>
    <t>Increase (Decrease) in Debt Securities, Trading, and Equity Securities, FV-NI</t>
  </si>
  <si>
    <t>Increase (Decrease) in Loans Held-for-sale</t>
  </si>
  <si>
    <t>Increase (Decrease) in Operating Liabilities</t>
  </si>
  <si>
    <t>Increase (Decrease) in Other Operating Assets</t>
  </si>
  <si>
    <t>Other Noncash Income (Expense)</t>
  </si>
  <si>
    <t>Net cash provided by (used in) operating activities</t>
  </si>
  <si>
    <t>Payments for (Proceeds from) Short-term Investments</t>
  </si>
  <si>
    <t>Proceeds from Maturities, Prepayments and Calls of Held-to-maturity Securities</t>
  </si>
  <si>
    <t>Payments to Acquire Held-to-maturity Securities</t>
  </si>
  <si>
    <t>Proceeds from Maturities, Prepayments and Calls of Debt Securities, Available-for-sale</t>
  </si>
  <si>
    <t>Payments to Acquire Available-for-sale Securities</t>
  </si>
  <si>
    <t>Payments for (Proceeds from) Other Loans and Leases</t>
  </si>
  <si>
    <t>Net change in other noninterest-bearing investments</t>
  </si>
  <si>
    <t>Payments to Acquire Property, Plant, and Equipment</t>
  </si>
  <si>
    <t>Payments for (Proceeds from) Other Investing Activities</t>
  </si>
  <si>
    <t>Net Cash Provided by (Used in) Investing Activities, Total</t>
  </si>
  <si>
    <t>Increase (Decrease) in Deposits</t>
  </si>
  <si>
    <t>Proceeds from (Repayments of) Short-term Debt</t>
  </si>
  <si>
    <t>Proceeds from (Repayments of) Debt</t>
  </si>
  <si>
    <t>Proceeds from Issuance of Common Stock</t>
  </si>
  <si>
    <t>Payments of Dividends</t>
  </si>
  <si>
    <t>Payments for Repurchase of Common Stock</t>
  </si>
  <si>
    <t>Proceeds from (Payments for) Other Financing Activities</t>
  </si>
  <si>
    <t>Net Cash Provided by (Used in) Financing Activities</t>
  </si>
  <si>
    <t>Cash and Due from Banks</t>
  </si>
  <si>
    <t>Interest Paid, Including Capitalized Interest, Operating and Investing Activities</t>
  </si>
  <si>
    <t>Income Taxes Paid, Net</t>
  </si>
  <si>
    <t>Real Estate Owned, Transfer to Real Estate Owned</t>
  </si>
  <si>
    <t>Transfer of Portfolio Loans and Leases to Held-for-sale</t>
  </si>
  <si>
    <t>Cash, Cash Equivalents, Restricted Cash and Restricted Cash Equivalents, Period Increase (Decrease), Including Exchange Rate Effect, Total</t>
  </si>
  <si>
    <t>Statement - USD ($) shares in Thousands, $ in Millions</t>
  </si>
  <si>
    <t>Dec. 31, 2018</t>
  </si>
  <si>
    <t>Net Income (Loss), Including Portion Attributable to Noncontrolling Interest</t>
  </si>
  <si>
    <t>Other comprehensive income (loss)</t>
  </si>
  <si>
    <t>Stock Repurchased During Period, Shares</t>
  </si>
  <si>
    <t>Common Stock, Dividends, Per Share, Declared</t>
  </si>
  <si>
    <t>Preferred Stock [Member]</t>
  </si>
  <si>
    <t>Common Stock [Member]</t>
  </si>
  <si>
    <t>Net Shares Issued From Stock Warrant Exercises</t>
  </si>
  <si>
    <t>Stock Issued During Period, Shares, Restricted Stock Award, Net of Forfeitures</t>
  </si>
  <si>
    <t>Additional Paid-in Capital [Member]</t>
  </si>
  <si>
    <t>Stock Repurchased During Period, Value</t>
  </si>
  <si>
    <t>Employee Plans, Accumulated Paid-in Capital</t>
  </si>
  <si>
    <t>Retained Earnings [Member]</t>
  </si>
  <si>
    <t>Dividends, Preferred Stock</t>
  </si>
  <si>
    <t>Dividends, Common Stock</t>
  </si>
  <si>
    <t>New Accounting Pronouncement or Change in Accounting Principle, Effect of Adoption, Quantification</t>
  </si>
  <si>
    <t>Cumulative Effect Adjustment-Measurement of Credit Losses on Financial Instruments</t>
  </si>
  <si>
    <t>Accumulated Other Comprehensive Income (Loss) [Member]</t>
  </si>
  <si>
    <t>Parent [Member]</t>
  </si>
  <si>
    <t>Basis of Presentation (Notes)</t>
  </si>
  <si>
    <t>Basis Of Presentation [Abstract]</t>
  </si>
  <si>
    <t>Organization, Consolidation and Presentation of Financial Statements Disclosure [Text Block]</t>
  </si>
  <si>
    <t>BASIS OF PRESENTATION The accompanying unaudited consolidated financial statements of Zions Bancorporation, National Association and its majority-owned subsidiaries (collectively “Zions Bancorporation, N.A.,” “the Bank,” “we,” “our,” “us”) have been prepared in accordance with United States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Changes to the ASC are made with Accounting Standards Updates (“ASU”) that include consensus issues of the Emerging Issues Task Force. Operating results for the three months ended March 31, 2020 and 2019 are not necessarily indicative of the results that may be expected in future periods. In preparing the consolidated financial statements, we are required to make estimates and assumptions that affect the amounts reported in the financial statements and accompanying notes. Actual results could differ from those estimates. The consolidated balance sheet at December 31, 2019 is from the audited financial statements at that date, but does not include all of the information and footnotes required by GAAP for complete financial statements. For further information, refer to the consolidated financial statements and footnotes thereto included in the Bank’s 2019 Annual Report on Form 10-K. Certain prior period amounts have been reclassified to conform with the current period presentation. These reclassifications did not affect net income or shareholders’ equity. Additionally, effective October 1, 2019, we made certain financial reporting changes and reclassifications to noninterest income in our Consolidated Statements of Income. These changes and reclassifications were adopted on a retrospective basis. The changes and reclassifications reflect changes only to noninterest income in the Consolidated Statements of Income and do not impact net income, net interest income or noninterest expense.</t>
  </si>
  <si>
    <t>Certain Recent Accounting Pronouncements (Notes)</t>
  </si>
  <si>
    <t>Certain Recent Accounting Pronouncements [Abstract]</t>
  </si>
  <si>
    <t>Certain Recent Accounting Pronouncements [Text Block]</t>
  </si>
  <si>
    <t>RECENT ACCOUNTING PRONOUNCEMENTS AND DEVELOPMENTS Accounting Standard Updates Description Date of adoption Effect on the financial statements or other significant matters Updates not yet adopted by the Bank during 2020 ASU 2020-04, Reference Rate Reform (Topic 848): Facilitation of the Effects of Reference Rate Reform on Financial Reporting As part of reference rate reform, the London Interbank Offered Rate ("LIBOR") is expected to be discontinued by December 31, 2021 and is being replaced by observable or transaction-based alternative reference rates less susceptible to manipulation. This ASU addresses certain operational accounting concerns of modifying contracts such as debt, lease, and derivative agreements that reference LIBOR, or another rate, that is expected to be discontinued due to reference rate reform. The ASU provides temporary optional expedients and exceptions to the accounting requirements for contract modifications for contracts that reference LIBOR. This ASU also provides for a one-time election to sell or transfer to available-for-sale or trading certain qualifying held-to-maturity ("HTM") debt securities. Additionally, this guidance provides various optional expedients for hedging relationships affected by reference rate reform. March 12, 2020 through The Bank has organized operational teams to inventory contracts with LIBOR exposure maturing after December 31, 2021. These teams are finalizing their review and are developing plans for modifying the relevant contracts and developing a timeline for remediation. Accounting Standard Updates Description Date of adoption Effect on the financial statements or other significant matters Updates adopted by the Bank during 2020 ASU 2016-13, Credit Losses (Topic 326): Measurement of Credit Losses on Financial Instruments and subsequent related ASUs This ASU, and subsequent updates, significantly changes how entities will measure credit losses for virtually all financial assets and certain other instruments that are not measured at fair value through net income that have the contractual right to receive cash. The update replaces today’s “incurred loss” approach with a current expected credit loss (“CECL”) model for instruments such as loans and HTM securities that are measured at amortized cost. The ASU requires credit losses relating to available-for sale (“AFS”) debt securities to be recorded through an allowance for credit loss (“ACL”) rather than a reduction of the carrying amount and replaces the historically required other-than-temporary impairment (“OTTI”) analysis. It also changes the accounting for purchased credit-impaired debt securities and loans. January 1, 2020 We adopted ASU 2016-13 and its subsequent updates on January 1, 2020; the impact upon adoption was an after-tax increase to retained earnings of approximately $20 million. ASU 2017-04, Intangibles – Goodwill and Other (Topic 350): Simplifying the Test for Goodwill Impairment This ASU removes the requirements in step two of the current goodwill impairment model, eliminating the requirement to calculate and compare the implied fair value of the reporting entity with the carrying amount of that entity, including goodwill, to measure any impairment charge. Instead, entities will record an impairment charge based on the excess of a reporting unit’s carrying amount of goodwill over its implied fair value of goodwill (i.e., measure the charge based on step one of the current guidance). January 1, 2020 We adopted ASU 2017-04 on January 1, 2020; the impact upon adoption was not significant. The transition and adoption provisions were applied prospectively.</t>
  </si>
  <si>
    <t>Fair Value</t>
  </si>
  <si>
    <t>Fair Value Disclosures [Abstract]</t>
  </si>
  <si>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For a discussion of the Bank’s valuation methodologies for assets and liabilities measured at fair value and the fair value hierarchy, see Note 3 of our 2019 Annual Report on Form 10-K. Quantitative Disclosure by Fair Value Hierarchy Assets and liabilities measured at fair value by class on a recurring basis are summarized as follows: (In millions) March 31, 2020 Level 1 Level 2 Level 3 Total ASSETS Investment securities: Available-for-sale: U.S. Treasury, agencies and corporations $ 25 $ 12,884 $ — $ 12,909 Municipal securities 1,299 1,299 Other debt securities 23 23 Total Available-for-sale 25 14,206 — 14,231 Trading account 18 142 160 Other noninterest-bearing investments: Bank-owned life insurance 527 527 Private equity investments 1 6 79 85 Other assets: Agriculture loan servicing and interest-only strips 17 17 Deferred compensation plan assets 95 95 Derivatives: Derivatives designated as hedges 1 1 Derivatives not designated as hedges: Customer-facing interest rate 447 447 Other interest rate 19 19 Foreign exchange 8 8 Total Assets $ 152 $ 15,342 $ 96 $ 15,590 LIABILITIES Securities sold, not yet purchased $ 18 $ — $ — $ 18 Other liabilities: Deferred compensation plan obligations 95 95 Derivatives: Derivatives designated as hedges 1 1 Derivatives not designated as hedges: Customer-facing interest rate 29 29 Other interest rate 8 8 Foreign exchange 7 7 Total Liabilities $ 120 $ 38 $ — $ 158 1 The level 1 PEI amount relates to the portion of our SBIC investments that is now publicly traded. (In millions) December 31, 2019 Level 1 Level 2 Level 3 Total ASSETS Investment securities: Available-for-sale: U.S. Treasury, agencies and corporations $ 25 $ 12,356 $ — $ 12,381 Municipal securities 1,319 1,319 Other debt securities 25 25 Total Available-for-sale 25 13,700 — 13,725 Trading account 65 117 182 Other noninterest-bearing investments: Bank-owned life insurance 525 525 Private equity investments 1 9 107 116 Other assets: Agriculture loan servicing and interest-only strips 18 18 Deferred compensation plan assets 113 113 Derivatives: Derivatives not designated as hedges: Customer-facing interest rate 146 146 Other interest rate 3 3 Foreign exchange 4 4 Total Assets $ 216 $ 14,491 $ 125 $ 14,832 LIABILITIES Securities sold, not yet purchased $ 66 $ — $ — $ 66 Other liabilities: Deferred compensation plan obligations 113 113 Derivatives: Derivatives not designated as hedges: Customer-facing interest rate 14 14 Other interest rate 1 1 Foreign exchange 4 4 Total Liabilities $ 183 $ 15 $ — $ 198 1 The level 1 PEI amount relates to the portion of our SBIC investments that is now publicly traded. Level 3 Valuations The Bank’s Level 3 holdings include private equity investments (“PEIs”), agriculture loan servicing, and interest-only strips. For additional information regarding the financial instruments measured under Level 3, and the methods and significant assumptions used to estimate their fair value, see Note 3 of our 2019 Annual Report on Form 10-K. Reconciliation of Level 3 Fair Value Measurements The following reconciles the beginning and ending balances of assets and liabilities that are measured at fair value by class on a recurring basis using Level 3 inputs: Level 3 Instruments Three Months Ended March 31, 2020 March 31, 2019 (In millions) Private Ag loan svcg and int-only strips Private Ag loan svcg and int-only strips Balance at beginning of period $ 107 $ 18 $ 102 $ 18 Securities gains (losses), net (4) — 1 — Other noninterest income (expense) — (1) — (1) Purchases 1 — 4 — Other (25) — — — Balance at end of period $ 79 $ 17 $ 107 $ 17 The reconciliation of Level 3 instruments includes $15 million in realized gains in the statement of income during the three months ended March 31, 2020, and no realized gains or losses during the same period in 2019. Nonrecurring Fair Value Measurements Included in the balance sheet amounts are the following amounts of assets that had fair value changes measured on a nonrecurring basis. (In millions) Fair value at March 31, 2020 Fair value at December 31, 2019 Level 1 Level 2 Level 3 Total Level 1 Level 2 Level 3 Total ASSETS Private equity investments $ — $ — $ — $ — $ — $ — $ 1 $ 1 Collateral-dependent loans — — — — — — — — Other real estate owned — — — — — — — — Total $ — $ — $ — $ — $ — $ — $ 1 $ 1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2020 2019 ASSETS Private equity investments $ — $ — Collateral-dependent loans — (4) Other real estate owned — — Total $ — $ (4) During the three months ended March 31, we recognized less than $1 million of net gains in 2020 and 2019 from the sale of other real estate owned (“OREO”) properties that had a carrying value, at the time of sale, of $2 million and $1 million during these same periods. Prior to their sale, we recognized an insignificant amount of impairment on these properties during the three months ended March 31, 2020 and 2019. Private equity investments carried at cost were measured at fair value for impairment purposes according to the methodology previously discussed for these investments. Amounts of PEIs carried at cost were $8 million at both March 31, 2020 and December 31, 2019. Amounts of other noninterest-bearing investments carried at cost were $197 million at March 31, 2020 and $157 million at December 31, 2019, which were comprised of Federal Reserve and Federal Home Loan Bank (“FHLB”) stock. Private equity investments accounted for using the equity method were $47 million at March 31, 2020 and $45 million at December 31, 2019. Loans that are collateral-dependent were measured at the lower of amortized cost or the fair value of the collateral. OREO was measured initially at fair value based on collateral appraisals at the time of transfer and subsequently at the lower of cost or fair value. For additional information regarding the measurement of fair value for impaired loans, collateral-dependent loans, and OREO, see Note 3 of our 2019 Annual Report on Form 10-K. Fair Value of Certain Financial Instruments Following is a summary of the carrying values and estimated fair values of certain financial instruments: March 31, 2020 December 31, 2019 (In millions) Carrying Estimated Level Carrying Estimated Level Financial assets: HTM investment securities $ 585 $ 587 2 $ 592 $ 597 2 Loans and leases (including loans held for sale), net of allowance 49,337 47,557 3 48,343 47,958 3 Financial liabilities: Time deposits 4,237 4,265 2 4,719 4,725 2 Long-term debt 1,795 1,705 2 1,723 1,751 2 This summary excludes financial assets and liabilities for which carrying value approximates fair value and financial instruments that are recorded at fair value on a recurring basis. For additional information regarding the financial instruments within the scope of this disclosure, and the methods and significant assumptions used to estimate their fair value, see Note 3 of our 2019 Annual Report on Form 10-K.</t>
  </si>
  <si>
    <t>Offsetting Assets and Liabilities (Notes)</t>
  </si>
  <si>
    <t>Offsetting Assets and Liabilities [Abstract]</t>
  </si>
  <si>
    <t>Cash, Cash Equivalents, and Short-term Investments [Text Block]</t>
  </si>
  <si>
    <t>OFFSETTING ASSETS AND LIABILITIES Gross and net information for selected financial instruments in the balance sheet is as follows: March 31,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580 $ (30) $ 550 $ — $ — $ 550 Derivatives (included in other assets) 474 — 474 (2) (1) 471 Total assets $ 1,054 $ (30) $ 1,024 $ (2) $ (1) $ 1,021 Liabilities: Federal funds purchased and other short-term borrowings $ 3,795 $ (30) $ 3,765 $ — $ — $ 3,765 Derivatives (included in other liabilities) 44 — 44 (2) (30) 12 Total Liabilities $ 3,839 $ (30) $ 3,809 $ (2) $ (30) $ 3,777 December 31, 2019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94 $ (210) $ 484 $ — $ — $ 484 Derivatives (included in other assets) 153 — 153 (6) — 147 Total assets $ 847 $ (210) $ 637 $ (6) $ — $ 631 Liabilities: Federal funds purchased and other short-term borrowings $ 2,263 $ (210) $ 2,053 $ — $ — $ 2,053 Derivatives (included in other liabilities) 19 — 19 (6) (10) 3 Total Liabilities $ 2,282 $ (210) $ 2,072 $ (6) $ (10) $ 2,056 Security repurchase and reverse repurchase (“resell”) agreements are offset, when applicable, in the balance sheet according to master netting agreements. Security repurchase agreements are included with “Federal funds purchased and other short-term borrowings.” Derivative instruments may be offset under their master netting agreements; however, for accounting purposes, we present these items on a gross basis in the Bank’s balance sheet. See Note 7 for further information regarding derivative instruments.</t>
  </si>
  <si>
    <t>Investment Securities</t>
  </si>
  <si>
    <t>Investments [Abstract]</t>
  </si>
  <si>
    <t>INVESTMENTS Investment Securities Securities are classified as HTM, AFS or trading. HTM securities, which management has the intent and ability to hold until maturity, are carried at amortized cost. AFS securities are carried at fair value and unrealized gains and losses are reported as net increases or decreases to accumulated other comprehensive income (“AOCI”). Trading securities are carried at fair value with gains and losses recognized in current period earnings. The purchase premiums for callable debt securities classified as HTM or AFS are amortized at a constant effective yield to the earliest call date. The purchase premiums and discounts for all other HTM and AFS securities are amortized and accreted at a constant effective yield to the contractual maturity date and no assumption is made concerning prepayments. As principal prepayments occur, the portion of the unamortized premium or discount associated with the principal reduction is recognized in interest income in the period the principal is reduced. Note 3 of our 2019 Annual Report on Form 10-K discusses the process to estimate fair value for investment securities. March 31, 2020 (In millions) Amortized Gross unrealized gains Gross unrealized losses Estimated Held-to-maturity Municipal securities $ 585 $ 4 $ 2 $ 587 Available-for-sale U.S. Treasury securities 25 — — 25 U.S. Government agencies and corporations: Agency securities 1,347 22 2 1,367 Agency guaranteed mortgage-backed securities 9,918 233 15 10,136 Small Business Administration loan-backed securities 1,418 1 38 1,381 Municipal securities 1,265 34 — 1,299 Other debt securities 25 — 2 23 Total available-for-sale debt securities 13,998 290 57 14,231 Total investment securities $ 14,583 $ 294 $ 59 $ 14,818 December 31, 2019 (In millions) Amortized Gross unrealized gains Gross unrealized losses Estimated Held-to-maturity Municipal securities $ 592 $ 5 $ — $ 597 Available-for-sale U.S. Treasury securities 25 — — 25 U.S. Government agencies and corporations: Agency securities 1,301 5 4 1,302 Agency guaranteed mortgage-backed securities 9,518 83 42 9,559 Small Business Administration loan-backed securities 1,535 1 41 1,495 Municipal securities 1,282 37 — 1,319 Other debt securities 25 — — 25 Total available-for-sale debt securities 13,686 126 87 13,725 Total investment securities $ 14,278 $ 131 $ 87 $ 14,322 Maturities The following schedule shows the amortized cost and weighted average yields of investment debt securities by contractual maturity of principal payments as of March 31, 2020. Actual principal payments may differ from contractual or expected principal payments because borrowers may have the right to call or prepay obligations with or without call or prepayment penalties. March 31, 2020 Total debt investment securities Due in one year or less Due after one year through five years Due after five years through ten years Due after ten years (In millions) Amortized cost Avg yield Amortized cost Avg yield Amortized cost Avg yield Amortized cost Avg yield Amortized cost Avg yield Held-to-maturity Municipal securities 1 $ 585 3.72 % $ 112 3.29 % $ 219 3.48 % $ 135 4.04 % $ 119 4.19 % Available-for-sale U.S. Treasury securities 25 0.40 25 0.40 — — — — — — U.S. Government agencies and corporations: Agency securities 1,347 2.44 1 3.76 279 1.78 408 2.61 659 2.63 Agency guaranteed mortgage-backed securities 9,918 2.33 2 3.64 127 1.52 1,075 1.80 8,714 2.41 Small Business Administration loan-backed securities 1,418 2.86 — — 23 2.35 166 2.54 1,229 2.91 Municipal securities 1 1,265 2.64 80 2.13 552 2.32 530 2.91 103 3.42 Other debt securities 25 6.57 — — — — 10 9.50 15 4.61 Total available-for-sale debt securities 13,998 2.43 108 1.77 981 2.06 2,189 2.31 10,720 2.49 Total investment securities $ 14,583 2.48 % $ 220 2.55 % $ 1,200 2.32 % $ 2,324 2.41 % $ 10,839 2.51 % 1 The yields on tax-exempt securities are calculated on a tax-equivalent basis. The following is a summary of the amount of gross unrealized losses for debt securities and the estimated fair value by length of time the securities have been in an unrealized loss position: March 31, 2020 Less than 12 months 12 months or more Total (In millions) Gross Estimated Gross Estimated Gross Estimated Held-to-maturity Municipal securities $ 1 $ 213 $ 1 $ 18 $ 2 $ 231 Available-for-sale U.S. Government agencies and corporations: Agency securities 1 87 1 87 2 174 Agency guaranteed mortgage-backed securities 6 547 9 515 15 1,062 Small Business Administration loan-backed securities — 153 38 1,122 38 1,275 Municipal securities — 65 — — — 65 Other 2 13 — — 2 13 Total available-for-sale 9 865 48 1,724 57 2,589 Total investment securities $ 10 $ 1,078 $ 49 $ 1,742 $ 59 $ 2,820 December 31, 2019 Less than 12 months 12 months or more Total (In millions) Gross Estimated Gross Estimated Gross Estimated Held-to-maturity Municipal securities $ — $ 73 $ — $ 45 $ — $ 118 Available-for-sale U.S. Government agencies and corporations: Agency securities 2 222 2 359 4 581 Agency guaranteed mortgage-backed securities 4 1,173 38 3,215 42 4,388 Small Business Administration loan-backed securities 1 172 40 1,215 41 1,387 Municipal securities — 50 — 5 — 55 Other — — — — — — Total available-for-sale 7 1,617 80 4,794 87 6,411 Total investment securities $ 7 $ 1,690 $ 80 $ 4,839 $ 87 $ 6,529 At March 31, 2020 and December 31, 2019, respectively, 196 and 146 HTM and 642 and 849 AFS investment securities were in an unrealized loss position. Impairment Ongoing Policy We review investment securities on a quarterly basis for the presence of impairment. For AFS securities, we assess whether impairment is present on an individual security basis when the fair value of a debt security is less than its amortized cost basis at the balance sheet date. When determining if the fair value of an investment is less than the amortized cost basis we have elected to exclude accrued interest from the amortized cost basis of the investment. If we have an intent to sell an identified security, or it is more likely than not we will be required to sell the security before recovery of its amortized cost basis, then we recognize an impairment equal to any existing allowance written off against the security. If we do not have the intent to sell a security, and it is more likely than not that we will not be required to sell a security prior to recovery of its amortized cost basis, then we determine whether there is any impairment attributable to credit-related factors. We analyze certain factors, primarily internal and external credit ratings, to determine if the decline in fair value below the amortized cost basis has resulted from a credit loss or other factors. If a credit impairment is determined to exist, then we measure the amount of credit loss and recognize an allowance for the credit loss. In measuring the credit loss, we generally compare the present value of cash flows expected to be collected from the security to the amortized cost basis of the security. These cash flows are credit adjusted using, among other things, assumptions for default probability and loss severity. Certain other unobservable inputs such as prepayment rate assumptions are also utilized. In addition, certain internal models may be utilized. To determine the credit-related portion of impairment we use the security-specific effective interest rate when estimating the present value of cash flows. If the present value of cash flows is less than the amortized cost basis of the security, then this amount is recorded as an allowance for credit loss, limited to the amount that the fair value is less than the amortized cost basis (i.e., the credit impairment cannot result in the security being carried at an amount lower than its fair value). The assumptions used to estimate the expected cash flows depends on the particular asset class, structure and credit rating of the security. Declines in fair value that are not recorded in the allowance are recorded in other comprehensive income, net of applicable taxes. AFS Impairment Conclusions The Bank did not recognize any impairment on its AFS investment securities portfolio during the first three months of 2020. Unrealized losses relate to changes in interest rates subsequent to purchase and are not attributable to credit. At March 31, 2020, we had not initiated any sales of AFS securities nor did we have an intent to sell any identified securities with unrealized losses, and we do not believe it is more likely than not we would be required to sell such securities before recovery of their amortized cost basis. HTM Credit Quality For HTM securities, the allowance for credit losses ("ACL") is assessed consistent with the approach discussed in Note 6 for loans carried at amortized cost. The ACL on HTM securities was less than $1 million at March 31, 2020. All HTM securities were risk-graded as "pass" in terms of credit quality and none were past due as of March 31, 2020. The amortized cost basis of HTM securities categorized by year of issuance is summarized as follows: March 31, 2020 Amortized cost basis by year of issuance (In millions) 2020 2019 2018 2017 2016 Prior Total Securities Held-to-maturity $ 17 $ 34 $ 16 $ 52 $ 205 $ 261 $ 585 Securities Gains and Losses Recognized in Income The following summarizes gains and losses that were recognized in the statement of income: Three Months Ended March 31, 2020 2019 (In millions) Gross gains Gross losses Gross gains Gross losses Other noninterest-bearing investments $ 5 $ 11 $ 4 $ 3 Net gains (losses) 1 $ (6) $ 1 1 Net gains (losses) were recognized in securities gains (losses), net in the statement of income. Interest income by security type is as follows: Three Months Ended March 31, 2020 2019 (In millions) Taxable Nontaxable Total Taxable Nontaxable Total Investment securities: Held-to-maturity $ 2 $ 3 $ 5 $ 2 $ 4 $ 6 Available-for-sale 69 6 75 83 6 89 Trading — 2 2 — 1 1 Total securities $ 71 $ 11 $ 82 $ 85 $ 11 $ 96 Investment securities with a carrying value of $2.0 billion at both March 31, 2020 and December 31, 2019, were pledged to secure public and trust deposits, advances, and for other purposes as required by law. Securities are also pledged as collateral for security repurchase agreements.</t>
  </si>
  <si>
    <t>Loans And Allowance For Credit Losses</t>
  </si>
  <si>
    <t>Loans And Allowance For Credit Losses [Abstract]</t>
  </si>
  <si>
    <t xml:space="preserve">LOANS, LEASES, AND ALLOWANCE FOR CREDIT LOSSES Loans, Leases, and Loans Held for Sale Loans and leases are summarized as follows according to major portfolio segment and specific loan class: (In millions) March 31, December 31, Loans held for sale $ 140 $ 129 Commercial: Commercial and industrial $ 15,533 $ 14,760 Leasing 331 334 Owner-occupied 8,045 7,901 Municipal 2,483 2,393 Total commercial 26,392 25,388 Commercial real estate: Construction and land development 2,257 2,211 Term 9,484 9,344 Total commercial real estate 11,741 11,555 Consumer: Home equity credit line 2,958 2,917 1-4 family residential 7,567 7,568 Construction and other consumer real estate 629 624 Bankcard and other revolving plans 488 502 Other 152 155 Total consumer 11,794 11,766 Total loans and leases $ 49,927 $ 48,709 Loans and leases are presented at their amortized cost basis, which includes net unamortized purchase premiums, discounts, and deferred loan fees and costs totaling $44 million and $48 million at March 31, 2020 and December 31, 2019, respectively. Amortized cost basis does not include accrued interest receivables of $164 million at both March 31, 2020 and December 31, 2019. These receivables are presented in the Consolidated Balance Sheet within the Other Assets line item. Municipal loans generally include loans to state and local governments (“municipalities”) with the debt service being repaid from general funds or pledged revenues of the municipal entity, or to private commercial entities or 501(c)(3) not-for-profit entities utilizing a pass-through municipal entity to achieve favorable tax treatment. Land acquisition and development loans included in the construction and land development loan portfolio were $149 million at March 31, 2020 and $158 million at December 31, 2019. Loans with a carrying value of $27.8 billion at March 31, 2020 and $21.5 billion at December 31, 2019 have been pledged at the Federal Reserve or the FHLB of Des Moines as collateral for current and potential borrowings. We sold loans totaling $299 million and $118 million for the three months ended March 31, 2020 and 2019 , respectively, that were classified as loans held for sale. The sold loans were derecognized from the balance sheet. Loans classified as loans held for sale primarily consist of conforming residential mortgages and the guaranteed portion of Small Business Administration (“SBA”) loans, and does not consist of loans from the SBA's Payroll Protection Program. The loans are mainly sold to U.S. government agencies or participated to third parties. At times, we have continuing involvement in the transferred loans in the form of servicing rights or a guarantee from the respective issuer. Amounts added to loans held for sale during these same periods were $315 million and $93 million, respectively. See Note 5 for further information regarding guaranteed securities. The principal balance of sold loans for which we retain servicing was approximately $1.7 billion at both March 31, 2020, and December 31, 2019. Income from loans sold, excluding servicing, was $13 million and $2 million for the three months ended March 31, 2020 and 2019, respectively. Allowance for Credit Losses The allowance for credit losses (“ACL”), which consists of the allowance for loan and lease losses ("ALLL") and the reserve for unfunded lending commitments, represents our estimate of current expected credit losses over the contractual term of the loan and lease portfolio and unfunded lending commitments as of the balance sheet date. The ACL for AFS and HTM debt securities is estimated separately from loans. For HTM securities, the ACL is assessed consistent with the approach for loans carried at amortized cost. See Note 5 for further discussion on our assessment of expected credit losses on AFS securities and disclosures related to AFS and HTM securities. We determine our ACL as the best estimate within a range of estimated current expected losses by using the loan’s amortized cost basis (principal balance, net of unamortized premiums, discounts, and deferred fees and costs). We do not estimate the ACL for accrued interest receivables because we reverse or write-off uncollectible accrued interest receivable balances in a timely manner, generally within one month. The methodologies we use to estimate the ACL depend upon the type of loan, the age and contractual term of the loan, expected payments (both contractual and assumed prepayments), credit quality indicators, economic forecasts, and the evaluation method (whether individually or collectively evaluated). Expected loan extensions, renewals, or modifications are not considered in the ACL, unless they are included in the original or modified contract at the reporting date and are not unconditionally cancellable, or we reasonably expect them to result in a TDR. Losses are charged to the ACL when recognized. Generally, commercial and commercial real estate (“CRE”) loans are charged off or charged down when they are determined to be uncollectible in whole or in part, or when 180 days past due, unless the loan is well-secured and in process of collection. Consumer loans are either charged off or charged down to net realizable value no later than the month in which they become 180 days past due. Closed-end consumer loans that are not secured by residential real estate are either charged off or charged down to net realizable value no later than the month in which they become 120 days past due. We establish the amount of the ACL by analyzing the portfolio at least quarterly, and we adjust the provision for loan losses and unfunded lending commitments to ensure the ACL is at an appropriate level at the balance sheet date. For commercial and CRE loans with commitments greater than $1 million, we assign internal risk grades using a comprehensive loan grading system based on financial and statistical models, individual credit analysis, and loan officer experience and judgment. The credit quality indicators discussed subsequently are based on this grading system. Estimated credit losses on all loan segments, including consumer and small commercial and CRE loans with commitments less than or equal to $1 million that are evaluated on a collective basis, are derived from statistical analyses of our historical default and loss experience since January 2008. We estimate current expected credit losses over the contractual remaining life of each loan, which considers historical credit loss experience, current conditions, and reasonable and supportable forecasts about the future. We use the following two types of credit loss estimation models: • Econometric loss models, which rely on statistical analyses of our historical loss experience dependent upon economic factors and other loan-level characteristics. Statistically relevant economic factors vary depending upon the type of loan, but include variables such as unemployment, real estate price indices, energy prices, GDP, etc. • Loss models that are based on our long-term average historical credit loss experience since 2008, which rely on statistical analyses of our historical loss experience dependent upon loan-level characteristics. Estimated credit losses during the first 12 months of a loan’s contractual remaining life, or reasonable and supportable period, are derived from the econometric loss models. Over a subsequent 12-month reversion period, we blend the estimated credit losses from the two models on a straight-line basis. For the remaining life of the loan, the estimated credit losses are derived from the long-term average historical credit loss models. For loans that do not share risk characteristics with other loans, we estimate lifetime expected credit losses on an individual basis. We consider individually-evaluated loans to be nonaccrual loans with a balance greater than $1 million; TDR loans, including TDRs that subsequently default; a loan no longer reported as a TDR; or a loan where we reasonably expect it to become a TDR. When a loan is individually-evaluated for expected credit losses, we estimate a specific reserve for the loan based on the projected present value of the loan’s future cash flows discounted at the loan’s effective interest rate, or the observable market price of the loan, or the fair value of the loan’s underlying collateral. The process of estimating future cash flows also incorporates the same determining factors discussed subsequently under nonaccrual loans. When we base the specific reserve on the fair value of the loan’s underlying collateral, we generally charge-off the portion of the balance that is greater than fair value. For these loans, subsequent to the charge-off, if the fair value of the loan's underlying collateral increases according to an updated appraisal, we hold a negative reserve up to the lesser of the amount of the charge-off or the updated fair value. The methodologies described above generally rely on historical loss information to help determine our quantitative portion of the ACL. However, we also consider other qualitative and environmental factors related to current conditions and reasonable and supportable forecasts that may indicate current expected credit losses may differ from the historical information reflected in our quantitative models. Thus, after applying historical loss experience, as described above, we review the quantitative portion of ACL for each segment using qualitative criteria, and we use those criteria to determine our qualitative estimate. We monitor various risk factors that influence our judgment regarding the level of the ACL across the portfolio segments. These factors primarily include: • Actual and expected changes in international, national, regional, and local economic and business conditions and developments; • The volume and severity of past due loans, the volume of nonaccrual loans, and the volume and severity of adversely classified or graded loans; • Lending policies and procedures, including changes in underwriting standards and practices for collection, charge-off, and recovery; • The experience, ability, and depth of lending management and other relevant staff; • The nature and volume of the portfolio; • The quality of the credit review function; • The existence, growth, and effect of any concentration of credit; • The effect of other external factors such as regulatory, legal, and technological environments; competition; and events such as natural disasters and pandemics; The magnitude of the impact of these factors on our qualitative assessment of the ACL changes from quarter to quarter according to changes made by management in its assessment of these factors, the extent these factors are already reflected in quantitative loss estimates, and the extent changes in these factors diverge from one to another. We also consider the uncertainty and imprecision inherent in the estimation process when evaluating the ACL. Off-Balance-Sheet Credit Exposures As previously discussed, we estimate current expected credit losses for off-balance sheet loan commitments, including standby letters of credit, that are not unconditionally cancellable. This estimate uses the same procedures and methodologies described previously for loans and is calculated by taking the difference between the estimated current expected credit loss and the funded balance, if greater than zero. Changes in the Allowance for Credit Losses On January 1, 2020, we adopted Accounting Standards Update (“ASU”) 2016-13, Credit Losses (Topic 326): Measurement of Credit Losses on Financial Instruments , and its subsequent updates, often referred to as the Current Expected Credit Loss ("CECL") standard. Due to the adoption of the standard, the ACL methodology explained above has significantly changed from the prior period. For more information on our previous ACL methodology, see Note 6 in our 2019 Annual Report on Form 10-K. The ACL at adoption of the CECL standard was $526 million. During the first quarter of 2020, our estimate of current expected credit losses significantly increased primarily due to the uncertain economic impact related to the effects of the COVID-19 pandemic and the significant decrease in oil and gas-related prices, both of which were not contemplated during the prior period. Changes in the ACL are summarized as follows: Three Months Ended March 31, 2020 (In millions) Commercial Commercial Consumer Total Allowance for loan losses Balance at December 31, 2019 $ 341 $ 101 $ 53 $ 495 Adjustment for change in accounting standard (59) (32) 93 2 Balance at beginning of period (January 1, 2020) 282 69 146 497 Provision for loan losses 137 59 44 240 Gross loan and lease charge-offs 10 — 3 13 Recoveries 4 — 2 6 Net loan and lease charge-offs (recoveries) 6 — 1 7 Balance at end of period $ 413 $ 128 $ 189 $ 730 Reserve for unfunded lending commitments Balance at December 31, 2019 $ 39 $ 20 $ — $ 59 Adjustment for change in accounting standard (28) (8) 6 (30) Balance at beginning of period (January 1, 2020) 11 12 6 29 Provision for unfunded lending commitments 5 11 2 18 Balance at end of period $ 16 $ 23 $ 8 $ 47 Total allowance for credit losses at end of period Allowance for loan losses $ 413 $ 128 $ 189 $ 730 Reserve for unfunded lending commitments 16 23 8 47 Total allowance for credit losses $ 429 $ 151 $ 197 $ 777 Nonaccrual Loans Loans are generally placed on nonaccrual status when payment in full of principal and interest is not expected, or the loan is 90 days or more past due as to principal or interest, unless the loan is both well-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 A nonaccrual loan may be returned to accrual status when all delinquent interest and principal become current in accordance with the terms of the loan agreement; the loan, if secured, is well-secured; the borrower has paid according to the contractual terms for a minimum of six months; and an analysis of the borrower indicates a reasonable assurance of the ability and willingness to maintain payments. The amortized cost basis of loans on nonaccrual status are summarized as follows: March 31, 2020 Amortized cost basis Total amortized cost basis (In millions) with no allowance with allowance Related allowance Commercial: Commercial and industrial $ 32 $ 103 $ 135 $ 27 Leasing — 1 1 — Owner-occupied 27 38 65 4 Municipal — — — — Total commercial 59 142 201 31 Commercial real estate: Construction and land development — — — — Term 10 5 15 3 Total commercial real estate 10 5 15 3 Consumer: Home equity credit line 1 13 14 2 1-4 family residential 8 35 43 4 Construction and other consumer real estate — — — — Bankcard and other revolving plans — 1 1 1 Other — — — — Total consumer loans 9 49 58 7 Total $ 78 $ 196 $ 274 $ 41 For accruing loans, interest is accrued, and interest payments are recognized, into interest income according to the contractual loan agreement. For nonaccruing loans, the accrual of interest is discontinued, any uncollected or accrued interest is reversed or written-off from interest income in a timely manner (generally within one month), and any payments received on these loans are not recognized into interest income, but are applied as a reduction to the principal outstanding. There was no interest income recognized on a cash basis during the period the loans were on nonaccrual for the three months ended March 31, 2020 and 2019. The amount of accrued interest receivables written off by reversing interest income during the period is summarized by loan portfolio segment as follows: Three Months Ended (In millions) March 31, 2020 Commercial $ 4 Commercial real estate — Consumer — Total $ 4 Past Due Loans Closed-end loans with payments scheduled monthly are reported as past due when the borrower is in arrears for two or more monthly payments. Similarly, open-end credits, such as charge-card plans and other revolving credit plans, are reported as past due when the minimum payment has not been made for two or more billing cycles. Other multi-payment obligations (i.e., quarterly, semi-annual, etc.), single payment, and demand notes, are reported as past due when either principal or interest is due and unpaid for a period of 30 days or more. Past due loans (accruing and nonaccruing) are summarized as follows: March 31, 2020 (In millions) Current 30-89 days 90+ days Total Total Accruing Nonaccrual loans that are current 1 Commercial: Commercial and industrial $ 15,413 $ 79 $ 41 $ 120 $ 15,533 $ 5 $ 88 Leasing 330 1 — 1 331 — 1 Owner-occupied 7,999 32 14 46 8,045 1 43 Municipal 2,483 — — — 2,483 — — Total commercial 26,225 112 55 167 26,392 6 132 Commercial real estate: Construction and land development 2,256 1 — 1 2,257 — — Term 9,456 24 4 28 9,484 — 8 Total commercial real estate 11,712 25 4 29 11,741 — 8 Consumer: Home equity credit line 2,946 8 4 12 2,958 — 8 1-4 family residential 7,527 15 25 40 7,567 — 13 Construction and other consumer real estate 629 — — — 629 — — Bankcard and other revolving plans 482 4 2 6 488 2 — Other 151 1 — 1 152 — — Total consumer loans 11,735 28 31 59 11,794 2 21 Total $ 49,672 $ 165 $ 90 $ 255 $ 49,927 $ 8 $ 161 December 31, 2019 (In millions) Current 30-89 days 90+ days Total Total Accruing Nonaccrual loans that are current 1 Commercial: Commercial and industrial $ 14,665 $ 57 $ 38 $ 95 $ 14,760 $ 8 $ 54 Leasing 334 — — — 334 1 — Owner-occupied 7,862 20 19 39 7,901 — 44 Municipal 2,393 — — — 2,393 — — Total commercial 25,254 77 57 134 25,388 9 98 Commercial real estate: Construction and land development 2,206 5 — 5 2,211 — 1 Term 9,333 8 3 11 9,344 — 10 Total commercial real estate 11,539 13 3 16 11,555 — 11 Consumer: Home equity credit line 2,908 6 3 9 2,917 — 7 1-4 family residential 7,532 12 24 36 7,568 — 13 Construction and other consumer real estate 624 — — — 624 — — Bankcard and other revolving plans 499 2 1 3 502 1 — Other 154 1 — 1 155 — — Total consumer loans 11,717 21 28 49 11,766 1 20 Total $ 48,510 $ 111 $ 88 $ 199 $ 48,709 $ 10 $ 129 1 Represents nonaccrual loans that are not past due more than 30 days; however, full payment of principal and interest is still not expected. Credit Quality Indicators In addition to the nonaccrual and past due criteria, we also analyze loans using loan risk-grading systems, which vary based on the size and type of credit risk exposure. The internal risk grades assigned to loans follow our definitions of Pass, Special Mention, Substandard, and Doubtful, which are consistent with published definitions of regulatory risk classifications. Definitions of Pass, Special Mention, Substandard, and Doubtful are summarized as follows: • Pass – A Pass asset is higher-quality and does not fit any of the other categories described below. The likelihood of loss is considered low. • Special Mention – A Special Mention asset has potential weaknesses that deserve management’s close attention. If left uncorrected, these potential weaknesses may result in deterioration of the repayment prospects for the asset or in the Bank’s credit position at some future date. • Substandard – A Substandard asset is inadequately protected by the current sound worth and paying capacity of the obligor or of the collateral pledged, if any. Assets so classified have well-defined weaknesses and are characterized by the distinct possibility that the Bank may sustain some loss if deficiencies are not corrected. • Doubtful – A Doubtful asset has all the weaknesses inherent in a Substandard asset with the added characteristics that the weaknesses make collection or liquidation in full highly questionable and improbable. The balance of loans classified as Doubtful as of March 31, 2020 and December 31, 2019 was insignificant. We generally assign internal risk grades to commercial and CRE loans with commitments greater than $1 million based on financial and statistical models, individual credit analysis, and loan officer experience and judgment. For these larger loans, we assign one of multiple grades within the Pass classification or one of the following four grades: Special Mention, Substandard, Doubtful, and Loss. Loss indicates that the outstanding balance has been charged off. We confirm our internal risk grades quarterly, or as soon as we identify information that affects the credit risk of the loan. For consumer loans and certain small commercial and CRE loans with commitments less than or equal to $1 million, we generally assign internal risk grades similar to those described previously based on automated rules that depend on refreshed credit scores, payment performance, and other risk indicators. These are generally assigned either a Pass or Substandard grade and are reviewed as we identify information that might warrant a grade change. The amortized cost basis of loans and leases categorized by year of origination and by credit quality classifications as monitored by management are summarized as follows: March 31, 2020 Term Loans Revolving loans amortized cost basis Revolving loans converted to term loans amortized cost basis Amortized cost basis by year of origination (In millions) 2020 2019 2018 2017 2016 Prior Total Commercial: Commercial and industrial Pass $ 679 $ 4,040 $ 2,857 $ 1,585 $ 606 $ 391 $ 4,157 $ 258 $ 14,573 Special Mention 6 136 69 110 7 52 109 3 492 Accruing Substandard — 68 73 25 18 23 114 12 333 Nonaccrual — 17 20 10 16 19 39 14 135 Total commercial and industrial 685 4,261 3,019 1,730 647 485 4,419 287 15,533 Leasing Pass 32 132 56 42 23 24 — — 309 Special Mention — 13 3 3 1 — — — 20 Accruing Substandard — — 1 — — — — — 1 Nonaccrual — — — 1 — — — — 1 Total leasing 32 145 60 46 24 24 — — 331 Owner-occupied Pass 448 1,430 1,413 1,137 787 2,257 215 2 7,689 Special Mention 1 7 19 17 26 27 9 1 107 Accruing Substandard 3 12 30 31 16 86 5 1 184 Nonaccrual — 8 10 13 9 25 — — 65 Total owner-occupied 452 1,457 1,472 1,198 838 2,395 229 4 8,045 Municipal Pass 173 924 484 518 95 283 1 1 2,479 Special Mention — — — — — — — — — Accruing Substandard — — — — — 4 — — 4 Nonaccrual — — — — — — — — — Total municipal 173 924 484 518 95 287 1 1 2,483 Total commercial 1,342 6,787 5,035 3,492 1,604 3,191 4,649 292 26,392 Commercial real estate: Construction and land development Pass 122 698 654 146 22 7 578 3 2,230 Special Mention — — — 6 — — 9 — 15 Accruing Substandard 8 4 — — — — — — 12 Nonaccrual — — — — — — — — — Total construction and land development 130 702 654 152 22 7 587 3 2,257 Term Pass 765 2,406 1,897 1,331 1,010 1,820 115 2 9,346 Special Mention — 29 11 — 2 7 — — 49 Accruing Substandard — 5 17 8 11 33 — — 74 Nonaccrual — 1 1 1 — 11 1 — 15 Total term 765 2,441 1,926 1,340 1,023 1,871 116 2 9,484 Total commercial real estate 895 3,143 2,580 1,492 1,045 1,878 703 5 11,741 March 31, 2020 Term Loans Revolving loans amortized cost basis Revolving loans converted to term loans amortized cost basis Amortized cost basis by year of origination (In millions) 2020 2019 2018 2017 2016 Prior Total Consumer: Home equity credit line Pass — — — — — — 2,794 146 2,940 Accruing Substandard — — — — — — 4 — 4 Nonaccrual — — — — — — 10 4 14 Total home equity credit line — — — — — — 2,808 150 2,958 1-4 family residential Pass 291 1,160 1,093 1,404 1,446 2,126 — — 7,520 Accruing Substandard — — 1 — 1 2 — — 4 Nonaccrual — — 3 6 4 30 — — 43 Total 1-4 family residential 291 1,160 1,097 1,410 1,451 2,158 — — 7,567 Construction and other consumer real estate Pass 18 324 232 35 4 16 — — 629 Accruing Substandard — — — — — — — — — Nonaccrual — — — — — — — — — Total construction and other consumer real estate 18 324 232 35 4 16 — — 629 Bankcard and other revolving plans Pass — — — — — — 481 1 482 Accruing Substandard — — — — — — 5 — 5 Nonaccrual — — — — — — 1 — 1 Total bankcard and other revolving plans — — — — — — 487 1 488 Other consumer Pass 28 55 38 19 8 4 — — 152 Accruing Substandard — — — — — — — — — Nonaccrual — — — — — — — — — Total other consumer 28 55 38 19 8 4 — — 152 Total consumer 337 1,539 1,367 1,464 1,463 2,178 3,295 151 11,794 Total loans 2,574 11,469 8,982 6,448 4,112 7,247 8,647 448 49,927 Modified and Restructured Loans Loans may be modified in the normal course of business for competitive reasons or to strengthen the Bank’s position. Loan modifications and restructurings may also occur when the borrower experiences financial difficulty and needs temporary or permanent relief from the original contractual terms of the loan. Loans that have been modified to accommodate a borrower who is experiencing financial difficulties, and for which the Bank has granted a concession that it would not otherwise consider, are considered troubled debt restructurings (“TDRs”). Consistent with recent accounting and regulatory guidance, loan modifications provided to borrowers experiencing financial difficulties exclusively related to the COVID-19 pandemic, in which we provide certain short-term modifications or payment deferrals, are not classified as TDRs. The TDRs disclosed subsequently do not include these loan modifications. For further discussion of our policies and processes regarding TDRs, see Note 6 of our 2019 Annual Report on Form 10-K. Selected information on TDRs that includes the recorded investment on an accruing and nonaccruing basis by loan class and modification type is summarized in the following schedules: March 31, 2020 Recorded investment resulting from the following modification types: (In millions) Interest Maturity Principal Payment Other 1 Multiple modification types 2 Total Accruing Commercial: Commercial and industrial $ 2 $ 1 $ — $ — $ 8 $ 5 $ 16 Owner-occupied 3 2 — 3 3 9 20 Total commercial 5 3 — 3 11 14 36 Commercial real estate: Term 2 — — 1 — 3 6 Total commercial real estate 2 — — 1 — 3 6 Consumer: Home equity credit line — 1 7 — — 3 11 1-4 family residential 1 1 4 — 1 19 26 Construction and other consumer real estate — — — — — — — Total consumer loans 1 2 11 — 1 22 37 Total accruing 8 5 11 4 12 39 79 Nonaccruing Commercial: Commercial and industrial — 4 — 22 19 19 64 Owner-occupied 6 — — — 1 3 10 Municipal — — — — — — — Total commercial 6 4 — 22 20 22 74 Commercial real estate: Term 1 — — — 3 2 6 Total commercial real estate 1 — — — 3 2 6 Consumer: Home equity credit line — — 2 — — — 2 1-4 family residential — — 1 — 1 4 6 Total consumer loans — — 3 — 1 4 8 Total nonaccruing 7 4 3 22 24 28 88 Total $ 15 $ 9 $ 14 $ 26 $ 36 $ 67 $ 167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9 Recorded investment resulting from the following modification types: (In millions) Interest Maturity Principal Payment Other 1 Multiple modification types 2 Total Accruing Commercial: Commercial and industrial $ 1 $ 2 $ — $ — $ 8 $ 5 $ 16 Owner-occupied 3 1 — — 4 7 15 Total commercial 4 3 — — 12 12 31 Commercial real estate: Term 2 — — 1 — 3 6 Total commercial real estate 2 — — 1 — 3 6 Consumer: Home equity credit line — 2 7 — — 2 11 1-4 family residential 1 1 4 — 1 22 29 Construction and other consumer real estate — 1 — — — — 1 Total consumer loans 1 4 11 — 1 24 41 Total accruing 7 7 11 1 13 39 78 Nonaccruing Commercial: Commercial and industrial — 4 — 20 4 22 50 Owner-occupied 5 — — — 1 4 10 Municipal — — — — — — — Total commercial 5 4 — 20 5 26 60 Commercial real estate: Term 1 — — — 3 3 7 Total commercial real estate 1 — — — 3 3 7 Consumer: Home equity credit line — — 2 — — — 2 1-4 family residential — — 1 — 1 4 6 Total consumer loans — — 3 — 1 4 8 Total nonaccruing 6 4 3 20 9 33 75 Total $ 13 $ 11 $ 14 $ 21 $ 22 $ 72 $ 153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Unfunded lending commitments on TDRs amounted to $4 million and $5 million at March 31, 2020 and December 31, 2019, respectively. The total recorded investment of all TDRs in which interest rates were modified below market was $70 million at March 31, 2020 and $73 million at December 31, 2019. These loans are included in the previous schedule in the columns for interest rate below market and multiple modification types. The net financial impact on interest income due to interest rate modifications below market for accruing TDRs for the three months ended March 31, 2020 and 2019 was not significant. On an ongoing basis, we monitor the performance of all TDRs according to their restructured terms. Subsequent payment default is defined in terms of delinquency, when principal or interest payments are past due 90 days or more for commercial loans, or 60 days or more for consumer loans. The recorded investment of accruing and nonaccruing TDRs that had a payment default during the period listed below (and are still in default at period end) and are within 12 months or less of being modified as TDRs is as follows: Three Months Ended Three Months Ended (In millions) Accruing Nonaccruing Total Accruing Nonaccruing Total Commercial: Commercial and industrial $ — $ 1 $ 1 $ — $ 3 $ 3 Owner-occupied — — — — — — Total commercial — 1 1 — 3 3 Commercial real estate: Term — — — — 2 2 Total commercial real estate — — — — 2 2 Total $ — $ 1 $ 1 $ — $ 5 $ 5 Note: Total loans modified as TDRs during the 12 months previous to March 31, 2020 and 2019 were $59 million and $73 million, respectively. Collateral-Dependent Loans As discussed previously, when a loan is individually-evaluated for expected credit losses, we estimate a specific reserve for the loan based on the projected present value of the loan’s future cash flows discounted at the loan’s effective interest rate, or the observable market price of the loan, or the fair value of the loan’s underlying collateral. Selected information on loans for which the repayment is expected to be provided substantially through the operation or sale of the underlying collateral and the borrower is experiencing financial difficulties, including the type of collateral and the extent to which the collateral secures the loans, is summarized as follows: March 31, 2020 (In millions) Amortized Cost Major Types of Collateral Weighted Average LTV 1 Commercial: Commercial and industrial $ 15 Single family residential, Agriculture 45% Owner-occupied 2 Farm land 31% Commercial real estate: Term 8 Multi-family, Industrial 58% Consumer: Home equity credit line 2 Single family residential 31% 1-4 family residential 1 Single family residential 35% Total $ 28 1 The fair value is based on the most recent appraisal or other collateral evaluation. Foreclosed Residential Real Estate At both March 31, 2020 and December 31, 2019, the amount of foreclosed residential real estate property held by the Bank was less than $1 million. The amortized cost basis of consumer mortgage loans collateralized by residential real estate property that are in the process of foreclosure was $12 million and $8 million for the same periods, respectively. Concentrations of Credit Risk Credit risk is the possibility of loss from the failure of a borrower, guarantor, or another obligor to fully perform under the terms of a credit-related contract. We perform an ongoing analysis of our loan portfolio to evaluate whether there is any significant exposure to any concentrations of credit risk. See Note 6 of our 2019 Annual Report </t>
  </si>
  <si>
    <t>Derivative Instruments And Hedging Activities (Note)</t>
  </si>
  <si>
    <t>Summary of Derivative Instruments [Abstract]</t>
  </si>
  <si>
    <t>Derivative Instruments And Hedging Activities</t>
  </si>
  <si>
    <t>DERIVATIVE INSTRUMENTS AND HEDGING ACTIVITIES Objectives and Accounting The Bank is exposed to certain risks arising from both its business operations and economic conditions. Our objectives in using derivatives are to add stability to interest income or expense, to modify the duration of specific assets or liabilities as we consider advisable, to manage exposure to interest rate movements or other identified risks, and/or to directly offset derivatives sold to our customers. For a detailed discussion of the use of and accounting policies regarding derivative instruments, see Note 7 of our 2019 Annual Report on Form 10-K. Fair Value Hedges – As of March 31, 2020, the Bank had $500 million notional amount of an interest rate swap designated in a qualifying fair value hedge relationship. The hedging instrument used is a receive-fixed interest rate swap converting the interest on our fixed-rate debt to floating. The hedge is designated as a fair value hedge of the change in fair value of the London Interbank Offered Rate (“LIBOR”) benchmark swap rate component of the contractual coupon cash flows of our fixed-rate debt. The swap is structured to match the critical terms of the hedged notes, resulting in the expectation that the swap will be highly effective as a hedging instrument. All interest rate swaps designated as fair value hedges were highly effective and met all other requirements to remain designated and part of qualifying hedge accounting relationships as of the balance sheet date. During the quarter the fair value hedge swap portfolio increased in value by $71 million, which was offset by the change in fair value of the hedged debt, resulting in no direct earnings impact. At December 31, 2019 we had $1.5 billion of fixed-to-floating interest rate swaps designated as fair value hedges of long-term debt (effectively converting the fixed-rate debt into floating-rate debt). In late March 2020, we terminated $1 billion of swaps (i.e., two $500 million swaps with maturities in August 2021 and February 2022) with a combined fair value of $36 million. As a result, the cumulative basis adjustment on the debt at the time of the terminations will be amortized as an adjustment to interest expense through the maturity of the debt, thereby reducing the effective interest rate. The Bank has $36 million of unamortized debt basis adjustments from previously designed fair value hedges. Cash Flow Hedges – For derivatives designated as qualifying cash flow hedges, periodic changes in fair value are deferred in AOCI. Amounts deferred in AOCI are reclassified into earnings in the periods in which the hedged forecasted transactions (i.e., the hedged floating-rate commercial loan interest receipts) are recognized in earnings or become probable not to occur. As of March 31, 2020, the Bank had $3.5 billion notional amount of receive-fixed interest rate swaps designated as cash flow hedges of pools of floating-rate commercial loans. During the first quarter of 2020, the Bank's cash flow hedge portfolio increased in value by $88 million, which was recorded in AOCI. The amounts deferred in AOCI are reclassified into earnings in the periods in which the interest payments occur (i.e. when the hedged forecasted transactions affect earnings). Collateral and Credit Risk Exposure to credit risk arises from the possibility of nonperformance by counterparties. No significant losses on derivative instruments have occurred as a result of counterparty nonperformance. For a more detailed discussion of collateral and credit risk related to our derivative contracts, see Note 7 of our 2019 Annual Report on Form 10-K. 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by the contractual terms. At March 31, 2020, the fair value of our derivative liabilities was $484 million, for which we were required to pledge cash collateral of $145 million in the normal course of business. If our credit rating were downgraded one notch by either Standard &amp; Poor’s (“S&amp;P”) or Moody’s at March 31, 2020, there would likely be $3 million of additional collateral required to be pledged. As a result of the Dodd-Frank Wall Street Reform and Consumer Protection Act (“Dodd-Frank Act”), all newly eligible derivatives entered into are cleared through a central clearinghouse. Derivatives that are centrally cleared do not have credit-risk-related features that require additional collateral if our credit rating were downgraded. Derivative Amounts Selected information with respect to notional amounts and recorded gross fair values at March 31, 2020 and December 31, 2019, is summarized as follows: March 31, 2020 December 31, 2019 Notional Fair value Notional Fair value (In millions) Other Other Other Other Derivatives designated as hedging instruments: Cash flow hedges: Purchased interest rate floors $ — $ — $ — $ — $ — $ — Receive-fixed interest rate swaps 3,538 — — 3,588 — — Fair value hedges: Receive-fixed interest rate swaps 500 — — 1,500 — — Total derivatives designated as hedging instruments 4,038 — — 5,088 — — Derivatives not designated as hedging instruments: Customer-facing interest rate derivatives 1, 2 4,948 447 — 4,409 146 5 Offsetting interest rate derivatives 2 4,960 — 469 4,422 5 157 Other interest rate derivatives 1,916 19 8 726 3 1 Foreign exchange derivatives 467 8 7 385 4 4 Total derivatives not designated as hedging instruments 12,291 474 484 9,942 158 167 Total derivatives $ 16,329 $ 474 $ 484 $ 15,030 $ 158 $ 167 1 Customer-facing interest rate derivatives in an asset position include a $23 million and an $11 million net credit valuation adjustment reducing the fair value amounts as of March 31, 2020 and December 31, 2019, respectively. There was no debit valuation adjustment for derivative liabilities. These adjustments are required to reflect both our nonperformance risk and that of the respective counterparty. 2 The fair value amounts for these derivatives do not include the settlement amounts for those trades that are cleared. Once the settlement amounts with the clearing houses are included the derivative fair values would be the following: March 31, 2020 December 31, 2019 (In millions) Other assets Other liabilities Other assets Other liabilities Customer-facing interest rate derivatives $ 447 $ — $ 141 $ 5 Offsetting interest rate derivatives — 29 5 9 The amount of derivative gains (losses) from cash flow and fair value hedges that was deferred in OCI or recognized in earnings for the three months ended March 31, 2020 and 2019 is as follows: Amount of derivative gain (loss) recognized/reclassified Three Months Ended March 31, 2020 (In millions) Effective Portion of Derivatives Gain/(Loss) Deferred in OCI Excluded Components Deferred in OCI (Amortization Approach) Amount of Gain/(Loss) Reclassified From OCI into Income Interest on Fair Value Hedges Hedge Ineffectiveness / OCI Reclass due to Missed Forecast Derivatives designated as hedging instruments: Cash flow hedges of floating-rate assets 1 : Purchased interest rate floors $ — $ — $ 3 $ — $ — Interest rate swaps 92 — 1 — — Fair value hedges of fixed-rate debt: Receive-fixed interest rate swaps — — — 2 — Basis amortization on terminated swaps 2 — — — — — Total derivatives designated as hedging instruments $ 92 $ — $ 4 $ 2 $ — Amount of derivative gain (loss) recognized/reclassified Three Months Ended March 31, 2019 (In millions) Effective Portion of Derivatives Gain/(Loss) Deferred in OCI Excluded Components Deferred in OCI (Amortization Approach) Amount of Gain/(Loss) Reclassified From OCI into Income Interest on Fair Value Hedges Hedge Ineffectiveness / OCI Reclass due to Missed Forecast Derivatives designated as hedging instruments: Cash flow hedges of floating-rate assets 1 : Purchased interest rate floors $ — $ 3 $ — $ — $ — Interest rate swaps 8 — (2) — — Fair value hedges of fixed-rate debt: Receive-fixed interest rate swaps — — — — — Basis amortization on terminated swaps 2 — — — — — Total derivatives designated as hedging instruments $ 8 $ 3 $ (2) $ — $ — Note: These schedules are not intended to present at any given time the Bank’s long/short position with respect to its derivative contracts. 1 Amounts recognized in OCI and reclassified from AOCI represent the effective portion of the derivative gain (loss). For the 12 months following March 31, 2020, we estimate that $56 million will be reclassified from AOCI into interest income 2 Adjustment to interest expense resulting from the amortization of the debt basis adjustment on fixed-rate debt previously hedged by terminated receive-fixed interest rate The amount of gains (losses) recognized from derivatives not designated as accounting hedges is as follows: Noninterest (Other) Income/(Expense) (In millions) Three Months Ended March 31, 2020 Three Months Ended March 31, 2019 Derivatives not designated as hedging instruments: Customer-facing interest rate derivatives $ 312 $ 46 Offsetting interest rate derivatives (313) (45) Other interest rate derivatives 9 — Foreign exchange derivatives 7 5 Total derivatives not designated as hedging instruments $ 15 $ 6 The following schedule presents derivatives used in fair value hedge accounting relationships, as well as pre-tax gains/(losses) recorded on such derivatives and the related hedged items for the periods presented. Gain/(loss) recorded in income Three Months Ended March 31, 2020 Three Months Ended March 31, 2019 (In millions) Derivatives 2 Hedged items Total income statement impact Derivatives 2 Hedged items Total income statement impact Interest rate swaps 1 $ 71 $ (71) $ — $ 6 $ (6) $ — 1 Consists of hedges of benchmark interest rate risk of fixed-rate long-term debt. Gains and losses were recorded in net interest income. 2 The income for derivatives does not reflect interest income/expense to be consistent with the presentation of the gains/ (losses) on the hedged items. The following schedule provides selected information regarding the long-term debt in the statement of financial position in which the hedged item is included. Carrying amount of the hedged assets/(liabilities) 1 Cumulative amount of fair value hedging adjustment included in the carrying amount of the hedged assets/(liabilities) (In millions) March 31, 2020 December 31, 2019 March 31, 2020 December 31, 2019 Long-term debt 2 $ (545) $ (1,510) $ (45) $ (10) 1 Carrying amounts displayed above exclude issuance discounts or premiums and unamortized issuance costs. 2 The carrying amount of long-term fixed-rate debt excludes amounts related to terminated fair value hedges.</t>
  </si>
  <si>
    <t>Leases (Notes)</t>
  </si>
  <si>
    <t>Leases [Abstract]</t>
  </si>
  <si>
    <t>Lessee, Operating Leases [Text Block]</t>
  </si>
  <si>
    <t>LEASES We determine if a contract is a lease or contains a lease at inception. For a more detailed discussion of our lease policies, see Note 8 of our 2019 Annual Report on Form 10-K. We have operating and finance leases for branches, corporate offices, and data centers. Our equipment leases are not material. At March 31, 2020, we had 423 branches, of which 276 are owned and 147 are leased. We lease our headquarters in Salt Lake City, Utah, and other office or data centers are either owned or leased. The Bank may enter into certain lease arrangements with a term of 12 months or less, and we have elected to exclude these from capitalization. The length of our commitments for leases ranges from 2020 to 2062, some of which include options to extend or terminate the leases. Assets recorded under operating leases were $211 million at March 31, 2020, and $218 million at December 31, 2019, while assets recorded under finance leases were $4 million at both of those dates. We utilized a secured incremental borrowing rate based on the remaining term of the lease as of the effective date for the discount rate to determine our lease ROU assets and liabilities. The following schedule presents lease-related assets and liabilities, their weighted average remaining life, and the weighted average discount rate. (Dollar amounts in millions) March 31, December 31, 2019 Operating assets and liabilities Operating right-of-use assets, net of amortization $ 211 $ 218 Operating lease liabilities 240 246 Weighted average remaining lease term (years) Operating leases 9.0 9.1 Finance leases 19.9 20.2 Weighted average discount rate Operating leases 3.2 % 3.2 % Finance leases 3.1 % 3.1 % The components of lease expense are as follows: Three Months Ended March 31, (In millions) 2020 2019 Operating lease costs $ 12 $ 12 Variable lease costs 12 13 Total lease cost $ 24 $ 25 Supplemental cash flow information related to leases is as follows: Three Months Ended March 31, (In millions) 2020 2019 Cash paid for amounts in the measurement of lease liabilities: Operating cash disbursements from operating leases $ 13 $ 10 ROU assets obtained in exchange for lease liabilities: Three Months Ended March 31, (In millions) 2020 2019 New operating lease liabilities $ 3 $ — Maturities analysis for operating lease liabilities as of March 31, 2020 is as follows (contractual undiscounted lease payments): (In millions) 2020 1 $ 38 2021 45 2022 41 2023 34 2024 25 Thereafter 100 Total $ 283 1 Contractual maturities for the nine months remaining in 2020. The Bank enters into certain lease agreements where it is the lessor of real estate. Real estate leases are made from bank-owned and subleased property to generate cash flow from the property, including from leasing vacant suites in which the Bank occupies portions of the building. Operating lease income was $3 million for both the first quarters of 2020 and 2019. The Bank also has a lending division that makes equipment leases, considered to be sales-type leases or direct financing leases, totaling $331 million and $334 million as of March 31, 2020 and December 31, 2019, respectively. The Bank uses leasing of equipment as a venue for customers to access equipment without purchasing upfront. The Bank recorded income of $3 million and $4 million on these leases for the first quarters of 2020 and 2019.</t>
  </si>
  <si>
    <t>Debt And Shareholders' Equity</t>
  </si>
  <si>
    <t>Capitalization, Long-term Debt and Equity [Abstract]</t>
  </si>
  <si>
    <t>Debt Disclosure</t>
  </si>
  <si>
    <t>LONG-TERM DEBT AND SHAREHOLDERS’ EQUITY Long-Term Debt Long-term debt is summarized as follows: (In millions) March 31, December 31, 2019 Subordinated notes $ 626 $ 572 Senior notes 1,165 1,147 Finance lease obligations 4 4 Total $ 1,795 $ 1,723 The preceding carrying values represent the par value of the debt adjusted for any unamortized premium or discount, unamortized debt issuance costs, and basis adjustments for interest rate swaps designated as fair value hedges. The change in outstanding senior and subordinated debt balances from December 31, 2019 to March 31, 2020 was primarily a result of the basis adjustments on the interest rate swaps. During the first quarter of 2020 the Bank terminated two receive-fixed interest rate swaps designated as hedges on senior notes, resulting in one outstanding receive-fixed interest rate swap designated as a hedge on a $500 million subordinated note with an interest rate of 3.25% at March 31, 2020. The outstanding swap constitutes a qualifying fair value hedging relationship. The terminated interest rate swaps will be amortized off until the original maturity date. For more information on derivatives designated as qualifying fair value hedges, see Note 7 – Derivative Instruments and Hedging Activities . Common Stock The Bank’s common stock is traded on the National Association of Securities Dealers Automated Quotations (“NASDAQ”) Global Select Market. As of March 31, 2020, there were 163.9 million shares of 0.001 par value common stock outstanding. The balance of common stock and additional paid-in capital was $2.7 billion at March 31, 2020, and decreased $67 million, or 2%, from December 31, 2019, primarily due to Bank common stock repurchases. During the first quarter of 2020, we continued our common stock buyback program and repurchased 1.7 million shares of common stock outstanding with a fair value of $75 million at an average price of $45.02 per share. As of March 31, 2020 29.2 million common stock warrants (NASDAQ: ZIONW), with an exercise price of $33.67 were outstanding, and each common stock warrant was convertible into 1.09 shares. The exercise of the common stock warrants is cashless as the warrants are settled on a net share basis. These warrants expire on May 22, 2020. Accumulated Other Comprehensive Income Accumulated other comprehensive income improved to $259 million at March 31, 2020 from $43 million at December 31, 2019 primarily as a result of increases in the fair value of AFS securities due to changes in interest rates. Changes in AOCI by component are as follows: (In millions) Net unrealized gains (losses) on investment securities Net unrealized gains (losses) on derivatives and other Pension and post-retirement Total Three Months Ended March 31, 2020 Balance at December 31, 2019 $ 29 $ 28 $ (14) $ 43 OCI before reclassifications, net of tax 147 71 — 218 Amounts reclassified from AOCI, net of tax — (2) — (2) OCI 147 69 — 216 Balance at March 31, 2020 $ 176 $ 97 $ (14) $ 259 Income tax expense included in OCI $ 48 $ 23 $ — $ 71 Three Months Ended March 31, 2019 Balance at December 31, 2018 $ (228) $ (1) $ (21) $ (250) OCI before reclassifications, net of tax 122 5 — 127 Amounts reclassified from AOCI, net of tax — 1 — 1 OCI 122 6 — 128 Balance at March 31, 2019 $ (106) $ 5 $ (21) $ (122) Income tax expense included in OCI $ 40 $ 2 $ — $ 42 Amounts reclassified from AOCI 1 Statement of income (SI) (In millions) Three Months Ended Details about AOCI components 2020 2019 Affected line item Net unrealized gains (losses) on derivative instruments $ 3 $ (1) SI Interest and fees on loans Income tax expense 1 — Amounts Reclassified from AOCI 2 (1) 1 Negative reclassification amounts indicate decreases to earnings in the statement of income.</t>
  </si>
  <si>
    <t>Commitments, Guarantees, And Contingent Liabilities</t>
  </si>
  <si>
    <t>Guarantees, Commitments And Contingencies [Abstract]</t>
  </si>
  <si>
    <t>Guarantees, Commitments And Contingencies</t>
  </si>
  <si>
    <t xml:space="preserve">COMMITMENTS, GUARANTEES AND CONTINGENT LIABILITIES Commitments and Guarantees Contractual amounts of off-balance sheet financial instruments used to meet the financing needs of our customers are as follows: (In millions) March 31, December 31, Net unfunded commitments to extend credit 1 $ 21,983 $ 23,099 Standby letters of credit: Financial 564 631 Performance 190 192 Commercial letters of credit 5 5 Total unfunded lending commitments $ 22,742 $ 23,927 1 Net of participations The Bank’s 2019 Annual Report on Form 10-K contains further information about these commitments and guarantees including their terms and collateral requirements. At March 31, 2020, the Bank had recorded $4 million as a liability for the guarantees associated with the standby letters of credit, which consisted of $2 million attributable to the RULC and $2 million of deferred commitment fees. Legal Matters We are subject to litigation in court and arbitral proceedings, as well as proceedings, investigations, examinations and other actions brought or considered by governmental and self-regulatory agencies.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Proceedings, investigations, examinations and other actions brought or considered by governmental and self-regulatory agencies may relate to our banking, investment advisory, trust, securities, and other products and services; our customers’ involvement in money 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As of March 31, 2020, we were subject to the following material litigation or governmental inquiries: • a civil suit, JTS Communities, Inc. et. al v. CB&amp;T, Jun Enkoji and Dawn Satow , brought against us in the Superior Court for Sacramento County, California in June 2017. In this case four investors in our former customer, International Manufacturing Group (“IMG”) seek to hold us liable for losses arising from their investments in that company, alleging that we conspired with and knowingly assisted IMG and its principal in furtherance of an alleged Ponzi scheme. This case is in the discovery phase with dispositive motion practice underway. The hearings for the dispositive motions have been delayed indefinitely, and the previously scheduled May 2020 trial setting has been vacated to be reset in the future due to the COVID-19 pandemic. • a civil class action lawsuit, Evans v. CB&amp;T , brought against us in the United States District Court for the Eastern District of California in May 2017. This case was filed on behalf of a class of up to 50 investors in IMG and seeks to hold us liable for losses of class members arising from their investments in IMG, alleging that we conspired with and knowingly assisted IMG and its principal in furtherance of an alleged Ponzi scheme. In December 2017, the District Court dismissed all claims against the Bank. In January 2018, the plaintiff filed an appeal with the Court of Appeals for the Ninth Circuit. The appeal was heard in early April 2019 with the Court of Appeals reversing the trial court’s dismissal. This case is in the post-pleading phase, with an initial status conference scheduled for July 2020, and as a result, trial will not occur for a substantial period of time. • two civil cases, Lifescan Inc. and Johnson &amp; Johnson Health Care Services v. Jeffrey Smith, et. al. , brought against us in the United States District Court for the District of New Jersey in December 2017, and Roche Diagnostics and Roche Diabetes Care Inc. v. Jeffrey C. Smith, et. al. , brought against us in the United States District Court for the District of New Jersey in March 2019. In these cases, certain manufacturers and distributors of medical products seek to hold us liable for allegedly fraudulent practices of a borrower of the Bank who filed for bankruptcy protection in 2017. The cases are in early phases, with initial motion practice and discovery underway in the Lifescan case. Trial has not been scheduled in either case. • a civil class action lawsuit, Gregory, et. al. v. Zions Bancorporation , brought against us in the United States District Court in Utah in January 2019. This case was filed on behalf of investors in Rust Rare Coin, Inc., alleging that we aided and abetted a Ponzi scheme fraud perpetrated by Rust Rare Coin, a Zions Bank customer. The case follows civil actions and the establishment of a receivership for Rust Rare Coin by The Commodities Futures Trading Commission and the Utah Division of Securities in November 2018, as well as a separate suit brought by the SEC against Rust Rare Coin and its principal, Gaylen Rust. The matter is in the early motion practice state. During the second quarter of 2019, we filed a motion to dismiss which has not yet been ruled upon by the Court. Trial has not been scheduled. 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meaningfully estimate such a range only for a limited number of matters. Based on information available as of March 31, 2020, we estimated that the aggregate range of reasonably possible losses for those matters to be from $0 million to roughly $35 million in excess of amounts accrued. The matters underlying the estimated range will change from time to time, and actual results may vary significantly from this estimate. Those matters for which a meaningful estimate is not possible are not included within this estimated range and, therefore, this estimated range does not represent our maximum loss exposure. 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t>
  </si>
  <si>
    <t>Revenue Recognition (Notes)</t>
  </si>
  <si>
    <t>Mar. 31, 2020States</t>
  </si>
  <si>
    <t>Revenue Recognition and Deferred Revenue [Abstract]</t>
  </si>
  <si>
    <t>Number of States in which Entity Operates</t>
  </si>
  <si>
    <t>Retirement Plans</t>
  </si>
  <si>
    <t>Defined Benefit Plan [Abstract]</t>
  </si>
  <si>
    <t xml:space="preserve">RETIREMENT PLANS The following discloses the net periodic cost (benefit) and its components for the Bank’s pension and other retirement plans: (In millions) Three Months Ended March 31, 2020 2019 Interest cost $ 1 $ 1 Expected return on plan assets (2) (2) Partial settlement loss 1 — Amortization of net actuarial loss — 1 Net periodic cost (benefit) $ — $ — As disclosed in our 2019 Annual Report on Form 10-K, the Bank has frozen its participation and benefit accruals for the pension plan and its contributions for individual benefit payments in the postretirement benefit plan. In October 2018, the Bank decided to terminate its pension plan subject to obtaining necessary regulatory approval. </t>
  </si>
  <si>
    <t>Income Taxes</t>
  </si>
  <si>
    <t>Income Tax Disclosure [Abstract]</t>
  </si>
  <si>
    <t>INCOME TAXES The effective income tax rate of 12.5% for the first quarter of 2020 was lower than the 2019 first quarter rate of 22.3%. The income tax rates for both 2020 and 2019 were reduced by nontaxable municipal interest income and nontaxable income from certain bank-owned life insurance, and were increased by the non-deductibility of Federal Deposit Insurance Corporation (“FDIC”) premiums, certain executive compensation, and other fringe benefits. Further, the 2020 tax rate was reduced as a result of the proportional increase in nontaxable items and tax credits relative to pretax book income as compared to the prior year period. We had a net deferred tax asset (“DTA”) balance of $6 million at March 31, 2020, compared with $37 million at December 31, 2019. The decrease in the net DTA resulted primarily from the decrease of accrued compensation and an increase in unrealized gains in other comprehensive income ("OCI") related to securities. An increase in the provision for loan losses in excess of net charge-offs, offset some of the overall decrease in DTA.</t>
  </si>
  <si>
    <t>Net Earnings per Common Share (Note)</t>
  </si>
  <si>
    <t>Earnings Per Share [Abstract]</t>
  </si>
  <si>
    <t>Earnings Per Share [Text Block]</t>
  </si>
  <si>
    <t xml:space="preserve">NET EARNINGS PER COMMON SHARE Basic and diluted net earnings per common share based on the weighted average outstanding shares are summarized as follows: Three Months Ended (In millions, except shares and per share amounts) 2020 2019 Basic: Net income $ 14 $ 213 Less common and preferred dividends 64 64 Undistributed earnings (50) 149 Less undistributed earnings applicable to nonvested shares — 1 Undistributed earnings applicable to common shares (50) 148 Distributed earnings applicable to common shares 57 56 Total earnings applicable to common shares $ 7 $ 204 Weighted average common shares outstanding (in thousands) 164,143 184,767 Net earnings per common share $ 0.04 $ 1.10 Diluted: Total earnings applicable to common shares $ 7 $ 204 Weighted average common shares outstanding (in thousands) 164,143 184,767 Dilutive effect of common stock warrants (in thousands) 7,810 9,739 Dilutive effect of restricted stock awards and units (in thousands) 665 — Dilutive effect of stock options (in thousands) 380 735 Weighted average diluted common shares outstanding (in thousands) 172,998 195,241 Net earnings per common share $ 0.04 $ 1.04 The following schedule presents the weighted average stock awards that were anti-dilutive and not included in the calculation of diluted earnings per share. Three Months Ended (In thousands) 2020 2019 Restricted stock and restricted stock units 627 1,423 Stock options 766 327 </t>
  </si>
  <si>
    <t>Operating Segment Information</t>
  </si>
  <si>
    <t>Operating Segment Information [Abstract]</t>
  </si>
  <si>
    <t xml:space="preserve">OPERATING SEGMENT INFORMATION We manage our operations and prepare management reports and other information with a primary focus on geographical area. Our banking operations are managed under their own individual brand names, including Zions Bank, Amegy Bank, California Bank &amp; Trust, National Bank of Arizona, Nevada State Bank, Vectra Bank Colorado, and The Commerce Bank of Washington. Performance assessment and resource allocation are based upon this geographical structure. We use an internal funds transfer pricing (“FTP”) allocation system to report results of operations for business segments. This process is continually refined. In the third quarter of 2019, we made changes to the FTP process to more accurately reflect the cost of funds for loans. Prior period amounts have been revised to reflect the impact of these changes had they been instituted for the periods presented. Total average loans and deposits presented for the banking segments include insignificant intercompany amounts between banking segments and may also include deposits with the Other segment. As of March 31, 2020, our banking business is conducted through 7 locally managed and branded segments in distinct geographical areas. Zions Bank operates 95 branches in Utah, 25 branches in Idaho, and one branch in Wyoming. Amegy operates 75 branches in Texas. CB&amp;T operates 85 branches in California. NBAZ operates 58 branches in Arizona. NSB operates 46 branches in Nevada. Vectra operates 34 branches in Colorado and one branch in New Mexico. TCBW operates two branches in Washington and one branch in Oregon. The operating segment identified as “Other” includes certain non-bank financial service subsidiaries, centralized back-office functions, and eliminations of transactions between segments. The major components of net interest income at the Bank’s back-office include the revenue associated with the investments securities portfolio and the offset of the FTP costs and benefits provided to the business segments. The following schedule does not present total assets or income tax expense for each operating segment, but instead presents average loans, average deposits and income before income taxes because these are the metrics that management uses when evaluating performance and making decisions pertaining to the operating segments. The Bank’s net interest income includes interest expense on borrowed funds. The condensed statement of income identifies the components of income and expense which affect the operating amounts presented in the Other segment. The accounting policies of the individual operating segments are the same as those of the Bank. Transactions between operating segments are primarily conducted at fair value, resulting in profits that are eliminated for reporting consolidated results of operations. The following schedule presents selected operating segment information for the three months ended March 31, 2020 and 2019: Zions Bank Amegy CB&amp;T (In millions) 2020 2019 2020 2019 2020 2019 SELECTED INCOME STATEMENT DATA Net interest income $ 159 $ 176 $ 117 $ 126 $ 122 $ 133 Provision for credit losses 53 11 103 (15) 38 3 Net interest income after provision for credit losses 106 165 14 141 84 130 Noninterest income 38 33 36 34 25 19 Noninterest expense 110 118 82 88 77 82 Income (loss) before income taxes $ 34 $ 80 $ (32) $ 87 $ 32 $ 67 SELECTED AVERAGE BALANCE SHEET DATA Total average loans $ 13,001 $ 12,939 $ 12,399 $ 11,861 $ 11,022 $ 10,574 Total average deposits 15,930 15,271 11,664 11,441 12,129 11,243 NBAZ NSB Vectra (In millions) 2020 2019 2020 2019 2020 2019 SELECTED INCOME STATEMENT DATA Net interest income $ 53 $ 58 $ 35 $ 38 $ 32 $ 35 Provision for credit losses 20 3 12 (1) 25 4 Net interest income after provision for credit losses 33 55 23 39 7 31 Noninterest income 11 10 11 10 8 6 Noninterest expense 36 39 35 36 27 28 Income (loss) before income taxes $ 8 $ 26 $ (1) $ 13 $ (12) $ 9 SELECTED AVERAGE BALANCE SHEET DATA Total average loans $ 4,736 $ 4,749 $ 2,716 $ 2,500 $ 3,102 $ 3,055 Total average deposits 5,103 4,894 4,828 4,329 2,988 2,821 TCBW Other Consolidated Bank (In millions) 2020 2019 2020 2019 2020 2019 SELECTED INCOME STATEMENT DATA Net interest income $ 12 $ 14 $ 18 $ (4) $ 548 $ 576 Provision for credit losses 5 — 2 (1) 258 4 Net interest income after provision for credit losses 7 14 16 (3) 290 572 Noninterest income 1 1 4 19 134 132 Noninterest expense 6 6 35 33 408 430 Income (loss) before income taxes $ 2 $ 9 $ (15) $ (17) $ 16 $ 274 SELECTED AVERAGE BALANCE SHEET DATA Total average loans $ 1,258 $ 1,110 $ 563 $ 383 $ 48,797 $ 47,171 Total average deposits 1,047 1,075 3,220 2,842 56,909 53,916 </t>
  </si>
  <si>
    <t>Revenue Recognition and Deferred Revenue (Policies)</t>
  </si>
  <si>
    <t>Revenue Recognition, Deferred Revenue</t>
  </si>
  <si>
    <t>REVENUE RECOGNITION We derive our revenue primarily from interest income on loans and securities, which was more than three-quarters of our revenue in the first quarter of 2020. Only noninterest income is considered to be revenue from contracts with customers in scope of ASC 606. For a discussion of the Bank’s revenue recognition from contracts, and the implementation of ASC 606, see Note 17 of our 2019 Annual Report on Form 10-K. Disaggregation of Revenue We provide services across different geographical areas, primarily in 11 Western U.S. States, under banking operations that have their own individual brand names, including Zions Bank, Amegy Bank, California Bank &amp; Trust, National Bank of Arizona, Nevada State Bank, Vectra Bank Colorado, and The Commerce Bank of Washington. The operating segment listed as “Other” includes certain non-bank financial services subsidiaries, centralized back-office functions, and eliminations of transactions between segments. Certain prior period amounts have been reclassified to conform with the current period presentation. These reclassifications did not affect net income or shareholders’ equity. The following schedule presents the noninterest income and net revenue by operating segments for the three months ended March 31, 2020 and 2019: Zions Bank Amegy CB&amp;T (In millions) 2020 2019 2020 2019 2020 2019 Commercial account fees $ 11 $ 10 $ 9 $ 8 $ 6 $ 6 Card fees 12 12 7 7 4 4 Retail and business banking fees 5 6 4 4 3 3 Capital markets and foreign exchange fees — — 2 1 — — Wealth management and trust fees 5 4 4 3 2 1 Other customer-related fees 1 1 — — 1 — Total noninterest income from contracts with customers (ASC 606) 34 33 26 23 16 14 Other noninterest income (Non-ASC 606 customer related) 5 1 9 11 8 5 Total customer-related fees 39 34 35 34 24 19 Other noninterest income (non-customer related) (1) (1) 1 — 1 — Total noninterest income 38 33 36 34 25 19 Other real estate owned gain from sale — 1 — — — — Net interest income 159 176 117 126 122 133 Total income less interest expense $ 197 $ 210 $ 153 $ 160 $ 147 $ 152 NBAZ NSB Vectra (In millions) 2020 2019 2020 2019 2020 2019 Commercial account fees $ 2 $ 2 $ 2 $ 2 $ 2 $ 2 Card fees 3 3 3 3 1 2 Retail and business banking fees 2 2 3 2 1 1 Capital markets and foreign exchange fees — — — — — — Wealth management and trust fees 1 — 1 1 1 — Other customer-related fees — — — — — — Total noninterest income from contracts with customers (ASC 606) 8 7 9 8 5 5 Other noninterest income (Non-ASC 606 customer related) 3 3 2 2 3 1 Total customer-related fees 11 10 11 10 8 6 Other noninterest income (non-customer related) — — — — — — Total noninterest income 11 10 11 10 8 6 Other real estate owned gain from sale — — — — — — Net interest income 53 58 35 38 32 35 Total income less interest expense $ 64 $ 68 $ 46 $ 48 $ 40 $ 41 TCBW Other Consolidated Bank (In millions) 2020 2019 2020 2019 2020 2019 Commercial account fees $ — $ — $ (1) $ — $ 31 $ 30 Card fees 1 1 (1) (1) 30 31 Retail and business banking fees — — 1 — 19 18 Capital markets and foreign exchange fees — — 1 2 3 3 Wealth management and trust fees — — 1 4 15 13 Other customer-related fees — — 4 3 6 4 Total noninterest income from contracts with customers (ASC 606) 1 1 5 8 104 99 Other noninterest income (Non-ASC 606 customer related) — — 9 — 39 23 Total customer-related fees 1 1 14 8 143 122 Other noninterest income (non-customer related) — — (10) 11 (9) 10 Total noninterest income 1 1 4 19 134 132 Other real estate owned gain from sale — — — — — 1 Net interest income 12 14 18 (4) 548 576 Total income less interest expense $ 13 $ 15 $ 22 $ 15 $ 682 $ 709 Revenue from contracts with customers did not generate significant contract assets and liabilities. Contract receivables are included in Other Assets. Payment terms vary by services offered, and the timing between completion of performance obligations and payment is typically not significant.</t>
  </si>
  <si>
    <t>Fair Value (Tables)</t>
  </si>
  <si>
    <t>Schedule Of Assets And Liabilities Measured At Fair Value By Class On A Recurring Basis</t>
  </si>
  <si>
    <t>(In millions) March 31, 2020 Level 1 Level 2 Level 3 Total ASSETS Investment securities: Available-for-sale: U.S. Treasury, agencies and corporations $ 25 $ 12,884 $ — $ 12,909 Municipal securities 1,299 1,299 Other debt securities 23 23 Total Available-for-sale 25 14,206 — 14,231 Trading account 18 142 160 Other noninterest-bearing investments: Bank-owned life insurance 527 527 Private equity investments 1 6 79 85 Other assets: Agriculture loan servicing and interest-only strips 17 17 Deferred compensation plan assets 95 95 Derivatives: Derivatives designated as hedges 1 1 Derivatives not designated as hedges: Customer-facing interest rate 447 447 Other interest rate 19 19 Foreign exchange 8 8 Total Assets $ 152 $ 15,342 $ 96 $ 15,590 LIABILITIES Securities sold, not yet purchased $ 18 $ — $ — $ 18 Other liabilities: Deferred compensation plan obligations 95 95 Derivatives: Derivatives designated as hedges 1 1 Derivatives not designated as hedges: Customer-facing interest rate 29 29 Other interest rate 8 8 Foreign exchange 7 7 Total Liabilities $ 120 $ 38 $ — $ 158 1 The level 1 PEI amount relates to the portion of our SBIC investments that is now publicly traded. (In millions) December 31, 2019 Level 1 Level 2 Level 3 Total ASSETS Investment securities: Available-for-sale: U.S. Treasury, agencies and corporations $ 25 $ 12,356 $ — $ 12,381 Municipal securities 1,319 1,319 Other debt securities 25 25 Total Available-for-sale 25 13,700 — 13,725 Trading account 65 117 182 Other noninterest-bearing investments: Bank-owned life insurance 525 525 Private equity investments 1 9 107 116 Other assets: Agriculture loan servicing and interest-only strips 18 18 Deferred compensation plan assets 113 113 Derivatives: Derivatives not designated as hedges: Customer-facing interest rate 146 146 Other interest rate 3 3 Foreign exchange 4 4 Total Assets $ 216 $ 14,491 $ 125 $ 14,832 LIABILITIES Securities sold, not yet purchased $ 66 $ — $ — $ 66 Other liabilities: Deferred compensation plan obligations 113 113 Derivatives: Derivatives not designated as hedges: Customer-facing interest rate 14 14 Other interest rate 1 1 Foreign exchange 4 4 Total Liabilities $ 183 $ 15 $ — $ 198 1 The level 1 PEI amount relates to the portion of our SBIC investments that is now publicly traded.</t>
  </si>
  <si>
    <t>Schedule Of Assets And Liabilities Measured At Fair Value By Class On A Recurring Basis Using Level 3 Inputs</t>
  </si>
  <si>
    <t xml:space="preserve">Level 3 Instruments Three Months Ended March 31, 2020 March 31, 2019 (In millions) Private Ag loan svcg and int-only strips Private Ag loan svcg and int-only strips Balance at beginning of period $ 107 $ 18 $ 102 $ 18 Securities gains (losses), net (4) — 1 — Other noninterest income (expense) — (1) — (1) Purchases 1 — 4 — Other (25) — — — Balance at end of period $ 79 $ 17 $ 107 $ 17 </t>
  </si>
  <si>
    <t>Schedule Of Assets With Fair Value Changes On Nonrecurring Basis</t>
  </si>
  <si>
    <t xml:space="preserve">(In millions) Fair value at March 31, 2020 Fair value at December 31, 2019 Level 1 Level 2 Level 3 Total Level 1 Level 2 Level 3 Total ASSETS Private equity investments $ — $ — $ — $ — $ — $ — $ 1 $ 1 Collateral-dependent loans — — — — — — — — Other real estate owned — — — — — — — — Total $ — $ — $ — $ — $ — $ — $ 1 $ 1 The previous fair values may not be current as of the dates indicated, but rather as of the date the fair value change occurred, such as a charge for impairment. Accordingly, carrying values may not equal current fair value. Gains (losses) from fair value changes (In millions) Three Months Ended 2020 2019 ASSETS Private equity investments $ — $ — Collateral-dependent loans — (4) Other real estate owned — — Total $ — $ (4) </t>
  </si>
  <si>
    <t>Fair Value, by Balance Sheet Grouping [Table Text Block]</t>
  </si>
  <si>
    <t xml:space="preserve"> March 31, 2020 December 31, 2019 (In millions) Carrying Estimated Level Carrying Estimated Level Financial assets: HTM investment securities $ 585 $ 587 2 $ 592 $ 597 2 Loans and leases (including loans held for sale), net of allowance 49,337 47,557 3 48,343 47,958 3 Financial liabilities: Time deposits 4,237 4,265 2 4,719 4,725 2 Long-term debt 1,795 1,705 2 1,723 1,751 2</t>
  </si>
  <si>
    <t>Offsetting Assets and Liabilities (Tables)</t>
  </si>
  <si>
    <t>Offsetting Assets [Table Text Block]</t>
  </si>
  <si>
    <t xml:space="preserve">March 31, 2020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580 $ (30) $ 550 $ — $ — $ 550 Derivatives (included in other assets) 474 — 474 (2) (1) 471 Total assets $ 1,054 $ (30) $ 1,024 $ (2) $ (1) $ 1,021 Liabilities: Federal funds purchased and other short-term borrowings $ 3,795 $ (30) $ 3,765 $ — $ — $ 3,765 Derivatives (included in other liabilities) 44 — 44 (2) (30) 12 Total Liabilities $ 3,839 $ (30) $ 3,809 $ (2) $ (30) $ 3,777 December 31, 2019 (In millions) Gross amounts not offset in the balance sheet Description Gross amounts recognized Gross amounts offset in the balance sheet Net amounts presented in the balance sheet Financial instruments Cash collateral received/pledged Net amount Assets: Federal funds sold and security resell agreements $ 694 $ (210) $ 484 $ — $ — $ 484 Derivatives (included in other assets) 153 — 153 (6) — 147 Total assets $ 847 $ (210) $ 637 $ (6) $ — $ 631 Liabilities: Federal funds purchased and other short-term borrowings $ 2,263 $ (210) $ 2,053 $ — $ — $ 2,053 Derivatives (included in other liabilities) 19 — 19 (6) (10) 3 Total Liabilities $ 2,282 $ (210) $ 2,072 $ (6) $ (10) $ 2,056 </t>
  </si>
  <si>
    <t>Investment Securities (Tables)</t>
  </si>
  <si>
    <t>Summary Of Investment Securities</t>
  </si>
  <si>
    <t xml:space="preserve">March 31, 2020 (In millions) Amortized Gross unrealized gains Gross unrealized losses Estimated Held-to-maturity Municipal securities $ 585 $ 4 $ 2 $ 587 Available-for-sale U.S. Treasury securities 25 — — 25 U.S. Government agencies and corporations: Agency securities 1,347 22 2 1,367 Agency guaranteed mortgage-backed securities 9,918 233 15 10,136 Small Business Administration loan-backed securities 1,418 1 38 1,381 Municipal securities 1,265 34 — 1,299 Other debt securities 25 — 2 23 Total available-for-sale debt securities 13,998 290 57 14,231 Total investment securities $ 14,583 $ 294 $ 59 $ 14,818 December 31, 2019 (In millions) Amortized Gross unrealized gains Gross unrealized losses Estimated Held-to-maturity Municipal securities $ 592 $ 5 $ — $ 597 Available-for-sale U.S. Treasury securities 25 — — 25 U.S. Government agencies and corporations: Agency securities 1,301 5 4 1,302 Agency guaranteed mortgage-backed securities 9,518 83 42 9,559 Small Business Administration loan-backed securities 1,535 1 41 1,495 Municipal securities 1,282 37 — 1,319 Other debt securities 25 — — 25 Total available-for-sale debt securities 13,686 126 87 13,725 Total investment securities $ 14,278 $ 131 $ 87 $ 14,322 </t>
  </si>
  <si>
    <t>Contractual Maturities Debt Securities</t>
  </si>
  <si>
    <t>March 31, 2020 Total debt investment securities Due in one year or less Due after one year through five years Due after five years through ten years Due after ten years (In millions) Amortized cost Avg yield Amortized cost Avg yield Amortized cost Avg yield Amortized cost Avg yield Amortized cost Avg yield Held-to-maturity Municipal securities 1 $ 585 3.72 % $ 112 3.29 % $ 219 3.48 % $ 135 4.04 % $ 119 4.19 % Available-for-sale U.S. Treasury securities 25 0.40 25 0.40 — — — — — — U.S. Government agencies and corporations: Agency securities 1,347 2.44 1 3.76 279 1.78 408 2.61 659 2.63 Agency guaranteed mortgage-backed securities 9,918 2.33 2 3.64 127 1.52 1,075 1.80 8,714 2.41 Small Business Administration loan-backed securities 1,418 2.86 — — 23 2.35 166 2.54 1,229 2.91 Municipal securities 1 1,265 2.64 80 2.13 552 2.32 530 2.91 103 3.42 Other debt securities 25 6.57 — — — — 10 9.50 15 4.61 Total available-for-sale debt securities 13,998 2.43 108 1.77 981 2.06 2,189 2.31 10,720 2.49 Total investment securities $ 14,583 2.48 % $ 220 2.55 % $ 1,200 2.32 % $ 2,324 2.41 % $ 10,839 2.51 % 1 The yields on tax-exempt securities are calculated on a tax-equivalent basis.</t>
  </si>
  <si>
    <t>Summary Of Amount Of Gross Unrealized Losses For Debt Securities And Estimated Fair Value</t>
  </si>
  <si>
    <t xml:space="preserve">March 31, 2020 Less than 12 months 12 months or more Total (In millions) Gross Estimated Gross Estimated Gross Estimated Held-to-maturity Municipal securities $ 1 $ 213 $ 1 $ 18 $ 2 $ 231 Available-for-sale U.S. Government agencies and corporations: Agency securities 1 87 1 87 2 174 Agency guaranteed mortgage-backed securities 6 547 9 515 15 1,062 Small Business Administration loan-backed securities — 153 38 1,122 38 1,275 Municipal securities — 65 — — — 65 Other 2 13 — — 2 13 Total available-for-sale 9 865 48 1,724 57 2,589 Total investment securities $ 10 $ 1,078 $ 49 $ 1,742 $ 59 $ 2,820 December 31, 2019 Less than 12 months 12 months or more Total (In millions) Gross Estimated Gross Estimated Gross Estimated Held-to-maturity Municipal securities $ — $ 73 $ — $ 45 $ — $ 118 Available-for-sale U.S. Government agencies and corporations: Agency securities 2 222 2 359 4 581 Agency guaranteed mortgage-backed securities 4 1,173 38 3,215 42 4,388 Small Business Administration loan-backed securities 1 172 40 1,215 41 1,387 Municipal securities — 50 — 5 — 55 Other — — — — — — Total available-for-sale 7 1,617 80 4,794 87 6,411 Total investment securities $ 7 $ 1,690 $ 80 $ 4,839 $ 87 $ 6,529 </t>
  </si>
  <si>
    <t>Gains And Losses, Including OTTI, Recognized In Statement Of Income</t>
  </si>
  <si>
    <t>Three Months Ended March 31, 2020 2019 (In millions) Gross gains Gross losses Gross gains Gross losses Other noninterest-bearing investments $ 5 $ 11 $ 4 $ 3 Net gains (losses) 1 $ (6) $ 1 1 Net gains (losses) were recognized in securities gains (losses), net in the statement of income.</t>
  </si>
  <si>
    <t>Tax and Nontaxable Interest Income by Investment Type [Table Text Block]</t>
  </si>
  <si>
    <t xml:space="preserve">Three Months Ended March 31, 2020 2019 (In millions) Taxable Nontaxable Total Taxable Nontaxable Total Investment securities: Held-to-maturity $ 2 $ 3 $ 5 $ 2 $ 4 $ 6 Available-for-sale 69 6 75 83 6 89 Trading — 2 2 — 1 1 Total securities $ 71 $ 11 $ 82 $ 85 $ 11 $ 96 </t>
  </si>
  <si>
    <t>Debt Securities, Held-to-maturity</t>
  </si>
  <si>
    <t xml:space="preserve">March 31, 2020 Amortized cost basis by year of issuance (In millions) 2020 2019 2018 2017 2016 Prior Total Securities Held-to-maturity $ 17 $ 34 $ 16 $ 52 $ 205 $ 261 $ 585 </t>
  </si>
  <si>
    <t>Loans And Allowance For Credit Losses (Tables)</t>
  </si>
  <si>
    <t>Summary Of Major Portfolio Segment And Specific Loan Class</t>
  </si>
  <si>
    <t xml:space="preserve">(In millions) March 31, December 31, Loans held for sale $ 140 $ 129 Commercial: Commercial and industrial $ 15,533 $ 14,760 Leasing 331 334 Owner-occupied 8,045 7,901 Municipal 2,483 2,393 Total commercial 26,392 25,388 Commercial real estate: Construction and land development 2,257 2,211 Term 9,484 9,344 Total commercial real estate 11,741 11,555 Consumer: Home equity credit line 2,958 2,917 1-4 family residential 7,567 7,568 Construction and other consumer real estate 629 624 Bankcard and other revolving plans 488 502 Other 152 155 Total consumer 11,794 11,766 Total loans and leases $ 49,927 $ 48,709 </t>
  </si>
  <si>
    <t>Summary Of Changes in The Allowance For Credit Losses</t>
  </si>
  <si>
    <t xml:space="preserve">Three Months Ended March 31, 2020 (In millions) Commercial Commercial Consumer Total Allowance for loan losses Balance at December 31, 2019 $ 341 $ 101 $ 53 $ 495 Adjustment for change in accounting standard (59) (32) 93 2 Balance at beginning of period (January 1, 2020) 282 69 146 497 Provision for loan losses 137 59 44 240 Gross loan and lease charge-offs 10 — 3 13 Recoveries 4 — 2 6 Net loan and lease charge-offs (recoveries) 6 — 1 7 Balance at end of period $ 413 $ 128 $ 189 $ 730 Reserve for unfunded lending commitments Balance at December 31, 2019 $ 39 $ 20 $ — $ 59 Adjustment for change in accounting standard (28) (8) 6 (30) Balance at beginning of period (January 1, 2020) 11 12 6 29 Provision for unfunded lending commitments 5 11 2 18 Balance at end of period $ 16 $ 23 $ 8 $ 47 Total allowance for credit losses at end of period Allowance for loan losses $ 413 $ 128 $ 189 $ 730 Reserve for unfunded lending commitments 16 23 8 47 Total allowance for credit losses $ 429 $ 151 $ 197 $ 777 </t>
  </si>
  <si>
    <t>Summary Of Nonaccrual Loans</t>
  </si>
  <si>
    <t xml:space="preserve">March 31, 2020 Amortized cost basis Total amortized cost basis (In millions) with no allowance with allowance Related allowance Commercial: Commercial and industrial $ 32 $ 103 $ 135 $ 27 Leasing — 1 1 — Owner-occupied 27 38 65 4 Municipal — — — — Total commercial 59 142 201 31 Commercial real estate: Construction and land development — — — — Term 10 5 15 3 Total commercial real estate 10 5 15 3 Consumer: Home equity credit line 1 13 14 2 1-4 family residential 8 35 43 4 Construction and other consumer real estate — — — — Bankcard and other revolving plans — 1 1 1 Other — — — — Total consumer loans 9 49 58 7 Total $ 78 $ 196 $ 274 $ 41 </t>
  </si>
  <si>
    <t>Summary Of Past Due Loans (Accruing And Nonaccruing)</t>
  </si>
  <si>
    <t>March 31, 2020 (In millions) Current 30-89 days 90+ days Total Total Accruing Nonaccrual loans that are current 1 Commercial: Commercial and industrial $ 15,413 $ 79 $ 41 $ 120 $ 15,533 $ 5 $ 88 Leasing 330 1 — 1 331 — 1 Owner-occupied 7,999 32 14 46 8,045 1 43 Municipal 2,483 — — — 2,483 — — Total commercial 26,225 112 55 167 26,392 6 132 Commercial real estate: Construction and land development 2,256 1 — 1 2,257 — — Term 9,456 24 4 28 9,484 — 8 Total commercial real estate 11,712 25 4 29 11,741 — 8 Consumer: Home equity credit line 2,946 8 4 12 2,958 — 8 1-4 family residential 7,527 15 25 40 7,567 — 13 Construction and other consumer real estate 629 — — — 629 — — Bankcard and other revolving plans 482 4 2 6 488 2 — Other 151 1 — 1 152 — — Total consumer loans 11,735 28 31 59 11,794 2 21 Total $ 49,672 $ 165 $ 90 $ 255 $ 49,927 $ 8 $ 161 December 31, 2019 (In millions) Current 30-89 days 90+ days Total Total Accruing Nonaccrual loans that are current 1 Commercial: Commercial and industrial $ 14,665 $ 57 $ 38 $ 95 $ 14,760 $ 8 $ 54 Leasing 334 — — — 334 1 — Owner-occupied 7,862 20 19 39 7,901 — 44 Municipal 2,393 — — — 2,393 — — Total commercial 25,254 77 57 134 25,388 9 98 Commercial real estate: Construction and land development 2,206 5 — 5 2,211 — 1 Term 9,333 8 3 11 9,344 — 10 Total commercial real estate 11,539 13 3 16 11,555 — 11 Consumer: Home equity credit line 2,908 6 3 9 2,917 — 7 1-4 family residential 7,532 12 24 36 7,568 — 13 Construction and other consumer real estate 624 — — — 624 — — Bankcard and other revolving plans 499 2 1 3 502 1 — Other 154 1 — 1 155 — — Total consumer loans 11,717 21 28 49 11,766 1 20 Total $ 48,510 $ 111 $ 88 $ 199 $ 48,709 $ 10 $ 129 1 Represents nonaccrual loans that are not past due more than 30 days; however, full payment of principal and interest is still not expected.</t>
  </si>
  <si>
    <t>Summary Of Outstanding Loan Balances (Accruing And Nonaccruing) Categorized By Credit Quality Indicators</t>
  </si>
  <si>
    <t xml:space="preserve">March 31, 2020 Term Loans Revolving loans amortized cost basis Revolving loans converted to term loans amortized cost basis Amortized cost basis by year of origination (In millions) 2020 2019 2018 2017 2016 Prior Total Commercial: Commercial and industrial Pass $ 679 $ 4,040 $ 2,857 $ 1,585 $ 606 $ 391 $ 4,157 $ 258 $ 14,573 Special Mention 6 136 69 110 7 52 109 3 492 Accruing Substandard — 68 73 25 18 23 114 12 333 Nonaccrual — 17 20 10 16 19 39 14 135 Total commercial and industrial 685 4,261 3,019 1,730 647 485 4,419 287 15,533 Leasing Pass 32 132 56 42 23 24 — — 309 Special Mention — 13 3 3 1 — — — 20 Accruing Substandard — — 1 — — — — — 1 Nonaccrual — — — 1 — — — — 1 Total leasing 32 145 60 46 24 24 — — 331 Owner-occupied Pass 448 1,430 1,413 1,137 787 2,257 215 2 7,689 Special Mention 1 7 19 17 26 27 9 1 107 Accruing Substandard 3 12 30 31 16 86 5 1 184 Nonaccrual — 8 10 13 9 25 — — 65 Total owner-occupied 452 1,457 1,472 1,198 838 2,395 229 4 8,045 Municipal Pass 173 924 484 518 95 283 1 1 2,479 Special Mention — — — — — — — — — Accruing Substandard — — — — — 4 — — 4 Nonaccrual — — — — — — — — — Total municipal 173 924 484 518 95 287 1 1 2,483 Total commercial 1,342 6,787 5,035 3,492 1,604 3,191 4,649 292 26,392 Commercial real estate: Construction and land development Pass 122 698 654 146 22 7 578 3 2,230 Special Mention — — — 6 — — 9 — 15 Accruing Substandard 8 4 — — — — — — 12 Nonaccrual — — — — — — — — — Total construction and land development 130 702 654 152 22 7 587 3 2,257 Term Pass 765 2,406 1,897 1,331 1,010 1,820 115 2 9,346 Special Mention — 29 11 — 2 7 — — 49 Accruing Substandard — 5 17 8 11 33 — — 74 Nonaccrual — 1 1 1 — 11 1 — 15 Total term 765 2,441 1,926 1,340 1,023 1,871 116 2 9,484 Total commercial real estate 895 3,143 2,580 1,492 1,045 1,878 703 5 11,741 March 31, 2020 Term Loans Revolving loans amortized cost basis Revolving loans converted to term loans amortized cost basis Amortized cost basis by year of origination (In millions) 2020 2019 2018 2017 2016 Prior Total Consumer: Home equity credit line Pass — — — — — — 2,794 146 2,940 Accruing Substandard — — — — — — 4 — 4 Nonaccrual — — — — — — 10 4 14 Total home equity credit line — — — — — — 2,808 150 2,958 1-4 family residential Pass 291 1,160 1,093 1,404 1,446 2,126 — — 7,520 Accruing Substandard — — 1 — 1 2 — — 4 Nonaccrual — — 3 6 4 30 — — 43 Total 1-4 family residential 291 1,160 1,097 1,410 1,451 2,158 — — 7,567 Construction and other consumer real estate Pass 18 324 232 35 4 16 — — 629 Accruing Substandard — — — — — — — — — Nonaccrual — — — — — — — — — Total construction and other consumer real estate 18 324 232 35 4 16 — — 629 Bankcard and other revolving plans Pass — — — — — — 481 1 482 Accruing Substandard — — — — — — 5 — 5 Nonaccrual — — — — — — 1 — 1 Total bankcard and other revolving plans — — — — — — 487 1 488 Other consumer Pass 28 55 38 19 8 4 — — 152 Accruing Substandard — — — — — — — — — Nonaccrual — — — — — — — — — Total other consumer 28 55 38 19 8 4 — — 152 Total consumer 337 1,539 1,367 1,464 1,463 2,178 3,295 151 11,794 Total loans 2,574 11,469 8,982 6,448 4,112 7,247 8,647 448 49,927 </t>
  </si>
  <si>
    <t>Financing Receivable, Troubled Debt Restructuring [Table Text Block]</t>
  </si>
  <si>
    <t>March 31, 2020 Recorded investment resulting from the following modification types: (In millions) Interest Maturity Principal Payment Other 1 Multiple modification types 2 Total Accruing Commercial: Commercial and industrial $ 2 $ 1 $ — $ — $ 8 $ 5 $ 16 Owner-occupied 3 2 — 3 3 9 20 Total commercial 5 3 — 3 11 14 36 Commercial real estate: Term 2 — — 1 — 3 6 Total commercial real estate 2 — — 1 — 3 6 Consumer: Home equity credit line — 1 7 — — 3 11 1-4 family residential 1 1 4 — 1 19 26 Construction and other consumer real estate — — — — — — — Total consumer loans 1 2 11 — 1 22 37 Total accruing 8 5 11 4 12 39 79 Nonaccruing Commercial: Commercial and industrial — 4 — 22 19 19 64 Owner-occupied 6 — — — 1 3 10 Municipal — — — — — — — Total commercial 6 4 — 22 20 22 74 Commercial real estate: Term 1 — — — 3 2 6 Total commercial real estate 1 — — — 3 2 6 Consumer: Home equity credit line — — 2 — — — 2 1-4 family residential — — 1 — 1 4 6 Total consumer loans — — 3 — 1 4 8 Total nonaccruing 7 4 3 22 24 28 88 Total $ 15 $ 9 $ 14 $ 26 $ 36 $ 67 $ 167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 December 31, 2019 Recorded investment resulting from the following modification types: (In millions) Interest Maturity Principal Payment Other 1 Multiple modification types 2 Total Accruing Commercial: Commercial and industrial $ 1 $ 2 $ — $ — $ 8 $ 5 $ 16 Owner-occupied 3 1 — — 4 7 15 Total commercial 4 3 — — 12 12 31 Commercial real estate: Term 2 — — 1 — 3 6 Total commercial real estate 2 — — 1 — 3 6 Consumer: Home equity credit line — 2 7 — — 2 11 1-4 family residential 1 1 4 — 1 22 29 Construction and other consumer real estate — 1 — — — — 1 Total consumer loans 1 4 11 — 1 24 41 Total accruing 7 7 11 1 13 39 78 Nonaccruing Commercial: Commercial and industrial — 4 — 20 4 22 50 Owner-occupied 5 — — — 1 4 10 Municipal — — — — — — — Total commercial 5 4 — 20 5 26 60 Commercial real estate: Term 1 — — — 3 3 7 Total commercial real estate 1 — — — 3 3 7 Consumer: Home equity credit line — — 2 — — — 2 1-4 family residential — — 1 — 1 4 6 Total consumer loans — — 3 — 1 4 8 Total nonaccruing 6 4 3 20 9 33 75 Total $ 13 $ 11 $ 14 $ 21 $ 22 $ 72 $ 153 1 Includes TDRs that resulted from other modification types including, but not limited to, a legal judgment awarded on different terms, a bankruptcy plan confirmed on different terms, a settlement that includes the delivery of collateral in exchange for debt reduction, etc. 2 Includes TDRs that resulted from a combination of any of the previous modification types.</t>
  </si>
  <si>
    <t>Three Months Ended Three Months Ended (In millions) Accruing Nonaccruing Total Accruing Nonaccruing Total Commercial: Commercial and industrial $ — $ 1 $ 1 $ — $ 3 $ 3 Owner-occupied — — — — — — Total commercial — 1 1 — 3 3 Commercial real estate: Term — — — — 2 2 Total commercial real estate — — — — 2 2 Total $ — $ 1 $ 1 $ — $ 5 $ 5 Note: Total loans modified as TDRs during the 12 months previous to March 31, 2020 and 2019 were $59 million and $73 million, respectively.</t>
  </si>
  <si>
    <t>Collateral-Dependent Loans [Table Text Block]</t>
  </si>
  <si>
    <t>March 31, 2020 (In millions) Amortized Cost Major Types of Collateral Weighted Average LTV 1 Commercial: Commercial and industrial $ 15 Single family residential, Agriculture 45% Owner-occupied 2 Farm land 31% Commercial real estate: Term 8 Multi-family, Industrial 58% Consumer: Home equity credit line 2 Single family residential 31% 1-4 family residential 1 Single family residential 35% Total $ 28 1 The fair value is based on the most recent appraisal or other collateral evaluation.</t>
  </si>
  <si>
    <t>Derivative Instruments and Hedging Activities (Tables)</t>
  </si>
  <si>
    <t>Schedule of Derivative Instruments</t>
  </si>
  <si>
    <t xml:space="preserve">March 31, 2020 December 31, 2019 Notional Fair value Notional Fair value (In millions) Other Other Other Other Derivatives designated as hedging instruments: Cash flow hedges: Purchased interest rate floors $ — $ — $ — $ — $ — $ — Receive-fixed interest rate swaps 3,538 — — 3,588 — — Fair value hedges: Receive-fixed interest rate swaps 500 — — 1,500 — — Total derivatives designated as hedging instruments 4,038 — — 5,088 — — Derivatives not designated as hedging instruments: Customer-facing interest rate derivatives 1, 2 4,948 447 — 4,409 146 5 Offsetting interest rate derivatives 2 4,960 — 469 4,422 5 157 Other interest rate derivatives 1,916 19 8 726 3 1 Foreign exchange derivatives 467 8 7 385 4 4 Total derivatives not designated as hedging instruments 12,291 474 484 9,942 158 167 Total derivatives $ 16,329 $ 474 $ 484 $ 15,030 $ 158 $ 167 1 Customer-facing interest rate derivatives in an asset position include a $23 million and an $11 million net credit valuation adjustment reducing the fair value amounts as of March 31, 2020 and December 31, 2019, respectively. There was no debit valuation adjustment for derivative liabilities. These adjustments are required to reflect both our nonperformance risk and that of the respective counterparty. 2 The fair value amounts for these derivatives do not include the settlement amounts for those trades that are cleared. Once the settlement amounts with the clearing houses are included the derivative fair values would be the following: March 31, 2020 December 31, 2019 (In millions) Other assets Other liabilities Other assets Other liabilities Customer-facing interest rate derivatives $ 447 $ — $ 141 $ 5 Offsetting interest rate derivatives — 29 5 9 The amount of derivative gains (losses) from cash flow and fair value hedges that was deferred in OCI or recognized in earnings for the three months ended March 31, 2020 and 2019 is as follows: Amount of derivative gain (loss) recognized/reclassified Three Months Ended March 31, 2020 (In millions) Effective Portion of Derivatives Gain/(Loss) Deferred in OCI Excluded Components Deferred in OCI (Amortization Approach) Amount of Gain/(Loss) Reclassified From OCI into Income Interest on Fair Value Hedges Hedge Ineffectiveness / OCI Reclass due to Missed Forecast Derivatives designated as hedging instruments: Cash flow hedges of floating-rate assets 1 : Purchased interest rate floors $ — $ — $ 3 $ — $ — Interest rate swaps 92 — 1 — — Fair value hedges of fixed-rate debt: Receive-fixed interest rate swaps — — — 2 — Basis amortization on terminated swaps 2 — — — — — Total derivatives designated as hedging instruments $ 92 $ — $ 4 $ 2 $ — Amount of derivative gain (loss) recognized/reclassified Three Months Ended March 31, 2019 (In millions) Effective Portion of Derivatives Gain/(Loss) Deferred in OCI Excluded Components Deferred in OCI (Amortization Approach) Amount of Gain/(Loss) Reclassified From OCI into Income Interest on Fair Value Hedges Hedge Ineffectiveness / OCI Reclass due to Missed Forecast Derivatives designated as hedging instruments: Cash flow hedges of floating-rate assets 1 : Purchased interest rate floors $ — $ 3 $ — $ — $ — Interest rate swaps 8 — (2) — — Fair value hedges of fixed-rate debt: Receive-fixed interest rate swaps — — — — — Basis amortization on terminated swaps 2 — — — — — Total derivatives designated as hedging instruments $ 8 $ 3 $ (2) $ — $ — </t>
  </si>
  <si>
    <t>Gain/(loss) recorded in income Three Months Ended March 31, 2020 Three Months Ended March 31, 2019 (In millions) Derivatives 2 Hedged items Total income statement impact Derivatives 2 Hedged items Total income statement impact Interest rate swaps 1 $ 71 $ (71) $ — $ 6 $ (6) $ — 1 Consists of hedges of benchmark interest rate risk of fixed-rate long-term debt. Gains and losses were recorded in net interest income. 2 The income for derivatives does not reflect interest income/expense to be consistent with the presentation of the gains/ (losses) on the hedged items.</t>
  </si>
  <si>
    <t>Schedule of Fair Value Hedging Instruments, Statements of Financial Performance and Financial Position, Location [Table Text Block]</t>
  </si>
  <si>
    <t>Carrying amount of the hedged assets/(liabilities) 1 Cumulative amount of fair value hedging adjustment included in the carrying amount of the hedged assets/(liabilities) (In millions) March 31, 2020 December 31, 2019 March 31, 2020 December 31, 2019 Long-term debt 2 $ (545) $ (1,510) $ (45) $ (10) 1 Carrying amounts displayed above exclude issuance discounts or premiums and unamortized issuance costs. 2 The carrying amount of long-term fixed-rate debt excludes amounts related to terminated fair value hedges.</t>
  </si>
  <si>
    <t>Schedule of Derivative Instruments, Effect on Other Comprehensive Income (Loss)</t>
  </si>
  <si>
    <t xml:space="preserve">The amount of gains (losses) recognized from derivatives not designated as accounting hedges is as follows: Noninterest (Other) Income/(Expense) (In millions) Three Months Ended March 31, 2020 Three Months Ended March 31, 2019 Derivatives not designated as hedging instruments: Customer-facing interest rate derivatives $ 312 $ 46 Offsetting interest rate derivatives (313) (45) Other interest rate derivatives 9 — Foreign exchange derivatives 7 5 Total derivatives not designated as hedging instruments $ 15 $ 6 </t>
  </si>
  <si>
    <t>Leases (Tables)</t>
  </si>
  <si>
    <t>Lessee, Operating Lease, Disclosure</t>
  </si>
  <si>
    <t>(Dollar amounts in millions) March 31, December 31, 2019 Operating assets and liabilities Operating right-of-use assets, net of amortization $ 211 $ 218 Operating lease liabilities 240 246 Weighted average remaining lease term (years) Operating leases 9.0 9.1 Finance leases 19.9 20.2 Weighted average discount rate Operating leases 3.2 % 3.2 % Finance leases 3.1 % 3.1 %</t>
  </si>
  <si>
    <t>Lease, Cost [Table Text Block]</t>
  </si>
  <si>
    <t xml:space="preserve">Three Months Ended March 31, (In millions) 2020 2019 Operating lease costs $ 12 $ 12 Variable lease costs 12 13 Total lease cost $ 24 $ 25 </t>
  </si>
  <si>
    <t>Supplemental Cash Flow, Lease Related</t>
  </si>
  <si>
    <t xml:space="preserve">Three Months Ended March 31, (In millions) 2020 2019 Cash paid for amounts in the measurement of lease liabilities: Operating cash disbursements from operating leases $ 13 $ 10 </t>
  </si>
  <si>
    <t>Finance Lease, Liability, Maturity [Table Text Block]</t>
  </si>
  <si>
    <t>(In millions) 2020 1 $ 38 2021 45 2022 41 2023 34 2024 25 Thereafter 100 Total $ 283 1 Contractual maturities for the nine months remaining in 2020.</t>
  </si>
  <si>
    <t>Right of use assets obtained in exchange for lease liabilities</t>
  </si>
  <si>
    <t xml:space="preserve">Three Months Ended March 31, (In millions) 2020 2019 New operating lease liabilities $ 3 $ — </t>
  </si>
  <si>
    <t>Debt and Long-Term Debt (Tables)</t>
  </si>
  <si>
    <t>Table Text Block [Abstract]</t>
  </si>
  <si>
    <t>Schedule of Long-term Debt Instruments [Table Text Block]</t>
  </si>
  <si>
    <t xml:space="preserve">Long-term debt is summarized as follows: (In millions) March 31, December 31, 2019 Subordinated notes $ 626 $ 572 Senior notes 1,165 1,147 Finance lease obligations 4 4 Total $ 1,795 $ 1,723 </t>
  </si>
  <si>
    <t>Schedule Of Changes In Accumulated Other Comprehensive Income (Loss)</t>
  </si>
  <si>
    <t xml:space="preserve">(In millions) Net unrealized gains (losses) on investment securities Net unrealized gains (losses) on derivatives and other Pension and post-retirement Total Three Months Ended March 31, 2020 Balance at December 31, 2019 $ 29 $ 28 $ (14) $ 43 OCI before reclassifications, net of tax 147 71 — 218 Amounts reclassified from AOCI, net of tax — (2) — (2) OCI 147 69 — 216 Balance at March 31, 2020 $ 176 $ 97 $ (14) $ 259 Income tax expense included in OCI $ 48 $ 23 $ — $ 71 Three Months Ended March 31, 2019 Balance at December 31, 2018 $ (228) $ (1) $ (21) $ (250) OCI before reclassifications, net of tax 122 5 — 127 Amounts reclassified from AOCI, net of tax — 1 — 1 OCI 122 6 — 128 Balance at March 31, 2019 $ (106) $ 5 $ (21) $ (122) Income tax expense included in OCI $ 40 $ 2 $ — $ 42 </t>
  </si>
  <si>
    <t>Reclassification out of Accumulated Other Comprehensive Income [Table Text Block]</t>
  </si>
  <si>
    <t>Amounts reclassified from AOCI 1 Statement of income (SI) (In millions) Three Months Ended Details about AOCI components 2020 2019 Affected line item Net unrealized gains (losses) on derivative instruments $ 3 $ (1) SI Interest and fees on loans Income tax expense 1 — Amounts Reclassified from AOCI 2 (1) 1 Negative reclassification amounts indicate decreases to earnings in the statement of income.</t>
  </si>
  <si>
    <t>Commitments, Guarantees, And Contingent Liabilities (Tables)</t>
  </si>
  <si>
    <t>Schedule Of Guarantees Issued</t>
  </si>
  <si>
    <t>(In millions) March 31, December 31, Net unfunded commitments to extend credit 1 $ 21,983 $ 23,099 Standby letters of credit: Financial 564 631 Performance 190 192 Commercial letters of credit 5 5 Total unfunded lending commitments $ 22,742 $ 23,927 1 Net of participations</t>
  </si>
  <si>
    <t>Revenue Recognition and Deferred Revenue (Tables)</t>
  </si>
  <si>
    <t>Reconciliation of Revenue from Segments to Consolidated [Table Text Block]</t>
  </si>
  <si>
    <t xml:space="preserve">Zions Bank Amegy CB&amp;T (In millions) 2020 2019 2020 2019 2020 2019 Commercial account fees $ 11 $ 10 $ 9 $ 8 $ 6 $ 6 Card fees 12 12 7 7 4 4 Retail and business banking fees 5 6 4 4 3 3 Capital markets and foreign exchange fees — — 2 1 — — Wealth management and trust fees 5 4 4 3 2 1 Other customer-related fees 1 1 — — 1 — Total noninterest income from contracts with customers (ASC 606) 34 33 26 23 16 14 Other noninterest income (Non-ASC 606 customer related) 5 1 9 11 8 5 Total customer-related fees 39 34 35 34 24 19 Other noninterest income (non-customer related) (1) (1) 1 — 1 — Total noninterest income 38 33 36 34 25 19 Other real estate owned gain from sale — 1 — — — — Net interest income 159 176 117 126 122 133 Total income less interest expense $ 197 $ 210 $ 153 $ 160 $ 147 $ 152 NBAZ NSB Vectra (In millions) 2020 2019 2020 2019 2020 2019 Commercial account fees $ 2 $ 2 $ 2 $ 2 $ 2 $ 2 Card fees 3 3 3 3 1 2 Retail and business banking fees 2 2 3 2 1 1 Capital markets and foreign exchange fees — — — — — — Wealth management and trust fees 1 — 1 1 1 — Other customer-related fees — — — — — — Total noninterest income from contracts with customers (ASC 606) 8 7 9 8 5 5 Other noninterest income (Non-ASC 606 customer related) 3 3 2 2 3 1 Total customer-related fees 11 10 11 10 8 6 Other noninterest income (non-customer related) — — — — — — Total noninterest income 11 10 11 10 8 6 Other real estate owned gain from sale — — — — — — Net interest income 53 58 35 38 32 35 Total income less interest expense $ 64 $ 68 $ 46 $ 48 $ 40 $ 41 TCBW Other Consolidated Bank (In millions) 2020 2019 2020 2019 2020 2019 Commercial account fees $ — $ — $ (1) $ — $ 31 $ 30 Card fees 1 1 (1) (1) 30 31 Retail and business banking fees — — 1 — 19 18 Capital markets and foreign exchange fees — — 1 2 3 3 Wealth management and trust fees — — 1 4 15 13 Other customer-related fees — — 4 3 6 4 Total noninterest income from contracts with customers (ASC 606) 1 1 5 8 104 99 Other noninterest income (Non-ASC 606 customer related) — — 9 — 39 23 Total customer-related fees 1 1 14 8 143 122 Other noninterest income (non-customer related) — — (10) 11 (9) 10 Total noninterest income 1 1 4 19 134 132 Other real estate owned gain from sale — — — — — 1 Net interest income 12 14 18 (4) 548 576 Total income less interest expense $ 13 $ 15 $ 22 $ 15 $ 682 $ 709 </t>
  </si>
  <si>
    <t>Retirement Plans (Tables)</t>
  </si>
  <si>
    <t>Schedule Of Net Periodic Benefit Cost (Credit) For Pension And Postretirement Plans</t>
  </si>
  <si>
    <t xml:space="preserve">(In millions) Three Months Ended March 31, 2020 2019 Interest cost $ 1 $ 1 Expected return on plan assets (2) (2) Partial settlement loss 1 — Amortization of net actuarial loss — 1 Net periodic cost (benefit) $ — $ — </t>
  </si>
  <si>
    <t>Net Earnings per Common Share (Tables)</t>
  </si>
  <si>
    <t>Table Text Block Supplement [Abstract]</t>
  </si>
  <si>
    <t>Schedule of Earnings Per Share, Diluted, by Common Class, Including Two Class Method [Table Text Block]</t>
  </si>
  <si>
    <t xml:space="preserve">Three Months Ended (In millions, except shares and per share amounts) 2020 2019 Basic: Net income $ 14 $ 213 Less common and preferred dividends 64 64 Undistributed earnings (50) 149 Less undistributed earnings applicable to nonvested shares — 1 Undistributed earnings applicable to common shares (50) 148 Distributed earnings applicable to common shares 57 56 Total earnings applicable to common shares $ 7 $ 204 Weighted average common shares outstanding (in thousands) 164,143 184,767 Net earnings per common share $ 0.04 $ 1.10 Diluted: Total earnings applicable to common shares $ 7 $ 204 Weighted average common shares outstanding (in thousands) 164,143 184,767 Dilutive effect of common stock warrants (in thousands) 7,810 9,739 Dilutive effect of restricted stock awards and units (in thousands) 665 — Dilutive effect of stock options (in thousands) 380 735 Weighted average diluted common shares outstanding (in thousands) 172,998 195,241 Net earnings per common share $ 0.04 $ 1.04 </t>
  </si>
  <si>
    <t>Schedule of Weighted Average Number of Shares [Table Text Block]</t>
  </si>
  <si>
    <t xml:space="preserve">Three Months Ended (In thousands) 2020 2019 Restricted stock and restricted stock units 627 1,423 Stock options 766 327 </t>
  </si>
  <si>
    <t>Operating Segment Information (Tables)</t>
  </si>
  <si>
    <t>Schedule of Segment Reporting Information, by Segment</t>
  </si>
  <si>
    <t xml:space="preserve">Zions Bank Amegy CB&amp;T (In millions) 2020 2019 2020 2019 2020 2019 SELECTED INCOME STATEMENT DATA Net interest income $ 159 $ 176 $ 117 $ 126 $ 122 $ 133 Provision for credit losses 53 11 103 (15) 38 3 Net interest income after provision for credit losses 106 165 14 141 84 130 Noninterest income 38 33 36 34 25 19 Noninterest expense 110 118 82 88 77 82 Income (loss) before income taxes $ 34 $ 80 $ (32) $ 87 $ 32 $ 67 SELECTED AVERAGE BALANCE SHEET DATA Total average loans $ 13,001 $ 12,939 $ 12,399 $ 11,861 $ 11,022 $ 10,574 Total average deposits 15,930 15,271 11,664 11,441 12,129 11,243 NBAZ NSB Vectra (In millions) 2020 2019 2020 2019 2020 2019 SELECTED INCOME STATEMENT DATA Net interest income $ 53 $ 58 $ 35 $ 38 $ 32 $ 35 Provision for credit losses 20 3 12 (1) 25 4 Net interest income after provision for credit losses 33 55 23 39 7 31 Noninterest income 11 10 11 10 8 6 Noninterest expense 36 39 35 36 27 28 Income (loss) before income taxes $ 8 $ 26 $ (1) $ 13 $ (12) $ 9 SELECTED AVERAGE BALANCE SHEET DATA Total average loans $ 4,736 $ 4,749 $ 2,716 $ 2,500 $ 3,102 $ 3,055 Total average deposits 5,103 4,894 4,828 4,329 2,988 2,821 TCBW Other Consolidated Bank (In millions) 2020 2019 2020 2019 2020 2019 SELECTED INCOME STATEMENT DATA Net interest income $ 12 $ 14 $ 18 $ (4) $ 548 $ 576 Provision for credit losses 5 — 2 (1) 258 4 Net interest income after provision for credit losses 7 14 16 (3) 290 572 Noninterest income 1 1 4 19 134 132 Noninterest expense 6 6 35 33 408 430 Income (loss) before income taxes $ 2 $ 9 $ (15) $ (17) $ 16 $ 274 SELECTED AVERAGE BALANCE SHEET DATA Total average loans $ 1,258 $ 1,110 $ 563 $ 383 $ 48,797 $ 47,171 Total average deposits 1,047 1,075 3,220 2,842 56,909 53,916 </t>
  </si>
  <si>
    <t>Basis of Presentation (Details)</t>
  </si>
  <si>
    <t>Number of community regional banks operating in distinct geographical areas</t>
  </si>
  <si>
    <t>Accounting Policies (Details) $ in Millions</t>
  </si>
  <si>
    <t>Jan. 01, 2020USD ($)</t>
  </si>
  <si>
    <t>Accounting Policies [Abstract]</t>
  </si>
  <si>
    <t>Impact Of Restatement On Opening Retained Earnings, After Tax</t>
  </si>
  <si>
    <t>Fair Value (Narrative) (Details) - USD ($) $ in Millions</t>
  </si>
  <si>
    <t>Derivatives, Fair Value [Line Items]</t>
  </si>
  <si>
    <t>Fair Value, Measurement with Unobservable Inputs Reconciliation, Recurring Basis, Asset, Gain (Loss) Included in Earnings</t>
  </si>
  <si>
    <t>Other noninterest-bearing investments valued under the cost method</t>
  </si>
  <si>
    <t>Federal Home Loan Bank Stock and Federal Reserve Bank Stock</t>
  </si>
  <si>
    <t>Fair value of AFS securities</t>
  </si>
  <si>
    <t>Equity Method Investments, Fair Value Disclosure</t>
  </si>
  <si>
    <t>Other Real Estate</t>
  </si>
  <si>
    <t>Fair Value, Inputs, Level 1 [Member]</t>
  </si>
  <si>
    <t>Fair Value, Inputs, Level 3 [Member]</t>
  </si>
  <si>
    <t>Interest Rate Swaps For Customers [Member]</t>
  </si>
  <si>
    <t>Other Liabilities, Fair Value Disclosure</t>
  </si>
  <si>
    <t>Other Assets, Fair Value Disclosure</t>
  </si>
  <si>
    <t>Interest Rate Swaps For Customers [Member] | Fair Value, Inputs, Level 2 [Member]</t>
  </si>
  <si>
    <t>Available-for-sale Securities [Member]</t>
  </si>
  <si>
    <t>Available-for-sale Securities [Member] | Fair Value, Inputs, Level 2 [Member]</t>
  </si>
  <si>
    <t>Available-for-sale Securities [Member] | Fair Value, Inputs, Level 3 [Member]</t>
  </si>
  <si>
    <t xml:space="preserve"> </t>
  </si>
  <si>
    <t>Derivatives [Member]</t>
  </si>
  <si>
    <t>Derivatives [Member] | Fair Value, Inputs, Level 1 [Member]</t>
  </si>
  <si>
    <t>Derivatives [Member] | Fair Value, Inputs, Level 2 [Member]</t>
  </si>
  <si>
    <t>Other Real Estate Owned Properties [Member]</t>
  </si>
  <si>
    <t>Net gains on sale of OREO properties</t>
  </si>
  <si>
    <t>Fair Value (Schedule Of Assets And Liabilities Measured At Fair Value By Class On A Recurring Basis) (Details) - USD ($) $ in Millions</t>
  </si>
  <si>
    <t>Fair Value, Balance Sheet Grouping, Financial Statement Captions [Line Items]</t>
  </si>
  <si>
    <t>Investments, Fair Value Disclosure</t>
  </si>
  <si>
    <t>Debt Securities, Trading, and Equity Securities, FV-NI</t>
  </si>
  <si>
    <t>Assets, Fair Value Disclosure</t>
  </si>
  <si>
    <t>Financial Instruments Sold, Not yet Purchased, at Fair Value</t>
  </si>
  <si>
    <t>Financial and Nonfinancial Liabilities, Fair Value Disclosure</t>
  </si>
  <si>
    <t>US Treasury Securities [Member]</t>
  </si>
  <si>
    <t>Asset-backed Securities [Member]</t>
  </si>
  <si>
    <t>Bank-owned life insurance [Member]</t>
  </si>
  <si>
    <t>Other Noninterest Bearing Investments Fair Value Disclosure</t>
  </si>
  <si>
    <t>Private Equity Funds [Member]</t>
  </si>
  <si>
    <t>Interest-Only-Strip [Member]</t>
  </si>
  <si>
    <t>Derivatives Designated As Hedging Instruments [Member]</t>
  </si>
  <si>
    <t>Foreign Exchange Contract [Member]</t>
  </si>
  <si>
    <t>Fair Value, Inputs, Level 1 [Member] | US Treasury Securities [Member]</t>
  </si>
  <si>
    <t>Fair Value, Inputs, Level 1 [Member] | Derivatives [Member]</t>
  </si>
  <si>
    <t>Fair Value, Inputs, Level 1 [Member] | Private Equity Funds [Member]</t>
  </si>
  <si>
    <t>Fair Value, Inputs, Level 2 [Member] | US Treasury Securities [Member]</t>
  </si>
  <si>
    <t>Fair Value, Inputs, Level 2 [Member] | Asset-backed Securities [Member]</t>
  </si>
  <si>
    <t>Fair Value, Inputs, Level 2 [Member] | Interest Rate Swaps For Customers [Member]</t>
  </si>
  <si>
    <t>Fair Value, Inputs, Level 2 [Member] | Derivative Interest Rate Related And Other [Member]</t>
  </si>
  <si>
    <t>Fair Value, Inputs, Level 2 [Member] | Available-for-sale Securities [Member]</t>
  </si>
  <si>
    <t>Fair Value, Inputs, Level 2 [Member] | Derivatives [Member]</t>
  </si>
  <si>
    <t>Fair Value, Inputs, Level 2 [Member] | Bank-owned life insurance [Member]</t>
  </si>
  <si>
    <t>Fair Value, Inputs, Level 2 [Member] | Private Equity Funds [Member]</t>
  </si>
  <si>
    <t>Fair Value, Inputs, Level 2 [Member] | Derivatives Designated As Hedging Instruments [Member]</t>
  </si>
  <si>
    <t>Fair Value, Inputs, Level 3 [Member] | US Treasury Securities [Member]</t>
  </si>
  <si>
    <t>Fair Value, Inputs, Level 3 [Member] | Asset-backed Securities [Member]</t>
  </si>
  <si>
    <t>Fair Value, Inputs, Level 3 [Member] | Available-for-sale Securities [Member]</t>
  </si>
  <si>
    <t>Fair Value, Inputs, Level 3 [Member] | Private Equity Funds [Member]</t>
  </si>
  <si>
    <t>Fair Value, Inputs, Level 3 [Member] | Interest-Only-Strip [Member]</t>
  </si>
  <si>
    <t>Deferred Compensation Arrangement with Individual, by Type of Compensation, Pension and Other Postretirement Benefits [Member]</t>
  </si>
  <si>
    <t>Deferred Compensation Arrangement with Individual, by Type of Compensation, Pension and Other Postretirement Benefits [Member] | Fair Value, Inputs, Level 1 [Member]</t>
  </si>
  <si>
    <t>Deferred Compensation Arrangement with Individual, by Type of Compensation, Pension and Other Postretirement Benefits [Member] | Fair Value, Inputs, Level 1 [Member] | Warranty, Rights and Obligations, Fair Value Option [Member]</t>
  </si>
  <si>
    <t>Fair Value (Schedule Of Assets And Liabilities Measured At Fair Value By Class On A Recurring Basis Using Level 3 Inputs) (Details) - USD ($) $ in Millions</t>
  </si>
  <si>
    <t>Private Equity Investments [Member]</t>
  </si>
  <si>
    <t>Fair value of assets, Beginning balance</t>
  </si>
  <si>
    <t>Fair Value, Assets Measured On Recurring Basis, And Gain (Loss) Included In Equity Securities Gains (Losses), Net</t>
  </si>
  <si>
    <t>Fair Value, Measurement with Unobservable Inputs Reconciliation, Recurring Basis, Asset, Noninterest Income</t>
  </si>
  <si>
    <t>Fair Value, Measurement with Unobservable Inputs Reconciliation, Recurring Basis, Asset, Purchases</t>
  </si>
  <si>
    <t>Fair value of assets, Ending balance</t>
  </si>
  <si>
    <t>Servicing Contracts [Member]</t>
  </si>
  <si>
    <t>Fair Value (Schedule Of Realized Gains (Losses) Using Level 3 Inputs) (Details) - USD ($) $ in Millions</t>
  </si>
  <si>
    <t>Fair Value, Measurement with Unobservable Inputs Reconciliation, Recurring Basis, Asset Value</t>
  </si>
  <si>
    <t>Fair Value, Measurement with Unobservable Inputs Reconciliation, Recurring Basis, Asset, Sales</t>
  </si>
  <si>
    <t>Impaired Loans [Member]</t>
  </si>
  <si>
    <t>Other Real Estate Owned [Member]</t>
  </si>
  <si>
    <t>Fair Value, Measurements, Nonrecurring [Member]</t>
  </si>
  <si>
    <t>Fair Value, Inputs, Level 1 [Member] | Impaired Loans [Member]</t>
  </si>
  <si>
    <t>Fair Value, Inputs, Level 1 [Member] | Other Real Estate Owned [Member]</t>
  </si>
  <si>
    <t>Fair Value, Inputs, Level 1 [Member] | Fair Value, Measurements, Nonrecurring [Member]</t>
  </si>
  <si>
    <t>Fair Value, Inputs, Level 2 [Member] | Impaired Loans [Member]</t>
  </si>
  <si>
    <t>Fair Value, Inputs, Level 2 [Member] | Other Real Estate Owned [Member]</t>
  </si>
  <si>
    <t>Fair Value, Inputs, Level 2 [Member] | Fair Value, Measurements, Nonrecurring [Member]</t>
  </si>
  <si>
    <t>Fair Value, Inputs, Level 3 [Member] | Impaired Loans [Member]</t>
  </si>
  <si>
    <t>Fair Value, Inputs, Level 3 [Member] | Other Real Estate Owned [Member]</t>
  </si>
  <si>
    <t>Fair Value, Inputs, Level 3 [Member] | Fair Value, Measurements, Nonrecurring [Member]</t>
  </si>
  <si>
    <t>Fair Value (Schedule Of Assets With Fair Value Changes On Nonrecurring Basis) (Details) - USD ($) $ in Millions</t>
  </si>
  <si>
    <t>Gains (losses) from fair value changes</t>
  </si>
  <si>
    <t>Fair Value (Schedule Of Carrying Values And Estimated Fair Values Of Financial Instruments) (Details) - USD ($) $ in Millions</t>
  </si>
  <si>
    <t>Fair Value Measurement Inputs and Valuation Techniques [Line Items]</t>
  </si>
  <si>
    <t>Time deposits</t>
  </si>
  <si>
    <t>Loans and leases (including loans held for sale), net of allowance</t>
  </si>
  <si>
    <t>Estimate of Fair Value Measurement [Member] | Fair Value, Inputs, Level 3 [Member]</t>
  </si>
  <si>
    <t>Offsetting Assets and Liabilities (Details) - USD ($) $ in Millions</t>
  </si>
  <si>
    <t>Federal Funds Sold and Securities Borrowed or Purchased under Agreements to Resell [Member] | Assets [Member]</t>
  </si>
  <si>
    <t>Offsetting Assets [Line Items]</t>
  </si>
  <si>
    <t>Net amount</t>
  </si>
  <si>
    <t>Gross amounts recognized</t>
  </si>
  <si>
    <t>Gross amounts offset in the balance sheet</t>
  </si>
  <si>
    <t>Net amounts presented in the balance sheet</t>
  </si>
  <si>
    <t>Gross amounts not offset in the balance sheet</t>
  </si>
  <si>
    <t>Cash Collateral Received/Pledged</t>
  </si>
  <si>
    <t>Derivative Financial Instruments, Assets [Member] | Assets [Member]</t>
  </si>
  <si>
    <t>Assets, Total [Member] | Assets [Member]</t>
  </si>
  <si>
    <t>Federal Funds Purchased and Securities Sold under Agreements to Repurchase [Member] | Other Liabilities [Member]</t>
  </si>
  <si>
    <t>Derivative Financial Instruments, Liabilities [Member] | Other Liabilities [Member]</t>
  </si>
  <si>
    <t>Liabilities, Total [Member] | Other Liabilities [Member]</t>
  </si>
  <si>
    <t>Investment Securities (Narrative) (Details) $ in Millions</t>
  </si>
  <si>
    <t>Mar. 31, 2020USD ($)hTMNumberinvestment</t>
  </si>
  <si>
    <t>Dec. 31, 2019USD ($)hTMNumberinvestment</t>
  </si>
  <si>
    <t>Marketable Securities [Line Items]</t>
  </si>
  <si>
    <t>Held-to-maturity, Amortized cost</t>
  </si>
  <si>
    <t>Number of HTM investment securities in an unrealized loss position | hTMNumber</t>
  </si>
  <si>
    <t>Number of AFS investment securities in an unrealized loss position | investment</t>
  </si>
  <si>
    <t>Carrying value of pledged securities</t>
  </si>
  <si>
    <t>Debt Securities, Held-to-maturity, Allowance for Credit Loss</t>
  </si>
  <si>
    <t>Investment Securities (Summary Of Investment Securities) (Details) - USD ($) $ in Millions</t>
  </si>
  <si>
    <t>12 Months Ended</t>
  </si>
  <si>
    <t>Available-for-sale, Amortized cost</t>
  </si>
  <si>
    <t>Available-For-Sale Debt Securities, Gross Unrealized Gains, Recognized In O C I</t>
  </si>
  <si>
    <t>Available-For-Sale Debt Securities, Gross Unrealized Losses, Recognized In O C I</t>
  </si>
  <si>
    <t>Available-for-sale, Estimated fair value</t>
  </si>
  <si>
    <t>Available-for-sale Securities, Gross Unrealized Gain</t>
  </si>
  <si>
    <t>Available-for-sale, Gross unrealized losses, Recognized in OCI</t>
  </si>
  <si>
    <t>Available-for-sale securities, Estimated fair value</t>
  </si>
  <si>
    <t>amortized cost of investment securities</t>
  </si>
  <si>
    <t>Gross Unrealized Gains of Investment Securities Recognized in OCI</t>
  </si>
  <si>
    <t>Gross Unrealized Losses of Investment Securities Recognized in OCI</t>
  </si>
  <si>
    <t>Estimated Fair Value of Investment Securities</t>
  </si>
  <si>
    <t>Available-for-sale, Other debt securities [Member]</t>
  </si>
  <si>
    <t>Small Business Administration Loan Backed Securities [Member]</t>
  </si>
  <si>
    <t>Agency Guaranteed Mortgage Backed Securities [Member]</t>
  </si>
  <si>
    <t>Agency Securities [Member]</t>
  </si>
  <si>
    <t>US States and Political Subdivisions Debt Securities [Member]</t>
  </si>
  <si>
    <t>Held-to-maturity Securities, Unrecognized Holding Gain (Deprecated 2018-01-31)</t>
  </si>
  <si>
    <t>Held-to-maturity Securities, Unrecognized Holding Loss (Deprecated 2018-01-31)</t>
  </si>
  <si>
    <t>Investment Securities (Contractual Maturities Debt Securities) (Details) - USD ($) $ in Millions</t>
  </si>
  <si>
    <t>Schedule of Held-to-maturity Securities [Line Items]</t>
  </si>
  <si>
    <t>Debt Securities, Available-for-Sale, Maturity, Total, Weighted Average Yield</t>
  </si>
  <si>
    <t>2.43%</t>
  </si>
  <si>
    <t>Debt Securities, Maturity, Total, Weighted Average Yield</t>
  </si>
  <si>
    <t>2.48%</t>
  </si>
  <si>
    <t>Due in one year or less</t>
  </si>
  <si>
    <t>Debt Securities, Available-for-sale, Maturity, within One Year, Weighted Average Yield</t>
  </si>
  <si>
    <t>1.77%</t>
  </si>
  <si>
    <t>2.55%</t>
  </si>
  <si>
    <t>One year through five years</t>
  </si>
  <si>
    <t>Debt Securities, Available-for-sale, Maturity, after One Through Five Years, Weighted Average Yield</t>
  </si>
  <si>
    <t>2.06%</t>
  </si>
  <si>
    <t>2.32%</t>
  </si>
  <si>
    <t>Five years through 10 years</t>
  </si>
  <si>
    <t>Debt Securities, Available-for-sale, Maturity, after Five Through Ten Years, Weighted Average Yield</t>
  </si>
  <si>
    <t>2.31%</t>
  </si>
  <si>
    <t>2.41%</t>
  </si>
  <si>
    <t>After 10 years</t>
  </si>
  <si>
    <t>Debt Securities, Available-for-sale, Maturity, Rolling after 10 Years, Weighted Average Yield</t>
  </si>
  <si>
    <t>2.49%</t>
  </si>
  <si>
    <t>2.51%</t>
  </si>
  <si>
    <t>0.40%</t>
  </si>
  <si>
    <t>US Treasury Securities [Member] | Due in one year or less</t>
  </si>
  <si>
    <t>US Treasury Securities [Member] | One year through five years</t>
  </si>
  <si>
    <t>0.00%</t>
  </si>
  <si>
    <t>US Treasury Securities [Member] | Five years through 10 years</t>
  </si>
  <si>
    <t>US Treasury Securities [Member] | After 10 years</t>
  </si>
  <si>
    <t>2.44%</t>
  </si>
  <si>
    <t>Agency Securities [Member] | Due in one year or less</t>
  </si>
  <si>
    <t>3.76%</t>
  </si>
  <si>
    <t>Agency Securities [Member] | One year through five years</t>
  </si>
  <si>
    <t>1.78%</t>
  </si>
  <si>
    <t>Agency Securities [Member] | Five years through 10 years</t>
  </si>
  <si>
    <t>2.61%</t>
  </si>
  <si>
    <t>Agency Securities [Member] | After 10 years</t>
  </si>
  <si>
    <t>2.63%</t>
  </si>
  <si>
    <t>2.33%</t>
  </si>
  <si>
    <t>Agency Guaranteed Mortgage Backed Securities [Member] | Due in one year or less</t>
  </si>
  <si>
    <t>3.64%</t>
  </si>
  <si>
    <t>Agency Guaranteed Mortgage Backed Securities [Member] | One year through five years</t>
  </si>
  <si>
    <t>1.52%</t>
  </si>
  <si>
    <t>Agency Guaranteed Mortgage Backed Securities [Member] | Five years through 10 years</t>
  </si>
  <si>
    <t>1.80%</t>
  </si>
  <si>
    <t>Agency Guaranteed Mortgage Backed Securities [Member] | After 10 years</t>
  </si>
  <si>
    <t>2.86%</t>
  </si>
  <si>
    <t>Small Business Administration Loan Backed Securities [Member] | Due in one year or less</t>
  </si>
  <si>
    <t>Small Business Administration Loan Backed Securities [Member] | One year through five years</t>
  </si>
  <si>
    <t>2.35%</t>
  </si>
  <si>
    <t>Small Business Administration Loan Backed Securities [Member] | Five years through 10 years</t>
  </si>
  <si>
    <t>2.54%</t>
  </si>
  <si>
    <t>Small Business Administration Loan Backed Securities [Member] | After 10 years</t>
  </si>
  <si>
    <t>2.91%</t>
  </si>
  <si>
    <t>Total Securities average yield</t>
  </si>
  <si>
    <t>3.72%</t>
  </si>
  <si>
    <t>2.64%</t>
  </si>
  <si>
    <t>US States and Political Subdivisions Debt Securities [Member] | Due in one year or less</t>
  </si>
  <si>
    <t>2.13%</t>
  </si>
  <si>
    <t>Debt Securities, Held-to-maturity, Maturity, within One Year, Weighted Average Yield</t>
  </si>
  <si>
    <t>3.29%</t>
  </si>
  <si>
    <t>US States and Political Subdivisions Debt Securities [Member] | One year through five years</t>
  </si>
  <si>
    <t>Debt Securities, Held-to-maturity, Maturity, after One Through Five Years, Weighted Average Yield</t>
  </si>
  <si>
    <t>3.48%</t>
  </si>
  <si>
    <t>US States and Political Subdivisions Debt Securities [Member] | Five years through 10 years</t>
  </si>
  <si>
    <t>Debt Securities, Held-to-maturity, Maturity, after Five Through Ten Years, Weighted Average Yield</t>
  </si>
  <si>
    <t>4.04%</t>
  </si>
  <si>
    <t>US States and Political Subdivisions Debt Securities [Member] | After 10 years</t>
  </si>
  <si>
    <t>Debt Securities, Held-to-maturity, Maturity, Rolling after Ten Years, Weighted Average Yield</t>
  </si>
  <si>
    <t>4.19%</t>
  </si>
  <si>
    <t>3.42%</t>
  </si>
  <si>
    <t>6.57%</t>
  </si>
  <si>
    <t>Available-for-sale, Other debt securities [Member] | Due in one year or less</t>
  </si>
  <si>
    <t>Available-for-sale, Other debt securities [Member] | One year through five years</t>
  </si>
  <si>
    <t>Available-for-sale, Other debt securities [Member] | Five years through 10 years</t>
  </si>
  <si>
    <t>9.50%</t>
  </si>
  <si>
    <t>Available-for-sale, Other debt securities [Member] | After 10 years</t>
  </si>
  <si>
    <t>4.61%</t>
  </si>
  <si>
    <t>Investment Securities (Summary Of Amount Of Gross Unrealized Losses For Debt Securities And Estimated Fair Value) (Details) - USD ($) $ in Millions</t>
  </si>
  <si>
    <t>Debt Securities, Available-for-sale, Unrealized Loss Position [Line Items]</t>
  </si>
  <si>
    <t>Investment Securities Gross Unrealized Losses Less Than 12 Months</t>
  </si>
  <si>
    <t>Investment Securities Estimated Fair Value Less Than 12 Months</t>
  </si>
  <si>
    <t>Investment Securities Gross Unrealized Losses 12 Months or More</t>
  </si>
  <si>
    <t>Investment Securities Estimated Fair Value 12 Months or More</t>
  </si>
  <si>
    <t>Investment Securities Gross Unrealized Losses Total</t>
  </si>
  <si>
    <t>Investment Securities Estimated Fair Value Total</t>
  </si>
  <si>
    <t>Debt Securities, Available-for-sale, Continuous Unrealized Loss Position, Less than 12 Months, Accumulated Loss</t>
  </si>
  <si>
    <t>Available-for-sale Securities, Continuous Unrealized Loss Position, Less than Twelve Months, Fair Value</t>
  </si>
  <si>
    <t>Debt Securities, Available-for-sale, Continuous Unrealized Loss Position, 12 Months or Longer, Accumulated Loss</t>
  </si>
  <si>
    <t>Available-for-sale Securities, Continuous Unrealized Loss Position, Twelve Months or Longer, Fair Value</t>
  </si>
  <si>
    <t>Debt Securities, Available-for-sale, Unrealized Loss Position, Accumulated Loss</t>
  </si>
  <si>
    <t>Available-for-sale Securities, Continuous Unrealized Loss Position, Fair Value</t>
  </si>
  <si>
    <t>Investment Securities (HTM Credit Quality) (Details) $ in Millions</t>
  </si>
  <si>
    <t>Mar. 31, 2020USD ($)</t>
  </si>
  <si>
    <t>Investments, Debt and Equity Securities [Abstract]</t>
  </si>
  <si>
    <t>Debt Securities, Held-to-maturity, Originated in Current Fiscal Year</t>
  </si>
  <si>
    <t>Investment Securities (Gains And Losses, Including OTTI, Recognized In Statement Of Income) (Details) - USD ($) $ in Millions</t>
  </si>
  <si>
    <t>Other noninterest-bearing investments, Nonmarketable equity securities, Gross gains</t>
  </si>
  <si>
    <t>Other noninterest-bearing investments, Nonmarketable equity securities, Gross losses</t>
  </si>
  <si>
    <t>Gain (Loss) on Investments</t>
  </si>
  <si>
    <t>Debt Securities, Held-to-maturity, Originated in Fiscal Year before Latest Fiscal Year</t>
  </si>
  <si>
    <t>Debt Securities, Held-to-maturity, Originated Two Years before Latest Fiscal Year</t>
  </si>
  <si>
    <t>Debt Securities, Held-to-maturity, Originated Three Years before Latest Fiscal Year</t>
  </si>
  <si>
    <t>Debt Securities, Held-to-maturity, Originated Four Years before Latest Fiscal Year</t>
  </si>
  <si>
    <t>Debt Securities, Held-to-maturity, Originated Five or More Years before Latest Fiscal Year</t>
  </si>
  <si>
    <t>Investment Securities (Rollforward Of Total Amount Of Credit-Related OTTI) (Details) - USD ($) $ in Millions</t>
  </si>
  <si>
    <t>Taxable [Member]</t>
  </si>
  <si>
    <t>Nontaxable [Member]</t>
  </si>
  <si>
    <t>Held-to-maturity Securities [Member]</t>
  </si>
  <si>
    <t>Held-to-maturity Securities [Member] | Taxable [Member]</t>
  </si>
  <si>
    <t>Held-to-maturity Securities [Member] | Nontaxable [Member]</t>
  </si>
  <si>
    <t>Available-for-sale Securities [Member] | Taxable [Member]</t>
  </si>
  <si>
    <t>Available-for-sale Securities [Member] | Nontaxable [Member]</t>
  </si>
  <si>
    <t>Other Trading [Member]</t>
  </si>
  <si>
    <t>Other Trading [Member] | Taxable [Member]</t>
  </si>
  <si>
    <t>Other Trading [Member] | Nontaxable [Member]</t>
  </si>
  <si>
    <t>Loans And Allowance For Credit Losses (Narrative) (Details) - USD ($)</t>
  </si>
  <si>
    <t>Jan. 01, 2020</t>
  </si>
  <si>
    <t>Loans And Allowance For Credit Losses [Line Items]</t>
  </si>
  <si>
    <t>Loans Credit Quality Outstanding, Commercial And Industrial</t>
  </si>
  <si>
    <t>Unfunded Lending Commitments on Troubled Debt Restructuring</t>
  </si>
  <si>
    <t>Loans and Leases Receivable, Gross</t>
  </si>
  <si>
    <t>Financing Receivable, Recorded Investment, Current</t>
  </si>
  <si>
    <t>Financing Receivable, Modifications, Subsequent Default, Recorded Investment</t>
  </si>
  <si>
    <t>Unearned income and fees, net of related costs</t>
  </si>
  <si>
    <t>Land Development Loans</t>
  </si>
  <si>
    <t>Loans at carrying value pledged as collateral for current and potential borrowings</t>
  </si>
  <si>
    <t>Payments for Origination and Purchases of Loans Held-for-sale</t>
  </si>
  <si>
    <t>Loans and Leases Receivable, Gain (Loss) on Sales, Net</t>
  </si>
  <si>
    <t>Principle amount of loans held for sale sold</t>
  </si>
  <si>
    <t>Recorded investment in TDR loans modified with interest rates below market</t>
  </si>
  <si>
    <t>Provision for Loan and Lease Losses</t>
  </si>
  <si>
    <t>Provision for Unfunded Lending Commitments (decrease)</t>
  </si>
  <si>
    <t>Other Real Estate, In Process of Forecloseing Assets</t>
  </si>
  <si>
    <t>Financing Receivable Recorded Investment Thirty To Eighty Nine Days Past Due</t>
  </si>
  <si>
    <t>Financing Receivable Recorded Investments, Equal To and Greater Than 90 Days Past Due</t>
  </si>
  <si>
    <t>Financing Receivable, Recorded Investment, Past Due</t>
  </si>
  <si>
    <t>Financing Receivable, Recorded Investment, 90 Days Past Due and Still Accruing</t>
  </si>
  <si>
    <t>Allowance for loan losses</t>
  </si>
  <si>
    <t>Loan Credit Quality Outstanding, Leasing</t>
  </si>
  <si>
    <t>Commercial Lending Loans - Owner Occupied</t>
  </si>
  <si>
    <t>Loans Credit Quality Outstanding, Municipal</t>
  </si>
  <si>
    <t>Land Development Loans, Loans Receivable Commercial Construction and Land Development</t>
  </si>
  <si>
    <t>Commercial Real Estate Term Loans</t>
  </si>
  <si>
    <t>Loans Credit Quality Outstanding, Commercial Real Estate</t>
  </si>
  <si>
    <t>Loans Credit Quality Outstanding, Home Equity Credit Line</t>
  </si>
  <si>
    <t>Loans Credit Quality Outstanding, 1-4 Family Residential</t>
  </si>
  <si>
    <t>Loans Credit Quality Outstanding, Construction and Other</t>
  </si>
  <si>
    <t>Loans Credit Quality Outstanding, Bankcard</t>
  </si>
  <si>
    <t>Loans Credit Quality Outstanding, Other</t>
  </si>
  <si>
    <t>Interest Receivable</t>
  </si>
  <si>
    <t>Principal Balance of Loans Sold, Serviced Loans</t>
  </si>
  <si>
    <t>Allowance for loan and lease losses and reserve for unfunded lending commitments</t>
  </si>
  <si>
    <t>Loans Modified As Troubled Debt Restructurings Loans</t>
  </si>
  <si>
    <t>Other Real Estate, Foreclosed Assets, and Repossessed Assets</t>
  </si>
  <si>
    <t>Municipal [Member]</t>
  </si>
  <si>
    <t>Financing Receivable, Recorded Investment, Nonaccrual Status</t>
  </si>
  <si>
    <t>Construction And Other Consumer Real Estate [Member]</t>
  </si>
  <si>
    <t>One Through Four Family Residential [Member]</t>
  </si>
  <si>
    <t>Commercial And Industrial [Member]</t>
  </si>
  <si>
    <t>Home Equity Line of Credit [Member]</t>
  </si>
  <si>
    <t>Consumer Loan [Member]</t>
  </si>
  <si>
    <t>Commercial [Member]</t>
  </si>
  <si>
    <t>Consumer Portfolio Segment [Member]</t>
  </si>
  <si>
    <t>Commercial Real Estate [Member]</t>
  </si>
  <si>
    <t>Commercial Real Estate Portfolio Segment [Member]</t>
  </si>
  <si>
    <t>Construction and Land Development [Member]</t>
  </si>
  <si>
    <t>Bankcard And Other Revolving Plans [Member]</t>
  </si>
  <si>
    <t>Owner Occupied [Member]</t>
  </si>
  <si>
    <t>Term [Member]</t>
  </si>
  <si>
    <t>Consumer Portfolio Segment [Member] | Consumer Portfolio Segment [Member]</t>
  </si>
  <si>
    <t>Owner Occupied [Member] | Owner Occupied [Member]</t>
  </si>
  <si>
    <t>Municipal [Member] | Municipal [Member]</t>
  </si>
  <si>
    <t>Commercial Real Estate Portfolio Segment [Member] | Commercial Real Estate Portfolio Segment [Member]</t>
  </si>
  <si>
    <t>Term [Member] | Term [Member]</t>
  </si>
  <si>
    <t>Home Equity Line of Credit [Member] | Home Equity Line of Credit [Member]</t>
  </si>
  <si>
    <t>One Through Four Family Residential [Member] | One Through Four Family Residential [Member]</t>
  </si>
  <si>
    <t>Construction And Other Consumer Real Estate [Member] | Construction And Other Consumer Real Estate [Member]</t>
  </si>
  <si>
    <t>Revolving Credit Facility [Member] | Bankcard And Other Revolving Plans [Member]</t>
  </si>
  <si>
    <t>Accruing [Member]</t>
  </si>
  <si>
    <t>Financing Receivable, Modifications, Recorded Investment</t>
  </si>
  <si>
    <t>Accruing [Member] | Construction And Other Consumer Real Estate [Member]</t>
  </si>
  <si>
    <t>Accruing [Member] | One Through Four Family Residential [Member]</t>
  </si>
  <si>
    <t>Accruing [Member] | Commercial And Industrial [Member]</t>
  </si>
  <si>
    <t>Accruing [Member] | Home Equity Line of Credit [Member]</t>
  </si>
  <si>
    <t>Accruing [Member] | Consumer Loan [Member]</t>
  </si>
  <si>
    <t>Accruing [Member] | Commercial Real Estate [Member]</t>
  </si>
  <si>
    <t>Accruing [Member] | Owner Occupied [Member]</t>
  </si>
  <si>
    <t>Accruing [Member] | Term [Member]</t>
  </si>
  <si>
    <t>Nonaccruing [Member]</t>
  </si>
  <si>
    <t>Nonaccruing [Member] | Municipal [Member]</t>
  </si>
  <si>
    <t>Nonaccruing [Member] | One Through Four Family Residential [Member]</t>
  </si>
  <si>
    <t>Nonaccruing [Member] | Commercial And Industrial [Member]</t>
  </si>
  <si>
    <t>Nonaccruing [Member] | Home Equity Line of Credit [Member]</t>
  </si>
  <si>
    <t>Nonaccruing [Member] | Consumer Loan [Member]</t>
  </si>
  <si>
    <t>Nonaccruing [Member] | Consumer Portfolio Segment [Member]</t>
  </si>
  <si>
    <t>Nonaccruing [Member] | Commercial Real Estate [Member]</t>
  </si>
  <si>
    <t>Nonaccruing [Member] | Owner Occupied [Member]</t>
  </si>
  <si>
    <t>Nonaccruing [Member] | Term [Member]</t>
  </si>
  <si>
    <t>Other Recorded Investment Resulting From Following Modification [Member] | Accruing [Member]</t>
  </si>
  <si>
    <t>[1]</t>
  </si>
  <si>
    <t>Other Recorded Investment Resulting From Following Modification [Member] | Accruing [Member] | Consumer Loan [Member]</t>
  </si>
  <si>
    <t>Other Recorded Investment Resulting From Following Modification [Member] | Accruing [Member] | Commercial Real Estate [Member]</t>
  </si>
  <si>
    <t>Other Recorded Investment Resulting From Following Modification [Member] | Accruing [Member] | Owner Occupied [Member]</t>
  </si>
  <si>
    <t>Other Recorded Investment Resulting From Following Modification [Member] | Accruing [Member] | Term [Member]</t>
  </si>
  <si>
    <t>Other Recorded Investment Resulting From Following Modification [Member] | Nonaccruing [Member]</t>
  </si>
  <si>
    <t>Other Recorded Investment Resulting From Following Modification [Member] | Nonaccruing [Member] | Municipal [Member]</t>
  </si>
  <si>
    <t>Other Recorded Investment Resulting From Following Modification [Member] | Nonaccruing [Member] | Consumer Loan [Member]</t>
  </si>
  <si>
    <t>Other Recorded Investment Resulting From Following Modification [Member] | Nonaccruing [Member] | Consumer Portfolio Segment [Member]</t>
  </si>
  <si>
    <t>Other Recorded Investment Resulting From Following Modification [Member] | Nonaccruing [Member] | Commercial Real Estate [Member]</t>
  </si>
  <si>
    <t>Other Recorded Investment Resulting From Following Modification [Member] | Nonaccruing [Member] | Owner Occupied [Member]</t>
  </si>
  <si>
    <t>Other Recorded Investment Resulting From Following Modification [Member] | Nonaccruing [Member] | Term [Member]</t>
  </si>
  <si>
    <t>Other Recorded Investment Resulting From Following Modification [Member] | Accruing [Member] | Accruing [Member] | Construction And Other Consumer Real Estate [Member]</t>
  </si>
  <si>
    <t>Other Recorded Investment Resulting From Following Modification [Member] | Accruing [Member] | Accruing [Member] | One Through Four Family Residential [Member]</t>
  </si>
  <si>
    <t>Other Recorded Investment Resulting From Following Modification [Member] | Accruing [Member] | Accruing [Member] | Commercial And Industrial [Member]</t>
  </si>
  <si>
    <t>Other Recorded Investment Resulting From Following Modification [Member] | Accruing [Member] | Accruing [Member] | Home Equity Line of Credit [Member]</t>
  </si>
  <si>
    <t>Other Recorded Investment Resulting From Following Modification [Member] | Accruing [Member] | Accruing [Member] | Owner Occupied [Member]</t>
  </si>
  <si>
    <t>Other Recorded Investment Resulting From Following Modification [Member] | Accruing [Member] | Accruing [Member] | Term [Member]</t>
  </si>
  <si>
    <t>Multiple Modification Types [Member] | Accruing [Member]</t>
  </si>
  <si>
    <t>[2]</t>
  </si>
  <si>
    <t>Multiple Modification Types [Member] | Accruing [Member] | Consumer Loan [Member]</t>
  </si>
  <si>
    <t>Multiple Modification Types [Member] | Accruing [Member] | Commercial Real Estate [Member]</t>
  </si>
  <si>
    <t>Multiple Modification Types [Member] | Accruing [Member] | Owner Occupied [Member]</t>
  </si>
  <si>
    <t>Multiple Modification Types [Member] | Accruing [Member] | Term [Member]</t>
  </si>
  <si>
    <t>Multiple Modification Types [Member] | Nonaccruing [Member]</t>
  </si>
  <si>
    <t>Multiple Modification Types [Member] | Nonaccruing [Member] | Municipal [Member]</t>
  </si>
  <si>
    <t>Multiple Modification Types [Member] | Nonaccruing [Member] | Consumer Loan [Member]</t>
  </si>
  <si>
    <t>Multiple Modification Types [Member] | Nonaccruing [Member] | Consumer Portfolio Segment [Member]</t>
  </si>
  <si>
    <t>Multiple Modification Types [Member] | Nonaccruing [Member] | Commercial Real Estate [Member]</t>
  </si>
  <si>
    <t>Multiple Modification Types [Member] | Nonaccruing [Member] | Owner Occupied [Member]</t>
  </si>
  <si>
    <t>Multiple Modification Types [Member] | Nonaccruing [Member] | Term [Member]</t>
  </si>
  <si>
    <t>Multiple Modification Types [Member] | Accruing [Member] | Accruing [Member] | Construction And Other Consumer Real Estate [Member]</t>
  </si>
  <si>
    <t>Multiple Modification Types [Member] | Accruing [Member] | Accruing [Member] | One Through Four Family Residential [Member]</t>
  </si>
  <si>
    <t>Multiple Modification Types [Member] | Accruing [Member] | Accruing [Member] | Commercial And Industrial [Member]</t>
  </si>
  <si>
    <t>Multiple Modification Types [Member] | Accruing [Member] | Accruing [Member] | Home Equity Line of Credit [Member]</t>
  </si>
  <si>
    <t>Multiple Modification Types [Member] | Accruing [Member] | Accruing [Member] | Owner Occupied [Member]</t>
  </si>
  <si>
    <t>Multiple Modification Types [Member] | Accruing [Member] | Accruing [Member] | Term [Member]</t>
  </si>
  <si>
    <t>Interest Rate Below Market [Member] | Accruing [Member]</t>
  </si>
  <si>
    <t>Interest Rate Below Market [Member] | Accruing [Member] | Consumer Loan [Member]</t>
  </si>
  <si>
    <t>Interest Rate Below Market [Member] | Accruing [Member] | Commercial Real Estate [Member]</t>
  </si>
  <si>
    <t>Interest Rate Below Market [Member] | Accruing [Member] | Owner Occupied [Member]</t>
  </si>
  <si>
    <t>Interest Rate Below Market [Member] | Accruing [Member] | Term [Member]</t>
  </si>
  <si>
    <t>Interest Rate Below Market [Member] | Nonaccruing [Member]</t>
  </si>
  <si>
    <t>Interest Rate Below Market [Member] | Nonaccruing [Member] | Municipal [Member]</t>
  </si>
  <si>
    <t>Interest Rate Below Market [Member] | Nonaccruing [Member] | Consumer Loan [Member]</t>
  </si>
  <si>
    <t>Interest Rate Below Market [Member] | Nonaccruing [Member] | Consumer Portfolio Segment [Member]</t>
  </si>
  <si>
    <t>Interest Rate Below Market [Member] | Nonaccruing [Member] | Commercial Real Estate [Member]</t>
  </si>
  <si>
    <t>Interest Rate Below Market [Member] | Nonaccruing [Member] | Owner Occupied [Member]</t>
  </si>
  <si>
    <t>Interest Rate Below Market [Member] | Nonaccruing [Member] | Term [Member]</t>
  </si>
  <si>
    <t>Interest Rate Below Market [Member] | Accruing [Member] | Accruing [Member] | Construction And Other Consumer Real Estate [Member]</t>
  </si>
  <si>
    <t>Interest Rate Below Market [Member] | Accruing [Member] | Accruing [Member] | One Through Four Family Residential [Member]</t>
  </si>
  <si>
    <t>Interest Rate Below Market [Member] | Accruing [Member] | Accruing [Member] | Commercial And Industrial [Member]</t>
  </si>
  <si>
    <t>Interest Rate Below Market [Member] | Accruing [Member] | Accruing [Member] | Home Equity Line of Credit [Member]</t>
  </si>
  <si>
    <t>Interest Rate Below Market [Member] | Accruing [Member] | Accruing [Member] | Owner Occupied [Member]</t>
  </si>
  <si>
    <t>Interest Rate Below Market [Member] | Accruing [Member] | Accruing [Member] | Term [Member]</t>
  </si>
  <si>
    <t>Maturity Or Team Extension [Member] | Accruing [Member]</t>
  </si>
  <si>
    <t>Maturity Or Team Extension [Member] | Accruing [Member] | Consumer Loan [Member]</t>
  </si>
  <si>
    <t>Maturity Or Team Extension [Member] | Accruing [Member] | Commercial Real Estate [Member]</t>
  </si>
  <si>
    <t>Maturity Or Team Extension [Member] | Accruing [Member] | Owner Occupied [Member]</t>
  </si>
  <si>
    <t>Maturity Or Team Extension [Member] | Accruing [Member] | Term [Member]</t>
  </si>
  <si>
    <t>Maturity Or Team Extension [Member] | Nonaccruing [Member]</t>
  </si>
  <si>
    <t>Maturity Or Team Extension [Member] | Nonaccruing [Member] | Municipal [Member]</t>
  </si>
  <si>
    <t>Maturity Or Team Extension [Member] | Nonaccruing [Member] | Consumer Loan [Member]</t>
  </si>
  <si>
    <t>Maturity Or Team Extension [Member] | Nonaccruing [Member] | Consumer Portfolio Segment [Member]</t>
  </si>
  <si>
    <t>Maturity Or Team Extension [Member] | Nonaccruing [Member] | Commercial Real Estate [Member]</t>
  </si>
  <si>
    <t>Maturity Or Team Extension [Member] | Nonaccruing [Member] | Owner Occupied [Member]</t>
  </si>
  <si>
    <t>Maturity Or Team Extension [Member] | Nonaccruing [Member] | Term [Member]</t>
  </si>
  <si>
    <t>Maturity Or Team Extension [Member] | Accruing [Member] | Accruing [Member] | Construction And Other Consumer Real Estate [Member]</t>
  </si>
  <si>
    <t>Maturity Or Team Extension [Member] | Accruing [Member] | Accruing [Member] | One Through Four Family Residential [Member]</t>
  </si>
  <si>
    <t>Maturity Or Team Extension [Member] | Accruing [Member] | Accruing [Member] | Commercial And Industrial [Member]</t>
  </si>
  <si>
    <t>Maturity Or Team Extension [Member] | Accruing [Member] | Accruing [Member] | Home Equity Line of Credit [Member]</t>
  </si>
  <si>
    <t>Maturity Or Team Extension [Member] | Accruing [Member] | Accruing [Member] | Owner Occupied [Member]</t>
  </si>
  <si>
    <t>Maturity Or Team Extension [Member] | Accruing [Member] | Accruing [Member] | Term [Member]</t>
  </si>
  <si>
    <t>Principal Forgiveness [Member] | Accruing [Member]</t>
  </si>
  <si>
    <t>Principal Forgiveness [Member] | Accruing [Member] | Consumer Loan [Member]</t>
  </si>
  <si>
    <t>Principal Forgiveness [Member] | Accruing [Member] | Commercial Real Estate [Member]</t>
  </si>
  <si>
    <t>Principal Forgiveness [Member] | Accruing [Member] | Owner Occupied [Member]</t>
  </si>
  <si>
    <t>Principal Forgiveness [Member] | Accruing [Member] | Term [Member]</t>
  </si>
  <si>
    <t>Principal Forgiveness [Member] | Nonaccruing [Member]</t>
  </si>
  <si>
    <t>Principal Forgiveness [Member] | Nonaccruing [Member] | Municipal [Member]</t>
  </si>
  <si>
    <t>Principal Forgiveness [Member] | Nonaccruing [Member] | Consumer Loan [Member]</t>
  </si>
  <si>
    <t>Principal Forgiveness [Member] | Nonaccruing [Member] | Consumer Portfolio Segment [Member]</t>
  </si>
  <si>
    <t>Principal Forgiveness [Member] | Nonaccruing [Member] | Commercial Real Estate [Member]</t>
  </si>
  <si>
    <t>Principal Forgiveness [Member] | Nonaccruing [Member] | Owner Occupied [Member]</t>
  </si>
  <si>
    <t>Principal Forgiveness [Member] | Nonaccruing [Member] | Term [Member]</t>
  </si>
  <si>
    <t>Principal Forgiveness [Member] | Accruing [Member] | Accruing [Member] | Construction And Other Consumer Real Estate [Member]</t>
  </si>
  <si>
    <t>Principal Forgiveness [Member] | Accruing [Member] | Accruing [Member] | One Through Four Family Residential [Member]</t>
  </si>
  <si>
    <t>Principal Forgiveness [Member] | Accruing [Member] | Accruing [Member] | Commercial And Industrial [Member]</t>
  </si>
  <si>
    <t>Principal Forgiveness [Member] | Accruing [Member] | Accruing [Member] | Home Equity Line of Credit [Member]</t>
  </si>
  <si>
    <t>Principal Forgiveness [Member] | Accruing [Member] | Accruing [Member] | Owner Occupied [Member]</t>
  </si>
  <si>
    <t>Principal Forgiveness [Member] | Accruing [Member] | Accruing [Member] | Term [Member]</t>
  </si>
  <si>
    <t>Payment Deferral [Member] | Accruing [Member]</t>
  </si>
  <si>
    <t>Payment Deferral [Member] | Accruing [Member] | Consumer Loan [Member]</t>
  </si>
  <si>
    <t>Payment Deferral [Member] | Accruing [Member] | Commercial Real Estate [Member]</t>
  </si>
  <si>
    <t>Payment Deferral [Member] | Accruing [Member] | Owner Occupied [Member]</t>
  </si>
  <si>
    <t>Payment Deferral [Member] | Accruing [Member] | Term [Member]</t>
  </si>
  <si>
    <t>Payment Deferral [Member] | Nonaccruing [Member]</t>
  </si>
  <si>
    <t>Payment Deferral [Member] | Nonaccruing [Member] | Municipal [Member]</t>
  </si>
  <si>
    <t>Payment Deferral [Member] | Nonaccruing [Member] | Consumer Loan [Member]</t>
  </si>
  <si>
    <t>Payment Deferral [Member] | Nonaccruing [Member] | Consumer Portfolio Segment [Member]</t>
  </si>
  <si>
    <t>Payment Deferral [Member] | Nonaccruing [Member] | Commercial Real Estate [Member]</t>
  </si>
  <si>
    <t>Payment Deferral [Member] | Nonaccruing [Member] | Owner Occupied [Member]</t>
  </si>
  <si>
    <t>Payment Deferral [Member] | Nonaccruing [Member] | Term [Member]</t>
  </si>
  <si>
    <t>Payment Deferral [Member] | Accruing [Member] | Accruing [Member] | Construction And Other Consumer Real Estate [Member]</t>
  </si>
  <si>
    <t>Payment Deferral [Member] | Accruing [Member] | Accruing [Member] | One Through Four Family Residential [Member]</t>
  </si>
  <si>
    <t>Payment Deferral [Member] | Accruing [Member] | Accruing [Member] | Commercial And Industrial [Member]</t>
  </si>
  <si>
    <t>Payment Deferral [Member] | Accruing [Member] | Accruing [Member] | Home Equity Line of Credit [Member]</t>
  </si>
  <si>
    <t>Payment Deferral [Member] | Accruing [Member] | Accruing [Member] | Owner Occupied [Member]</t>
  </si>
  <si>
    <t>Payment Deferral [Member] | Accruing [Member] | Accruing [Member] | Term [Member]</t>
  </si>
  <si>
    <t>1 Includes TDRs that resulted from other modification types including, but not limited to, a legal judgment awarded on different terms, a bankruptcy plan confirmed on different terms, a settlement that includes the delivery of collateral in exchange for debt reduction, etc.</t>
  </si>
  <si>
    <t>2 Includes TDRs that resulted from a combination of any of the previous modification types.</t>
  </si>
  <si>
    <t>Loans And Allowance For Credit Losses (Summary Of Major Portfolio Segment And Specific Loan Class) (Details) - USD ($) $ in Millions</t>
  </si>
  <si>
    <t>Financing Receivable, Allowance for Credit Losses [Line Items]</t>
  </si>
  <si>
    <t>Balance at end of period</t>
  </si>
  <si>
    <t>Owner occupied</t>
  </si>
  <si>
    <t>Term</t>
  </si>
  <si>
    <t>Allowance for Loan and Lease Losses, Write-offs</t>
  </si>
  <si>
    <t>Allowance for Loan and Lease Losses, Recoveries of Bad Debts</t>
  </si>
  <si>
    <t>Net loan and lease charge-offs</t>
  </si>
  <si>
    <t>Loans and Leases Receivable, before Fees, Gross</t>
  </si>
  <si>
    <t>Loans And Allowance For Credit Losses (Summary Of Changes In The Allowance For Credit Losses) (Details) - USD ($) $ in Millions</t>
  </si>
  <si>
    <t>Loans and Leases Receivable, Allowance, Change in Accounting Standard Adjustment</t>
  </si>
  <si>
    <t>Other Liabilities Reserve For Unfunded Lending Commitments, Change in Accounting Standard Adjustment</t>
  </si>
  <si>
    <t>Loans And Allowance For Credit Losses (Summary Of ALLL And Outstanding Loan Balances According To The Company's Impairment Method) (Details) - USD ($) $ in Millions</t>
  </si>
  <si>
    <t>Commercial Loan [Member]</t>
  </si>
  <si>
    <t>Loans And Allowance For Credit Losses (Summary Of Nonaccrual Loans) (Details) $ in Millions</t>
  </si>
  <si>
    <t>Total</t>
  </si>
  <si>
    <t>Financing Receivable, Nonaccrual, With Allowance</t>
  </si>
  <si>
    <t>Financing Receivable, Nonaccrual, No Allowance</t>
  </si>
  <si>
    <t>Financing Receivable, Nonaccrual, Related Allowance</t>
  </si>
  <si>
    <t>Finance Leases Portfolio Segment [Member]</t>
  </si>
  <si>
    <t>Accrued Interest Receivable, Write Off</t>
  </si>
  <si>
    <t>Financing Receivables, Total [Member]</t>
  </si>
  <si>
    <t>Loans And Allowance For Credit Losses (Summary Of Past Due Loans (Accruing And Nonaccruing)) (Details) - USD ($) $ in Millions</t>
  </si>
  <si>
    <t>Accruing loans 90+ days past due</t>
  </si>
  <si>
    <t>Financing Receivable Recorded Investment Nonaccrual Status That Are Current</t>
  </si>
  <si>
    <t>Finance Leases Portfolio Segment [Member] | Finance Leases Portfolio Segment [Member]</t>
  </si>
  <si>
    <t>Commercial And Industrial [Member] | Commercial And Industrial [Member]</t>
  </si>
  <si>
    <t>Accruing [Member] | Commercial Loan [Member]</t>
  </si>
  <si>
    <t>Nonaccruing [Member] | Commercial Loan [Member]</t>
  </si>
  <si>
    <t>1 Represents nonaccrual loans that are not past due more than 30 days; however, full payment of principal and interest is still not expected.</t>
  </si>
  <si>
    <t>Loans And Allowance For Credit Losses (Summary Of Outstanding Loan Balances (Accruing And Nonaccruing) Categorized By Credit Quality Indicators) (Details) - USD ($) $ in Millions</t>
  </si>
  <si>
    <t>Municipal</t>
  </si>
  <si>
    <t>Term Loans Credit Quality Outstanding, Home Equity Credit Line, Amortized Cost Basis, Originated in Current Fiscal Year</t>
  </si>
  <si>
    <t>Term Loans Credit Quality Outstanding, Home Equity Credit Line, Amortized Cost Basis, Originated in Fiscal Year before Latest Fiscal Year</t>
  </si>
  <si>
    <t>Term Loans Credit Quality Outstanding, Home Equity Credit Line, Amortized Cost Basis, Originated Two Years before Latest Fiscal Year</t>
  </si>
  <si>
    <t>Term Loans Credit Quality Outstanding, Home Equity Credit Line, Amortized Cost Basis, Originated Three Years before Latest Fiscal Year</t>
  </si>
  <si>
    <t>Term Loans Credit Quality Outstanding, Home Equity Credit Line, Amortized Cost Basis, Originated Four Years before Latest Fiscal Year</t>
  </si>
  <si>
    <t>Term Loans Credit Quality Outstanding, Home Equity Credit Line, Amortized Cost Basis, Originated Five or More Years before Latest Fiscal Year</t>
  </si>
  <si>
    <t>Revolving Loans Credit Quality Outstanding, Home Equity Credit Line, Amortized Cost Basis</t>
  </si>
  <si>
    <t>Revolving Loans Converted to Term Loans Credit Quality Outstanding, Home Equity Credit Line, Amortized Cost Basis</t>
  </si>
  <si>
    <t>Total Loans Credit Quality Outstanding, Home Equity Credit Line, Amortized Cost Basis</t>
  </si>
  <si>
    <t>Term Loans Credit Quality Outstanding, 1-4 Family Residential, Amortized Cost Basis, Originated in Current Fiscal Year</t>
  </si>
  <si>
    <t>Term Loans Credit Quality Outstanding, 1-4 Family Residential, Amortized Cost Basis, Originated in Fiscal Year before Latest Fiscal Year</t>
  </si>
  <si>
    <t>Term Loans Credit Quality Outstanding, 1-4 Family Residential, Amortized Cost Basis, Originated Two Years before Latest Fiscal Year</t>
  </si>
  <si>
    <t>Term Loans Credit Quality Outstanding, 1-4 Family Residential, Amortized Cost Basis, Originated Three Years before Latest Fiscal Year</t>
  </si>
  <si>
    <t>Term Loans Credit Quality Outstanding, 1-4 Family Residential, Amortized Cost Basis, Originated Four Years before Latest Fiscal Year</t>
  </si>
  <si>
    <t>Term Loans Credit Quality Outstanding, 1-4 Family Residential, Amortized Cost Basis, Originated Five or More Years before Latest Fiscal Year</t>
  </si>
  <si>
    <t>Revolving Loans Credit Quality Outstanding, 1-4 Family Residential, Amortized Cost Basis</t>
  </si>
  <si>
    <t>Revolving Loans Converted to Term Loans Credit Quality Outstanding, 1-4 Family Residential, Amortized Cost Basis</t>
  </si>
  <si>
    <t>Total Loans Credit Quality Outstanding, 1-4 Family Residential, Amortized Cost Basis</t>
  </si>
  <si>
    <t>Term Loans Credit Quality Outstanding, Construction and Other Consumer Real Estate, Amortized Cost Basis, Originated in Current Fiscal Year</t>
  </si>
  <si>
    <t>Term Loans Credit Quality Outstanding, Construction and Other Consumer Real Estate, Amortized Cost Basis, Originated in Fiscal Year before Latest Fiscal Year</t>
  </si>
  <si>
    <t>Term Loans Credit Quality Outstanding, Construction and Other Consumer Real Estate, Amortized Cost Basis, Originated Two Years before Latest Fiscal Year</t>
  </si>
  <si>
    <t>Term Loans Credit Quality Outstanding, Construction and Other Consumer Real Estate, Amortized Cost Basis, Originated Three Years before Latest Fiscal Year</t>
  </si>
  <si>
    <t>Term Loans Credit Quality Outstanding, Construction and Other Consumer Real Estate, Amortized Cost Basis, Originated Four Years before Latest Fiscal Year</t>
  </si>
  <si>
    <t>Term Loans Credit Quality Outstanding, Construction and Other Consumer Real Estate, Amortized Cost Basis, Originated Five or More Years before Latest Fiscal Year</t>
  </si>
  <si>
    <t>Revolving Loans Credit Quality Outstanding, Construction and Other Consumer Real Estate, Amortized Cost Basis</t>
  </si>
  <si>
    <t>Revolving Loans Converted to Term Loans Credit Quality Outstanding, Construction and Other Consumer Real Estate, Amortized Cost Basis</t>
  </si>
  <si>
    <t>Total Loans Credit Quality Outstanding, Construction and Other Consumer Real Estate, Amortized Cost Basis</t>
  </si>
  <si>
    <t>Term Loans Credit Quality Outstanding, Bankcard and Other Revolving Plans, Amortized Cost Basis, Originated in Current Fiscal Year</t>
  </si>
  <si>
    <t>Term Loans Credit Quality Outstanding, Bankcard and Other Revolving Plans, Amortized Cost Basis, Originated in Fiscal Year before Latest Fiscal Year</t>
  </si>
  <si>
    <t>Term Loans Credit Quality Outstanding, Bankcard and Other Revolving Plans, Amortized Cost Basis, Originated Two Years before Latest Fiscal Year</t>
  </si>
  <si>
    <t>Term Loans Credit Quality Outstanding, Bankcard and Other Revolving Plans, Amortized Cost Basis, Originated Three Years before Latest Fiscal Year</t>
  </si>
  <si>
    <t>Term Loans Credit Quality Outstanding, Bankcard and Other Revolving Plans, Amortized Cost Basis, Originated Four Years before Latest Fiscal Year</t>
  </si>
  <si>
    <t>Term Loans Credit Quality Outstanding, Bankcard and Other Revolving Plans, Amortized Cost Basis, Originated Five or More Years before Latest Fiscal Year</t>
  </si>
  <si>
    <t>Revolving Loans Credit Quality Outstanding, Bankcard and Other Revolving Plans, Amortized Cost Basis</t>
  </si>
  <si>
    <t>Revolving Loans Converted to Term Loans Credit Quality Outstanding, Bankcard and Other Revolving Plans, Amortized Cost Basis</t>
  </si>
  <si>
    <t>Total Loans Credit Quality Outstanding, Bankcard and Other Revolving Plans, Amortized Cost Basis</t>
  </si>
  <si>
    <t>Term Loans Credit Quality Outstanding, Other Consumer, Amortized Cost Basis, Originated in Current Fiscal Year</t>
  </si>
  <si>
    <t>Term Loans Credit Quality Outstanding, Other Consumer, Amortized Cost Basis, Originated in Fiscal Year before Latest Fiscal Year</t>
  </si>
  <si>
    <t>Term Loans Credit Quality Outstanding, Other Consumer, Amortized Cost Basis, Originated Two Years before Latest Fiscal Year</t>
  </si>
  <si>
    <t>Term Loans Credit Quality Outstanding, Other Consumer, Amortized Cost Basis, Originated Three Years before Latest Fiscal Year</t>
  </si>
  <si>
    <t>Term Loans Credit Quality Outstanding, Other Consumer, Amortized Cost Basis, Originated Four Years before Latest Fiscal Year</t>
  </si>
  <si>
    <t>Term Loans Credit Quality Outstanding, Other Consumer, Amortized Cost Basis, Originated Five or More Years before Latest Fiscal Year</t>
  </si>
  <si>
    <t>Revolving Loans Credit Quality Outstanding, Other Consumer, Amortized Cost Basis</t>
  </si>
  <si>
    <t>Revolving Loans Converted to Term Loans Credit Quality Outstanding, Other Consumer, Amortized Cost Basis</t>
  </si>
  <si>
    <t>Total Loans Credit Quality Outstanding, Other Consumer, Amortized Cost Basis</t>
  </si>
  <si>
    <t>Term Loans Credit Quality Outstanding, Consumer, Amortized Cost Basis, Originated in Current Fiscal Year</t>
  </si>
  <si>
    <t>Term Loans Credit Quality Outstanding, Consumer, Amortized Cost Basis, Originated in Fiscal Year before Latest Fiscal Year</t>
  </si>
  <si>
    <t>Term Loans Credit Quality Outstanding, Consumer, Amortized Cost Basis, Originated Three Years before Latest Fiscal Year</t>
  </si>
  <si>
    <t>Term Loans Credit Quality Outstanding, Consumer, Amortized Cost Basis, Originated Two Years before Latest Fiscal Year</t>
  </si>
  <si>
    <t>Term Loans Credit Quality Outstanding, Consumer, Amortized Cost Basis, Originated Four Years before Latest Fiscal Year</t>
  </si>
  <si>
    <t>Term Loans Credit Quality Outstanding, Consumer, Amortized Cost Basis, Originated Five or More Years before Latest Fiscal Year</t>
  </si>
  <si>
    <t>Revolving Loans Credit Quality Outstanding, Consumer, Amortized Cost Basis</t>
  </si>
  <si>
    <t>Revolving Loans Converted to Term Loans Credit Quality Outstanding, Consumer, Amortized Cost Basis</t>
  </si>
  <si>
    <t>Total Loans Credit Quality Outstanding, Consumer, Amortized Cost Basis</t>
  </si>
  <si>
    <t>Total Term Loans Credit Quality Outstanding, Amortized Cost Basis, Originated in Current Fiscal Year</t>
  </si>
  <si>
    <t>Total Term Loans Credit Quality Outstanding, Amortized Cost Basis, Originated in Fiscal Year before Latest Fiscal Year</t>
  </si>
  <si>
    <t>Total Term Loans Credit Quality Outstanding, Amortized Cost Basis, Originated Two Years before Latest Fiscal Year</t>
  </si>
  <si>
    <t>Total Term Loans Credit Quality Outstanding, Amortized Cost Basis, Originated Three Years before Latest Fiscal Year</t>
  </si>
  <si>
    <t>Total Term Loans Credit Quality Outstanding, Amortized Cost Basis, Originated Four Years before Latest Fiscal Year</t>
  </si>
  <si>
    <t>Total Term Loans Credit Quality Outstanding, Amortized Cost Basis, Originated Five or More Years before Latest Fiscal Year</t>
  </si>
  <si>
    <t>Total Revolving Loans Credit Quality Outstanding, Amortized Cost Basis</t>
  </si>
  <si>
    <t>Total Revolving Loans Converted to Term Loans Credit Quality Outstanding, Amortized Cost Basis</t>
  </si>
  <si>
    <t>Total Loans Credit Quality Outstanding, Total, Amortized Cost Basis</t>
  </si>
  <si>
    <t>Term Loans Credit Quality Outstanding, Construction and Land Development, Amortized Cost Basis, Originated in Current Fiscal Year</t>
  </si>
  <si>
    <t>Term Loans Credit Quality Outstanding, Construction and Land Development, Amortized Cost Basis, Originated in Fiscal Year before Latest Fiscal Year</t>
  </si>
  <si>
    <t>Term Loans Credit Quality Outstanding, Construction and Land Development, Amortized Cost Basis, Originated Two Years before Latest Fiscal Year</t>
  </si>
  <si>
    <t>Term Loans Credit Quality Outstanding, Construction and Land Development, Amortized Cost Basis, Originated Three Years before Latest Fiscal Year</t>
  </si>
  <si>
    <t>Term Loans Credit Quality Outstanding, Construction and Land Development, Amortized Cost Basis, Originated Four Years before Latest Fiscal Year</t>
  </si>
  <si>
    <t>Term Loans Credit Quality Outstanding, Construction and Land Development, Amortized Cost Basis, Originated Five or More Years before Latest Fiscal Year</t>
  </si>
  <si>
    <t>Revolving Loans Credit Quality Outstanding, Construction and Land Development, Amortized Cost Basis</t>
  </si>
  <si>
    <t>Revolving Loans Converted to Term Loans Credit Quality Outstanding, Construction and Land Development, Amortized Cost Basis</t>
  </si>
  <si>
    <t>Total Loans Credit Quality Outstanding, Construction and Land Development, Amortized Cost Basis</t>
  </si>
  <si>
    <t>Term Loans Credit Quality Outstanding, Term, Amortized Cost Basis, Originated in Current Fiscal Year</t>
  </si>
  <si>
    <t>Term Loans Credit Quality Outstanding, Term, Amortized Cost Basis, Originated in Fiscal Year before Latest Fiscal Year</t>
  </si>
  <si>
    <t>Term Loans Credit Quality Outstanding, Term, Amortized Cost Basis, Originated Two Years before Latest Fiscal Year</t>
  </si>
  <si>
    <t>Term Loans Credit Quality Outstanding, Term, Amortized Cost Basis, Originated Three Years before Latest Fiscal Year</t>
  </si>
  <si>
    <t>Term Loans Credit Quality Outstanding, Term, Amortized Cost Basis, Originated Four Years before Latest Fiscal Year</t>
  </si>
  <si>
    <t>Term Loans Credit Quality Outstanding, Term, Amortized Cost Basis, Originated Five or More Years before Latest Fiscal Year</t>
  </si>
  <si>
    <t>Revolving Loans Credit Quality Outstanding, Term, Amortized Cost Basis</t>
  </si>
  <si>
    <t>Revolving Loans Converted to Term Loans Credit Quality Outstanding, Term, Amortized Cost Basis</t>
  </si>
  <si>
    <t>Total Loans Credit Quality Outstanding, Term, Amortized Cost Basis</t>
  </si>
  <si>
    <t>Term Loans Credit Quality Outstanding, Commercial Real Estate, Amortized Cost Basis, Originated in Current Fiscal Year</t>
  </si>
  <si>
    <t>Term Loans Credit Quality Outstanding, Commercial Real Estate, Amortized Cost Basis, Originated in Fiscal Year before Latest Fiscal Year</t>
  </si>
  <si>
    <t>Term Loans Credit Quality Outstanding, Commercial Real Estate, Amortized Cost Basis, Originated Two Years before Latest Fiscal Year</t>
  </si>
  <si>
    <t>Term Loans Credit Quality Outstanding, Commercial Real Estate, Amortized Cost Basis, Originated Three Years before Latest Fiscal Year</t>
  </si>
  <si>
    <t>Term Loans Credit Quality Outstanding, Commercial Real Estate, Amortized Cost Basis, Originated Four Years before Latest Fiscal Year</t>
  </si>
  <si>
    <t>Term Loans Credit Quality Outstanding, Commercial Real Estate, Amortized Cost Basis, Originated Five or More Years before Latest Fiscal Year</t>
  </si>
  <si>
    <t>Revolving Loans Credit Quality Outstanding, Commercial Real Estate, Amortized Cost Basis</t>
  </si>
  <si>
    <t>Revolving Loans Converted to Term Loans Credit Quality Outstanding, Commercial Real Estate, Amortized Cost Basis</t>
  </si>
  <si>
    <t>Total Loans Credit Quality Outstanding, Commercial Real Estate, Amortized Cost Basis</t>
  </si>
  <si>
    <t>Term Loans Credit Quality Outstanding, Commercial And Industrial, Amortized Cost Basis, Originated in Fiscal Year before Latest Fiscal Year</t>
  </si>
  <si>
    <t>Term Loans Credit Quality Outstanding, Commercial And Industrial, Amortized Cost Basis, Originated Two Years before Latest Fiscal Year</t>
  </si>
  <si>
    <t>Term Loans Credit Quality Outstanding, Commercial And Industrial, Amortized Cost Basis, Originated Three Years before Latest Fiscal Year</t>
  </si>
  <si>
    <t>Term Loans Credit Quality Outstanding, Commercial And Industrial, Amortized Cost Basis, Originated Four Years before Latest Fiscal Year</t>
  </si>
  <si>
    <t>Term Loans Credit Quality Outstanding, Commercial And Industrial, Amortized Cost Basis, Originated Five or More Years before Latest Fiscal Year</t>
  </si>
  <si>
    <t>Revolving Loans Credit Quality Outstanding, Commercial And Industrial, Amortized Cost Basis</t>
  </si>
  <si>
    <t>Revolving Loans Converted to Term Loans Credit Quality Outstanding, Commercial And Industrial, Amortized Cost Basis</t>
  </si>
  <si>
    <t>Total Loans Converted to Term Loans Credit Quality Outstanding, Commercial And Industrial, Amortized Cost Basis</t>
  </si>
  <si>
    <t>Term Loans Credit Quality Outstanding, Leasing, Amortized Cost Basis, Originated in Current Fiscal Year</t>
  </si>
  <si>
    <t>Term Loans Credit Quality Outstanding, Leasing, Amortized Cost Basis, Originated in Fiscal Year before Latest Fiscal Year</t>
  </si>
  <si>
    <t>Term Loans Credit Quality Outstanding, Leasing, Amortized Cost Basis, Originated Two Years before Latest Fiscal Year</t>
  </si>
  <si>
    <t>Term Loans Credit Quality Outstanding, Leasing, Amortized Cost Basis, Originated Three Years before Latest Fiscal Year</t>
  </si>
  <si>
    <t>Term Loans Credit Quality Outstanding, Leasing, Amortized Cost Basis, Originated Four Years before Latest Fiscal Year</t>
  </si>
  <si>
    <t>Term Loans Credit Quality Outstanding, Leasing, Amortized Cost Basis, Originated Five or More Years before Latest Fiscal Year</t>
  </si>
  <si>
    <t>Revolving Loans Credit Quality Outstanding, Leasing, Amortized Cost Basis</t>
  </si>
  <si>
    <t>Revolving Loans Converted to Term Loans Credit Quality Outstanding, Leasing, Amortized Cost Basis</t>
  </si>
  <si>
    <t>Total Loans Credit Quality Outstanding, Leasing, Amortized Cost Basis</t>
  </si>
  <si>
    <t>Term Loans Credit Quality Outstanding, Owner-Occupied, Amortized Cost Basis, Originated in Current Fiscal Year</t>
  </si>
  <si>
    <t>Term Loans Credit Quality Outstanding, Owner-Occupied, Amortized Cost Basis, Originated in Fiscal Year before Latest Fiscal Year</t>
  </si>
  <si>
    <t>Term Loans Credit Quality Outstanding, Owner-Occupied, Amortized Cost Basis, Originated Two Years before Latest Fiscal Year</t>
  </si>
  <si>
    <t>Term Loans Credit Quality Outstanding, Owner-Occupied, Amortized Cost Basis, Originated Three Years before Latest Fiscal Year</t>
  </si>
  <si>
    <t>Term Loans Credit Quality Outstanding, Owner-Occupied, Amortized Cost Basis, Originated Four Years before Latest Fiscal Year</t>
  </si>
  <si>
    <t>Term Loans Credit Quality Outstanding, Owner-Occupied, Amortized Cost Basis, Originated Five or More Years before Latest Fiscal Year</t>
  </si>
  <si>
    <t>Revolving Loans Credit Quality Outstanding, Owner-Occupied, Amortized Cost Basis</t>
  </si>
  <si>
    <t>Revolving Loans Converted to Term Loans Credit Quality Outstanding, Owner-Occupied, Amortized Cost Basis</t>
  </si>
  <si>
    <t>Total Loans Credit Quality Outstanding, Owner-Occupied, Amortized Cost Basis</t>
  </si>
  <si>
    <t>Term Loans Credit Quality Outstanding, Municipal, Amortized Cost Basis, Originated in Current Fiscal Year</t>
  </si>
  <si>
    <t>Term Loans Credit Quality Outstanding, Municipal, Amortized Cost Basis, Originated in Fiscal Year before Latest Fiscal Year</t>
  </si>
  <si>
    <t>Term Loans Credit Quality Outstanding, Municipal, Amortized Cost Basis, Originated Two Years before Latest Fiscal Year</t>
  </si>
  <si>
    <t>Term Loans Credit Quality Outstanding, Municipal, Amortized Cost Basis, Originated Three Years before Latest Fiscal Year</t>
  </si>
  <si>
    <t>Term Loans Credit Quality Outstanding, Municipal, Amortized Cost Basis, Originated Four Years before Latest Fiscal Year</t>
  </si>
  <si>
    <t>Term Loans Credit Quality Outstanding, Municipal, Amortized Cost Basis, Originated Five or More Years before Latest Fiscal Year</t>
  </si>
  <si>
    <t>Revolving Loans Credit Quality Outstanding, Municipal, Amortized Cost Basis</t>
  </si>
  <si>
    <t>Revolving Loans Converted to Term Loans Credit Quality Outstanding, Municipal, Amortized Cost Basis</t>
  </si>
  <si>
    <t>Total Loans Credit Quality Outstanding, Municipal, Amortized Cost Basis</t>
  </si>
  <si>
    <t>Term Loans Credit Quality Outstanding, Amortized Cost Basis, Originated in Current Fiscal Year</t>
  </si>
  <si>
    <t>Term Loans Credit Quality Outstanding, Amortized Cost Basis, Originated in Fiscal Year before Latest Fiscal Year</t>
  </si>
  <si>
    <t>Term Loans Credit Quality Outstanding, Amortized Cost Basis, Originated Two Years before Latest Fiscal Year</t>
  </si>
  <si>
    <t>Term Loans Credit Quality Outstanding, Amortized Cost Basis, Originated Three Years before Latest Fiscal Year</t>
  </si>
  <si>
    <t>Term Loans Credit Quality Outstanding, Amortized Cost Basis, Originated Four Years before Latest Fiscal Year</t>
  </si>
  <si>
    <t>Term Loans Credit Quality Outstanding, Amortized Cost Basis, Originated Five or More Years before Latest Fiscal Year</t>
  </si>
  <si>
    <t>Revolving Loans Credit Quality Outstanding, Amortized Cost Basis</t>
  </si>
  <si>
    <t>Revolving Loans Converted to Term Loans Credit Quality Outstanding, Amortized Cost Basis</t>
  </si>
  <si>
    <t>Total Loans Credit Quality Outstanding, Amortized Cost Basis</t>
  </si>
  <si>
    <t>Pass [Member] | Consumer Portfolio Segment [Member]</t>
  </si>
  <si>
    <t>Pass [Member] | Commercial Real Estate Portfolio Segment [Member]</t>
  </si>
  <si>
    <t>Pass [Member] | Commercial [Member]</t>
  </si>
  <si>
    <t>Special Mention [Member] | Commercial Real Estate Portfolio Segment [Member]</t>
  </si>
  <si>
    <t>Special Mention [Member] | Commercial [Member]</t>
  </si>
  <si>
    <t>Accruing Substandard [Domain] | Consumer Portfolio Segment [Member]</t>
  </si>
  <si>
    <t>Accruing Substandard [Domain] | Commercial Real Estate Portfolio Segment [Member]</t>
  </si>
  <si>
    <t>Accruing Substandard [Domain] | Commercial [Member]</t>
  </si>
  <si>
    <t>Nonaccrual | Consumer Portfolio Segment [Member]</t>
  </si>
  <si>
    <t>Nonaccrual | Commercial Real Estate Portfolio Segment [Member]</t>
  </si>
  <si>
    <t>Nonaccrual | Commercial [Member]</t>
  </si>
  <si>
    <t>Loans And Allowance For Credit Losses (Summary Of Selected Information On TDRs That Includes Recorded Investment On An Accruing And Nonaccruing Basis By Loan Class And Modification Type) (Details) - USD ($) $ in Millions</t>
  </si>
  <si>
    <t>Financing Receivable, Modifications [Line Items]</t>
  </si>
  <si>
    <t>Recorded investment resulting from the following modification types</t>
  </si>
  <si>
    <t>Accruing [Member] | Interest Rate Below Market [Member]</t>
  </si>
  <si>
    <t>Accruing [Member] | Interest Rate Below Market [Member] | Owner Occupied [Member]</t>
  </si>
  <si>
    <t>Accruing [Member] | Interest Rate Below Market [Member] | Commercial Loan [Member]</t>
  </si>
  <si>
    <t>Accruing [Member] | Interest Rate Below Market [Member] | Term [Member]</t>
  </si>
  <si>
    <t>Accruing [Member] | Interest Rate Below Market [Member] | Commercial Real Estate [Member]</t>
  </si>
  <si>
    <t>Accruing [Member] | Interest Rate Below Market [Member] | Consumer Loan [Member]</t>
  </si>
  <si>
    <t>Accruing [Member] | Maturity Or Team Extension [Member]</t>
  </si>
  <si>
    <t>Accruing [Member] | Maturity Or Team Extension [Member] | Owner Occupied [Member]</t>
  </si>
  <si>
    <t>Accruing [Member] | Maturity Or Team Extension [Member] | Commercial Loan [Member]</t>
  </si>
  <si>
    <t>Accruing [Member] | Maturity Or Team Extension [Member] | Term [Member]</t>
  </si>
  <si>
    <t>Accruing [Member] | Maturity Or Team Extension [Member] | Commercial Real Estate [Member]</t>
  </si>
  <si>
    <t>Accruing [Member] | Maturity Or Team Extension [Member] | Consumer Loan [Member]</t>
  </si>
  <si>
    <t>Accruing [Member] | Principal Forgiveness [Member]</t>
  </si>
  <si>
    <t>Accruing [Member] | Principal Forgiveness [Member] | Owner Occupied [Member]</t>
  </si>
  <si>
    <t>Accruing [Member] | Principal Forgiveness [Member] | Commercial Loan [Member]</t>
  </si>
  <si>
    <t>Accruing [Member] | Principal Forgiveness [Member] | Term [Member]</t>
  </si>
  <si>
    <t>Accruing [Member] | Principal Forgiveness [Member] | Commercial Real Estate [Member]</t>
  </si>
  <si>
    <t>Accruing [Member] | Principal Forgiveness [Member] | Consumer Loan [Member]</t>
  </si>
  <si>
    <t>Accruing [Member] | Payment Deferral [Member]</t>
  </si>
  <si>
    <t>Accruing [Member] | Payment Deferral [Member] | Owner Occupied [Member]</t>
  </si>
  <si>
    <t>Accruing [Member] | Payment Deferral [Member] | Commercial Loan [Member]</t>
  </si>
  <si>
    <t>Accruing [Member] | Payment Deferral [Member] | Term [Member]</t>
  </si>
  <si>
    <t>Accruing [Member] | Payment Deferral [Member] | Commercial Real Estate [Member]</t>
  </si>
  <si>
    <t>Accruing [Member] | Payment Deferral [Member] | Consumer Loan [Member]</t>
  </si>
  <si>
    <t>Accruing [Member] | Other Recorded Investment Resulting From Following Modification [Member]</t>
  </si>
  <si>
    <t>Accruing [Member] | Other Recorded Investment Resulting From Following Modification [Member] | Owner Occupied [Member]</t>
  </si>
  <si>
    <t>Accruing [Member] | Other Recorded Investment Resulting From Following Modification [Member] | Commercial Loan [Member]</t>
  </si>
  <si>
    <t>Accruing [Member] | Other Recorded Investment Resulting From Following Modification [Member] | Term [Member]</t>
  </si>
  <si>
    <t>Accruing [Member] | Other Recorded Investment Resulting From Following Modification [Member] | Commercial Real Estate [Member]</t>
  </si>
  <si>
    <t>Accruing [Member] | Other Recorded Investment Resulting From Following Modification [Member] | Consumer Loan [Member]</t>
  </si>
  <si>
    <t>Accruing [Member] | Multiple Modification Types [Member]</t>
  </si>
  <si>
    <t>Accruing [Member] | Multiple Modification Types [Member] | Owner Occupied [Member]</t>
  </si>
  <si>
    <t>Accruing [Member] | Multiple Modification Types [Member] | Commercial Loan [Member]</t>
  </si>
  <si>
    <t>Accruing [Member] | Multiple Modification Types [Member] | Term [Member]</t>
  </si>
  <si>
    <t>Accruing [Member] | Multiple Modification Types [Member] | Commercial Real Estate [Member]</t>
  </si>
  <si>
    <t>Accruing [Member] | Multiple Modification Types [Member] | Consumer Loan [Member]</t>
  </si>
  <si>
    <t>Nonaccruing [Member] | Interest Rate Below Market [Member]</t>
  </si>
  <si>
    <t>Nonaccruing [Member] | Interest Rate Below Market [Member] | Owner Occupied [Member]</t>
  </si>
  <si>
    <t>Nonaccruing [Member] | Interest Rate Below Market [Member] | Municipal [Member]</t>
  </si>
  <si>
    <t>Nonaccruing [Member] | Interest Rate Below Market [Member] | Commercial Loan [Member]</t>
  </si>
  <si>
    <t>Nonaccruing [Member] | Interest Rate Below Market [Member] | Term [Member]</t>
  </si>
  <si>
    <t>Nonaccruing [Member] | Interest Rate Below Market [Member] | Commercial Real Estate [Member]</t>
  </si>
  <si>
    <t>Nonaccruing [Member] | Interest Rate Below Market [Member] | Consumer Portfolio Segment [Member]</t>
  </si>
  <si>
    <t>Nonaccruing [Member] | Interest Rate Below Market [Member] | Consumer Loan [Member]</t>
  </si>
  <si>
    <t>Nonaccruing [Member] | Maturity Or Team Extension [Member]</t>
  </si>
  <si>
    <t>Nonaccruing [Member] | Maturity Or Team Extension [Member] | Owner Occupied [Member]</t>
  </si>
  <si>
    <t>Nonaccruing [Member] | Maturity Or Team Extension [Member] | Municipal [Member]</t>
  </si>
  <si>
    <t>Nonaccruing [Member] | Maturity Or Team Extension [Member] | Commercial Loan [Member]</t>
  </si>
  <si>
    <t>Nonaccruing [Member] | Maturity Or Team Extension [Member] | Term [Member]</t>
  </si>
  <si>
    <t>Nonaccruing [Member] | Maturity Or Team Extension [Member] | Commercial Real Estate [Member]</t>
  </si>
  <si>
    <t>Nonaccruing [Member] | Maturity Or Team Extension [Member] | Consumer Portfolio Segment [Member]</t>
  </si>
  <si>
    <t>Nonaccruing [Member] | Maturity Or Team Extension [Member] | Consumer Loan [Member]</t>
  </si>
  <si>
    <t>Nonaccruing [Member] | Principal Forgiveness [Member]</t>
  </si>
  <si>
    <t>Nonaccruing [Member] | Principal Forgiveness [Member] | Owner Occupied [Member]</t>
  </si>
  <si>
    <t>Nonaccruing [Member] | Principal Forgiveness [Member] | Municipal [Member]</t>
  </si>
  <si>
    <t>Nonaccruing [Member] | Principal Forgiveness [Member] | Commercial Loan [Member]</t>
  </si>
  <si>
    <t>Nonaccruing [Member] | Principal Forgiveness [Member] | Term [Member]</t>
  </si>
  <si>
    <t>Nonaccruing [Member] | Principal Forgiveness [Member] | Commercial Real Estate [Member]</t>
  </si>
  <si>
    <t>Nonaccruing [Member] | Principal Forgiveness [Member] | Consumer Portfolio Segment [Member]</t>
  </si>
  <si>
    <t>Nonaccruing [Member] | Principal Forgiveness [Member] | Consumer Loan [Member]</t>
  </si>
  <si>
    <t>Nonaccruing [Member] | Payment Deferral [Member]</t>
  </si>
  <si>
    <t>Nonaccruing [Member] | Payment Deferral [Member] | Owner Occupied [Member]</t>
  </si>
  <si>
    <t>Nonaccruing [Member] | Payment Deferral [Member] | Municipal [Member]</t>
  </si>
  <si>
    <t>Nonaccruing [Member] | Payment Deferral [Member] | Commercial Loan [Member]</t>
  </si>
  <si>
    <t>Nonaccruing [Member] | Payment Deferral [Member] | Term [Member]</t>
  </si>
  <si>
    <t>Nonaccruing [Member] | Payment Deferral [Member] | Commercial Real Estate [Member]</t>
  </si>
  <si>
    <t>Nonaccruing [Member] | Payment Deferral [Member] | Consumer Portfolio Segment [Member]</t>
  </si>
  <si>
    <t>Nonaccruing [Member] | Payment Deferral [Member] | Consumer Loan [Member]</t>
  </si>
  <si>
    <t>Nonaccruing [Member] | Other Recorded Investment Resulting From Following Modification [Member]</t>
  </si>
  <si>
    <t>Nonaccruing [Member] | Other Recorded Investment Resulting From Following Modification [Member] | Owner Occupied [Member]</t>
  </si>
  <si>
    <t>Nonaccruing [Member] | Other Recorded Investment Resulting From Following Modification [Member] | Municipal [Member]</t>
  </si>
  <si>
    <t>Nonaccruing [Member] | Other Recorded Investment Resulting From Following Modification [Member] | Commercial Loan [Member]</t>
  </si>
  <si>
    <t>Nonaccruing [Member] | Other Recorded Investment Resulting From Following Modification [Member] | Term [Member]</t>
  </si>
  <si>
    <t>Nonaccruing [Member] | Other Recorded Investment Resulting From Following Modification [Member] | Commercial Real Estate [Member]</t>
  </si>
  <si>
    <t>Nonaccruing [Member] | Other Recorded Investment Resulting From Following Modification [Member] | Consumer Portfolio Segment [Member]</t>
  </si>
  <si>
    <t>Nonaccruing [Member] | Other Recorded Investment Resulting From Following Modification [Member] | Consumer Loan [Member]</t>
  </si>
  <si>
    <t>Nonaccruing [Member] | Multiple Modification Types [Member]</t>
  </si>
  <si>
    <t>Nonaccruing [Member] | Multiple Modification Types [Member] | Owner Occupied [Member]</t>
  </si>
  <si>
    <t>Nonaccruing [Member] | Multiple Modification Types [Member] | Municipal [Member]</t>
  </si>
  <si>
    <t>Nonaccruing [Member] | Multiple Modification Types [Member] | Commercial Loan [Member]</t>
  </si>
  <si>
    <t>Nonaccruing [Member] | Multiple Modification Types [Member] | Term [Member]</t>
  </si>
  <si>
    <t>Nonaccruing [Member] | Multiple Modification Types [Member] | Commercial Real Estate [Member]</t>
  </si>
  <si>
    <t>Nonaccruing [Member] | Multiple Modification Types [Member] | Consumer Portfolio Segment [Member]</t>
  </si>
  <si>
    <t>Nonaccruing [Member] | Multiple Modification Types [Member] | Consumer Loan [Member]</t>
  </si>
  <si>
    <t>Accruing [Member] | Accruing [Member] | Interest Rate Below Market [Member] | Commercial And Industrial [Member]</t>
  </si>
  <si>
    <t>Accruing [Member] | Accruing [Member] | Interest Rate Below Market [Member] | Owner Occupied [Member]</t>
  </si>
  <si>
    <t>Accruing [Member] | Accruing [Member] | Interest Rate Below Market [Member] | Term [Member]</t>
  </si>
  <si>
    <t>Accruing [Member] | Accruing [Member] | Interest Rate Below Market [Member] | One Through Four Family Residential [Member]</t>
  </si>
  <si>
    <t>Accruing [Member] | Accruing [Member] | Interest Rate Below Market [Member] | Construction And Other Consumer Real Estate [Member]</t>
  </si>
  <si>
    <t>Accruing [Member] | Accruing [Member] | Interest Rate Below Market [Member] | Home Equity Line of Credit [Member]</t>
  </si>
  <si>
    <t>Accruing [Member] | Accruing [Member] | Maturity Or Team Extension [Member] | Commercial And Industrial [Member]</t>
  </si>
  <si>
    <t>Accruing [Member] | Accruing [Member] | Maturity Or Team Extension [Member] | Owner Occupied [Member]</t>
  </si>
  <si>
    <t>Accruing [Member] | Accruing [Member] | Maturity Or Team Extension [Member] | Term [Member]</t>
  </si>
  <si>
    <t>Accruing [Member] | Accruing [Member] | Maturity Or Team Extension [Member] | One Through Four Family Residential [Member]</t>
  </si>
  <si>
    <t>Accruing [Member] | Accruing [Member] | Maturity Or Team Extension [Member] | Construction And Other Consumer Real Estate [Member]</t>
  </si>
  <si>
    <t>Accruing [Member] | Accruing [Member] | Maturity Or Team Extension [Member] | Home Equity Line of Credit [Member]</t>
  </si>
  <si>
    <t>Accruing [Member] | Accruing [Member] | Principal Forgiveness [Member] | Commercial And Industrial [Member]</t>
  </si>
  <si>
    <t>Accruing [Member] | Accruing [Member] | Principal Forgiveness [Member] | Owner Occupied [Member]</t>
  </si>
  <si>
    <t>Accruing [Member] | Accruing [Member] | Principal Forgiveness [Member] | Term [Member]</t>
  </si>
  <si>
    <t>Accruing [Member] | Accruing [Member] | Principal Forgiveness [Member] | One Through Four Family Residential [Member]</t>
  </si>
  <si>
    <t>Accruing [Member] | Accruing [Member] | Principal Forgiveness [Member] | Construction And Other Consumer Real Estate [Member]</t>
  </si>
  <si>
    <t>Accruing [Member] | Accruing [Member] | Principal Forgiveness [Member] | Home Equity Line of Credit [Member]</t>
  </si>
  <si>
    <t>Accruing [Member] | Accruing [Member] | Payment Deferral [Member] | Commercial And Industrial [Member]</t>
  </si>
  <si>
    <t>Accruing [Member] | Accruing [Member] | Payment Deferral [Member] | Owner Occupied [Member]</t>
  </si>
  <si>
    <t>Accruing [Member] | Accruing [Member] | Payment Deferral [Member] | Term [Member]</t>
  </si>
  <si>
    <t>Accruing [Member] | Accruing [Member] | Payment Deferral [Member] | One Through Four Family Residential [Member]</t>
  </si>
  <si>
    <t>Accruing [Member] | Accruing [Member] | Payment Deferral [Member] | Construction And Other Consumer Real Estate [Member]</t>
  </si>
  <si>
    <t>Accruing [Member] | Accruing [Member] | Payment Deferral [Member] | Home Equity Line of Credit [Member]</t>
  </si>
  <si>
    <t>Accruing [Member] | Accruing [Member] | Other Recorded Investment Resulting From Following Modification [Member] | Commercial And Industrial [Member]</t>
  </si>
  <si>
    <t>Accruing [Member] | Accruing [Member] | Other Recorded Investment Resulting From Following Modification [Member] | Owner Occupied [Member]</t>
  </si>
  <si>
    <t>Accruing [Member] | Accruing [Member] | Other Recorded Investment Resulting From Following Modification [Member] | Term [Member]</t>
  </si>
  <si>
    <t>Accruing [Member] | Accruing [Member] | Other Recorded Investment Resulting From Following Modification [Member] | One Through Four Family Residential [Member]</t>
  </si>
  <si>
    <t>Accruing [Member] | Accruing [Member] | Other Recorded Investment Resulting From Following Modification [Member] | Construction And Other Consumer Real Estate [Member]</t>
  </si>
  <si>
    <t>Accruing [Member] | Accruing [Member] | Other Recorded Investment Resulting From Following Modification [Member] | Home Equity Line of Credit [Member]</t>
  </si>
  <si>
    <t>Accruing [Member] | Accruing [Member] | Multiple Modification Types [Member] | Commercial And Industrial [Member]</t>
  </si>
  <si>
    <t>Accruing [Member] | Accruing [Member] | Multiple Modification Types [Member] | Owner Occupied [Member]</t>
  </si>
  <si>
    <t>Accruing [Member] | Accruing [Member] | Multiple Modification Types [Member] | Term [Member]</t>
  </si>
  <si>
    <t>Accruing [Member] | Accruing [Member] | Multiple Modification Types [Member] | One Through Four Family Residential [Member]</t>
  </si>
  <si>
    <t>Accruing [Member] | Accruing [Member] | Multiple Modification Types [Member] | Construction And Other Consumer Real Estate [Member]</t>
  </si>
  <si>
    <t>Accruing [Member] | Accruing [Member] | Multiple Modification Types [Member] | Home Equity Line of Credit [Member]</t>
  </si>
  <si>
    <t>Nonaccruing [Member] | Nonaccruing [Member] | Interest Rate Below Market [Member] | Commercial And Industrial [Member]</t>
  </si>
  <si>
    <t>Nonaccruing [Member] | Nonaccruing [Member] | Interest Rate Below Market [Member] | Owner Occupied [Member]</t>
  </si>
  <si>
    <t>Nonaccruing [Member] | Nonaccruing [Member] | Interest Rate Below Market [Member] | Municipal [Member]</t>
  </si>
  <si>
    <t>Nonaccruing [Member] | Nonaccruing [Member] | Interest Rate Below Market [Member] | Term [Member]</t>
  </si>
  <si>
    <t>Nonaccruing [Member] | Nonaccruing [Member] | Interest Rate Below Market [Member] | One Through Four Family Residential [Member]</t>
  </si>
  <si>
    <t>Nonaccruing [Member] | Nonaccruing [Member] | Interest Rate Below Market [Member] | Home Equity Line of Credit [Member]</t>
  </si>
  <si>
    <t>Nonaccruing [Member] | Nonaccruing [Member] | Maturity Or Team Extension [Member] | Commercial And Industrial [Member]</t>
  </si>
  <si>
    <t>Nonaccruing [Member] | Nonaccruing [Member] | Maturity Or Team Extension [Member] | Owner Occupied [Member]</t>
  </si>
  <si>
    <t>Nonaccruing [Member] | Nonaccruing [Member] | Maturity Or Team Extension [Member] | Municipal [Member]</t>
  </si>
  <si>
    <t>Nonaccruing [Member] | Nonaccruing [Member] | Maturity Or Team Extension [Member] | Term [Member]</t>
  </si>
  <si>
    <t>Nonaccruing [Member] | Nonaccruing [Member] | Maturity Or Team Extension [Member] | One Through Four Family Residential [Member]</t>
  </si>
  <si>
    <t>Nonaccruing [Member] | Nonaccruing [Member] | Maturity Or Team Extension [Member] | Home Equity Line of Credit [Member]</t>
  </si>
  <si>
    <t>Nonaccruing [Member] | Nonaccruing [Member] | Principal Forgiveness [Member] | Commercial And Industrial [Member]</t>
  </si>
  <si>
    <t>Nonaccruing [Member] | Nonaccruing [Member] | Principal Forgiveness [Member] | Owner Occupied [Member]</t>
  </si>
  <si>
    <t>Nonaccruing [Member] | Nonaccruing [Member] | Principal Forgiveness [Member] | Municipal [Member]</t>
  </si>
  <si>
    <t>Nonaccruing [Member] | Nonaccruing [Member] | Principal Forgiveness [Member] | Term [Member]</t>
  </si>
  <si>
    <t>Nonaccruing [Member] | Nonaccruing [Member] | Principal Forgiveness [Member] | One Through Four Family Residential [Member]</t>
  </si>
  <si>
    <t>Nonaccruing [Member] | Nonaccruing [Member] | Principal Forgiveness [Member] | Home Equity Line of Credit [Member]</t>
  </si>
  <si>
    <t>Nonaccruing [Member] | Nonaccruing [Member] | Payment Deferral [Member] | Commercial And Industrial [Member]</t>
  </si>
  <si>
    <t>Nonaccruing [Member] | Nonaccruing [Member] | Payment Deferral [Member] | Owner Occupied [Member]</t>
  </si>
  <si>
    <t>Nonaccruing [Member] | Nonaccruing [Member] | Payment Deferral [Member] | Municipal [Member]</t>
  </si>
  <si>
    <t>Nonaccruing [Member] | Nonaccruing [Member] | Payment Deferral [Member] | Term [Member]</t>
  </si>
  <si>
    <t>Nonaccruing [Member] | Nonaccruing [Member] | Payment Deferral [Member] | One Through Four Family Residential [Member]</t>
  </si>
  <si>
    <t>Nonaccruing [Member] | Nonaccruing [Member] | Payment Deferral [Member] | Home Equity Line of Credit [Member]</t>
  </si>
  <si>
    <t>Nonaccruing [Member] | Nonaccruing [Member] | Other Recorded Investment Resulting From Following Modification [Member] | Commercial And Industrial [Member]</t>
  </si>
  <si>
    <t>Nonaccruing [Member] | Nonaccruing [Member] | Other Recorded Investment Resulting From Following Modification [Member] | Owner Occupied [Member]</t>
  </si>
  <si>
    <t>Nonaccruing [Member] | Nonaccruing [Member] | Other Recorded Investment Resulting From Following Modification [Member] | Municipal [Member]</t>
  </si>
  <si>
    <t>Nonaccruing [Member] | Nonaccruing [Member] | Other Recorded Investment Resulting From Following Modification [Member] | Term [Member]</t>
  </si>
  <si>
    <t>Nonaccruing [Member] | Nonaccruing [Member] | Other Recorded Investment Resulting From Following Modification [Member] | One Through Four Family Residential [Member]</t>
  </si>
  <si>
    <t>Nonaccruing [Member] | Nonaccruing [Member] | Other Recorded Investment Resulting From Following Modification [Member] | Home Equity Line of Credit [Member]</t>
  </si>
  <si>
    <t>Nonaccruing [Member] | Nonaccruing [Member] | Multiple Modification Types [Member] | Commercial And Industrial [Member]</t>
  </si>
  <si>
    <t>Nonaccruing [Member] | Nonaccruing [Member] | Multiple Modification Types [Member] | Owner Occupied [Member]</t>
  </si>
  <si>
    <t>Nonaccruing [Member] | Nonaccruing [Member] | Multiple Modification Types [Member] | Municipal [Member]</t>
  </si>
  <si>
    <t>Nonaccruing [Member] | Nonaccruing [Member] | Multiple Modification Types [Member] | Term [Member]</t>
  </si>
  <si>
    <t>Nonaccruing [Member] | Nonaccruing [Member] | Multiple Modification Types [Member] | One Through Four Family Residential [Member]</t>
  </si>
  <si>
    <t>Nonaccruing [Member] | Nonaccruing [Member] | Multiple Modification Types [Member] | Home Equity Line of Credit [Member]</t>
  </si>
  <si>
    <t>Loans And Allowance For Credit Losses (Summary Of Net Financial Impact On Interest Income Due To Interest Rate Modifications Below Market For Accruing TDR Loans) (Details) - USD ($) $ in Millions</t>
  </si>
  <si>
    <t>Loans And Allowance For Credit Losses (Schedule Of Investment Of Accruing And Nonaccruing Loans Modified As Troubled Debt Restructurings) (Details) - USD ($) $ in Millions</t>
  </si>
  <si>
    <t>Commercial And Industrial [Member] | Accruing [Member]</t>
  </si>
  <si>
    <t>Commercial And Industrial [Member] | Nonaccruing [Member]</t>
  </si>
  <si>
    <t>Owner Occupied [Member] | Accruing [Member]</t>
  </si>
  <si>
    <t>Owner Occupied [Member] | Nonaccruing [Member]</t>
  </si>
  <si>
    <t>Municipal [Member] | Nonaccruing [Member]</t>
  </si>
  <si>
    <t>Commercial Loan [Member] | Accruing [Member]</t>
  </si>
  <si>
    <t>Commercial Loan [Member] | Nonaccruing [Member]</t>
  </si>
  <si>
    <t>Term [Member] | Accruing [Member]</t>
  </si>
  <si>
    <t>Term [Member] | Nonaccruing [Member]</t>
  </si>
  <si>
    <t>Commercial Real Estate [Member] | Accruing [Member]</t>
  </si>
  <si>
    <t>Commercial Real Estate [Member] | Nonaccruing [Member]</t>
  </si>
  <si>
    <t>Home Equity Line of Credit [Member] | Accruing [Member]</t>
  </si>
  <si>
    <t>Home Equity Line of Credit [Member] | Nonaccruing [Member]</t>
  </si>
  <si>
    <t>One Through Four Family Residential [Member] | Accruing [Member]</t>
  </si>
  <si>
    <t>One Through Four Family Residential [Member] | Nonaccruing [Member]</t>
  </si>
  <si>
    <t>Construction And Other Consumer Real Estate [Member] | Accruing [Member]</t>
  </si>
  <si>
    <t>Consumer Portfolio Segment [Member] | Nonaccruing [Member]</t>
  </si>
  <si>
    <t>Consumer Loan [Member] | Accruing [Member]</t>
  </si>
  <si>
    <t>Consumer Loan [Member] | Nonaccruing [Member]</t>
  </si>
  <si>
    <t>Interest Rate Below Market [Member] | Owner Occupied [Member] | Accruing [Member]</t>
  </si>
  <si>
    <t>Interest Rate Below Market [Member] | Owner Occupied [Member] | Nonaccruing [Member]</t>
  </si>
  <si>
    <t>Interest Rate Below Market [Member] | Municipal [Member] | Nonaccruing [Member]</t>
  </si>
  <si>
    <t>Interest Rate Below Market [Member] | Commercial Loan [Member] | Accruing [Member]</t>
  </si>
  <si>
    <t>Interest Rate Below Market [Member] | Commercial Loan [Member] | Nonaccruing [Member]</t>
  </si>
  <si>
    <t>Interest Rate Below Market [Member] | Term [Member] | Accruing [Member]</t>
  </si>
  <si>
    <t>Interest Rate Below Market [Member] | Term [Member] | Nonaccruing [Member]</t>
  </si>
  <si>
    <t>Interest Rate Below Market [Member] | Commercial Real Estate [Member] | Accruing [Member]</t>
  </si>
  <si>
    <t>Interest Rate Below Market [Member] | Commercial Real Estate [Member] | Nonaccruing [Member]</t>
  </si>
  <si>
    <t>Interest Rate Below Market [Member] | Consumer Portfolio Segment [Member] | Nonaccruing [Member]</t>
  </si>
  <si>
    <t>Interest Rate Below Market [Member] | Consumer Loan [Member] | Accruing [Member]</t>
  </si>
  <si>
    <t>Interest Rate Below Market [Member] | Consumer Loan [Member] | Nonaccruing [Member]</t>
  </si>
  <si>
    <t>Maturity Or Team Extension [Member] | Owner Occupied [Member] | Accruing [Member]</t>
  </si>
  <si>
    <t>Maturity Or Team Extension [Member] | Owner Occupied [Member] | Nonaccruing [Member]</t>
  </si>
  <si>
    <t>Maturity Or Team Extension [Member] | Municipal [Member] | Nonaccruing [Member]</t>
  </si>
  <si>
    <t>Maturity Or Team Extension [Member] | Commercial Loan [Member] | Accruing [Member]</t>
  </si>
  <si>
    <t>Maturity Or Team Extension [Member] | Commercial Loan [Member] | Nonaccruing [Member]</t>
  </si>
  <si>
    <t>Maturity Or Team Extension [Member] | Term [Member] | Accruing [Member]</t>
  </si>
  <si>
    <t>Maturity Or Team Extension [Member] | Term [Member] | Nonaccruing [Member]</t>
  </si>
  <si>
    <t>Maturity Or Team Extension [Member] | Commercial Real Estate [Member] | Accruing [Member]</t>
  </si>
  <si>
    <t>Maturity Or Team Extension [Member] | Commercial Real Estate [Member] | Nonaccruing [Member]</t>
  </si>
  <si>
    <t>Maturity Or Team Extension [Member] | Consumer Portfolio Segment [Member] | Nonaccruing [Member]</t>
  </si>
  <si>
    <t>Maturity Or Team Extension [Member] | Consumer Loan [Member] | Accruing [Member]</t>
  </si>
  <si>
    <t>Maturity Or Team Extension [Member] | Consumer Loan [Member] | Nonaccruing [Member]</t>
  </si>
  <si>
    <t>Principal Forgiveness [Member] | Owner Occupied [Member] | Accruing [Member]</t>
  </si>
  <si>
    <t>Principal Forgiveness [Member] | Owner Occupied [Member] | Nonaccruing [Member]</t>
  </si>
  <si>
    <t>Principal Forgiveness [Member] | Municipal [Member] | Nonaccruing [Member]</t>
  </si>
  <si>
    <t>Principal Forgiveness [Member] | Commercial Loan [Member] | Accruing [Member]</t>
  </si>
  <si>
    <t>Principal Forgiveness [Member] | Commercial Loan [Member] | Nonaccruing [Member]</t>
  </si>
  <si>
    <t>Principal Forgiveness [Member] | Term [Member] | Accruing [Member]</t>
  </si>
  <si>
    <t>Principal Forgiveness [Member] | Term [Member] | Nonaccruing [Member]</t>
  </si>
  <si>
    <t>Principal Forgiveness [Member] | Commercial Real Estate [Member] | Accruing [Member]</t>
  </si>
  <si>
    <t>Principal Forgiveness [Member] | Commercial Real Estate [Member] | Nonaccruing [Member]</t>
  </si>
  <si>
    <t>Principal Forgiveness [Member] | Consumer Portfolio Segment [Member] | Nonaccruing [Member]</t>
  </si>
  <si>
    <t>Principal Forgiveness [Member] | Consumer Loan [Member] | Accruing [Member]</t>
  </si>
  <si>
    <t>Principal Forgiveness [Member] | Consumer Loan [Member] | Nonaccruing [Member]</t>
  </si>
  <si>
    <t>Payment Deferral [Member] | Owner Occupied [Member] | Accruing [Member]</t>
  </si>
  <si>
    <t>Payment Deferral [Member] | Owner Occupied [Member] | Nonaccruing [Member]</t>
  </si>
  <si>
    <t>Payment Deferral [Member] | Municipal [Member] | Nonaccruing [Member]</t>
  </si>
  <si>
    <t>Payment Deferral [Member] | Commercial Loan [Member] | Accruing [Member]</t>
  </si>
  <si>
    <t>Payment Deferral [Member] | Commercial Loan [Member] | Nonaccruing [Member]</t>
  </si>
  <si>
    <t>Payment Deferral [Member] | Term [Member] | Accruing [Member]</t>
  </si>
  <si>
    <t>Payment Deferral [Member] | Term [Member] | Nonaccruing [Member]</t>
  </si>
  <si>
    <t>Payment Deferral [Member] | Commercial Real Estate [Member] | Accruing [Member]</t>
  </si>
  <si>
    <t>Payment Deferral [Member] | Commercial Real Estate [Member] | Nonaccruing [Member]</t>
  </si>
  <si>
    <t>Payment Deferral [Member] | Consumer Portfolio Segment [Member] | Nonaccruing [Member]</t>
  </si>
  <si>
    <t>Payment Deferral [Member] | Consumer Loan [Member] | Accruing [Member]</t>
  </si>
  <si>
    <t>Payment Deferral [Member] | Consumer Loan [Member] | Nonaccruing [Member]</t>
  </si>
  <si>
    <t>Other Recorded Investment Resulting From Following Modification [Member] | Owner Occupied [Member] | Accruing [Member]</t>
  </si>
  <si>
    <t>Other Recorded Investment Resulting From Following Modification [Member] | Owner Occupied [Member] | Nonaccruing [Member]</t>
  </si>
  <si>
    <t>Other Recorded Investment Resulting From Following Modification [Member] | Municipal [Member] | Nonaccruing [Member]</t>
  </si>
  <si>
    <t>Other Recorded Investment Resulting From Following Modification [Member] | Commercial Loan [Member] | Accruing [Member]</t>
  </si>
  <si>
    <t>Other Recorded Investment Resulting From Following Modification [Member] | Commercial Loan [Member] | Nonaccruing [Member]</t>
  </si>
  <si>
    <t>Other Recorded Investment Resulting From Following Modification [Member] | Term [Member] | Accruing [Member]</t>
  </si>
  <si>
    <t>Other Recorded Investment Resulting From Following Modification [Member] | Term [Member] | Nonaccruing [Member]</t>
  </si>
  <si>
    <t>Other Recorded Investment Resulting From Following Modification [Member] | Commercial Real Estate [Member] | Accruing [Member]</t>
  </si>
  <si>
    <t>Other Recorded Investment Resulting From Following Modification [Member] | Commercial Real Estate [Member] | Nonaccruing [Member]</t>
  </si>
  <si>
    <t>Other Recorded Investment Resulting From Following Modification [Member] | Consumer Portfolio Segment [Member] | Nonaccruing [Member]</t>
  </si>
  <si>
    <t>Other Recorded Investment Resulting From Following Modification [Member] | Consumer Loan [Member] | Accruing [Member]</t>
  </si>
  <si>
    <t>Other Recorded Investment Resulting From Following Modification [Member] | Consumer Loan [Member] | Nonaccruing [Member]</t>
  </si>
  <si>
    <t>Multiple Modification Types [Member] | Owner Occupied [Member] | Accruing [Member]</t>
  </si>
  <si>
    <t>Multiple Modification Types [Member] | Owner Occupied [Member] | Nonaccruing [Member]</t>
  </si>
  <si>
    <t>Multiple Modification Types [Member] | Municipal [Member] | Nonaccruing [Member]</t>
  </si>
  <si>
    <t>Multiple Modification Types [Member] | Commercial Loan [Member] | Accruing [Member]</t>
  </si>
  <si>
    <t>Multiple Modification Types [Member] | Commercial Loan [Member] | Nonaccruing [Member]</t>
  </si>
  <si>
    <t>Multiple Modification Types [Member] | Term [Member] | Accruing [Member]</t>
  </si>
  <si>
    <t>Multiple Modification Types [Member] | Term [Member] | Nonaccruing [Member]</t>
  </si>
  <si>
    <t>Multiple Modification Types [Member] | Commercial Real Estate [Member] | Accruing [Member]</t>
  </si>
  <si>
    <t>Multiple Modification Types [Member] | Commercial Real Estate [Member] | Nonaccruing [Member]</t>
  </si>
  <si>
    <t>Multiple Modification Types [Member] | Consumer Portfolio Segment [Member] | Nonaccruing [Member]</t>
  </si>
  <si>
    <t>Multiple Modification Types [Member] | Consumer Loan [Member] | Accruing [Member]</t>
  </si>
  <si>
    <t>Multiple Modification Types [Member] | Consumer Loan [Member] | Nonaccruing [Member]</t>
  </si>
  <si>
    <t>Nonaccruing [Member] | Interest Rate Below Market [Member] | Commercial And Industrial [Member] | Nonaccruing [Member]</t>
  </si>
  <si>
    <t>Nonaccruing [Member] | Interest Rate Below Market [Member] | Owner Occupied [Member] | Nonaccruing [Member]</t>
  </si>
  <si>
    <t>Nonaccruing [Member] | Interest Rate Below Market [Member] | Municipal [Member] | Nonaccruing [Member]</t>
  </si>
  <si>
    <t>Nonaccruing [Member] | Interest Rate Below Market [Member] | Term [Member] | Nonaccruing [Member]</t>
  </si>
  <si>
    <t>Nonaccruing [Member] | Interest Rate Below Market [Member] | Home Equity Line of Credit [Member] | Nonaccruing [Member]</t>
  </si>
  <si>
    <t>Nonaccruing [Member] | Interest Rate Below Market [Member] | One Through Four Family Residential [Member] | Nonaccruing [Member]</t>
  </si>
  <si>
    <t>Nonaccruing [Member] | Maturity Or Team Extension [Member] | Commercial And Industrial [Member] | Nonaccruing [Member]</t>
  </si>
  <si>
    <t>Nonaccruing [Member] | Maturity Or Team Extension [Member] | Owner Occupied [Member] | Nonaccruing [Member]</t>
  </si>
  <si>
    <t>Nonaccruing [Member] | Maturity Or Team Extension [Member] | Municipal [Member] | Nonaccruing [Member]</t>
  </si>
  <si>
    <t>Nonaccruing [Member] | Maturity Or Team Extension [Member] | Term [Member] | Nonaccruing [Member]</t>
  </si>
  <si>
    <t>Nonaccruing [Member] | Maturity Or Team Extension [Member] | Home Equity Line of Credit [Member] | Nonaccruing [Member]</t>
  </si>
  <si>
    <t>Nonaccruing [Member] | Maturity Or Team Extension [Member] | One Through Four Family Residential [Member] | Nonaccruing [Member]</t>
  </si>
  <si>
    <t>Nonaccruing [Member] | Principal Forgiveness [Member] | Commercial And Industrial [Member] | Nonaccruing [Member]</t>
  </si>
  <si>
    <t>Nonaccruing [Member] | Principal Forgiveness [Member] | Owner Occupied [Member] | Nonaccruing [Member]</t>
  </si>
  <si>
    <t>Nonaccruing [Member] | Principal Forgiveness [Member] | Municipal [Member] | Nonaccruing [Member]</t>
  </si>
  <si>
    <t>Nonaccruing [Member] | Principal Forgiveness [Member] | Term [Member] | Nonaccruing [Member]</t>
  </si>
  <si>
    <t>Nonaccruing [Member] | Principal Forgiveness [Member] | Home Equity Line of Credit [Member] | Nonaccruing [Member]</t>
  </si>
  <si>
    <t>Nonaccruing [Member] | Principal Forgiveness [Member] | One Through Four Family Residential [Member] | Nonaccruing [Member]</t>
  </si>
  <si>
    <t>Nonaccruing [Member] | Payment Deferral [Member] | Commercial And Industrial [Member] | Nonaccruing [Member]</t>
  </si>
  <si>
    <t>Nonaccruing [Member] | Payment Deferral [Member] | Owner Occupied [Member] | Nonaccruing [Member]</t>
  </si>
  <si>
    <t>Nonaccruing [Member] | Payment Deferral [Member] | Municipal [Member] | Nonaccruing [Member]</t>
  </si>
  <si>
    <t>Nonaccruing [Member] | Payment Deferral [Member] | Term [Member] | Nonaccruing [Member]</t>
  </si>
  <si>
    <t>Nonaccruing [Member] | Payment Deferral [Member] | Home Equity Line of Credit [Member] | Nonaccruing [Member]</t>
  </si>
  <si>
    <t>Nonaccruing [Member] | Payment Deferral [Member] | One Through Four Family Residential [Member] | Nonaccruing [Member]</t>
  </si>
  <si>
    <t>Nonaccruing [Member] | Other Recorded Investment Resulting From Following Modification [Member] | Commercial And Industrial [Member] | Nonaccruing [Member]</t>
  </si>
  <si>
    <t>Nonaccruing [Member] | Other Recorded Investment Resulting From Following Modification [Member] | Owner Occupied [Member] | Nonaccruing [Member]</t>
  </si>
  <si>
    <t>Nonaccruing [Member] | Other Recorded Investment Resulting From Following Modification [Member] | Municipal [Member] | Nonaccruing [Member]</t>
  </si>
  <si>
    <t>Nonaccruing [Member] | Other Recorded Investment Resulting From Following Modification [Member] | Term [Member] | Nonaccruing [Member]</t>
  </si>
  <si>
    <t>Nonaccruing [Member] | Other Recorded Investment Resulting From Following Modification [Member] | Home Equity Line of Credit [Member] | Nonaccruing [Member]</t>
  </si>
  <si>
    <t>Nonaccruing [Member] | Other Recorded Investment Resulting From Following Modification [Member] | One Through Four Family Residential [Member] | Nonaccruing [Member]</t>
  </si>
  <si>
    <t>Nonaccruing [Member] | Multiple Modification Types [Member] | Commercial And Industrial [Member] | Nonaccruing [Member]</t>
  </si>
  <si>
    <t>Nonaccruing [Member] | Multiple Modification Types [Member] | Owner Occupied [Member] | Nonaccruing [Member]</t>
  </si>
  <si>
    <t>Nonaccruing [Member] | Multiple Modification Types [Member] | Municipal [Member] | Nonaccruing [Member]</t>
  </si>
  <si>
    <t>Nonaccruing [Member] | Multiple Modification Types [Member] | Term [Member] | Nonaccruing [Member]</t>
  </si>
  <si>
    <t>Nonaccruing [Member] | Multiple Modification Types [Member] | Home Equity Line of Credit [Member] | Nonaccruing [Member]</t>
  </si>
  <si>
    <t>Nonaccruing [Member] | Multiple Modification Types [Member] | One Through Four Family Residential [Member] | Nonaccruing [Member]</t>
  </si>
  <si>
    <t>Accruing [Member] | Interest Rate Below Market [Member] | Commercial And Industrial [Member] | Accruing [Member]</t>
  </si>
  <si>
    <t>Accruing [Member] | Interest Rate Below Market [Member] | Owner Occupied [Member] | Accruing [Member]</t>
  </si>
  <si>
    <t>Accruing [Member] | Interest Rate Below Market [Member] | Term [Member] | Accruing [Member]</t>
  </si>
  <si>
    <t>Accruing [Member] | Interest Rate Below Market [Member] | Home Equity Line of Credit [Member] | Accruing [Member]</t>
  </si>
  <si>
    <t>Accruing [Member] | Interest Rate Below Market [Member] | One Through Four Family Residential [Member] | Accruing [Member]</t>
  </si>
  <si>
    <t>Accruing [Member] | Interest Rate Below Market [Member] | Construction And Other Consumer Real Estate [Member] | Accruing [Member]</t>
  </si>
  <si>
    <t>Accruing [Member] | Maturity Or Team Extension [Member] | Commercial And Industrial [Member] | Accruing [Member]</t>
  </si>
  <si>
    <t>Accruing [Member] | Maturity Or Team Extension [Member] | Owner Occupied [Member] | Accruing [Member]</t>
  </si>
  <si>
    <t>Accruing [Member] | Maturity Or Team Extension [Member] | Term [Member] | Accruing [Member]</t>
  </si>
  <si>
    <t>Accruing [Member] | Maturity Or Team Extension [Member] | Home Equity Line of Credit [Member] | Accruing [Member]</t>
  </si>
  <si>
    <t>Accruing [Member] | Maturity Or Team Extension [Member] | One Through Four Family Residential [Member] | Accruing [Member]</t>
  </si>
  <si>
    <t>Accruing [Member] | Maturity Or Team Extension [Member] | Construction And Other Consumer Real Estate [Member] | Accruing [Member]</t>
  </si>
  <si>
    <t>Accruing [Member] | Principal Forgiveness [Member] | Commercial And Industrial [Member] | Accruing [Member]</t>
  </si>
  <si>
    <t>Accruing [Member] | Principal Forgiveness [Member] | Owner Occupied [Member] | Accruing [Member]</t>
  </si>
  <si>
    <t>Accruing [Member] | Principal Forgiveness [Member] | Term [Member] | Accruing [Member]</t>
  </si>
  <si>
    <t>Accruing [Member] | Principal Forgiveness [Member] | Home Equity Line of Credit [Member] | Accruing [Member]</t>
  </si>
  <si>
    <t>Accruing [Member] | Principal Forgiveness [Member] | One Through Four Family Residential [Member] | Accruing [Member]</t>
  </si>
  <si>
    <t>Accruing [Member] | Principal Forgiveness [Member] | Construction And Other Consumer Real Estate [Member] | Accruing [Member]</t>
  </si>
  <si>
    <t>Accruing [Member] | Payment Deferral [Member] | Commercial And Industrial [Member] | Accruing [Member]</t>
  </si>
  <si>
    <t>Accruing [Member] | Payment Deferral [Member] | Owner Occupied [Member] | Accruing [Member]</t>
  </si>
  <si>
    <t>Accruing [Member] | Payment Deferral [Member] | Term [Member] | Accruing [Member]</t>
  </si>
  <si>
    <t>Accruing [Member] | Payment Deferral [Member] | Home Equity Line of Credit [Member] | Accruing [Member]</t>
  </si>
  <si>
    <t>Accruing [Member] | Payment Deferral [Member] | One Through Four Family Residential [Member] | Accruing [Member]</t>
  </si>
  <si>
    <t>Accruing [Member] | Payment Deferral [Member] | Construction And Other Consumer Real Estate [Member] | Accruing [Member]</t>
  </si>
  <si>
    <t>Accruing [Member] | Other Recorded Investment Resulting From Following Modification [Member] | Commercial And Industrial [Member] | Accruing [Member]</t>
  </si>
  <si>
    <t>Accruing [Member] | Other Recorded Investment Resulting From Following Modification [Member] | Owner Occupied [Member] | Accruing [Member]</t>
  </si>
  <si>
    <t>Accruing [Member] | Other Recorded Investment Resulting From Following Modification [Member] | Term [Member] | Accruing [Member]</t>
  </si>
  <si>
    <t>Accruing [Member] | Other Recorded Investment Resulting From Following Modification [Member] | Home Equity Line of Credit [Member] | Accruing [Member]</t>
  </si>
  <si>
    <t>Accruing [Member] | Other Recorded Investment Resulting From Following Modification [Member] | One Through Four Family Residential [Member] | Accruing [Member]</t>
  </si>
  <si>
    <t>Accruing [Member] | Other Recorded Investment Resulting From Following Modification [Member] | Construction And Other Consumer Real Estate [Member] | Accruing [Member]</t>
  </si>
  <si>
    <t>Accruing [Member] | Multiple Modification Types [Member] | Commercial And Industrial [Member] | Accruing [Member]</t>
  </si>
  <si>
    <t>Accruing [Member] | Multiple Modification Types [Member] | Owner Occupied [Member] | Accruing [Member]</t>
  </si>
  <si>
    <t>Accruing [Member] | Multiple Modification Types [Member] | Term [Member] | Accruing [Member]</t>
  </si>
  <si>
    <t>Accruing [Member] | Multiple Modification Types [Member] | Home Equity Line of Credit [Member] | Accruing [Member]</t>
  </si>
  <si>
    <t>Accruing [Member] | Multiple Modification Types [Member] | One Through Four Family Residential [Member] | Accruing [Member]</t>
  </si>
  <si>
    <t>Accruing [Member] | Multiple Modification Types [Member] | Construction And Other Consumer Real Estate [Member] | Accruing [Member]</t>
  </si>
  <si>
    <t>Loans And Allowance For Credit Losses (Schedule Of Outstanding Balances Of All Required Payments And The Related Carrying Amounts For PCI Loans) (Details) - USD ($) $ in Millions</t>
  </si>
  <si>
    <t>Certain Loans Acquired in Transfer Not Accounted for as Debt Securities Acquired During Period [Line Items]</t>
  </si>
  <si>
    <t>Loans And Allowance For Credit Losses (Details) $ in Millions</t>
  </si>
  <si>
    <t>Financing Receivable, Impaired [Line Items]</t>
  </si>
  <si>
    <t>Collateral-Dependent Loans, Amortized Cost</t>
  </si>
  <si>
    <t>Collateral-Dependent Loans, Home Equity Credit Line, Amortized Cost</t>
  </si>
  <si>
    <t>Collateral-Dependent Loans, 1-4 Family Residential, Amortized Cost</t>
  </si>
  <si>
    <t>Collateral-Dependent Loans, Home Equity Credit Line, Weighted Average Loan to Value Ratio</t>
  </si>
  <si>
    <t>31.00%</t>
  </si>
  <si>
    <t>Collateral-Dependent Loans, 1-4 Family Residential, Weighted Average Loan to Value Ratio</t>
  </si>
  <si>
    <t>35.00%</t>
  </si>
  <si>
    <t>Collateral-Dependent Loans (Details) $ in Millions</t>
  </si>
  <si>
    <t>Collateral-Dependent Loans, Commercial and Industrial, Weighted Average Loan to Value Ratio</t>
  </si>
  <si>
    <t>45.00%</t>
  </si>
  <si>
    <t>Collateral-Dependent Loans, Commercial and Industrial, Amortized Cost</t>
  </si>
  <si>
    <t>Collateral-Dependent Loans, Owner-Occupied, Amortized Cost</t>
  </si>
  <si>
    <t>Collateral-Dependent Loans, Owner-Occupied, Weighted Average Loan to Value Ratio</t>
  </si>
  <si>
    <t>Collateral-Dependent Loans, Term, Amortized Cost</t>
  </si>
  <si>
    <t>Collateral-Dependent Loans, Term, Weighted Average Loan to Value Ratio</t>
  </si>
  <si>
    <t>58.00%</t>
  </si>
  <si>
    <t>Derivative Instruments And Hedging Activities (Narrative) (Details) - USD ($)</t>
  </si>
  <si>
    <t>Derivative Instruments, Gain (Loss) [Line Items]</t>
  </si>
  <si>
    <t>Fair value hedge swap portfolio</t>
  </si>
  <si>
    <t>Cash collateral pledged for derivative liabilities</t>
  </si>
  <si>
    <t>Derivative Instruments, Gain Reclassified from Accumulated OCI into Income, Effective Portion</t>
  </si>
  <si>
    <t>Change In Fair Value Of Derivative Asset By Credit Value Adjustment</t>
  </si>
  <si>
    <t>Floors Purchased as Hedging Instruments</t>
  </si>
  <si>
    <t>Additional collateral that would be required to be pledge if credit rating was downgraded by one notch</t>
  </si>
  <si>
    <t>Types of Items Hedged by Interest Rate Derivatives</t>
  </si>
  <si>
    <t>71</t>
  </si>
  <si>
    <t>6</t>
  </si>
  <si>
    <t>Terminated Swaps</t>
  </si>
  <si>
    <t>Terminated Swaps, Maturity Value</t>
  </si>
  <si>
    <t>Terminated Swaps, Fair Value</t>
  </si>
  <si>
    <t>Terminated Swaps, Unamortized Debt Basis Adjustments</t>
  </si>
  <si>
    <t>Hedged Items By Interest Rate Derivatives</t>
  </si>
  <si>
    <t>Derivative, Notional Amount</t>
  </si>
  <si>
    <t>Fair Value Hedging [Member] | Interest Rate Swap [Member] | Derivatives Designated As Hedging Instruments [Member]</t>
  </si>
  <si>
    <t>Cash Flow Hedging [Member] | Interest Rate Floor [Member] | Derivatives Designated As Hedging Instruments [Member]</t>
  </si>
  <si>
    <t>Cash Flow Hedging [Member] | Interest Rate Swap [Member] | Derivatives Designated As Hedging Instruments [Member]</t>
  </si>
  <si>
    <t xml:space="preserve">Amounts recognized in OCI and reclassified from AOCI represent the effective portion of the derivative gain (loss). For the 12 months following March 31, 2020, we estimate that $56 million will be reclassified from AOCI into interest income 2 Adjustment to interest expense resulting from the amortization of the debt basis adjustment on fixed-rate debt previously hedged by terminated receive-fixed interest rate The amount of gains (losses) recognized from derivatives not designated as accounting hedges is as follows: Noninterest (Other) Income/(Expense) (In millions) Three Months Ended March 31, 2020 Three Months Ended March 31, 2019 Derivatives not designated as hedging instruments: Customer-facing interest rate derivatives $ 312 $ 46 Offsetting interest rate derivatives (313) (45) Other interest rate derivatives 9 — Foreign exchange derivatives 7 5 Total derivatives not designated as hedging instruments $ 15 $ 6 </t>
  </si>
  <si>
    <t>Notional and Recorded Fair Values (Details) - USD ($) $ in Millions</t>
  </si>
  <si>
    <t>Other Assets [Member]</t>
  </si>
  <si>
    <t>Derivative [Line Items]</t>
  </si>
  <si>
    <t>Derivative Asset, Fair Value, Gross Asset</t>
  </si>
  <si>
    <t>Other Liabilities [Member]</t>
  </si>
  <si>
    <t>Derivatives hedging instruments, liabilities</t>
  </si>
  <si>
    <t>Other Debt Obligations [Member]</t>
  </si>
  <si>
    <t>Designated as Hedging Instrument [Member]</t>
  </si>
  <si>
    <t>Designated as Hedging Instrument [Member] | Other Assets [Member]</t>
  </si>
  <si>
    <t>Designated as Hedging Instrument [Member] | Other Liabilities [Member]</t>
  </si>
  <si>
    <t>Designated as Hedging Instrument [Member] | Interest Rate Floor [Member] | Cash Flow Hedging [Member]</t>
  </si>
  <si>
    <t>Designated as Hedging Instrument [Member] | Interest Rate Floor [Member] | Other Assets [Member] | Cash Flow Hedging [Member]</t>
  </si>
  <si>
    <t>Designated as Hedging Instrument [Member] | Interest Rate Floor [Member] | Other Liabilities [Member] | Cash Flow Hedging [Member]</t>
  </si>
  <si>
    <t>Designated as Hedging Instrument [Member] | Interest Rate Swap [Member] | Cash Flow Hedging [Member]</t>
  </si>
  <si>
    <t>Designated as Hedging Instrument [Member] | Interest Rate Swap [Member] | Fair Value Hedging [Member]</t>
  </si>
  <si>
    <t>Designated as Hedging Instrument [Member] | Interest Rate Swap [Member] | Other Assets [Member] | Cash Flow Hedging [Member]</t>
  </si>
  <si>
    <t>Designated as Hedging Instrument [Member] | Interest Rate Swap [Member] | Other Assets [Member] | Fair Value Hedging [Member]</t>
  </si>
  <si>
    <t>Designated as Hedging Instrument [Member] | Interest Rate Swap [Member] | Other Liabilities [Member] | Cash Flow Hedging [Member]</t>
  </si>
  <si>
    <t>Designated as Hedging Instrument [Member] | Interest Rate Swap [Member] | Other Liabilities [Member] | Fair Value Hedging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Foreign Exchange [Member]</t>
  </si>
  <si>
    <t>Derivatives Not Designated As Hedging Instruments [Member] | Foreign Exchange [Member] | Other Assets [Member]</t>
  </si>
  <si>
    <t>Derivatives Not Designated As Hedging Instruments [Member] | Foreign Exchange [Member] | Other Liabilities [Member]</t>
  </si>
  <si>
    <t>Derivatives Not Designated As Hedging Instruments [Member] | Interest Rate Swap [Member]</t>
  </si>
  <si>
    <t>Derivatives Not Designated As Hedging Instruments [Member] | Interest Rate Swap [Member] | Other Assets [Member]</t>
  </si>
  <si>
    <t>Derivatives Not Designated As Hedging Instruments [Member] | Interest Rate Swap [Member] | Other Liabilities [Member]</t>
  </si>
  <si>
    <t>Derivatives Not Designated As Hedging Instruments [Member] | Offsetting Interest Rate Derivatives [Member]</t>
  </si>
  <si>
    <t>Derivatives Not Designated As Hedging Instruments [Member] | Offsetting Interest Rate Derivatives [Member] | Other Assets [Member]</t>
  </si>
  <si>
    <t>Derivatives Not Designated As Hedging Instruments [Member] | Offsetting Interest Rate Derivatives [Member] | Other Assets [Member] | Fair Value Hedging [Member]</t>
  </si>
  <si>
    <t>Derivatives Not Designated As Hedging Instruments [Member] | Offsetting Interest Rate Derivatives [Member] | Other Liabilities [Member]</t>
  </si>
  <si>
    <t>Derivatives Not Designated As Hedging Instruments [Member] | Offsetting Interest Rate Derivatives [Member] | Other Liabilities [Member] | Fair Value Hedging [Member]</t>
  </si>
  <si>
    <t>Derivatives Not Designated As Hedging Instruments [Member] | Interest Rate Swaps For Customers [Member]</t>
  </si>
  <si>
    <t>Derivatives Not Designated As Hedging Instruments [Member] | Interest Rate Swaps For Customers [Member] | Other Assets [Member]</t>
  </si>
  <si>
    <t>Derivatives Not Designated As Hedging Instruments [Member] | Interest Rate Swaps For Customers [Member] | Other Assets [Member] | Fair Value Hedging [Member]</t>
  </si>
  <si>
    <t>Derivatives Not Designated As Hedging Instruments [Member] | Interest Rate Swaps For Customers [Member] | Other Liabilities [Member]</t>
  </si>
  <si>
    <t>Derivatives Not Designated As Hedging Instruments [Member] | Interest Rate Swaps For Customers [Member] | Other Liabilities [Member] | Fair Value Hedging [Member]</t>
  </si>
  <si>
    <t>Derivative gain (loss) recognized/reclassified (Details) - USD ($) $ in Millions</t>
  </si>
  <si>
    <t>Derivative gain recognized on undesignated derivatives</t>
  </si>
  <si>
    <t>Other Comprehensive Income (Loss), Unrealized Gain (Loss) on Derivatives Arising During Period, before Tax</t>
  </si>
  <si>
    <t>Other Comprehensive Income (Loss), Derivative, Excluded Component, Increase (Decrease), Adjustments, before Tax</t>
  </si>
  <si>
    <t>Derivative Instruments, Gain (Loss) Reclassified from Accumulated OCI into Income, Effective Portion, Net</t>
  </si>
  <si>
    <t>Derivative Instrument, Noninterest Income (Expense)</t>
  </si>
  <si>
    <t>Gain (Loss) on Discontinuation of Interest Rate Cash Flow Hedge Due to Forecasted Transaction Probable of Not Occurring, Net</t>
  </si>
  <si>
    <t>Derivatives Designated As Hedging Instruments [Member] | Cash Flow Hedging [Member] | Interest Rate Floor [Member]</t>
  </si>
  <si>
    <t>Derivatives Designated As Hedging Instruments [Member] | Cash Flow Hedging [Member] | Interest Rate Swap [Member]</t>
  </si>
  <si>
    <t>Derivatives Designated As Hedging Instruments [Member] | Cash Flow Hedging [Member] | Interest Rate Contract [Member]</t>
  </si>
  <si>
    <t>Gain (loss) recorded in income (Details) - USD ($) $ in Millions</t>
  </si>
  <si>
    <t>Increase (Decrease) in Fair Value of Hedged Item in Interest Rate Fair Value Hedge</t>
  </si>
  <si>
    <t>Derivatives, Gain (Loss) on Derivative, Net</t>
  </si>
  <si>
    <t>Long-term debt hedged items (Details) - Fair Value Hedging [Member] - USD ($) $ in Millions</t>
  </si>
  <si>
    <t>Hedged Liability, Fair Value Hedge</t>
  </si>
  <si>
    <t>Hedged Liability, Fair Value Hedge, Cumulative Increase (Decrease)</t>
  </si>
  <si>
    <t>Leases (Narrative) (Details)</t>
  </si>
  <si>
    <t>Mar. 31, 2020USD ($)BranchesnumberOfBranches</t>
  </si>
  <si>
    <t>Mar. 31, 2019USD ($)</t>
  </si>
  <si>
    <t>Dec. 31, 2019USD ($)</t>
  </si>
  <si>
    <t>Number of Branches | Branches</t>
  </si>
  <si>
    <t>Number of Branches Owned | numberOfBranches</t>
  </si>
  <si>
    <t>Number of Branches Leased | numberOfBranches</t>
  </si>
  <si>
    <t>Operating Lease, Right-of-Use Asset</t>
  </si>
  <si>
    <t>Finance Lease, Right-of-Use Asset</t>
  </si>
  <si>
    <t>Operating Lease, Liability</t>
  </si>
  <si>
    <t>Operating Lease, Weighted Average Remaining Lease Term</t>
  </si>
  <si>
    <t>9 years</t>
  </si>
  <si>
    <t>9 years 1 month 6 days</t>
  </si>
  <si>
    <t>Finance Lease, Weighted Average Remaining Lease Term</t>
  </si>
  <si>
    <t>19 years 10 months 24 days</t>
  </si>
  <si>
    <t>20 years 2 months 12 days</t>
  </si>
  <si>
    <t>Operating Lease, Weighted Average Discount Rate, Percent</t>
  </si>
  <si>
    <t>3.20%</t>
  </si>
  <si>
    <t>3200000.00%</t>
  </si>
  <si>
    <t>Finance Lease, Weighted Average Discount Rate, Percent</t>
  </si>
  <si>
    <t>3.10%</t>
  </si>
  <si>
    <t>3100000.00%</t>
  </si>
  <si>
    <t>Operating Lease, Cost</t>
  </si>
  <si>
    <t>Variable Lease, Cost</t>
  </si>
  <si>
    <t>Lease, Cost</t>
  </si>
  <si>
    <t>Operating Cash Disbursement From Operating Leases</t>
  </si>
  <si>
    <t>Lease Liabilities, Maturity One Year</t>
  </si>
  <si>
    <t>Lease Liabilities, Maturity Year Three</t>
  </si>
  <si>
    <t>Lease Liabilities, Maturity Year Four</t>
  </si>
  <si>
    <t>Lease Liabilities, Maturity Year Five</t>
  </si>
  <si>
    <t>Lease Liabilities, Maturity Year Thereafter</t>
  </si>
  <si>
    <t>Lease Liabilities, Maturity</t>
  </si>
  <si>
    <t>Operating Lease, Lease Income</t>
  </si>
  <si>
    <t>Sales-type and Direct Financing Leases, Lease Receivable</t>
  </si>
  <si>
    <t>Sales-type and Direct Financing Leases, Profit (Loss)</t>
  </si>
  <si>
    <t>Right-of-Use Asset Obtained in Exchange for Operating Lease Liability</t>
  </si>
  <si>
    <t>Lease maturity year range-beginning</t>
  </si>
  <si>
    <t>Lease maturity year range-ending</t>
  </si>
  <si>
    <t>Right-of-uses assets obtained in exchange for lease liabilities (Details) - USD ($) $ in Millions</t>
  </si>
  <si>
    <t>Debt (Narrative) (Details) - USD ($) $ in Millions</t>
  </si>
  <si>
    <t>Senior Notes</t>
  </si>
  <si>
    <t>Capital Lease Obligations</t>
  </si>
  <si>
    <t>Subordinated Debt</t>
  </si>
  <si>
    <t>Long-term Debt, Interest Rate 3.25%</t>
  </si>
  <si>
    <t>3.25%</t>
  </si>
  <si>
    <t>Subordinated Notes Interest Rate 3.25 Percent [Member]</t>
  </si>
  <si>
    <t>Subordinated Notes Par Amount</t>
  </si>
  <si>
    <t>Shareholders' Equity (Narrative) (Details) - USD ($) $ / shares in Units, $ in Millions</t>
  </si>
  <si>
    <t>Common Stock and Additional Paid-in Capital Percentage Change</t>
  </si>
  <si>
    <t>2.00%</t>
  </si>
  <si>
    <t>Common Stock and Additional Paid-in Capital Change</t>
  </si>
  <si>
    <t>Shares, Issued</t>
  </si>
  <si>
    <t>Treasury Stock Acquired, Average Cost Per Share</t>
  </si>
  <si>
    <t>Stock Repurchased and Retired During Period, Value</t>
  </si>
  <si>
    <t>Common Stock, Terms of Conversion</t>
  </si>
  <si>
    <t>1.09</t>
  </si>
  <si>
    <t>Common Stock and Additional Paid-in Capital</t>
  </si>
  <si>
    <t>Warrant [Member]</t>
  </si>
  <si>
    <t>Warrant Exercise Price</t>
  </si>
  <si>
    <t>Class of Warrant or Right, Outstanding</t>
  </si>
  <si>
    <t>Long-term Debt (Details) - USD ($) $ in Millions</t>
  </si>
  <si>
    <t>Debt Instruments [Abstract]</t>
  </si>
  <si>
    <t>Long-term Debt, Gross</t>
  </si>
  <si>
    <t>Changes In Accumulated Other Comprehensive Income (Loss) (Details) - USD ($) $ in Millions</t>
  </si>
  <si>
    <t>Accumulated Other Comprehensive Income (Loss) [Line Items]</t>
  </si>
  <si>
    <t>Other Comprehensive Income (Loss), before Reclassifications, Net of Tax</t>
  </si>
  <si>
    <t>Reclassification from Accumulated Other Comprehensive Income, Current Period, Net of Tax</t>
  </si>
  <si>
    <t>Other Comprehensive Income (Loss), Tax</t>
  </si>
  <si>
    <t>Other Pension Plan [Member]</t>
  </si>
  <si>
    <t>Other Comprehensive Income (Loss), Securities, Available-for-Sale, Unrealized Holding Gain (Loss) Arising During Period, Tax</t>
  </si>
  <si>
    <t>Other Pension, Postretirement and Supplemental Plans [Member]</t>
  </si>
  <si>
    <t>Other Comprehensive Income (Loss), Unrealized Gain (Loss) on Derivatives Arising During Period, Tax</t>
  </si>
  <si>
    <t>Pension Plan [Member]</t>
  </si>
  <si>
    <t>Other Comprehensive (Income) Loss, Defined Benefit Plan, after Reclassification Adjustment, Tax</t>
  </si>
  <si>
    <t>Amounts Reclassified from AOCI (Details) - USD ($) $ in Millions</t>
  </si>
  <si>
    <t>Interest Rate Contract [Member] | Reclassification out of Accumulated Other Comprehensive Income [Member] | AOCI Including Portion Attributable to Noncontrolling Interest [Member]</t>
  </si>
  <si>
    <t>Reclassification from AOCI, Current Period, Tax</t>
  </si>
  <si>
    <t>Gain (Loss) on Derivative Instruments, Net, Pretax</t>
  </si>
  <si>
    <t>Commitments, Guarantees, And Contingent Liabilities (Narrative) (Details) $ in Millions</t>
  </si>
  <si>
    <t>Guarantor Obligations [Line Items]</t>
  </si>
  <si>
    <t>Letters of credit, accrued liability</t>
  </si>
  <si>
    <t>Deferred commitment fees</t>
  </si>
  <si>
    <t>Minimum [Member]</t>
  </si>
  <si>
    <t>Loss Contingency, Estimate of Possible Loss</t>
  </si>
  <si>
    <t>Maximum [Member]</t>
  </si>
  <si>
    <t>Commitments, Guarantees, And Contingent Liabilities (Schedule Of Guarantees Issued) (Details) - USD ($) $ in Millions</t>
  </si>
  <si>
    <t>Liabilities for Guarantees on Long-Duration Contracts [Line Items]</t>
  </si>
  <si>
    <t>Unused Commitments to Extend Credit</t>
  </si>
  <si>
    <t>Commercial Letters Of Credit</t>
  </si>
  <si>
    <t>Total Unfunded Lending Commitments</t>
  </si>
  <si>
    <t>Financial [Member]</t>
  </si>
  <si>
    <t>Standby letters of credit</t>
  </si>
  <si>
    <t>Performance [Member]</t>
  </si>
  <si>
    <t>Revenue Recognition and Deferred Revenue (Details) - USD ($) $ in Millions</t>
  </si>
  <si>
    <t>Segment Reporting, Revenue Reconciling Item [Line Items]</t>
  </si>
  <si>
    <t>Capital Market and Foreign Exchange Gain (Loss)</t>
  </si>
  <si>
    <t>Wealth Management and Trust Income</t>
  </si>
  <si>
    <t>Noninterest income, Customer-related Fees</t>
  </si>
  <si>
    <t>Corporate Segment</t>
  </si>
  <si>
    <t>Other Noninterest Income From Contracts With Customers</t>
  </si>
  <si>
    <t>Total non-interest income from contracts with customers (ASC 606)</t>
  </si>
  <si>
    <t>Other non-interest income (Non-ASC 606 customer related)</t>
  </si>
  <si>
    <t>Other non-interest income (non-customer related)</t>
  </si>
  <si>
    <t>Gains (Losses) on Sales of Other Real Estate</t>
  </si>
  <si>
    <t>Revenues</t>
  </si>
  <si>
    <t>Zions Bank [Member]</t>
  </si>
  <si>
    <t>Amegy Corporation [Member]</t>
  </si>
  <si>
    <t>California Bank Trust [Member]</t>
  </si>
  <si>
    <t>National Bank Of Arizona [Member]</t>
  </si>
  <si>
    <t>Nevada State Bank [Member]</t>
  </si>
  <si>
    <t>Vectra Bank Colorado [Member]</t>
  </si>
  <si>
    <t>Commerce Bank Of Washington [Member]</t>
  </si>
  <si>
    <t>Other Segment [Member]</t>
  </si>
  <si>
    <t>Retirement Plans (Schedule Of Net Periodic Benefit Cost (Credit) For Pension And Postretirement Plans) (Details) - Pension Plan [Member] - USD ($) $ in Millions</t>
  </si>
  <si>
    <t>Defined Benefit Plan Disclosure [Line Items]</t>
  </si>
  <si>
    <t>Interest cost</t>
  </si>
  <si>
    <t>Expected return on plan assets</t>
  </si>
  <si>
    <t>Amortization of net actuarial (gain) loss</t>
  </si>
  <si>
    <t>Net periodic benefit cost (credit)</t>
  </si>
  <si>
    <t>Defined Benefit Plan, Net Periodic Benefit Cost (Credit), Gain (Loss) Due to Settlement</t>
  </si>
  <si>
    <t>Income Taxes (Details) - USD ($) $ in Millions</t>
  </si>
  <si>
    <t>Effective Income Tax Rate Reconciliation, Percent</t>
  </si>
  <si>
    <t>12.50%</t>
  </si>
  <si>
    <t>22.30%</t>
  </si>
  <si>
    <t>Deferred Tax Assets, Net</t>
  </si>
  <si>
    <t>Basic and diluted net earnings per common share (Details) - USD ($) $ / shares in Units, shares in Thousands, $ in Millions</t>
  </si>
  <si>
    <t>Undistributed Earnings Applicable to Nonvested Shares</t>
  </si>
  <si>
    <t>Dividends</t>
  </si>
  <si>
    <t>Undistributed Earnings, Basic</t>
  </si>
  <si>
    <t>Undistributed Earnings (Loss) Available to Common Shareholders, Diluted</t>
  </si>
  <si>
    <t>Distributed Earnings</t>
  </si>
  <si>
    <t>Net Income (Loss) Available to Common Stockholders, Diluted</t>
  </si>
  <si>
    <t>Dilutive Effect of Common Stock Warrants</t>
  </si>
  <si>
    <t>Dilutive Effect of Stock Options</t>
  </si>
  <si>
    <t>Dilutive Effect of Restricted Stock Awards and Units</t>
  </si>
  <si>
    <t>Stock awards that were anti-dilutive (Details) - shares shares in Thousands</t>
  </si>
  <si>
    <t>stock options [Member]</t>
  </si>
  <si>
    <t>Antidilutive Securities Excluded from Computation of Earnings Per Share [Line Items]</t>
  </si>
  <si>
    <t>Antidilutive Securities Excluded from Computation of Earnings Per Share, Amount</t>
  </si>
  <si>
    <t>Restricted Stock Units (RSUs) [Member]</t>
  </si>
  <si>
    <t>Operating Segment Information (Details) $ in Millions</t>
  </si>
  <si>
    <t>Mar. 31, 2020USD ($)Branches</t>
  </si>
  <si>
    <t>Segment Reporting Information [Line Items]</t>
  </si>
  <si>
    <t>Noninterest Income, Other Operating Income</t>
  </si>
  <si>
    <t>Average Loans And Leases</t>
  </si>
  <si>
    <t>Average Deposits</t>
  </si>
  <si>
    <t>ARIZONA | National Bank Of Arizona [Member]</t>
  </si>
  <si>
    <t>NEVADA | Nevada State Bank [Member]</t>
  </si>
  <si>
    <t>Utah [Member] | Zions Bank [Member]</t>
  </si>
  <si>
    <t>Idaho [Member] | Zions Bank [Member]</t>
  </si>
  <si>
    <t>WYOMING | Zions Bank [Member]</t>
  </si>
  <si>
    <t>Colorado [Member] | Vectra Bank Colorado [Member]</t>
  </si>
  <si>
    <t>New Mexico [Member] | Vectra Bank Colorado [Member]</t>
  </si>
  <si>
    <t>WASHINGTON | Commerce Bank Of Washington [Member]</t>
  </si>
  <si>
    <t>OREGON | Commerce Bank Of Washington [Member]</t>
  </si>
  <si>
    <t>TEXAS | Amegy Corporation [Member]</t>
  </si>
  <si>
    <t>CALIFORNIA | California Bank And Trust [Member]</t>
  </si>
  <si>
    <t>Debt Securities, Held-to-maturity, Unrealized Loss Position, Fair Value</t>
  </si>
  <si>
    <t>Debt Securities, Held-to-maturity, Continuous Unrealized Loss Position, 12 Months or Longer, Accumulated Loss</t>
  </si>
  <si>
    <t>Debt Securities, Held-to-maturity, Continuous Unrealized Loss Position, Less than 12 Months, Accumulated Loss</t>
  </si>
  <si>
    <t>Debt Securities, Held-to-maturity, Continuous Unrealized Loss Position, Less than 12 Months, Fair Value</t>
  </si>
  <si>
    <t>Debt Securities, Held-to-maturity, Continuous Unrealized Loss Position, 12 Months or Longer, Fair Value</t>
  </si>
  <si>
    <t>Debt Securities, Held-to-maturity, Unrealized Loss Position, Accumulated Loss</t>
  </si>
  <si>
    <t>Available-for-sale, Unrealized losses, Other [Member]</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7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63861950</v>
      </c>
    </row>
    <row r="15" spans="1:3">
      <c r="A15" s="4" t="s">
        <v>26</v>
      </c>
      <c r="B15" s="4" t="s">
        <v>10</v>
      </c>
    </row>
    <row r="16" spans="1:3">
      <c r="A16" s="4" t="s">
        <v>27</v>
      </c>
      <c r="B16" s="4" t="s">
        <v>10</v>
      </c>
    </row>
    <row r="17" spans="1:3">
      <c r="A17" s="4" t="s">
        <v>28</v>
      </c>
      <c r="B17" s="4" t="s">
        <v>29</v>
      </c>
    </row>
    <row r="18" spans="1:3">
      <c r="A18" s="4" t="s">
        <v>30</v>
      </c>
      <c r="B18" s="4" t="s">
        <v>1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10</v>
      </c>
    </row>
    <row r="28" spans="1:3">
      <c r="A28" s="4" t="s">
        <v>48</v>
      </c>
      <c r="B28" s="4" t="s">
        <v>49</v>
      </c>
    </row>
    <row r="29" spans="1:3">
      <c r="A29" s="4" t="s">
        <v>50</v>
      </c>
      <c r="B29" s="4" t="s">
        <v>3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row r="50" spans="1:3">
      <c r="A50" s="4" t="s">
        <v>67</v>
      </c>
    </row>
    <row r="51" spans="1:3">
      <c r="A51" s="3" t="s">
        <v>4</v>
      </c>
    </row>
    <row r="52" spans="1:3">
      <c r="A52" s="4" t="s">
        <v>52</v>
      </c>
      <c r="B52" s="4" t="s">
        <v>68</v>
      </c>
    </row>
    <row r="53" spans="1:3">
      <c r="A53" s="4" t="s">
        <v>54</v>
      </c>
      <c r="B53" s="4" t="s">
        <v>69</v>
      </c>
    </row>
    <row r="54" spans="1:3">
      <c r="A54" s="4" t="s">
        <v>56</v>
      </c>
      <c r="B54" s="4" t="s">
        <v>57</v>
      </c>
    </row>
    <row r="55" spans="1:3">
      <c r="A55" s="4" t="s">
        <v>70</v>
      </c>
    </row>
    <row r="56" spans="1:3">
      <c r="A56" s="3" t="s">
        <v>4</v>
      </c>
    </row>
    <row r="57" spans="1:3">
      <c r="A57" s="4" t="s">
        <v>52</v>
      </c>
      <c r="B57" s="4" t="s">
        <v>71</v>
      </c>
    </row>
    <row r="58" spans="1:3">
      <c r="A58" s="4" t="s">
        <v>54</v>
      </c>
      <c r="B58" s="4" t="s">
        <v>72</v>
      </c>
    </row>
    <row r="59" spans="1:3">
      <c r="A59" s="4" t="s">
        <v>56</v>
      </c>
      <c r="B5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273</v>
      </c>
      <c r="B1" s="2" t="s">
        <v>274</v>
      </c>
    </row>
    <row r="2" spans="1:2">
      <c r="A2" s="3" t="s">
        <v>275</v>
      </c>
    </row>
    <row r="3" spans="1:2">
      <c r="A3" s="4" t="s">
        <v>276</v>
      </c>
      <c r="B3" s="5" t="n">
        <v>1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4" t="s">
        <v>75</v>
      </c>
      <c r="B2" s="6" t="n">
        <v>0.001</v>
      </c>
      <c r="C2" s="6" t="n">
        <v>0.001</v>
      </c>
    </row>
    <row r="3" spans="1:3">
      <c r="A3" s="4" t="s">
        <v>76</v>
      </c>
      <c r="B3" s="5" t="n">
        <v>163852</v>
      </c>
      <c r="C3" s="5" t="n">
        <v>165057</v>
      </c>
    </row>
    <row r="4" spans="1:3">
      <c r="A4" s="4" t="s">
        <v>77</v>
      </c>
      <c r="B4" s="5" t="n">
        <v>163852</v>
      </c>
      <c r="C4" s="5" t="n">
        <v>165057</v>
      </c>
    </row>
    <row r="5" spans="1:3">
      <c r="A5" s="3" t="s">
        <v>78</v>
      </c>
    </row>
    <row r="6" spans="1:3">
      <c r="A6" s="4" t="s">
        <v>79</v>
      </c>
      <c r="B6" s="7" t="n">
        <v>730</v>
      </c>
      <c r="C6" s="7" t="n">
        <v>705</v>
      </c>
    </row>
    <row r="7" spans="1:3">
      <c r="A7" s="3" t="s">
        <v>80</v>
      </c>
    </row>
    <row r="8" spans="1:3">
      <c r="A8" s="4" t="s">
        <v>81</v>
      </c>
      <c r="B8" s="5" t="n">
        <v>1225</v>
      </c>
      <c r="C8" s="5" t="n">
        <v>743</v>
      </c>
    </row>
    <row r="9" spans="1:3">
      <c r="A9" s="4" t="s">
        <v>82</v>
      </c>
      <c r="B9" s="5" t="n">
        <v>550</v>
      </c>
      <c r="C9" s="5" t="n">
        <v>484</v>
      </c>
    </row>
    <row r="10" spans="1:3">
      <c r="A10" s="3" t="s">
        <v>83</v>
      </c>
    </row>
    <row r="11" spans="1:3">
      <c r="A11" s="4" t="s">
        <v>84</v>
      </c>
      <c r="B11" s="5" t="n">
        <v>14231</v>
      </c>
      <c r="C11" s="5" t="n">
        <v>13725</v>
      </c>
    </row>
    <row r="12" spans="1:3">
      <c r="A12" s="4" t="s">
        <v>85</v>
      </c>
      <c r="B12" s="5" t="n">
        <v>160</v>
      </c>
      <c r="C12" s="5" t="n">
        <v>182</v>
      </c>
    </row>
    <row r="13" spans="1:3">
      <c r="A13" s="4" t="s">
        <v>86</v>
      </c>
      <c r="B13" s="5" t="n">
        <v>14976</v>
      </c>
      <c r="C13" s="5" t="n">
        <v>14499</v>
      </c>
    </row>
    <row r="14" spans="1:3">
      <c r="A14" s="4" t="s">
        <v>87</v>
      </c>
      <c r="B14" s="5" t="n">
        <v>140</v>
      </c>
      <c r="C14" s="5" t="n">
        <v>129</v>
      </c>
    </row>
    <row r="15" spans="1:3">
      <c r="A15" s="3" t="s">
        <v>88</v>
      </c>
    </row>
    <row r="16" spans="1:3">
      <c r="A16" s="4" t="s">
        <v>89</v>
      </c>
      <c r="B16" s="5" t="n">
        <v>49927</v>
      </c>
      <c r="C16" s="5" t="n">
        <v>48709</v>
      </c>
    </row>
    <row r="17" spans="1:3">
      <c r="A17" s="4" t="s">
        <v>90</v>
      </c>
      <c r="B17" s="5" t="n">
        <v>730</v>
      </c>
      <c r="C17" s="5" t="n">
        <v>495</v>
      </c>
    </row>
    <row r="18" spans="1:3">
      <c r="A18" s="4" t="s">
        <v>88</v>
      </c>
      <c r="B18" s="5" t="n">
        <v>49197</v>
      </c>
      <c r="C18" s="5" t="n">
        <v>48214</v>
      </c>
    </row>
    <row r="19" spans="1:3">
      <c r="A19" s="4" t="s">
        <v>91</v>
      </c>
      <c r="B19" s="5" t="n">
        <v>916</v>
      </c>
      <c r="C19" s="5" t="n">
        <v>898</v>
      </c>
    </row>
    <row r="20" spans="1:3">
      <c r="A20" s="4" t="s">
        <v>92</v>
      </c>
      <c r="B20" s="5" t="n">
        <v>1144</v>
      </c>
      <c r="C20" s="5" t="n">
        <v>1142</v>
      </c>
    </row>
    <row r="21" spans="1:3">
      <c r="A21" s="4" t="s">
        <v>93</v>
      </c>
      <c r="B21" s="5" t="n">
        <v>1014</v>
      </c>
      <c r="C21" s="5" t="n">
        <v>1014</v>
      </c>
    </row>
    <row r="22" spans="1:3">
      <c r="A22" s="4" t="s">
        <v>94</v>
      </c>
      <c r="B22" s="5" t="n">
        <v>6</v>
      </c>
      <c r="C22" s="5" t="n">
        <v>8</v>
      </c>
    </row>
    <row r="23" spans="1:3">
      <c r="A23" s="4" t="s">
        <v>95</v>
      </c>
      <c r="B23" s="5" t="n">
        <v>1569</v>
      </c>
      <c r="C23" s="5" t="n">
        <v>1336</v>
      </c>
    </row>
    <row r="24" spans="1:3">
      <c r="A24" s="4" t="s">
        <v>96</v>
      </c>
      <c r="B24" s="5" t="n">
        <v>71467</v>
      </c>
      <c r="C24" s="5" t="n">
        <v>69172</v>
      </c>
    </row>
    <row r="25" spans="1:3">
      <c r="A25" s="3" t="s">
        <v>97</v>
      </c>
    </row>
    <row r="26" spans="1:3">
      <c r="A26" s="4" t="s">
        <v>98</v>
      </c>
      <c r="B26" s="5" t="n">
        <v>24380</v>
      </c>
      <c r="C26" s="5" t="n">
        <v>23576</v>
      </c>
    </row>
    <row r="27" spans="1:3">
      <c r="A27" s="3" t="s">
        <v>99</v>
      </c>
    </row>
    <row r="28" spans="1:3">
      <c r="A28" s="4" t="s">
        <v>100</v>
      </c>
      <c r="B28" s="5" t="n">
        <v>28901</v>
      </c>
      <c r="C28" s="5" t="n">
        <v>28790</v>
      </c>
    </row>
    <row r="29" spans="1:3">
      <c r="A29" s="4" t="s">
        <v>101</v>
      </c>
      <c r="B29" s="5" t="n">
        <v>57518</v>
      </c>
      <c r="C29" s="5" t="n">
        <v>57085</v>
      </c>
    </row>
    <row r="30" spans="1:3">
      <c r="A30" s="4" t="s">
        <v>102</v>
      </c>
      <c r="B30" s="5" t="n">
        <v>3765</v>
      </c>
      <c r="C30" s="5" t="n">
        <v>2053</v>
      </c>
    </row>
    <row r="31" spans="1:3">
      <c r="A31" s="4" t="s">
        <v>103</v>
      </c>
      <c r="B31" s="5" t="n">
        <v>1795</v>
      </c>
      <c r="C31" s="5" t="n">
        <v>1723</v>
      </c>
    </row>
    <row r="32" spans="1:3">
      <c r="A32" s="4" t="s">
        <v>104</v>
      </c>
      <c r="B32" s="5" t="n">
        <v>47</v>
      </c>
      <c r="C32" s="5" t="n">
        <v>59</v>
      </c>
    </row>
    <row r="33" spans="1:3">
      <c r="A33" s="4" t="s">
        <v>105</v>
      </c>
      <c r="B33" s="5" t="n">
        <v>870</v>
      </c>
      <c r="C33" s="5" t="n">
        <v>899</v>
      </c>
    </row>
    <row r="34" spans="1:3">
      <c r="A34" s="4" t="s">
        <v>106</v>
      </c>
      <c r="B34" s="5" t="n">
        <v>63995</v>
      </c>
      <c r="C34" s="5" t="n">
        <v>61819</v>
      </c>
    </row>
    <row r="35" spans="1:3">
      <c r="A35" s="3" t="s">
        <v>107</v>
      </c>
    </row>
    <row r="36" spans="1:3">
      <c r="A36" s="4" t="s">
        <v>108</v>
      </c>
      <c r="B36" s="5" t="n">
        <v>566</v>
      </c>
      <c r="C36" s="5" t="n">
        <v>566</v>
      </c>
    </row>
    <row r="37" spans="1:3">
      <c r="A37" s="4" t="s">
        <v>109</v>
      </c>
      <c r="B37" s="5" t="n">
        <v>2668</v>
      </c>
      <c r="C37" s="5" t="n">
        <v>2735</v>
      </c>
    </row>
    <row r="38" spans="1:3">
      <c r="A38" s="4" t="s">
        <v>110</v>
      </c>
      <c r="B38" s="5" t="n">
        <v>3979</v>
      </c>
      <c r="C38" s="5" t="n">
        <v>4009</v>
      </c>
    </row>
    <row r="39" spans="1:3">
      <c r="A39" s="4" t="s">
        <v>111</v>
      </c>
      <c r="B39" s="5" t="n">
        <v>-259</v>
      </c>
      <c r="C39" s="5" t="n">
        <v>-43</v>
      </c>
    </row>
    <row r="40" spans="1:3">
      <c r="A40" s="4" t="s">
        <v>112</v>
      </c>
      <c r="B40" s="5" t="n">
        <v>7472</v>
      </c>
      <c r="C40" s="5" t="n">
        <v>7353</v>
      </c>
    </row>
    <row r="41" spans="1:3">
      <c r="A41" s="4" t="s">
        <v>113</v>
      </c>
      <c r="B41" s="7" t="n">
        <v>71467</v>
      </c>
      <c r="C41" s="7" t="n">
        <v>69172</v>
      </c>
    </row>
    <row r="42" spans="1:3">
      <c r="A42" s="4" t="s">
        <v>114</v>
      </c>
      <c r="B42" s="5" t="n">
        <v>4400</v>
      </c>
      <c r="C42" s="5" t="n">
        <v>4400</v>
      </c>
    </row>
    <row r="43" spans="1:3">
      <c r="A43" s="4" t="s">
        <v>115</v>
      </c>
      <c r="B43" s="5" t="n">
        <v>350000</v>
      </c>
      <c r="C43" s="5" t="n">
        <v>350000</v>
      </c>
    </row>
    <row r="44" spans="1:3">
      <c r="A44" s="4" t="s">
        <v>77</v>
      </c>
      <c r="B44" s="5" t="n">
        <v>163852</v>
      </c>
      <c r="C44" s="5" t="n">
        <v>165057</v>
      </c>
    </row>
    <row r="45" spans="1:3">
      <c r="A45" s="4" t="s">
        <v>76</v>
      </c>
      <c r="B45" s="5" t="n">
        <v>163852</v>
      </c>
      <c r="C45" s="5" t="n">
        <v>165057</v>
      </c>
    </row>
    <row r="46" spans="1:3">
      <c r="A46" s="4" t="s">
        <v>116</v>
      </c>
    </row>
    <row r="47" spans="1:3">
      <c r="A47" s="3" t="s">
        <v>83</v>
      </c>
    </row>
    <row r="48" spans="1:3">
      <c r="A48" s="4" t="s">
        <v>117</v>
      </c>
      <c r="B48" s="7" t="n">
        <v>585</v>
      </c>
      <c r="C48" s="7" t="n">
        <v>592</v>
      </c>
    </row>
    <row r="49" spans="1:3">
      <c r="A49" s="4" t="s">
        <v>85</v>
      </c>
      <c r="B49" s="5" t="n">
        <v>142</v>
      </c>
      <c r="C49" s="5" t="n">
        <v>117</v>
      </c>
    </row>
    <row r="50" spans="1:3">
      <c r="A50" s="3" t="s">
        <v>99</v>
      </c>
    </row>
    <row r="51" spans="1:3">
      <c r="A51" s="4" t="s">
        <v>118</v>
      </c>
      <c r="B51" s="5" t="n">
        <v>4237</v>
      </c>
      <c r="C51" s="5" t="n">
        <v>4719</v>
      </c>
    </row>
    <row r="52" spans="1:3">
      <c r="A52" s="4" t="s">
        <v>103</v>
      </c>
      <c r="B52" s="5" t="n">
        <v>1795</v>
      </c>
      <c r="C52" s="5" t="n">
        <v>1723</v>
      </c>
    </row>
    <row r="53" spans="1:3">
      <c r="A53" s="4" t="s">
        <v>119</v>
      </c>
    </row>
    <row r="54" spans="1:3">
      <c r="A54" s="4" t="s">
        <v>120</v>
      </c>
      <c r="B54" s="5" t="n">
        <v>587</v>
      </c>
      <c r="C54" s="5" t="n">
        <v>597</v>
      </c>
    </row>
    <row r="55" spans="1:3">
      <c r="A55" s="3" t="s">
        <v>83</v>
      </c>
    </row>
    <row r="56" spans="1:3">
      <c r="A56" s="4" t="s">
        <v>120</v>
      </c>
      <c r="B56" s="5" t="n">
        <v>587</v>
      </c>
      <c r="C56" s="5" t="n">
        <v>597</v>
      </c>
    </row>
    <row r="57" spans="1:3">
      <c r="A57" s="3" t="s">
        <v>99</v>
      </c>
    </row>
    <row r="58" spans="1:3">
      <c r="A58" s="4" t="s">
        <v>118</v>
      </c>
      <c r="B58" s="5" t="n">
        <v>4265</v>
      </c>
      <c r="C58" s="5" t="n">
        <v>4725</v>
      </c>
    </row>
    <row r="59" spans="1:3">
      <c r="A59" s="4" t="s">
        <v>103</v>
      </c>
      <c r="B59" s="7" t="n">
        <v>1705</v>
      </c>
      <c r="C59" s="7" t="n">
        <v>1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75</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5</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48</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2</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8</v>
      </c>
      <c r="B1" s="2" t="s">
        <v>1</v>
      </c>
    </row>
    <row r="2" spans="1:3">
      <c r="B2" s="2" t="s">
        <v>2</v>
      </c>
      <c r="C2" s="2" t="s">
        <v>123</v>
      </c>
    </row>
    <row r="3" spans="1:3">
      <c r="A3" s="3" t="s">
        <v>255</v>
      </c>
    </row>
    <row r="4" spans="1:3">
      <c r="A4" s="4" t="s">
        <v>319</v>
      </c>
      <c r="B4" s="4" t="s">
        <v>320</v>
      </c>
    </row>
    <row r="5" spans="1:3">
      <c r="A5" s="4" t="s">
        <v>321</v>
      </c>
      <c r="B5" s="4" t="s">
        <v>322</v>
      </c>
    </row>
    <row r="6" spans="1:3">
      <c r="A6" s="4" t="s">
        <v>323</v>
      </c>
      <c r="B6" s="4" t="s">
        <v>324</v>
      </c>
    </row>
    <row r="7" spans="1:3">
      <c r="A7" s="4" t="s">
        <v>325</v>
      </c>
      <c r="B7" s="4" t="s">
        <v>326</v>
      </c>
    </row>
    <row r="8" spans="1:3">
      <c r="A8" s="4" t="s">
        <v>327</v>
      </c>
      <c r="B8" s="4" t="s">
        <v>328</v>
      </c>
    </row>
    <row r="9" spans="1:3">
      <c r="A9" s="4" t="s">
        <v>329</v>
      </c>
      <c r="B9" s="4" t="s">
        <v>330</v>
      </c>
      <c r="C9" s="4" t="s">
        <v>331</v>
      </c>
    </row>
    <row r="10" spans="1:3">
      <c r="A10" s="4" t="s">
        <v>332</v>
      </c>
      <c r="B10" s="4" t="s">
        <v>3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8</v>
      </c>
    </row>
    <row r="4" spans="1:2">
      <c r="A4" s="4" t="s">
        <v>335</v>
      </c>
      <c r="B4" s="4" t="s">
        <v>336</v>
      </c>
    </row>
    <row r="5" spans="1:2">
      <c r="A5" s="4" t="s">
        <v>335</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6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74</v>
      </c>
    </row>
    <row r="2" spans="1:3">
      <c r="A2" s="4" t="s">
        <v>114</v>
      </c>
      <c r="B2" s="5" t="n">
        <v>4400</v>
      </c>
      <c r="C2" s="5" t="n">
        <v>4400</v>
      </c>
    </row>
    <row r="3" spans="1:3">
      <c r="A3" s="4" t="s">
        <v>115</v>
      </c>
      <c r="B3" s="5" t="n">
        <v>350000</v>
      </c>
      <c r="C3" s="5" t="n">
        <v>350000</v>
      </c>
    </row>
    <row r="4" spans="1:3">
      <c r="A4" s="4" t="s">
        <v>75</v>
      </c>
      <c r="B4" s="6" t="n">
        <v>0.001</v>
      </c>
      <c r="C4" s="6" t="n">
        <v>0.001</v>
      </c>
    </row>
    <row r="5" spans="1:3">
      <c r="A5" s="4" t="s">
        <v>77</v>
      </c>
      <c r="B5" s="5" t="n">
        <v>163852</v>
      </c>
      <c r="C5" s="5" t="n">
        <v>165057</v>
      </c>
    </row>
    <row r="6" spans="1:3">
      <c r="A6" s="4" t="s">
        <v>76</v>
      </c>
      <c r="B6" s="5" t="n">
        <v>163852</v>
      </c>
      <c r="C6" s="5" t="n">
        <v>165057</v>
      </c>
    </row>
    <row r="7" spans="1:3">
      <c r="A7" s="4" t="s">
        <v>119</v>
      </c>
    </row>
    <row r="8" spans="1:3">
      <c r="A8" s="4" t="s">
        <v>120</v>
      </c>
      <c r="B8" s="7" t="n">
        <v>587</v>
      </c>
      <c r="C8" s="7" t="n">
        <v>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v>
      </c>
    </row>
    <row r="3" spans="1:2">
      <c r="A3" s="3" t="s">
        <v>270</v>
      </c>
    </row>
    <row r="4" spans="1:2">
      <c r="A4" s="4" t="s">
        <v>362</v>
      </c>
      <c r="B4"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v>
      </c>
    </row>
    <row r="3" spans="1:2">
      <c r="A3" s="3" t="s">
        <v>275</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78</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88</v>
      </c>
    </row>
    <row r="4" spans="1:2">
      <c r="A4" s="4" t="s">
        <v>287</v>
      </c>
      <c r="B4" s="4" t="s">
        <v>289</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379</v>
      </c>
      <c r="B1" s="2" t="s">
        <v>274</v>
      </c>
    </row>
    <row r="2" spans="1:2">
      <c r="A2" s="3" t="s">
        <v>237</v>
      </c>
    </row>
    <row r="3" spans="1:2">
      <c r="A3" s="4" t="s">
        <v>276</v>
      </c>
      <c r="B3" s="5" t="n">
        <v>11</v>
      </c>
    </row>
    <row r="4" spans="1:2">
      <c r="A4" s="4" t="s">
        <v>380</v>
      </c>
      <c r="B4" s="5" t="n">
        <v>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381</v>
      </c>
      <c r="B1" s="2" t="s">
        <v>382</v>
      </c>
    </row>
    <row r="2" spans="1:2">
      <c r="A2" s="3" t="s">
        <v>383</v>
      </c>
    </row>
    <row r="3" spans="1:2">
      <c r="A3" s="4" t="s">
        <v>384</v>
      </c>
      <c r="B3" s="7" t="n">
        <v>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123</v>
      </c>
      <c r="D2" s="2" t="s">
        <v>74</v>
      </c>
    </row>
    <row r="3" spans="1:4">
      <c r="A3" s="3" t="s">
        <v>386</v>
      </c>
    </row>
    <row r="4" spans="1:4">
      <c r="A4" s="4" t="s">
        <v>387</v>
      </c>
      <c r="B4" s="7" t="n">
        <v>15</v>
      </c>
      <c r="C4" s="7" t="n">
        <v>0</v>
      </c>
    </row>
    <row r="5" spans="1:4">
      <c r="A5" s="4" t="s">
        <v>388</v>
      </c>
      <c r="B5" s="5" t="n">
        <v>8</v>
      </c>
      <c r="D5" s="7" t="n">
        <v>8</v>
      </c>
    </row>
    <row r="6" spans="1:4">
      <c r="A6" s="4" t="s">
        <v>389</v>
      </c>
      <c r="B6" s="5" t="n">
        <v>197</v>
      </c>
      <c r="D6" s="5" t="n">
        <v>157</v>
      </c>
    </row>
    <row r="7" spans="1:4">
      <c r="A7" s="4" t="s">
        <v>390</v>
      </c>
      <c r="B7" s="5" t="n">
        <v>14231</v>
      </c>
      <c r="D7" s="5" t="n">
        <v>13725</v>
      </c>
    </row>
    <row r="8" spans="1:4">
      <c r="A8" s="4" t="s">
        <v>391</v>
      </c>
      <c r="B8" s="5" t="n">
        <v>47</v>
      </c>
      <c r="D8" s="5" t="n">
        <v>45</v>
      </c>
    </row>
    <row r="9" spans="1:4">
      <c r="A9" s="4" t="s">
        <v>392</v>
      </c>
      <c r="B9" s="5" t="n">
        <v>2</v>
      </c>
      <c r="C9" s="5" t="n">
        <v>1</v>
      </c>
    </row>
    <row r="10" spans="1:4">
      <c r="A10" s="4" t="s">
        <v>393</v>
      </c>
    </row>
    <row r="11" spans="1:4">
      <c r="A11" s="3" t="s">
        <v>386</v>
      </c>
    </row>
    <row r="12" spans="1:4">
      <c r="A12" s="4" t="s">
        <v>390</v>
      </c>
      <c r="B12" s="5" t="n">
        <v>25</v>
      </c>
      <c r="D12" s="5" t="n">
        <v>25</v>
      </c>
    </row>
    <row r="13" spans="1:4">
      <c r="A13" s="4" t="s">
        <v>116</v>
      </c>
    </row>
    <row r="14" spans="1:4">
      <c r="A14" s="3" t="s">
        <v>386</v>
      </c>
    </row>
    <row r="15" spans="1:4">
      <c r="A15" s="4" t="s">
        <v>390</v>
      </c>
      <c r="B15" s="5" t="n">
        <v>14206</v>
      </c>
      <c r="D15" s="5" t="n">
        <v>13700</v>
      </c>
    </row>
    <row r="16" spans="1:4">
      <c r="A16" s="4" t="s">
        <v>394</v>
      </c>
    </row>
    <row r="17" spans="1:4">
      <c r="A17" s="3" t="s">
        <v>386</v>
      </c>
    </row>
    <row r="18" spans="1:4">
      <c r="A18" s="4" t="s">
        <v>390</v>
      </c>
      <c r="B18" s="5" t="n">
        <v>0</v>
      </c>
      <c r="D18" s="5" t="n">
        <v>0</v>
      </c>
    </row>
    <row r="19" spans="1:4">
      <c r="A19" s="4" t="s">
        <v>395</v>
      </c>
    </row>
    <row r="20" spans="1:4">
      <c r="A20" s="3" t="s">
        <v>386</v>
      </c>
    </row>
    <row r="21" spans="1:4">
      <c r="A21" s="4" t="s">
        <v>396</v>
      </c>
      <c r="B21" s="5" t="n">
        <v>29</v>
      </c>
      <c r="D21" s="5" t="n">
        <v>14</v>
      </c>
    </row>
    <row r="22" spans="1:4">
      <c r="A22" s="4" t="s">
        <v>397</v>
      </c>
      <c r="B22" s="5" t="n">
        <v>447</v>
      </c>
      <c r="D22" s="5" t="n">
        <v>146</v>
      </c>
    </row>
    <row r="23" spans="1:4">
      <c r="A23" s="4" t="s">
        <v>398</v>
      </c>
    </row>
    <row r="24" spans="1:4">
      <c r="A24" s="3" t="s">
        <v>386</v>
      </c>
    </row>
    <row r="25" spans="1:4">
      <c r="A25" s="4" t="s">
        <v>396</v>
      </c>
      <c r="B25" s="5" t="n">
        <v>29</v>
      </c>
      <c r="D25" s="5" t="n">
        <v>14</v>
      </c>
    </row>
    <row r="26" spans="1:4">
      <c r="A26" s="4" t="s">
        <v>397</v>
      </c>
      <c r="B26" s="5" t="n">
        <v>447</v>
      </c>
      <c r="D26" s="5" t="n">
        <v>146</v>
      </c>
    </row>
    <row r="27" spans="1:4">
      <c r="A27" s="4" t="s">
        <v>399</v>
      </c>
    </row>
    <row r="28" spans="1:4">
      <c r="A28" s="3" t="s">
        <v>386</v>
      </c>
    </row>
    <row r="29" spans="1:4">
      <c r="A29" s="4" t="s">
        <v>390</v>
      </c>
      <c r="B29" s="5" t="n">
        <v>1299</v>
      </c>
      <c r="D29" s="5" t="n">
        <v>1319</v>
      </c>
    </row>
    <row r="30" spans="1:4">
      <c r="A30" s="4" t="s">
        <v>400</v>
      </c>
    </row>
    <row r="31" spans="1:4">
      <c r="A31" s="3" t="s">
        <v>386</v>
      </c>
    </row>
    <row r="32" spans="1:4">
      <c r="A32" s="4" t="s">
        <v>390</v>
      </c>
      <c r="B32" s="5" t="n">
        <v>1299</v>
      </c>
      <c r="D32" s="5" t="n">
        <v>1319</v>
      </c>
    </row>
    <row r="33" spans="1:4">
      <c r="A33" s="4" t="s">
        <v>401</v>
      </c>
    </row>
    <row r="34" spans="1:4">
      <c r="A34" s="3" t="s">
        <v>386</v>
      </c>
    </row>
    <row r="35" spans="1:4">
      <c r="A35" s="4" t="s">
        <v>390</v>
      </c>
      <c r="B35" s="4" t="s">
        <v>402</v>
      </c>
      <c r="D35" s="4" t="s">
        <v>402</v>
      </c>
    </row>
    <row r="36" spans="1:4">
      <c r="A36" s="4" t="s">
        <v>403</v>
      </c>
    </row>
    <row r="37" spans="1:4">
      <c r="A37" s="3" t="s">
        <v>386</v>
      </c>
    </row>
    <row r="38" spans="1:4">
      <c r="A38" s="4" t="s">
        <v>396</v>
      </c>
      <c r="B38" s="5" t="n">
        <v>8</v>
      </c>
      <c r="D38" s="5" t="n">
        <v>1</v>
      </c>
    </row>
    <row r="39" spans="1:4">
      <c r="A39" s="4" t="s">
        <v>397</v>
      </c>
      <c r="B39" s="5" t="n">
        <v>19</v>
      </c>
      <c r="D39" s="5" t="n">
        <v>3</v>
      </c>
    </row>
    <row r="40" spans="1:4">
      <c r="A40" s="4" t="s">
        <v>404</v>
      </c>
    </row>
    <row r="41" spans="1:4">
      <c r="A41" s="3" t="s">
        <v>386</v>
      </c>
    </row>
    <row r="42" spans="1:4">
      <c r="A42" s="4" t="s">
        <v>396</v>
      </c>
      <c r="B42" s="5" t="n">
        <v>7</v>
      </c>
      <c r="D42" s="5" t="n">
        <v>4</v>
      </c>
    </row>
    <row r="43" spans="1:4">
      <c r="A43" s="4" t="s">
        <v>397</v>
      </c>
      <c r="B43" s="5" t="n">
        <v>8</v>
      </c>
      <c r="D43" s="5" t="n">
        <v>4</v>
      </c>
    </row>
    <row r="44" spans="1:4">
      <c r="A44" s="4" t="s">
        <v>405</v>
      </c>
    </row>
    <row r="45" spans="1:4">
      <c r="A45" s="3" t="s">
        <v>386</v>
      </c>
    </row>
    <row r="46" spans="1:4">
      <c r="A46" s="4" t="s">
        <v>396</v>
      </c>
      <c r="D46" s="7" t="n">
        <v>1</v>
      </c>
    </row>
    <row r="47" spans="1:4">
      <c r="A47" s="4" t="s">
        <v>406</v>
      </c>
    </row>
    <row r="48" spans="1:4">
      <c r="A48" s="3" t="s">
        <v>386</v>
      </c>
    </row>
    <row r="49" spans="1:4">
      <c r="A49" s="4" t="s">
        <v>407</v>
      </c>
      <c r="B49" s="7" t="n">
        <v>1</v>
      </c>
      <c r="C49"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74</v>
      </c>
    </row>
    <row r="2" spans="1:3">
      <c r="A2" s="3" t="s">
        <v>409</v>
      </c>
    </row>
    <row r="3" spans="1:3">
      <c r="A3" s="4" t="s">
        <v>410</v>
      </c>
      <c r="B3" s="7" t="n">
        <v>14231</v>
      </c>
      <c r="C3" s="7" t="n">
        <v>13725</v>
      </c>
    </row>
    <row r="4" spans="1:3">
      <c r="A4" s="4" t="s">
        <v>411</v>
      </c>
      <c r="B4" s="5" t="n">
        <v>160</v>
      </c>
      <c r="C4" s="5" t="n">
        <v>182</v>
      </c>
    </row>
    <row r="5" spans="1:3">
      <c r="A5" s="4" t="s">
        <v>412</v>
      </c>
      <c r="B5" s="5" t="n">
        <v>15590</v>
      </c>
      <c r="C5" s="5" t="n">
        <v>14832</v>
      </c>
    </row>
    <row r="6" spans="1:3">
      <c r="A6" s="4" t="s">
        <v>413</v>
      </c>
      <c r="B6" s="5" t="n">
        <v>18</v>
      </c>
      <c r="C6" s="5" t="n">
        <v>66</v>
      </c>
    </row>
    <row r="7" spans="1:3">
      <c r="A7" s="4" t="s">
        <v>414</v>
      </c>
      <c r="B7" s="5" t="n">
        <v>158</v>
      </c>
      <c r="C7" s="5" t="n">
        <v>198</v>
      </c>
    </row>
    <row r="8" spans="1:3">
      <c r="A8" s="4" t="s">
        <v>415</v>
      </c>
    </row>
    <row r="9" spans="1:3">
      <c r="A9" s="3" t="s">
        <v>409</v>
      </c>
    </row>
    <row r="10" spans="1:3">
      <c r="A10" s="4" t="s">
        <v>410</v>
      </c>
      <c r="B10" s="5" t="n">
        <v>12909</v>
      </c>
      <c r="C10" s="5" t="n">
        <v>12381</v>
      </c>
    </row>
    <row r="11" spans="1:3">
      <c r="A11" s="4" t="s">
        <v>416</v>
      </c>
    </row>
    <row r="12" spans="1:3">
      <c r="A12" s="3" t="s">
        <v>409</v>
      </c>
    </row>
    <row r="13" spans="1:3">
      <c r="A13" s="4" t="s">
        <v>410</v>
      </c>
      <c r="B13" s="5" t="n">
        <v>23</v>
      </c>
      <c r="C13" s="5" t="n">
        <v>25</v>
      </c>
    </row>
    <row r="14" spans="1:3">
      <c r="A14" s="4" t="s">
        <v>395</v>
      </c>
    </row>
    <row r="15" spans="1:3">
      <c r="A15" s="3" t="s">
        <v>409</v>
      </c>
    </row>
    <row r="16" spans="1:3">
      <c r="A16" s="4" t="s">
        <v>397</v>
      </c>
      <c r="B16" s="5" t="n">
        <v>447</v>
      </c>
      <c r="C16" s="5" t="n">
        <v>146</v>
      </c>
    </row>
    <row r="17" spans="1:3">
      <c r="A17" s="4" t="s">
        <v>396</v>
      </c>
      <c r="B17" s="5" t="n">
        <v>29</v>
      </c>
      <c r="C17" s="5" t="n">
        <v>14</v>
      </c>
    </row>
    <row r="18" spans="1:3">
      <c r="A18" s="4" t="s">
        <v>399</v>
      </c>
    </row>
    <row r="19" spans="1:3">
      <c r="A19" s="3" t="s">
        <v>409</v>
      </c>
    </row>
    <row r="20" spans="1:3">
      <c r="A20" s="4" t="s">
        <v>410</v>
      </c>
      <c r="B20" s="5" t="n">
        <v>1299</v>
      </c>
      <c r="C20" s="5" t="n">
        <v>1319</v>
      </c>
    </row>
    <row r="21" spans="1:3">
      <c r="A21" s="4" t="s">
        <v>403</v>
      </c>
    </row>
    <row r="22" spans="1:3">
      <c r="A22" s="3" t="s">
        <v>409</v>
      </c>
    </row>
    <row r="23" spans="1:3">
      <c r="A23" s="4" t="s">
        <v>397</v>
      </c>
      <c r="B23" s="5" t="n">
        <v>19</v>
      </c>
      <c r="C23" s="5" t="n">
        <v>3</v>
      </c>
    </row>
    <row r="24" spans="1:3">
      <c r="A24" s="4" t="s">
        <v>396</v>
      </c>
      <c r="B24" s="5" t="n">
        <v>8</v>
      </c>
      <c r="C24" s="5" t="n">
        <v>1</v>
      </c>
    </row>
    <row r="25" spans="1:3">
      <c r="A25" s="4" t="s">
        <v>417</v>
      </c>
    </row>
    <row r="26" spans="1:3">
      <c r="A26" s="3" t="s">
        <v>409</v>
      </c>
    </row>
    <row r="27" spans="1:3">
      <c r="A27" s="4" t="s">
        <v>418</v>
      </c>
      <c r="B27" s="5" t="n">
        <v>527</v>
      </c>
      <c r="C27" s="5" t="n">
        <v>525</v>
      </c>
    </row>
    <row r="28" spans="1:3">
      <c r="A28" s="4" t="s">
        <v>419</v>
      </c>
    </row>
    <row r="29" spans="1:3">
      <c r="A29" s="3" t="s">
        <v>409</v>
      </c>
    </row>
    <row r="30" spans="1:3">
      <c r="A30" s="4" t="s">
        <v>418</v>
      </c>
      <c r="B30" s="5" t="n">
        <v>85</v>
      </c>
      <c r="C30" s="5" t="n">
        <v>116</v>
      </c>
    </row>
    <row r="31" spans="1:3">
      <c r="A31" s="4" t="s">
        <v>412</v>
      </c>
      <c r="B31" s="5" t="n">
        <v>0</v>
      </c>
      <c r="C31" s="5" t="n">
        <v>1</v>
      </c>
    </row>
    <row r="32" spans="1:3">
      <c r="A32" s="4" t="s">
        <v>420</v>
      </c>
    </row>
    <row r="33" spans="1:3">
      <c r="A33" s="3" t="s">
        <v>409</v>
      </c>
    </row>
    <row r="34" spans="1:3">
      <c r="A34" s="4" t="s">
        <v>397</v>
      </c>
      <c r="B34" s="5" t="n">
        <v>17</v>
      </c>
      <c r="C34" s="5" t="n">
        <v>18</v>
      </c>
    </row>
    <row r="35" spans="1:3">
      <c r="A35" s="4" t="s">
        <v>421</v>
      </c>
    </row>
    <row r="36" spans="1:3">
      <c r="A36" s="3" t="s">
        <v>409</v>
      </c>
    </row>
    <row r="37" spans="1:3">
      <c r="A37" s="4" t="s">
        <v>397</v>
      </c>
      <c r="B37" s="5" t="n">
        <v>1</v>
      </c>
    </row>
    <row r="38" spans="1:3">
      <c r="A38" s="4" t="s">
        <v>396</v>
      </c>
      <c r="B38" s="5" t="n">
        <v>1</v>
      </c>
    </row>
    <row r="39" spans="1:3">
      <c r="A39" s="4" t="s">
        <v>422</v>
      </c>
    </row>
    <row r="40" spans="1:3">
      <c r="A40" s="3" t="s">
        <v>409</v>
      </c>
    </row>
    <row r="41" spans="1:3">
      <c r="A41" s="4" t="s">
        <v>397</v>
      </c>
      <c r="B41" s="5" t="n">
        <v>8</v>
      </c>
      <c r="C41" s="5" t="n">
        <v>4</v>
      </c>
    </row>
    <row r="42" spans="1:3">
      <c r="A42" s="4" t="s">
        <v>396</v>
      </c>
      <c r="B42" s="5" t="n">
        <v>7</v>
      </c>
      <c r="C42" s="5" t="n">
        <v>4</v>
      </c>
    </row>
    <row r="43" spans="1:3">
      <c r="A43" s="4" t="s">
        <v>393</v>
      </c>
    </row>
    <row r="44" spans="1:3">
      <c r="A44" s="3" t="s">
        <v>409</v>
      </c>
    </row>
    <row r="45" spans="1:3">
      <c r="A45" s="4" t="s">
        <v>410</v>
      </c>
      <c r="B45" s="5" t="n">
        <v>25</v>
      </c>
      <c r="C45" s="5" t="n">
        <v>25</v>
      </c>
    </row>
    <row r="46" spans="1:3">
      <c r="A46" s="4" t="s">
        <v>411</v>
      </c>
      <c r="B46" s="5" t="n">
        <v>18</v>
      </c>
      <c r="C46" s="5" t="n">
        <v>65</v>
      </c>
    </row>
    <row r="47" spans="1:3">
      <c r="A47" s="4" t="s">
        <v>412</v>
      </c>
      <c r="B47" s="5" t="n">
        <v>152</v>
      </c>
      <c r="C47" s="5" t="n">
        <v>216</v>
      </c>
    </row>
    <row r="48" spans="1:3">
      <c r="A48" s="4" t="s">
        <v>413</v>
      </c>
      <c r="B48" s="5" t="n">
        <v>18</v>
      </c>
      <c r="C48" s="5" t="n">
        <v>66</v>
      </c>
    </row>
    <row r="49" spans="1:3">
      <c r="A49" s="4" t="s">
        <v>414</v>
      </c>
      <c r="B49" s="5" t="n">
        <v>120</v>
      </c>
      <c r="C49" s="5" t="n">
        <v>183</v>
      </c>
    </row>
    <row r="50" spans="1:3">
      <c r="A50" s="4" t="s">
        <v>423</v>
      </c>
    </row>
    <row r="51" spans="1:3">
      <c r="A51" s="3" t="s">
        <v>409</v>
      </c>
    </row>
    <row r="52" spans="1:3">
      <c r="A52" s="4" t="s">
        <v>410</v>
      </c>
      <c r="B52" s="5" t="n">
        <v>25</v>
      </c>
      <c r="C52" s="5" t="n">
        <v>25</v>
      </c>
    </row>
    <row r="53" spans="1:3">
      <c r="A53" s="4" t="s">
        <v>424</v>
      </c>
    </row>
    <row r="54" spans="1:3">
      <c r="A54" s="3" t="s">
        <v>409</v>
      </c>
    </row>
    <row r="55" spans="1:3">
      <c r="A55" s="4" t="s">
        <v>397</v>
      </c>
      <c r="B55" s="5" t="n">
        <v>8</v>
      </c>
      <c r="C55" s="5" t="n">
        <v>4</v>
      </c>
    </row>
    <row r="56" spans="1:3">
      <c r="A56" s="4" t="s">
        <v>396</v>
      </c>
      <c r="B56" s="5" t="n">
        <v>7</v>
      </c>
      <c r="C56" s="5" t="n">
        <v>4</v>
      </c>
    </row>
    <row r="57" spans="1:3">
      <c r="A57" s="4" t="s">
        <v>425</v>
      </c>
    </row>
    <row r="58" spans="1:3">
      <c r="A58" s="3" t="s">
        <v>409</v>
      </c>
    </row>
    <row r="59" spans="1:3">
      <c r="A59" s="4" t="s">
        <v>418</v>
      </c>
      <c r="B59" s="5" t="n">
        <v>6</v>
      </c>
      <c r="C59" s="5" t="n">
        <v>9</v>
      </c>
    </row>
    <row r="60" spans="1:3">
      <c r="A60" s="4" t="s">
        <v>412</v>
      </c>
      <c r="B60" s="5" t="n">
        <v>0</v>
      </c>
      <c r="C60" s="5" t="n">
        <v>0</v>
      </c>
    </row>
    <row r="61" spans="1:3">
      <c r="A61" s="4" t="s">
        <v>116</v>
      </c>
    </row>
    <row r="62" spans="1:3">
      <c r="A62" s="3" t="s">
        <v>409</v>
      </c>
    </row>
    <row r="63" spans="1:3">
      <c r="A63" s="4" t="s">
        <v>410</v>
      </c>
      <c r="B63" s="5" t="n">
        <v>14206</v>
      </c>
      <c r="C63" s="5" t="n">
        <v>13700</v>
      </c>
    </row>
    <row r="64" spans="1:3">
      <c r="A64" s="4" t="s">
        <v>411</v>
      </c>
      <c r="B64" s="5" t="n">
        <v>142</v>
      </c>
      <c r="C64" s="5" t="n">
        <v>117</v>
      </c>
    </row>
    <row r="65" spans="1:3">
      <c r="A65" s="4" t="s">
        <v>412</v>
      </c>
      <c r="B65" s="5" t="n">
        <v>15342</v>
      </c>
      <c r="C65" s="5" t="n">
        <v>14491</v>
      </c>
    </row>
    <row r="66" spans="1:3">
      <c r="A66" s="4" t="s">
        <v>413</v>
      </c>
      <c r="B66" s="5" t="n">
        <v>0</v>
      </c>
      <c r="C66" s="5" t="n">
        <v>0</v>
      </c>
    </row>
    <row r="67" spans="1:3">
      <c r="A67" s="4" t="s">
        <v>414</v>
      </c>
      <c r="B67" s="5" t="n">
        <v>38</v>
      </c>
      <c r="C67" s="5" t="n">
        <v>15</v>
      </c>
    </row>
    <row r="68" spans="1:3">
      <c r="A68" s="4" t="s">
        <v>426</v>
      </c>
    </row>
    <row r="69" spans="1:3">
      <c r="A69" s="3" t="s">
        <v>409</v>
      </c>
    </row>
    <row r="70" spans="1:3">
      <c r="A70" s="4" t="s">
        <v>410</v>
      </c>
      <c r="B70" s="5" t="n">
        <v>12884</v>
      </c>
      <c r="C70" s="5" t="n">
        <v>12356</v>
      </c>
    </row>
    <row r="71" spans="1:3">
      <c r="A71" s="4" t="s">
        <v>427</v>
      </c>
    </row>
    <row r="72" spans="1:3">
      <c r="A72" s="3" t="s">
        <v>409</v>
      </c>
    </row>
    <row r="73" spans="1:3">
      <c r="A73" s="4" t="s">
        <v>410</v>
      </c>
      <c r="B73" s="5" t="n">
        <v>23</v>
      </c>
      <c r="C73" s="5" t="n">
        <v>25</v>
      </c>
    </row>
    <row r="74" spans="1:3">
      <c r="A74" s="4" t="s">
        <v>428</v>
      </c>
    </row>
    <row r="75" spans="1:3">
      <c r="A75" s="3" t="s">
        <v>409</v>
      </c>
    </row>
    <row r="76" spans="1:3">
      <c r="A76" s="4" t="s">
        <v>397</v>
      </c>
      <c r="B76" s="5" t="n">
        <v>447</v>
      </c>
      <c r="C76" s="5" t="n">
        <v>146</v>
      </c>
    </row>
    <row r="77" spans="1:3">
      <c r="A77" s="4" t="s">
        <v>396</v>
      </c>
      <c r="B77" s="5" t="n">
        <v>29</v>
      </c>
      <c r="C77" s="5" t="n">
        <v>14</v>
      </c>
    </row>
    <row r="78" spans="1:3">
      <c r="A78" s="4" t="s">
        <v>429</v>
      </c>
    </row>
    <row r="79" spans="1:3">
      <c r="A79" s="3" t="s">
        <v>409</v>
      </c>
    </row>
    <row r="80" spans="1:3">
      <c r="A80" s="4" t="s">
        <v>397</v>
      </c>
      <c r="B80" s="5" t="n">
        <v>19</v>
      </c>
      <c r="C80" s="5" t="n">
        <v>3</v>
      </c>
    </row>
    <row r="81" spans="1:3">
      <c r="A81" s="4" t="s">
        <v>396</v>
      </c>
      <c r="B81" s="5" t="n">
        <v>8</v>
      </c>
    </row>
    <row r="82" spans="1:3">
      <c r="A82" s="4" t="s">
        <v>430</v>
      </c>
    </row>
    <row r="83" spans="1:3">
      <c r="A83" s="3" t="s">
        <v>409</v>
      </c>
    </row>
    <row r="84" spans="1:3">
      <c r="A84" s="4" t="s">
        <v>410</v>
      </c>
      <c r="B84" s="5" t="n">
        <v>1299</v>
      </c>
      <c r="C84" s="5" t="n">
        <v>1319</v>
      </c>
    </row>
    <row r="85" spans="1:3">
      <c r="A85" s="4" t="s">
        <v>431</v>
      </c>
    </row>
    <row r="86" spans="1:3">
      <c r="A86" s="3" t="s">
        <v>409</v>
      </c>
    </row>
    <row r="87" spans="1:3">
      <c r="A87" s="4" t="s">
        <v>396</v>
      </c>
      <c r="C87" s="5" t="n">
        <v>1</v>
      </c>
    </row>
    <row r="88" spans="1:3">
      <c r="A88" s="4" t="s">
        <v>432</v>
      </c>
    </row>
    <row r="89" spans="1:3">
      <c r="A89" s="3" t="s">
        <v>409</v>
      </c>
    </row>
    <row r="90" spans="1:3">
      <c r="A90" s="4" t="s">
        <v>418</v>
      </c>
      <c r="B90" s="5" t="n">
        <v>527</v>
      </c>
      <c r="C90" s="5" t="n">
        <v>525</v>
      </c>
    </row>
    <row r="91" spans="1:3">
      <c r="A91" s="4" t="s">
        <v>433</v>
      </c>
    </row>
    <row r="92" spans="1:3">
      <c r="A92" s="3" t="s">
        <v>409</v>
      </c>
    </row>
    <row r="93" spans="1:3">
      <c r="A93" s="4" t="s">
        <v>418</v>
      </c>
      <c r="B93" s="4" t="s">
        <v>402</v>
      </c>
      <c r="C93" s="4" t="s">
        <v>402</v>
      </c>
    </row>
    <row r="94" spans="1:3">
      <c r="A94" s="4" t="s">
        <v>412</v>
      </c>
      <c r="B94" s="5" t="n">
        <v>0</v>
      </c>
      <c r="C94" s="5" t="n">
        <v>0</v>
      </c>
    </row>
    <row r="95" spans="1:3">
      <c r="A95" s="4" t="s">
        <v>434</v>
      </c>
    </row>
    <row r="96" spans="1:3">
      <c r="A96" s="3" t="s">
        <v>409</v>
      </c>
    </row>
    <row r="97" spans="1:3">
      <c r="A97" s="4" t="s">
        <v>397</v>
      </c>
      <c r="B97" s="5" t="n">
        <v>1</v>
      </c>
    </row>
    <row r="98" spans="1:3">
      <c r="A98" s="4" t="s">
        <v>396</v>
      </c>
      <c r="B98" s="5" t="n">
        <v>1</v>
      </c>
    </row>
    <row r="99" spans="1:3">
      <c r="A99" s="4" t="s">
        <v>394</v>
      </c>
    </row>
    <row r="100" spans="1:3">
      <c r="A100" s="3" t="s">
        <v>409</v>
      </c>
    </row>
    <row r="101" spans="1:3">
      <c r="A101" s="4" t="s">
        <v>410</v>
      </c>
      <c r="B101" s="5" t="n">
        <v>0</v>
      </c>
      <c r="C101" s="5" t="n">
        <v>0</v>
      </c>
    </row>
    <row r="102" spans="1:3">
      <c r="A102" s="4" t="s">
        <v>412</v>
      </c>
      <c r="B102" s="5" t="n">
        <v>96</v>
      </c>
      <c r="C102" s="5" t="n">
        <v>125</v>
      </c>
    </row>
    <row r="103" spans="1:3">
      <c r="A103" s="4" t="s">
        <v>413</v>
      </c>
      <c r="B103" s="5" t="n">
        <v>0</v>
      </c>
      <c r="C103" s="5" t="n">
        <v>0</v>
      </c>
    </row>
    <row r="104" spans="1:3">
      <c r="A104" s="4" t="s">
        <v>414</v>
      </c>
      <c r="B104" s="5" t="n">
        <v>0</v>
      </c>
      <c r="C104" s="5" t="n">
        <v>0</v>
      </c>
    </row>
    <row r="105" spans="1:3">
      <c r="A105" s="4" t="s">
        <v>435</v>
      </c>
    </row>
    <row r="106" spans="1:3">
      <c r="A106" s="3" t="s">
        <v>409</v>
      </c>
    </row>
    <row r="107" spans="1:3">
      <c r="A107" s="4" t="s">
        <v>410</v>
      </c>
      <c r="B107" s="5" t="n">
        <v>0</v>
      </c>
      <c r="C107" s="5" t="n">
        <v>0</v>
      </c>
    </row>
    <row r="108" spans="1:3">
      <c r="A108" s="4" t="s">
        <v>436</v>
      </c>
    </row>
    <row r="109" spans="1:3">
      <c r="A109" s="3" t="s">
        <v>409</v>
      </c>
    </row>
    <row r="110" spans="1:3">
      <c r="A110" s="4" t="s">
        <v>410</v>
      </c>
      <c r="C110" s="4" t="s">
        <v>402</v>
      </c>
    </row>
    <row r="111" spans="1:3">
      <c r="A111" s="4" t="s">
        <v>437</v>
      </c>
    </row>
    <row r="112" spans="1:3">
      <c r="A112" s="3" t="s">
        <v>409</v>
      </c>
    </row>
    <row r="113" spans="1:3">
      <c r="A113" s="4" t="s">
        <v>410</v>
      </c>
      <c r="B113" s="4" t="s">
        <v>402</v>
      </c>
      <c r="C113" s="4" t="s">
        <v>402</v>
      </c>
    </row>
    <row r="114" spans="1:3">
      <c r="A114" s="4" t="s">
        <v>438</v>
      </c>
    </row>
    <row r="115" spans="1:3">
      <c r="A115" s="3" t="s">
        <v>409</v>
      </c>
    </row>
    <row r="116" spans="1:3">
      <c r="A116" s="4" t="s">
        <v>418</v>
      </c>
      <c r="B116" s="5" t="n">
        <v>79</v>
      </c>
      <c r="C116" s="5" t="n">
        <v>107</v>
      </c>
    </row>
    <row r="117" spans="1:3">
      <c r="A117" s="4" t="s">
        <v>412</v>
      </c>
      <c r="B117" s="5" t="n">
        <v>0</v>
      </c>
      <c r="C117" s="5" t="n">
        <v>1</v>
      </c>
    </row>
    <row r="118" spans="1:3">
      <c r="A118" s="4" t="s">
        <v>439</v>
      </c>
    </row>
    <row r="119" spans="1:3">
      <c r="A119" s="3" t="s">
        <v>409</v>
      </c>
    </row>
    <row r="120" spans="1:3">
      <c r="A120" s="4" t="s">
        <v>397</v>
      </c>
      <c r="B120" s="5" t="n">
        <v>17</v>
      </c>
      <c r="C120" s="5" t="n">
        <v>18</v>
      </c>
    </row>
    <row r="121" spans="1:3">
      <c r="A121" s="4" t="s">
        <v>440</v>
      </c>
    </row>
    <row r="122" spans="1:3">
      <c r="A122" s="3" t="s">
        <v>409</v>
      </c>
    </row>
    <row r="123" spans="1:3">
      <c r="A123" s="4" t="s">
        <v>397</v>
      </c>
      <c r="B123" s="5" t="n">
        <v>95</v>
      </c>
      <c r="C123" s="5" t="n">
        <v>113</v>
      </c>
    </row>
    <row r="124" spans="1:3">
      <c r="A124" s="4" t="s">
        <v>396</v>
      </c>
      <c r="B124" s="5" t="n">
        <v>95</v>
      </c>
      <c r="C124" s="5" t="n">
        <v>113</v>
      </c>
    </row>
    <row r="125" spans="1:3">
      <c r="A125" s="4" t="s">
        <v>441</v>
      </c>
    </row>
    <row r="126" spans="1:3">
      <c r="A126" s="3" t="s">
        <v>409</v>
      </c>
    </row>
    <row r="127" spans="1:3">
      <c r="A127" s="4" t="s">
        <v>397</v>
      </c>
      <c r="C127" s="5" t="n">
        <v>113</v>
      </c>
    </row>
    <row r="128" spans="1:3">
      <c r="A128" s="4" t="s">
        <v>442</v>
      </c>
    </row>
    <row r="129" spans="1:3">
      <c r="A129" s="3" t="s">
        <v>409</v>
      </c>
    </row>
    <row r="130" spans="1:3">
      <c r="A130" s="4" t="s">
        <v>397</v>
      </c>
      <c r="B130" s="5" t="n">
        <v>95</v>
      </c>
    </row>
    <row r="131" spans="1:3">
      <c r="A131" s="4" t="s">
        <v>396</v>
      </c>
      <c r="B131" s="7" t="n">
        <v>95</v>
      </c>
      <c r="C131" s="7" t="n">
        <v>1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2</v>
      </c>
      <c r="B1" s="2" t="s">
        <v>1</v>
      </c>
    </row>
    <row r="2" spans="1:3">
      <c r="B2" s="2" t="s">
        <v>2</v>
      </c>
      <c r="C2" s="2" t="s">
        <v>123</v>
      </c>
    </row>
    <row r="3" spans="1:3">
      <c r="A3" s="3" t="s">
        <v>124</v>
      </c>
    </row>
    <row r="4" spans="1:3">
      <c r="A4" s="4" t="s">
        <v>125</v>
      </c>
      <c r="B4" s="7" t="n">
        <v>532</v>
      </c>
      <c r="C4" s="7" t="n">
        <v>570</v>
      </c>
    </row>
    <row r="5" spans="1:3">
      <c r="A5" s="4" t="s">
        <v>126</v>
      </c>
      <c r="B5" s="5" t="n">
        <v>8</v>
      </c>
      <c r="C5" s="5" t="n">
        <v>9</v>
      </c>
    </row>
    <row r="6" spans="1:3">
      <c r="A6" s="4" t="s">
        <v>127</v>
      </c>
      <c r="B6" s="5" t="n">
        <v>82</v>
      </c>
      <c r="C6" s="5" t="n">
        <v>96</v>
      </c>
    </row>
    <row r="7" spans="1:3">
      <c r="A7" s="4" t="s">
        <v>128</v>
      </c>
      <c r="B7" s="5" t="n">
        <v>622</v>
      </c>
      <c r="C7" s="5" t="n">
        <v>675</v>
      </c>
    </row>
    <row r="8" spans="1:3">
      <c r="A8" s="3" t="s">
        <v>129</v>
      </c>
    </row>
    <row r="9" spans="1:3">
      <c r="A9" s="4" t="s">
        <v>130</v>
      </c>
      <c r="B9" s="5" t="n">
        <v>51</v>
      </c>
      <c r="C9" s="5" t="n">
        <v>57</v>
      </c>
    </row>
    <row r="10" spans="1:3">
      <c r="A10" s="4" t="s">
        <v>131</v>
      </c>
      <c r="B10" s="5" t="n">
        <v>23</v>
      </c>
      <c r="C10" s="5" t="n">
        <v>42</v>
      </c>
    </row>
    <row r="11" spans="1:3">
      <c r="A11" s="4" t="s">
        <v>132</v>
      </c>
      <c r="B11" s="5" t="n">
        <v>74</v>
      </c>
      <c r="C11" s="5" t="n">
        <v>99</v>
      </c>
    </row>
    <row r="12" spans="1:3">
      <c r="A12" s="4" t="s">
        <v>133</v>
      </c>
      <c r="B12" s="5" t="n">
        <v>548</v>
      </c>
      <c r="C12" s="5" t="n">
        <v>576</v>
      </c>
    </row>
    <row r="13" spans="1:3">
      <c r="A13" s="4" t="s">
        <v>134</v>
      </c>
      <c r="B13" s="5" t="n">
        <v>240</v>
      </c>
      <c r="C13" s="5" t="n">
        <v>2</v>
      </c>
    </row>
    <row r="14" spans="1:3">
      <c r="A14" s="4" t="s">
        <v>135</v>
      </c>
      <c r="B14" s="5" t="n">
        <v>18</v>
      </c>
      <c r="C14" s="5" t="n">
        <v>2</v>
      </c>
    </row>
    <row r="15" spans="1:3">
      <c r="A15" s="4" t="s">
        <v>136</v>
      </c>
      <c r="B15" s="5" t="n">
        <v>258</v>
      </c>
      <c r="C15" s="5" t="n">
        <v>4</v>
      </c>
    </row>
    <row r="16" spans="1:3">
      <c r="A16" s="4" t="s">
        <v>137</v>
      </c>
      <c r="B16" s="5" t="n">
        <v>-290</v>
      </c>
      <c r="C16" s="5" t="n">
        <v>-572</v>
      </c>
    </row>
    <row r="17" spans="1:3">
      <c r="A17" s="3" t="s">
        <v>138</v>
      </c>
    </row>
    <row r="18" spans="1:3">
      <c r="A18" s="4" t="s">
        <v>139</v>
      </c>
      <c r="B18" s="5" t="n">
        <v>31</v>
      </c>
      <c r="C18" s="5" t="n">
        <v>30</v>
      </c>
    </row>
    <row r="19" spans="1:3">
      <c r="A19" s="4" t="s">
        <v>140</v>
      </c>
      <c r="B19" s="5" t="n">
        <v>21</v>
      </c>
      <c r="C19" s="5" t="n">
        <v>22</v>
      </c>
    </row>
    <row r="20" spans="1:3">
      <c r="A20" s="4" t="s">
        <v>141</v>
      </c>
      <c r="B20" s="5" t="n">
        <v>19</v>
      </c>
      <c r="C20" s="5" t="n">
        <v>18</v>
      </c>
    </row>
    <row r="21" spans="1:3">
      <c r="A21" s="4" t="s">
        <v>142</v>
      </c>
      <c r="B21" s="5" t="n">
        <v>26</v>
      </c>
      <c r="C21" s="5" t="n">
        <v>16</v>
      </c>
    </row>
    <row r="22" spans="1:3">
      <c r="A22" s="4" t="s">
        <v>143</v>
      </c>
      <c r="B22" s="5" t="n">
        <v>24</v>
      </c>
      <c r="C22" s="5" t="n">
        <v>17</v>
      </c>
    </row>
    <row r="23" spans="1:3">
      <c r="A23" s="4" t="s">
        <v>144</v>
      </c>
      <c r="B23" s="5" t="n">
        <v>16</v>
      </c>
      <c r="C23" s="5" t="n">
        <v>14</v>
      </c>
    </row>
    <row r="24" spans="1:3">
      <c r="A24" s="4" t="s">
        <v>145</v>
      </c>
      <c r="B24" s="5" t="n">
        <v>6</v>
      </c>
      <c r="C24" s="5" t="n">
        <v>5</v>
      </c>
    </row>
    <row r="25" spans="1:3">
      <c r="A25" s="4" t="s">
        <v>146</v>
      </c>
      <c r="B25" s="5" t="n">
        <v>143</v>
      </c>
      <c r="C25" s="5" t="n">
        <v>122</v>
      </c>
    </row>
    <row r="26" spans="1:3">
      <c r="A26" s="4" t="s">
        <v>147</v>
      </c>
      <c r="B26" s="5" t="n">
        <v>3</v>
      </c>
      <c r="C26" s="5" t="n">
        <v>9</v>
      </c>
    </row>
    <row r="27" spans="1:3">
      <c r="A27" s="4" t="s">
        <v>148</v>
      </c>
      <c r="B27" s="5" t="n">
        <v>-6</v>
      </c>
      <c r="C27" s="5" t="n">
        <v>1</v>
      </c>
    </row>
    <row r="28" spans="1:3">
      <c r="A28" s="4" t="s">
        <v>149</v>
      </c>
      <c r="B28" s="5" t="n">
        <v>134</v>
      </c>
      <c r="C28" s="5" t="n">
        <v>132</v>
      </c>
    </row>
    <row r="29" spans="1:3">
      <c r="A29" s="3" t="s">
        <v>150</v>
      </c>
    </row>
    <row r="30" spans="1:3">
      <c r="A30" s="4" t="s">
        <v>151</v>
      </c>
      <c r="B30" s="5" t="n">
        <v>274</v>
      </c>
      <c r="C30" s="5" t="n">
        <v>287</v>
      </c>
    </row>
    <row r="31" spans="1:3">
      <c r="A31" s="4" t="s">
        <v>152</v>
      </c>
      <c r="B31" s="5" t="n">
        <v>33</v>
      </c>
      <c r="C31" s="5" t="n">
        <v>33</v>
      </c>
    </row>
    <row r="32" spans="1:3">
      <c r="A32" s="4" t="s">
        <v>153</v>
      </c>
      <c r="B32" s="5" t="n">
        <v>32</v>
      </c>
      <c r="C32" s="5" t="n">
        <v>32</v>
      </c>
    </row>
    <row r="33" spans="1:3">
      <c r="A33" s="4" t="s">
        <v>154</v>
      </c>
      <c r="B33" s="5" t="n">
        <v>0</v>
      </c>
      <c r="C33" s="5" t="n">
        <v>1</v>
      </c>
    </row>
    <row r="34" spans="1:3">
      <c r="A34" s="4" t="s">
        <v>155</v>
      </c>
      <c r="B34" s="5" t="n">
        <v>4</v>
      </c>
      <c r="C34" s="5" t="n">
        <v>6</v>
      </c>
    </row>
    <row r="35" spans="1:3">
      <c r="A35" s="4" t="s">
        <v>156</v>
      </c>
      <c r="B35" s="5" t="n">
        <v>12</v>
      </c>
      <c r="C35" s="5" t="n">
        <v>11</v>
      </c>
    </row>
    <row r="36" spans="1:3">
      <c r="A36" s="4" t="s">
        <v>157</v>
      </c>
      <c r="B36" s="5" t="n">
        <v>3</v>
      </c>
      <c r="C36" s="5" t="n">
        <v>5</v>
      </c>
    </row>
    <row r="37" spans="1:3">
      <c r="A37" s="4" t="s">
        <v>158</v>
      </c>
      <c r="B37" s="5" t="n">
        <v>5</v>
      </c>
      <c r="C37" s="5" t="n">
        <v>6</v>
      </c>
    </row>
    <row r="38" spans="1:3">
      <c r="A38" s="4" t="s">
        <v>159</v>
      </c>
      <c r="B38" s="5" t="n">
        <v>45</v>
      </c>
      <c r="C38" s="5" t="n">
        <v>51</v>
      </c>
    </row>
    <row r="39" spans="1:3">
      <c r="A39" s="4" t="s">
        <v>160</v>
      </c>
      <c r="B39" s="5" t="n">
        <v>408</v>
      </c>
      <c r="C39" s="5" t="n">
        <v>430</v>
      </c>
    </row>
    <row r="40" spans="1:3">
      <c r="A40" s="4" t="s">
        <v>161</v>
      </c>
      <c r="B40" s="5" t="n">
        <v>16</v>
      </c>
      <c r="C40" s="5" t="n">
        <v>274</v>
      </c>
    </row>
    <row r="41" spans="1:3">
      <c r="A41" s="4" t="s">
        <v>162</v>
      </c>
      <c r="B41" s="5" t="n">
        <v>2</v>
      </c>
      <c r="C41" s="5" t="n">
        <v>61</v>
      </c>
    </row>
    <row r="42" spans="1:3">
      <c r="A42" s="4" t="s">
        <v>163</v>
      </c>
      <c r="B42" s="5" t="n">
        <v>14</v>
      </c>
      <c r="C42" s="5" t="n">
        <v>213</v>
      </c>
    </row>
    <row r="43" spans="1:3">
      <c r="A43" s="4" t="s">
        <v>164</v>
      </c>
      <c r="B43" s="5" t="n">
        <v>-8</v>
      </c>
      <c r="C43" s="5" t="n">
        <v>-8</v>
      </c>
    </row>
    <row r="44" spans="1:3">
      <c r="A44" s="4" t="s">
        <v>165</v>
      </c>
      <c r="B44" s="7" t="n">
        <v>6</v>
      </c>
      <c r="C44" s="7" t="n">
        <v>205</v>
      </c>
    </row>
    <row r="45" spans="1:3">
      <c r="A45" s="3" t="s">
        <v>166</v>
      </c>
    </row>
    <row r="46" spans="1:3">
      <c r="A46" s="4" t="s">
        <v>167</v>
      </c>
      <c r="B46" s="5" t="n">
        <v>164143</v>
      </c>
      <c r="C46" s="5" t="n">
        <v>184767</v>
      </c>
    </row>
    <row r="47" spans="1:3">
      <c r="A47" s="4" t="s">
        <v>168</v>
      </c>
      <c r="B47" s="5" t="n">
        <v>172998</v>
      </c>
      <c r="C47" s="5" t="n">
        <v>195241</v>
      </c>
    </row>
    <row r="48" spans="1:3">
      <c r="A48" s="4" t="s">
        <v>169</v>
      </c>
      <c r="B48" s="8" t="n">
        <v>0.04</v>
      </c>
      <c r="C48" s="8" t="n">
        <v>1.1</v>
      </c>
    </row>
    <row r="49" spans="1:3">
      <c r="A49" s="4" t="s">
        <v>170</v>
      </c>
      <c r="B49" s="8" t="n">
        <v>0.04</v>
      </c>
      <c r="C49" s="8" t="n">
        <v>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123</v>
      </c>
    </row>
    <row r="3" spans="1:3">
      <c r="A3" s="4" t="s">
        <v>444</v>
      </c>
    </row>
    <row r="4" spans="1:3">
      <c r="A4" s="3" t="s">
        <v>409</v>
      </c>
    </row>
    <row r="5" spans="1:3">
      <c r="A5" s="4" t="s">
        <v>445</v>
      </c>
      <c r="B5" s="7" t="n">
        <v>107</v>
      </c>
      <c r="C5" s="7" t="n">
        <v>102</v>
      </c>
    </row>
    <row r="6" spans="1:3">
      <c r="A6" s="4" t="s">
        <v>446</v>
      </c>
      <c r="B6" s="5" t="n">
        <v>-4</v>
      </c>
      <c r="C6" s="5" t="n">
        <v>1</v>
      </c>
    </row>
    <row r="7" spans="1:3">
      <c r="A7" s="4" t="s">
        <v>447</v>
      </c>
      <c r="B7" s="5" t="n">
        <v>0</v>
      </c>
      <c r="C7" s="5" t="n">
        <v>0</v>
      </c>
    </row>
    <row r="8" spans="1:3">
      <c r="A8" s="4" t="s">
        <v>448</v>
      </c>
      <c r="B8" s="5" t="n">
        <v>1</v>
      </c>
      <c r="C8" s="5" t="n">
        <v>4</v>
      </c>
    </row>
    <row r="9" spans="1:3">
      <c r="A9" s="4" t="s">
        <v>449</v>
      </c>
      <c r="B9" s="5" t="n">
        <v>79</v>
      </c>
      <c r="C9" s="5" t="n">
        <v>107</v>
      </c>
    </row>
    <row r="10" spans="1:3">
      <c r="A10" s="4" t="s">
        <v>450</v>
      </c>
    </row>
    <row r="11" spans="1:3">
      <c r="A11" s="3" t="s">
        <v>409</v>
      </c>
    </row>
    <row r="12" spans="1:3">
      <c r="A12" s="4" t="s">
        <v>445</v>
      </c>
      <c r="B12" s="5" t="n">
        <v>18</v>
      </c>
      <c r="C12" s="5" t="n">
        <v>18</v>
      </c>
    </row>
    <row r="13" spans="1:3">
      <c r="A13" s="4" t="s">
        <v>446</v>
      </c>
      <c r="B13" s="5" t="n">
        <v>0</v>
      </c>
      <c r="C13" s="5" t="n">
        <v>0</v>
      </c>
    </row>
    <row r="14" spans="1:3">
      <c r="A14" s="4" t="s">
        <v>447</v>
      </c>
      <c r="B14" s="5" t="n">
        <v>-1</v>
      </c>
      <c r="C14" s="5" t="n">
        <v>-1</v>
      </c>
    </row>
    <row r="15" spans="1:3">
      <c r="A15" s="4" t="s">
        <v>448</v>
      </c>
      <c r="B15" s="5" t="n">
        <v>0</v>
      </c>
      <c r="C15" s="5" t="n">
        <v>0</v>
      </c>
    </row>
    <row r="16" spans="1:3">
      <c r="A16" s="4" t="s">
        <v>449</v>
      </c>
      <c r="B16" s="7" t="n">
        <v>17</v>
      </c>
      <c r="C16" s="7" t="n">
        <v>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1</v>
      </c>
      <c r="B1" s="2" t="s">
        <v>1</v>
      </c>
    </row>
    <row r="2" spans="1:5">
      <c r="B2" s="2" t="s">
        <v>2</v>
      </c>
      <c r="C2" s="2" t="s">
        <v>123</v>
      </c>
      <c r="D2" s="2" t="s">
        <v>74</v>
      </c>
      <c r="E2" s="2" t="s">
        <v>217</v>
      </c>
    </row>
    <row r="3" spans="1:5">
      <c r="A3" s="3" t="s">
        <v>409</v>
      </c>
    </row>
    <row r="4" spans="1:5">
      <c r="A4" s="4" t="s">
        <v>412</v>
      </c>
      <c r="B4" s="7" t="n">
        <v>15590</v>
      </c>
      <c r="D4" s="7" t="n">
        <v>14832</v>
      </c>
    </row>
    <row r="5" spans="1:5">
      <c r="A5" s="4" t="s">
        <v>419</v>
      </c>
    </row>
    <row r="6" spans="1:5">
      <c r="A6" s="3" t="s">
        <v>409</v>
      </c>
    </row>
    <row r="7" spans="1:5">
      <c r="A7" s="4" t="s">
        <v>452</v>
      </c>
      <c r="B7" s="5" t="n">
        <v>79</v>
      </c>
      <c r="C7" s="7" t="n">
        <v>107</v>
      </c>
      <c r="D7" s="5" t="n">
        <v>107</v>
      </c>
      <c r="E7" s="7" t="n">
        <v>102</v>
      </c>
    </row>
    <row r="8" spans="1:5">
      <c r="A8" s="4" t="s">
        <v>446</v>
      </c>
      <c r="B8" s="5" t="n">
        <v>-4</v>
      </c>
      <c r="C8" s="5" t="n">
        <v>1</v>
      </c>
    </row>
    <row r="9" spans="1:5">
      <c r="A9" s="4" t="s">
        <v>448</v>
      </c>
      <c r="B9" s="5" t="n">
        <v>1</v>
      </c>
      <c r="C9" s="5" t="n">
        <v>4</v>
      </c>
    </row>
    <row r="10" spans="1:5">
      <c r="A10" s="4" t="s">
        <v>453</v>
      </c>
      <c r="B10" s="5" t="n">
        <v>25</v>
      </c>
      <c r="C10" s="5" t="n">
        <v>0</v>
      </c>
    </row>
    <row r="11" spans="1:5">
      <c r="A11" s="4" t="s">
        <v>450</v>
      </c>
    </row>
    <row r="12" spans="1:5">
      <c r="A12" s="3" t="s">
        <v>409</v>
      </c>
    </row>
    <row r="13" spans="1:5">
      <c r="A13" s="4" t="s">
        <v>452</v>
      </c>
      <c r="B13" s="5" t="n">
        <v>17</v>
      </c>
      <c r="C13" s="5" t="n">
        <v>17</v>
      </c>
      <c r="D13" s="5" t="n">
        <v>18</v>
      </c>
      <c r="E13" s="7" t="n">
        <v>18</v>
      </c>
    </row>
    <row r="14" spans="1:5">
      <c r="A14" s="4" t="s">
        <v>446</v>
      </c>
      <c r="B14" s="5" t="n">
        <v>0</v>
      </c>
      <c r="C14" s="5" t="n">
        <v>0</v>
      </c>
    </row>
    <row r="15" spans="1:5">
      <c r="A15" s="4" t="s">
        <v>448</v>
      </c>
      <c r="B15" s="5" t="n">
        <v>0</v>
      </c>
      <c r="C15" s="5" t="n">
        <v>0</v>
      </c>
    </row>
    <row r="16" spans="1:5">
      <c r="A16" s="4" t="s">
        <v>453</v>
      </c>
      <c r="B16" s="5" t="n">
        <v>0</v>
      </c>
      <c r="C16" s="7" t="n">
        <v>0</v>
      </c>
    </row>
    <row r="17" spans="1:5">
      <c r="A17" s="4" t="s">
        <v>454</v>
      </c>
    </row>
    <row r="18" spans="1:5">
      <c r="A18" s="3" t="s">
        <v>409</v>
      </c>
    </row>
    <row r="19" spans="1:5">
      <c r="A19" s="4" t="s">
        <v>412</v>
      </c>
      <c r="B19" s="5" t="n">
        <v>0</v>
      </c>
      <c r="D19" s="5" t="n">
        <v>0</v>
      </c>
    </row>
    <row r="20" spans="1:5">
      <c r="A20" s="4" t="s">
        <v>419</v>
      </c>
    </row>
    <row r="21" spans="1:5">
      <c r="A21" s="3" t="s">
        <v>409</v>
      </c>
    </row>
    <row r="22" spans="1:5">
      <c r="A22" s="4" t="s">
        <v>412</v>
      </c>
      <c r="B22" s="5" t="n">
        <v>0</v>
      </c>
      <c r="D22" s="5" t="n">
        <v>1</v>
      </c>
    </row>
    <row r="23" spans="1:5">
      <c r="A23" s="4" t="s">
        <v>455</v>
      </c>
    </row>
    <row r="24" spans="1:5">
      <c r="A24" s="3" t="s">
        <v>409</v>
      </c>
    </row>
    <row r="25" spans="1:5">
      <c r="A25" s="4" t="s">
        <v>412</v>
      </c>
      <c r="B25" s="5" t="n">
        <v>0</v>
      </c>
      <c r="D25" s="5" t="n">
        <v>0</v>
      </c>
    </row>
    <row r="26" spans="1:5">
      <c r="A26" s="4" t="s">
        <v>456</v>
      </c>
    </row>
    <row r="27" spans="1:5">
      <c r="A27" s="3" t="s">
        <v>409</v>
      </c>
    </row>
    <row r="28" spans="1:5">
      <c r="A28" s="4" t="s">
        <v>412</v>
      </c>
      <c r="B28" s="5" t="n">
        <v>0</v>
      </c>
      <c r="D28" s="5" t="n">
        <v>1</v>
      </c>
    </row>
    <row r="29" spans="1:5">
      <c r="A29" s="4" t="s">
        <v>393</v>
      </c>
    </row>
    <row r="30" spans="1:5">
      <c r="A30" s="3" t="s">
        <v>409</v>
      </c>
    </row>
    <row r="31" spans="1:5">
      <c r="A31" s="4" t="s">
        <v>412</v>
      </c>
      <c r="B31" s="5" t="n">
        <v>152</v>
      </c>
      <c r="D31" s="5" t="n">
        <v>216</v>
      </c>
    </row>
    <row r="32" spans="1:5">
      <c r="A32" s="4" t="s">
        <v>457</v>
      </c>
    </row>
    <row r="33" spans="1:5">
      <c r="A33" s="3" t="s">
        <v>409</v>
      </c>
    </row>
    <row r="34" spans="1:5">
      <c r="A34" s="4" t="s">
        <v>412</v>
      </c>
      <c r="B34" s="5" t="n">
        <v>0</v>
      </c>
      <c r="D34" s="5" t="n">
        <v>0</v>
      </c>
    </row>
    <row r="35" spans="1:5">
      <c r="A35" s="4" t="s">
        <v>425</v>
      </c>
    </row>
    <row r="36" spans="1:5">
      <c r="A36" s="3" t="s">
        <v>409</v>
      </c>
    </row>
    <row r="37" spans="1:5">
      <c r="A37" s="4" t="s">
        <v>412</v>
      </c>
      <c r="B37" s="5" t="n">
        <v>0</v>
      </c>
      <c r="D37" s="5" t="n">
        <v>0</v>
      </c>
    </row>
    <row r="38" spans="1:5">
      <c r="A38" s="4" t="s">
        <v>458</v>
      </c>
    </row>
    <row r="39" spans="1:5">
      <c r="A39" s="3" t="s">
        <v>409</v>
      </c>
    </row>
    <row r="40" spans="1:5">
      <c r="A40" s="4" t="s">
        <v>412</v>
      </c>
      <c r="B40" s="5" t="n">
        <v>0</v>
      </c>
      <c r="D40" s="5" t="n">
        <v>0</v>
      </c>
    </row>
    <row r="41" spans="1:5">
      <c r="A41" s="4" t="s">
        <v>459</v>
      </c>
    </row>
    <row r="42" spans="1:5">
      <c r="A42" s="3" t="s">
        <v>409</v>
      </c>
    </row>
    <row r="43" spans="1:5">
      <c r="A43" s="4" t="s">
        <v>412</v>
      </c>
      <c r="B43" s="5" t="n">
        <v>0</v>
      </c>
      <c r="D43" s="5" t="n">
        <v>0</v>
      </c>
    </row>
    <row r="44" spans="1:5">
      <c r="A44" s="4" t="s">
        <v>116</v>
      </c>
    </row>
    <row r="45" spans="1:5">
      <c r="A45" s="3" t="s">
        <v>409</v>
      </c>
    </row>
    <row r="46" spans="1:5">
      <c r="A46" s="4" t="s">
        <v>412</v>
      </c>
      <c r="B46" s="5" t="n">
        <v>15342</v>
      </c>
      <c r="D46" s="5" t="n">
        <v>14491</v>
      </c>
    </row>
    <row r="47" spans="1:5">
      <c r="A47" s="4" t="s">
        <v>460</v>
      </c>
    </row>
    <row r="48" spans="1:5">
      <c r="A48" s="3" t="s">
        <v>409</v>
      </c>
    </row>
    <row r="49" spans="1:5">
      <c r="A49" s="4" t="s">
        <v>412</v>
      </c>
      <c r="B49" s="5" t="n">
        <v>0</v>
      </c>
      <c r="D49" s="5" t="n">
        <v>0</v>
      </c>
    </row>
    <row r="50" spans="1:5">
      <c r="A50" s="4" t="s">
        <v>433</v>
      </c>
    </row>
    <row r="51" spans="1:5">
      <c r="A51" s="3" t="s">
        <v>409</v>
      </c>
    </row>
    <row r="52" spans="1:5">
      <c r="A52" s="4" t="s">
        <v>412</v>
      </c>
      <c r="B52" s="5" t="n">
        <v>0</v>
      </c>
      <c r="D52" s="5" t="n">
        <v>0</v>
      </c>
    </row>
    <row r="53" spans="1:5">
      <c r="A53" s="4" t="s">
        <v>461</v>
      </c>
    </row>
    <row r="54" spans="1:5">
      <c r="A54" s="3" t="s">
        <v>409</v>
      </c>
    </row>
    <row r="55" spans="1:5">
      <c r="A55" s="4" t="s">
        <v>412</v>
      </c>
      <c r="B55" s="5" t="n">
        <v>0</v>
      </c>
      <c r="D55" s="5" t="n">
        <v>0</v>
      </c>
    </row>
    <row r="56" spans="1:5">
      <c r="A56" s="4" t="s">
        <v>462</v>
      </c>
    </row>
    <row r="57" spans="1:5">
      <c r="A57" s="3" t="s">
        <v>409</v>
      </c>
    </row>
    <row r="58" spans="1:5">
      <c r="A58" s="4" t="s">
        <v>412</v>
      </c>
      <c r="B58" s="5" t="n">
        <v>0</v>
      </c>
      <c r="D58" s="5" t="n">
        <v>0</v>
      </c>
    </row>
    <row r="59" spans="1:5">
      <c r="A59" s="4" t="s">
        <v>394</v>
      </c>
    </row>
    <row r="60" spans="1:5">
      <c r="A60" s="3" t="s">
        <v>409</v>
      </c>
    </row>
    <row r="61" spans="1:5">
      <c r="A61" s="4" t="s">
        <v>412</v>
      </c>
      <c r="B61" s="5" t="n">
        <v>96</v>
      </c>
      <c r="D61" s="5" t="n">
        <v>125</v>
      </c>
    </row>
    <row r="62" spans="1:5">
      <c r="A62" s="4" t="s">
        <v>463</v>
      </c>
    </row>
    <row r="63" spans="1:5">
      <c r="A63" s="3" t="s">
        <v>409</v>
      </c>
    </row>
    <row r="64" spans="1:5">
      <c r="A64" s="4" t="s">
        <v>412</v>
      </c>
      <c r="B64" s="5" t="n">
        <v>0</v>
      </c>
      <c r="D64" s="5" t="n">
        <v>0</v>
      </c>
    </row>
    <row r="65" spans="1:5">
      <c r="A65" s="4" t="s">
        <v>438</v>
      </c>
    </row>
    <row r="66" spans="1:5">
      <c r="A66" s="3" t="s">
        <v>409</v>
      </c>
    </row>
    <row r="67" spans="1:5">
      <c r="A67" s="4" t="s">
        <v>412</v>
      </c>
      <c r="B67" s="5" t="n">
        <v>0</v>
      </c>
      <c r="D67" s="5" t="n">
        <v>1</v>
      </c>
    </row>
    <row r="68" spans="1:5">
      <c r="A68" s="4" t="s">
        <v>464</v>
      </c>
    </row>
    <row r="69" spans="1:5">
      <c r="A69" s="3" t="s">
        <v>409</v>
      </c>
    </row>
    <row r="70" spans="1:5">
      <c r="A70" s="4" t="s">
        <v>412</v>
      </c>
      <c r="B70" s="5" t="n">
        <v>0</v>
      </c>
      <c r="D70" s="5" t="n">
        <v>0</v>
      </c>
    </row>
    <row r="71" spans="1:5">
      <c r="A71" s="4" t="s">
        <v>465</v>
      </c>
    </row>
    <row r="72" spans="1:5">
      <c r="A72" s="3" t="s">
        <v>409</v>
      </c>
    </row>
    <row r="73" spans="1:5">
      <c r="A73" s="4" t="s">
        <v>412</v>
      </c>
      <c r="B73" s="7" t="n">
        <v>0</v>
      </c>
      <c r="D73"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123</v>
      </c>
    </row>
    <row r="3" spans="1:3">
      <c r="A3" s="3" t="s">
        <v>409</v>
      </c>
    </row>
    <row r="4" spans="1:3">
      <c r="A4" s="4" t="s">
        <v>467</v>
      </c>
      <c r="B4" s="7" t="n">
        <v>0</v>
      </c>
      <c r="C4" s="7" t="n">
        <v>-4</v>
      </c>
    </row>
    <row r="5" spans="1:3">
      <c r="A5" s="4" t="s">
        <v>454</v>
      </c>
    </row>
    <row r="6" spans="1:3">
      <c r="A6" s="3" t="s">
        <v>409</v>
      </c>
    </row>
    <row r="7" spans="1:3">
      <c r="A7" s="4" t="s">
        <v>467</v>
      </c>
      <c r="B7" s="5" t="n">
        <v>0</v>
      </c>
      <c r="C7" s="5" t="n">
        <v>-4</v>
      </c>
    </row>
    <row r="8" spans="1:3">
      <c r="A8" s="4" t="s">
        <v>444</v>
      </c>
    </row>
    <row r="9" spans="1:3">
      <c r="A9" s="3" t="s">
        <v>409</v>
      </c>
    </row>
    <row r="10" spans="1:3">
      <c r="A10" s="4" t="s">
        <v>467</v>
      </c>
      <c r="B10" s="5" t="n">
        <v>0</v>
      </c>
      <c r="C10" s="5" t="n">
        <v>0</v>
      </c>
    </row>
    <row r="11" spans="1:3">
      <c r="A11" s="4" t="s">
        <v>455</v>
      </c>
    </row>
    <row r="12" spans="1:3">
      <c r="A12" s="3" t="s">
        <v>409</v>
      </c>
    </row>
    <row r="13" spans="1:3">
      <c r="A13" s="4" t="s">
        <v>467</v>
      </c>
      <c r="B13" s="7" t="n">
        <v>0</v>
      </c>
      <c r="C13"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74</v>
      </c>
    </row>
    <row r="2" spans="1:3">
      <c r="A2" s="3" t="s">
        <v>469</v>
      </c>
    </row>
    <row r="3" spans="1:3">
      <c r="A3" s="4" t="s">
        <v>103</v>
      </c>
      <c r="B3" s="7" t="n">
        <v>-1795</v>
      </c>
      <c r="C3" s="7" t="n">
        <v>-1723</v>
      </c>
    </row>
    <row r="4" spans="1:3">
      <c r="A4" s="4" t="s">
        <v>116</v>
      </c>
    </row>
    <row r="5" spans="1:3">
      <c r="A5" s="3" t="s">
        <v>469</v>
      </c>
    </row>
    <row r="6" spans="1:3">
      <c r="A6" s="4" t="s">
        <v>316</v>
      </c>
      <c r="B6" s="5" t="n">
        <v>585</v>
      </c>
      <c r="C6" s="5" t="n">
        <v>592</v>
      </c>
    </row>
    <row r="7" spans="1:3">
      <c r="A7" s="4" t="s">
        <v>470</v>
      </c>
      <c r="B7" s="5" t="n">
        <v>4237</v>
      </c>
      <c r="C7" s="5" t="n">
        <v>4719</v>
      </c>
    </row>
    <row r="8" spans="1:3">
      <c r="A8" s="4" t="s">
        <v>103</v>
      </c>
      <c r="B8" s="5" t="n">
        <v>-1795</v>
      </c>
      <c r="C8" s="5" t="n">
        <v>-1723</v>
      </c>
    </row>
    <row r="9" spans="1:3">
      <c r="A9" s="4" t="s">
        <v>394</v>
      </c>
    </row>
    <row r="10" spans="1:3">
      <c r="A10" s="3" t="s">
        <v>469</v>
      </c>
    </row>
    <row r="11" spans="1:3">
      <c r="A11" s="4" t="s">
        <v>471</v>
      </c>
      <c r="B11" s="5" t="n">
        <v>49337</v>
      </c>
      <c r="C11" s="5" t="n">
        <v>48343</v>
      </c>
    </row>
    <row r="12" spans="1:3">
      <c r="A12" s="4" t="s">
        <v>119</v>
      </c>
    </row>
    <row r="13" spans="1:3">
      <c r="A13" s="3" t="s">
        <v>469</v>
      </c>
    </row>
    <row r="14" spans="1:3">
      <c r="A14" s="4" t="s">
        <v>120</v>
      </c>
      <c r="B14" s="5" t="n">
        <v>587</v>
      </c>
      <c r="C14" s="5" t="n">
        <v>597</v>
      </c>
    </row>
    <row r="15" spans="1:3">
      <c r="A15" s="4" t="s">
        <v>470</v>
      </c>
      <c r="B15" s="5" t="n">
        <v>4265</v>
      </c>
      <c r="C15" s="5" t="n">
        <v>4725</v>
      </c>
    </row>
    <row r="16" spans="1:3">
      <c r="A16" s="4" t="s">
        <v>103</v>
      </c>
      <c r="B16" s="5" t="n">
        <v>-1705</v>
      </c>
      <c r="C16" s="5" t="n">
        <v>-1751</v>
      </c>
    </row>
    <row r="17" spans="1:3">
      <c r="A17" s="4" t="s">
        <v>472</v>
      </c>
    </row>
    <row r="18" spans="1:3">
      <c r="A18" s="3" t="s">
        <v>469</v>
      </c>
    </row>
    <row r="19" spans="1:3">
      <c r="A19" s="4" t="s">
        <v>471</v>
      </c>
      <c r="B19" s="7" t="n">
        <v>47557</v>
      </c>
      <c r="C19" s="7" t="n">
        <v>479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74</v>
      </c>
    </row>
    <row r="2" spans="1:3">
      <c r="A2" s="4" t="s">
        <v>474</v>
      </c>
    </row>
    <row r="3" spans="1:3">
      <c r="A3" s="3" t="s">
        <v>475</v>
      </c>
    </row>
    <row r="4" spans="1:3">
      <c r="A4" s="4" t="s">
        <v>476</v>
      </c>
      <c r="B4" s="7" t="n">
        <v>550</v>
      </c>
      <c r="C4" s="7" t="n">
        <v>484</v>
      </c>
    </row>
    <row r="5" spans="1:3">
      <c r="A5" s="4" t="s">
        <v>477</v>
      </c>
      <c r="B5" s="5" t="n">
        <v>580</v>
      </c>
      <c r="C5" s="5" t="n">
        <v>694</v>
      </c>
    </row>
    <row r="6" spans="1:3">
      <c r="A6" s="4" t="s">
        <v>478</v>
      </c>
      <c r="B6" s="5" t="n">
        <v>-30</v>
      </c>
      <c r="C6" s="5" t="n">
        <v>-210</v>
      </c>
    </row>
    <row r="7" spans="1:3">
      <c r="A7" s="4" t="s">
        <v>479</v>
      </c>
      <c r="B7" s="5" t="n">
        <v>550</v>
      </c>
      <c r="C7" s="5" t="n">
        <v>484</v>
      </c>
    </row>
    <row r="8" spans="1:3">
      <c r="A8" s="4" t="s">
        <v>480</v>
      </c>
      <c r="B8" s="5" t="n">
        <v>0</v>
      </c>
      <c r="C8" s="5" t="n">
        <v>0</v>
      </c>
    </row>
    <row r="9" spans="1:3">
      <c r="A9" s="4" t="s">
        <v>481</v>
      </c>
      <c r="B9" s="5" t="n">
        <v>0</v>
      </c>
      <c r="C9" s="5" t="n">
        <v>0</v>
      </c>
    </row>
    <row r="10" spans="1:3">
      <c r="A10" s="4" t="s">
        <v>482</v>
      </c>
    </row>
    <row r="11" spans="1:3">
      <c r="A11" s="3" t="s">
        <v>475</v>
      </c>
    </row>
    <row r="12" spans="1:3">
      <c r="A12" s="4" t="s">
        <v>476</v>
      </c>
      <c r="B12" s="5" t="n">
        <v>471</v>
      </c>
      <c r="C12" s="5" t="n">
        <v>147</v>
      </c>
    </row>
    <row r="13" spans="1:3">
      <c r="A13" s="4" t="s">
        <v>477</v>
      </c>
      <c r="B13" s="5" t="n">
        <v>474</v>
      </c>
      <c r="C13" s="5" t="n">
        <v>153</v>
      </c>
    </row>
    <row r="14" spans="1:3">
      <c r="A14" s="4" t="s">
        <v>478</v>
      </c>
      <c r="B14" s="5" t="n">
        <v>0</v>
      </c>
      <c r="C14" s="5" t="n">
        <v>0</v>
      </c>
    </row>
    <row r="15" spans="1:3">
      <c r="A15" s="4" t="s">
        <v>479</v>
      </c>
      <c r="B15" s="5" t="n">
        <v>474</v>
      </c>
      <c r="C15" s="5" t="n">
        <v>153</v>
      </c>
    </row>
    <row r="16" spans="1:3">
      <c r="A16" s="4" t="s">
        <v>480</v>
      </c>
      <c r="B16" s="5" t="n">
        <v>-2</v>
      </c>
      <c r="C16" s="5" t="n">
        <v>-6</v>
      </c>
    </row>
    <row r="17" spans="1:3">
      <c r="A17" s="4" t="s">
        <v>481</v>
      </c>
      <c r="B17" s="5" t="n">
        <v>-1</v>
      </c>
      <c r="C17" s="5" t="n">
        <v>0</v>
      </c>
    </row>
    <row r="18" spans="1:3">
      <c r="A18" s="4" t="s">
        <v>483</v>
      </c>
    </row>
    <row r="19" spans="1:3">
      <c r="A19" s="3" t="s">
        <v>475</v>
      </c>
    </row>
    <row r="20" spans="1:3">
      <c r="A20" s="4" t="s">
        <v>476</v>
      </c>
      <c r="B20" s="5" t="n">
        <v>1021</v>
      </c>
      <c r="C20" s="5" t="n">
        <v>631</v>
      </c>
    </row>
    <row r="21" spans="1:3">
      <c r="A21" s="4" t="s">
        <v>477</v>
      </c>
      <c r="B21" s="5" t="n">
        <v>1054</v>
      </c>
      <c r="C21" s="5" t="n">
        <v>847</v>
      </c>
    </row>
    <row r="22" spans="1:3">
      <c r="A22" s="4" t="s">
        <v>478</v>
      </c>
      <c r="B22" s="5" t="n">
        <v>-30</v>
      </c>
      <c r="C22" s="5" t="n">
        <v>-210</v>
      </c>
    </row>
    <row r="23" spans="1:3">
      <c r="A23" s="4" t="s">
        <v>479</v>
      </c>
      <c r="B23" s="5" t="n">
        <v>1024</v>
      </c>
      <c r="C23" s="5" t="n">
        <v>637</v>
      </c>
    </row>
    <row r="24" spans="1:3">
      <c r="A24" s="4" t="s">
        <v>480</v>
      </c>
      <c r="B24" s="5" t="n">
        <v>-2</v>
      </c>
      <c r="C24" s="5" t="n">
        <v>-6</v>
      </c>
    </row>
    <row r="25" spans="1:3">
      <c r="A25" s="4" t="s">
        <v>481</v>
      </c>
      <c r="B25" s="5" t="n">
        <v>-1</v>
      </c>
      <c r="C25" s="5" t="n">
        <v>0</v>
      </c>
    </row>
    <row r="26" spans="1:3">
      <c r="A26" s="4" t="s">
        <v>484</v>
      </c>
    </row>
    <row r="27" spans="1:3">
      <c r="A27" s="3" t="s">
        <v>475</v>
      </c>
    </row>
    <row r="28" spans="1:3">
      <c r="A28" s="4" t="s">
        <v>476</v>
      </c>
      <c r="B28" s="5" t="n">
        <v>3765</v>
      </c>
      <c r="C28" s="5" t="n">
        <v>2053</v>
      </c>
    </row>
    <row r="29" spans="1:3">
      <c r="A29" s="4" t="s">
        <v>477</v>
      </c>
      <c r="B29" s="5" t="n">
        <v>3795</v>
      </c>
      <c r="C29" s="5" t="n">
        <v>2263</v>
      </c>
    </row>
    <row r="30" spans="1:3">
      <c r="A30" s="4" t="s">
        <v>478</v>
      </c>
      <c r="B30" s="5" t="n">
        <v>-30</v>
      </c>
      <c r="C30" s="5" t="n">
        <v>-210</v>
      </c>
    </row>
    <row r="31" spans="1:3">
      <c r="A31" s="4" t="s">
        <v>479</v>
      </c>
      <c r="B31" s="5" t="n">
        <v>3765</v>
      </c>
      <c r="C31" s="5" t="n">
        <v>2053</v>
      </c>
    </row>
    <row r="32" spans="1:3">
      <c r="A32" s="4" t="s">
        <v>480</v>
      </c>
      <c r="B32" s="5" t="n">
        <v>0</v>
      </c>
      <c r="C32" s="5" t="n">
        <v>0</v>
      </c>
    </row>
    <row r="33" spans="1:3">
      <c r="A33" s="4" t="s">
        <v>481</v>
      </c>
      <c r="B33" s="5" t="n">
        <v>0</v>
      </c>
      <c r="C33" s="5" t="n">
        <v>0</v>
      </c>
    </row>
    <row r="34" spans="1:3">
      <c r="A34" s="4" t="s">
        <v>485</v>
      </c>
    </row>
    <row r="35" spans="1:3">
      <c r="A35" s="3" t="s">
        <v>475</v>
      </c>
    </row>
    <row r="36" spans="1:3">
      <c r="A36" s="4" t="s">
        <v>476</v>
      </c>
      <c r="B36" s="5" t="n">
        <v>12</v>
      </c>
      <c r="C36" s="5" t="n">
        <v>3</v>
      </c>
    </row>
    <row r="37" spans="1:3">
      <c r="A37" s="4" t="s">
        <v>477</v>
      </c>
      <c r="B37" s="5" t="n">
        <v>44</v>
      </c>
      <c r="C37" s="5" t="n">
        <v>19</v>
      </c>
    </row>
    <row r="38" spans="1:3">
      <c r="A38" s="4" t="s">
        <v>478</v>
      </c>
      <c r="B38" s="5" t="n">
        <v>0</v>
      </c>
      <c r="C38" s="5" t="n">
        <v>0</v>
      </c>
    </row>
    <row r="39" spans="1:3">
      <c r="A39" s="4" t="s">
        <v>479</v>
      </c>
      <c r="B39" s="5" t="n">
        <v>44</v>
      </c>
      <c r="C39" s="5" t="n">
        <v>19</v>
      </c>
    </row>
    <row r="40" spans="1:3">
      <c r="A40" s="4" t="s">
        <v>480</v>
      </c>
      <c r="B40" s="5" t="n">
        <v>-2</v>
      </c>
      <c r="C40" s="5" t="n">
        <v>-6</v>
      </c>
    </row>
    <row r="41" spans="1:3">
      <c r="A41" s="4" t="s">
        <v>481</v>
      </c>
      <c r="B41" s="5" t="n">
        <v>-30</v>
      </c>
      <c r="C41" s="5" t="n">
        <v>-10</v>
      </c>
    </row>
    <row r="42" spans="1:3">
      <c r="A42" s="4" t="s">
        <v>486</v>
      </c>
    </row>
    <row r="43" spans="1:3">
      <c r="A43" s="3" t="s">
        <v>475</v>
      </c>
    </row>
    <row r="44" spans="1:3">
      <c r="A44" s="4" t="s">
        <v>476</v>
      </c>
      <c r="B44" s="5" t="n">
        <v>3777</v>
      </c>
      <c r="C44" s="5" t="n">
        <v>2056</v>
      </c>
    </row>
    <row r="45" spans="1:3">
      <c r="A45" s="4" t="s">
        <v>477</v>
      </c>
      <c r="B45" s="5" t="n">
        <v>3839</v>
      </c>
      <c r="C45" s="5" t="n">
        <v>2282</v>
      </c>
    </row>
    <row r="46" spans="1:3">
      <c r="A46" s="4" t="s">
        <v>478</v>
      </c>
      <c r="B46" s="5" t="n">
        <v>-30</v>
      </c>
      <c r="C46" s="5" t="n">
        <v>-210</v>
      </c>
    </row>
    <row r="47" spans="1:3">
      <c r="A47" s="4" t="s">
        <v>479</v>
      </c>
      <c r="B47" s="5" t="n">
        <v>3809</v>
      </c>
      <c r="C47" s="5" t="n">
        <v>2072</v>
      </c>
    </row>
    <row r="48" spans="1:3">
      <c r="A48" s="4" t="s">
        <v>480</v>
      </c>
      <c r="B48" s="5" t="n">
        <v>-2</v>
      </c>
      <c r="C48" s="5" t="n">
        <v>-6</v>
      </c>
    </row>
    <row r="49" spans="1:3">
      <c r="A49" s="4" t="s">
        <v>481</v>
      </c>
      <c r="B49" s="7" t="n">
        <v>-30</v>
      </c>
      <c r="C49" s="7" t="n">
        <v>-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487</v>
      </c>
      <c r="B1" s="2" t="s">
        <v>488</v>
      </c>
      <c r="C1" s="2" t="s">
        <v>489</v>
      </c>
    </row>
    <row r="2" spans="1:3">
      <c r="A2" s="3" t="s">
        <v>490</v>
      </c>
    </row>
    <row r="3" spans="1:3">
      <c r="A3" s="4" t="s">
        <v>491</v>
      </c>
      <c r="B3" s="7" t="n">
        <v>585</v>
      </c>
    </row>
    <row r="4" spans="1:3">
      <c r="A4" s="4" t="s">
        <v>492</v>
      </c>
      <c r="B4" s="5" t="n">
        <v>196</v>
      </c>
      <c r="C4" s="5" t="n">
        <v>146</v>
      </c>
    </row>
    <row r="5" spans="1:3">
      <c r="A5" s="4" t="s">
        <v>493</v>
      </c>
      <c r="B5" s="5" t="n">
        <v>642</v>
      </c>
      <c r="C5" s="5" t="n">
        <v>849</v>
      </c>
    </row>
    <row r="6" spans="1:3">
      <c r="A6" s="4" t="s">
        <v>494</v>
      </c>
      <c r="B6" s="7" t="n">
        <v>2000</v>
      </c>
      <c r="C6" s="7" t="n">
        <v>2000</v>
      </c>
    </row>
    <row r="7" spans="1:3">
      <c r="A7" s="4" t="s">
        <v>495</v>
      </c>
      <c r="B7" s="7"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6</v>
      </c>
      <c r="B1" s="2" t="s">
        <v>1</v>
      </c>
      <c r="C1" s="2" t="s">
        <v>497</v>
      </c>
    </row>
    <row r="2" spans="1:3">
      <c r="B2" s="2" t="s">
        <v>2</v>
      </c>
      <c r="C2" s="2" t="s">
        <v>74</v>
      </c>
    </row>
    <row r="3" spans="1:3">
      <c r="A3" s="3" t="s">
        <v>490</v>
      </c>
    </row>
    <row r="4" spans="1:3">
      <c r="A4" s="4" t="s">
        <v>491</v>
      </c>
      <c r="B4" s="7" t="n">
        <v>585</v>
      </c>
    </row>
    <row r="5" spans="1:3">
      <c r="A5" s="4" t="s">
        <v>498</v>
      </c>
      <c r="C5" s="7" t="n">
        <v>13686</v>
      </c>
    </row>
    <row r="6" spans="1:3">
      <c r="A6" s="4" t="s">
        <v>499</v>
      </c>
      <c r="C6" s="5" t="n">
        <v>126</v>
      </c>
    </row>
    <row r="7" spans="1:3">
      <c r="A7" s="4" t="s">
        <v>500</v>
      </c>
      <c r="C7" s="5" t="n">
        <v>87</v>
      </c>
    </row>
    <row r="8" spans="1:3">
      <c r="A8" s="4" t="s">
        <v>501</v>
      </c>
      <c r="C8" s="5" t="n">
        <v>13725</v>
      </c>
    </row>
    <row r="9" spans="1:3">
      <c r="A9" s="4" t="s">
        <v>502</v>
      </c>
      <c r="B9" s="5" t="n">
        <v>290</v>
      </c>
    </row>
    <row r="10" spans="1:3">
      <c r="A10" s="4" t="s">
        <v>498</v>
      </c>
      <c r="B10" s="5" t="n">
        <v>13998</v>
      </c>
    </row>
    <row r="11" spans="1:3">
      <c r="A11" s="4" t="s">
        <v>503</v>
      </c>
      <c r="B11" s="5" t="n">
        <v>57</v>
      </c>
    </row>
    <row r="12" spans="1:3">
      <c r="A12" s="4" t="s">
        <v>504</v>
      </c>
      <c r="B12" s="5" t="n">
        <v>14231</v>
      </c>
      <c r="C12" s="5" t="n">
        <v>13725</v>
      </c>
    </row>
    <row r="13" spans="1:3">
      <c r="A13" s="4" t="s">
        <v>505</v>
      </c>
      <c r="B13" s="5" t="n">
        <v>14583</v>
      </c>
      <c r="C13" s="5" t="n">
        <v>14278</v>
      </c>
    </row>
    <row r="14" spans="1:3">
      <c r="A14" s="4" t="s">
        <v>506</v>
      </c>
      <c r="B14" s="5" t="n">
        <v>294</v>
      </c>
      <c r="C14" s="5" t="n">
        <v>131</v>
      </c>
    </row>
    <row r="15" spans="1:3">
      <c r="A15" s="4" t="s">
        <v>507</v>
      </c>
      <c r="B15" s="5" t="n">
        <v>59</v>
      </c>
      <c r="C15" s="5" t="n">
        <v>87</v>
      </c>
    </row>
    <row r="16" spans="1:3">
      <c r="A16" s="4" t="s">
        <v>508</v>
      </c>
      <c r="B16" s="5" t="n">
        <v>14818</v>
      </c>
      <c r="C16" s="5" t="n">
        <v>14322</v>
      </c>
    </row>
    <row r="17" spans="1:3">
      <c r="A17" s="4" t="s">
        <v>509</v>
      </c>
    </row>
    <row r="18" spans="1:3">
      <c r="A18" s="3" t="s">
        <v>490</v>
      </c>
    </row>
    <row r="19" spans="1:3">
      <c r="A19" s="4" t="s">
        <v>498</v>
      </c>
      <c r="B19" s="5" t="n">
        <v>25</v>
      </c>
      <c r="C19" s="5" t="n">
        <v>25</v>
      </c>
    </row>
    <row r="20" spans="1:3">
      <c r="A20" s="4" t="s">
        <v>499</v>
      </c>
      <c r="B20" s="5" t="n">
        <v>0</v>
      </c>
      <c r="C20" s="5" t="n">
        <v>0</v>
      </c>
    </row>
    <row r="21" spans="1:3">
      <c r="A21" s="4" t="s">
        <v>500</v>
      </c>
      <c r="B21" s="5" t="n">
        <v>2</v>
      </c>
      <c r="C21" s="5" t="n">
        <v>0</v>
      </c>
    </row>
    <row r="22" spans="1:3">
      <c r="A22" s="4" t="s">
        <v>501</v>
      </c>
      <c r="B22" s="5" t="n">
        <v>23</v>
      </c>
      <c r="C22" s="5" t="n">
        <v>25</v>
      </c>
    </row>
    <row r="23" spans="1:3">
      <c r="A23" s="4" t="s">
        <v>510</v>
      </c>
    </row>
    <row r="24" spans="1:3">
      <c r="A24" s="3" t="s">
        <v>490</v>
      </c>
    </row>
    <row r="25" spans="1:3">
      <c r="A25" s="4" t="s">
        <v>498</v>
      </c>
      <c r="B25" s="5" t="n">
        <v>1418</v>
      </c>
      <c r="C25" s="5" t="n">
        <v>1535</v>
      </c>
    </row>
    <row r="26" spans="1:3">
      <c r="A26" s="4" t="s">
        <v>499</v>
      </c>
      <c r="B26" s="5" t="n">
        <v>1</v>
      </c>
      <c r="C26" s="5" t="n">
        <v>1</v>
      </c>
    </row>
    <row r="27" spans="1:3">
      <c r="A27" s="4" t="s">
        <v>500</v>
      </c>
      <c r="B27" s="5" t="n">
        <v>38</v>
      </c>
      <c r="C27" s="5" t="n">
        <v>41</v>
      </c>
    </row>
    <row r="28" spans="1:3">
      <c r="A28" s="4" t="s">
        <v>501</v>
      </c>
      <c r="B28" s="5" t="n">
        <v>1381</v>
      </c>
      <c r="C28" s="5" t="n">
        <v>1495</v>
      </c>
    </row>
    <row r="29" spans="1:3">
      <c r="A29" s="4" t="s">
        <v>511</v>
      </c>
    </row>
    <row r="30" spans="1:3">
      <c r="A30" s="3" t="s">
        <v>490</v>
      </c>
    </row>
    <row r="31" spans="1:3">
      <c r="A31" s="4" t="s">
        <v>498</v>
      </c>
      <c r="B31" s="5" t="n">
        <v>9918</v>
      </c>
      <c r="C31" s="5" t="n">
        <v>9518</v>
      </c>
    </row>
    <row r="32" spans="1:3">
      <c r="A32" s="4" t="s">
        <v>499</v>
      </c>
      <c r="B32" s="5" t="n">
        <v>233</v>
      </c>
      <c r="C32" s="5" t="n">
        <v>83</v>
      </c>
    </row>
    <row r="33" spans="1:3">
      <c r="A33" s="4" t="s">
        <v>500</v>
      </c>
      <c r="B33" s="5" t="n">
        <v>15</v>
      </c>
      <c r="C33" s="5" t="n">
        <v>42</v>
      </c>
    </row>
    <row r="34" spans="1:3">
      <c r="A34" s="4" t="s">
        <v>501</v>
      </c>
      <c r="B34" s="5" t="n">
        <v>10136</v>
      </c>
      <c r="C34" s="5" t="n">
        <v>9559</v>
      </c>
    </row>
    <row r="35" spans="1:3">
      <c r="A35" s="4" t="s">
        <v>512</v>
      </c>
    </row>
    <row r="36" spans="1:3">
      <c r="A36" s="3" t="s">
        <v>490</v>
      </c>
    </row>
    <row r="37" spans="1:3">
      <c r="A37" s="4" t="s">
        <v>498</v>
      </c>
      <c r="B37" s="5" t="n">
        <v>1347</v>
      </c>
      <c r="C37" s="5" t="n">
        <v>1301</v>
      </c>
    </row>
    <row r="38" spans="1:3">
      <c r="A38" s="4" t="s">
        <v>499</v>
      </c>
      <c r="B38" s="5" t="n">
        <v>22</v>
      </c>
      <c r="C38" s="5" t="n">
        <v>5</v>
      </c>
    </row>
    <row r="39" spans="1:3">
      <c r="A39" s="4" t="s">
        <v>500</v>
      </c>
      <c r="B39" s="5" t="n">
        <v>2</v>
      </c>
      <c r="C39" s="5" t="n">
        <v>4</v>
      </c>
    </row>
    <row r="40" spans="1:3">
      <c r="A40" s="4" t="s">
        <v>501</v>
      </c>
      <c r="B40" s="5" t="n">
        <v>1367</v>
      </c>
      <c r="C40" s="5" t="n">
        <v>1302</v>
      </c>
    </row>
    <row r="41" spans="1:3">
      <c r="A41" s="4" t="s">
        <v>415</v>
      </c>
    </row>
    <row r="42" spans="1:3">
      <c r="A42" s="3" t="s">
        <v>490</v>
      </c>
    </row>
    <row r="43" spans="1:3">
      <c r="A43" s="4" t="s">
        <v>498</v>
      </c>
      <c r="B43" s="5" t="n">
        <v>25</v>
      </c>
      <c r="C43" s="5" t="n">
        <v>25</v>
      </c>
    </row>
    <row r="44" spans="1:3">
      <c r="A44" s="4" t="s">
        <v>499</v>
      </c>
      <c r="B44" s="5" t="n">
        <v>0</v>
      </c>
      <c r="C44" s="5" t="n">
        <v>0</v>
      </c>
    </row>
    <row r="45" spans="1:3">
      <c r="A45" s="4" t="s">
        <v>500</v>
      </c>
      <c r="B45" s="5" t="n">
        <v>0</v>
      </c>
      <c r="C45" s="5" t="n">
        <v>0</v>
      </c>
    </row>
    <row r="46" spans="1:3">
      <c r="A46" s="4" t="s">
        <v>501</v>
      </c>
      <c r="B46" s="5" t="n">
        <v>25</v>
      </c>
      <c r="C46" s="5" t="n">
        <v>25</v>
      </c>
    </row>
    <row r="47" spans="1:3">
      <c r="A47" s="4" t="s">
        <v>513</v>
      </c>
    </row>
    <row r="48" spans="1:3">
      <c r="A48" s="3" t="s">
        <v>490</v>
      </c>
    </row>
    <row r="49" spans="1:3">
      <c r="A49" s="4" t="s">
        <v>120</v>
      </c>
      <c r="B49" s="5" t="n">
        <v>587</v>
      </c>
      <c r="C49" s="5" t="n">
        <v>597</v>
      </c>
    </row>
    <row r="50" spans="1:3">
      <c r="A50" s="4" t="s">
        <v>491</v>
      </c>
      <c r="B50" s="5" t="n">
        <v>585</v>
      </c>
      <c r="C50" s="5" t="n">
        <v>592</v>
      </c>
    </row>
    <row r="51" spans="1:3">
      <c r="A51" s="4" t="s">
        <v>498</v>
      </c>
      <c r="B51" s="5" t="n">
        <v>1265</v>
      </c>
      <c r="C51" s="5" t="n">
        <v>1282</v>
      </c>
    </row>
    <row r="52" spans="1:3">
      <c r="A52" s="4" t="s">
        <v>499</v>
      </c>
      <c r="B52" s="5" t="n">
        <v>34</v>
      </c>
      <c r="C52" s="5" t="n">
        <v>37</v>
      </c>
    </row>
    <row r="53" spans="1:3">
      <c r="A53" s="4" t="s">
        <v>500</v>
      </c>
      <c r="B53" s="5" t="n">
        <v>0</v>
      </c>
      <c r="C53" s="5" t="n">
        <v>0</v>
      </c>
    </row>
    <row r="54" spans="1:3">
      <c r="A54" s="4" t="s">
        <v>501</v>
      </c>
      <c r="B54" s="5" t="n">
        <v>1299</v>
      </c>
      <c r="C54" s="5" t="n">
        <v>1319</v>
      </c>
    </row>
    <row r="55" spans="1:3">
      <c r="A55" s="4" t="s">
        <v>514</v>
      </c>
      <c r="B55" s="5" t="n">
        <v>4</v>
      </c>
      <c r="C55" s="5" t="n">
        <v>5</v>
      </c>
    </row>
    <row r="56" spans="1:3">
      <c r="A56" s="4" t="s">
        <v>515</v>
      </c>
      <c r="B56" s="7" t="n">
        <v>2</v>
      </c>
      <c r="C56"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74</v>
      </c>
    </row>
    <row r="2" spans="1:3">
      <c r="A2" s="3" t="s">
        <v>517</v>
      </c>
    </row>
    <row r="3" spans="1:3">
      <c r="A3" s="4" t="s">
        <v>498</v>
      </c>
      <c r="C3" s="7" t="n">
        <v>13686</v>
      </c>
    </row>
    <row r="4" spans="1:3">
      <c r="A4" s="4" t="s">
        <v>498</v>
      </c>
      <c r="B4" s="7" t="n">
        <v>13998</v>
      </c>
    </row>
    <row r="5" spans="1:3">
      <c r="A5" s="4" t="s">
        <v>505</v>
      </c>
      <c r="B5" s="5" t="n">
        <v>14583</v>
      </c>
      <c r="C5" s="5" t="n">
        <v>14278</v>
      </c>
    </row>
    <row r="6" spans="1:3">
      <c r="A6" s="4" t="s">
        <v>491</v>
      </c>
      <c r="B6" s="7" t="n">
        <v>585</v>
      </c>
    </row>
    <row r="7" spans="1:3">
      <c r="A7" s="4" t="s">
        <v>518</v>
      </c>
      <c r="B7" s="4" t="s">
        <v>519</v>
      </c>
    </row>
    <row r="8" spans="1:3">
      <c r="A8" s="4" t="s">
        <v>520</v>
      </c>
      <c r="B8" s="4" t="s">
        <v>521</v>
      </c>
    </row>
    <row r="9" spans="1:3">
      <c r="A9" s="4" t="s">
        <v>501</v>
      </c>
      <c r="C9" s="5" t="n">
        <v>13725</v>
      </c>
    </row>
    <row r="10" spans="1:3">
      <c r="A10" s="4" t="s">
        <v>522</v>
      </c>
    </row>
    <row r="11" spans="1:3">
      <c r="A11" s="3" t="s">
        <v>517</v>
      </c>
    </row>
    <row r="12" spans="1:3">
      <c r="A12" s="4" t="s">
        <v>498</v>
      </c>
      <c r="B12" s="7" t="n">
        <v>108</v>
      </c>
    </row>
    <row r="13" spans="1:3">
      <c r="A13" s="4" t="s">
        <v>505</v>
      </c>
      <c r="B13" s="7" t="n">
        <v>220</v>
      </c>
    </row>
    <row r="14" spans="1:3">
      <c r="A14" s="4" t="s">
        <v>523</v>
      </c>
      <c r="B14" s="4" t="s">
        <v>524</v>
      </c>
    </row>
    <row r="15" spans="1:3">
      <c r="A15" s="4" t="s">
        <v>520</v>
      </c>
      <c r="B15" s="4" t="s">
        <v>525</v>
      </c>
    </row>
    <row r="16" spans="1:3">
      <c r="A16" s="4" t="s">
        <v>526</v>
      </c>
    </row>
    <row r="17" spans="1:3">
      <c r="A17" s="3" t="s">
        <v>517</v>
      </c>
    </row>
    <row r="18" spans="1:3">
      <c r="A18" s="4" t="s">
        <v>498</v>
      </c>
      <c r="B18" s="7" t="n">
        <v>981</v>
      </c>
    </row>
    <row r="19" spans="1:3">
      <c r="A19" s="4" t="s">
        <v>505</v>
      </c>
      <c r="B19" s="7" t="n">
        <v>1200</v>
      </c>
    </row>
    <row r="20" spans="1:3">
      <c r="A20" s="4" t="s">
        <v>527</v>
      </c>
      <c r="B20" s="4" t="s">
        <v>528</v>
      </c>
    </row>
    <row r="21" spans="1:3">
      <c r="A21" s="4" t="s">
        <v>520</v>
      </c>
      <c r="B21" s="4" t="s">
        <v>529</v>
      </c>
    </row>
    <row r="22" spans="1:3">
      <c r="A22" s="4" t="s">
        <v>530</v>
      </c>
    </row>
    <row r="23" spans="1:3">
      <c r="A23" s="3" t="s">
        <v>517</v>
      </c>
    </row>
    <row r="24" spans="1:3">
      <c r="A24" s="4" t="s">
        <v>498</v>
      </c>
      <c r="B24" s="7" t="n">
        <v>2189</v>
      </c>
    </row>
    <row r="25" spans="1:3">
      <c r="A25" s="4" t="s">
        <v>505</v>
      </c>
      <c r="B25" s="7" t="n">
        <v>2324</v>
      </c>
    </row>
    <row r="26" spans="1:3">
      <c r="A26" s="4" t="s">
        <v>531</v>
      </c>
      <c r="B26" s="4" t="s">
        <v>532</v>
      </c>
    </row>
    <row r="27" spans="1:3">
      <c r="A27" s="4" t="s">
        <v>520</v>
      </c>
      <c r="B27" s="4" t="s">
        <v>533</v>
      </c>
    </row>
    <row r="28" spans="1:3">
      <c r="A28" s="4" t="s">
        <v>534</v>
      </c>
    </row>
    <row r="29" spans="1:3">
      <c r="A29" s="3" t="s">
        <v>517</v>
      </c>
    </row>
    <row r="30" spans="1:3">
      <c r="A30" s="4" t="s">
        <v>498</v>
      </c>
      <c r="B30" s="7" t="n">
        <v>10720</v>
      </c>
    </row>
    <row r="31" spans="1:3">
      <c r="A31" s="4" t="s">
        <v>505</v>
      </c>
      <c r="B31" s="7" t="n">
        <v>10839</v>
      </c>
    </row>
    <row r="32" spans="1:3">
      <c r="A32" s="4" t="s">
        <v>535</v>
      </c>
      <c r="B32" s="4" t="s">
        <v>536</v>
      </c>
    </row>
    <row r="33" spans="1:3">
      <c r="A33" s="4" t="s">
        <v>520</v>
      </c>
      <c r="B33" s="4" t="s">
        <v>537</v>
      </c>
    </row>
    <row r="34" spans="1:3">
      <c r="A34" s="4" t="s">
        <v>415</v>
      </c>
    </row>
    <row r="35" spans="1:3">
      <c r="A35" s="3" t="s">
        <v>517</v>
      </c>
    </row>
    <row r="36" spans="1:3">
      <c r="A36" s="4" t="s">
        <v>498</v>
      </c>
      <c r="B36" s="7" t="n">
        <v>25</v>
      </c>
      <c r="C36" s="5" t="n">
        <v>25</v>
      </c>
    </row>
    <row r="37" spans="1:3">
      <c r="A37" s="4" t="s">
        <v>518</v>
      </c>
      <c r="B37" s="4" t="s">
        <v>538</v>
      </c>
    </row>
    <row r="38" spans="1:3">
      <c r="A38" s="4" t="s">
        <v>501</v>
      </c>
      <c r="B38" s="7" t="n">
        <v>25</v>
      </c>
      <c r="C38" s="5" t="n">
        <v>25</v>
      </c>
    </row>
    <row r="39" spans="1:3">
      <c r="A39" s="4" t="s">
        <v>539</v>
      </c>
    </row>
    <row r="40" spans="1:3">
      <c r="A40" s="3" t="s">
        <v>517</v>
      </c>
    </row>
    <row r="41" spans="1:3">
      <c r="A41" s="4" t="s">
        <v>498</v>
      </c>
      <c r="B41" s="7" t="n">
        <v>25</v>
      </c>
    </row>
    <row r="42" spans="1:3">
      <c r="A42" s="4" t="s">
        <v>523</v>
      </c>
      <c r="B42" s="4" t="s">
        <v>538</v>
      </c>
    </row>
    <row r="43" spans="1:3">
      <c r="A43" s="4" t="s">
        <v>540</v>
      </c>
    </row>
    <row r="44" spans="1:3">
      <c r="A44" s="3" t="s">
        <v>517</v>
      </c>
    </row>
    <row r="45" spans="1:3">
      <c r="A45" s="4" t="s">
        <v>498</v>
      </c>
      <c r="B45" s="7" t="n">
        <v>0</v>
      </c>
    </row>
    <row r="46" spans="1:3">
      <c r="A46" s="4" t="s">
        <v>527</v>
      </c>
      <c r="B46" s="4" t="s">
        <v>541</v>
      </c>
    </row>
    <row r="47" spans="1:3">
      <c r="A47" s="4" t="s">
        <v>542</v>
      </c>
    </row>
    <row r="48" spans="1:3">
      <c r="A48" s="3" t="s">
        <v>517</v>
      </c>
    </row>
    <row r="49" spans="1:3">
      <c r="A49" s="4" t="s">
        <v>498</v>
      </c>
      <c r="B49" s="7" t="n">
        <v>0</v>
      </c>
    </row>
    <row r="50" spans="1:3">
      <c r="A50" s="4" t="s">
        <v>531</v>
      </c>
      <c r="B50" s="4" t="s">
        <v>541</v>
      </c>
    </row>
    <row r="51" spans="1:3">
      <c r="A51" s="4" t="s">
        <v>543</v>
      </c>
    </row>
    <row r="52" spans="1:3">
      <c r="A52" s="3" t="s">
        <v>517</v>
      </c>
    </row>
    <row r="53" spans="1:3">
      <c r="A53" s="4" t="s">
        <v>498</v>
      </c>
      <c r="B53" s="7" t="n">
        <v>0</v>
      </c>
    </row>
    <row r="54" spans="1:3">
      <c r="A54" s="4" t="s">
        <v>535</v>
      </c>
      <c r="B54" s="4" t="s">
        <v>541</v>
      </c>
    </row>
    <row r="55" spans="1:3">
      <c r="A55" s="4" t="s">
        <v>512</v>
      </c>
    </row>
    <row r="56" spans="1:3">
      <c r="A56" s="3" t="s">
        <v>517</v>
      </c>
    </row>
    <row r="57" spans="1:3">
      <c r="A57" s="4" t="s">
        <v>498</v>
      </c>
      <c r="B57" s="7" t="n">
        <v>1347</v>
      </c>
      <c r="C57" s="5" t="n">
        <v>1301</v>
      </c>
    </row>
    <row r="58" spans="1:3">
      <c r="A58" s="4" t="s">
        <v>518</v>
      </c>
      <c r="B58" s="4" t="s">
        <v>544</v>
      </c>
    </row>
    <row r="59" spans="1:3">
      <c r="A59" s="4" t="s">
        <v>501</v>
      </c>
      <c r="B59" s="7" t="n">
        <v>1367</v>
      </c>
      <c r="C59" s="5" t="n">
        <v>1302</v>
      </c>
    </row>
    <row r="60" spans="1:3">
      <c r="A60" s="4" t="s">
        <v>545</v>
      </c>
    </row>
    <row r="61" spans="1:3">
      <c r="A61" s="3" t="s">
        <v>517</v>
      </c>
    </row>
    <row r="62" spans="1:3">
      <c r="A62" s="4" t="s">
        <v>498</v>
      </c>
      <c r="B62" s="7" t="n">
        <v>1</v>
      </c>
    </row>
    <row r="63" spans="1:3">
      <c r="A63" s="4" t="s">
        <v>523</v>
      </c>
      <c r="B63" s="4" t="s">
        <v>546</v>
      </c>
    </row>
    <row r="64" spans="1:3">
      <c r="A64" s="4" t="s">
        <v>547</v>
      </c>
    </row>
    <row r="65" spans="1:3">
      <c r="A65" s="3" t="s">
        <v>517</v>
      </c>
    </row>
    <row r="66" spans="1:3">
      <c r="A66" s="4" t="s">
        <v>498</v>
      </c>
      <c r="B66" s="7" t="n">
        <v>279</v>
      </c>
    </row>
    <row r="67" spans="1:3">
      <c r="A67" s="4" t="s">
        <v>527</v>
      </c>
      <c r="B67" s="4" t="s">
        <v>548</v>
      </c>
    </row>
    <row r="68" spans="1:3">
      <c r="A68" s="4" t="s">
        <v>549</v>
      </c>
    </row>
    <row r="69" spans="1:3">
      <c r="A69" s="3" t="s">
        <v>517</v>
      </c>
    </row>
    <row r="70" spans="1:3">
      <c r="A70" s="4" t="s">
        <v>498</v>
      </c>
      <c r="B70" s="7" t="n">
        <v>408</v>
      </c>
    </row>
    <row r="71" spans="1:3">
      <c r="A71" s="4" t="s">
        <v>531</v>
      </c>
      <c r="B71" s="4" t="s">
        <v>550</v>
      </c>
    </row>
    <row r="72" spans="1:3">
      <c r="A72" s="4" t="s">
        <v>551</v>
      </c>
    </row>
    <row r="73" spans="1:3">
      <c r="A73" s="3" t="s">
        <v>517</v>
      </c>
    </row>
    <row r="74" spans="1:3">
      <c r="A74" s="4" t="s">
        <v>498</v>
      </c>
      <c r="B74" s="7" t="n">
        <v>659</v>
      </c>
    </row>
    <row r="75" spans="1:3">
      <c r="A75" s="4" t="s">
        <v>535</v>
      </c>
      <c r="B75" s="4" t="s">
        <v>552</v>
      </c>
    </row>
    <row r="76" spans="1:3">
      <c r="A76" s="4" t="s">
        <v>511</v>
      </c>
    </row>
    <row r="77" spans="1:3">
      <c r="A77" s="3" t="s">
        <v>517</v>
      </c>
    </row>
    <row r="78" spans="1:3">
      <c r="A78" s="4" t="s">
        <v>498</v>
      </c>
      <c r="B78" s="7" t="n">
        <v>9918</v>
      </c>
      <c r="C78" s="5" t="n">
        <v>9518</v>
      </c>
    </row>
    <row r="79" spans="1:3">
      <c r="A79" s="4" t="s">
        <v>518</v>
      </c>
      <c r="B79" s="4" t="s">
        <v>553</v>
      </c>
    </row>
    <row r="80" spans="1:3">
      <c r="A80" s="4" t="s">
        <v>501</v>
      </c>
      <c r="B80" s="7" t="n">
        <v>10136</v>
      </c>
      <c r="C80" s="5" t="n">
        <v>9559</v>
      </c>
    </row>
    <row r="81" spans="1:3">
      <c r="A81" s="4" t="s">
        <v>554</v>
      </c>
    </row>
    <row r="82" spans="1:3">
      <c r="A82" s="3" t="s">
        <v>517</v>
      </c>
    </row>
    <row r="83" spans="1:3">
      <c r="A83" s="4" t="s">
        <v>498</v>
      </c>
      <c r="B83" s="7" t="n">
        <v>2</v>
      </c>
    </row>
    <row r="84" spans="1:3">
      <c r="A84" s="4" t="s">
        <v>523</v>
      </c>
      <c r="B84" s="4" t="s">
        <v>555</v>
      </c>
    </row>
    <row r="85" spans="1:3">
      <c r="A85" s="4" t="s">
        <v>556</v>
      </c>
    </row>
    <row r="86" spans="1:3">
      <c r="A86" s="3" t="s">
        <v>517</v>
      </c>
    </row>
    <row r="87" spans="1:3">
      <c r="A87" s="4" t="s">
        <v>498</v>
      </c>
      <c r="B87" s="7" t="n">
        <v>127</v>
      </c>
    </row>
    <row r="88" spans="1:3">
      <c r="A88" s="4" t="s">
        <v>527</v>
      </c>
      <c r="B88" s="4" t="s">
        <v>557</v>
      </c>
    </row>
    <row r="89" spans="1:3">
      <c r="A89" s="4" t="s">
        <v>558</v>
      </c>
    </row>
    <row r="90" spans="1:3">
      <c r="A90" s="3" t="s">
        <v>517</v>
      </c>
    </row>
    <row r="91" spans="1:3">
      <c r="A91" s="4" t="s">
        <v>498</v>
      </c>
      <c r="B91" s="7" t="n">
        <v>1075</v>
      </c>
    </row>
    <row r="92" spans="1:3">
      <c r="A92" s="4" t="s">
        <v>531</v>
      </c>
      <c r="B92" s="4" t="s">
        <v>559</v>
      </c>
    </row>
    <row r="93" spans="1:3">
      <c r="A93" s="4" t="s">
        <v>560</v>
      </c>
    </row>
    <row r="94" spans="1:3">
      <c r="A94" s="3" t="s">
        <v>517</v>
      </c>
    </row>
    <row r="95" spans="1:3">
      <c r="A95" s="4" t="s">
        <v>498</v>
      </c>
      <c r="B95" s="7" t="n">
        <v>8714</v>
      </c>
    </row>
    <row r="96" spans="1:3">
      <c r="A96" s="4" t="s">
        <v>535</v>
      </c>
      <c r="B96" s="4" t="s">
        <v>533</v>
      </c>
    </row>
    <row r="97" spans="1:3">
      <c r="A97" s="4" t="s">
        <v>510</v>
      </c>
    </row>
    <row r="98" spans="1:3">
      <c r="A98" s="3" t="s">
        <v>517</v>
      </c>
    </row>
    <row r="99" spans="1:3">
      <c r="A99" s="4" t="s">
        <v>498</v>
      </c>
      <c r="B99" s="7" t="n">
        <v>1418</v>
      </c>
      <c r="C99" s="5" t="n">
        <v>1535</v>
      </c>
    </row>
    <row r="100" spans="1:3">
      <c r="A100" s="4" t="s">
        <v>518</v>
      </c>
      <c r="B100" s="4" t="s">
        <v>561</v>
      </c>
    </row>
    <row r="101" spans="1:3">
      <c r="A101" s="4" t="s">
        <v>501</v>
      </c>
      <c r="B101" s="7" t="n">
        <v>1381</v>
      </c>
      <c r="C101" s="5" t="n">
        <v>1495</v>
      </c>
    </row>
    <row r="102" spans="1:3">
      <c r="A102" s="4" t="s">
        <v>562</v>
      </c>
    </row>
    <row r="103" spans="1:3">
      <c r="A103" s="3" t="s">
        <v>517</v>
      </c>
    </row>
    <row r="104" spans="1:3">
      <c r="A104" s="4" t="s">
        <v>498</v>
      </c>
      <c r="B104" s="7" t="n">
        <v>0</v>
      </c>
    </row>
    <row r="105" spans="1:3">
      <c r="A105" s="4" t="s">
        <v>523</v>
      </c>
      <c r="B105" s="4" t="s">
        <v>541</v>
      </c>
    </row>
    <row r="106" spans="1:3">
      <c r="A106" s="4" t="s">
        <v>563</v>
      </c>
    </row>
    <row r="107" spans="1:3">
      <c r="A107" s="3" t="s">
        <v>517</v>
      </c>
    </row>
    <row r="108" spans="1:3">
      <c r="A108" s="4" t="s">
        <v>498</v>
      </c>
      <c r="B108" s="7" t="n">
        <v>23</v>
      </c>
    </row>
    <row r="109" spans="1:3">
      <c r="A109" s="4" t="s">
        <v>527</v>
      </c>
      <c r="B109" s="4" t="s">
        <v>564</v>
      </c>
    </row>
    <row r="110" spans="1:3">
      <c r="A110" s="4" t="s">
        <v>565</v>
      </c>
    </row>
    <row r="111" spans="1:3">
      <c r="A111" s="3" t="s">
        <v>517</v>
      </c>
    </row>
    <row r="112" spans="1:3">
      <c r="A112" s="4" t="s">
        <v>498</v>
      </c>
      <c r="B112" s="7" t="n">
        <v>166</v>
      </c>
    </row>
    <row r="113" spans="1:3">
      <c r="A113" s="4" t="s">
        <v>531</v>
      </c>
      <c r="B113" s="4" t="s">
        <v>566</v>
      </c>
    </row>
    <row r="114" spans="1:3">
      <c r="A114" s="4" t="s">
        <v>567</v>
      </c>
    </row>
    <row r="115" spans="1:3">
      <c r="A115" s="3" t="s">
        <v>517</v>
      </c>
    </row>
    <row r="116" spans="1:3">
      <c r="A116" s="4" t="s">
        <v>498</v>
      </c>
      <c r="B116" s="7" t="n">
        <v>1229</v>
      </c>
    </row>
    <row r="117" spans="1:3">
      <c r="A117" s="4" t="s">
        <v>535</v>
      </c>
      <c r="B117" s="4" t="s">
        <v>568</v>
      </c>
    </row>
    <row r="118" spans="1:3">
      <c r="A118" s="4" t="s">
        <v>513</v>
      </c>
    </row>
    <row r="119" spans="1:3">
      <c r="A119" s="3" t="s">
        <v>517</v>
      </c>
    </row>
    <row r="120" spans="1:3">
      <c r="A120" s="4" t="s">
        <v>498</v>
      </c>
      <c r="B120" s="7" t="n">
        <v>1265</v>
      </c>
      <c r="C120" s="5" t="n">
        <v>1282</v>
      </c>
    </row>
    <row r="121" spans="1:3">
      <c r="A121" s="4" t="s">
        <v>491</v>
      </c>
      <c r="B121" s="7" t="n">
        <v>585</v>
      </c>
      <c r="C121" s="5" t="n">
        <v>592</v>
      </c>
    </row>
    <row r="122" spans="1:3">
      <c r="A122" s="4" t="s">
        <v>569</v>
      </c>
      <c r="B122" s="4" t="s">
        <v>570</v>
      </c>
    </row>
    <row r="123" spans="1:3">
      <c r="A123" s="4" t="s">
        <v>518</v>
      </c>
      <c r="B123" s="4" t="s">
        <v>571</v>
      </c>
    </row>
    <row r="124" spans="1:3">
      <c r="A124" s="4" t="s">
        <v>120</v>
      </c>
      <c r="B124" s="7" t="n">
        <v>587</v>
      </c>
      <c r="C124" s="5" t="n">
        <v>597</v>
      </c>
    </row>
    <row r="125" spans="1:3">
      <c r="A125" s="4" t="s">
        <v>501</v>
      </c>
      <c r="B125" s="5" t="n">
        <v>1299</v>
      </c>
      <c r="C125" s="5" t="n">
        <v>1319</v>
      </c>
    </row>
    <row r="126" spans="1:3">
      <c r="A126" s="4" t="s">
        <v>572</v>
      </c>
    </row>
    <row r="127" spans="1:3">
      <c r="A127" s="3" t="s">
        <v>517</v>
      </c>
    </row>
    <row r="128" spans="1:3">
      <c r="A128" s="4" t="s">
        <v>498</v>
      </c>
      <c r="B128" s="5" t="n">
        <v>80</v>
      </c>
    </row>
    <row r="129" spans="1:3">
      <c r="A129" s="4" t="s">
        <v>491</v>
      </c>
      <c r="B129" s="7" t="n">
        <v>112</v>
      </c>
    </row>
    <row r="130" spans="1:3">
      <c r="A130" s="4" t="s">
        <v>523</v>
      </c>
      <c r="B130" s="4" t="s">
        <v>573</v>
      </c>
    </row>
    <row r="131" spans="1:3">
      <c r="A131" s="4" t="s">
        <v>574</v>
      </c>
      <c r="B131" s="4" t="s">
        <v>575</v>
      </c>
    </row>
    <row r="132" spans="1:3">
      <c r="A132" s="4" t="s">
        <v>576</v>
      </c>
    </row>
    <row r="133" spans="1:3">
      <c r="A133" s="3" t="s">
        <v>517</v>
      </c>
    </row>
    <row r="134" spans="1:3">
      <c r="A134" s="4" t="s">
        <v>498</v>
      </c>
      <c r="B134" s="7" t="n">
        <v>552</v>
      </c>
    </row>
    <row r="135" spans="1:3">
      <c r="A135" s="4" t="s">
        <v>491</v>
      </c>
      <c r="B135" s="7" t="n">
        <v>219</v>
      </c>
    </row>
    <row r="136" spans="1:3">
      <c r="A136" s="4" t="s">
        <v>577</v>
      </c>
      <c r="B136" s="4" t="s">
        <v>578</v>
      </c>
    </row>
    <row r="137" spans="1:3">
      <c r="A137" s="4" t="s">
        <v>527</v>
      </c>
      <c r="B137" s="4" t="s">
        <v>529</v>
      </c>
    </row>
    <row r="138" spans="1:3">
      <c r="A138" s="4" t="s">
        <v>579</v>
      </c>
    </row>
    <row r="139" spans="1:3">
      <c r="A139" s="3" t="s">
        <v>517</v>
      </c>
    </row>
    <row r="140" spans="1:3">
      <c r="A140" s="4" t="s">
        <v>498</v>
      </c>
      <c r="B140" s="7" t="n">
        <v>530</v>
      </c>
    </row>
    <row r="141" spans="1:3">
      <c r="A141" s="4" t="s">
        <v>491</v>
      </c>
      <c r="B141" s="7" t="n">
        <v>135</v>
      </c>
    </row>
    <row r="142" spans="1:3">
      <c r="A142" s="4" t="s">
        <v>580</v>
      </c>
      <c r="B142" s="4" t="s">
        <v>581</v>
      </c>
    </row>
    <row r="143" spans="1:3">
      <c r="A143" s="4" t="s">
        <v>531</v>
      </c>
      <c r="B143" s="4" t="s">
        <v>568</v>
      </c>
    </row>
    <row r="144" spans="1:3">
      <c r="A144" s="4" t="s">
        <v>582</v>
      </c>
    </row>
    <row r="145" spans="1:3">
      <c r="A145" s="3" t="s">
        <v>517</v>
      </c>
    </row>
    <row r="146" spans="1:3">
      <c r="A146" s="4" t="s">
        <v>498</v>
      </c>
      <c r="B146" s="7" t="n">
        <v>103</v>
      </c>
    </row>
    <row r="147" spans="1:3">
      <c r="A147" s="4" t="s">
        <v>491</v>
      </c>
      <c r="B147" s="7" t="n">
        <v>119</v>
      </c>
    </row>
    <row r="148" spans="1:3">
      <c r="A148" s="4" t="s">
        <v>583</v>
      </c>
      <c r="B148" s="4" t="s">
        <v>584</v>
      </c>
    </row>
    <row r="149" spans="1:3">
      <c r="A149" s="4" t="s">
        <v>535</v>
      </c>
      <c r="B149" s="4" t="s">
        <v>585</v>
      </c>
    </row>
    <row r="150" spans="1:3">
      <c r="A150" s="4" t="s">
        <v>509</v>
      </c>
    </row>
    <row r="151" spans="1:3">
      <c r="A151" s="3" t="s">
        <v>517</v>
      </c>
    </row>
    <row r="152" spans="1:3">
      <c r="A152" s="4" t="s">
        <v>498</v>
      </c>
      <c r="B152" s="7" t="n">
        <v>25</v>
      </c>
      <c r="C152" s="5" t="n">
        <v>25</v>
      </c>
    </row>
    <row r="153" spans="1:3">
      <c r="A153" s="4" t="s">
        <v>518</v>
      </c>
      <c r="B153" s="4" t="s">
        <v>586</v>
      </c>
    </row>
    <row r="154" spans="1:3">
      <c r="A154" s="4" t="s">
        <v>501</v>
      </c>
      <c r="B154" s="7" t="n">
        <v>23</v>
      </c>
      <c r="C154" s="7" t="n">
        <v>25</v>
      </c>
    </row>
    <row r="155" spans="1:3">
      <c r="A155" s="4" t="s">
        <v>587</v>
      </c>
    </row>
    <row r="156" spans="1:3">
      <c r="A156" s="3" t="s">
        <v>517</v>
      </c>
    </row>
    <row r="157" spans="1:3">
      <c r="A157" s="4" t="s">
        <v>498</v>
      </c>
      <c r="B157" s="7" t="n">
        <v>0</v>
      </c>
    </row>
    <row r="158" spans="1:3">
      <c r="A158" s="4" t="s">
        <v>523</v>
      </c>
      <c r="B158" s="4" t="s">
        <v>541</v>
      </c>
    </row>
    <row r="159" spans="1:3">
      <c r="A159" s="4" t="s">
        <v>588</v>
      </c>
    </row>
    <row r="160" spans="1:3">
      <c r="A160" s="3" t="s">
        <v>517</v>
      </c>
    </row>
    <row r="161" spans="1:3">
      <c r="A161" s="4" t="s">
        <v>498</v>
      </c>
      <c r="B161" s="7" t="n">
        <v>0</v>
      </c>
    </row>
    <row r="162" spans="1:3">
      <c r="A162" s="4" t="s">
        <v>527</v>
      </c>
      <c r="B162" s="4" t="s">
        <v>541</v>
      </c>
    </row>
    <row r="163" spans="1:3">
      <c r="A163" s="4" t="s">
        <v>589</v>
      </c>
    </row>
    <row r="164" spans="1:3">
      <c r="A164" s="3" t="s">
        <v>517</v>
      </c>
    </row>
    <row r="165" spans="1:3">
      <c r="A165" s="4" t="s">
        <v>498</v>
      </c>
      <c r="B165" s="7" t="n">
        <v>10</v>
      </c>
    </row>
    <row r="166" spans="1:3">
      <c r="A166" s="4" t="s">
        <v>531</v>
      </c>
      <c r="B166" s="4" t="s">
        <v>590</v>
      </c>
    </row>
    <row r="167" spans="1:3">
      <c r="A167" s="4" t="s">
        <v>591</v>
      </c>
    </row>
    <row r="168" spans="1:3">
      <c r="A168" s="3" t="s">
        <v>517</v>
      </c>
    </row>
    <row r="169" spans="1:3">
      <c r="A169" s="4" t="s">
        <v>498</v>
      </c>
      <c r="B169" s="7" t="n">
        <v>15</v>
      </c>
    </row>
    <row r="170" spans="1:3">
      <c r="A170" s="4" t="s">
        <v>535</v>
      </c>
      <c r="B170" s="4" t="s">
        <v>5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74</v>
      </c>
    </row>
    <row r="2" spans="1:3">
      <c r="A2" s="3" t="s">
        <v>594</v>
      </c>
    </row>
    <row r="3" spans="1:3">
      <c r="A3" s="4" t="s">
        <v>595</v>
      </c>
      <c r="B3" s="7" t="n">
        <v>10</v>
      </c>
      <c r="C3" s="7" t="n">
        <v>7</v>
      </c>
    </row>
    <row r="4" spans="1:3">
      <c r="A4" s="4" t="s">
        <v>596</v>
      </c>
      <c r="B4" s="5" t="n">
        <v>1078</v>
      </c>
      <c r="C4" s="5" t="n">
        <v>1690</v>
      </c>
    </row>
    <row r="5" spans="1:3">
      <c r="A5" s="4" t="s">
        <v>597</v>
      </c>
      <c r="B5" s="5" t="n">
        <v>49</v>
      </c>
      <c r="C5" s="5" t="n">
        <v>80</v>
      </c>
    </row>
    <row r="6" spans="1:3">
      <c r="A6" s="4" t="s">
        <v>598</v>
      </c>
      <c r="B6" s="5" t="n">
        <v>1742</v>
      </c>
      <c r="C6" s="5" t="n">
        <v>4839</v>
      </c>
    </row>
    <row r="7" spans="1:3">
      <c r="A7" s="4" t="s">
        <v>599</v>
      </c>
      <c r="B7" s="5" t="n">
        <v>59</v>
      </c>
      <c r="C7" s="5" t="n">
        <v>87</v>
      </c>
    </row>
    <row r="8" spans="1:3">
      <c r="A8" s="4" t="s">
        <v>600</v>
      </c>
      <c r="B8" s="5" t="n">
        <v>2820</v>
      </c>
      <c r="C8" s="5" t="n">
        <v>6529</v>
      </c>
    </row>
    <row r="9" spans="1:3">
      <c r="A9" s="4" t="s">
        <v>399</v>
      </c>
    </row>
    <row r="10" spans="1:3">
      <c r="A10" s="3" t="s">
        <v>594</v>
      </c>
    </row>
    <row r="11" spans="1:3">
      <c r="A11" s="4" t="s">
        <v>601</v>
      </c>
      <c r="B11" s="5" t="n">
        <v>9</v>
      </c>
      <c r="C11" s="5" t="n">
        <v>7</v>
      </c>
    </row>
    <row r="12" spans="1:3">
      <c r="A12" s="4" t="s">
        <v>602</v>
      </c>
      <c r="B12" s="5" t="n">
        <v>865</v>
      </c>
      <c r="C12" s="5" t="n">
        <v>1617</v>
      </c>
    </row>
    <row r="13" spans="1:3">
      <c r="A13" s="4" t="s">
        <v>603</v>
      </c>
      <c r="B13" s="5" t="n">
        <v>48</v>
      </c>
      <c r="C13" s="5" t="n">
        <v>80</v>
      </c>
    </row>
    <row r="14" spans="1:3">
      <c r="A14" s="4" t="s">
        <v>604</v>
      </c>
      <c r="B14" s="5" t="n">
        <v>1724</v>
      </c>
      <c r="C14" s="5" t="n">
        <v>4794</v>
      </c>
    </row>
    <row r="15" spans="1:3">
      <c r="A15" s="4" t="s">
        <v>605</v>
      </c>
      <c r="B15" s="5" t="n">
        <v>57</v>
      </c>
      <c r="C15" s="5" t="n">
        <v>87</v>
      </c>
    </row>
    <row r="16" spans="1:3">
      <c r="A16" s="4" t="s">
        <v>606</v>
      </c>
      <c r="B16" s="7" t="n">
        <v>2589</v>
      </c>
      <c r="C16" s="7" t="n">
        <v>64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607</v>
      </c>
      <c r="B1" s="2" t="s">
        <v>608</v>
      </c>
    </row>
    <row r="2" spans="1:2">
      <c r="A2" s="3" t="s">
        <v>609</v>
      </c>
    </row>
    <row r="3" spans="1:2">
      <c r="A3" s="4" t="s">
        <v>610</v>
      </c>
      <c r="B3" s="7"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23</v>
      </c>
    </row>
    <row r="3" spans="1:3">
      <c r="A3" s="3" t="s">
        <v>172</v>
      </c>
    </row>
    <row r="4" spans="1:3">
      <c r="A4" s="4" t="s">
        <v>173</v>
      </c>
      <c r="B4" s="7" t="n">
        <v>14</v>
      </c>
      <c r="C4" s="7" t="n">
        <v>213</v>
      </c>
    </row>
    <row r="5" spans="1:3">
      <c r="A5" s="3" t="s">
        <v>174</v>
      </c>
    </row>
    <row r="6" spans="1:3">
      <c r="A6" s="4" t="s">
        <v>175</v>
      </c>
      <c r="B6" s="5" t="n">
        <v>147</v>
      </c>
      <c r="C6" s="5" t="n">
        <v>122</v>
      </c>
    </row>
    <row r="7" spans="1:3">
      <c r="A7" s="4" t="s">
        <v>176</v>
      </c>
      <c r="B7" s="5" t="n">
        <v>2</v>
      </c>
      <c r="C7" s="5" t="n">
        <v>-3</v>
      </c>
    </row>
    <row r="8" spans="1:3">
      <c r="A8" s="4" t="s">
        <v>177</v>
      </c>
      <c r="B8" s="5" t="n">
        <v>69</v>
      </c>
      <c r="C8" s="5" t="n">
        <v>8</v>
      </c>
    </row>
    <row r="9" spans="1:3">
      <c r="A9" s="4" t="s">
        <v>178</v>
      </c>
      <c r="B9" s="5" t="n">
        <v>-2</v>
      </c>
      <c r="C9" s="5" t="n">
        <v>1</v>
      </c>
    </row>
    <row r="10" spans="1:3">
      <c r="A10" s="4" t="s">
        <v>179</v>
      </c>
      <c r="B10" s="5" t="n">
        <v>216</v>
      </c>
      <c r="C10" s="5" t="n">
        <v>128</v>
      </c>
    </row>
    <row r="11" spans="1:3">
      <c r="A11" s="4" t="s">
        <v>180</v>
      </c>
      <c r="B11" s="7" t="n">
        <v>230</v>
      </c>
      <c r="C11" s="7" t="n">
        <v>3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123</v>
      </c>
    </row>
    <row r="3" spans="1:3">
      <c r="A3" s="3" t="s">
        <v>252</v>
      </c>
    </row>
    <row r="4" spans="1:3">
      <c r="A4" s="4" t="s">
        <v>612</v>
      </c>
      <c r="B4" s="7" t="n">
        <v>5</v>
      </c>
      <c r="C4" s="7" t="n">
        <v>4</v>
      </c>
    </row>
    <row r="5" spans="1:3">
      <c r="A5" s="4" t="s">
        <v>613</v>
      </c>
      <c r="B5" s="5" t="n">
        <v>11</v>
      </c>
      <c r="C5" s="5" t="n">
        <v>3</v>
      </c>
    </row>
    <row r="6" spans="1:3">
      <c r="A6" s="4" t="s">
        <v>614</v>
      </c>
      <c r="B6" s="5" t="n">
        <v>-6</v>
      </c>
      <c r="C6" s="7" t="n">
        <v>1</v>
      </c>
    </row>
    <row r="7" spans="1:3">
      <c r="A7" s="4" t="s">
        <v>615</v>
      </c>
      <c r="B7" s="5" t="n">
        <v>34</v>
      </c>
    </row>
    <row r="8" spans="1:3">
      <c r="A8" s="4" t="s">
        <v>616</v>
      </c>
      <c r="B8" s="5" t="n">
        <v>16</v>
      </c>
    </row>
    <row r="9" spans="1:3">
      <c r="A9" s="4" t="s">
        <v>617</v>
      </c>
      <c r="B9" s="5" t="n">
        <v>52</v>
      </c>
    </row>
    <row r="10" spans="1:3">
      <c r="A10" s="4" t="s">
        <v>618</v>
      </c>
      <c r="B10" s="5" t="n">
        <v>205</v>
      </c>
    </row>
    <row r="11" spans="1:3">
      <c r="A11" s="4" t="s">
        <v>619</v>
      </c>
      <c r="B11" s="5" t="n">
        <v>261</v>
      </c>
    </row>
    <row r="12" spans="1:3">
      <c r="A12" s="4" t="s">
        <v>491</v>
      </c>
      <c r="B12" s="7" t="n">
        <v>5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123</v>
      </c>
    </row>
    <row r="3" spans="1:3">
      <c r="A3" s="4" t="s">
        <v>149</v>
      </c>
      <c r="B3" s="7" t="n">
        <v>82</v>
      </c>
      <c r="C3" s="7" t="n">
        <v>96</v>
      </c>
    </row>
    <row r="4" spans="1:3">
      <c r="A4" s="4" t="s">
        <v>621</v>
      </c>
    </row>
    <row r="5" spans="1:3">
      <c r="A5" s="4" t="s">
        <v>149</v>
      </c>
      <c r="B5" s="5" t="n">
        <v>71</v>
      </c>
      <c r="C5" s="5" t="n">
        <v>85</v>
      </c>
    </row>
    <row r="6" spans="1:3">
      <c r="A6" s="4" t="s">
        <v>622</v>
      </c>
    </row>
    <row r="7" spans="1:3">
      <c r="A7" s="4" t="s">
        <v>149</v>
      </c>
      <c r="B7" s="5" t="n">
        <v>11</v>
      </c>
      <c r="C7" s="5" t="n">
        <v>11</v>
      </c>
    </row>
    <row r="8" spans="1:3">
      <c r="A8" s="4" t="s">
        <v>623</v>
      </c>
    </row>
    <row r="9" spans="1:3">
      <c r="A9" s="4" t="s">
        <v>149</v>
      </c>
      <c r="B9" s="5" t="n">
        <v>5</v>
      </c>
      <c r="C9" s="5" t="n">
        <v>6</v>
      </c>
    </row>
    <row r="10" spans="1:3">
      <c r="A10" s="4" t="s">
        <v>624</v>
      </c>
    </row>
    <row r="11" spans="1:3">
      <c r="A11" s="4" t="s">
        <v>149</v>
      </c>
      <c r="B11" s="5" t="n">
        <v>2</v>
      </c>
      <c r="C11" s="5" t="n">
        <v>2</v>
      </c>
    </row>
    <row r="12" spans="1:3">
      <c r="A12" s="4" t="s">
        <v>625</v>
      </c>
    </row>
    <row r="13" spans="1:3">
      <c r="A13" s="4" t="s">
        <v>149</v>
      </c>
      <c r="B13" s="5" t="n">
        <v>3</v>
      </c>
      <c r="C13" s="5" t="n">
        <v>4</v>
      </c>
    </row>
    <row r="14" spans="1:3">
      <c r="A14" s="4" t="s">
        <v>399</v>
      </c>
    </row>
    <row r="15" spans="1:3">
      <c r="A15" s="4" t="s">
        <v>149</v>
      </c>
      <c r="B15" s="5" t="n">
        <v>75</v>
      </c>
      <c r="C15" s="5" t="n">
        <v>89</v>
      </c>
    </row>
    <row r="16" spans="1:3">
      <c r="A16" s="4" t="s">
        <v>626</v>
      </c>
    </row>
    <row r="17" spans="1:3">
      <c r="A17" s="4" t="s">
        <v>149</v>
      </c>
      <c r="B17" s="5" t="n">
        <v>69</v>
      </c>
      <c r="C17" s="5" t="n">
        <v>83</v>
      </c>
    </row>
    <row r="18" spans="1:3">
      <c r="A18" s="4" t="s">
        <v>627</v>
      </c>
    </row>
    <row r="19" spans="1:3">
      <c r="A19" s="4" t="s">
        <v>149</v>
      </c>
      <c r="B19" s="5" t="n">
        <v>6</v>
      </c>
      <c r="C19" s="5" t="n">
        <v>6</v>
      </c>
    </row>
    <row r="20" spans="1:3">
      <c r="A20" s="4" t="s">
        <v>628</v>
      </c>
    </row>
    <row r="21" spans="1:3">
      <c r="A21" s="4" t="s">
        <v>149</v>
      </c>
      <c r="B21" s="5" t="n">
        <v>2</v>
      </c>
      <c r="C21" s="5" t="n">
        <v>1</v>
      </c>
    </row>
    <row r="22" spans="1:3">
      <c r="A22" s="4" t="s">
        <v>629</v>
      </c>
    </row>
    <row r="23" spans="1:3">
      <c r="A23" s="4" t="s">
        <v>149</v>
      </c>
      <c r="B23" s="5" t="n">
        <v>0</v>
      </c>
      <c r="C23" s="5" t="n">
        <v>0</v>
      </c>
    </row>
    <row r="24" spans="1:3">
      <c r="A24" s="4" t="s">
        <v>630</v>
      </c>
    </row>
    <row r="25" spans="1:3">
      <c r="A25" s="4" t="s">
        <v>149</v>
      </c>
      <c r="B25" s="7" t="n">
        <v>2</v>
      </c>
      <c r="C25"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6"/>
  </cols>
  <sheetData>
    <row r="1" spans="1:7">
      <c r="A1" s="1" t="s">
        <v>631</v>
      </c>
      <c r="C1" s="2" t="s">
        <v>1</v>
      </c>
    </row>
    <row r="2" spans="1:7">
      <c r="C2" s="2" t="s">
        <v>2</v>
      </c>
      <c r="E2" s="2" t="s">
        <v>123</v>
      </c>
      <c r="F2" s="2" t="s">
        <v>632</v>
      </c>
      <c r="G2" s="2" t="s">
        <v>74</v>
      </c>
    </row>
    <row r="3" spans="1:7">
      <c r="A3" s="3" t="s">
        <v>633</v>
      </c>
    </row>
    <row r="4" spans="1:7">
      <c r="A4" s="4" t="s">
        <v>634</v>
      </c>
      <c r="C4" s="7" t="n">
        <v>15533000000</v>
      </c>
      <c r="G4" s="7" t="n">
        <v>14760000000</v>
      </c>
    </row>
    <row r="5" spans="1:7">
      <c r="A5" s="4" t="s">
        <v>635</v>
      </c>
      <c r="C5" s="5" t="n">
        <v>4000000</v>
      </c>
      <c r="G5" s="5" t="n">
        <v>5000000</v>
      </c>
    </row>
    <row r="6" spans="1:7">
      <c r="A6" s="4" t="s">
        <v>636</v>
      </c>
      <c r="C6" s="5" t="n">
        <v>49927000000</v>
      </c>
      <c r="G6" s="5" t="n">
        <v>48709000000</v>
      </c>
    </row>
    <row r="7" spans="1:7">
      <c r="A7" s="4" t="s">
        <v>637</v>
      </c>
      <c r="C7" s="5" t="n">
        <v>49672000000</v>
      </c>
      <c r="G7" s="5" t="n">
        <v>48510000000</v>
      </c>
    </row>
    <row r="8" spans="1:7">
      <c r="A8" s="4" t="s">
        <v>638</v>
      </c>
      <c r="C8" s="5" t="n">
        <v>1000000</v>
      </c>
      <c r="E8" s="7" t="n">
        <v>5000000</v>
      </c>
    </row>
    <row r="9" spans="1:7">
      <c r="A9" s="4" t="s">
        <v>639</v>
      </c>
      <c r="C9" s="5" t="n">
        <v>44000000</v>
      </c>
      <c r="G9" s="5" t="n">
        <v>48000000</v>
      </c>
    </row>
    <row r="10" spans="1:7">
      <c r="A10" s="4" t="s">
        <v>640</v>
      </c>
      <c r="C10" s="5" t="n">
        <v>149000000</v>
      </c>
      <c r="G10" s="5" t="n">
        <v>158000000</v>
      </c>
    </row>
    <row r="11" spans="1:7">
      <c r="A11" s="4" t="s">
        <v>641</v>
      </c>
      <c r="C11" s="5" t="n">
        <v>27800000000</v>
      </c>
      <c r="G11" s="5" t="n">
        <v>21500000000</v>
      </c>
    </row>
    <row r="12" spans="1:7">
      <c r="A12" s="4" t="s">
        <v>642</v>
      </c>
      <c r="C12" s="5" t="n">
        <v>315000000</v>
      </c>
      <c r="E12" s="5" t="n">
        <v>93000000</v>
      </c>
    </row>
    <row r="13" spans="1:7">
      <c r="A13" s="4" t="s">
        <v>643</v>
      </c>
      <c r="C13" s="5" t="n">
        <v>13000000</v>
      </c>
      <c r="E13" s="5" t="n">
        <v>2000000</v>
      </c>
    </row>
    <row r="14" spans="1:7">
      <c r="A14" s="4" t="s">
        <v>644</v>
      </c>
      <c r="C14" s="5" t="n">
        <v>299000000</v>
      </c>
      <c r="E14" s="5" t="n">
        <v>118000000</v>
      </c>
    </row>
    <row r="15" spans="1:7">
      <c r="A15" s="4" t="s">
        <v>645</v>
      </c>
      <c r="C15" s="5" t="n">
        <v>70000000</v>
      </c>
      <c r="G15" s="5" t="n">
        <v>73000000</v>
      </c>
    </row>
    <row r="16" spans="1:7">
      <c r="A16" s="4" t="s">
        <v>646</v>
      </c>
      <c r="C16" s="5" t="n">
        <v>240000000</v>
      </c>
      <c r="E16" s="5" t="n">
        <v>2000000</v>
      </c>
    </row>
    <row r="17" spans="1:7">
      <c r="A17" s="4" t="s">
        <v>647</v>
      </c>
      <c r="C17" s="5" t="n">
        <v>18000000</v>
      </c>
      <c r="E17" s="5" t="n">
        <v>2000000</v>
      </c>
    </row>
    <row r="18" spans="1:7">
      <c r="A18" s="4" t="s">
        <v>648</v>
      </c>
      <c r="C18" s="5" t="n">
        <v>12000000</v>
      </c>
      <c r="G18" s="5" t="n">
        <v>8000000</v>
      </c>
    </row>
    <row r="19" spans="1:7">
      <c r="A19" s="4" t="s">
        <v>649</v>
      </c>
      <c r="C19" s="5" t="n">
        <v>165000000</v>
      </c>
      <c r="G19" s="5" t="n">
        <v>111000000</v>
      </c>
    </row>
    <row r="20" spans="1:7">
      <c r="A20" s="4" t="s">
        <v>650</v>
      </c>
      <c r="C20" s="5" t="n">
        <v>90000000</v>
      </c>
      <c r="G20" s="5" t="n">
        <v>88000000</v>
      </c>
    </row>
    <row r="21" spans="1:7">
      <c r="A21" s="4" t="s">
        <v>651</v>
      </c>
      <c r="C21" s="5" t="n">
        <v>255000000</v>
      </c>
      <c r="G21" s="5" t="n">
        <v>199000000</v>
      </c>
    </row>
    <row r="22" spans="1:7">
      <c r="A22" s="4" t="s">
        <v>652</v>
      </c>
      <c r="C22" s="5" t="n">
        <v>8000000</v>
      </c>
      <c r="G22" s="5" t="n">
        <v>10000000</v>
      </c>
    </row>
    <row r="23" spans="1:7">
      <c r="A23" s="4" t="s">
        <v>653</v>
      </c>
      <c r="C23" s="5" t="n">
        <v>730000000</v>
      </c>
      <c r="F23" s="7" t="n">
        <v>497000000</v>
      </c>
      <c r="G23" s="5" t="n">
        <v>495000000</v>
      </c>
    </row>
    <row r="24" spans="1:7">
      <c r="A24" s="4" t="s">
        <v>654</v>
      </c>
      <c r="C24" s="5" t="n">
        <v>331000000</v>
      </c>
      <c r="G24" s="5" t="n">
        <v>334000000</v>
      </c>
    </row>
    <row r="25" spans="1:7">
      <c r="A25" s="4" t="s">
        <v>655</v>
      </c>
      <c r="C25" s="5" t="n">
        <v>8045000000</v>
      </c>
      <c r="G25" s="5" t="n">
        <v>7901000000</v>
      </c>
    </row>
    <row r="26" spans="1:7">
      <c r="A26" s="4" t="s">
        <v>656</v>
      </c>
      <c r="C26" s="5" t="n">
        <v>2483000000</v>
      </c>
      <c r="G26" s="5" t="n">
        <v>2393000000</v>
      </c>
    </row>
    <row r="27" spans="1:7">
      <c r="A27" s="4" t="s">
        <v>657</v>
      </c>
      <c r="C27" s="5" t="n">
        <v>2257000000</v>
      </c>
      <c r="G27" s="5" t="n">
        <v>2211000000</v>
      </c>
    </row>
    <row r="28" spans="1:7">
      <c r="A28" s="4" t="s">
        <v>658</v>
      </c>
      <c r="C28" s="5" t="n">
        <v>9484000000</v>
      </c>
      <c r="G28" s="5" t="n">
        <v>9344000000</v>
      </c>
    </row>
    <row r="29" spans="1:7">
      <c r="A29" s="4" t="s">
        <v>659</v>
      </c>
      <c r="C29" s="5" t="n">
        <v>11741000000</v>
      </c>
      <c r="G29" s="5" t="n">
        <v>11555000000</v>
      </c>
    </row>
    <row r="30" spans="1:7">
      <c r="A30" s="4" t="s">
        <v>660</v>
      </c>
      <c r="C30" s="5" t="n">
        <v>2958000000</v>
      </c>
      <c r="G30" s="5" t="n">
        <v>2917000000</v>
      </c>
    </row>
    <row r="31" spans="1:7">
      <c r="A31" s="4" t="s">
        <v>661</v>
      </c>
      <c r="C31" s="5" t="n">
        <v>7567000000</v>
      </c>
      <c r="G31" s="5" t="n">
        <v>7568000000</v>
      </c>
    </row>
    <row r="32" spans="1:7">
      <c r="A32" s="4" t="s">
        <v>662</v>
      </c>
      <c r="C32" s="5" t="n">
        <v>629000000</v>
      </c>
      <c r="G32" s="5" t="n">
        <v>624000000</v>
      </c>
    </row>
    <row r="33" spans="1:7">
      <c r="A33" s="4" t="s">
        <v>663</v>
      </c>
      <c r="C33" s="5" t="n">
        <v>488000000</v>
      </c>
      <c r="G33" s="5" t="n">
        <v>502000000</v>
      </c>
    </row>
    <row r="34" spans="1:7">
      <c r="A34" s="4" t="s">
        <v>664</v>
      </c>
      <c r="C34" s="5" t="n">
        <v>152000000</v>
      </c>
      <c r="G34" s="5" t="n">
        <v>155000000</v>
      </c>
    </row>
    <row r="35" spans="1:7">
      <c r="A35" s="4" t="s">
        <v>665</v>
      </c>
      <c r="C35" s="5" t="n">
        <v>164000000</v>
      </c>
      <c r="G35" s="5" t="n">
        <v>164000000</v>
      </c>
    </row>
    <row r="36" spans="1:7">
      <c r="A36" s="4" t="s">
        <v>666</v>
      </c>
      <c r="C36" s="5" t="n">
        <v>1700000000</v>
      </c>
      <c r="G36" s="5" t="n">
        <v>1700000000</v>
      </c>
    </row>
    <row r="37" spans="1:7">
      <c r="A37" s="4" t="s">
        <v>667</v>
      </c>
      <c r="C37" s="5" t="n">
        <v>777000000</v>
      </c>
      <c r="F37" s="5" t="n">
        <v>526000000</v>
      </c>
    </row>
    <row r="38" spans="1:7">
      <c r="A38" s="4" t="s">
        <v>668</v>
      </c>
      <c r="C38" s="5" t="n">
        <v>59000000</v>
      </c>
      <c r="E38" s="5" t="n">
        <v>73000000</v>
      </c>
    </row>
    <row r="39" spans="1:7">
      <c r="A39" s="4" t="s">
        <v>669</v>
      </c>
      <c r="C39" s="5" t="n">
        <v>1000000</v>
      </c>
      <c r="G39" s="5" t="n">
        <v>1000000</v>
      </c>
    </row>
    <row r="40" spans="1:7">
      <c r="A40" s="4" t="s">
        <v>670</v>
      </c>
    </row>
    <row r="41" spans="1:7">
      <c r="A41" s="3" t="s">
        <v>633</v>
      </c>
    </row>
    <row r="42" spans="1:7">
      <c r="A42" s="4" t="s">
        <v>636</v>
      </c>
      <c r="C42" s="5" t="n">
        <v>2483000000</v>
      </c>
      <c r="G42" s="5" t="n">
        <v>2393000000</v>
      </c>
    </row>
    <row r="43" spans="1:7">
      <c r="A43" s="4" t="s">
        <v>651</v>
      </c>
      <c r="C43" s="5" t="n">
        <v>0</v>
      </c>
      <c r="G43" s="5" t="n">
        <v>0</v>
      </c>
    </row>
    <row r="44" spans="1:7">
      <c r="A44" s="4" t="s">
        <v>671</v>
      </c>
      <c r="C44" s="5" t="n">
        <v>0</v>
      </c>
    </row>
    <row r="45" spans="1:7">
      <c r="A45" s="4" t="s">
        <v>672</v>
      </c>
    </row>
    <row r="46" spans="1:7">
      <c r="A46" s="3" t="s">
        <v>633</v>
      </c>
    </row>
    <row r="47" spans="1:7">
      <c r="A47" s="4" t="s">
        <v>636</v>
      </c>
      <c r="C47" s="5" t="n">
        <v>629000000</v>
      </c>
      <c r="G47" s="5" t="n">
        <v>624000000</v>
      </c>
    </row>
    <row r="48" spans="1:7">
      <c r="A48" s="4" t="s">
        <v>651</v>
      </c>
      <c r="C48" s="5" t="n">
        <v>0</v>
      </c>
      <c r="G48" s="5" t="n">
        <v>0</v>
      </c>
    </row>
    <row r="49" spans="1:7">
      <c r="A49" s="4" t="s">
        <v>671</v>
      </c>
      <c r="C49" s="5" t="n">
        <v>0</v>
      </c>
    </row>
    <row r="50" spans="1:7">
      <c r="A50" s="4" t="s">
        <v>673</v>
      </c>
    </row>
    <row r="51" spans="1:7">
      <c r="A51" s="3" t="s">
        <v>633</v>
      </c>
    </row>
    <row r="52" spans="1:7">
      <c r="A52" s="4" t="s">
        <v>636</v>
      </c>
      <c r="C52" s="5" t="n">
        <v>7567000000</v>
      </c>
      <c r="G52" s="5" t="n">
        <v>7568000000</v>
      </c>
    </row>
    <row r="53" spans="1:7">
      <c r="A53" s="4" t="s">
        <v>651</v>
      </c>
      <c r="C53" s="5" t="n">
        <v>40000000</v>
      </c>
      <c r="G53" s="5" t="n">
        <v>36000000</v>
      </c>
    </row>
    <row r="54" spans="1:7">
      <c r="A54" s="4" t="s">
        <v>671</v>
      </c>
      <c r="C54" s="5" t="n">
        <v>43000000</v>
      </c>
    </row>
    <row r="55" spans="1:7">
      <c r="A55" s="4" t="s">
        <v>674</v>
      </c>
    </row>
    <row r="56" spans="1:7">
      <c r="A56" s="3" t="s">
        <v>633</v>
      </c>
    </row>
    <row r="57" spans="1:7">
      <c r="A57" s="4" t="s">
        <v>636</v>
      </c>
      <c r="C57" s="5" t="n">
        <v>15533000000</v>
      </c>
      <c r="G57" s="5" t="n">
        <v>14760000000</v>
      </c>
    </row>
    <row r="58" spans="1:7">
      <c r="A58" s="4" t="s">
        <v>638</v>
      </c>
      <c r="C58" s="5" t="n">
        <v>1000000</v>
      </c>
      <c r="E58" s="5" t="n">
        <v>3000000</v>
      </c>
    </row>
    <row r="59" spans="1:7">
      <c r="A59" s="4" t="s">
        <v>651</v>
      </c>
      <c r="C59" s="5" t="n">
        <v>120000000</v>
      </c>
      <c r="G59" s="5" t="n">
        <v>95000000</v>
      </c>
    </row>
    <row r="60" spans="1:7">
      <c r="A60" s="4" t="s">
        <v>671</v>
      </c>
      <c r="C60" s="5" t="n">
        <v>135000000</v>
      </c>
    </row>
    <row r="61" spans="1:7">
      <c r="A61" s="4" t="s">
        <v>675</v>
      </c>
    </row>
    <row r="62" spans="1:7">
      <c r="A62" s="3" t="s">
        <v>633</v>
      </c>
    </row>
    <row r="63" spans="1:7">
      <c r="A63" s="4" t="s">
        <v>636</v>
      </c>
      <c r="C63" s="5" t="n">
        <v>2958000000</v>
      </c>
      <c r="G63" s="5" t="n">
        <v>2917000000</v>
      </c>
    </row>
    <row r="64" spans="1:7">
      <c r="A64" s="4" t="s">
        <v>651</v>
      </c>
      <c r="C64" s="5" t="n">
        <v>12000000</v>
      </c>
      <c r="G64" s="5" t="n">
        <v>9000000</v>
      </c>
    </row>
    <row r="65" spans="1:7">
      <c r="A65" s="4" t="s">
        <v>671</v>
      </c>
      <c r="C65" s="5" t="n">
        <v>14000000</v>
      </c>
    </row>
    <row r="66" spans="1:7">
      <c r="A66" s="4" t="s">
        <v>676</v>
      </c>
    </row>
    <row r="67" spans="1:7">
      <c r="A67" s="3" t="s">
        <v>633</v>
      </c>
    </row>
    <row r="68" spans="1:7">
      <c r="A68" s="4" t="s">
        <v>636</v>
      </c>
      <c r="C68" s="5" t="n">
        <v>11794000000</v>
      </c>
      <c r="G68" s="5" t="n">
        <v>11766000000</v>
      </c>
    </row>
    <row r="69" spans="1:7">
      <c r="A69" s="4" t="s">
        <v>637</v>
      </c>
      <c r="C69" s="5" t="n">
        <v>11735000000</v>
      </c>
      <c r="G69" s="5" t="n">
        <v>11717000000</v>
      </c>
    </row>
    <row r="70" spans="1:7">
      <c r="A70" s="4" t="s">
        <v>649</v>
      </c>
      <c r="C70" s="5" t="n">
        <v>28000000</v>
      </c>
      <c r="G70" s="5" t="n">
        <v>21000000</v>
      </c>
    </row>
    <row r="71" spans="1:7">
      <c r="A71" s="4" t="s">
        <v>650</v>
      </c>
      <c r="C71" s="5" t="n">
        <v>31000000</v>
      </c>
      <c r="G71" s="5" t="n">
        <v>28000000</v>
      </c>
    </row>
    <row r="72" spans="1:7">
      <c r="A72" s="4" t="s">
        <v>651</v>
      </c>
      <c r="C72" s="5" t="n">
        <v>59000000</v>
      </c>
      <c r="G72" s="5" t="n">
        <v>49000000</v>
      </c>
    </row>
    <row r="73" spans="1:7">
      <c r="A73" s="4" t="s">
        <v>652</v>
      </c>
      <c r="C73" s="5" t="n">
        <v>2000000</v>
      </c>
      <c r="G73" s="5" t="n">
        <v>1000000</v>
      </c>
    </row>
    <row r="74" spans="1:7">
      <c r="A74" s="4" t="s">
        <v>671</v>
      </c>
      <c r="C74" s="5" t="n">
        <v>58000000</v>
      </c>
    </row>
    <row r="75" spans="1:7">
      <c r="A75" s="4" t="s">
        <v>677</v>
      </c>
    </row>
    <row r="76" spans="1:7">
      <c r="A76" s="3" t="s">
        <v>633</v>
      </c>
    </row>
    <row r="77" spans="1:7">
      <c r="A77" s="4" t="s">
        <v>634</v>
      </c>
      <c r="C77" s="5" t="n">
        <v>685000000</v>
      </c>
    </row>
    <row r="78" spans="1:7">
      <c r="A78" s="4" t="s">
        <v>646</v>
      </c>
      <c r="C78" s="5" t="n">
        <v>137000000</v>
      </c>
    </row>
    <row r="79" spans="1:7">
      <c r="A79" s="4" t="s">
        <v>647</v>
      </c>
      <c r="C79" s="5" t="n">
        <v>5000000</v>
      </c>
    </row>
    <row r="80" spans="1:7">
      <c r="A80" s="4" t="s">
        <v>653</v>
      </c>
      <c r="C80" s="5" t="n">
        <v>413000000</v>
      </c>
      <c r="F80" s="5" t="n">
        <v>282000000</v>
      </c>
      <c r="G80" s="5" t="n">
        <v>341000000</v>
      </c>
    </row>
    <row r="81" spans="1:7">
      <c r="A81" s="4" t="s">
        <v>667</v>
      </c>
      <c r="C81" s="5" t="n">
        <v>429000000</v>
      </c>
    </row>
    <row r="82" spans="1:7">
      <c r="A82" s="4" t="s">
        <v>678</v>
      </c>
    </row>
    <row r="83" spans="1:7">
      <c r="A83" s="3" t="s">
        <v>633</v>
      </c>
    </row>
    <row r="84" spans="1:7">
      <c r="A84" s="4" t="s">
        <v>636</v>
      </c>
      <c r="C84" s="5" t="n">
        <v>152000000</v>
      </c>
      <c r="G84" s="5" t="n">
        <v>155000000</v>
      </c>
    </row>
    <row r="85" spans="1:7">
      <c r="A85" s="4" t="s">
        <v>646</v>
      </c>
      <c r="C85" s="5" t="n">
        <v>44000000</v>
      </c>
    </row>
    <row r="86" spans="1:7">
      <c r="A86" s="4" t="s">
        <v>647</v>
      </c>
      <c r="C86" s="5" t="n">
        <v>2000000</v>
      </c>
    </row>
    <row r="87" spans="1:7">
      <c r="A87" s="4" t="s">
        <v>651</v>
      </c>
      <c r="C87" s="5" t="n">
        <v>1000000</v>
      </c>
      <c r="G87" s="5" t="n">
        <v>1000000</v>
      </c>
    </row>
    <row r="88" spans="1:7">
      <c r="A88" s="4" t="s">
        <v>671</v>
      </c>
      <c r="C88" s="5" t="n">
        <v>0</v>
      </c>
    </row>
    <row r="89" spans="1:7">
      <c r="A89" s="4" t="s">
        <v>653</v>
      </c>
      <c r="C89" s="5" t="n">
        <v>189000000</v>
      </c>
      <c r="F89" s="5" t="n">
        <v>146000000</v>
      </c>
      <c r="G89" s="5" t="n">
        <v>53000000</v>
      </c>
    </row>
    <row r="90" spans="1:7">
      <c r="A90" s="4" t="s">
        <v>667</v>
      </c>
      <c r="C90" s="5" t="n">
        <v>197000000</v>
      </c>
    </row>
    <row r="91" spans="1:7">
      <c r="A91" s="4" t="s">
        <v>679</v>
      </c>
    </row>
    <row r="92" spans="1:7">
      <c r="A92" s="3" t="s">
        <v>633</v>
      </c>
    </row>
    <row r="93" spans="1:7">
      <c r="A93" s="4" t="s">
        <v>636</v>
      </c>
      <c r="C93" s="5" t="n">
        <v>11741000000</v>
      </c>
      <c r="G93" s="5" t="n">
        <v>11555000000</v>
      </c>
    </row>
    <row r="94" spans="1:7">
      <c r="A94" s="4" t="s">
        <v>637</v>
      </c>
      <c r="C94" s="5" t="n">
        <v>11712000000</v>
      </c>
      <c r="G94" s="5" t="n">
        <v>11539000000</v>
      </c>
    </row>
    <row r="95" spans="1:7">
      <c r="A95" s="4" t="s">
        <v>638</v>
      </c>
      <c r="C95" s="5" t="n">
        <v>0</v>
      </c>
      <c r="E95" s="5" t="n">
        <v>2000000</v>
      </c>
    </row>
    <row r="96" spans="1:7">
      <c r="A96" s="4" t="s">
        <v>649</v>
      </c>
      <c r="C96" s="5" t="n">
        <v>25000000</v>
      </c>
      <c r="G96" s="5" t="n">
        <v>13000000</v>
      </c>
    </row>
    <row r="97" spans="1:7">
      <c r="A97" s="4" t="s">
        <v>650</v>
      </c>
      <c r="C97" s="5" t="n">
        <v>4000000</v>
      </c>
      <c r="G97" s="5" t="n">
        <v>3000000</v>
      </c>
    </row>
    <row r="98" spans="1:7">
      <c r="A98" s="4" t="s">
        <v>651</v>
      </c>
      <c r="C98" s="5" t="n">
        <v>29000000</v>
      </c>
      <c r="G98" s="5" t="n">
        <v>16000000</v>
      </c>
    </row>
    <row r="99" spans="1:7">
      <c r="A99" s="4" t="s">
        <v>652</v>
      </c>
      <c r="C99" s="5" t="n">
        <v>0</v>
      </c>
      <c r="G99" s="5" t="n">
        <v>0</v>
      </c>
    </row>
    <row r="100" spans="1:7">
      <c r="A100" s="4" t="s">
        <v>671</v>
      </c>
      <c r="C100" s="5" t="n">
        <v>15000000</v>
      </c>
    </row>
    <row r="101" spans="1:7">
      <c r="A101" s="4" t="s">
        <v>680</v>
      </c>
    </row>
    <row r="102" spans="1:7">
      <c r="A102" s="3" t="s">
        <v>633</v>
      </c>
    </row>
    <row r="103" spans="1:7">
      <c r="A103" s="4" t="s">
        <v>636</v>
      </c>
      <c r="C103" s="5" t="n">
        <v>2257000000</v>
      </c>
      <c r="G103" s="5" t="n">
        <v>2211000000</v>
      </c>
    </row>
    <row r="104" spans="1:7">
      <c r="A104" s="4" t="s">
        <v>646</v>
      </c>
      <c r="C104" s="5" t="n">
        <v>59000000</v>
      </c>
    </row>
    <row r="105" spans="1:7">
      <c r="A105" s="4" t="s">
        <v>647</v>
      </c>
      <c r="C105" s="5" t="n">
        <v>11000000</v>
      </c>
    </row>
    <row r="106" spans="1:7">
      <c r="A106" s="4" t="s">
        <v>651</v>
      </c>
      <c r="C106" s="5" t="n">
        <v>1000000</v>
      </c>
      <c r="G106" s="5" t="n">
        <v>5000000</v>
      </c>
    </row>
    <row r="107" spans="1:7">
      <c r="A107" s="4" t="s">
        <v>653</v>
      </c>
      <c r="C107" s="5" t="n">
        <v>128000000</v>
      </c>
      <c r="F107" s="7" t="n">
        <v>69000000</v>
      </c>
      <c r="G107" s="5" t="n">
        <v>101000000</v>
      </c>
    </row>
    <row r="108" spans="1:7">
      <c r="A108" s="4" t="s">
        <v>667</v>
      </c>
      <c r="C108" s="5" t="n">
        <v>151000000</v>
      </c>
    </row>
    <row r="109" spans="1:7">
      <c r="A109" s="4" t="s">
        <v>681</v>
      </c>
    </row>
    <row r="110" spans="1:7">
      <c r="A110" s="3" t="s">
        <v>633</v>
      </c>
    </row>
    <row r="111" spans="1:7">
      <c r="A111" s="4" t="s">
        <v>671</v>
      </c>
      <c r="C111" s="5" t="n">
        <v>0</v>
      </c>
    </row>
    <row r="112" spans="1:7">
      <c r="A112" s="4" t="s">
        <v>682</v>
      </c>
    </row>
    <row r="113" spans="1:7">
      <c r="A113" s="3" t="s">
        <v>633</v>
      </c>
    </row>
    <row r="114" spans="1:7">
      <c r="A114" s="4" t="s">
        <v>636</v>
      </c>
      <c r="C114" s="5" t="n">
        <v>488000000</v>
      </c>
      <c r="G114" s="5" t="n">
        <v>502000000</v>
      </c>
    </row>
    <row r="115" spans="1:7">
      <c r="A115" s="4" t="s">
        <v>651</v>
      </c>
      <c r="C115" s="5" t="n">
        <v>6000000</v>
      </c>
      <c r="G115" s="5" t="n">
        <v>3000000</v>
      </c>
    </row>
    <row r="116" spans="1:7">
      <c r="A116" s="4" t="s">
        <v>671</v>
      </c>
      <c r="C116" s="5" t="n">
        <v>1000000</v>
      </c>
    </row>
    <row r="117" spans="1:7">
      <c r="A117" s="4" t="s">
        <v>683</v>
      </c>
    </row>
    <row r="118" spans="1:7">
      <c r="A118" s="3" t="s">
        <v>633</v>
      </c>
    </row>
    <row r="119" spans="1:7">
      <c r="A119" s="4" t="s">
        <v>636</v>
      </c>
      <c r="C119" s="5" t="n">
        <v>8045000000</v>
      </c>
      <c r="G119" s="5" t="n">
        <v>7901000000</v>
      </c>
    </row>
    <row r="120" spans="1:7">
      <c r="A120" s="4" t="s">
        <v>638</v>
      </c>
      <c r="C120" s="5" t="n">
        <v>0</v>
      </c>
      <c r="E120" s="5" t="n">
        <v>0</v>
      </c>
    </row>
    <row r="121" spans="1:7">
      <c r="A121" s="4" t="s">
        <v>651</v>
      </c>
      <c r="C121" s="5" t="n">
        <v>46000000</v>
      </c>
      <c r="G121" s="5" t="n">
        <v>39000000</v>
      </c>
    </row>
    <row r="122" spans="1:7">
      <c r="A122" s="4" t="s">
        <v>671</v>
      </c>
      <c r="C122" s="5" t="n">
        <v>65000000</v>
      </c>
    </row>
    <row r="123" spans="1:7">
      <c r="A123" s="4" t="s">
        <v>684</v>
      </c>
    </row>
    <row r="124" spans="1:7">
      <c r="A124" s="3" t="s">
        <v>633</v>
      </c>
    </row>
    <row r="125" spans="1:7">
      <c r="A125" s="4" t="s">
        <v>636</v>
      </c>
      <c r="C125" s="5" t="n">
        <v>9484000000</v>
      </c>
      <c r="G125" s="5" t="n">
        <v>9344000000</v>
      </c>
    </row>
    <row r="126" spans="1:7">
      <c r="A126" s="4" t="s">
        <v>638</v>
      </c>
      <c r="C126" s="5" t="n">
        <v>0</v>
      </c>
      <c r="E126" s="5" t="n">
        <v>2000000</v>
      </c>
    </row>
    <row r="127" spans="1:7">
      <c r="A127" s="4" t="s">
        <v>651</v>
      </c>
      <c r="C127" s="5" t="n">
        <v>28000000</v>
      </c>
      <c r="G127" s="5" t="n">
        <v>11000000</v>
      </c>
    </row>
    <row r="128" spans="1:7">
      <c r="A128" s="4" t="s">
        <v>671</v>
      </c>
      <c r="C128" s="5" t="n">
        <v>15000000</v>
      </c>
    </row>
    <row r="129" spans="1:7">
      <c r="A129" s="4" t="s">
        <v>685</v>
      </c>
    </row>
    <row r="130" spans="1:7">
      <c r="A130" s="3" t="s">
        <v>633</v>
      </c>
    </row>
    <row r="131" spans="1:7">
      <c r="A131" s="4" t="s">
        <v>637</v>
      </c>
      <c r="C131" s="5" t="n">
        <v>151000000</v>
      </c>
      <c r="G131" s="5" t="n">
        <v>154000000</v>
      </c>
    </row>
    <row r="132" spans="1:7">
      <c r="A132" s="4" t="s">
        <v>649</v>
      </c>
      <c r="C132" s="5" t="n">
        <v>1000000</v>
      </c>
      <c r="G132" s="5" t="n">
        <v>1000000</v>
      </c>
    </row>
    <row r="133" spans="1:7">
      <c r="A133" s="4" t="s">
        <v>650</v>
      </c>
      <c r="C133" s="5" t="n">
        <v>0</v>
      </c>
      <c r="G133" s="5" t="n">
        <v>0</v>
      </c>
    </row>
    <row r="134" spans="1:7">
      <c r="A134" s="4" t="s">
        <v>652</v>
      </c>
      <c r="C134" s="5" t="n">
        <v>0</v>
      </c>
      <c r="G134" s="5" t="n">
        <v>0</v>
      </c>
    </row>
    <row r="135" spans="1:7">
      <c r="A135" s="4" t="s">
        <v>671</v>
      </c>
      <c r="C135" s="5" t="n">
        <v>0</v>
      </c>
      <c r="G135" s="5" t="n">
        <v>0</v>
      </c>
    </row>
    <row r="136" spans="1:7">
      <c r="A136" s="4" t="s">
        <v>686</v>
      </c>
    </row>
    <row r="137" spans="1:7">
      <c r="A137" s="3" t="s">
        <v>633</v>
      </c>
    </row>
    <row r="138" spans="1:7">
      <c r="A138" s="4" t="s">
        <v>637</v>
      </c>
      <c r="C138" s="5" t="n">
        <v>7999000000</v>
      </c>
      <c r="G138" s="5" t="n">
        <v>7862000000</v>
      </c>
    </row>
    <row r="139" spans="1:7">
      <c r="A139" s="4" t="s">
        <v>649</v>
      </c>
      <c r="C139" s="5" t="n">
        <v>32000000</v>
      </c>
      <c r="G139" s="5" t="n">
        <v>20000000</v>
      </c>
    </row>
    <row r="140" spans="1:7">
      <c r="A140" s="4" t="s">
        <v>650</v>
      </c>
      <c r="C140" s="5" t="n">
        <v>14000000</v>
      </c>
      <c r="G140" s="5" t="n">
        <v>19000000</v>
      </c>
    </row>
    <row r="141" spans="1:7">
      <c r="A141" s="4" t="s">
        <v>652</v>
      </c>
      <c r="C141" s="5" t="n">
        <v>1000000</v>
      </c>
      <c r="G141" s="5" t="n">
        <v>0</v>
      </c>
    </row>
    <row r="142" spans="1:7">
      <c r="A142" s="4" t="s">
        <v>671</v>
      </c>
      <c r="C142" s="5" t="n">
        <v>43000000</v>
      </c>
      <c r="G142" s="5" t="n">
        <v>44000000</v>
      </c>
    </row>
    <row r="143" spans="1:7">
      <c r="A143" s="4" t="s">
        <v>687</v>
      </c>
    </row>
    <row r="144" spans="1:7">
      <c r="A144" s="3" t="s">
        <v>633</v>
      </c>
    </row>
    <row r="145" spans="1:7">
      <c r="A145" s="4" t="s">
        <v>637</v>
      </c>
      <c r="C145" s="5" t="n">
        <v>2483000000</v>
      </c>
      <c r="G145" s="5" t="n">
        <v>2393000000</v>
      </c>
    </row>
    <row r="146" spans="1:7">
      <c r="A146" s="4" t="s">
        <v>649</v>
      </c>
      <c r="C146" s="5" t="n">
        <v>0</v>
      </c>
      <c r="G146" s="5" t="n">
        <v>0</v>
      </c>
    </row>
    <row r="147" spans="1:7">
      <c r="A147" s="4" t="s">
        <v>650</v>
      </c>
      <c r="C147" s="5" t="n">
        <v>0</v>
      </c>
      <c r="G147" s="5" t="n">
        <v>0</v>
      </c>
    </row>
    <row r="148" spans="1:7">
      <c r="A148" s="4" t="s">
        <v>652</v>
      </c>
      <c r="C148" s="5" t="n">
        <v>0</v>
      </c>
      <c r="G148" s="5" t="n">
        <v>0</v>
      </c>
    </row>
    <row r="149" spans="1:7">
      <c r="A149" s="4" t="s">
        <v>671</v>
      </c>
      <c r="C149" s="5" t="n">
        <v>0</v>
      </c>
      <c r="G149" s="5" t="n">
        <v>0</v>
      </c>
    </row>
    <row r="150" spans="1:7">
      <c r="A150" s="4" t="s">
        <v>688</v>
      </c>
    </row>
    <row r="151" spans="1:7">
      <c r="A151" s="3" t="s">
        <v>633</v>
      </c>
    </row>
    <row r="152" spans="1:7">
      <c r="A152" s="4" t="s">
        <v>637</v>
      </c>
      <c r="C152" s="5" t="n">
        <v>2256000000</v>
      </c>
      <c r="G152" s="5" t="n">
        <v>2206000000</v>
      </c>
    </row>
    <row r="153" spans="1:7">
      <c r="A153" s="4" t="s">
        <v>649</v>
      </c>
      <c r="C153" s="5" t="n">
        <v>1000000</v>
      </c>
      <c r="G153" s="5" t="n">
        <v>5000000</v>
      </c>
    </row>
    <row r="154" spans="1:7">
      <c r="A154" s="4" t="s">
        <v>650</v>
      </c>
      <c r="C154" s="5" t="n">
        <v>0</v>
      </c>
      <c r="G154" s="5" t="n">
        <v>0</v>
      </c>
    </row>
    <row r="155" spans="1:7">
      <c r="A155" s="4" t="s">
        <v>652</v>
      </c>
      <c r="C155" s="5" t="n">
        <v>0</v>
      </c>
      <c r="G155" s="5" t="n">
        <v>0</v>
      </c>
    </row>
    <row r="156" spans="1:7">
      <c r="A156" s="4" t="s">
        <v>671</v>
      </c>
      <c r="C156" s="5" t="n">
        <v>0</v>
      </c>
      <c r="G156" s="5" t="n">
        <v>1000000</v>
      </c>
    </row>
    <row r="157" spans="1:7">
      <c r="A157" s="4" t="s">
        <v>689</v>
      </c>
    </row>
    <row r="158" spans="1:7">
      <c r="A158" s="3" t="s">
        <v>633</v>
      </c>
    </row>
    <row r="159" spans="1:7">
      <c r="A159" s="4" t="s">
        <v>637</v>
      </c>
      <c r="C159" s="5" t="n">
        <v>9456000000</v>
      </c>
      <c r="G159" s="5" t="n">
        <v>9333000000</v>
      </c>
    </row>
    <row r="160" spans="1:7">
      <c r="A160" s="4" t="s">
        <v>649</v>
      </c>
      <c r="C160" s="5" t="n">
        <v>24000000</v>
      </c>
      <c r="G160" s="5" t="n">
        <v>8000000</v>
      </c>
    </row>
    <row r="161" spans="1:7">
      <c r="A161" s="4" t="s">
        <v>650</v>
      </c>
      <c r="C161" s="5" t="n">
        <v>4000000</v>
      </c>
      <c r="G161" s="5" t="n">
        <v>3000000</v>
      </c>
    </row>
    <row r="162" spans="1:7">
      <c r="A162" s="4" t="s">
        <v>652</v>
      </c>
      <c r="C162" s="5" t="n">
        <v>0</v>
      </c>
      <c r="G162" s="5" t="n">
        <v>0</v>
      </c>
    </row>
    <row r="163" spans="1:7">
      <c r="A163" s="4" t="s">
        <v>671</v>
      </c>
      <c r="C163" s="5" t="n">
        <v>8000000</v>
      </c>
      <c r="G163" s="5" t="n">
        <v>10000000</v>
      </c>
    </row>
    <row r="164" spans="1:7">
      <c r="A164" s="4" t="s">
        <v>690</v>
      </c>
    </row>
    <row r="165" spans="1:7">
      <c r="A165" s="3" t="s">
        <v>633</v>
      </c>
    </row>
    <row r="166" spans="1:7">
      <c r="A166" s="4" t="s">
        <v>637</v>
      </c>
      <c r="C166" s="5" t="n">
        <v>2946000000</v>
      </c>
      <c r="G166" s="5" t="n">
        <v>2908000000</v>
      </c>
    </row>
    <row r="167" spans="1:7">
      <c r="A167" s="4" t="s">
        <v>649</v>
      </c>
      <c r="C167" s="5" t="n">
        <v>8000000</v>
      </c>
      <c r="G167" s="5" t="n">
        <v>6000000</v>
      </c>
    </row>
    <row r="168" spans="1:7">
      <c r="A168" s="4" t="s">
        <v>650</v>
      </c>
      <c r="C168" s="5" t="n">
        <v>4000000</v>
      </c>
      <c r="G168" s="5" t="n">
        <v>3000000</v>
      </c>
    </row>
    <row r="169" spans="1:7">
      <c r="A169" s="4" t="s">
        <v>652</v>
      </c>
      <c r="C169" s="5" t="n">
        <v>0</v>
      </c>
      <c r="G169" s="5" t="n">
        <v>0</v>
      </c>
    </row>
    <row r="170" spans="1:7">
      <c r="A170" s="4" t="s">
        <v>671</v>
      </c>
      <c r="C170" s="5" t="n">
        <v>8000000</v>
      </c>
      <c r="G170" s="5" t="n">
        <v>7000000</v>
      </c>
    </row>
    <row r="171" spans="1:7">
      <c r="A171" s="4" t="s">
        <v>691</v>
      </c>
    </row>
    <row r="172" spans="1:7">
      <c r="A172" s="3" t="s">
        <v>633</v>
      </c>
    </row>
    <row r="173" spans="1:7">
      <c r="A173" s="4" t="s">
        <v>637</v>
      </c>
      <c r="C173" s="5" t="n">
        <v>7527000000</v>
      </c>
      <c r="G173" s="5" t="n">
        <v>7532000000</v>
      </c>
    </row>
    <row r="174" spans="1:7">
      <c r="A174" s="4" t="s">
        <v>649</v>
      </c>
      <c r="C174" s="5" t="n">
        <v>15000000</v>
      </c>
      <c r="G174" s="5" t="n">
        <v>12000000</v>
      </c>
    </row>
    <row r="175" spans="1:7">
      <c r="A175" s="4" t="s">
        <v>650</v>
      </c>
      <c r="C175" s="5" t="n">
        <v>25000000</v>
      </c>
      <c r="G175" s="5" t="n">
        <v>24000000</v>
      </c>
    </row>
    <row r="176" spans="1:7">
      <c r="A176" s="4" t="s">
        <v>652</v>
      </c>
      <c r="C176" s="5" t="n">
        <v>0</v>
      </c>
      <c r="G176" s="5" t="n">
        <v>0</v>
      </c>
    </row>
    <row r="177" spans="1:7">
      <c r="A177" s="4" t="s">
        <v>671</v>
      </c>
      <c r="C177" s="5" t="n">
        <v>13000000</v>
      </c>
      <c r="G177" s="5" t="n">
        <v>13000000</v>
      </c>
    </row>
    <row r="178" spans="1:7">
      <c r="A178" s="4" t="s">
        <v>692</v>
      </c>
    </row>
    <row r="179" spans="1:7">
      <c r="A179" s="3" t="s">
        <v>633</v>
      </c>
    </row>
    <row r="180" spans="1:7">
      <c r="A180" s="4" t="s">
        <v>637</v>
      </c>
      <c r="C180" s="5" t="n">
        <v>629000000</v>
      </c>
      <c r="G180" s="5" t="n">
        <v>624000000</v>
      </c>
    </row>
    <row r="181" spans="1:7">
      <c r="A181" s="4" t="s">
        <v>649</v>
      </c>
      <c r="C181" s="5" t="n">
        <v>0</v>
      </c>
      <c r="G181" s="5" t="n">
        <v>0</v>
      </c>
    </row>
    <row r="182" spans="1:7">
      <c r="A182" s="4" t="s">
        <v>650</v>
      </c>
      <c r="C182" s="5" t="n">
        <v>0</v>
      </c>
      <c r="G182" s="5" t="n">
        <v>0</v>
      </c>
    </row>
    <row r="183" spans="1:7">
      <c r="A183" s="4" t="s">
        <v>652</v>
      </c>
      <c r="C183" s="5" t="n">
        <v>0</v>
      </c>
      <c r="G183" s="5" t="n">
        <v>0</v>
      </c>
    </row>
    <row r="184" spans="1:7">
      <c r="A184" s="4" t="s">
        <v>671</v>
      </c>
      <c r="C184" s="5" t="n">
        <v>0</v>
      </c>
      <c r="G184" s="5" t="n">
        <v>0</v>
      </c>
    </row>
    <row r="185" spans="1:7">
      <c r="A185" s="4" t="s">
        <v>693</v>
      </c>
    </row>
    <row r="186" spans="1:7">
      <c r="A186" s="3" t="s">
        <v>633</v>
      </c>
    </row>
    <row r="187" spans="1:7">
      <c r="A187" s="4" t="s">
        <v>637</v>
      </c>
      <c r="C187" s="5" t="n">
        <v>482000000</v>
      </c>
      <c r="G187" s="5" t="n">
        <v>499000000</v>
      </c>
    </row>
    <row r="188" spans="1:7">
      <c r="A188" s="4" t="s">
        <v>649</v>
      </c>
      <c r="C188" s="5" t="n">
        <v>4000000</v>
      </c>
      <c r="G188" s="5" t="n">
        <v>2000000</v>
      </c>
    </row>
    <row r="189" spans="1:7">
      <c r="A189" s="4" t="s">
        <v>650</v>
      </c>
      <c r="C189" s="5" t="n">
        <v>2000000</v>
      </c>
      <c r="G189" s="5" t="n">
        <v>1000000</v>
      </c>
    </row>
    <row r="190" spans="1:7">
      <c r="A190" s="4" t="s">
        <v>652</v>
      </c>
      <c r="C190" s="5" t="n">
        <v>2000000</v>
      </c>
      <c r="G190" s="5" t="n">
        <v>1000000</v>
      </c>
    </row>
    <row r="191" spans="1:7">
      <c r="A191" s="4" t="s">
        <v>671</v>
      </c>
      <c r="C191" s="5" t="n">
        <v>0</v>
      </c>
      <c r="G191" s="5" t="n">
        <v>0</v>
      </c>
    </row>
    <row r="192" spans="1:7">
      <c r="A192" s="4" t="s">
        <v>694</v>
      </c>
    </row>
    <row r="193" spans="1:7">
      <c r="A193" s="3" t="s">
        <v>633</v>
      </c>
    </row>
    <row r="194" spans="1:7">
      <c r="A194" s="4" t="s">
        <v>695</v>
      </c>
      <c r="C194" s="5" t="n">
        <v>79000000</v>
      </c>
      <c r="G194" s="5" t="n">
        <v>78000000</v>
      </c>
    </row>
    <row r="195" spans="1:7">
      <c r="A195" s="4" t="s">
        <v>638</v>
      </c>
      <c r="C195" s="5" t="n">
        <v>0</v>
      </c>
      <c r="E195" s="5" t="n">
        <v>0</v>
      </c>
    </row>
    <row r="196" spans="1:7">
      <c r="A196" s="4" t="s">
        <v>696</v>
      </c>
    </row>
    <row r="197" spans="1:7">
      <c r="A197" s="3" t="s">
        <v>633</v>
      </c>
    </row>
    <row r="198" spans="1:7">
      <c r="A198" s="4" t="s">
        <v>695</v>
      </c>
      <c r="C198" s="5" t="n">
        <v>0</v>
      </c>
      <c r="G198" s="5" t="n">
        <v>1000000</v>
      </c>
    </row>
    <row r="199" spans="1:7">
      <c r="A199" s="4" t="s">
        <v>697</v>
      </c>
    </row>
    <row r="200" spans="1:7">
      <c r="A200" s="3" t="s">
        <v>633</v>
      </c>
    </row>
    <row r="201" spans="1:7">
      <c r="A201" s="4" t="s">
        <v>695</v>
      </c>
      <c r="C201" s="5" t="n">
        <v>26000000</v>
      </c>
      <c r="G201" s="5" t="n">
        <v>29000000</v>
      </c>
    </row>
    <row r="202" spans="1:7">
      <c r="A202" s="4" t="s">
        <v>698</v>
      </c>
    </row>
    <row r="203" spans="1:7">
      <c r="A203" s="3" t="s">
        <v>633</v>
      </c>
    </row>
    <row r="204" spans="1:7">
      <c r="A204" s="4" t="s">
        <v>695</v>
      </c>
      <c r="C204" s="5" t="n">
        <v>16000000</v>
      </c>
      <c r="G204" s="5" t="n">
        <v>16000000</v>
      </c>
    </row>
    <row r="205" spans="1:7">
      <c r="A205" s="4" t="s">
        <v>638</v>
      </c>
      <c r="C205" s="5" t="n">
        <v>0</v>
      </c>
      <c r="E205" s="5" t="n">
        <v>0</v>
      </c>
    </row>
    <row r="206" spans="1:7">
      <c r="A206" s="4" t="s">
        <v>699</v>
      </c>
    </row>
    <row r="207" spans="1:7">
      <c r="A207" s="3" t="s">
        <v>633</v>
      </c>
    </row>
    <row r="208" spans="1:7">
      <c r="A208" s="4" t="s">
        <v>695</v>
      </c>
      <c r="C208" s="5" t="n">
        <v>11000000</v>
      </c>
      <c r="G208" s="5" t="n">
        <v>11000000</v>
      </c>
    </row>
    <row r="209" spans="1:7">
      <c r="A209" s="4" t="s">
        <v>700</v>
      </c>
    </row>
    <row r="210" spans="1:7">
      <c r="A210" s="3" t="s">
        <v>633</v>
      </c>
    </row>
    <row r="211" spans="1:7">
      <c r="A211" s="4" t="s">
        <v>695</v>
      </c>
      <c r="C211" s="5" t="n">
        <v>37000000</v>
      </c>
      <c r="G211" s="5" t="n">
        <v>41000000</v>
      </c>
    </row>
    <row r="212" spans="1:7">
      <c r="A212" s="4" t="s">
        <v>701</v>
      </c>
    </row>
    <row r="213" spans="1:7">
      <c r="A213" s="3" t="s">
        <v>633</v>
      </c>
    </row>
    <row r="214" spans="1:7">
      <c r="A214" s="4" t="s">
        <v>695</v>
      </c>
      <c r="C214" s="5" t="n">
        <v>6000000</v>
      </c>
      <c r="G214" s="5" t="n">
        <v>6000000</v>
      </c>
    </row>
    <row r="215" spans="1:7">
      <c r="A215" s="4" t="s">
        <v>638</v>
      </c>
      <c r="C215" s="5" t="n">
        <v>0</v>
      </c>
      <c r="E215" s="5" t="n">
        <v>0</v>
      </c>
    </row>
    <row r="216" spans="1:7">
      <c r="A216" s="4" t="s">
        <v>702</v>
      </c>
    </row>
    <row r="217" spans="1:7">
      <c r="A217" s="3" t="s">
        <v>633</v>
      </c>
    </row>
    <row r="218" spans="1:7">
      <c r="A218" s="4" t="s">
        <v>695</v>
      </c>
      <c r="C218" s="5" t="n">
        <v>20000000</v>
      </c>
      <c r="G218" s="5" t="n">
        <v>15000000</v>
      </c>
    </row>
    <row r="219" spans="1:7">
      <c r="A219" s="4" t="s">
        <v>638</v>
      </c>
      <c r="C219" s="5" t="n">
        <v>0</v>
      </c>
      <c r="E219" s="5" t="n">
        <v>0</v>
      </c>
    </row>
    <row r="220" spans="1:7">
      <c r="A220" s="4" t="s">
        <v>703</v>
      </c>
    </row>
    <row r="221" spans="1:7">
      <c r="A221" s="3" t="s">
        <v>633</v>
      </c>
    </row>
    <row r="222" spans="1:7">
      <c r="A222" s="4" t="s">
        <v>695</v>
      </c>
      <c r="C222" s="5" t="n">
        <v>6000000</v>
      </c>
      <c r="G222" s="5" t="n">
        <v>6000000</v>
      </c>
    </row>
    <row r="223" spans="1:7">
      <c r="A223" s="4" t="s">
        <v>638</v>
      </c>
      <c r="C223" s="5" t="n">
        <v>0</v>
      </c>
      <c r="E223" s="5" t="n">
        <v>0</v>
      </c>
    </row>
    <row r="224" spans="1:7">
      <c r="A224" s="4" t="s">
        <v>704</v>
      </c>
    </row>
    <row r="225" spans="1:7">
      <c r="A225" s="3" t="s">
        <v>633</v>
      </c>
    </row>
    <row r="226" spans="1:7">
      <c r="A226" s="4" t="s">
        <v>695</v>
      </c>
      <c r="C226" s="5" t="n">
        <v>167000000</v>
      </c>
      <c r="G226" s="5" t="n">
        <v>153000000</v>
      </c>
    </row>
    <row r="227" spans="1:7">
      <c r="A227" s="4" t="s">
        <v>638</v>
      </c>
      <c r="C227" s="5" t="n">
        <v>1000000</v>
      </c>
      <c r="E227" s="5" t="n">
        <v>5000000</v>
      </c>
    </row>
    <row r="228" spans="1:7">
      <c r="A228" s="4" t="s">
        <v>705</v>
      </c>
    </row>
    <row r="229" spans="1:7">
      <c r="A229" s="3" t="s">
        <v>633</v>
      </c>
    </row>
    <row r="230" spans="1:7">
      <c r="A230" s="4" t="s">
        <v>695</v>
      </c>
      <c r="C230" s="5" t="n">
        <v>0</v>
      </c>
      <c r="G230" s="5" t="n">
        <v>0</v>
      </c>
    </row>
    <row r="231" spans="1:7">
      <c r="A231" s="4" t="s">
        <v>706</v>
      </c>
    </row>
    <row r="232" spans="1:7">
      <c r="A232" s="3" t="s">
        <v>633</v>
      </c>
    </row>
    <row r="233" spans="1:7">
      <c r="A233" s="4" t="s">
        <v>695</v>
      </c>
      <c r="C233" s="5" t="n">
        <v>6000000</v>
      </c>
      <c r="G233" s="5" t="n">
        <v>6000000</v>
      </c>
    </row>
    <row r="234" spans="1:7">
      <c r="A234" s="4" t="s">
        <v>707</v>
      </c>
    </row>
    <row r="235" spans="1:7">
      <c r="A235" s="3" t="s">
        <v>633</v>
      </c>
    </row>
    <row r="236" spans="1:7">
      <c r="A236" s="4" t="s">
        <v>695</v>
      </c>
      <c r="C236" s="5" t="n">
        <v>64000000</v>
      </c>
      <c r="G236" s="5" t="n">
        <v>50000000</v>
      </c>
    </row>
    <row r="237" spans="1:7">
      <c r="A237" s="4" t="s">
        <v>638</v>
      </c>
      <c r="C237" s="5" t="n">
        <v>1000000</v>
      </c>
      <c r="E237" s="5" t="n">
        <v>3000000</v>
      </c>
    </row>
    <row r="238" spans="1:7">
      <c r="A238" s="4" t="s">
        <v>708</v>
      </c>
    </row>
    <row r="239" spans="1:7">
      <c r="A239" s="3" t="s">
        <v>633</v>
      </c>
    </row>
    <row r="240" spans="1:7">
      <c r="A240" s="4" t="s">
        <v>695</v>
      </c>
      <c r="C240" s="5" t="n">
        <v>2000000</v>
      </c>
      <c r="G240" s="5" t="n">
        <v>2000000</v>
      </c>
    </row>
    <row r="241" spans="1:7">
      <c r="A241" s="4" t="s">
        <v>709</v>
      </c>
    </row>
    <row r="242" spans="1:7">
      <c r="A242" s="3" t="s">
        <v>633</v>
      </c>
    </row>
    <row r="243" spans="1:7">
      <c r="A243" s="4" t="s">
        <v>695</v>
      </c>
      <c r="C243" s="5" t="n">
        <v>88000000</v>
      </c>
      <c r="G243" s="5" t="n">
        <v>75000000</v>
      </c>
    </row>
    <row r="244" spans="1:7">
      <c r="A244" s="4" t="s">
        <v>710</v>
      </c>
    </row>
    <row r="245" spans="1:7">
      <c r="A245" s="3" t="s">
        <v>633</v>
      </c>
    </row>
    <row r="246" spans="1:7">
      <c r="A246" s="4" t="s">
        <v>695</v>
      </c>
      <c r="C246" s="5" t="n">
        <v>8000000</v>
      </c>
      <c r="G246" s="5" t="n">
        <v>8000000</v>
      </c>
    </row>
    <row r="247" spans="1:7">
      <c r="A247" s="4" t="s">
        <v>711</v>
      </c>
    </row>
    <row r="248" spans="1:7">
      <c r="A248" s="3" t="s">
        <v>633</v>
      </c>
    </row>
    <row r="249" spans="1:7">
      <c r="A249" s="4" t="s">
        <v>695</v>
      </c>
      <c r="C249" s="5" t="n">
        <v>6000000</v>
      </c>
      <c r="G249" s="5" t="n">
        <v>7000000</v>
      </c>
    </row>
    <row r="250" spans="1:7">
      <c r="A250" s="4" t="s">
        <v>638</v>
      </c>
      <c r="C250" s="5" t="n">
        <v>0</v>
      </c>
      <c r="E250" s="5" t="n">
        <v>2000000</v>
      </c>
    </row>
    <row r="251" spans="1:7">
      <c r="A251" s="4" t="s">
        <v>712</v>
      </c>
    </row>
    <row r="252" spans="1:7">
      <c r="A252" s="3" t="s">
        <v>633</v>
      </c>
    </row>
    <row r="253" spans="1:7">
      <c r="A253" s="4" t="s">
        <v>695</v>
      </c>
      <c r="C253" s="5" t="n">
        <v>10000000</v>
      </c>
      <c r="G253" s="5" t="n">
        <v>10000000</v>
      </c>
    </row>
    <row r="254" spans="1:7">
      <c r="A254" s="4" t="s">
        <v>638</v>
      </c>
      <c r="C254" s="5" t="n">
        <v>0</v>
      </c>
      <c r="E254" s="5" t="n">
        <v>0</v>
      </c>
    </row>
    <row r="255" spans="1:7">
      <c r="A255" s="4" t="s">
        <v>713</v>
      </c>
    </row>
    <row r="256" spans="1:7">
      <c r="A256" s="3" t="s">
        <v>633</v>
      </c>
    </row>
    <row r="257" spans="1:7">
      <c r="A257" s="4" t="s">
        <v>695</v>
      </c>
      <c r="C257" s="5" t="n">
        <v>6000000</v>
      </c>
      <c r="G257" s="5" t="n">
        <v>7000000</v>
      </c>
    </row>
    <row r="258" spans="1:7">
      <c r="A258" s="4" t="s">
        <v>638</v>
      </c>
      <c r="C258" s="5" t="n">
        <v>0</v>
      </c>
      <c r="E258" s="7" t="n">
        <v>2000000</v>
      </c>
    </row>
    <row r="259" spans="1:7">
      <c r="A259" s="4" t="s">
        <v>714</v>
      </c>
    </row>
    <row r="260" spans="1:7">
      <c r="A260" s="3" t="s">
        <v>633</v>
      </c>
    </row>
    <row r="261" spans="1:7">
      <c r="A261" s="4" t="s">
        <v>695</v>
      </c>
      <c r="B261" s="4" t="s">
        <v>715</v>
      </c>
      <c r="C261" s="5" t="n">
        <v>12000000</v>
      </c>
      <c r="G261" s="5" t="n">
        <v>13000000</v>
      </c>
    </row>
    <row r="262" spans="1:7">
      <c r="A262" s="4" t="s">
        <v>716</v>
      </c>
    </row>
    <row r="263" spans="1:7">
      <c r="A263" s="3" t="s">
        <v>633</v>
      </c>
    </row>
    <row r="264" spans="1:7">
      <c r="A264" s="4" t="s">
        <v>695</v>
      </c>
      <c r="B264" s="4" t="s">
        <v>715</v>
      </c>
      <c r="C264" s="5" t="n">
        <v>1000000</v>
      </c>
      <c r="G264" s="5" t="n">
        <v>1000000</v>
      </c>
    </row>
    <row r="265" spans="1:7">
      <c r="A265" s="4" t="s">
        <v>717</v>
      </c>
    </row>
    <row r="266" spans="1:7">
      <c r="A266" s="3" t="s">
        <v>633</v>
      </c>
    </row>
    <row r="267" spans="1:7">
      <c r="A267" s="4" t="s">
        <v>695</v>
      </c>
      <c r="B267" s="4" t="s">
        <v>715</v>
      </c>
      <c r="C267" s="5" t="n">
        <v>0</v>
      </c>
      <c r="G267" s="5" t="n">
        <v>0</v>
      </c>
    </row>
    <row r="268" spans="1:7">
      <c r="A268" s="4" t="s">
        <v>718</v>
      </c>
    </row>
    <row r="269" spans="1:7">
      <c r="A269" s="3" t="s">
        <v>633</v>
      </c>
    </row>
    <row r="270" spans="1:7">
      <c r="A270" s="4" t="s">
        <v>695</v>
      </c>
      <c r="G270" s="5" t="n">
        <v>4000000</v>
      </c>
    </row>
    <row r="271" spans="1:7">
      <c r="A271" s="4" t="s">
        <v>719</v>
      </c>
    </row>
    <row r="272" spans="1:7">
      <c r="A272" s="3" t="s">
        <v>633</v>
      </c>
    </row>
    <row r="273" spans="1:7">
      <c r="A273" s="4" t="s">
        <v>695</v>
      </c>
      <c r="G273" s="5" t="n">
        <v>0</v>
      </c>
    </row>
    <row r="274" spans="1:7">
      <c r="A274" s="4" t="s">
        <v>720</v>
      </c>
    </row>
    <row r="275" spans="1:7">
      <c r="A275" s="3" t="s">
        <v>633</v>
      </c>
    </row>
    <row r="276" spans="1:7">
      <c r="A276" s="4" t="s">
        <v>695</v>
      </c>
      <c r="B276" s="4" t="s">
        <v>715</v>
      </c>
      <c r="C276" s="5" t="n">
        <v>36000000</v>
      </c>
      <c r="G276" s="5" t="n">
        <v>22000000</v>
      </c>
    </row>
    <row r="277" spans="1:7">
      <c r="A277" s="4" t="s">
        <v>721</v>
      </c>
    </row>
    <row r="278" spans="1:7">
      <c r="A278" s="3" t="s">
        <v>633</v>
      </c>
    </row>
    <row r="279" spans="1:7">
      <c r="A279" s="4" t="s">
        <v>695</v>
      </c>
      <c r="G279" s="5" t="n">
        <v>0</v>
      </c>
    </row>
    <row r="280" spans="1:7">
      <c r="A280" s="4" t="s">
        <v>722</v>
      </c>
    </row>
    <row r="281" spans="1:7">
      <c r="A281" s="3" t="s">
        <v>633</v>
      </c>
    </row>
    <row r="282" spans="1:7">
      <c r="A282" s="4" t="s">
        <v>695</v>
      </c>
      <c r="B282" s="4" t="s">
        <v>715</v>
      </c>
      <c r="C282" s="5" t="n">
        <v>24000000</v>
      </c>
      <c r="G282" s="5" t="n">
        <v>9000000</v>
      </c>
    </row>
    <row r="283" spans="1:7">
      <c r="A283" s="4" t="s">
        <v>723</v>
      </c>
    </row>
    <row r="284" spans="1:7">
      <c r="A284" s="3" t="s">
        <v>633</v>
      </c>
    </row>
    <row r="285" spans="1:7">
      <c r="A285" s="4" t="s">
        <v>695</v>
      </c>
      <c r="B285" s="4" t="s">
        <v>715</v>
      </c>
      <c r="C285" s="5" t="n">
        <v>1000000</v>
      </c>
      <c r="G285" s="5" t="n">
        <v>1000000</v>
      </c>
    </row>
    <row r="286" spans="1:7">
      <c r="A286" s="4" t="s">
        <v>724</v>
      </c>
    </row>
    <row r="287" spans="1:7">
      <c r="A287" s="3" t="s">
        <v>633</v>
      </c>
    </row>
    <row r="288" spans="1:7">
      <c r="A288" s="4" t="s">
        <v>695</v>
      </c>
      <c r="B288" s="4" t="s">
        <v>715</v>
      </c>
      <c r="C288" s="5" t="n">
        <v>3000000</v>
      </c>
      <c r="G288" s="5" t="n">
        <v>3000000</v>
      </c>
    </row>
    <row r="289" spans="1:7">
      <c r="A289" s="4" t="s">
        <v>725</v>
      </c>
    </row>
    <row r="290" spans="1:7">
      <c r="A290" s="3" t="s">
        <v>633</v>
      </c>
    </row>
    <row r="291" spans="1:7">
      <c r="A291" s="4" t="s">
        <v>695</v>
      </c>
      <c r="B291" s="4" t="s">
        <v>715</v>
      </c>
      <c r="G291" s="5" t="n">
        <v>1000000</v>
      </c>
    </row>
    <row r="292" spans="1:7">
      <c r="A292" s="4" t="s">
        <v>726</v>
      </c>
    </row>
    <row r="293" spans="1:7">
      <c r="A293" s="3" t="s">
        <v>633</v>
      </c>
    </row>
    <row r="294" spans="1:7">
      <c r="A294" s="4" t="s">
        <v>695</v>
      </c>
      <c r="B294" s="4" t="s">
        <v>715</v>
      </c>
      <c r="G294" s="5" t="n">
        <v>3000000</v>
      </c>
    </row>
    <row r="295" spans="1:7">
      <c r="A295" s="4" t="s">
        <v>727</v>
      </c>
    </row>
    <row r="296" spans="1:7">
      <c r="A296" s="3" t="s">
        <v>633</v>
      </c>
    </row>
    <row r="297" spans="1:7">
      <c r="A297" s="4" t="s">
        <v>695</v>
      </c>
      <c r="C297" s="5" t="n">
        <v>0</v>
      </c>
      <c r="D297" s="4" t="s">
        <v>715</v>
      </c>
      <c r="G297" s="5" t="n">
        <v>0</v>
      </c>
    </row>
    <row r="298" spans="1:7">
      <c r="A298" s="4" t="s">
        <v>728</v>
      </c>
    </row>
    <row r="299" spans="1:7">
      <c r="A299" s="3" t="s">
        <v>633</v>
      </c>
    </row>
    <row r="300" spans="1:7">
      <c r="A300" s="4" t="s">
        <v>695</v>
      </c>
      <c r="C300" s="5" t="n">
        <v>1000000</v>
      </c>
      <c r="D300" s="4" t="s">
        <v>715</v>
      </c>
      <c r="G300" s="5" t="n">
        <v>1000000</v>
      </c>
    </row>
    <row r="301" spans="1:7">
      <c r="A301" s="4" t="s">
        <v>729</v>
      </c>
    </row>
    <row r="302" spans="1:7">
      <c r="A302" s="3" t="s">
        <v>633</v>
      </c>
    </row>
    <row r="303" spans="1:7">
      <c r="A303" s="4" t="s">
        <v>695</v>
      </c>
      <c r="C303" s="5" t="n">
        <v>8000000</v>
      </c>
      <c r="D303" s="4" t="s">
        <v>715</v>
      </c>
      <c r="G303" s="5" t="n">
        <v>8000000</v>
      </c>
    </row>
    <row r="304" spans="1:7">
      <c r="A304" s="4" t="s">
        <v>730</v>
      </c>
    </row>
    <row r="305" spans="1:7">
      <c r="A305" s="3" t="s">
        <v>633</v>
      </c>
    </row>
    <row r="306" spans="1:7">
      <c r="A306" s="4" t="s">
        <v>695</v>
      </c>
      <c r="C306" s="5" t="n">
        <v>0</v>
      </c>
      <c r="D306" s="4" t="s">
        <v>715</v>
      </c>
      <c r="G306" s="5" t="n">
        <v>0</v>
      </c>
    </row>
    <row r="307" spans="1:7">
      <c r="A307" s="4" t="s">
        <v>731</v>
      </c>
    </row>
    <row r="308" spans="1:7">
      <c r="A308" s="3" t="s">
        <v>633</v>
      </c>
    </row>
    <row r="309" spans="1:7">
      <c r="A309" s="4" t="s">
        <v>695</v>
      </c>
      <c r="B309" s="4" t="s">
        <v>715</v>
      </c>
      <c r="C309" s="5" t="n">
        <v>3000000</v>
      </c>
    </row>
    <row r="310" spans="1:7">
      <c r="A310" s="4" t="s">
        <v>732</v>
      </c>
    </row>
    <row r="311" spans="1:7">
      <c r="A311" s="3" t="s">
        <v>633</v>
      </c>
    </row>
    <row r="312" spans="1:7">
      <c r="A312" s="4" t="s">
        <v>695</v>
      </c>
      <c r="B312" s="4" t="s">
        <v>715</v>
      </c>
      <c r="C312" s="5" t="n">
        <v>0</v>
      </c>
    </row>
    <row r="313" spans="1:7">
      <c r="A313" s="4" t="s">
        <v>733</v>
      </c>
    </row>
    <row r="314" spans="1:7">
      <c r="A314" s="3" t="s">
        <v>633</v>
      </c>
    </row>
    <row r="315" spans="1:7">
      <c r="A315" s="4" t="s">
        <v>695</v>
      </c>
      <c r="B315" s="4" t="s">
        <v>734</v>
      </c>
      <c r="C315" s="5" t="n">
        <v>39000000</v>
      </c>
      <c r="G315" s="5" t="n">
        <v>39000000</v>
      </c>
    </row>
    <row r="316" spans="1:7">
      <c r="A316" s="4" t="s">
        <v>735</v>
      </c>
    </row>
    <row r="317" spans="1:7">
      <c r="A317" s="3" t="s">
        <v>633</v>
      </c>
    </row>
    <row r="318" spans="1:7">
      <c r="A318" s="4" t="s">
        <v>695</v>
      </c>
      <c r="B318" s="4" t="s">
        <v>734</v>
      </c>
      <c r="C318" s="5" t="n">
        <v>22000000</v>
      </c>
      <c r="G318" s="5" t="n">
        <v>24000000</v>
      </c>
    </row>
    <row r="319" spans="1:7">
      <c r="A319" s="4" t="s">
        <v>736</v>
      </c>
    </row>
    <row r="320" spans="1:7">
      <c r="A320" s="3" t="s">
        <v>633</v>
      </c>
    </row>
    <row r="321" spans="1:7">
      <c r="A321" s="4" t="s">
        <v>695</v>
      </c>
      <c r="B321" s="4" t="s">
        <v>734</v>
      </c>
      <c r="C321" s="5" t="n">
        <v>3000000</v>
      </c>
      <c r="G321" s="5" t="n">
        <v>3000000</v>
      </c>
    </row>
    <row r="322" spans="1:7">
      <c r="A322" s="4" t="s">
        <v>737</v>
      </c>
    </row>
    <row r="323" spans="1:7">
      <c r="A323" s="3" t="s">
        <v>633</v>
      </c>
    </row>
    <row r="324" spans="1:7">
      <c r="A324" s="4" t="s">
        <v>695</v>
      </c>
      <c r="G324" s="5" t="n">
        <v>7000000</v>
      </c>
    </row>
    <row r="325" spans="1:7">
      <c r="A325" s="4" t="s">
        <v>738</v>
      </c>
    </row>
    <row r="326" spans="1:7">
      <c r="A326" s="3" t="s">
        <v>633</v>
      </c>
    </row>
    <row r="327" spans="1:7">
      <c r="A327" s="4" t="s">
        <v>695</v>
      </c>
      <c r="G327" s="5" t="n">
        <v>3000000</v>
      </c>
    </row>
    <row r="328" spans="1:7">
      <c r="A328" s="4" t="s">
        <v>739</v>
      </c>
    </row>
    <row r="329" spans="1:7">
      <c r="A329" s="3" t="s">
        <v>633</v>
      </c>
    </row>
    <row r="330" spans="1:7">
      <c r="A330" s="4" t="s">
        <v>695</v>
      </c>
      <c r="B330" s="4" t="s">
        <v>734</v>
      </c>
      <c r="C330" s="5" t="n">
        <v>67000000</v>
      </c>
      <c r="G330" s="5" t="n">
        <v>72000000</v>
      </c>
    </row>
    <row r="331" spans="1:7">
      <c r="A331" s="4" t="s">
        <v>740</v>
      </c>
    </row>
    <row r="332" spans="1:7">
      <c r="A332" s="3" t="s">
        <v>633</v>
      </c>
    </row>
    <row r="333" spans="1:7">
      <c r="A333" s="4" t="s">
        <v>695</v>
      </c>
      <c r="G333" s="5" t="n">
        <v>0</v>
      </c>
    </row>
    <row r="334" spans="1:7">
      <c r="A334" s="4" t="s">
        <v>741</v>
      </c>
    </row>
    <row r="335" spans="1:7">
      <c r="A335" s="3" t="s">
        <v>633</v>
      </c>
    </row>
    <row r="336" spans="1:7">
      <c r="A336" s="4" t="s">
        <v>695</v>
      </c>
      <c r="B336" s="4" t="s">
        <v>734</v>
      </c>
      <c r="C336" s="5" t="n">
        <v>28000000</v>
      </c>
      <c r="G336" s="5" t="n">
        <v>33000000</v>
      </c>
    </row>
    <row r="337" spans="1:7">
      <c r="A337" s="4" t="s">
        <v>742</v>
      </c>
    </row>
    <row r="338" spans="1:7">
      <c r="A338" s="3" t="s">
        <v>633</v>
      </c>
    </row>
    <row r="339" spans="1:7">
      <c r="A339" s="4" t="s">
        <v>695</v>
      </c>
      <c r="B339" s="4" t="s">
        <v>734</v>
      </c>
      <c r="C339" s="5" t="n">
        <v>4000000</v>
      </c>
      <c r="G339" s="5" t="n">
        <v>4000000</v>
      </c>
    </row>
    <row r="340" spans="1:7">
      <c r="A340" s="4" t="s">
        <v>743</v>
      </c>
    </row>
    <row r="341" spans="1:7">
      <c r="A341" s="3" t="s">
        <v>633</v>
      </c>
    </row>
    <row r="342" spans="1:7">
      <c r="A342" s="4" t="s">
        <v>695</v>
      </c>
      <c r="B342" s="4" t="s">
        <v>734</v>
      </c>
      <c r="C342" s="5" t="n">
        <v>2000000</v>
      </c>
      <c r="G342" s="5" t="n">
        <v>3000000</v>
      </c>
    </row>
    <row r="343" spans="1:7">
      <c r="A343" s="4" t="s">
        <v>744</v>
      </c>
    </row>
    <row r="344" spans="1:7">
      <c r="A344" s="3" t="s">
        <v>633</v>
      </c>
    </row>
    <row r="345" spans="1:7">
      <c r="A345" s="4" t="s">
        <v>695</v>
      </c>
      <c r="B345" s="4" t="s">
        <v>734</v>
      </c>
      <c r="G345" s="5" t="n">
        <v>4000000</v>
      </c>
    </row>
    <row r="346" spans="1:7">
      <c r="A346" s="4" t="s">
        <v>745</v>
      </c>
    </row>
    <row r="347" spans="1:7">
      <c r="A347" s="3" t="s">
        <v>633</v>
      </c>
    </row>
    <row r="348" spans="1:7">
      <c r="A348" s="4" t="s">
        <v>695</v>
      </c>
      <c r="B348" s="4" t="s">
        <v>734</v>
      </c>
      <c r="G348" s="5" t="n">
        <v>3000000</v>
      </c>
    </row>
    <row r="349" spans="1:7">
      <c r="A349" s="4" t="s">
        <v>746</v>
      </c>
    </row>
    <row r="350" spans="1:7">
      <c r="A350" s="3" t="s">
        <v>633</v>
      </c>
    </row>
    <row r="351" spans="1:7">
      <c r="A351" s="4" t="s">
        <v>695</v>
      </c>
      <c r="C351" s="5" t="n">
        <v>0</v>
      </c>
      <c r="D351" s="4" t="s">
        <v>734</v>
      </c>
      <c r="G351" s="5" t="n">
        <v>0</v>
      </c>
    </row>
    <row r="352" spans="1:7">
      <c r="A352" s="4" t="s">
        <v>747</v>
      </c>
    </row>
    <row r="353" spans="1:7">
      <c r="A353" s="3" t="s">
        <v>633</v>
      </c>
    </row>
    <row r="354" spans="1:7">
      <c r="A354" s="4" t="s">
        <v>695</v>
      </c>
      <c r="C354" s="5" t="n">
        <v>19000000</v>
      </c>
      <c r="D354" s="4" t="s">
        <v>734</v>
      </c>
      <c r="G354" s="5" t="n">
        <v>22000000</v>
      </c>
    </row>
    <row r="355" spans="1:7">
      <c r="A355" s="4" t="s">
        <v>748</v>
      </c>
    </row>
    <row r="356" spans="1:7">
      <c r="A356" s="3" t="s">
        <v>633</v>
      </c>
    </row>
    <row r="357" spans="1:7">
      <c r="A357" s="4" t="s">
        <v>695</v>
      </c>
      <c r="C357" s="5" t="n">
        <v>5000000</v>
      </c>
      <c r="D357" s="4" t="s">
        <v>734</v>
      </c>
      <c r="G357" s="5" t="n">
        <v>5000000</v>
      </c>
    </row>
    <row r="358" spans="1:7">
      <c r="A358" s="4" t="s">
        <v>749</v>
      </c>
    </row>
    <row r="359" spans="1:7">
      <c r="A359" s="3" t="s">
        <v>633</v>
      </c>
    </row>
    <row r="360" spans="1:7">
      <c r="A360" s="4" t="s">
        <v>695</v>
      </c>
      <c r="C360" s="5" t="n">
        <v>3000000</v>
      </c>
      <c r="D360" s="4" t="s">
        <v>734</v>
      </c>
      <c r="G360" s="5" t="n">
        <v>2000000</v>
      </c>
    </row>
    <row r="361" spans="1:7">
      <c r="A361" s="4" t="s">
        <v>750</v>
      </c>
    </row>
    <row r="362" spans="1:7">
      <c r="A362" s="3" t="s">
        <v>633</v>
      </c>
    </row>
    <row r="363" spans="1:7">
      <c r="A363" s="4" t="s">
        <v>695</v>
      </c>
      <c r="B363" s="4" t="s">
        <v>734</v>
      </c>
      <c r="C363" s="5" t="n">
        <v>9000000</v>
      </c>
    </row>
    <row r="364" spans="1:7">
      <c r="A364" s="4" t="s">
        <v>751</v>
      </c>
    </row>
    <row r="365" spans="1:7">
      <c r="A365" s="3" t="s">
        <v>633</v>
      </c>
    </row>
    <row r="366" spans="1:7">
      <c r="A366" s="4" t="s">
        <v>695</v>
      </c>
      <c r="B366" s="4" t="s">
        <v>734</v>
      </c>
      <c r="C366" s="5" t="n">
        <v>3000000</v>
      </c>
    </row>
    <row r="367" spans="1:7">
      <c r="A367" s="4" t="s">
        <v>752</v>
      </c>
    </row>
    <row r="368" spans="1:7">
      <c r="A368" s="3" t="s">
        <v>633</v>
      </c>
    </row>
    <row r="369" spans="1:7">
      <c r="A369" s="4" t="s">
        <v>695</v>
      </c>
      <c r="C369" s="5" t="n">
        <v>8000000</v>
      </c>
      <c r="G369" s="5" t="n">
        <v>7000000</v>
      </c>
    </row>
    <row r="370" spans="1:7">
      <c r="A370" s="4" t="s">
        <v>753</v>
      </c>
    </row>
    <row r="371" spans="1:7">
      <c r="A371" s="3" t="s">
        <v>633</v>
      </c>
    </row>
    <row r="372" spans="1:7">
      <c r="A372" s="4" t="s">
        <v>695</v>
      </c>
      <c r="C372" s="5" t="n">
        <v>1000000</v>
      </c>
      <c r="G372" s="5" t="n">
        <v>1000000</v>
      </c>
    </row>
    <row r="373" spans="1:7">
      <c r="A373" s="4" t="s">
        <v>754</v>
      </c>
    </row>
    <row r="374" spans="1:7">
      <c r="A374" s="3" t="s">
        <v>633</v>
      </c>
    </row>
    <row r="375" spans="1:7">
      <c r="A375" s="4" t="s">
        <v>695</v>
      </c>
      <c r="C375" s="5" t="n">
        <v>2000000</v>
      </c>
      <c r="G375" s="5" t="n">
        <v>2000000</v>
      </c>
    </row>
    <row r="376" spans="1:7">
      <c r="A376" s="4" t="s">
        <v>755</v>
      </c>
    </row>
    <row r="377" spans="1:7">
      <c r="A377" s="3" t="s">
        <v>633</v>
      </c>
    </row>
    <row r="378" spans="1:7">
      <c r="A378" s="4" t="s">
        <v>695</v>
      </c>
      <c r="G378" s="5" t="n">
        <v>3000000</v>
      </c>
    </row>
    <row r="379" spans="1:7">
      <c r="A379" s="4" t="s">
        <v>756</v>
      </c>
    </row>
    <row r="380" spans="1:7">
      <c r="A380" s="3" t="s">
        <v>633</v>
      </c>
    </row>
    <row r="381" spans="1:7">
      <c r="A381" s="4" t="s">
        <v>695</v>
      </c>
      <c r="G381" s="5" t="n">
        <v>2000000</v>
      </c>
    </row>
    <row r="382" spans="1:7">
      <c r="A382" s="4" t="s">
        <v>757</v>
      </c>
    </row>
    <row r="383" spans="1:7">
      <c r="A383" s="3" t="s">
        <v>633</v>
      </c>
    </row>
    <row r="384" spans="1:7">
      <c r="A384" s="4" t="s">
        <v>695</v>
      </c>
      <c r="C384" s="5" t="n">
        <v>15000000</v>
      </c>
      <c r="G384" s="5" t="n">
        <v>13000000</v>
      </c>
    </row>
    <row r="385" spans="1:7">
      <c r="A385" s="4" t="s">
        <v>758</v>
      </c>
    </row>
    <row r="386" spans="1:7">
      <c r="A386" s="3" t="s">
        <v>633</v>
      </c>
    </row>
    <row r="387" spans="1:7">
      <c r="A387" s="4" t="s">
        <v>695</v>
      </c>
      <c r="G387" s="5" t="n">
        <v>0</v>
      </c>
    </row>
    <row r="388" spans="1:7">
      <c r="A388" s="4" t="s">
        <v>759</v>
      </c>
    </row>
    <row r="389" spans="1:7">
      <c r="A389" s="3" t="s">
        <v>633</v>
      </c>
    </row>
    <row r="390" spans="1:7">
      <c r="A390" s="4" t="s">
        <v>695</v>
      </c>
      <c r="C390" s="5" t="n">
        <v>7000000</v>
      </c>
      <c r="G390" s="5" t="n">
        <v>6000000</v>
      </c>
    </row>
    <row r="391" spans="1:7">
      <c r="A391" s="4" t="s">
        <v>760</v>
      </c>
    </row>
    <row r="392" spans="1:7">
      <c r="A392" s="3" t="s">
        <v>633</v>
      </c>
    </row>
    <row r="393" spans="1:7">
      <c r="A393" s="4" t="s">
        <v>695</v>
      </c>
      <c r="C393" s="5" t="n">
        <v>0</v>
      </c>
      <c r="G393" s="5" t="n">
        <v>0</v>
      </c>
    </row>
    <row r="394" spans="1:7">
      <c r="A394" s="4" t="s">
        <v>761</v>
      </c>
    </row>
    <row r="395" spans="1:7">
      <c r="A395" s="3" t="s">
        <v>633</v>
      </c>
    </row>
    <row r="396" spans="1:7">
      <c r="A396" s="4" t="s">
        <v>695</v>
      </c>
      <c r="C396" s="5" t="n">
        <v>1000000</v>
      </c>
      <c r="G396" s="5" t="n">
        <v>1000000</v>
      </c>
    </row>
    <row r="397" spans="1:7">
      <c r="A397" s="4" t="s">
        <v>762</v>
      </c>
    </row>
    <row r="398" spans="1:7">
      <c r="A398" s="3" t="s">
        <v>633</v>
      </c>
    </row>
    <row r="399" spans="1:7">
      <c r="A399" s="4" t="s">
        <v>695</v>
      </c>
      <c r="G399" s="5" t="n">
        <v>5000000</v>
      </c>
    </row>
    <row r="400" spans="1:7">
      <c r="A400" s="4" t="s">
        <v>763</v>
      </c>
    </row>
    <row r="401" spans="1:7">
      <c r="A401" s="3" t="s">
        <v>633</v>
      </c>
    </row>
    <row r="402" spans="1:7">
      <c r="A402" s="4" t="s">
        <v>695</v>
      </c>
      <c r="G402" s="5" t="n">
        <v>1000000</v>
      </c>
    </row>
    <row r="403" spans="1:7">
      <c r="A403" s="4" t="s">
        <v>764</v>
      </c>
    </row>
    <row r="404" spans="1:7">
      <c r="A404" s="3" t="s">
        <v>633</v>
      </c>
    </row>
    <row r="405" spans="1:7">
      <c r="A405" s="4" t="s">
        <v>695</v>
      </c>
      <c r="C405" s="5" t="n">
        <v>0</v>
      </c>
      <c r="G405" s="5" t="n">
        <v>0</v>
      </c>
    </row>
    <row r="406" spans="1:7">
      <c r="A406" s="4" t="s">
        <v>765</v>
      </c>
    </row>
    <row r="407" spans="1:7">
      <c r="A407" s="3" t="s">
        <v>633</v>
      </c>
    </row>
    <row r="408" spans="1:7">
      <c r="A408" s="4" t="s">
        <v>695</v>
      </c>
      <c r="C408" s="5" t="n">
        <v>1000000</v>
      </c>
      <c r="G408" s="5" t="n">
        <v>1000000</v>
      </c>
    </row>
    <row r="409" spans="1:7">
      <c r="A409" s="4" t="s">
        <v>766</v>
      </c>
    </row>
    <row r="410" spans="1:7">
      <c r="A410" s="3" t="s">
        <v>633</v>
      </c>
    </row>
    <row r="411" spans="1:7">
      <c r="A411" s="4" t="s">
        <v>695</v>
      </c>
      <c r="C411" s="5" t="n">
        <v>2000000</v>
      </c>
      <c r="G411" s="5" t="n">
        <v>1000000</v>
      </c>
    </row>
    <row r="412" spans="1:7">
      <c r="A412" s="4" t="s">
        <v>767</v>
      </c>
    </row>
    <row r="413" spans="1:7">
      <c r="A413" s="3" t="s">
        <v>633</v>
      </c>
    </row>
    <row r="414" spans="1:7">
      <c r="A414" s="4" t="s">
        <v>695</v>
      </c>
      <c r="C414" s="5" t="n">
        <v>0</v>
      </c>
      <c r="G414" s="5" t="n">
        <v>0</v>
      </c>
    </row>
    <row r="415" spans="1:7">
      <c r="A415" s="4" t="s">
        <v>768</v>
      </c>
    </row>
    <row r="416" spans="1:7">
      <c r="A416" s="3" t="s">
        <v>633</v>
      </c>
    </row>
    <row r="417" spans="1:7">
      <c r="A417" s="4" t="s">
        <v>695</v>
      </c>
      <c r="C417" s="5" t="n">
        <v>3000000</v>
      </c>
    </row>
    <row r="418" spans="1:7">
      <c r="A418" s="4" t="s">
        <v>769</v>
      </c>
    </row>
    <row r="419" spans="1:7">
      <c r="A419" s="3" t="s">
        <v>633</v>
      </c>
    </row>
    <row r="420" spans="1:7">
      <c r="A420" s="4" t="s">
        <v>695</v>
      </c>
      <c r="C420" s="5" t="n">
        <v>2000000</v>
      </c>
    </row>
    <row r="421" spans="1:7">
      <c r="A421" s="4" t="s">
        <v>770</v>
      </c>
    </row>
    <row r="422" spans="1:7">
      <c r="A422" s="3" t="s">
        <v>633</v>
      </c>
    </row>
    <row r="423" spans="1:7">
      <c r="A423" s="4" t="s">
        <v>695</v>
      </c>
      <c r="C423" s="5" t="n">
        <v>5000000</v>
      </c>
      <c r="G423" s="5" t="n">
        <v>7000000</v>
      </c>
    </row>
    <row r="424" spans="1:7">
      <c r="A424" s="4" t="s">
        <v>771</v>
      </c>
    </row>
    <row r="425" spans="1:7">
      <c r="A425" s="3" t="s">
        <v>633</v>
      </c>
    </row>
    <row r="426" spans="1:7">
      <c r="A426" s="4" t="s">
        <v>695</v>
      </c>
      <c r="C426" s="5" t="n">
        <v>2000000</v>
      </c>
      <c r="G426" s="5" t="n">
        <v>4000000</v>
      </c>
    </row>
    <row r="427" spans="1:7">
      <c r="A427" s="4" t="s">
        <v>772</v>
      </c>
    </row>
    <row r="428" spans="1:7">
      <c r="A428" s="3" t="s">
        <v>633</v>
      </c>
    </row>
    <row r="429" spans="1:7">
      <c r="A429" s="4" t="s">
        <v>695</v>
      </c>
      <c r="C429" s="5" t="n">
        <v>0</v>
      </c>
      <c r="G429" s="5" t="n">
        <v>0</v>
      </c>
    </row>
    <row r="430" spans="1:7">
      <c r="A430" s="4" t="s">
        <v>773</v>
      </c>
    </row>
    <row r="431" spans="1:7">
      <c r="A431" s="3" t="s">
        <v>633</v>
      </c>
    </row>
    <row r="432" spans="1:7">
      <c r="A432" s="4" t="s">
        <v>695</v>
      </c>
      <c r="G432" s="5" t="n">
        <v>1000000</v>
      </c>
    </row>
    <row r="433" spans="1:7">
      <c r="A433" s="4" t="s">
        <v>774</v>
      </c>
    </row>
    <row r="434" spans="1:7">
      <c r="A434" s="3" t="s">
        <v>633</v>
      </c>
    </row>
    <row r="435" spans="1:7">
      <c r="A435" s="4" t="s">
        <v>695</v>
      </c>
      <c r="G435" s="5" t="n">
        <v>0</v>
      </c>
    </row>
    <row r="436" spans="1:7">
      <c r="A436" s="4" t="s">
        <v>775</v>
      </c>
    </row>
    <row r="437" spans="1:7">
      <c r="A437" s="3" t="s">
        <v>633</v>
      </c>
    </row>
    <row r="438" spans="1:7">
      <c r="A438" s="4" t="s">
        <v>695</v>
      </c>
      <c r="C438" s="5" t="n">
        <v>9000000</v>
      </c>
      <c r="G438" s="5" t="n">
        <v>11000000</v>
      </c>
    </row>
    <row r="439" spans="1:7">
      <c r="A439" s="4" t="s">
        <v>776</v>
      </c>
    </row>
    <row r="440" spans="1:7">
      <c r="A440" s="3" t="s">
        <v>633</v>
      </c>
    </row>
    <row r="441" spans="1:7">
      <c r="A441" s="4" t="s">
        <v>695</v>
      </c>
      <c r="G441" s="5" t="n">
        <v>0</v>
      </c>
    </row>
    <row r="442" spans="1:7">
      <c r="A442" s="4" t="s">
        <v>777</v>
      </c>
    </row>
    <row r="443" spans="1:7">
      <c r="A443" s="3" t="s">
        <v>633</v>
      </c>
    </row>
    <row r="444" spans="1:7">
      <c r="A444" s="4" t="s">
        <v>695</v>
      </c>
      <c r="C444" s="5" t="n">
        <v>4000000</v>
      </c>
      <c r="G444" s="5" t="n">
        <v>4000000</v>
      </c>
    </row>
    <row r="445" spans="1:7">
      <c r="A445" s="4" t="s">
        <v>778</v>
      </c>
    </row>
    <row r="446" spans="1:7">
      <c r="A446" s="3" t="s">
        <v>633</v>
      </c>
    </row>
    <row r="447" spans="1:7">
      <c r="A447" s="4" t="s">
        <v>695</v>
      </c>
      <c r="C447" s="5" t="n">
        <v>0</v>
      </c>
      <c r="G447" s="5" t="n">
        <v>0</v>
      </c>
    </row>
    <row r="448" spans="1:7">
      <c r="A448" s="4" t="s">
        <v>779</v>
      </c>
    </row>
    <row r="449" spans="1:7">
      <c r="A449" s="3" t="s">
        <v>633</v>
      </c>
    </row>
    <row r="450" spans="1:7">
      <c r="A450" s="4" t="s">
        <v>695</v>
      </c>
      <c r="C450" s="5" t="n">
        <v>0</v>
      </c>
      <c r="G450" s="5" t="n">
        <v>0</v>
      </c>
    </row>
    <row r="451" spans="1:7">
      <c r="A451" s="4" t="s">
        <v>780</v>
      </c>
    </row>
    <row r="452" spans="1:7">
      <c r="A452" s="3" t="s">
        <v>633</v>
      </c>
    </row>
    <row r="453" spans="1:7">
      <c r="A453" s="4" t="s">
        <v>695</v>
      </c>
      <c r="G453" s="5" t="n">
        <v>0</v>
      </c>
    </row>
    <row r="454" spans="1:7">
      <c r="A454" s="4" t="s">
        <v>781</v>
      </c>
    </row>
    <row r="455" spans="1:7">
      <c r="A455" s="3" t="s">
        <v>633</v>
      </c>
    </row>
    <row r="456" spans="1:7">
      <c r="A456" s="4" t="s">
        <v>695</v>
      </c>
      <c r="G456" s="5" t="n">
        <v>0</v>
      </c>
    </row>
    <row r="457" spans="1:7">
      <c r="A457" s="4" t="s">
        <v>782</v>
      </c>
    </row>
    <row r="458" spans="1:7">
      <c r="A458" s="3" t="s">
        <v>633</v>
      </c>
    </row>
    <row r="459" spans="1:7">
      <c r="A459" s="4" t="s">
        <v>695</v>
      </c>
      <c r="C459" s="5" t="n">
        <v>0</v>
      </c>
      <c r="G459" s="5" t="n">
        <v>1000000</v>
      </c>
    </row>
    <row r="460" spans="1:7">
      <c r="A460" s="4" t="s">
        <v>783</v>
      </c>
    </row>
    <row r="461" spans="1:7">
      <c r="A461" s="3" t="s">
        <v>633</v>
      </c>
    </row>
    <row r="462" spans="1:7">
      <c r="A462" s="4" t="s">
        <v>695</v>
      </c>
      <c r="C462" s="5" t="n">
        <v>1000000</v>
      </c>
      <c r="G462" s="5" t="n">
        <v>1000000</v>
      </c>
    </row>
    <row r="463" spans="1:7">
      <c r="A463" s="4" t="s">
        <v>784</v>
      </c>
    </row>
    <row r="464" spans="1:7">
      <c r="A464" s="3" t="s">
        <v>633</v>
      </c>
    </row>
    <row r="465" spans="1:7">
      <c r="A465" s="4" t="s">
        <v>695</v>
      </c>
      <c r="C465" s="5" t="n">
        <v>1000000</v>
      </c>
      <c r="G465" s="5" t="n">
        <v>2000000</v>
      </c>
    </row>
    <row r="466" spans="1:7">
      <c r="A466" s="4" t="s">
        <v>785</v>
      </c>
    </row>
    <row r="467" spans="1:7">
      <c r="A467" s="3" t="s">
        <v>633</v>
      </c>
    </row>
    <row r="468" spans="1:7">
      <c r="A468" s="4" t="s">
        <v>695</v>
      </c>
      <c r="C468" s="5" t="n">
        <v>1000000</v>
      </c>
      <c r="G468" s="5" t="n">
        <v>2000000</v>
      </c>
    </row>
    <row r="469" spans="1:7">
      <c r="A469" s="4" t="s">
        <v>786</v>
      </c>
    </row>
    <row r="470" spans="1:7">
      <c r="A470" s="3" t="s">
        <v>633</v>
      </c>
    </row>
    <row r="471" spans="1:7">
      <c r="A471" s="4" t="s">
        <v>695</v>
      </c>
      <c r="C471" s="5" t="n">
        <v>2000000</v>
      </c>
    </row>
    <row r="472" spans="1:7">
      <c r="A472" s="4" t="s">
        <v>787</v>
      </c>
    </row>
    <row r="473" spans="1:7">
      <c r="A473" s="3" t="s">
        <v>633</v>
      </c>
    </row>
    <row r="474" spans="1:7">
      <c r="A474" s="4" t="s">
        <v>695</v>
      </c>
      <c r="C474" s="5" t="n">
        <v>0</v>
      </c>
    </row>
    <row r="475" spans="1:7">
      <c r="A475" s="4" t="s">
        <v>788</v>
      </c>
    </row>
    <row r="476" spans="1:7">
      <c r="A476" s="3" t="s">
        <v>633</v>
      </c>
    </row>
    <row r="477" spans="1:7">
      <c r="A477" s="4" t="s">
        <v>695</v>
      </c>
      <c r="C477" s="5" t="n">
        <v>11000000</v>
      </c>
      <c r="G477" s="5" t="n">
        <v>11000000</v>
      </c>
    </row>
    <row r="478" spans="1:7">
      <c r="A478" s="4" t="s">
        <v>789</v>
      </c>
    </row>
    <row r="479" spans="1:7">
      <c r="A479" s="3" t="s">
        <v>633</v>
      </c>
    </row>
    <row r="480" spans="1:7">
      <c r="A480" s="4" t="s">
        <v>695</v>
      </c>
      <c r="C480" s="5" t="n">
        <v>11000000</v>
      </c>
      <c r="G480" s="5" t="n">
        <v>11000000</v>
      </c>
    </row>
    <row r="481" spans="1:7">
      <c r="A481" s="4" t="s">
        <v>790</v>
      </c>
    </row>
    <row r="482" spans="1:7">
      <c r="A482" s="3" t="s">
        <v>633</v>
      </c>
    </row>
    <row r="483" spans="1:7">
      <c r="A483" s="4" t="s">
        <v>695</v>
      </c>
      <c r="C483" s="5" t="n">
        <v>0</v>
      </c>
      <c r="G483" s="5" t="n">
        <v>0</v>
      </c>
    </row>
    <row r="484" spans="1:7">
      <c r="A484" s="4" t="s">
        <v>791</v>
      </c>
    </row>
    <row r="485" spans="1:7">
      <c r="A485" s="3" t="s">
        <v>633</v>
      </c>
    </row>
    <row r="486" spans="1:7">
      <c r="A486" s="4" t="s">
        <v>695</v>
      </c>
      <c r="G486" s="5" t="n">
        <v>0</v>
      </c>
    </row>
    <row r="487" spans="1:7">
      <c r="A487" s="4" t="s">
        <v>792</v>
      </c>
    </row>
    <row r="488" spans="1:7">
      <c r="A488" s="3" t="s">
        <v>633</v>
      </c>
    </row>
    <row r="489" spans="1:7">
      <c r="A489" s="4" t="s">
        <v>695</v>
      </c>
      <c r="G489" s="5" t="n">
        <v>0</v>
      </c>
    </row>
    <row r="490" spans="1:7">
      <c r="A490" s="4" t="s">
        <v>793</v>
      </c>
    </row>
    <row r="491" spans="1:7">
      <c r="A491" s="3" t="s">
        <v>633</v>
      </c>
    </row>
    <row r="492" spans="1:7">
      <c r="A492" s="4" t="s">
        <v>695</v>
      </c>
      <c r="C492" s="5" t="n">
        <v>14000000</v>
      </c>
      <c r="G492" s="5" t="n">
        <v>14000000</v>
      </c>
    </row>
    <row r="493" spans="1:7">
      <c r="A493" s="4" t="s">
        <v>794</v>
      </c>
    </row>
    <row r="494" spans="1:7">
      <c r="A494" s="3" t="s">
        <v>633</v>
      </c>
    </row>
    <row r="495" spans="1:7">
      <c r="A495" s="4" t="s">
        <v>695</v>
      </c>
      <c r="G495" s="5" t="n">
        <v>0</v>
      </c>
    </row>
    <row r="496" spans="1:7">
      <c r="A496" s="4" t="s">
        <v>795</v>
      </c>
    </row>
    <row r="497" spans="1:7">
      <c r="A497" s="3" t="s">
        <v>633</v>
      </c>
    </row>
    <row r="498" spans="1:7">
      <c r="A498" s="4" t="s">
        <v>695</v>
      </c>
      <c r="C498" s="5" t="n">
        <v>3000000</v>
      </c>
      <c r="G498" s="5" t="n">
        <v>3000000</v>
      </c>
    </row>
    <row r="499" spans="1:7">
      <c r="A499" s="4" t="s">
        <v>796</v>
      </c>
    </row>
    <row r="500" spans="1:7">
      <c r="A500" s="3" t="s">
        <v>633</v>
      </c>
    </row>
    <row r="501" spans="1:7">
      <c r="A501" s="4" t="s">
        <v>695</v>
      </c>
      <c r="C501" s="5" t="n">
        <v>3000000</v>
      </c>
      <c r="G501" s="5" t="n">
        <v>3000000</v>
      </c>
    </row>
    <row r="502" spans="1:7">
      <c r="A502" s="4" t="s">
        <v>797</v>
      </c>
    </row>
    <row r="503" spans="1:7">
      <c r="A503" s="3" t="s">
        <v>633</v>
      </c>
    </row>
    <row r="504" spans="1:7">
      <c r="A504" s="4" t="s">
        <v>695</v>
      </c>
      <c r="C504" s="5" t="n">
        <v>0</v>
      </c>
      <c r="G504" s="5" t="n">
        <v>0</v>
      </c>
    </row>
    <row r="505" spans="1:7">
      <c r="A505" s="4" t="s">
        <v>798</v>
      </c>
    </row>
    <row r="506" spans="1:7">
      <c r="A506" s="3" t="s">
        <v>633</v>
      </c>
    </row>
    <row r="507" spans="1:7">
      <c r="A507" s="4" t="s">
        <v>695</v>
      </c>
      <c r="G507" s="5" t="n">
        <v>0</v>
      </c>
    </row>
    <row r="508" spans="1:7">
      <c r="A508" s="4" t="s">
        <v>799</v>
      </c>
    </row>
    <row r="509" spans="1:7">
      <c r="A509" s="3" t="s">
        <v>633</v>
      </c>
    </row>
    <row r="510" spans="1:7">
      <c r="A510" s="4" t="s">
        <v>695</v>
      </c>
      <c r="G510" s="5" t="n">
        <v>0</v>
      </c>
    </row>
    <row r="511" spans="1:7">
      <c r="A511" s="4" t="s">
        <v>800</v>
      </c>
    </row>
    <row r="512" spans="1:7">
      <c r="A512" s="3" t="s">
        <v>633</v>
      </c>
    </row>
    <row r="513" spans="1:7">
      <c r="A513" s="4" t="s">
        <v>695</v>
      </c>
      <c r="C513" s="5" t="n">
        <v>0</v>
      </c>
      <c r="G513" s="5" t="n">
        <v>0</v>
      </c>
    </row>
    <row r="514" spans="1:7">
      <c r="A514" s="4" t="s">
        <v>801</v>
      </c>
    </row>
    <row r="515" spans="1:7">
      <c r="A515" s="3" t="s">
        <v>633</v>
      </c>
    </row>
    <row r="516" spans="1:7">
      <c r="A516" s="4" t="s">
        <v>695</v>
      </c>
      <c r="C516" s="5" t="n">
        <v>4000000</v>
      </c>
      <c r="G516" s="5" t="n">
        <v>4000000</v>
      </c>
    </row>
    <row r="517" spans="1:7">
      <c r="A517" s="4" t="s">
        <v>802</v>
      </c>
    </row>
    <row r="518" spans="1:7">
      <c r="A518" s="3" t="s">
        <v>633</v>
      </c>
    </row>
    <row r="519" spans="1:7">
      <c r="A519" s="4" t="s">
        <v>695</v>
      </c>
      <c r="C519" s="5" t="n">
        <v>0</v>
      </c>
      <c r="G519" s="5" t="n">
        <v>0</v>
      </c>
    </row>
    <row r="520" spans="1:7">
      <c r="A520" s="4" t="s">
        <v>803</v>
      </c>
    </row>
    <row r="521" spans="1:7">
      <c r="A521" s="3" t="s">
        <v>633</v>
      </c>
    </row>
    <row r="522" spans="1:7">
      <c r="A522" s="4" t="s">
        <v>695</v>
      </c>
      <c r="C522" s="5" t="n">
        <v>7000000</v>
      </c>
      <c r="G522" s="5" t="n">
        <v>7000000</v>
      </c>
    </row>
    <row r="523" spans="1:7">
      <c r="A523" s="4" t="s">
        <v>804</v>
      </c>
    </row>
    <row r="524" spans="1:7">
      <c r="A524" s="3" t="s">
        <v>633</v>
      </c>
    </row>
    <row r="525" spans="1:7">
      <c r="A525" s="4" t="s">
        <v>695</v>
      </c>
      <c r="C525" s="5" t="n">
        <v>0</v>
      </c>
    </row>
    <row r="526" spans="1:7">
      <c r="A526" s="4" t="s">
        <v>805</v>
      </c>
    </row>
    <row r="527" spans="1:7">
      <c r="A527" s="3" t="s">
        <v>633</v>
      </c>
    </row>
    <row r="528" spans="1:7">
      <c r="A528" s="4" t="s">
        <v>695</v>
      </c>
      <c r="C528" s="5" t="n">
        <v>0</v>
      </c>
    </row>
    <row r="529" spans="1:7">
      <c r="A529" s="4" t="s">
        <v>806</v>
      </c>
    </row>
    <row r="530" spans="1:7">
      <c r="A530" s="3" t="s">
        <v>633</v>
      </c>
    </row>
    <row r="531" spans="1:7">
      <c r="A531" s="4" t="s">
        <v>695</v>
      </c>
      <c r="C531" s="5" t="n">
        <v>4000000</v>
      </c>
      <c r="G531" s="5" t="n">
        <v>1000000</v>
      </c>
    </row>
    <row r="532" spans="1:7">
      <c r="A532" s="4" t="s">
        <v>807</v>
      </c>
    </row>
    <row r="533" spans="1:7">
      <c r="A533" s="3" t="s">
        <v>633</v>
      </c>
    </row>
    <row r="534" spans="1:7">
      <c r="A534" s="4" t="s">
        <v>695</v>
      </c>
      <c r="C534" s="5" t="n">
        <v>0</v>
      </c>
      <c r="G534" s="5" t="n">
        <v>0</v>
      </c>
    </row>
    <row r="535" spans="1:7">
      <c r="A535" s="4" t="s">
        <v>808</v>
      </c>
    </row>
    <row r="536" spans="1:7">
      <c r="A536" s="3" t="s">
        <v>633</v>
      </c>
    </row>
    <row r="537" spans="1:7">
      <c r="A537" s="4" t="s">
        <v>695</v>
      </c>
      <c r="C537" s="5" t="n">
        <v>1000000</v>
      </c>
      <c r="G537" s="5" t="n">
        <v>1000000</v>
      </c>
    </row>
    <row r="538" spans="1:7">
      <c r="A538" s="4" t="s">
        <v>809</v>
      </c>
    </row>
    <row r="539" spans="1:7">
      <c r="A539" s="3" t="s">
        <v>633</v>
      </c>
    </row>
    <row r="540" spans="1:7">
      <c r="A540" s="4" t="s">
        <v>695</v>
      </c>
      <c r="G540" s="5" t="n">
        <v>0</v>
      </c>
    </row>
    <row r="541" spans="1:7">
      <c r="A541" s="4" t="s">
        <v>810</v>
      </c>
    </row>
    <row r="542" spans="1:7">
      <c r="A542" s="3" t="s">
        <v>633</v>
      </c>
    </row>
    <row r="543" spans="1:7">
      <c r="A543" s="4" t="s">
        <v>695</v>
      </c>
      <c r="G543" s="5" t="n">
        <v>1000000</v>
      </c>
    </row>
    <row r="544" spans="1:7">
      <c r="A544" s="4" t="s">
        <v>811</v>
      </c>
    </row>
    <row r="545" spans="1:7">
      <c r="A545" s="3" t="s">
        <v>633</v>
      </c>
    </row>
    <row r="546" spans="1:7">
      <c r="A546" s="4" t="s">
        <v>695</v>
      </c>
      <c r="C546" s="5" t="n">
        <v>26000000</v>
      </c>
      <c r="G546" s="5" t="n">
        <v>21000000</v>
      </c>
    </row>
    <row r="547" spans="1:7">
      <c r="A547" s="4" t="s">
        <v>812</v>
      </c>
    </row>
    <row r="548" spans="1:7">
      <c r="A548" s="3" t="s">
        <v>633</v>
      </c>
    </row>
    <row r="549" spans="1:7">
      <c r="A549" s="4" t="s">
        <v>695</v>
      </c>
      <c r="G549" s="5" t="n">
        <v>0</v>
      </c>
    </row>
    <row r="550" spans="1:7">
      <c r="A550" s="4" t="s">
        <v>813</v>
      </c>
    </row>
    <row r="551" spans="1:7">
      <c r="A551" s="3" t="s">
        <v>633</v>
      </c>
    </row>
    <row r="552" spans="1:7">
      <c r="A552" s="4" t="s">
        <v>695</v>
      </c>
      <c r="C552" s="5" t="n">
        <v>22000000</v>
      </c>
      <c r="G552" s="5" t="n">
        <v>20000000</v>
      </c>
    </row>
    <row r="553" spans="1:7">
      <c r="A553" s="4" t="s">
        <v>814</v>
      </c>
    </row>
    <row r="554" spans="1:7">
      <c r="A554" s="3" t="s">
        <v>633</v>
      </c>
    </row>
    <row r="555" spans="1:7">
      <c r="A555" s="4" t="s">
        <v>695</v>
      </c>
      <c r="C555" s="5" t="n">
        <v>0</v>
      </c>
      <c r="G555" s="5" t="n">
        <v>0</v>
      </c>
    </row>
    <row r="556" spans="1:7">
      <c r="A556" s="4" t="s">
        <v>815</v>
      </c>
    </row>
    <row r="557" spans="1:7">
      <c r="A557" s="3" t="s">
        <v>633</v>
      </c>
    </row>
    <row r="558" spans="1:7">
      <c r="A558" s="4" t="s">
        <v>695</v>
      </c>
      <c r="C558" s="5" t="n">
        <v>0</v>
      </c>
      <c r="G558" s="5" t="n">
        <v>0</v>
      </c>
    </row>
    <row r="559" spans="1:7">
      <c r="A559" s="4" t="s">
        <v>816</v>
      </c>
    </row>
    <row r="560" spans="1:7">
      <c r="A560" s="3" t="s">
        <v>633</v>
      </c>
    </row>
    <row r="561" spans="1:7">
      <c r="A561" s="4" t="s">
        <v>695</v>
      </c>
      <c r="G561" s="5" t="n">
        <v>0</v>
      </c>
    </row>
    <row r="562" spans="1:7">
      <c r="A562" s="4" t="s">
        <v>817</v>
      </c>
    </row>
    <row r="563" spans="1:7">
      <c r="A563" s="3" t="s">
        <v>633</v>
      </c>
    </row>
    <row r="564" spans="1:7">
      <c r="A564" s="4" t="s">
        <v>695</v>
      </c>
      <c r="G564" s="5" t="n">
        <v>0</v>
      </c>
    </row>
    <row r="565" spans="1:7">
      <c r="A565" s="4" t="s">
        <v>818</v>
      </c>
    </row>
    <row r="566" spans="1:7">
      <c r="A566" s="3" t="s">
        <v>633</v>
      </c>
    </row>
    <row r="567" spans="1:7">
      <c r="A567" s="4" t="s">
        <v>695</v>
      </c>
      <c r="C567" s="5" t="n">
        <v>0</v>
      </c>
      <c r="G567" s="5" t="n">
        <v>0</v>
      </c>
    </row>
    <row r="568" spans="1:7">
      <c r="A568" s="4" t="s">
        <v>819</v>
      </c>
    </row>
    <row r="569" spans="1:7">
      <c r="A569" s="3" t="s">
        <v>633</v>
      </c>
    </row>
    <row r="570" spans="1:7">
      <c r="A570" s="4" t="s">
        <v>695</v>
      </c>
      <c r="C570" s="5" t="n">
        <v>0</v>
      </c>
      <c r="G570" s="5" t="n">
        <v>0</v>
      </c>
    </row>
    <row r="571" spans="1:7">
      <c r="A571" s="4" t="s">
        <v>820</v>
      </c>
    </row>
    <row r="572" spans="1:7">
      <c r="A572" s="3" t="s">
        <v>633</v>
      </c>
    </row>
    <row r="573" spans="1:7">
      <c r="A573" s="4" t="s">
        <v>695</v>
      </c>
      <c r="C573" s="5" t="n">
        <v>0</v>
      </c>
      <c r="G573" s="5" t="n">
        <v>0</v>
      </c>
    </row>
    <row r="574" spans="1:7">
      <c r="A574" s="4" t="s">
        <v>821</v>
      </c>
    </row>
    <row r="575" spans="1:7">
      <c r="A575" s="3" t="s">
        <v>633</v>
      </c>
    </row>
    <row r="576" spans="1:7">
      <c r="A576" s="4" t="s">
        <v>695</v>
      </c>
      <c r="C576" s="5" t="n">
        <v>0</v>
      </c>
      <c r="G576" s="7" t="n">
        <v>0</v>
      </c>
    </row>
    <row r="577" spans="1:7">
      <c r="A577" s="4" t="s">
        <v>822</v>
      </c>
    </row>
    <row r="578" spans="1:7">
      <c r="A578" s="3" t="s">
        <v>633</v>
      </c>
    </row>
    <row r="579" spans="1:7">
      <c r="A579" s="4" t="s">
        <v>695</v>
      </c>
      <c r="C579" s="5" t="n">
        <v>3000000</v>
      </c>
    </row>
    <row r="580" spans="1:7">
      <c r="A580" s="4" t="s">
        <v>823</v>
      </c>
    </row>
    <row r="581" spans="1:7">
      <c r="A581" s="3" t="s">
        <v>633</v>
      </c>
    </row>
    <row r="582" spans="1:7">
      <c r="A582" s="4" t="s">
        <v>695</v>
      </c>
      <c r="C582" s="7" t="n">
        <v>1000000</v>
      </c>
    </row>
    <row r="583" spans="1:7"/>
    <row r="584" spans="1:7">
      <c r="A584" s="4" t="s">
        <v>715</v>
      </c>
      <c r="B584" s="4" t="s">
        <v>824</v>
      </c>
    </row>
    <row r="585" spans="1:7">
      <c r="A585" s="4" t="s">
        <v>734</v>
      </c>
      <c r="B585" s="4" t="s">
        <v>825</v>
      </c>
    </row>
  </sheetData>
  <mergeCells count="6">
    <mergeCell ref="A1:B2"/>
    <mergeCell ref="C1:E1"/>
    <mergeCell ref="C2:D2"/>
    <mergeCell ref="A583:F583"/>
    <mergeCell ref="B584:F584"/>
    <mergeCell ref="B585:F58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26</v>
      </c>
      <c r="B1" s="2" t="s">
        <v>1</v>
      </c>
    </row>
    <row r="2" spans="1:5">
      <c r="B2" s="2" t="s">
        <v>2</v>
      </c>
      <c r="C2" s="2" t="s">
        <v>123</v>
      </c>
      <c r="D2" s="2" t="s">
        <v>632</v>
      </c>
      <c r="E2" s="2" t="s">
        <v>74</v>
      </c>
    </row>
    <row r="3" spans="1:5">
      <c r="A3" s="3" t="s">
        <v>827</v>
      </c>
    </row>
    <row r="4" spans="1:5">
      <c r="A4" s="4" t="s">
        <v>828</v>
      </c>
      <c r="B4" s="7" t="n">
        <v>730</v>
      </c>
    </row>
    <row r="5" spans="1:5">
      <c r="A5" s="4" t="s">
        <v>87</v>
      </c>
      <c r="B5" s="5" t="n">
        <v>140</v>
      </c>
      <c r="E5" s="7" t="n">
        <v>129</v>
      </c>
    </row>
    <row r="6" spans="1:5">
      <c r="A6" s="4" t="s">
        <v>634</v>
      </c>
      <c r="B6" s="5" t="n">
        <v>15533</v>
      </c>
      <c r="E6" s="5" t="n">
        <v>14760</v>
      </c>
    </row>
    <row r="7" spans="1:5">
      <c r="A7" s="4" t="s">
        <v>654</v>
      </c>
      <c r="B7" s="5" t="n">
        <v>331</v>
      </c>
      <c r="E7" s="5" t="n">
        <v>334</v>
      </c>
    </row>
    <row r="8" spans="1:5">
      <c r="A8" s="4" t="s">
        <v>829</v>
      </c>
      <c r="B8" s="5" t="n">
        <v>8045</v>
      </c>
      <c r="E8" s="5" t="n">
        <v>7901</v>
      </c>
    </row>
    <row r="9" spans="1:5">
      <c r="A9" s="4" t="s">
        <v>656</v>
      </c>
      <c r="B9" s="5" t="n">
        <v>2483</v>
      </c>
      <c r="E9" s="5" t="n">
        <v>2393</v>
      </c>
    </row>
    <row r="10" spans="1:5">
      <c r="A10" s="4" t="s">
        <v>657</v>
      </c>
      <c r="B10" s="5" t="n">
        <v>2257</v>
      </c>
      <c r="E10" s="5" t="n">
        <v>2211</v>
      </c>
    </row>
    <row r="11" spans="1:5">
      <c r="A11" s="4" t="s">
        <v>830</v>
      </c>
      <c r="B11" s="5" t="n">
        <v>9484</v>
      </c>
      <c r="E11" s="5" t="n">
        <v>9344</v>
      </c>
    </row>
    <row r="12" spans="1:5">
      <c r="A12" s="4" t="s">
        <v>659</v>
      </c>
      <c r="B12" s="5" t="n">
        <v>11741</v>
      </c>
      <c r="E12" s="5" t="n">
        <v>11555</v>
      </c>
    </row>
    <row r="13" spans="1:5">
      <c r="A13" s="4" t="s">
        <v>134</v>
      </c>
      <c r="B13" s="5" t="n">
        <v>-240</v>
      </c>
      <c r="C13" s="7" t="n">
        <v>-2</v>
      </c>
    </row>
    <row r="14" spans="1:5">
      <c r="A14" s="4" t="s">
        <v>831</v>
      </c>
      <c r="B14" s="5" t="n">
        <v>-13</v>
      </c>
    </row>
    <row r="15" spans="1:5">
      <c r="A15" s="4" t="s">
        <v>832</v>
      </c>
      <c r="B15" s="5" t="n">
        <v>6</v>
      </c>
    </row>
    <row r="16" spans="1:5">
      <c r="A16" s="4" t="s">
        <v>833</v>
      </c>
      <c r="B16" s="5" t="n">
        <v>7</v>
      </c>
    </row>
    <row r="17" spans="1:5">
      <c r="A17" s="4" t="s">
        <v>104</v>
      </c>
      <c r="B17" s="5" t="n">
        <v>47</v>
      </c>
      <c r="D17" s="7" t="n">
        <v>29</v>
      </c>
      <c r="E17" s="5" t="n">
        <v>59</v>
      </c>
    </row>
    <row r="18" spans="1:5">
      <c r="A18" s="4" t="s">
        <v>647</v>
      </c>
      <c r="B18" s="5" t="n">
        <v>18</v>
      </c>
      <c r="C18" s="7" t="n">
        <v>2</v>
      </c>
    </row>
    <row r="19" spans="1:5">
      <c r="A19" s="4" t="s">
        <v>667</v>
      </c>
      <c r="B19" s="5" t="n">
        <v>777</v>
      </c>
      <c r="D19" s="7" t="n">
        <v>526</v>
      </c>
    </row>
    <row r="20" spans="1:5">
      <c r="A20" s="4" t="s">
        <v>660</v>
      </c>
      <c r="B20" s="5" t="n">
        <v>2958</v>
      </c>
      <c r="E20" s="5" t="n">
        <v>2917</v>
      </c>
    </row>
    <row r="21" spans="1:5">
      <c r="A21" s="4" t="s">
        <v>661</v>
      </c>
      <c r="B21" s="5" t="n">
        <v>7567</v>
      </c>
      <c r="E21" s="5" t="n">
        <v>7568</v>
      </c>
    </row>
    <row r="22" spans="1:5">
      <c r="A22" s="4" t="s">
        <v>662</v>
      </c>
      <c r="B22" s="5" t="n">
        <v>629</v>
      </c>
      <c r="E22" s="5" t="n">
        <v>624</v>
      </c>
    </row>
    <row r="23" spans="1:5">
      <c r="A23" s="4" t="s">
        <v>663</v>
      </c>
      <c r="B23" s="5" t="n">
        <v>488</v>
      </c>
      <c r="E23" s="5" t="n">
        <v>502</v>
      </c>
    </row>
    <row r="24" spans="1:5">
      <c r="A24" s="4" t="s">
        <v>664</v>
      </c>
      <c r="B24" s="5" t="n">
        <v>152</v>
      </c>
      <c r="E24" s="5" t="n">
        <v>155</v>
      </c>
    </row>
    <row r="25" spans="1:5">
      <c r="A25" s="4" t="s">
        <v>636</v>
      </c>
      <c r="B25" s="5" t="n">
        <v>49927</v>
      </c>
      <c r="E25" s="5" t="n">
        <v>48709</v>
      </c>
    </row>
    <row r="26" spans="1:5">
      <c r="A26" s="4" t="s">
        <v>677</v>
      </c>
    </row>
    <row r="27" spans="1:5">
      <c r="A27" s="3" t="s">
        <v>827</v>
      </c>
    </row>
    <row r="28" spans="1:5">
      <c r="A28" s="4" t="s">
        <v>834</v>
      </c>
      <c r="B28" s="5" t="n">
        <v>26392</v>
      </c>
      <c r="E28" s="5" t="n">
        <v>25388</v>
      </c>
    </row>
    <row r="29" spans="1:5">
      <c r="A29" s="4" t="s">
        <v>678</v>
      </c>
    </row>
    <row r="30" spans="1:5">
      <c r="A30" s="3" t="s">
        <v>827</v>
      </c>
    </row>
    <row r="31" spans="1:5">
      <c r="A31" s="4" t="s">
        <v>834</v>
      </c>
      <c r="B31" s="7" t="n">
        <v>11794</v>
      </c>
      <c r="E31" s="7" t="n">
        <v>117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5</v>
      </c>
      <c r="B1" s="2" t="s">
        <v>1</v>
      </c>
    </row>
    <row r="2" spans="1:4">
      <c r="B2" s="2" t="s">
        <v>2</v>
      </c>
      <c r="C2" s="2" t="s">
        <v>632</v>
      </c>
      <c r="D2" s="2" t="s">
        <v>74</v>
      </c>
    </row>
    <row r="3" spans="1:4">
      <c r="A3" s="3" t="s">
        <v>827</v>
      </c>
    </row>
    <row r="4" spans="1:4">
      <c r="A4" s="4" t="s">
        <v>653</v>
      </c>
      <c r="B4" s="7" t="n">
        <v>730</v>
      </c>
      <c r="C4" s="7" t="n">
        <v>497</v>
      </c>
      <c r="D4" s="7" t="n">
        <v>495</v>
      </c>
    </row>
    <row r="5" spans="1:4">
      <c r="A5" s="4" t="s">
        <v>104</v>
      </c>
      <c r="B5" s="5" t="n">
        <v>47</v>
      </c>
      <c r="C5" s="5" t="n">
        <v>29</v>
      </c>
      <c r="D5" s="5" t="n">
        <v>59</v>
      </c>
    </row>
    <row r="6" spans="1:4">
      <c r="A6" s="4" t="s">
        <v>833</v>
      </c>
      <c r="B6" s="5" t="n">
        <v>7</v>
      </c>
    </row>
    <row r="7" spans="1:4">
      <c r="A7" s="4" t="s">
        <v>836</v>
      </c>
      <c r="C7" s="5" t="n">
        <v>2</v>
      </c>
    </row>
    <row r="8" spans="1:4">
      <c r="A8" s="4" t="s">
        <v>837</v>
      </c>
      <c r="C8" s="5" t="n">
        <v>-30</v>
      </c>
    </row>
    <row r="9" spans="1:4">
      <c r="A9" s="4" t="s">
        <v>831</v>
      </c>
      <c r="B9" s="5" t="n">
        <v>13</v>
      </c>
    </row>
    <row r="10" spans="1:4">
      <c r="A10" s="4" t="s">
        <v>832</v>
      </c>
      <c r="B10" s="5" t="n">
        <v>6</v>
      </c>
    </row>
    <row r="11" spans="1:4">
      <c r="A11" s="4" t="s">
        <v>677</v>
      </c>
    </row>
    <row r="12" spans="1:4">
      <c r="A12" s="3" t="s">
        <v>827</v>
      </c>
    </row>
    <row r="13" spans="1:4">
      <c r="A13" s="4" t="s">
        <v>653</v>
      </c>
      <c r="B13" s="5" t="n">
        <v>413</v>
      </c>
      <c r="C13" s="5" t="n">
        <v>282</v>
      </c>
      <c r="D13" s="5" t="n">
        <v>341</v>
      </c>
    </row>
    <row r="14" spans="1:4">
      <c r="A14" s="4" t="s">
        <v>104</v>
      </c>
      <c r="B14" s="5" t="n">
        <v>16</v>
      </c>
      <c r="C14" s="5" t="n">
        <v>11</v>
      </c>
      <c r="D14" s="5" t="n">
        <v>39</v>
      </c>
    </row>
    <row r="15" spans="1:4">
      <c r="A15" s="4" t="s">
        <v>833</v>
      </c>
      <c r="B15" s="5" t="n">
        <v>6</v>
      </c>
    </row>
    <row r="16" spans="1:4">
      <c r="A16" s="4" t="s">
        <v>836</v>
      </c>
      <c r="C16" s="5" t="n">
        <v>-59</v>
      </c>
    </row>
    <row r="17" spans="1:4">
      <c r="A17" s="4" t="s">
        <v>837</v>
      </c>
      <c r="C17" s="5" t="n">
        <v>-28</v>
      </c>
    </row>
    <row r="18" spans="1:4">
      <c r="A18" s="4" t="s">
        <v>831</v>
      </c>
      <c r="B18" s="5" t="n">
        <v>10</v>
      </c>
    </row>
    <row r="19" spans="1:4">
      <c r="A19" s="4" t="s">
        <v>832</v>
      </c>
      <c r="B19" s="5" t="n">
        <v>4</v>
      </c>
    </row>
    <row r="20" spans="1:4">
      <c r="A20" s="4" t="s">
        <v>680</v>
      </c>
    </row>
    <row r="21" spans="1:4">
      <c r="A21" s="3" t="s">
        <v>827</v>
      </c>
    </row>
    <row r="22" spans="1:4">
      <c r="A22" s="4" t="s">
        <v>653</v>
      </c>
      <c r="B22" s="5" t="n">
        <v>128</v>
      </c>
      <c r="C22" s="5" t="n">
        <v>69</v>
      </c>
      <c r="D22" s="5" t="n">
        <v>101</v>
      </c>
    </row>
    <row r="23" spans="1:4">
      <c r="A23" s="4" t="s">
        <v>104</v>
      </c>
      <c r="B23" s="5" t="n">
        <v>23</v>
      </c>
      <c r="C23" s="5" t="n">
        <v>12</v>
      </c>
      <c r="D23" s="5" t="n">
        <v>20</v>
      </c>
    </row>
    <row r="24" spans="1:4">
      <c r="A24" s="4" t="s">
        <v>833</v>
      </c>
      <c r="B24" s="5" t="n">
        <v>0</v>
      </c>
    </row>
    <row r="25" spans="1:4">
      <c r="A25" s="4" t="s">
        <v>836</v>
      </c>
      <c r="C25" s="5" t="n">
        <v>-32</v>
      </c>
    </row>
    <row r="26" spans="1:4">
      <c r="A26" s="4" t="s">
        <v>837</v>
      </c>
      <c r="C26" s="5" t="n">
        <v>-8</v>
      </c>
    </row>
    <row r="27" spans="1:4">
      <c r="A27" s="4" t="s">
        <v>831</v>
      </c>
      <c r="B27" s="5" t="n">
        <v>0</v>
      </c>
    </row>
    <row r="28" spans="1:4">
      <c r="A28" s="4" t="s">
        <v>832</v>
      </c>
      <c r="B28" s="5" t="n">
        <v>0</v>
      </c>
    </row>
    <row r="29" spans="1:4">
      <c r="A29" s="4" t="s">
        <v>678</v>
      </c>
    </row>
    <row r="30" spans="1:4">
      <c r="A30" s="3" t="s">
        <v>827</v>
      </c>
    </row>
    <row r="31" spans="1:4">
      <c r="A31" s="4" t="s">
        <v>653</v>
      </c>
      <c r="B31" s="5" t="n">
        <v>189</v>
      </c>
      <c r="C31" s="5" t="n">
        <v>146</v>
      </c>
      <c r="D31" s="5" t="n">
        <v>53</v>
      </c>
    </row>
    <row r="32" spans="1:4">
      <c r="A32" s="4" t="s">
        <v>104</v>
      </c>
      <c r="B32" s="5" t="n">
        <v>8</v>
      </c>
      <c r="C32" s="5" t="n">
        <v>6</v>
      </c>
      <c r="D32" s="7" t="n">
        <v>0</v>
      </c>
    </row>
    <row r="33" spans="1:4">
      <c r="A33" s="4" t="s">
        <v>833</v>
      </c>
      <c r="B33" s="5" t="n">
        <v>1</v>
      </c>
    </row>
    <row r="34" spans="1:4">
      <c r="A34" s="4" t="s">
        <v>836</v>
      </c>
      <c r="C34" s="5" t="n">
        <v>93</v>
      </c>
    </row>
    <row r="35" spans="1:4">
      <c r="A35" s="4" t="s">
        <v>837</v>
      </c>
      <c r="C35" s="7" t="n">
        <v>6</v>
      </c>
    </row>
    <row r="36" spans="1:4">
      <c r="A36" s="4" t="s">
        <v>831</v>
      </c>
      <c r="B36" s="5" t="n">
        <v>3</v>
      </c>
    </row>
    <row r="37" spans="1:4">
      <c r="A37" s="4" t="s">
        <v>832</v>
      </c>
      <c r="B37" s="7"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632</v>
      </c>
      <c r="D1" s="2" t="s">
        <v>74</v>
      </c>
    </row>
    <row r="2" spans="1:4">
      <c r="A2" s="3" t="s">
        <v>827</v>
      </c>
    </row>
    <row r="3" spans="1:4">
      <c r="A3" s="4" t="s">
        <v>636</v>
      </c>
      <c r="B3" s="7" t="n">
        <v>49927</v>
      </c>
      <c r="D3" s="7" t="n">
        <v>48709</v>
      </c>
    </row>
    <row r="4" spans="1:4">
      <c r="A4" s="4" t="s">
        <v>653</v>
      </c>
      <c r="B4" s="5" t="n">
        <v>730</v>
      </c>
      <c r="C4" s="7" t="n">
        <v>497</v>
      </c>
      <c r="D4" s="5" t="n">
        <v>495</v>
      </c>
    </row>
    <row r="5" spans="1:4">
      <c r="A5" s="4" t="s">
        <v>674</v>
      </c>
    </row>
    <row r="6" spans="1:4">
      <c r="A6" s="3" t="s">
        <v>827</v>
      </c>
    </row>
    <row r="7" spans="1:4">
      <c r="A7" s="4" t="s">
        <v>636</v>
      </c>
      <c r="B7" s="5" t="n">
        <v>15533</v>
      </c>
      <c r="D7" s="5" t="n">
        <v>14760</v>
      </c>
    </row>
    <row r="8" spans="1:4">
      <c r="A8" s="4" t="s">
        <v>683</v>
      </c>
    </row>
    <row r="9" spans="1:4">
      <c r="A9" s="3" t="s">
        <v>827</v>
      </c>
    </row>
    <row r="10" spans="1:4">
      <c r="A10" s="4" t="s">
        <v>636</v>
      </c>
      <c r="B10" s="5" t="n">
        <v>8045</v>
      </c>
      <c r="D10" s="5" t="n">
        <v>7901</v>
      </c>
    </row>
    <row r="11" spans="1:4">
      <c r="A11" s="4" t="s">
        <v>677</v>
      </c>
    </row>
    <row r="12" spans="1:4">
      <c r="A12" s="3" t="s">
        <v>827</v>
      </c>
    </row>
    <row r="13" spans="1:4">
      <c r="A13" s="4" t="s">
        <v>653</v>
      </c>
      <c r="B13" s="5" t="n">
        <v>413</v>
      </c>
      <c r="C13" s="5" t="n">
        <v>282</v>
      </c>
      <c r="D13" s="5" t="n">
        <v>341</v>
      </c>
    </row>
    <row r="14" spans="1:4">
      <c r="A14" s="4" t="s">
        <v>680</v>
      </c>
    </row>
    <row r="15" spans="1:4">
      <c r="A15" s="3" t="s">
        <v>827</v>
      </c>
    </row>
    <row r="16" spans="1:4">
      <c r="A16" s="4" t="s">
        <v>636</v>
      </c>
      <c r="B16" s="5" t="n">
        <v>2257</v>
      </c>
      <c r="D16" s="5" t="n">
        <v>2211</v>
      </c>
    </row>
    <row r="17" spans="1:4">
      <c r="A17" s="4" t="s">
        <v>653</v>
      </c>
      <c r="B17" s="5" t="n">
        <v>128</v>
      </c>
      <c r="C17" s="5" t="n">
        <v>69</v>
      </c>
      <c r="D17" s="5" t="n">
        <v>101</v>
      </c>
    </row>
    <row r="18" spans="1:4">
      <c r="A18" s="4" t="s">
        <v>678</v>
      </c>
    </row>
    <row r="19" spans="1:4">
      <c r="A19" s="3" t="s">
        <v>827</v>
      </c>
    </row>
    <row r="20" spans="1:4">
      <c r="A20" s="4" t="s">
        <v>636</v>
      </c>
      <c r="B20" s="5" t="n">
        <v>152</v>
      </c>
      <c r="D20" s="5" t="n">
        <v>155</v>
      </c>
    </row>
    <row r="21" spans="1:4">
      <c r="A21" s="4" t="s">
        <v>653</v>
      </c>
      <c r="B21" s="5" t="n">
        <v>189</v>
      </c>
      <c r="C21" s="7" t="n">
        <v>146</v>
      </c>
      <c r="D21" s="5" t="n">
        <v>53</v>
      </c>
    </row>
    <row r="22" spans="1:4">
      <c r="A22" s="4" t="s">
        <v>839</v>
      </c>
    </row>
    <row r="23" spans="1:4">
      <c r="A23" s="3" t="s">
        <v>827</v>
      </c>
    </row>
    <row r="24" spans="1:4">
      <c r="A24" s="4" t="s">
        <v>636</v>
      </c>
      <c r="B24" s="5" t="n">
        <v>26392</v>
      </c>
      <c r="D24" s="5" t="n">
        <v>25388</v>
      </c>
    </row>
    <row r="25" spans="1:4">
      <c r="A25" s="4" t="s">
        <v>684</v>
      </c>
    </row>
    <row r="26" spans="1:4">
      <c r="A26" s="3" t="s">
        <v>827</v>
      </c>
    </row>
    <row r="27" spans="1:4">
      <c r="A27" s="4" t="s">
        <v>636</v>
      </c>
      <c r="B27" s="5" t="n">
        <v>9484</v>
      </c>
      <c r="D27" s="5" t="n">
        <v>9344</v>
      </c>
    </row>
    <row r="28" spans="1:4">
      <c r="A28" s="4" t="s">
        <v>679</v>
      </c>
    </row>
    <row r="29" spans="1:4">
      <c r="A29" s="3" t="s">
        <v>827</v>
      </c>
    </row>
    <row r="30" spans="1:4">
      <c r="A30" s="4" t="s">
        <v>636</v>
      </c>
      <c r="B30" s="5" t="n">
        <v>11741</v>
      </c>
      <c r="D30" s="5" t="n">
        <v>11555</v>
      </c>
    </row>
    <row r="31" spans="1:4">
      <c r="A31" s="4" t="s">
        <v>675</v>
      </c>
    </row>
    <row r="32" spans="1:4">
      <c r="A32" s="3" t="s">
        <v>827</v>
      </c>
    </row>
    <row r="33" spans="1:4">
      <c r="A33" s="4" t="s">
        <v>636</v>
      </c>
      <c r="B33" s="5" t="n">
        <v>2958</v>
      </c>
      <c r="D33" s="5" t="n">
        <v>2917</v>
      </c>
    </row>
    <row r="34" spans="1:4">
      <c r="A34" s="4" t="s">
        <v>673</v>
      </c>
    </row>
    <row r="35" spans="1:4">
      <c r="A35" s="3" t="s">
        <v>827</v>
      </c>
    </row>
    <row r="36" spans="1:4">
      <c r="A36" s="4" t="s">
        <v>636</v>
      </c>
      <c r="B36" s="5" t="n">
        <v>7567</v>
      </c>
      <c r="D36" s="5" t="n">
        <v>7568</v>
      </c>
    </row>
    <row r="37" spans="1:4">
      <c r="A37" s="4" t="s">
        <v>672</v>
      </c>
    </row>
    <row r="38" spans="1:4">
      <c r="A38" s="3" t="s">
        <v>827</v>
      </c>
    </row>
    <row r="39" spans="1:4">
      <c r="A39" s="4" t="s">
        <v>636</v>
      </c>
      <c r="B39" s="5" t="n">
        <v>629</v>
      </c>
      <c r="D39" s="5" t="n">
        <v>624</v>
      </c>
    </row>
    <row r="40" spans="1:4">
      <c r="A40" s="4" t="s">
        <v>676</v>
      </c>
    </row>
    <row r="41" spans="1:4">
      <c r="A41" s="3" t="s">
        <v>827</v>
      </c>
    </row>
    <row r="42" spans="1:4">
      <c r="A42" s="4" t="s">
        <v>636</v>
      </c>
      <c r="B42" s="5" t="n">
        <v>11794</v>
      </c>
      <c r="D42" s="5" t="n">
        <v>11766</v>
      </c>
    </row>
    <row r="43" spans="1:4">
      <c r="A43" s="4" t="s">
        <v>670</v>
      </c>
    </row>
    <row r="44" spans="1:4">
      <c r="A44" s="3" t="s">
        <v>827</v>
      </c>
    </row>
    <row r="45" spans="1:4">
      <c r="A45" s="4" t="s">
        <v>636</v>
      </c>
      <c r="B45" s="7" t="n">
        <v>2483</v>
      </c>
      <c r="D45" s="7" t="n">
        <v>23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608</v>
      </c>
    </row>
    <row r="2" spans="1:2">
      <c r="A2" s="4" t="s">
        <v>678</v>
      </c>
    </row>
    <row r="3" spans="1:2">
      <c r="A3" s="3" t="s">
        <v>827</v>
      </c>
    </row>
    <row r="4" spans="1:2">
      <c r="A4" s="4" t="s">
        <v>841</v>
      </c>
      <c r="B4" s="7" t="n">
        <v>0</v>
      </c>
    </row>
    <row r="5" spans="1:2">
      <c r="A5" s="4" t="s">
        <v>842</v>
      </c>
      <c r="B5" s="5" t="n">
        <v>0</v>
      </c>
    </row>
    <row r="6" spans="1:2">
      <c r="A6" s="4" t="s">
        <v>843</v>
      </c>
      <c r="B6" s="5" t="n">
        <v>0</v>
      </c>
    </row>
    <row r="7" spans="1:2">
      <c r="A7" s="4" t="s">
        <v>844</v>
      </c>
      <c r="B7" s="5" t="n">
        <v>0</v>
      </c>
    </row>
    <row r="8" spans="1:2">
      <c r="A8" s="4" t="s">
        <v>845</v>
      </c>
    </row>
    <row r="9" spans="1:2">
      <c r="A9" s="3" t="s">
        <v>827</v>
      </c>
    </row>
    <row r="10" spans="1:2">
      <c r="A10" s="4" t="s">
        <v>841</v>
      </c>
      <c r="B10" s="5" t="n">
        <v>1</v>
      </c>
    </row>
    <row r="11" spans="1:2">
      <c r="A11" s="4" t="s">
        <v>842</v>
      </c>
      <c r="B11" s="5" t="n">
        <v>1</v>
      </c>
    </row>
    <row r="12" spans="1:2">
      <c r="A12" s="4" t="s">
        <v>843</v>
      </c>
      <c r="B12" s="5" t="n">
        <v>0</v>
      </c>
    </row>
    <row r="13" spans="1:2">
      <c r="A13" s="4" t="s">
        <v>844</v>
      </c>
      <c r="B13" s="5" t="n">
        <v>0</v>
      </c>
    </row>
    <row r="14" spans="1:2">
      <c r="A14" s="4" t="s">
        <v>683</v>
      </c>
    </row>
    <row r="15" spans="1:2">
      <c r="A15" s="3" t="s">
        <v>827</v>
      </c>
    </row>
    <row r="16" spans="1:2">
      <c r="A16" s="4" t="s">
        <v>841</v>
      </c>
      <c r="B16" s="5" t="n">
        <v>65</v>
      </c>
    </row>
    <row r="17" spans="1:2">
      <c r="A17" s="4" t="s">
        <v>842</v>
      </c>
      <c r="B17" s="5" t="n">
        <v>38</v>
      </c>
    </row>
    <row r="18" spans="1:2">
      <c r="A18" s="4" t="s">
        <v>843</v>
      </c>
      <c r="B18" s="5" t="n">
        <v>27</v>
      </c>
    </row>
    <row r="19" spans="1:2">
      <c r="A19" s="4" t="s">
        <v>844</v>
      </c>
      <c r="B19" s="5" t="n">
        <v>4</v>
      </c>
    </row>
    <row r="20" spans="1:2">
      <c r="A20" s="4" t="s">
        <v>670</v>
      </c>
    </row>
    <row r="21" spans="1:2">
      <c r="A21" s="3" t="s">
        <v>827</v>
      </c>
    </row>
    <row r="22" spans="1:2">
      <c r="A22" s="4" t="s">
        <v>841</v>
      </c>
      <c r="B22" s="5" t="n">
        <v>0</v>
      </c>
    </row>
    <row r="23" spans="1:2">
      <c r="A23" s="4" t="s">
        <v>842</v>
      </c>
      <c r="B23" s="5" t="n">
        <v>0</v>
      </c>
    </row>
    <row r="24" spans="1:2">
      <c r="A24" s="4" t="s">
        <v>843</v>
      </c>
      <c r="B24" s="5" t="n">
        <v>0</v>
      </c>
    </row>
    <row r="25" spans="1:2">
      <c r="A25" s="4" t="s">
        <v>844</v>
      </c>
      <c r="B25" s="5" t="n">
        <v>0</v>
      </c>
    </row>
    <row r="26" spans="1:2">
      <c r="A26" s="4" t="s">
        <v>839</v>
      </c>
    </row>
    <row r="27" spans="1:2">
      <c r="A27" s="3" t="s">
        <v>827</v>
      </c>
    </row>
    <row r="28" spans="1:2">
      <c r="A28" s="4" t="s">
        <v>841</v>
      </c>
      <c r="B28" s="5" t="n">
        <v>201</v>
      </c>
    </row>
    <row r="29" spans="1:2">
      <c r="A29" s="4" t="s">
        <v>842</v>
      </c>
      <c r="B29" s="5" t="n">
        <v>142</v>
      </c>
    </row>
    <row r="30" spans="1:2">
      <c r="A30" s="4" t="s">
        <v>843</v>
      </c>
      <c r="B30" s="5" t="n">
        <v>59</v>
      </c>
    </row>
    <row r="31" spans="1:2">
      <c r="A31" s="4" t="s">
        <v>844</v>
      </c>
      <c r="B31" s="5" t="n">
        <v>31</v>
      </c>
    </row>
    <row r="32" spans="1:2">
      <c r="A32" s="4" t="s">
        <v>846</v>
      </c>
      <c r="B32" s="5" t="n">
        <v>4</v>
      </c>
    </row>
    <row r="33" spans="1:2">
      <c r="A33" s="4" t="s">
        <v>684</v>
      </c>
    </row>
    <row r="34" spans="1:2">
      <c r="A34" s="3" t="s">
        <v>827</v>
      </c>
    </row>
    <row r="35" spans="1:2">
      <c r="A35" s="4" t="s">
        <v>841</v>
      </c>
      <c r="B35" s="5" t="n">
        <v>15</v>
      </c>
    </row>
    <row r="36" spans="1:2">
      <c r="A36" s="4" t="s">
        <v>842</v>
      </c>
      <c r="B36" s="5" t="n">
        <v>5</v>
      </c>
    </row>
    <row r="37" spans="1:2">
      <c r="A37" s="4" t="s">
        <v>843</v>
      </c>
      <c r="B37" s="5" t="n">
        <v>10</v>
      </c>
    </row>
    <row r="38" spans="1:2">
      <c r="A38" s="4" t="s">
        <v>844</v>
      </c>
      <c r="B38" s="5" t="n">
        <v>3</v>
      </c>
    </row>
    <row r="39" spans="1:2">
      <c r="A39" s="4" t="s">
        <v>679</v>
      </c>
    </row>
    <row r="40" spans="1:2">
      <c r="A40" s="3" t="s">
        <v>827</v>
      </c>
    </row>
    <row r="41" spans="1:2">
      <c r="A41" s="4" t="s">
        <v>841</v>
      </c>
      <c r="B41" s="5" t="n">
        <v>15</v>
      </c>
    </row>
    <row r="42" spans="1:2">
      <c r="A42" s="4" t="s">
        <v>842</v>
      </c>
      <c r="B42" s="5" t="n">
        <v>5</v>
      </c>
    </row>
    <row r="43" spans="1:2">
      <c r="A43" s="4" t="s">
        <v>843</v>
      </c>
      <c r="B43" s="5" t="n">
        <v>10</v>
      </c>
    </row>
    <row r="44" spans="1:2">
      <c r="A44" s="4" t="s">
        <v>844</v>
      </c>
      <c r="B44" s="5" t="n">
        <v>3</v>
      </c>
    </row>
    <row r="45" spans="1:2">
      <c r="A45" s="4" t="s">
        <v>846</v>
      </c>
      <c r="B45" s="5" t="n">
        <v>0</v>
      </c>
    </row>
    <row r="46" spans="1:2">
      <c r="A46" s="4" t="s">
        <v>675</v>
      </c>
    </row>
    <row r="47" spans="1:2">
      <c r="A47" s="3" t="s">
        <v>827</v>
      </c>
    </row>
    <row r="48" spans="1:2">
      <c r="A48" s="4" t="s">
        <v>841</v>
      </c>
      <c r="B48" s="5" t="n">
        <v>14</v>
      </c>
    </row>
    <row r="49" spans="1:2">
      <c r="A49" s="4" t="s">
        <v>842</v>
      </c>
      <c r="B49" s="5" t="n">
        <v>13</v>
      </c>
    </row>
    <row r="50" spans="1:2">
      <c r="A50" s="4" t="s">
        <v>843</v>
      </c>
      <c r="B50" s="5" t="n">
        <v>1</v>
      </c>
    </row>
    <row r="51" spans="1:2">
      <c r="A51" s="4" t="s">
        <v>844</v>
      </c>
      <c r="B51" s="5" t="n">
        <v>2</v>
      </c>
    </row>
    <row r="52" spans="1:2">
      <c r="A52" s="4" t="s">
        <v>673</v>
      </c>
    </row>
    <row r="53" spans="1:2">
      <c r="A53" s="3" t="s">
        <v>827</v>
      </c>
    </row>
    <row r="54" spans="1:2">
      <c r="A54" s="4" t="s">
        <v>841</v>
      </c>
      <c r="B54" s="5" t="n">
        <v>43</v>
      </c>
    </row>
    <row r="55" spans="1:2">
      <c r="A55" s="4" t="s">
        <v>842</v>
      </c>
      <c r="B55" s="5" t="n">
        <v>35</v>
      </c>
    </row>
    <row r="56" spans="1:2">
      <c r="A56" s="4" t="s">
        <v>843</v>
      </c>
      <c r="B56" s="5" t="n">
        <v>8</v>
      </c>
    </row>
    <row r="57" spans="1:2">
      <c r="A57" s="4" t="s">
        <v>844</v>
      </c>
      <c r="B57" s="5" t="n">
        <v>4</v>
      </c>
    </row>
    <row r="58" spans="1:2">
      <c r="A58" s="4" t="s">
        <v>672</v>
      </c>
    </row>
    <row r="59" spans="1:2">
      <c r="A59" s="3" t="s">
        <v>827</v>
      </c>
    </row>
    <row r="60" spans="1:2">
      <c r="A60" s="4" t="s">
        <v>841</v>
      </c>
      <c r="B60" s="5" t="n">
        <v>0</v>
      </c>
    </row>
    <row r="61" spans="1:2">
      <c r="A61" s="4" t="s">
        <v>842</v>
      </c>
      <c r="B61" s="5" t="n">
        <v>0</v>
      </c>
    </row>
    <row r="62" spans="1:2">
      <c r="A62" s="4" t="s">
        <v>843</v>
      </c>
      <c r="B62" s="5" t="n">
        <v>0</v>
      </c>
    </row>
    <row r="63" spans="1:2">
      <c r="A63" s="4" t="s">
        <v>844</v>
      </c>
      <c r="B63" s="5" t="n">
        <v>0</v>
      </c>
    </row>
    <row r="64" spans="1:2">
      <c r="A64" s="4" t="s">
        <v>676</v>
      </c>
    </row>
    <row r="65" spans="1:2">
      <c r="A65" s="3" t="s">
        <v>827</v>
      </c>
    </row>
    <row r="66" spans="1:2">
      <c r="A66" s="4" t="s">
        <v>841</v>
      </c>
      <c r="B66" s="5" t="n">
        <v>58</v>
      </c>
    </row>
    <row r="67" spans="1:2">
      <c r="A67" s="4" t="s">
        <v>842</v>
      </c>
      <c r="B67" s="5" t="n">
        <v>49</v>
      </c>
    </row>
    <row r="68" spans="1:2">
      <c r="A68" s="4" t="s">
        <v>843</v>
      </c>
      <c r="B68" s="5" t="n">
        <v>9</v>
      </c>
    </row>
    <row r="69" spans="1:2">
      <c r="A69" s="4" t="s">
        <v>844</v>
      </c>
      <c r="B69" s="5" t="n">
        <v>7</v>
      </c>
    </row>
    <row r="70" spans="1:2">
      <c r="A70" s="4" t="s">
        <v>846</v>
      </c>
      <c r="B70" s="5" t="n">
        <v>0</v>
      </c>
    </row>
    <row r="71" spans="1:2">
      <c r="A71" s="4" t="s">
        <v>847</v>
      </c>
    </row>
    <row r="72" spans="1:2">
      <c r="A72" s="3" t="s">
        <v>827</v>
      </c>
    </row>
    <row r="73" spans="1:2">
      <c r="A73" s="4" t="s">
        <v>841</v>
      </c>
      <c r="B73" s="5" t="n">
        <v>274</v>
      </c>
    </row>
    <row r="74" spans="1:2">
      <c r="A74" s="4" t="s">
        <v>842</v>
      </c>
      <c r="B74" s="5" t="n">
        <v>196</v>
      </c>
    </row>
    <row r="75" spans="1:2">
      <c r="A75" s="4" t="s">
        <v>843</v>
      </c>
      <c r="B75" s="5" t="n">
        <v>78</v>
      </c>
    </row>
    <row r="76" spans="1:2">
      <c r="A76" s="4" t="s">
        <v>844</v>
      </c>
      <c r="B76" s="5" t="n">
        <v>41</v>
      </c>
    </row>
    <row r="77" spans="1:2">
      <c r="A77" s="4" t="s">
        <v>846</v>
      </c>
      <c r="B77" s="5" t="n">
        <v>4</v>
      </c>
    </row>
    <row r="78" spans="1:2">
      <c r="A78" s="4" t="s">
        <v>674</v>
      </c>
    </row>
    <row r="79" spans="1:2">
      <c r="A79" s="3" t="s">
        <v>827</v>
      </c>
    </row>
    <row r="80" spans="1:2">
      <c r="A80" s="4" t="s">
        <v>841</v>
      </c>
      <c r="B80" s="5" t="n">
        <v>135</v>
      </c>
    </row>
    <row r="81" spans="1:2">
      <c r="A81" s="4" t="s">
        <v>842</v>
      </c>
      <c r="B81" s="5" t="n">
        <v>103</v>
      </c>
    </row>
    <row r="82" spans="1:2">
      <c r="A82" s="4" t="s">
        <v>843</v>
      </c>
      <c r="B82" s="5" t="n">
        <v>32</v>
      </c>
    </row>
    <row r="83" spans="1:2">
      <c r="A83" s="4" t="s">
        <v>844</v>
      </c>
      <c r="B83" s="5" t="n">
        <v>27</v>
      </c>
    </row>
    <row r="84" spans="1:2">
      <c r="A84" s="4" t="s">
        <v>681</v>
      </c>
    </row>
    <row r="85" spans="1:2">
      <c r="A85" s="3" t="s">
        <v>827</v>
      </c>
    </row>
    <row r="86" spans="1:2">
      <c r="A86" s="4" t="s">
        <v>841</v>
      </c>
      <c r="B86" s="5" t="n">
        <v>0</v>
      </c>
    </row>
    <row r="87" spans="1:2">
      <c r="A87" s="4" t="s">
        <v>842</v>
      </c>
      <c r="B87" s="5" t="n">
        <v>0</v>
      </c>
    </row>
    <row r="88" spans="1:2">
      <c r="A88" s="4" t="s">
        <v>843</v>
      </c>
      <c r="B88" s="5" t="n">
        <v>0</v>
      </c>
    </row>
    <row r="89" spans="1:2">
      <c r="A89" s="4" t="s">
        <v>844</v>
      </c>
      <c r="B89" s="5" t="n">
        <v>0</v>
      </c>
    </row>
    <row r="90" spans="1:2">
      <c r="A90" s="4" t="s">
        <v>682</v>
      </c>
    </row>
    <row r="91" spans="1:2">
      <c r="A91" s="3" t="s">
        <v>827</v>
      </c>
    </row>
    <row r="92" spans="1:2">
      <c r="A92" s="4" t="s">
        <v>841</v>
      </c>
      <c r="B92" s="5" t="n">
        <v>1</v>
      </c>
    </row>
    <row r="93" spans="1:2">
      <c r="A93" s="4" t="s">
        <v>842</v>
      </c>
      <c r="B93" s="5" t="n">
        <v>1</v>
      </c>
    </row>
    <row r="94" spans="1:2">
      <c r="A94" s="4" t="s">
        <v>843</v>
      </c>
      <c r="B94" s="5" t="n">
        <v>0</v>
      </c>
    </row>
    <row r="95" spans="1:2">
      <c r="A95" s="4" t="s">
        <v>844</v>
      </c>
      <c r="B95" s="7"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48</v>
      </c>
      <c r="C1" s="2" t="s">
        <v>1</v>
      </c>
    </row>
    <row r="2" spans="1:5">
      <c r="C2" s="2" t="s">
        <v>2</v>
      </c>
      <c r="D2" s="2" t="s">
        <v>123</v>
      </c>
      <c r="E2" s="2" t="s">
        <v>74</v>
      </c>
    </row>
    <row r="3" spans="1:5">
      <c r="A3" s="3" t="s">
        <v>827</v>
      </c>
    </row>
    <row r="4" spans="1:5">
      <c r="A4" s="4" t="s">
        <v>638</v>
      </c>
      <c r="C4" s="7" t="n">
        <v>1</v>
      </c>
      <c r="D4" s="7" t="n">
        <v>5</v>
      </c>
    </row>
    <row r="5" spans="1:5">
      <c r="A5" s="4" t="s">
        <v>637</v>
      </c>
      <c r="C5" s="5" t="n">
        <v>49672</v>
      </c>
      <c r="E5" s="7" t="n">
        <v>48510</v>
      </c>
    </row>
    <row r="6" spans="1:5">
      <c r="A6" s="4" t="s">
        <v>649</v>
      </c>
      <c r="C6" s="5" t="n">
        <v>165</v>
      </c>
      <c r="E6" s="5" t="n">
        <v>111</v>
      </c>
    </row>
    <row r="7" spans="1:5">
      <c r="A7" s="4" t="s">
        <v>650</v>
      </c>
      <c r="C7" s="5" t="n">
        <v>90</v>
      </c>
      <c r="E7" s="5" t="n">
        <v>88</v>
      </c>
    </row>
    <row r="8" spans="1:5">
      <c r="A8" s="4" t="s">
        <v>651</v>
      </c>
      <c r="C8" s="5" t="n">
        <v>255</v>
      </c>
      <c r="E8" s="5" t="n">
        <v>199</v>
      </c>
    </row>
    <row r="9" spans="1:5">
      <c r="A9" s="4" t="s">
        <v>636</v>
      </c>
      <c r="C9" s="5" t="n">
        <v>49927</v>
      </c>
      <c r="E9" s="5" t="n">
        <v>48709</v>
      </c>
    </row>
    <row r="10" spans="1:5">
      <c r="A10" s="4" t="s">
        <v>849</v>
      </c>
      <c r="C10" s="5" t="n">
        <v>8</v>
      </c>
      <c r="E10" s="5" t="n">
        <v>10</v>
      </c>
    </row>
    <row r="11" spans="1:5">
      <c r="A11" s="4" t="s">
        <v>850</v>
      </c>
      <c r="B11" s="4" t="s">
        <v>715</v>
      </c>
      <c r="C11" s="5" t="n">
        <v>161</v>
      </c>
      <c r="E11" s="5" t="n">
        <v>129</v>
      </c>
    </row>
    <row r="12" spans="1:5">
      <c r="A12" s="4" t="s">
        <v>682</v>
      </c>
    </row>
    <row r="13" spans="1:5">
      <c r="A13" s="3" t="s">
        <v>827</v>
      </c>
    </row>
    <row r="14" spans="1:5">
      <c r="A14" s="4" t="s">
        <v>651</v>
      </c>
      <c r="C14" s="5" t="n">
        <v>6</v>
      </c>
      <c r="E14" s="5" t="n">
        <v>3</v>
      </c>
    </row>
    <row r="15" spans="1:5">
      <c r="A15" s="4" t="s">
        <v>636</v>
      </c>
      <c r="C15" s="5" t="n">
        <v>488</v>
      </c>
      <c r="E15" s="5" t="n">
        <v>502</v>
      </c>
    </row>
    <row r="16" spans="1:5">
      <c r="A16" s="4" t="s">
        <v>671</v>
      </c>
      <c r="C16" s="5" t="n">
        <v>1</v>
      </c>
    </row>
    <row r="17" spans="1:5">
      <c r="A17" s="4" t="s">
        <v>674</v>
      </c>
    </row>
    <row r="18" spans="1:5">
      <c r="A18" s="3" t="s">
        <v>827</v>
      </c>
    </row>
    <row r="19" spans="1:5">
      <c r="A19" s="4" t="s">
        <v>638</v>
      </c>
      <c r="C19" s="5" t="n">
        <v>1</v>
      </c>
      <c r="D19" s="5" t="n">
        <v>3</v>
      </c>
    </row>
    <row r="20" spans="1:5">
      <c r="A20" s="4" t="s">
        <v>651</v>
      </c>
      <c r="C20" s="5" t="n">
        <v>120</v>
      </c>
      <c r="E20" s="5" t="n">
        <v>95</v>
      </c>
    </row>
    <row r="21" spans="1:5">
      <c r="A21" s="4" t="s">
        <v>636</v>
      </c>
      <c r="C21" s="5" t="n">
        <v>15533</v>
      </c>
      <c r="E21" s="5" t="n">
        <v>14760</v>
      </c>
    </row>
    <row r="22" spans="1:5">
      <c r="A22" s="4" t="s">
        <v>671</v>
      </c>
      <c r="C22" s="5" t="n">
        <v>135</v>
      </c>
    </row>
    <row r="23" spans="1:5">
      <c r="A23" s="4" t="s">
        <v>839</v>
      </c>
    </row>
    <row r="24" spans="1:5">
      <c r="A24" s="3" t="s">
        <v>827</v>
      </c>
    </row>
    <row r="25" spans="1:5">
      <c r="A25" s="4" t="s">
        <v>638</v>
      </c>
      <c r="C25" s="5" t="n">
        <v>1</v>
      </c>
      <c r="D25" s="5" t="n">
        <v>3</v>
      </c>
    </row>
    <row r="26" spans="1:5">
      <c r="A26" s="4" t="s">
        <v>637</v>
      </c>
      <c r="C26" s="5" t="n">
        <v>26225</v>
      </c>
      <c r="E26" s="5" t="n">
        <v>25254</v>
      </c>
    </row>
    <row r="27" spans="1:5">
      <c r="A27" s="4" t="s">
        <v>649</v>
      </c>
      <c r="C27" s="5" t="n">
        <v>112</v>
      </c>
      <c r="E27" s="5" t="n">
        <v>77</v>
      </c>
    </row>
    <row r="28" spans="1:5">
      <c r="A28" s="4" t="s">
        <v>650</v>
      </c>
      <c r="C28" s="5" t="n">
        <v>55</v>
      </c>
      <c r="E28" s="5" t="n">
        <v>57</v>
      </c>
    </row>
    <row r="29" spans="1:5">
      <c r="A29" s="4" t="s">
        <v>651</v>
      </c>
      <c r="C29" s="5" t="n">
        <v>167</v>
      </c>
      <c r="E29" s="5" t="n">
        <v>134</v>
      </c>
    </row>
    <row r="30" spans="1:5">
      <c r="A30" s="4" t="s">
        <v>636</v>
      </c>
      <c r="C30" s="5" t="n">
        <v>26392</v>
      </c>
      <c r="E30" s="5" t="n">
        <v>25388</v>
      </c>
    </row>
    <row r="31" spans="1:5">
      <c r="A31" s="4" t="s">
        <v>849</v>
      </c>
      <c r="C31" s="5" t="n">
        <v>6</v>
      </c>
      <c r="E31" s="5" t="n">
        <v>9</v>
      </c>
    </row>
    <row r="32" spans="1:5">
      <c r="A32" s="4" t="s">
        <v>671</v>
      </c>
      <c r="C32" s="5" t="n">
        <v>201</v>
      </c>
    </row>
    <row r="33" spans="1:5">
      <c r="A33" s="4" t="s">
        <v>850</v>
      </c>
      <c r="B33" s="4" t="s">
        <v>715</v>
      </c>
      <c r="C33" s="5" t="n">
        <v>132</v>
      </c>
      <c r="E33" s="5" t="n">
        <v>98</v>
      </c>
    </row>
    <row r="34" spans="1:5">
      <c r="A34" s="4" t="s">
        <v>680</v>
      </c>
    </row>
    <row r="35" spans="1:5">
      <c r="A35" s="3" t="s">
        <v>827</v>
      </c>
    </row>
    <row r="36" spans="1:5">
      <c r="A36" s="4" t="s">
        <v>651</v>
      </c>
      <c r="C36" s="5" t="n">
        <v>1</v>
      </c>
      <c r="E36" s="5" t="n">
        <v>5</v>
      </c>
    </row>
    <row r="37" spans="1:5">
      <c r="A37" s="4" t="s">
        <v>636</v>
      </c>
      <c r="C37" s="5" t="n">
        <v>2257</v>
      </c>
      <c r="E37" s="5" t="n">
        <v>2211</v>
      </c>
    </row>
    <row r="38" spans="1:5">
      <c r="A38" s="4" t="s">
        <v>678</v>
      </c>
    </row>
    <row r="39" spans="1:5">
      <c r="A39" s="3" t="s">
        <v>827</v>
      </c>
    </row>
    <row r="40" spans="1:5">
      <c r="A40" s="4" t="s">
        <v>651</v>
      </c>
      <c r="C40" s="5" t="n">
        <v>1</v>
      </c>
      <c r="E40" s="5" t="n">
        <v>1</v>
      </c>
    </row>
    <row r="41" spans="1:5">
      <c r="A41" s="4" t="s">
        <v>636</v>
      </c>
      <c r="C41" s="5" t="n">
        <v>152</v>
      </c>
      <c r="E41" s="5" t="n">
        <v>155</v>
      </c>
    </row>
    <row r="42" spans="1:5">
      <c r="A42" s="4" t="s">
        <v>671</v>
      </c>
      <c r="C42" s="5" t="n">
        <v>0</v>
      </c>
    </row>
    <row r="43" spans="1:5">
      <c r="A43" s="4" t="s">
        <v>676</v>
      </c>
    </row>
    <row r="44" spans="1:5">
      <c r="A44" s="3" t="s">
        <v>827</v>
      </c>
    </row>
    <row r="45" spans="1:5">
      <c r="A45" s="4" t="s">
        <v>637</v>
      </c>
      <c r="C45" s="5" t="n">
        <v>11735</v>
      </c>
      <c r="E45" s="5" t="n">
        <v>11717</v>
      </c>
    </row>
    <row r="46" spans="1:5">
      <c r="A46" s="4" t="s">
        <v>649</v>
      </c>
      <c r="C46" s="5" t="n">
        <v>28</v>
      </c>
      <c r="E46" s="5" t="n">
        <v>21</v>
      </c>
    </row>
    <row r="47" spans="1:5">
      <c r="A47" s="4" t="s">
        <v>650</v>
      </c>
      <c r="C47" s="5" t="n">
        <v>31</v>
      </c>
      <c r="E47" s="5" t="n">
        <v>28</v>
      </c>
    </row>
    <row r="48" spans="1:5">
      <c r="A48" s="4" t="s">
        <v>651</v>
      </c>
      <c r="C48" s="5" t="n">
        <v>59</v>
      </c>
      <c r="E48" s="5" t="n">
        <v>49</v>
      </c>
    </row>
    <row r="49" spans="1:5">
      <c r="A49" s="4" t="s">
        <v>636</v>
      </c>
      <c r="C49" s="5" t="n">
        <v>11794</v>
      </c>
      <c r="E49" s="5" t="n">
        <v>11766</v>
      </c>
    </row>
    <row r="50" spans="1:5">
      <c r="A50" s="4" t="s">
        <v>849</v>
      </c>
      <c r="C50" s="5" t="n">
        <v>2</v>
      </c>
      <c r="E50" s="5" t="n">
        <v>1</v>
      </c>
    </row>
    <row r="51" spans="1:5">
      <c r="A51" s="4" t="s">
        <v>671</v>
      </c>
      <c r="C51" s="5" t="n">
        <v>58</v>
      </c>
    </row>
    <row r="52" spans="1:5">
      <c r="A52" s="4" t="s">
        <v>850</v>
      </c>
      <c r="B52" s="4" t="s">
        <v>715</v>
      </c>
      <c r="C52" s="5" t="n">
        <v>21</v>
      </c>
      <c r="E52" s="5" t="n">
        <v>20</v>
      </c>
    </row>
    <row r="53" spans="1:5">
      <c r="A53" s="4" t="s">
        <v>845</v>
      </c>
    </row>
    <row r="54" spans="1:5">
      <c r="A54" s="3" t="s">
        <v>827</v>
      </c>
    </row>
    <row r="55" spans="1:5">
      <c r="A55" s="4" t="s">
        <v>651</v>
      </c>
      <c r="C55" s="5" t="n">
        <v>1</v>
      </c>
      <c r="E55" s="5" t="n">
        <v>0</v>
      </c>
    </row>
    <row r="56" spans="1:5">
      <c r="A56" s="4" t="s">
        <v>636</v>
      </c>
      <c r="C56" s="5" t="n">
        <v>331</v>
      </c>
      <c r="E56" s="5" t="n">
        <v>334</v>
      </c>
    </row>
    <row r="57" spans="1:5">
      <c r="A57" s="4" t="s">
        <v>671</v>
      </c>
      <c r="C57" s="5" t="n">
        <v>1</v>
      </c>
    </row>
    <row r="58" spans="1:5">
      <c r="A58" s="4" t="s">
        <v>683</v>
      </c>
    </row>
    <row r="59" spans="1:5">
      <c r="A59" s="3" t="s">
        <v>827</v>
      </c>
    </row>
    <row r="60" spans="1:5">
      <c r="A60" s="4" t="s">
        <v>638</v>
      </c>
      <c r="C60" s="5" t="n">
        <v>0</v>
      </c>
      <c r="D60" s="5" t="n">
        <v>0</v>
      </c>
    </row>
    <row r="61" spans="1:5">
      <c r="A61" s="4" t="s">
        <v>651</v>
      </c>
      <c r="C61" s="5" t="n">
        <v>46</v>
      </c>
      <c r="E61" s="5" t="n">
        <v>39</v>
      </c>
    </row>
    <row r="62" spans="1:5">
      <c r="A62" s="4" t="s">
        <v>636</v>
      </c>
      <c r="C62" s="5" t="n">
        <v>8045</v>
      </c>
      <c r="E62" s="5" t="n">
        <v>7901</v>
      </c>
    </row>
    <row r="63" spans="1:5">
      <c r="A63" s="4" t="s">
        <v>671</v>
      </c>
      <c r="C63" s="5" t="n">
        <v>65</v>
      </c>
    </row>
    <row r="64" spans="1:5">
      <c r="A64" s="4" t="s">
        <v>670</v>
      </c>
    </row>
    <row r="65" spans="1:5">
      <c r="A65" s="3" t="s">
        <v>827</v>
      </c>
    </row>
    <row r="66" spans="1:5">
      <c r="A66" s="4" t="s">
        <v>651</v>
      </c>
      <c r="C66" s="5" t="n">
        <v>0</v>
      </c>
      <c r="E66" s="5" t="n">
        <v>0</v>
      </c>
    </row>
    <row r="67" spans="1:5">
      <c r="A67" s="4" t="s">
        <v>636</v>
      </c>
      <c r="C67" s="5" t="n">
        <v>2483</v>
      </c>
      <c r="E67" s="5" t="n">
        <v>2393</v>
      </c>
    </row>
    <row r="68" spans="1:5">
      <c r="A68" s="4" t="s">
        <v>671</v>
      </c>
      <c r="C68" s="5" t="n">
        <v>0</v>
      </c>
    </row>
    <row r="69" spans="1:5">
      <c r="A69" s="4" t="s">
        <v>684</v>
      </c>
    </row>
    <row r="70" spans="1:5">
      <c r="A70" s="3" t="s">
        <v>827</v>
      </c>
    </row>
    <row r="71" spans="1:5">
      <c r="A71" s="4" t="s">
        <v>638</v>
      </c>
      <c r="C71" s="5" t="n">
        <v>0</v>
      </c>
      <c r="D71" s="5" t="n">
        <v>2</v>
      </c>
    </row>
    <row r="72" spans="1:5">
      <c r="A72" s="4" t="s">
        <v>651</v>
      </c>
      <c r="C72" s="5" t="n">
        <v>28</v>
      </c>
      <c r="E72" s="5" t="n">
        <v>11</v>
      </c>
    </row>
    <row r="73" spans="1:5">
      <c r="A73" s="4" t="s">
        <v>636</v>
      </c>
      <c r="C73" s="5" t="n">
        <v>9484</v>
      </c>
      <c r="E73" s="5" t="n">
        <v>9344</v>
      </c>
    </row>
    <row r="74" spans="1:5">
      <c r="A74" s="4" t="s">
        <v>671</v>
      </c>
      <c r="C74" s="5" t="n">
        <v>15</v>
      </c>
    </row>
    <row r="75" spans="1:5">
      <c r="A75" s="4" t="s">
        <v>679</v>
      </c>
    </row>
    <row r="76" spans="1:5">
      <c r="A76" s="3" t="s">
        <v>827</v>
      </c>
    </row>
    <row r="77" spans="1:5">
      <c r="A77" s="4" t="s">
        <v>638</v>
      </c>
      <c r="C77" s="5" t="n">
        <v>0</v>
      </c>
      <c r="D77" s="5" t="n">
        <v>2</v>
      </c>
    </row>
    <row r="78" spans="1:5">
      <c r="A78" s="4" t="s">
        <v>637</v>
      </c>
      <c r="C78" s="5" t="n">
        <v>11712</v>
      </c>
      <c r="E78" s="5" t="n">
        <v>11539</v>
      </c>
    </row>
    <row r="79" spans="1:5">
      <c r="A79" s="4" t="s">
        <v>649</v>
      </c>
      <c r="C79" s="5" t="n">
        <v>25</v>
      </c>
      <c r="E79" s="5" t="n">
        <v>13</v>
      </c>
    </row>
    <row r="80" spans="1:5">
      <c r="A80" s="4" t="s">
        <v>650</v>
      </c>
      <c r="C80" s="5" t="n">
        <v>4</v>
      </c>
      <c r="E80" s="5" t="n">
        <v>3</v>
      </c>
    </row>
    <row r="81" spans="1:5">
      <c r="A81" s="4" t="s">
        <v>651</v>
      </c>
      <c r="C81" s="5" t="n">
        <v>29</v>
      </c>
      <c r="E81" s="5" t="n">
        <v>16</v>
      </c>
    </row>
    <row r="82" spans="1:5">
      <c r="A82" s="4" t="s">
        <v>636</v>
      </c>
      <c r="C82" s="5" t="n">
        <v>11741</v>
      </c>
      <c r="E82" s="5" t="n">
        <v>11555</v>
      </c>
    </row>
    <row r="83" spans="1:5">
      <c r="A83" s="4" t="s">
        <v>849</v>
      </c>
      <c r="C83" s="5" t="n">
        <v>0</v>
      </c>
      <c r="E83" s="5" t="n">
        <v>0</v>
      </c>
    </row>
    <row r="84" spans="1:5">
      <c r="A84" s="4" t="s">
        <v>671</v>
      </c>
      <c r="C84" s="5" t="n">
        <v>15</v>
      </c>
    </row>
    <row r="85" spans="1:5">
      <c r="A85" s="4" t="s">
        <v>850</v>
      </c>
      <c r="B85" s="4" t="s">
        <v>715</v>
      </c>
      <c r="C85" s="5" t="n">
        <v>8</v>
      </c>
      <c r="E85" s="5" t="n">
        <v>11</v>
      </c>
    </row>
    <row r="86" spans="1:5">
      <c r="A86" s="4" t="s">
        <v>675</v>
      </c>
    </row>
    <row r="87" spans="1:5">
      <c r="A87" s="3" t="s">
        <v>827</v>
      </c>
    </row>
    <row r="88" spans="1:5">
      <c r="A88" s="4" t="s">
        <v>651</v>
      </c>
      <c r="C88" s="5" t="n">
        <v>12</v>
      </c>
      <c r="E88" s="5" t="n">
        <v>9</v>
      </c>
    </row>
    <row r="89" spans="1:5">
      <c r="A89" s="4" t="s">
        <v>636</v>
      </c>
      <c r="C89" s="5" t="n">
        <v>2958</v>
      </c>
      <c r="E89" s="5" t="n">
        <v>2917</v>
      </c>
    </row>
    <row r="90" spans="1:5">
      <c r="A90" s="4" t="s">
        <v>671</v>
      </c>
      <c r="C90" s="5" t="n">
        <v>14</v>
      </c>
    </row>
    <row r="91" spans="1:5">
      <c r="A91" s="4" t="s">
        <v>673</v>
      </c>
    </row>
    <row r="92" spans="1:5">
      <c r="A92" s="3" t="s">
        <v>827</v>
      </c>
    </row>
    <row r="93" spans="1:5">
      <c r="A93" s="4" t="s">
        <v>651</v>
      </c>
      <c r="C93" s="5" t="n">
        <v>40</v>
      </c>
      <c r="E93" s="5" t="n">
        <v>36</v>
      </c>
    </row>
    <row r="94" spans="1:5">
      <c r="A94" s="4" t="s">
        <v>636</v>
      </c>
      <c r="C94" s="5" t="n">
        <v>7567</v>
      </c>
      <c r="E94" s="5" t="n">
        <v>7568</v>
      </c>
    </row>
    <row r="95" spans="1:5">
      <c r="A95" s="4" t="s">
        <v>671</v>
      </c>
      <c r="C95" s="5" t="n">
        <v>43</v>
      </c>
    </row>
    <row r="96" spans="1:5">
      <c r="A96" s="4" t="s">
        <v>672</v>
      </c>
    </row>
    <row r="97" spans="1:5">
      <c r="A97" s="3" t="s">
        <v>827</v>
      </c>
    </row>
    <row r="98" spans="1:5">
      <c r="A98" s="4" t="s">
        <v>651</v>
      </c>
      <c r="C98" s="5" t="n">
        <v>0</v>
      </c>
      <c r="E98" s="5" t="n">
        <v>0</v>
      </c>
    </row>
    <row r="99" spans="1:5">
      <c r="A99" s="4" t="s">
        <v>636</v>
      </c>
      <c r="C99" s="5" t="n">
        <v>629</v>
      </c>
      <c r="E99" s="5" t="n">
        <v>624</v>
      </c>
    </row>
    <row r="100" spans="1:5">
      <c r="A100" s="4" t="s">
        <v>671</v>
      </c>
      <c r="C100" s="5" t="n">
        <v>0</v>
      </c>
    </row>
    <row r="101" spans="1:5">
      <c r="A101" s="4" t="s">
        <v>685</v>
      </c>
    </row>
    <row r="102" spans="1:5">
      <c r="A102" s="3" t="s">
        <v>827</v>
      </c>
    </row>
    <row r="103" spans="1:5">
      <c r="A103" s="4" t="s">
        <v>637</v>
      </c>
      <c r="C103" s="5" t="n">
        <v>151</v>
      </c>
      <c r="E103" s="5" t="n">
        <v>154</v>
      </c>
    </row>
    <row r="104" spans="1:5">
      <c r="A104" s="4" t="s">
        <v>649</v>
      </c>
      <c r="C104" s="5" t="n">
        <v>1</v>
      </c>
      <c r="E104" s="5" t="n">
        <v>1</v>
      </c>
    </row>
    <row r="105" spans="1:5">
      <c r="A105" s="4" t="s">
        <v>650</v>
      </c>
      <c r="C105" s="5" t="n">
        <v>0</v>
      </c>
      <c r="E105" s="5" t="n">
        <v>0</v>
      </c>
    </row>
    <row r="106" spans="1:5">
      <c r="A106" s="4" t="s">
        <v>849</v>
      </c>
      <c r="C106" s="5" t="n">
        <v>0</v>
      </c>
      <c r="E106" s="5" t="n">
        <v>0</v>
      </c>
    </row>
    <row r="107" spans="1:5">
      <c r="A107" s="4" t="s">
        <v>671</v>
      </c>
      <c r="C107" s="5" t="n">
        <v>0</v>
      </c>
      <c r="E107" s="5" t="n">
        <v>0</v>
      </c>
    </row>
    <row r="108" spans="1:5">
      <c r="A108" s="4" t="s">
        <v>693</v>
      </c>
    </row>
    <row r="109" spans="1:5">
      <c r="A109" s="3" t="s">
        <v>827</v>
      </c>
    </row>
    <row r="110" spans="1:5">
      <c r="A110" s="4" t="s">
        <v>637</v>
      </c>
      <c r="C110" s="5" t="n">
        <v>482</v>
      </c>
      <c r="E110" s="5" t="n">
        <v>499</v>
      </c>
    </row>
    <row r="111" spans="1:5">
      <c r="A111" s="4" t="s">
        <v>649</v>
      </c>
      <c r="C111" s="5" t="n">
        <v>4</v>
      </c>
      <c r="E111" s="5" t="n">
        <v>2</v>
      </c>
    </row>
    <row r="112" spans="1:5">
      <c r="A112" s="4" t="s">
        <v>650</v>
      </c>
      <c r="C112" s="5" t="n">
        <v>2</v>
      </c>
      <c r="E112" s="5" t="n">
        <v>1</v>
      </c>
    </row>
    <row r="113" spans="1:5">
      <c r="A113" s="4" t="s">
        <v>849</v>
      </c>
      <c r="C113" s="5" t="n">
        <v>2</v>
      </c>
      <c r="E113" s="5" t="n">
        <v>1</v>
      </c>
    </row>
    <row r="114" spans="1:5">
      <c r="A114" s="4" t="s">
        <v>671</v>
      </c>
      <c r="C114" s="5" t="n">
        <v>0</v>
      </c>
      <c r="E114" s="5" t="n">
        <v>0</v>
      </c>
    </row>
    <row r="115" spans="1:5">
      <c r="A115" s="4" t="s">
        <v>692</v>
      </c>
    </row>
    <row r="116" spans="1:5">
      <c r="A116" s="3" t="s">
        <v>827</v>
      </c>
    </row>
    <row r="117" spans="1:5">
      <c r="A117" s="4" t="s">
        <v>637</v>
      </c>
      <c r="C117" s="5" t="n">
        <v>629</v>
      </c>
      <c r="E117" s="5" t="n">
        <v>624</v>
      </c>
    </row>
    <row r="118" spans="1:5">
      <c r="A118" s="4" t="s">
        <v>649</v>
      </c>
      <c r="C118" s="5" t="n">
        <v>0</v>
      </c>
      <c r="E118" s="5" t="n">
        <v>0</v>
      </c>
    </row>
    <row r="119" spans="1:5">
      <c r="A119" s="4" t="s">
        <v>650</v>
      </c>
      <c r="C119" s="5" t="n">
        <v>0</v>
      </c>
      <c r="E119" s="5" t="n">
        <v>0</v>
      </c>
    </row>
    <row r="120" spans="1:5">
      <c r="A120" s="4" t="s">
        <v>849</v>
      </c>
      <c r="C120" s="5" t="n">
        <v>0</v>
      </c>
      <c r="E120" s="5" t="n">
        <v>0</v>
      </c>
    </row>
    <row r="121" spans="1:5">
      <c r="A121" s="4" t="s">
        <v>671</v>
      </c>
      <c r="C121" s="5" t="n">
        <v>0</v>
      </c>
      <c r="E121" s="5" t="n">
        <v>0</v>
      </c>
    </row>
    <row r="122" spans="1:5">
      <c r="A122" s="4" t="s">
        <v>691</v>
      </c>
    </row>
    <row r="123" spans="1:5">
      <c r="A123" s="3" t="s">
        <v>827</v>
      </c>
    </row>
    <row r="124" spans="1:5">
      <c r="A124" s="4" t="s">
        <v>637</v>
      </c>
      <c r="C124" s="5" t="n">
        <v>7527</v>
      </c>
      <c r="E124" s="5" t="n">
        <v>7532</v>
      </c>
    </row>
    <row r="125" spans="1:5">
      <c r="A125" s="4" t="s">
        <v>649</v>
      </c>
      <c r="C125" s="5" t="n">
        <v>15</v>
      </c>
      <c r="E125" s="5" t="n">
        <v>12</v>
      </c>
    </row>
    <row r="126" spans="1:5">
      <c r="A126" s="4" t="s">
        <v>650</v>
      </c>
      <c r="C126" s="5" t="n">
        <v>25</v>
      </c>
      <c r="E126" s="5" t="n">
        <v>24</v>
      </c>
    </row>
    <row r="127" spans="1:5">
      <c r="A127" s="4" t="s">
        <v>849</v>
      </c>
      <c r="C127" s="5" t="n">
        <v>0</v>
      </c>
      <c r="E127" s="5" t="n">
        <v>0</v>
      </c>
    </row>
    <row r="128" spans="1:5">
      <c r="A128" s="4" t="s">
        <v>671</v>
      </c>
      <c r="C128" s="5" t="n">
        <v>13</v>
      </c>
      <c r="E128" s="5" t="n">
        <v>13</v>
      </c>
    </row>
    <row r="129" spans="1:5">
      <c r="A129" s="4" t="s">
        <v>690</v>
      </c>
    </row>
    <row r="130" spans="1:5">
      <c r="A130" s="3" t="s">
        <v>827</v>
      </c>
    </row>
    <row r="131" spans="1:5">
      <c r="A131" s="4" t="s">
        <v>637</v>
      </c>
      <c r="C131" s="5" t="n">
        <v>2946</v>
      </c>
      <c r="E131" s="5" t="n">
        <v>2908</v>
      </c>
    </row>
    <row r="132" spans="1:5">
      <c r="A132" s="4" t="s">
        <v>649</v>
      </c>
      <c r="C132" s="5" t="n">
        <v>8</v>
      </c>
      <c r="E132" s="5" t="n">
        <v>6</v>
      </c>
    </row>
    <row r="133" spans="1:5">
      <c r="A133" s="4" t="s">
        <v>650</v>
      </c>
      <c r="C133" s="5" t="n">
        <v>4</v>
      </c>
      <c r="E133" s="5" t="n">
        <v>3</v>
      </c>
    </row>
    <row r="134" spans="1:5">
      <c r="A134" s="4" t="s">
        <v>849</v>
      </c>
      <c r="C134" s="5" t="n">
        <v>0</v>
      </c>
      <c r="E134" s="5" t="n">
        <v>0</v>
      </c>
    </row>
    <row r="135" spans="1:5">
      <c r="A135" s="4" t="s">
        <v>671</v>
      </c>
      <c r="C135" s="5" t="n">
        <v>8</v>
      </c>
      <c r="E135" s="5" t="n">
        <v>7</v>
      </c>
    </row>
    <row r="136" spans="1:5">
      <c r="A136" s="4" t="s">
        <v>689</v>
      </c>
    </row>
    <row r="137" spans="1:5">
      <c r="A137" s="3" t="s">
        <v>827</v>
      </c>
    </row>
    <row r="138" spans="1:5">
      <c r="A138" s="4" t="s">
        <v>637</v>
      </c>
      <c r="C138" s="5" t="n">
        <v>9456</v>
      </c>
      <c r="E138" s="5" t="n">
        <v>9333</v>
      </c>
    </row>
    <row r="139" spans="1:5">
      <c r="A139" s="4" t="s">
        <v>649</v>
      </c>
      <c r="C139" s="5" t="n">
        <v>24</v>
      </c>
      <c r="E139" s="5" t="n">
        <v>8</v>
      </c>
    </row>
    <row r="140" spans="1:5">
      <c r="A140" s="4" t="s">
        <v>650</v>
      </c>
      <c r="C140" s="5" t="n">
        <v>4</v>
      </c>
      <c r="E140" s="5" t="n">
        <v>3</v>
      </c>
    </row>
    <row r="141" spans="1:5">
      <c r="A141" s="4" t="s">
        <v>849</v>
      </c>
      <c r="C141" s="5" t="n">
        <v>0</v>
      </c>
      <c r="E141" s="5" t="n">
        <v>0</v>
      </c>
    </row>
    <row r="142" spans="1:5">
      <c r="A142" s="4" t="s">
        <v>671</v>
      </c>
      <c r="C142" s="5" t="n">
        <v>8</v>
      </c>
      <c r="E142" s="5" t="n">
        <v>10</v>
      </c>
    </row>
    <row r="143" spans="1:5">
      <c r="A143" s="4" t="s">
        <v>688</v>
      </c>
    </row>
    <row r="144" spans="1:5">
      <c r="A144" s="3" t="s">
        <v>827</v>
      </c>
    </row>
    <row r="145" spans="1:5">
      <c r="A145" s="4" t="s">
        <v>637</v>
      </c>
      <c r="C145" s="5" t="n">
        <v>2256</v>
      </c>
      <c r="E145" s="5" t="n">
        <v>2206</v>
      </c>
    </row>
    <row r="146" spans="1:5">
      <c r="A146" s="4" t="s">
        <v>649</v>
      </c>
      <c r="C146" s="5" t="n">
        <v>1</v>
      </c>
      <c r="E146" s="5" t="n">
        <v>5</v>
      </c>
    </row>
    <row r="147" spans="1:5">
      <c r="A147" s="4" t="s">
        <v>650</v>
      </c>
      <c r="C147" s="5" t="n">
        <v>0</v>
      </c>
      <c r="E147" s="5" t="n">
        <v>0</v>
      </c>
    </row>
    <row r="148" spans="1:5">
      <c r="A148" s="4" t="s">
        <v>849</v>
      </c>
      <c r="C148" s="5" t="n">
        <v>0</v>
      </c>
      <c r="E148" s="5" t="n">
        <v>0</v>
      </c>
    </row>
    <row r="149" spans="1:5">
      <c r="A149" s="4" t="s">
        <v>671</v>
      </c>
      <c r="C149" s="5" t="n">
        <v>0</v>
      </c>
      <c r="E149" s="5" t="n">
        <v>1</v>
      </c>
    </row>
    <row r="150" spans="1:5">
      <c r="A150" s="4" t="s">
        <v>687</v>
      </c>
    </row>
    <row r="151" spans="1:5">
      <c r="A151" s="3" t="s">
        <v>827</v>
      </c>
    </row>
    <row r="152" spans="1:5">
      <c r="A152" s="4" t="s">
        <v>637</v>
      </c>
      <c r="C152" s="5" t="n">
        <v>2483</v>
      </c>
      <c r="E152" s="5" t="n">
        <v>2393</v>
      </c>
    </row>
    <row r="153" spans="1:5">
      <c r="A153" s="4" t="s">
        <v>649</v>
      </c>
      <c r="C153" s="5" t="n">
        <v>0</v>
      </c>
      <c r="E153" s="5" t="n">
        <v>0</v>
      </c>
    </row>
    <row r="154" spans="1:5">
      <c r="A154" s="4" t="s">
        <v>650</v>
      </c>
      <c r="C154" s="5" t="n">
        <v>0</v>
      </c>
      <c r="E154" s="5" t="n">
        <v>0</v>
      </c>
    </row>
    <row r="155" spans="1:5">
      <c r="A155" s="4" t="s">
        <v>849</v>
      </c>
      <c r="C155" s="5" t="n">
        <v>0</v>
      </c>
      <c r="E155" s="5" t="n">
        <v>0</v>
      </c>
    </row>
    <row r="156" spans="1:5">
      <c r="A156" s="4" t="s">
        <v>671</v>
      </c>
      <c r="C156" s="5" t="n">
        <v>0</v>
      </c>
      <c r="E156" s="5" t="n">
        <v>0</v>
      </c>
    </row>
    <row r="157" spans="1:5">
      <c r="A157" s="4" t="s">
        <v>686</v>
      </c>
    </row>
    <row r="158" spans="1:5">
      <c r="A158" s="3" t="s">
        <v>827</v>
      </c>
    </row>
    <row r="159" spans="1:5">
      <c r="A159" s="4" t="s">
        <v>637</v>
      </c>
      <c r="C159" s="5" t="n">
        <v>7999</v>
      </c>
      <c r="E159" s="5" t="n">
        <v>7862</v>
      </c>
    </row>
    <row r="160" spans="1:5">
      <c r="A160" s="4" t="s">
        <v>649</v>
      </c>
      <c r="C160" s="5" t="n">
        <v>32</v>
      </c>
      <c r="E160" s="5" t="n">
        <v>20</v>
      </c>
    </row>
    <row r="161" spans="1:5">
      <c r="A161" s="4" t="s">
        <v>650</v>
      </c>
      <c r="C161" s="5" t="n">
        <v>14</v>
      </c>
      <c r="E161" s="5" t="n">
        <v>19</v>
      </c>
    </row>
    <row r="162" spans="1:5">
      <c r="A162" s="4" t="s">
        <v>849</v>
      </c>
      <c r="C162" s="5" t="n">
        <v>1</v>
      </c>
      <c r="E162" s="5" t="n">
        <v>0</v>
      </c>
    </row>
    <row r="163" spans="1:5">
      <c r="A163" s="4" t="s">
        <v>671</v>
      </c>
      <c r="C163" s="5" t="n">
        <v>43</v>
      </c>
      <c r="E163" s="5" t="n">
        <v>44</v>
      </c>
    </row>
    <row r="164" spans="1:5">
      <c r="A164" s="4" t="s">
        <v>851</v>
      </c>
    </row>
    <row r="165" spans="1:5">
      <c r="A165" s="3" t="s">
        <v>827</v>
      </c>
    </row>
    <row r="166" spans="1:5">
      <c r="A166" s="4" t="s">
        <v>637</v>
      </c>
      <c r="C166" s="5" t="n">
        <v>330</v>
      </c>
      <c r="E166" s="5" t="n">
        <v>334</v>
      </c>
    </row>
    <row r="167" spans="1:5">
      <c r="A167" s="4" t="s">
        <v>649</v>
      </c>
      <c r="C167" s="5" t="n">
        <v>1</v>
      </c>
      <c r="E167" s="5" t="n">
        <v>0</v>
      </c>
    </row>
    <row r="168" spans="1:5">
      <c r="A168" s="4" t="s">
        <v>650</v>
      </c>
      <c r="C168" s="5" t="n">
        <v>0</v>
      </c>
      <c r="E168" s="5" t="n">
        <v>0</v>
      </c>
    </row>
    <row r="169" spans="1:5">
      <c r="A169" s="4" t="s">
        <v>849</v>
      </c>
      <c r="C169" s="5" t="n">
        <v>0</v>
      </c>
      <c r="E169" s="5" t="n">
        <v>1</v>
      </c>
    </row>
    <row r="170" spans="1:5">
      <c r="A170" s="4" t="s">
        <v>671</v>
      </c>
      <c r="C170" s="5" t="n">
        <v>1</v>
      </c>
      <c r="E170" s="5" t="n">
        <v>0</v>
      </c>
    </row>
    <row r="171" spans="1:5">
      <c r="A171" s="4" t="s">
        <v>852</v>
      </c>
    </row>
    <row r="172" spans="1:5">
      <c r="A172" s="3" t="s">
        <v>827</v>
      </c>
    </row>
    <row r="173" spans="1:5">
      <c r="A173" s="4" t="s">
        <v>637</v>
      </c>
      <c r="C173" s="5" t="n">
        <v>15413</v>
      </c>
      <c r="E173" s="5" t="n">
        <v>14665</v>
      </c>
    </row>
    <row r="174" spans="1:5">
      <c r="A174" s="4" t="s">
        <v>649</v>
      </c>
      <c r="C174" s="5" t="n">
        <v>79</v>
      </c>
      <c r="E174" s="5" t="n">
        <v>57</v>
      </c>
    </row>
    <row r="175" spans="1:5">
      <c r="A175" s="4" t="s">
        <v>650</v>
      </c>
      <c r="C175" s="5" t="n">
        <v>41</v>
      </c>
      <c r="E175" s="5" t="n">
        <v>38</v>
      </c>
    </row>
    <row r="176" spans="1:5">
      <c r="A176" s="4" t="s">
        <v>849</v>
      </c>
      <c r="C176" s="5" t="n">
        <v>5</v>
      </c>
      <c r="E176" s="5" t="n">
        <v>8</v>
      </c>
    </row>
    <row r="177" spans="1:5">
      <c r="A177" s="4" t="s">
        <v>671</v>
      </c>
      <c r="C177" s="5" t="n">
        <v>88</v>
      </c>
      <c r="E177" s="7" t="n">
        <v>54</v>
      </c>
    </row>
    <row r="178" spans="1:5">
      <c r="A178" s="4" t="s">
        <v>694</v>
      </c>
    </row>
    <row r="179" spans="1:5">
      <c r="A179" s="3" t="s">
        <v>827</v>
      </c>
    </row>
    <row r="180" spans="1:5">
      <c r="A180" s="4" t="s">
        <v>638</v>
      </c>
      <c r="C180" s="5" t="n">
        <v>0</v>
      </c>
      <c r="D180" s="5" t="n">
        <v>0</v>
      </c>
    </row>
    <row r="181" spans="1:5">
      <c r="A181" s="4" t="s">
        <v>698</v>
      </c>
    </row>
    <row r="182" spans="1:5">
      <c r="A182" s="3" t="s">
        <v>827</v>
      </c>
    </row>
    <row r="183" spans="1:5">
      <c r="A183" s="4" t="s">
        <v>638</v>
      </c>
      <c r="C183" s="5" t="n">
        <v>0</v>
      </c>
      <c r="D183" s="5" t="n">
        <v>0</v>
      </c>
    </row>
    <row r="184" spans="1:5">
      <c r="A184" s="4" t="s">
        <v>853</v>
      </c>
    </row>
    <row r="185" spans="1:5">
      <c r="A185" s="3" t="s">
        <v>827</v>
      </c>
    </row>
    <row r="186" spans="1:5">
      <c r="A186" s="4" t="s">
        <v>638</v>
      </c>
      <c r="C186" s="5" t="n">
        <v>0</v>
      </c>
      <c r="D186" s="5" t="n">
        <v>0</v>
      </c>
    </row>
    <row r="187" spans="1:5">
      <c r="A187" s="4" t="s">
        <v>702</v>
      </c>
    </row>
    <row r="188" spans="1:5">
      <c r="A188" s="3" t="s">
        <v>827</v>
      </c>
    </row>
    <row r="189" spans="1:5">
      <c r="A189" s="4" t="s">
        <v>638</v>
      </c>
      <c r="C189" s="5" t="n">
        <v>0</v>
      </c>
      <c r="D189" s="5" t="n">
        <v>0</v>
      </c>
    </row>
    <row r="190" spans="1:5">
      <c r="A190" s="4" t="s">
        <v>703</v>
      </c>
    </row>
    <row r="191" spans="1:5">
      <c r="A191" s="3" t="s">
        <v>827</v>
      </c>
    </row>
    <row r="192" spans="1:5">
      <c r="A192" s="4" t="s">
        <v>638</v>
      </c>
      <c r="C192" s="5" t="n">
        <v>0</v>
      </c>
      <c r="D192" s="5" t="n">
        <v>0</v>
      </c>
    </row>
    <row r="193" spans="1:5">
      <c r="A193" s="4" t="s">
        <v>701</v>
      </c>
    </row>
    <row r="194" spans="1:5">
      <c r="A194" s="3" t="s">
        <v>827</v>
      </c>
    </row>
    <row r="195" spans="1:5">
      <c r="A195" s="4" t="s">
        <v>638</v>
      </c>
      <c r="C195" s="5" t="n">
        <v>0</v>
      </c>
      <c r="D195" s="5" t="n">
        <v>0</v>
      </c>
    </row>
    <row r="196" spans="1:5">
      <c r="A196" s="4" t="s">
        <v>704</v>
      </c>
    </row>
    <row r="197" spans="1:5">
      <c r="A197" s="3" t="s">
        <v>827</v>
      </c>
    </row>
    <row r="198" spans="1:5">
      <c r="A198" s="4" t="s">
        <v>638</v>
      </c>
      <c r="C198" s="5" t="n">
        <v>1</v>
      </c>
      <c r="D198" s="5" t="n">
        <v>5</v>
      </c>
    </row>
    <row r="199" spans="1:5">
      <c r="A199" s="4" t="s">
        <v>707</v>
      </c>
    </row>
    <row r="200" spans="1:5">
      <c r="A200" s="3" t="s">
        <v>827</v>
      </c>
    </row>
    <row r="201" spans="1:5">
      <c r="A201" s="4" t="s">
        <v>638</v>
      </c>
      <c r="C201" s="5" t="n">
        <v>1</v>
      </c>
      <c r="D201" s="5" t="n">
        <v>3</v>
      </c>
    </row>
    <row r="202" spans="1:5">
      <c r="A202" s="4" t="s">
        <v>854</v>
      </c>
    </row>
    <row r="203" spans="1:5">
      <c r="A203" s="3" t="s">
        <v>827</v>
      </c>
    </row>
    <row r="204" spans="1:5">
      <c r="A204" s="4" t="s">
        <v>638</v>
      </c>
      <c r="C204" s="5" t="n">
        <v>1</v>
      </c>
      <c r="D204" s="5" t="n">
        <v>3</v>
      </c>
    </row>
    <row r="205" spans="1:5">
      <c r="A205" s="4" t="s">
        <v>712</v>
      </c>
    </row>
    <row r="206" spans="1:5">
      <c r="A206" s="3" t="s">
        <v>827</v>
      </c>
    </row>
    <row r="207" spans="1:5">
      <c r="A207" s="4" t="s">
        <v>638</v>
      </c>
      <c r="C207" s="5" t="n">
        <v>0</v>
      </c>
      <c r="D207" s="5" t="n">
        <v>0</v>
      </c>
    </row>
    <row r="208" spans="1:5">
      <c r="A208" s="4" t="s">
        <v>713</v>
      </c>
    </row>
    <row r="209" spans="1:5">
      <c r="A209" s="3" t="s">
        <v>827</v>
      </c>
    </row>
    <row r="210" spans="1:5">
      <c r="A210" s="4" t="s">
        <v>638</v>
      </c>
      <c r="C210" s="5" t="n">
        <v>0</v>
      </c>
      <c r="D210" s="5" t="n">
        <v>2</v>
      </c>
    </row>
    <row r="211" spans="1:5">
      <c r="A211" s="4" t="s">
        <v>711</v>
      </c>
    </row>
    <row r="212" spans="1:5">
      <c r="A212" s="3" t="s">
        <v>827</v>
      </c>
    </row>
    <row r="213" spans="1:5">
      <c r="A213" s="4" t="s">
        <v>638</v>
      </c>
      <c r="C213" s="7" t="n">
        <v>0</v>
      </c>
      <c r="D213" s="7" t="n">
        <v>2</v>
      </c>
    </row>
    <row r="214" spans="1:5"/>
    <row r="215" spans="1:5">
      <c r="A215" s="4" t="s">
        <v>715</v>
      </c>
      <c r="B215" s="4" t="s">
        <v>855</v>
      </c>
    </row>
  </sheetData>
  <mergeCells count="4">
    <mergeCell ref="A1:B2"/>
    <mergeCell ref="C1:D1"/>
    <mergeCell ref="A214:D214"/>
    <mergeCell ref="B215:D2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6</v>
      </c>
      <c r="B1" s="2" t="s">
        <v>1</v>
      </c>
    </row>
    <row r="2" spans="1:4">
      <c r="B2" s="2" t="s">
        <v>2</v>
      </c>
      <c r="C2" s="2" t="s">
        <v>123</v>
      </c>
      <c r="D2" s="2" t="s">
        <v>74</v>
      </c>
    </row>
    <row r="3" spans="1:4">
      <c r="A3" s="3" t="s">
        <v>827</v>
      </c>
    </row>
    <row r="4" spans="1:4">
      <c r="A4" s="4" t="s">
        <v>634</v>
      </c>
      <c r="B4" s="7" t="n">
        <v>15533</v>
      </c>
      <c r="D4" s="7" t="n">
        <v>14760</v>
      </c>
    </row>
    <row r="5" spans="1:4">
      <c r="A5" s="4" t="s">
        <v>638</v>
      </c>
      <c r="B5" s="5" t="n">
        <v>1</v>
      </c>
      <c r="C5" s="7" t="n">
        <v>5</v>
      </c>
    </row>
    <row r="6" spans="1:4">
      <c r="A6" s="4" t="s">
        <v>637</v>
      </c>
      <c r="B6" s="5" t="n">
        <v>49672</v>
      </c>
      <c r="D6" s="5" t="n">
        <v>48510</v>
      </c>
    </row>
    <row r="7" spans="1:4">
      <c r="A7" s="4" t="s">
        <v>87</v>
      </c>
      <c r="B7" s="5" t="n">
        <v>140</v>
      </c>
      <c r="D7" s="5" t="n">
        <v>129</v>
      </c>
    </row>
    <row r="8" spans="1:4">
      <c r="A8" s="4" t="s">
        <v>654</v>
      </c>
      <c r="B8" s="5" t="n">
        <v>331</v>
      </c>
      <c r="D8" s="5" t="n">
        <v>334</v>
      </c>
    </row>
    <row r="9" spans="1:4">
      <c r="A9" s="4" t="s">
        <v>829</v>
      </c>
      <c r="B9" s="5" t="n">
        <v>8045</v>
      </c>
      <c r="D9" s="5" t="n">
        <v>7901</v>
      </c>
    </row>
    <row r="10" spans="1:4">
      <c r="A10" s="4" t="s">
        <v>857</v>
      </c>
      <c r="B10" s="5" t="n">
        <v>2483</v>
      </c>
      <c r="D10" s="5" t="n">
        <v>2393</v>
      </c>
    </row>
    <row r="11" spans="1:4">
      <c r="A11" s="4" t="s">
        <v>657</v>
      </c>
      <c r="B11" s="5" t="n">
        <v>2257</v>
      </c>
      <c r="D11" s="5" t="n">
        <v>2211</v>
      </c>
    </row>
    <row r="12" spans="1:4">
      <c r="A12" s="4" t="s">
        <v>830</v>
      </c>
      <c r="B12" s="5" t="n">
        <v>9484</v>
      </c>
      <c r="D12" s="5" t="n">
        <v>9344</v>
      </c>
    </row>
    <row r="13" spans="1:4">
      <c r="A13" s="4" t="s">
        <v>659</v>
      </c>
      <c r="B13" s="5" t="n">
        <v>11741</v>
      </c>
      <c r="D13" s="5" t="n">
        <v>11555</v>
      </c>
    </row>
    <row r="14" spans="1:4">
      <c r="A14" s="4" t="s">
        <v>660</v>
      </c>
      <c r="B14" s="5" t="n">
        <v>2958</v>
      </c>
      <c r="D14" s="5" t="n">
        <v>2917</v>
      </c>
    </row>
    <row r="15" spans="1:4">
      <c r="A15" s="4" t="s">
        <v>661</v>
      </c>
      <c r="B15" s="5" t="n">
        <v>7567</v>
      </c>
      <c r="D15" s="5" t="n">
        <v>7568</v>
      </c>
    </row>
    <row r="16" spans="1:4">
      <c r="A16" s="4" t="s">
        <v>662</v>
      </c>
      <c r="B16" s="5" t="n">
        <v>629</v>
      </c>
      <c r="D16" s="5" t="n">
        <v>624</v>
      </c>
    </row>
    <row r="17" spans="1:4">
      <c r="A17" s="4" t="s">
        <v>663</v>
      </c>
      <c r="B17" s="5" t="n">
        <v>488</v>
      </c>
      <c r="D17" s="5" t="n">
        <v>502</v>
      </c>
    </row>
    <row r="18" spans="1:4">
      <c r="A18" s="4" t="s">
        <v>159</v>
      </c>
      <c r="B18" s="5" t="n">
        <v>152</v>
      </c>
      <c r="D18" s="5" t="n">
        <v>155</v>
      </c>
    </row>
    <row r="19" spans="1:4">
      <c r="A19" s="4" t="s">
        <v>636</v>
      </c>
      <c r="B19" s="5" t="n">
        <v>49927</v>
      </c>
      <c r="D19" s="5" t="n">
        <v>48709</v>
      </c>
    </row>
    <row r="20" spans="1:4">
      <c r="A20" s="4" t="s">
        <v>649</v>
      </c>
      <c r="B20" s="5" t="n">
        <v>165</v>
      </c>
      <c r="D20" s="5" t="n">
        <v>111</v>
      </c>
    </row>
    <row r="21" spans="1:4">
      <c r="A21" s="4" t="s">
        <v>650</v>
      </c>
      <c r="B21" s="5" t="n">
        <v>90</v>
      </c>
      <c r="D21" s="5" t="n">
        <v>88</v>
      </c>
    </row>
    <row r="22" spans="1:4">
      <c r="A22" s="4" t="s">
        <v>651</v>
      </c>
      <c r="B22" s="5" t="n">
        <v>255</v>
      </c>
      <c r="D22" s="5" t="n">
        <v>199</v>
      </c>
    </row>
    <row r="23" spans="1:4">
      <c r="A23" s="4" t="s">
        <v>652</v>
      </c>
      <c r="B23" s="5" t="n">
        <v>8</v>
      </c>
      <c r="D23" s="5" t="n">
        <v>10</v>
      </c>
    </row>
    <row r="24" spans="1:4">
      <c r="A24" s="4" t="s">
        <v>678</v>
      </c>
    </row>
    <row r="25" spans="1:4">
      <c r="A25" s="3" t="s">
        <v>827</v>
      </c>
    </row>
    <row r="26" spans="1:4">
      <c r="A26" s="4" t="s">
        <v>636</v>
      </c>
      <c r="B26" s="5" t="n">
        <v>152</v>
      </c>
      <c r="D26" s="5" t="n">
        <v>155</v>
      </c>
    </row>
    <row r="27" spans="1:4">
      <c r="A27" s="4" t="s">
        <v>651</v>
      </c>
      <c r="B27" s="5" t="n">
        <v>1</v>
      </c>
      <c r="D27" s="5" t="n">
        <v>1</v>
      </c>
    </row>
    <row r="28" spans="1:4">
      <c r="A28" s="4" t="s">
        <v>671</v>
      </c>
      <c r="B28" s="5" t="n">
        <v>0</v>
      </c>
    </row>
    <row r="29" spans="1:4">
      <c r="A29" s="4" t="s">
        <v>858</v>
      </c>
      <c r="B29" s="5" t="n">
        <v>0</v>
      </c>
    </row>
    <row r="30" spans="1:4">
      <c r="A30" s="4" t="s">
        <v>859</v>
      </c>
      <c r="B30" s="5" t="n">
        <v>0</v>
      </c>
    </row>
    <row r="31" spans="1:4">
      <c r="A31" s="4" t="s">
        <v>860</v>
      </c>
      <c r="B31" s="5" t="n">
        <v>0</v>
      </c>
    </row>
    <row r="32" spans="1:4">
      <c r="A32" s="4" t="s">
        <v>861</v>
      </c>
      <c r="B32" s="5" t="n">
        <v>0</v>
      </c>
    </row>
    <row r="33" spans="1:4">
      <c r="A33" s="4" t="s">
        <v>862</v>
      </c>
      <c r="B33" s="5" t="n">
        <v>0</v>
      </c>
    </row>
    <row r="34" spans="1:4">
      <c r="A34" s="4" t="s">
        <v>863</v>
      </c>
      <c r="B34" s="5" t="n">
        <v>0</v>
      </c>
    </row>
    <row r="35" spans="1:4">
      <c r="A35" s="4" t="s">
        <v>864</v>
      </c>
      <c r="B35" s="5" t="n">
        <v>2808</v>
      </c>
    </row>
    <row r="36" spans="1:4">
      <c r="A36" s="4" t="s">
        <v>865</v>
      </c>
      <c r="B36" s="5" t="n">
        <v>150</v>
      </c>
    </row>
    <row r="37" spans="1:4">
      <c r="A37" s="4" t="s">
        <v>866</v>
      </c>
      <c r="B37" s="5" t="n">
        <v>2958</v>
      </c>
    </row>
    <row r="38" spans="1:4">
      <c r="A38" s="4" t="s">
        <v>867</v>
      </c>
      <c r="B38" s="5" t="n">
        <v>291</v>
      </c>
    </row>
    <row r="39" spans="1:4">
      <c r="A39" s="4" t="s">
        <v>868</v>
      </c>
      <c r="B39" s="5" t="n">
        <v>1160</v>
      </c>
    </row>
    <row r="40" spans="1:4">
      <c r="A40" s="4" t="s">
        <v>869</v>
      </c>
      <c r="B40" s="5" t="n">
        <v>1097</v>
      </c>
    </row>
    <row r="41" spans="1:4">
      <c r="A41" s="4" t="s">
        <v>870</v>
      </c>
      <c r="B41" s="5" t="n">
        <v>1410</v>
      </c>
    </row>
    <row r="42" spans="1:4">
      <c r="A42" s="4" t="s">
        <v>871</v>
      </c>
      <c r="B42" s="5" t="n">
        <v>1451</v>
      </c>
    </row>
    <row r="43" spans="1:4">
      <c r="A43" s="4" t="s">
        <v>872</v>
      </c>
      <c r="B43" s="5" t="n">
        <v>2158</v>
      </c>
    </row>
    <row r="44" spans="1:4">
      <c r="A44" s="4" t="s">
        <v>873</v>
      </c>
      <c r="B44" s="5" t="n">
        <v>0</v>
      </c>
    </row>
    <row r="45" spans="1:4">
      <c r="A45" s="4" t="s">
        <v>874</v>
      </c>
      <c r="B45" s="5" t="n">
        <v>0</v>
      </c>
    </row>
    <row r="46" spans="1:4">
      <c r="A46" s="4" t="s">
        <v>875</v>
      </c>
      <c r="B46" s="5" t="n">
        <v>7567</v>
      </c>
    </row>
    <row r="47" spans="1:4">
      <c r="A47" s="4" t="s">
        <v>876</v>
      </c>
      <c r="B47" s="5" t="n">
        <v>18</v>
      </c>
    </row>
    <row r="48" spans="1:4">
      <c r="A48" s="4" t="s">
        <v>877</v>
      </c>
      <c r="B48" s="5" t="n">
        <v>324</v>
      </c>
    </row>
    <row r="49" spans="1:4">
      <c r="A49" s="4" t="s">
        <v>878</v>
      </c>
      <c r="B49" s="5" t="n">
        <v>232</v>
      </c>
    </row>
    <row r="50" spans="1:4">
      <c r="A50" s="4" t="s">
        <v>879</v>
      </c>
      <c r="B50" s="5" t="n">
        <v>35</v>
      </c>
    </row>
    <row r="51" spans="1:4">
      <c r="A51" s="4" t="s">
        <v>880</v>
      </c>
      <c r="B51" s="5" t="n">
        <v>4</v>
      </c>
    </row>
    <row r="52" spans="1:4">
      <c r="A52" s="4" t="s">
        <v>881</v>
      </c>
      <c r="B52" s="5" t="n">
        <v>16</v>
      </c>
    </row>
    <row r="53" spans="1:4">
      <c r="A53" s="4" t="s">
        <v>882</v>
      </c>
      <c r="B53" s="5" t="n">
        <v>0</v>
      </c>
    </row>
    <row r="54" spans="1:4">
      <c r="A54" s="4" t="s">
        <v>883</v>
      </c>
      <c r="B54" s="5" t="n">
        <v>0</v>
      </c>
    </row>
    <row r="55" spans="1:4">
      <c r="A55" s="4" t="s">
        <v>884</v>
      </c>
      <c r="B55" s="5" t="n">
        <v>629</v>
      </c>
    </row>
    <row r="56" spans="1:4">
      <c r="A56" s="4" t="s">
        <v>885</v>
      </c>
      <c r="B56" s="5" t="n">
        <v>0</v>
      </c>
    </row>
    <row r="57" spans="1:4">
      <c r="A57" s="4" t="s">
        <v>886</v>
      </c>
      <c r="B57" s="5" t="n">
        <v>0</v>
      </c>
    </row>
    <row r="58" spans="1:4">
      <c r="A58" s="4" t="s">
        <v>887</v>
      </c>
      <c r="B58" s="5" t="n">
        <v>0</v>
      </c>
    </row>
    <row r="59" spans="1:4">
      <c r="A59" s="4" t="s">
        <v>888</v>
      </c>
      <c r="B59" s="5" t="n">
        <v>0</v>
      </c>
    </row>
    <row r="60" spans="1:4">
      <c r="A60" s="4" t="s">
        <v>889</v>
      </c>
      <c r="B60" s="5" t="n">
        <v>0</v>
      </c>
    </row>
    <row r="61" spans="1:4">
      <c r="A61" s="4" t="s">
        <v>890</v>
      </c>
      <c r="B61" s="5" t="n">
        <v>0</v>
      </c>
    </row>
    <row r="62" spans="1:4">
      <c r="A62" s="4" t="s">
        <v>891</v>
      </c>
      <c r="B62" s="5" t="n">
        <v>487</v>
      </c>
    </row>
    <row r="63" spans="1:4">
      <c r="A63" s="4" t="s">
        <v>892</v>
      </c>
      <c r="B63" s="5" t="n">
        <v>1</v>
      </c>
    </row>
    <row r="64" spans="1:4">
      <c r="A64" s="4" t="s">
        <v>893</v>
      </c>
      <c r="B64" s="5" t="n">
        <v>488</v>
      </c>
    </row>
    <row r="65" spans="1:4">
      <c r="A65" s="4" t="s">
        <v>894</v>
      </c>
      <c r="B65" s="5" t="n">
        <v>28</v>
      </c>
    </row>
    <row r="66" spans="1:4">
      <c r="A66" s="4" t="s">
        <v>895</v>
      </c>
      <c r="B66" s="5" t="n">
        <v>55</v>
      </c>
    </row>
    <row r="67" spans="1:4">
      <c r="A67" s="4" t="s">
        <v>896</v>
      </c>
      <c r="B67" s="5" t="n">
        <v>38</v>
      </c>
    </row>
    <row r="68" spans="1:4">
      <c r="A68" s="4" t="s">
        <v>897</v>
      </c>
      <c r="B68" s="5" t="n">
        <v>19</v>
      </c>
    </row>
    <row r="69" spans="1:4">
      <c r="A69" s="4" t="s">
        <v>898</v>
      </c>
      <c r="B69" s="5" t="n">
        <v>8</v>
      </c>
    </row>
    <row r="70" spans="1:4">
      <c r="A70" s="4" t="s">
        <v>899</v>
      </c>
      <c r="B70" s="5" t="n">
        <v>4</v>
      </c>
    </row>
    <row r="71" spans="1:4">
      <c r="A71" s="4" t="s">
        <v>900</v>
      </c>
      <c r="B71" s="5" t="n">
        <v>0</v>
      </c>
    </row>
    <row r="72" spans="1:4">
      <c r="A72" s="4" t="s">
        <v>901</v>
      </c>
      <c r="B72" s="5" t="n">
        <v>0</v>
      </c>
    </row>
    <row r="73" spans="1:4">
      <c r="A73" s="4" t="s">
        <v>902</v>
      </c>
      <c r="B73" s="5" t="n">
        <v>152</v>
      </c>
    </row>
    <row r="74" spans="1:4">
      <c r="A74" s="4" t="s">
        <v>903</v>
      </c>
      <c r="B74" s="5" t="n">
        <v>337</v>
      </c>
    </row>
    <row r="75" spans="1:4">
      <c r="A75" s="4" t="s">
        <v>904</v>
      </c>
      <c r="B75" s="5" t="n">
        <v>1539</v>
      </c>
    </row>
    <row r="76" spans="1:4">
      <c r="A76" s="4" t="s">
        <v>905</v>
      </c>
      <c r="B76" s="5" t="n">
        <v>1464</v>
      </c>
    </row>
    <row r="77" spans="1:4">
      <c r="A77" s="4" t="s">
        <v>906</v>
      </c>
      <c r="B77" s="5" t="n">
        <v>1367</v>
      </c>
    </row>
    <row r="78" spans="1:4">
      <c r="A78" s="4" t="s">
        <v>907</v>
      </c>
      <c r="B78" s="5" t="n">
        <v>1463</v>
      </c>
    </row>
    <row r="79" spans="1:4">
      <c r="A79" s="4" t="s">
        <v>908</v>
      </c>
      <c r="B79" s="5" t="n">
        <v>2178</v>
      </c>
    </row>
    <row r="80" spans="1:4">
      <c r="A80" s="4" t="s">
        <v>909</v>
      </c>
      <c r="B80" s="5" t="n">
        <v>3295</v>
      </c>
    </row>
    <row r="81" spans="1:4">
      <c r="A81" s="4" t="s">
        <v>910</v>
      </c>
      <c r="B81" s="5" t="n">
        <v>151</v>
      </c>
    </row>
    <row r="82" spans="1:4">
      <c r="A82" s="4" t="s">
        <v>911</v>
      </c>
      <c r="B82" s="5" t="n">
        <v>11794</v>
      </c>
    </row>
    <row r="83" spans="1:4">
      <c r="A83" s="4" t="s">
        <v>912</v>
      </c>
      <c r="B83" s="5" t="n">
        <v>2574</v>
      </c>
    </row>
    <row r="84" spans="1:4">
      <c r="A84" s="4" t="s">
        <v>913</v>
      </c>
      <c r="B84" s="5" t="n">
        <v>11469</v>
      </c>
    </row>
    <row r="85" spans="1:4">
      <c r="A85" s="4" t="s">
        <v>914</v>
      </c>
      <c r="B85" s="5" t="n">
        <v>8982</v>
      </c>
    </row>
    <row r="86" spans="1:4">
      <c r="A86" s="4" t="s">
        <v>915</v>
      </c>
      <c r="B86" s="5" t="n">
        <v>6448</v>
      </c>
    </row>
    <row r="87" spans="1:4">
      <c r="A87" s="4" t="s">
        <v>916</v>
      </c>
      <c r="B87" s="5" t="n">
        <v>4112</v>
      </c>
    </row>
    <row r="88" spans="1:4">
      <c r="A88" s="4" t="s">
        <v>917</v>
      </c>
      <c r="B88" s="5" t="n">
        <v>7247</v>
      </c>
    </row>
    <row r="89" spans="1:4">
      <c r="A89" s="4" t="s">
        <v>918</v>
      </c>
      <c r="B89" s="5" t="n">
        <v>8647</v>
      </c>
    </row>
    <row r="90" spans="1:4">
      <c r="A90" s="4" t="s">
        <v>919</v>
      </c>
      <c r="B90" s="5" t="n">
        <v>448</v>
      </c>
    </row>
    <row r="91" spans="1:4">
      <c r="A91" s="4" t="s">
        <v>920</v>
      </c>
      <c r="B91" s="5" t="n">
        <v>49927</v>
      </c>
    </row>
    <row r="92" spans="1:4">
      <c r="A92" s="4" t="s">
        <v>680</v>
      </c>
    </row>
    <row r="93" spans="1:4">
      <c r="A93" s="3" t="s">
        <v>827</v>
      </c>
    </row>
    <row r="94" spans="1:4">
      <c r="A94" s="4" t="s">
        <v>636</v>
      </c>
      <c r="B94" s="5" t="n">
        <v>2257</v>
      </c>
      <c r="D94" s="5" t="n">
        <v>2211</v>
      </c>
    </row>
    <row r="95" spans="1:4">
      <c r="A95" s="4" t="s">
        <v>651</v>
      </c>
      <c r="B95" s="5" t="n">
        <v>1</v>
      </c>
      <c r="D95" s="5" t="n">
        <v>5</v>
      </c>
    </row>
    <row r="96" spans="1:4">
      <c r="A96" s="4" t="s">
        <v>921</v>
      </c>
      <c r="B96" s="5" t="n">
        <v>130</v>
      </c>
    </row>
    <row r="97" spans="1:4">
      <c r="A97" s="4" t="s">
        <v>922</v>
      </c>
      <c r="B97" s="5" t="n">
        <v>702</v>
      </c>
    </row>
    <row r="98" spans="1:4">
      <c r="A98" s="4" t="s">
        <v>923</v>
      </c>
      <c r="B98" s="5" t="n">
        <v>654</v>
      </c>
    </row>
    <row r="99" spans="1:4">
      <c r="A99" s="4" t="s">
        <v>924</v>
      </c>
      <c r="B99" s="5" t="n">
        <v>152</v>
      </c>
    </row>
    <row r="100" spans="1:4">
      <c r="A100" s="4" t="s">
        <v>925</v>
      </c>
      <c r="B100" s="5" t="n">
        <v>22</v>
      </c>
    </row>
    <row r="101" spans="1:4">
      <c r="A101" s="4" t="s">
        <v>926</v>
      </c>
      <c r="B101" s="5" t="n">
        <v>7</v>
      </c>
    </row>
    <row r="102" spans="1:4">
      <c r="A102" s="4" t="s">
        <v>927</v>
      </c>
      <c r="B102" s="5" t="n">
        <v>587</v>
      </c>
    </row>
    <row r="103" spans="1:4">
      <c r="A103" s="4" t="s">
        <v>928</v>
      </c>
      <c r="B103" s="5" t="n">
        <v>3</v>
      </c>
    </row>
    <row r="104" spans="1:4">
      <c r="A104" s="4" t="s">
        <v>929</v>
      </c>
      <c r="B104" s="5" t="n">
        <v>2257</v>
      </c>
    </row>
    <row r="105" spans="1:4">
      <c r="A105" s="4" t="s">
        <v>930</v>
      </c>
      <c r="B105" s="5" t="n">
        <v>765</v>
      </c>
    </row>
    <row r="106" spans="1:4">
      <c r="A106" s="4" t="s">
        <v>931</v>
      </c>
      <c r="B106" s="5" t="n">
        <v>2441</v>
      </c>
    </row>
    <row r="107" spans="1:4">
      <c r="A107" s="4" t="s">
        <v>932</v>
      </c>
      <c r="B107" s="5" t="n">
        <v>1926</v>
      </c>
    </row>
    <row r="108" spans="1:4">
      <c r="A108" s="4" t="s">
        <v>933</v>
      </c>
      <c r="B108" s="5" t="n">
        <v>1340</v>
      </c>
    </row>
    <row r="109" spans="1:4">
      <c r="A109" s="4" t="s">
        <v>934</v>
      </c>
      <c r="B109" s="5" t="n">
        <v>1023</v>
      </c>
    </row>
    <row r="110" spans="1:4">
      <c r="A110" s="4" t="s">
        <v>935</v>
      </c>
      <c r="B110" s="5" t="n">
        <v>1871</v>
      </c>
    </row>
    <row r="111" spans="1:4">
      <c r="A111" s="4" t="s">
        <v>936</v>
      </c>
      <c r="B111" s="5" t="n">
        <v>116</v>
      </c>
    </row>
    <row r="112" spans="1:4">
      <c r="A112" s="4" t="s">
        <v>937</v>
      </c>
      <c r="B112" s="5" t="n">
        <v>2</v>
      </c>
    </row>
    <row r="113" spans="1:4">
      <c r="A113" s="4" t="s">
        <v>938</v>
      </c>
      <c r="B113" s="5" t="n">
        <v>9484</v>
      </c>
    </row>
    <row r="114" spans="1:4">
      <c r="A114" s="4" t="s">
        <v>939</v>
      </c>
      <c r="B114" s="5" t="n">
        <v>895</v>
      </c>
    </row>
    <row r="115" spans="1:4">
      <c r="A115" s="4" t="s">
        <v>940</v>
      </c>
      <c r="B115" s="5" t="n">
        <v>3143</v>
      </c>
    </row>
    <row r="116" spans="1:4">
      <c r="A116" s="4" t="s">
        <v>941</v>
      </c>
      <c r="B116" s="5" t="n">
        <v>2580</v>
      </c>
    </row>
    <row r="117" spans="1:4">
      <c r="A117" s="4" t="s">
        <v>942</v>
      </c>
      <c r="B117" s="5" t="n">
        <v>1492</v>
      </c>
    </row>
    <row r="118" spans="1:4">
      <c r="A118" s="4" t="s">
        <v>943</v>
      </c>
      <c r="B118" s="5" t="n">
        <v>1045</v>
      </c>
    </row>
    <row r="119" spans="1:4">
      <c r="A119" s="4" t="s">
        <v>944</v>
      </c>
      <c r="B119" s="5" t="n">
        <v>1878</v>
      </c>
    </row>
    <row r="120" spans="1:4">
      <c r="A120" s="4" t="s">
        <v>945</v>
      </c>
      <c r="B120" s="5" t="n">
        <v>703</v>
      </c>
    </row>
    <row r="121" spans="1:4">
      <c r="A121" s="4" t="s">
        <v>946</v>
      </c>
      <c r="B121" s="5" t="n">
        <v>5</v>
      </c>
    </row>
    <row r="122" spans="1:4">
      <c r="A122" s="4" t="s">
        <v>947</v>
      </c>
      <c r="B122" s="5" t="n">
        <v>11741</v>
      </c>
    </row>
    <row r="123" spans="1:4">
      <c r="A123" s="4" t="s">
        <v>677</v>
      </c>
    </row>
    <row r="124" spans="1:4">
      <c r="A124" s="3" t="s">
        <v>827</v>
      </c>
    </row>
    <row r="125" spans="1:4">
      <c r="A125" s="4" t="s">
        <v>634</v>
      </c>
      <c r="B125" s="5" t="n">
        <v>685</v>
      </c>
    </row>
    <row r="126" spans="1:4">
      <c r="A126" s="4" t="s">
        <v>948</v>
      </c>
      <c r="B126" s="5" t="n">
        <v>4261</v>
      </c>
    </row>
    <row r="127" spans="1:4">
      <c r="A127" s="4" t="s">
        <v>949</v>
      </c>
      <c r="B127" s="5" t="n">
        <v>3019</v>
      </c>
    </row>
    <row r="128" spans="1:4">
      <c r="A128" s="4" t="s">
        <v>950</v>
      </c>
      <c r="B128" s="5" t="n">
        <v>1730</v>
      </c>
    </row>
    <row r="129" spans="1:4">
      <c r="A129" s="4" t="s">
        <v>951</v>
      </c>
      <c r="B129" s="5" t="n">
        <v>647</v>
      </c>
    </row>
    <row r="130" spans="1:4">
      <c r="A130" s="4" t="s">
        <v>952</v>
      </c>
      <c r="B130" s="5" t="n">
        <v>485</v>
      </c>
    </row>
    <row r="131" spans="1:4">
      <c r="A131" s="4" t="s">
        <v>953</v>
      </c>
      <c r="B131" s="5" t="n">
        <v>4419</v>
      </c>
    </row>
    <row r="132" spans="1:4">
      <c r="A132" s="4" t="s">
        <v>954</v>
      </c>
      <c r="B132" s="5" t="n">
        <v>287</v>
      </c>
    </row>
    <row r="133" spans="1:4">
      <c r="A133" s="4" t="s">
        <v>955</v>
      </c>
      <c r="B133" s="5" t="n">
        <v>15533</v>
      </c>
    </row>
    <row r="134" spans="1:4">
      <c r="A134" s="4" t="s">
        <v>956</v>
      </c>
      <c r="B134" s="5" t="n">
        <v>32</v>
      </c>
    </row>
    <row r="135" spans="1:4">
      <c r="A135" s="4" t="s">
        <v>957</v>
      </c>
      <c r="B135" s="5" t="n">
        <v>145</v>
      </c>
    </row>
    <row r="136" spans="1:4">
      <c r="A136" s="4" t="s">
        <v>958</v>
      </c>
      <c r="B136" s="5" t="n">
        <v>60</v>
      </c>
    </row>
    <row r="137" spans="1:4">
      <c r="A137" s="4" t="s">
        <v>959</v>
      </c>
      <c r="B137" s="5" t="n">
        <v>46</v>
      </c>
    </row>
    <row r="138" spans="1:4">
      <c r="A138" s="4" t="s">
        <v>960</v>
      </c>
      <c r="B138" s="5" t="n">
        <v>24</v>
      </c>
    </row>
    <row r="139" spans="1:4">
      <c r="A139" s="4" t="s">
        <v>961</v>
      </c>
      <c r="B139" s="5" t="n">
        <v>24</v>
      </c>
    </row>
    <row r="140" spans="1:4">
      <c r="A140" s="4" t="s">
        <v>962</v>
      </c>
      <c r="B140" s="5" t="n">
        <v>0</v>
      </c>
    </row>
    <row r="141" spans="1:4">
      <c r="A141" s="4" t="s">
        <v>963</v>
      </c>
      <c r="B141" s="5" t="n">
        <v>0</v>
      </c>
    </row>
    <row r="142" spans="1:4">
      <c r="A142" s="4" t="s">
        <v>964</v>
      </c>
      <c r="B142" s="5" t="n">
        <v>331</v>
      </c>
    </row>
    <row r="143" spans="1:4">
      <c r="A143" s="4" t="s">
        <v>965</v>
      </c>
      <c r="B143" s="5" t="n">
        <v>452</v>
      </c>
    </row>
    <row r="144" spans="1:4">
      <c r="A144" s="4" t="s">
        <v>966</v>
      </c>
      <c r="B144" s="5" t="n">
        <v>1457</v>
      </c>
    </row>
    <row r="145" spans="1:4">
      <c r="A145" s="4" t="s">
        <v>967</v>
      </c>
      <c r="B145" s="5" t="n">
        <v>1472</v>
      </c>
    </row>
    <row r="146" spans="1:4">
      <c r="A146" s="4" t="s">
        <v>968</v>
      </c>
      <c r="B146" s="5" t="n">
        <v>1198</v>
      </c>
    </row>
    <row r="147" spans="1:4">
      <c r="A147" s="4" t="s">
        <v>969</v>
      </c>
      <c r="B147" s="5" t="n">
        <v>838</v>
      </c>
    </row>
    <row r="148" spans="1:4">
      <c r="A148" s="4" t="s">
        <v>970</v>
      </c>
      <c r="B148" s="5" t="n">
        <v>2395</v>
      </c>
    </row>
    <row r="149" spans="1:4">
      <c r="A149" s="4" t="s">
        <v>971</v>
      </c>
      <c r="B149" s="5" t="n">
        <v>229</v>
      </c>
    </row>
    <row r="150" spans="1:4">
      <c r="A150" s="4" t="s">
        <v>972</v>
      </c>
      <c r="B150" s="5" t="n">
        <v>4</v>
      </c>
    </row>
    <row r="151" spans="1:4">
      <c r="A151" s="4" t="s">
        <v>973</v>
      </c>
      <c r="B151" s="5" t="n">
        <v>8045</v>
      </c>
    </row>
    <row r="152" spans="1:4">
      <c r="A152" s="4" t="s">
        <v>974</v>
      </c>
      <c r="B152" s="5" t="n">
        <v>173</v>
      </c>
    </row>
    <row r="153" spans="1:4">
      <c r="A153" s="4" t="s">
        <v>975</v>
      </c>
      <c r="B153" s="5" t="n">
        <v>924</v>
      </c>
    </row>
    <row r="154" spans="1:4">
      <c r="A154" s="4" t="s">
        <v>976</v>
      </c>
      <c r="B154" s="5" t="n">
        <v>484</v>
      </c>
    </row>
    <row r="155" spans="1:4">
      <c r="A155" s="4" t="s">
        <v>977</v>
      </c>
      <c r="B155" s="5" t="n">
        <v>518</v>
      </c>
    </row>
    <row r="156" spans="1:4">
      <c r="A156" s="4" t="s">
        <v>978</v>
      </c>
      <c r="B156" s="5" t="n">
        <v>95</v>
      </c>
    </row>
    <row r="157" spans="1:4">
      <c r="A157" s="4" t="s">
        <v>979</v>
      </c>
      <c r="B157" s="5" t="n">
        <v>287</v>
      </c>
    </row>
    <row r="158" spans="1:4">
      <c r="A158" s="4" t="s">
        <v>980</v>
      </c>
      <c r="B158" s="5" t="n">
        <v>1</v>
      </c>
    </row>
    <row r="159" spans="1:4">
      <c r="A159" s="4" t="s">
        <v>981</v>
      </c>
      <c r="B159" s="5" t="n">
        <v>1</v>
      </c>
    </row>
    <row r="160" spans="1:4">
      <c r="A160" s="4" t="s">
        <v>982</v>
      </c>
      <c r="B160" s="5" t="n">
        <v>2483</v>
      </c>
    </row>
    <row r="161" spans="1:4">
      <c r="A161" s="4" t="s">
        <v>983</v>
      </c>
      <c r="B161" s="5" t="n">
        <v>1342</v>
      </c>
    </row>
    <row r="162" spans="1:4">
      <c r="A162" s="4" t="s">
        <v>984</v>
      </c>
      <c r="B162" s="5" t="n">
        <v>6787</v>
      </c>
    </row>
    <row r="163" spans="1:4">
      <c r="A163" s="4" t="s">
        <v>985</v>
      </c>
      <c r="B163" s="5" t="n">
        <v>5035</v>
      </c>
    </row>
    <row r="164" spans="1:4">
      <c r="A164" s="4" t="s">
        <v>986</v>
      </c>
      <c r="B164" s="5" t="n">
        <v>3492</v>
      </c>
    </row>
    <row r="165" spans="1:4">
      <c r="A165" s="4" t="s">
        <v>987</v>
      </c>
      <c r="B165" s="5" t="n">
        <v>1604</v>
      </c>
    </row>
    <row r="166" spans="1:4">
      <c r="A166" s="4" t="s">
        <v>988</v>
      </c>
      <c r="B166" s="5" t="n">
        <v>3191</v>
      </c>
    </row>
    <row r="167" spans="1:4">
      <c r="A167" s="4" t="s">
        <v>989</v>
      </c>
      <c r="B167" s="5" t="n">
        <v>4649</v>
      </c>
    </row>
    <row r="168" spans="1:4">
      <c r="A168" s="4" t="s">
        <v>990</v>
      </c>
      <c r="B168" s="5" t="n">
        <v>292</v>
      </c>
    </row>
    <row r="169" spans="1:4">
      <c r="A169" s="4" t="s">
        <v>991</v>
      </c>
      <c r="B169" s="5" t="n">
        <v>26392</v>
      </c>
    </row>
    <row r="170" spans="1:4">
      <c r="A170" s="4" t="s">
        <v>992</v>
      </c>
    </row>
    <row r="171" spans="1:4">
      <c r="A171" s="3" t="s">
        <v>827</v>
      </c>
    </row>
    <row r="172" spans="1:4">
      <c r="A172" s="4" t="s">
        <v>858</v>
      </c>
      <c r="B172" s="5" t="n">
        <v>0</v>
      </c>
    </row>
    <row r="173" spans="1:4">
      <c r="A173" s="4" t="s">
        <v>859</v>
      </c>
      <c r="B173" s="5" t="n">
        <v>0</v>
      </c>
    </row>
    <row r="174" spans="1:4">
      <c r="A174" s="4" t="s">
        <v>860</v>
      </c>
      <c r="B174" s="5" t="n">
        <v>0</v>
      </c>
    </row>
    <row r="175" spans="1:4">
      <c r="A175" s="4" t="s">
        <v>861</v>
      </c>
      <c r="B175" s="5" t="n">
        <v>0</v>
      </c>
    </row>
    <row r="176" spans="1:4">
      <c r="A176" s="4" t="s">
        <v>862</v>
      </c>
      <c r="B176" s="5" t="n">
        <v>0</v>
      </c>
    </row>
    <row r="177" spans="1:4">
      <c r="A177" s="4" t="s">
        <v>863</v>
      </c>
      <c r="B177" s="5" t="n">
        <v>0</v>
      </c>
    </row>
    <row r="178" spans="1:4">
      <c r="A178" s="4" t="s">
        <v>864</v>
      </c>
      <c r="B178" s="5" t="n">
        <v>2794</v>
      </c>
    </row>
    <row r="179" spans="1:4">
      <c r="A179" s="4" t="s">
        <v>865</v>
      </c>
      <c r="B179" s="5" t="n">
        <v>146</v>
      </c>
    </row>
    <row r="180" spans="1:4">
      <c r="A180" s="4" t="s">
        <v>866</v>
      </c>
      <c r="B180" s="5" t="n">
        <v>2940</v>
      </c>
    </row>
    <row r="181" spans="1:4">
      <c r="A181" s="4" t="s">
        <v>867</v>
      </c>
      <c r="B181" s="5" t="n">
        <v>291</v>
      </c>
    </row>
    <row r="182" spans="1:4">
      <c r="A182" s="4" t="s">
        <v>868</v>
      </c>
      <c r="B182" s="5" t="n">
        <v>1160</v>
      </c>
    </row>
    <row r="183" spans="1:4">
      <c r="A183" s="4" t="s">
        <v>869</v>
      </c>
      <c r="B183" s="5" t="n">
        <v>1093</v>
      </c>
    </row>
    <row r="184" spans="1:4">
      <c r="A184" s="4" t="s">
        <v>870</v>
      </c>
      <c r="B184" s="5" t="n">
        <v>1404</v>
      </c>
    </row>
    <row r="185" spans="1:4">
      <c r="A185" s="4" t="s">
        <v>871</v>
      </c>
      <c r="B185" s="5" t="n">
        <v>1446</v>
      </c>
    </row>
    <row r="186" spans="1:4">
      <c r="A186" s="4" t="s">
        <v>872</v>
      </c>
      <c r="B186" s="5" t="n">
        <v>2126</v>
      </c>
    </row>
    <row r="187" spans="1:4">
      <c r="A187" s="4" t="s">
        <v>873</v>
      </c>
      <c r="B187" s="5" t="n">
        <v>0</v>
      </c>
    </row>
    <row r="188" spans="1:4">
      <c r="A188" s="4" t="s">
        <v>874</v>
      </c>
      <c r="B188" s="5" t="n">
        <v>0</v>
      </c>
    </row>
    <row r="189" spans="1:4">
      <c r="A189" s="4" t="s">
        <v>875</v>
      </c>
      <c r="B189" s="5" t="n">
        <v>7520</v>
      </c>
    </row>
    <row r="190" spans="1:4">
      <c r="A190" s="4" t="s">
        <v>876</v>
      </c>
      <c r="B190" s="5" t="n">
        <v>18</v>
      </c>
    </row>
    <row r="191" spans="1:4">
      <c r="A191" s="4" t="s">
        <v>877</v>
      </c>
      <c r="B191" s="5" t="n">
        <v>324</v>
      </c>
    </row>
    <row r="192" spans="1:4">
      <c r="A192" s="4" t="s">
        <v>878</v>
      </c>
      <c r="B192" s="5" t="n">
        <v>232</v>
      </c>
    </row>
    <row r="193" spans="1:4">
      <c r="A193" s="4" t="s">
        <v>879</v>
      </c>
      <c r="B193" s="5" t="n">
        <v>35</v>
      </c>
    </row>
    <row r="194" spans="1:4">
      <c r="A194" s="4" t="s">
        <v>880</v>
      </c>
      <c r="B194" s="5" t="n">
        <v>4</v>
      </c>
    </row>
    <row r="195" spans="1:4">
      <c r="A195" s="4" t="s">
        <v>881</v>
      </c>
      <c r="B195" s="5" t="n">
        <v>16</v>
      </c>
    </row>
    <row r="196" spans="1:4">
      <c r="A196" s="4" t="s">
        <v>882</v>
      </c>
      <c r="B196" s="5" t="n">
        <v>0</v>
      </c>
    </row>
    <row r="197" spans="1:4">
      <c r="A197" s="4" t="s">
        <v>883</v>
      </c>
      <c r="B197" s="5" t="n">
        <v>0</v>
      </c>
    </row>
    <row r="198" spans="1:4">
      <c r="A198" s="4" t="s">
        <v>884</v>
      </c>
      <c r="B198" s="5" t="n">
        <v>629</v>
      </c>
    </row>
    <row r="199" spans="1:4">
      <c r="A199" s="4" t="s">
        <v>885</v>
      </c>
      <c r="B199" s="5" t="n">
        <v>0</v>
      </c>
    </row>
    <row r="200" spans="1:4">
      <c r="A200" s="4" t="s">
        <v>886</v>
      </c>
      <c r="B200" s="5" t="n">
        <v>0</v>
      </c>
    </row>
    <row r="201" spans="1:4">
      <c r="A201" s="4" t="s">
        <v>887</v>
      </c>
      <c r="B201" s="5" t="n">
        <v>0</v>
      </c>
    </row>
    <row r="202" spans="1:4">
      <c r="A202" s="4" t="s">
        <v>888</v>
      </c>
      <c r="B202" s="5" t="n">
        <v>0</v>
      </c>
    </row>
    <row r="203" spans="1:4">
      <c r="A203" s="4" t="s">
        <v>889</v>
      </c>
      <c r="B203" s="5" t="n">
        <v>0</v>
      </c>
    </row>
    <row r="204" spans="1:4">
      <c r="A204" s="4" t="s">
        <v>890</v>
      </c>
      <c r="B204" s="5" t="n">
        <v>0</v>
      </c>
    </row>
    <row r="205" spans="1:4">
      <c r="A205" s="4" t="s">
        <v>891</v>
      </c>
      <c r="B205" s="5" t="n">
        <v>481</v>
      </c>
    </row>
    <row r="206" spans="1:4">
      <c r="A206" s="4" t="s">
        <v>892</v>
      </c>
      <c r="B206" s="5" t="n">
        <v>1</v>
      </c>
    </row>
    <row r="207" spans="1:4">
      <c r="A207" s="4" t="s">
        <v>893</v>
      </c>
      <c r="B207" s="5" t="n">
        <v>482</v>
      </c>
    </row>
    <row r="208" spans="1:4">
      <c r="A208" s="4" t="s">
        <v>894</v>
      </c>
      <c r="B208" s="5" t="n">
        <v>28</v>
      </c>
    </row>
    <row r="209" spans="1:4">
      <c r="A209" s="4" t="s">
        <v>895</v>
      </c>
      <c r="B209" s="5" t="n">
        <v>55</v>
      </c>
    </row>
    <row r="210" spans="1:4">
      <c r="A210" s="4" t="s">
        <v>896</v>
      </c>
      <c r="B210" s="5" t="n">
        <v>38</v>
      </c>
    </row>
    <row r="211" spans="1:4">
      <c r="A211" s="4" t="s">
        <v>897</v>
      </c>
      <c r="B211" s="5" t="n">
        <v>19</v>
      </c>
    </row>
    <row r="212" spans="1:4">
      <c r="A212" s="4" t="s">
        <v>898</v>
      </c>
      <c r="B212" s="5" t="n">
        <v>8</v>
      </c>
    </row>
    <row r="213" spans="1:4">
      <c r="A213" s="4" t="s">
        <v>899</v>
      </c>
      <c r="B213" s="5" t="n">
        <v>4</v>
      </c>
    </row>
    <row r="214" spans="1:4">
      <c r="A214" s="4" t="s">
        <v>900</v>
      </c>
      <c r="B214" s="5" t="n">
        <v>0</v>
      </c>
    </row>
    <row r="215" spans="1:4">
      <c r="A215" s="4" t="s">
        <v>901</v>
      </c>
      <c r="B215" s="5" t="n">
        <v>0</v>
      </c>
    </row>
    <row r="216" spans="1:4">
      <c r="A216" s="4" t="s">
        <v>902</v>
      </c>
      <c r="B216" s="5" t="n">
        <v>152</v>
      </c>
    </row>
    <row r="217" spans="1:4">
      <c r="A217" s="4" t="s">
        <v>993</v>
      </c>
    </row>
    <row r="218" spans="1:4">
      <c r="A218" s="3" t="s">
        <v>827</v>
      </c>
    </row>
    <row r="219" spans="1:4">
      <c r="A219" s="4" t="s">
        <v>921</v>
      </c>
      <c r="B219" s="5" t="n">
        <v>122</v>
      </c>
    </row>
    <row r="220" spans="1:4">
      <c r="A220" s="4" t="s">
        <v>922</v>
      </c>
      <c r="B220" s="5" t="n">
        <v>698</v>
      </c>
    </row>
    <row r="221" spans="1:4">
      <c r="A221" s="4" t="s">
        <v>923</v>
      </c>
      <c r="B221" s="5" t="n">
        <v>654</v>
      </c>
    </row>
    <row r="222" spans="1:4">
      <c r="A222" s="4" t="s">
        <v>924</v>
      </c>
      <c r="B222" s="5" t="n">
        <v>146</v>
      </c>
    </row>
    <row r="223" spans="1:4">
      <c r="A223" s="4" t="s">
        <v>925</v>
      </c>
      <c r="B223" s="5" t="n">
        <v>22</v>
      </c>
    </row>
    <row r="224" spans="1:4">
      <c r="A224" s="4" t="s">
        <v>926</v>
      </c>
      <c r="B224" s="5" t="n">
        <v>7</v>
      </c>
    </row>
    <row r="225" spans="1:4">
      <c r="A225" s="4" t="s">
        <v>927</v>
      </c>
      <c r="B225" s="5" t="n">
        <v>578</v>
      </c>
    </row>
    <row r="226" spans="1:4">
      <c r="A226" s="4" t="s">
        <v>928</v>
      </c>
      <c r="B226" s="5" t="n">
        <v>3</v>
      </c>
    </row>
    <row r="227" spans="1:4">
      <c r="A227" s="4" t="s">
        <v>929</v>
      </c>
      <c r="B227" s="5" t="n">
        <v>2230</v>
      </c>
    </row>
    <row r="228" spans="1:4">
      <c r="A228" s="4" t="s">
        <v>930</v>
      </c>
      <c r="B228" s="5" t="n">
        <v>765</v>
      </c>
    </row>
    <row r="229" spans="1:4">
      <c r="A229" s="4" t="s">
        <v>931</v>
      </c>
      <c r="B229" s="5" t="n">
        <v>2406</v>
      </c>
    </row>
    <row r="230" spans="1:4">
      <c r="A230" s="4" t="s">
        <v>932</v>
      </c>
      <c r="B230" s="5" t="n">
        <v>1897</v>
      </c>
    </row>
    <row r="231" spans="1:4">
      <c r="A231" s="4" t="s">
        <v>933</v>
      </c>
      <c r="B231" s="5" t="n">
        <v>1331</v>
      </c>
    </row>
    <row r="232" spans="1:4">
      <c r="A232" s="4" t="s">
        <v>934</v>
      </c>
      <c r="B232" s="5" t="n">
        <v>1010</v>
      </c>
    </row>
    <row r="233" spans="1:4">
      <c r="A233" s="4" t="s">
        <v>935</v>
      </c>
      <c r="B233" s="5" t="n">
        <v>1820</v>
      </c>
    </row>
    <row r="234" spans="1:4">
      <c r="A234" s="4" t="s">
        <v>936</v>
      </c>
      <c r="B234" s="5" t="n">
        <v>115</v>
      </c>
    </row>
    <row r="235" spans="1:4">
      <c r="A235" s="4" t="s">
        <v>937</v>
      </c>
      <c r="B235" s="5" t="n">
        <v>2</v>
      </c>
    </row>
    <row r="236" spans="1:4">
      <c r="A236" s="4" t="s">
        <v>938</v>
      </c>
      <c r="B236" s="5" t="n">
        <v>9346</v>
      </c>
    </row>
    <row r="237" spans="1:4">
      <c r="A237" s="4" t="s">
        <v>994</v>
      </c>
    </row>
    <row r="238" spans="1:4">
      <c r="A238" s="3" t="s">
        <v>827</v>
      </c>
    </row>
    <row r="239" spans="1:4">
      <c r="A239" s="4" t="s">
        <v>634</v>
      </c>
      <c r="B239" s="5" t="n">
        <v>679</v>
      </c>
    </row>
    <row r="240" spans="1:4">
      <c r="A240" s="4" t="s">
        <v>948</v>
      </c>
      <c r="B240" s="5" t="n">
        <v>4040</v>
      </c>
    </row>
    <row r="241" spans="1:4">
      <c r="A241" s="4" t="s">
        <v>949</v>
      </c>
      <c r="B241" s="5" t="n">
        <v>2857</v>
      </c>
    </row>
    <row r="242" spans="1:4">
      <c r="A242" s="4" t="s">
        <v>950</v>
      </c>
      <c r="B242" s="5" t="n">
        <v>1585</v>
      </c>
    </row>
    <row r="243" spans="1:4">
      <c r="A243" s="4" t="s">
        <v>951</v>
      </c>
      <c r="B243" s="5" t="n">
        <v>606</v>
      </c>
    </row>
    <row r="244" spans="1:4">
      <c r="A244" s="4" t="s">
        <v>952</v>
      </c>
      <c r="B244" s="5" t="n">
        <v>391</v>
      </c>
    </row>
    <row r="245" spans="1:4">
      <c r="A245" s="4" t="s">
        <v>953</v>
      </c>
      <c r="B245" s="5" t="n">
        <v>4157</v>
      </c>
    </row>
    <row r="246" spans="1:4">
      <c r="A246" s="4" t="s">
        <v>954</v>
      </c>
      <c r="B246" s="5" t="n">
        <v>258</v>
      </c>
    </row>
    <row r="247" spans="1:4">
      <c r="A247" s="4" t="s">
        <v>955</v>
      </c>
      <c r="B247" s="5" t="n">
        <v>14573</v>
      </c>
    </row>
    <row r="248" spans="1:4">
      <c r="A248" s="4" t="s">
        <v>956</v>
      </c>
      <c r="B248" s="5" t="n">
        <v>32</v>
      </c>
    </row>
    <row r="249" spans="1:4">
      <c r="A249" s="4" t="s">
        <v>957</v>
      </c>
      <c r="B249" s="5" t="n">
        <v>132</v>
      </c>
    </row>
    <row r="250" spans="1:4">
      <c r="A250" s="4" t="s">
        <v>958</v>
      </c>
      <c r="B250" s="5" t="n">
        <v>56</v>
      </c>
    </row>
    <row r="251" spans="1:4">
      <c r="A251" s="4" t="s">
        <v>959</v>
      </c>
      <c r="B251" s="5" t="n">
        <v>42</v>
      </c>
    </row>
    <row r="252" spans="1:4">
      <c r="A252" s="4" t="s">
        <v>960</v>
      </c>
      <c r="B252" s="5" t="n">
        <v>23</v>
      </c>
    </row>
    <row r="253" spans="1:4">
      <c r="A253" s="4" t="s">
        <v>961</v>
      </c>
      <c r="B253" s="5" t="n">
        <v>24</v>
      </c>
    </row>
    <row r="254" spans="1:4">
      <c r="A254" s="4" t="s">
        <v>962</v>
      </c>
      <c r="B254" s="5" t="n">
        <v>0</v>
      </c>
    </row>
    <row r="255" spans="1:4">
      <c r="A255" s="4" t="s">
        <v>963</v>
      </c>
      <c r="B255" s="5" t="n">
        <v>0</v>
      </c>
    </row>
    <row r="256" spans="1:4">
      <c r="A256" s="4" t="s">
        <v>964</v>
      </c>
      <c r="B256" s="5" t="n">
        <v>309</v>
      </c>
    </row>
    <row r="257" spans="1:4">
      <c r="A257" s="4" t="s">
        <v>965</v>
      </c>
      <c r="B257" s="5" t="n">
        <v>448</v>
      </c>
    </row>
    <row r="258" spans="1:4">
      <c r="A258" s="4" t="s">
        <v>966</v>
      </c>
      <c r="B258" s="5" t="n">
        <v>1430</v>
      </c>
    </row>
    <row r="259" spans="1:4">
      <c r="A259" s="4" t="s">
        <v>967</v>
      </c>
      <c r="B259" s="5" t="n">
        <v>1413</v>
      </c>
    </row>
    <row r="260" spans="1:4">
      <c r="A260" s="4" t="s">
        <v>968</v>
      </c>
      <c r="B260" s="5" t="n">
        <v>1137</v>
      </c>
    </row>
    <row r="261" spans="1:4">
      <c r="A261" s="4" t="s">
        <v>969</v>
      </c>
      <c r="B261" s="5" t="n">
        <v>787</v>
      </c>
    </row>
    <row r="262" spans="1:4">
      <c r="A262" s="4" t="s">
        <v>970</v>
      </c>
      <c r="B262" s="5" t="n">
        <v>2257</v>
      </c>
    </row>
    <row r="263" spans="1:4">
      <c r="A263" s="4" t="s">
        <v>971</v>
      </c>
      <c r="B263" s="5" t="n">
        <v>215</v>
      </c>
    </row>
    <row r="264" spans="1:4">
      <c r="A264" s="4" t="s">
        <v>972</v>
      </c>
      <c r="B264" s="5" t="n">
        <v>2</v>
      </c>
    </row>
    <row r="265" spans="1:4">
      <c r="A265" s="4" t="s">
        <v>973</v>
      </c>
      <c r="B265" s="5" t="n">
        <v>7689</v>
      </c>
    </row>
    <row r="266" spans="1:4">
      <c r="A266" s="4" t="s">
        <v>974</v>
      </c>
      <c r="B266" s="5" t="n">
        <v>173</v>
      </c>
    </row>
    <row r="267" spans="1:4">
      <c r="A267" s="4" t="s">
        <v>975</v>
      </c>
      <c r="B267" s="5" t="n">
        <v>924</v>
      </c>
    </row>
    <row r="268" spans="1:4">
      <c r="A268" s="4" t="s">
        <v>976</v>
      </c>
      <c r="B268" s="5" t="n">
        <v>484</v>
      </c>
    </row>
    <row r="269" spans="1:4">
      <c r="A269" s="4" t="s">
        <v>977</v>
      </c>
      <c r="B269" s="5" t="n">
        <v>518</v>
      </c>
    </row>
    <row r="270" spans="1:4">
      <c r="A270" s="4" t="s">
        <v>978</v>
      </c>
      <c r="B270" s="5" t="n">
        <v>95</v>
      </c>
    </row>
    <row r="271" spans="1:4">
      <c r="A271" s="4" t="s">
        <v>979</v>
      </c>
      <c r="B271" s="5" t="n">
        <v>283</v>
      </c>
    </row>
    <row r="272" spans="1:4">
      <c r="A272" s="4" t="s">
        <v>980</v>
      </c>
      <c r="B272" s="5" t="n">
        <v>1</v>
      </c>
    </row>
    <row r="273" spans="1:4">
      <c r="A273" s="4" t="s">
        <v>981</v>
      </c>
      <c r="B273" s="5" t="n">
        <v>1</v>
      </c>
    </row>
    <row r="274" spans="1:4">
      <c r="A274" s="4" t="s">
        <v>982</v>
      </c>
      <c r="B274" s="5" t="n">
        <v>2479</v>
      </c>
    </row>
    <row r="275" spans="1:4">
      <c r="A275" s="4" t="s">
        <v>995</v>
      </c>
    </row>
    <row r="276" spans="1:4">
      <c r="A276" s="3" t="s">
        <v>827</v>
      </c>
    </row>
    <row r="277" spans="1:4">
      <c r="A277" s="4" t="s">
        <v>921</v>
      </c>
      <c r="B277" s="5" t="n">
        <v>0</v>
      </c>
    </row>
    <row r="278" spans="1:4">
      <c r="A278" s="4" t="s">
        <v>922</v>
      </c>
      <c r="B278" s="5" t="n">
        <v>0</v>
      </c>
    </row>
    <row r="279" spans="1:4">
      <c r="A279" s="4" t="s">
        <v>923</v>
      </c>
      <c r="B279" s="5" t="n">
        <v>0</v>
      </c>
    </row>
    <row r="280" spans="1:4">
      <c r="A280" s="4" t="s">
        <v>924</v>
      </c>
      <c r="B280" s="5" t="n">
        <v>6</v>
      </c>
    </row>
    <row r="281" spans="1:4">
      <c r="A281" s="4" t="s">
        <v>925</v>
      </c>
      <c r="B281" s="5" t="n">
        <v>0</v>
      </c>
    </row>
    <row r="282" spans="1:4">
      <c r="A282" s="4" t="s">
        <v>926</v>
      </c>
      <c r="B282" s="5" t="n">
        <v>0</v>
      </c>
    </row>
    <row r="283" spans="1:4">
      <c r="A283" s="4" t="s">
        <v>927</v>
      </c>
      <c r="B283" s="5" t="n">
        <v>9</v>
      </c>
    </row>
    <row r="284" spans="1:4">
      <c r="A284" s="4" t="s">
        <v>928</v>
      </c>
      <c r="B284" s="5" t="n">
        <v>0</v>
      </c>
    </row>
    <row r="285" spans="1:4">
      <c r="A285" s="4" t="s">
        <v>929</v>
      </c>
      <c r="B285" s="5" t="n">
        <v>15</v>
      </c>
    </row>
    <row r="286" spans="1:4">
      <c r="A286" s="4" t="s">
        <v>930</v>
      </c>
      <c r="B286" s="5" t="n">
        <v>0</v>
      </c>
    </row>
    <row r="287" spans="1:4">
      <c r="A287" s="4" t="s">
        <v>931</v>
      </c>
      <c r="B287" s="5" t="n">
        <v>29</v>
      </c>
    </row>
    <row r="288" spans="1:4">
      <c r="A288" s="4" t="s">
        <v>932</v>
      </c>
      <c r="B288" s="5" t="n">
        <v>11</v>
      </c>
    </row>
    <row r="289" spans="1:4">
      <c r="A289" s="4" t="s">
        <v>933</v>
      </c>
      <c r="B289" s="5" t="n">
        <v>0</v>
      </c>
    </row>
    <row r="290" spans="1:4">
      <c r="A290" s="4" t="s">
        <v>934</v>
      </c>
      <c r="B290" s="5" t="n">
        <v>2</v>
      </c>
    </row>
    <row r="291" spans="1:4">
      <c r="A291" s="4" t="s">
        <v>935</v>
      </c>
      <c r="B291" s="5" t="n">
        <v>7</v>
      </c>
    </row>
    <row r="292" spans="1:4">
      <c r="A292" s="4" t="s">
        <v>936</v>
      </c>
      <c r="B292" s="5" t="n">
        <v>0</v>
      </c>
    </row>
    <row r="293" spans="1:4">
      <c r="A293" s="4" t="s">
        <v>937</v>
      </c>
      <c r="B293" s="5" t="n">
        <v>0</v>
      </c>
    </row>
    <row r="294" spans="1:4">
      <c r="A294" s="4" t="s">
        <v>938</v>
      </c>
      <c r="B294" s="5" t="n">
        <v>49</v>
      </c>
    </row>
    <row r="295" spans="1:4">
      <c r="A295" s="4" t="s">
        <v>996</v>
      </c>
    </row>
    <row r="296" spans="1:4">
      <c r="A296" s="3" t="s">
        <v>827</v>
      </c>
    </row>
    <row r="297" spans="1:4">
      <c r="A297" s="4" t="s">
        <v>634</v>
      </c>
      <c r="B297" s="5" t="n">
        <v>6</v>
      </c>
    </row>
    <row r="298" spans="1:4">
      <c r="A298" s="4" t="s">
        <v>948</v>
      </c>
      <c r="B298" s="5" t="n">
        <v>136</v>
      </c>
    </row>
    <row r="299" spans="1:4">
      <c r="A299" s="4" t="s">
        <v>949</v>
      </c>
      <c r="B299" s="5" t="n">
        <v>69</v>
      </c>
    </row>
    <row r="300" spans="1:4">
      <c r="A300" s="4" t="s">
        <v>950</v>
      </c>
      <c r="B300" s="5" t="n">
        <v>110</v>
      </c>
    </row>
    <row r="301" spans="1:4">
      <c r="A301" s="4" t="s">
        <v>951</v>
      </c>
      <c r="B301" s="5" t="n">
        <v>7</v>
      </c>
    </row>
    <row r="302" spans="1:4">
      <c r="A302" s="4" t="s">
        <v>952</v>
      </c>
      <c r="B302" s="5" t="n">
        <v>52</v>
      </c>
    </row>
    <row r="303" spans="1:4">
      <c r="A303" s="4" t="s">
        <v>953</v>
      </c>
      <c r="B303" s="5" t="n">
        <v>109</v>
      </c>
    </row>
    <row r="304" spans="1:4">
      <c r="A304" s="4" t="s">
        <v>954</v>
      </c>
      <c r="B304" s="5" t="n">
        <v>3</v>
      </c>
    </row>
    <row r="305" spans="1:4">
      <c r="A305" s="4" t="s">
        <v>955</v>
      </c>
      <c r="B305" s="5" t="n">
        <v>492</v>
      </c>
    </row>
    <row r="306" spans="1:4">
      <c r="A306" s="4" t="s">
        <v>956</v>
      </c>
      <c r="B306" s="5" t="n">
        <v>0</v>
      </c>
    </row>
    <row r="307" spans="1:4">
      <c r="A307" s="4" t="s">
        <v>957</v>
      </c>
      <c r="B307" s="5" t="n">
        <v>13</v>
      </c>
    </row>
    <row r="308" spans="1:4">
      <c r="A308" s="4" t="s">
        <v>958</v>
      </c>
      <c r="B308" s="5" t="n">
        <v>3</v>
      </c>
    </row>
    <row r="309" spans="1:4">
      <c r="A309" s="4" t="s">
        <v>959</v>
      </c>
      <c r="B309" s="5" t="n">
        <v>3</v>
      </c>
    </row>
    <row r="310" spans="1:4">
      <c r="A310" s="4" t="s">
        <v>960</v>
      </c>
      <c r="B310" s="5" t="n">
        <v>1</v>
      </c>
    </row>
    <row r="311" spans="1:4">
      <c r="A311" s="4" t="s">
        <v>961</v>
      </c>
      <c r="B311" s="5" t="n">
        <v>0</v>
      </c>
    </row>
    <row r="312" spans="1:4">
      <c r="A312" s="4" t="s">
        <v>962</v>
      </c>
      <c r="B312" s="5" t="n">
        <v>0</v>
      </c>
    </row>
    <row r="313" spans="1:4">
      <c r="A313" s="4" t="s">
        <v>963</v>
      </c>
      <c r="B313" s="5" t="n">
        <v>0</v>
      </c>
    </row>
    <row r="314" spans="1:4">
      <c r="A314" s="4" t="s">
        <v>964</v>
      </c>
      <c r="B314" s="5" t="n">
        <v>20</v>
      </c>
    </row>
    <row r="315" spans="1:4">
      <c r="A315" s="4" t="s">
        <v>965</v>
      </c>
      <c r="B315" s="5" t="n">
        <v>1</v>
      </c>
    </row>
    <row r="316" spans="1:4">
      <c r="A316" s="4" t="s">
        <v>966</v>
      </c>
      <c r="B316" s="5" t="n">
        <v>7</v>
      </c>
    </row>
    <row r="317" spans="1:4">
      <c r="A317" s="4" t="s">
        <v>967</v>
      </c>
      <c r="B317" s="5" t="n">
        <v>19</v>
      </c>
    </row>
    <row r="318" spans="1:4">
      <c r="A318" s="4" t="s">
        <v>968</v>
      </c>
      <c r="B318" s="5" t="n">
        <v>17</v>
      </c>
    </row>
    <row r="319" spans="1:4">
      <c r="A319" s="4" t="s">
        <v>969</v>
      </c>
      <c r="B319" s="5" t="n">
        <v>26</v>
      </c>
    </row>
    <row r="320" spans="1:4">
      <c r="A320" s="4" t="s">
        <v>970</v>
      </c>
      <c r="B320" s="5" t="n">
        <v>27</v>
      </c>
    </row>
    <row r="321" spans="1:4">
      <c r="A321" s="4" t="s">
        <v>971</v>
      </c>
      <c r="B321" s="5" t="n">
        <v>9</v>
      </c>
    </row>
    <row r="322" spans="1:4">
      <c r="A322" s="4" t="s">
        <v>972</v>
      </c>
      <c r="B322" s="5" t="n">
        <v>1</v>
      </c>
    </row>
    <row r="323" spans="1:4">
      <c r="A323" s="4" t="s">
        <v>973</v>
      </c>
      <c r="B323" s="5" t="n">
        <v>107</v>
      </c>
    </row>
    <row r="324" spans="1:4">
      <c r="A324" s="4" t="s">
        <v>974</v>
      </c>
      <c r="B324" s="5" t="n">
        <v>0</v>
      </c>
    </row>
    <row r="325" spans="1:4">
      <c r="A325" s="4" t="s">
        <v>975</v>
      </c>
      <c r="B325" s="5" t="n">
        <v>0</v>
      </c>
    </row>
    <row r="326" spans="1:4">
      <c r="A326" s="4" t="s">
        <v>976</v>
      </c>
      <c r="B326" s="5" t="n">
        <v>0</v>
      </c>
    </row>
    <row r="327" spans="1:4">
      <c r="A327" s="4" t="s">
        <v>977</v>
      </c>
      <c r="B327" s="5" t="n">
        <v>0</v>
      </c>
    </row>
    <row r="328" spans="1:4">
      <c r="A328" s="4" t="s">
        <v>978</v>
      </c>
      <c r="B328" s="5" t="n">
        <v>0</v>
      </c>
    </row>
    <row r="329" spans="1:4">
      <c r="A329" s="4" t="s">
        <v>979</v>
      </c>
      <c r="B329" s="5" t="n">
        <v>0</v>
      </c>
    </row>
    <row r="330" spans="1:4">
      <c r="A330" s="4" t="s">
        <v>980</v>
      </c>
      <c r="B330" s="5" t="n">
        <v>0</v>
      </c>
    </row>
    <row r="331" spans="1:4">
      <c r="A331" s="4" t="s">
        <v>981</v>
      </c>
      <c r="B331" s="5" t="n">
        <v>0</v>
      </c>
    </row>
    <row r="332" spans="1:4">
      <c r="A332" s="4" t="s">
        <v>982</v>
      </c>
      <c r="B332" s="5" t="n">
        <v>0</v>
      </c>
    </row>
    <row r="333" spans="1:4">
      <c r="A333" s="4" t="s">
        <v>997</v>
      </c>
    </row>
    <row r="334" spans="1:4">
      <c r="A334" s="3" t="s">
        <v>827</v>
      </c>
    </row>
    <row r="335" spans="1:4">
      <c r="A335" s="4" t="s">
        <v>858</v>
      </c>
      <c r="B335" s="5" t="n">
        <v>0</v>
      </c>
    </row>
    <row r="336" spans="1:4">
      <c r="A336" s="4" t="s">
        <v>859</v>
      </c>
      <c r="B336" s="5" t="n">
        <v>0</v>
      </c>
    </row>
    <row r="337" spans="1:4">
      <c r="A337" s="4" t="s">
        <v>860</v>
      </c>
      <c r="B337" s="5" t="n">
        <v>0</v>
      </c>
    </row>
    <row r="338" spans="1:4">
      <c r="A338" s="4" t="s">
        <v>861</v>
      </c>
      <c r="B338" s="5" t="n">
        <v>0</v>
      </c>
    </row>
    <row r="339" spans="1:4">
      <c r="A339" s="4" t="s">
        <v>862</v>
      </c>
      <c r="B339" s="5" t="n">
        <v>0</v>
      </c>
    </row>
    <row r="340" spans="1:4">
      <c r="A340" s="4" t="s">
        <v>863</v>
      </c>
      <c r="B340" s="5" t="n">
        <v>0</v>
      </c>
    </row>
    <row r="341" spans="1:4">
      <c r="A341" s="4" t="s">
        <v>864</v>
      </c>
      <c r="B341" s="5" t="n">
        <v>4</v>
      </c>
    </row>
    <row r="342" spans="1:4">
      <c r="A342" s="4" t="s">
        <v>865</v>
      </c>
      <c r="B342" s="5" t="n">
        <v>0</v>
      </c>
    </row>
    <row r="343" spans="1:4">
      <c r="A343" s="4" t="s">
        <v>866</v>
      </c>
      <c r="B343" s="5" t="n">
        <v>4</v>
      </c>
    </row>
    <row r="344" spans="1:4">
      <c r="A344" s="4" t="s">
        <v>867</v>
      </c>
      <c r="B344" s="5" t="n">
        <v>0</v>
      </c>
    </row>
    <row r="345" spans="1:4">
      <c r="A345" s="4" t="s">
        <v>868</v>
      </c>
      <c r="B345" s="5" t="n">
        <v>0</v>
      </c>
    </row>
    <row r="346" spans="1:4">
      <c r="A346" s="4" t="s">
        <v>869</v>
      </c>
      <c r="B346" s="5" t="n">
        <v>1</v>
      </c>
    </row>
    <row r="347" spans="1:4">
      <c r="A347" s="4" t="s">
        <v>870</v>
      </c>
      <c r="B347" s="5" t="n">
        <v>0</v>
      </c>
    </row>
    <row r="348" spans="1:4">
      <c r="A348" s="4" t="s">
        <v>871</v>
      </c>
      <c r="B348" s="5" t="n">
        <v>1</v>
      </c>
    </row>
    <row r="349" spans="1:4">
      <c r="A349" s="4" t="s">
        <v>872</v>
      </c>
      <c r="B349" s="5" t="n">
        <v>2</v>
      </c>
    </row>
    <row r="350" spans="1:4">
      <c r="A350" s="4" t="s">
        <v>873</v>
      </c>
      <c r="B350" s="5" t="n">
        <v>0</v>
      </c>
    </row>
    <row r="351" spans="1:4">
      <c r="A351" s="4" t="s">
        <v>874</v>
      </c>
      <c r="B351" s="5" t="n">
        <v>0</v>
      </c>
    </row>
    <row r="352" spans="1:4">
      <c r="A352" s="4" t="s">
        <v>875</v>
      </c>
      <c r="B352" s="5" t="n">
        <v>4</v>
      </c>
    </row>
    <row r="353" spans="1:4">
      <c r="A353" s="4" t="s">
        <v>876</v>
      </c>
      <c r="B353" s="5" t="n">
        <v>0</v>
      </c>
    </row>
    <row r="354" spans="1:4">
      <c r="A354" s="4" t="s">
        <v>877</v>
      </c>
      <c r="B354" s="5" t="n">
        <v>0</v>
      </c>
    </row>
    <row r="355" spans="1:4">
      <c r="A355" s="4" t="s">
        <v>878</v>
      </c>
      <c r="B355" s="5" t="n">
        <v>0</v>
      </c>
    </row>
    <row r="356" spans="1:4">
      <c r="A356" s="4" t="s">
        <v>879</v>
      </c>
      <c r="B356" s="5" t="n">
        <v>0</v>
      </c>
    </row>
    <row r="357" spans="1:4">
      <c r="A357" s="4" t="s">
        <v>880</v>
      </c>
      <c r="B357" s="5" t="n">
        <v>0</v>
      </c>
    </row>
    <row r="358" spans="1:4">
      <c r="A358" s="4" t="s">
        <v>881</v>
      </c>
      <c r="B358" s="5" t="n">
        <v>0</v>
      </c>
    </row>
    <row r="359" spans="1:4">
      <c r="A359" s="4" t="s">
        <v>882</v>
      </c>
      <c r="B359" s="5" t="n">
        <v>0</v>
      </c>
    </row>
    <row r="360" spans="1:4">
      <c r="A360" s="4" t="s">
        <v>883</v>
      </c>
      <c r="B360" s="5" t="n">
        <v>0</v>
      </c>
    </row>
    <row r="361" spans="1:4">
      <c r="A361" s="4" t="s">
        <v>884</v>
      </c>
      <c r="B361" s="5" t="n">
        <v>0</v>
      </c>
    </row>
    <row r="362" spans="1:4">
      <c r="A362" s="4" t="s">
        <v>885</v>
      </c>
      <c r="B362" s="5" t="n">
        <v>0</v>
      </c>
    </row>
    <row r="363" spans="1:4">
      <c r="A363" s="4" t="s">
        <v>886</v>
      </c>
      <c r="B363" s="5" t="n">
        <v>0</v>
      </c>
    </row>
    <row r="364" spans="1:4">
      <c r="A364" s="4" t="s">
        <v>887</v>
      </c>
      <c r="B364" s="5" t="n">
        <v>0</v>
      </c>
    </row>
    <row r="365" spans="1:4">
      <c r="A365" s="4" t="s">
        <v>888</v>
      </c>
      <c r="B365" s="5" t="n">
        <v>0</v>
      </c>
    </row>
    <row r="366" spans="1:4">
      <c r="A366" s="4" t="s">
        <v>889</v>
      </c>
      <c r="B366" s="5" t="n">
        <v>0</v>
      </c>
    </row>
    <row r="367" spans="1:4">
      <c r="A367" s="4" t="s">
        <v>890</v>
      </c>
      <c r="B367" s="5" t="n">
        <v>0</v>
      </c>
    </row>
    <row r="368" spans="1:4">
      <c r="A368" s="4" t="s">
        <v>891</v>
      </c>
      <c r="B368" s="5" t="n">
        <v>5</v>
      </c>
    </row>
    <row r="369" spans="1:4">
      <c r="A369" s="4" t="s">
        <v>892</v>
      </c>
      <c r="B369" s="5" t="n">
        <v>0</v>
      </c>
    </row>
    <row r="370" spans="1:4">
      <c r="A370" s="4" t="s">
        <v>893</v>
      </c>
      <c r="B370" s="5" t="n">
        <v>5</v>
      </c>
    </row>
    <row r="371" spans="1:4">
      <c r="A371" s="4" t="s">
        <v>894</v>
      </c>
      <c r="B371" s="5" t="n">
        <v>0</v>
      </c>
    </row>
    <row r="372" spans="1:4">
      <c r="A372" s="4" t="s">
        <v>895</v>
      </c>
      <c r="B372" s="5" t="n">
        <v>0</v>
      </c>
    </row>
    <row r="373" spans="1:4">
      <c r="A373" s="4" t="s">
        <v>896</v>
      </c>
      <c r="B373" s="5" t="n">
        <v>0</v>
      </c>
    </row>
    <row r="374" spans="1:4">
      <c r="A374" s="4" t="s">
        <v>897</v>
      </c>
      <c r="B374" s="5" t="n">
        <v>0</v>
      </c>
    </row>
    <row r="375" spans="1:4">
      <c r="A375" s="4" t="s">
        <v>898</v>
      </c>
      <c r="B375" s="5" t="n">
        <v>0</v>
      </c>
    </row>
    <row r="376" spans="1:4">
      <c r="A376" s="4" t="s">
        <v>899</v>
      </c>
      <c r="B376" s="5" t="n">
        <v>0</v>
      </c>
    </row>
    <row r="377" spans="1:4">
      <c r="A377" s="4" t="s">
        <v>900</v>
      </c>
      <c r="B377" s="5" t="n">
        <v>0</v>
      </c>
    </row>
    <row r="378" spans="1:4">
      <c r="A378" s="4" t="s">
        <v>901</v>
      </c>
      <c r="B378" s="5" t="n">
        <v>0</v>
      </c>
    </row>
    <row r="379" spans="1:4">
      <c r="A379" s="4" t="s">
        <v>902</v>
      </c>
      <c r="B379" s="5" t="n">
        <v>0</v>
      </c>
    </row>
    <row r="380" spans="1:4">
      <c r="A380" s="4" t="s">
        <v>998</v>
      </c>
    </row>
    <row r="381" spans="1:4">
      <c r="A381" s="3" t="s">
        <v>827</v>
      </c>
    </row>
    <row r="382" spans="1:4">
      <c r="A382" s="4" t="s">
        <v>921</v>
      </c>
      <c r="B382" s="5" t="n">
        <v>8</v>
      </c>
    </row>
    <row r="383" spans="1:4">
      <c r="A383" s="4" t="s">
        <v>922</v>
      </c>
      <c r="B383" s="5" t="n">
        <v>4</v>
      </c>
    </row>
    <row r="384" spans="1:4">
      <c r="A384" s="4" t="s">
        <v>923</v>
      </c>
      <c r="B384" s="5" t="n">
        <v>0</v>
      </c>
    </row>
    <row r="385" spans="1:4">
      <c r="A385" s="4" t="s">
        <v>924</v>
      </c>
      <c r="B385" s="5" t="n">
        <v>0</v>
      </c>
    </row>
    <row r="386" spans="1:4">
      <c r="A386" s="4" t="s">
        <v>925</v>
      </c>
      <c r="B386" s="5" t="n">
        <v>0</v>
      </c>
    </row>
    <row r="387" spans="1:4">
      <c r="A387" s="4" t="s">
        <v>926</v>
      </c>
      <c r="B387" s="5" t="n">
        <v>0</v>
      </c>
    </row>
    <row r="388" spans="1:4">
      <c r="A388" s="4" t="s">
        <v>927</v>
      </c>
      <c r="B388" s="5" t="n">
        <v>0</v>
      </c>
    </row>
    <row r="389" spans="1:4">
      <c r="A389" s="4" t="s">
        <v>928</v>
      </c>
      <c r="B389" s="5" t="n">
        <v>0</v>
      </c>
    </row>
    <row r="390" spans="1:4">
      <c r="A390" s="4" t="s">
        <v>929</v>
      </c>
      <c r="B390" s="5" t="n">
        <v>12</v>
      </c>
    </row>
    <row r="391" spans="1:4">
      <c r="A391" s="4" t="s">
        <v>930</v>
      </c>
      <c r="B391" s="5" t="n">
        <v>0</v>
      </c>
    </row>
    <row r="392" spans="1:4">
      <c r="A392" s="4" t="s">
        <v>931</v>
      </c>
      <c r="B392" s="5" t="n">
        <v>5</v>
      </c>
    </row>
    <row r="393" spans="1:4">
      <c r="A393" s="4" t="s">
        <v>932</v>
      </c>
      <c r="B393" s="5" t="n">
        <v>17</v>
      </c>
    </row>
    <row r="394" spans="1:4">
      <c r="A394" s="4" t="s">
        <v>933</v>
      </c>
      <c r="B394" s="5" t="n">
        <v>8</v>
      </c>
    </row>
    <row r="395" spans="1:4">
      <c r="A395" s="4" t="s">
        <v>934</v>
      </c>
      <c r="B395" s="5" t="n">
        <v>11</v>
      </c>
    </row>
    <row r="396" spans="1:4">
      <c r="A396" s="4" t="s">
        <v>935</v>
      </c>
      <c r="B396" s="5" t="n">
        <v>33</v>
      </c>
    </row>
    <row r="397" spans="1:4">
      <c r="A397" s="4" t="s">
        <v>936</v>
      </c>
      <c r="B397" s="5" t="n">
        <v>0</v>
      </c>
    </row>
    <row r="398" spans="1:4">
      <c r="A398" s="4" t="s">
        <v>937</v>
      </c>
      <c r="B398" s="5" t="n">
        <v>0</v>
      </c>
    </row>
    <row r="399" spans="1:4">
      <c r="A399" s="4" t="s">
        <v>938</v>
      </c>
      <c r="B399" s="5" t="n">
        <v>74</v>
      </c>
    </row>
    <row r="400" spans="1:4">
      <c r="A400" s="4" t="s">
        <v>999</v>
      </c>
    </row>
    <row r="401" spans="1:4">
      <c r="A401" s="3" t="s">
        <v>827</v>
      </c>
    </row>
    <row r="402" spans="1:4">
      <c r="A402" s="4" t="s">
        <v>634</v>
      </c>
      <c r="B402" s="5" t="n">
        <v>0</v>
      </c>
    </row>
    <row r="403" spans="1:4">
      <c r="A403" s="4" t="s">
        <v>948</v>
      </c>
      <c r="B403" s="5" t="n">
        <v>68</v>
      </c>
    </row>
    <row r="404" spans="1:4">
      <c r="A404" s="4" t="s">
        <v>949</v>
      </c>
      <c r="B404" s="5" t="n">
        <v>73</v>
      </c>
    </row>
    <row r="405" spans="1:4">
      <c r="A405" s="4" t="s">
        <v>950</v>
      </c>
      <c r="B405" s="5" t="n">
        <v>25</v>
      </c>
    </row>
    <row r="406" spans="1:4">
      <c r="A406" s="4" t="s">
        <v>951</v>
      </c>
      <c r="B406" s="5" t="n">
        <v>18</v>
      </c>
    </row>
    <row r="407" spans="1:4">
      <c r="A407" s="4" t="s">
        <v>952</v>
      </c>
      <c r="B407" s="5" t="n">
        <v>23</v>
      </c>
    </row>
    <row r="408" spans="1:4">
      <c r="A408" s="4" t="s">
        <v>953</v>
      </c>
      <c r="B408" s="5" t="n">
        <v>114</v>
      </c>
    </row>
    <row r="409" spans="1:4">
      <c r="A409" s="4" t="s">
        <v>954</v>
      </c>
      <c r="B409" s="5" t="n">
        <v>12</v>
      </c>
    </row>
    <row r="410" spans="1:4">
      <c r="A410" s="4" t="s">
        <v>955</v>
      </c>
      <c r="B410" s="5" t="n">
        <v>333</v>
      </c>
    </row>
    <row r="411" spans="1:4">
      <c r="A411" s="4" t="s">
        <v>956</v>
      </c>
      <c r="B411" s="5" t="n">
        <v>0</v>
      </c>
    </row>
    <row r="412" spans="1:4">
      <c r="A412" s="4" t="s">
        <v>957</v>
      </c>
      <c r="B412" s="5" t="n">
        <v>0</v>
      </c>
    </row>
    <row r="413" spans="1:4">
      <c r="A413" s="4" t="s">
        <v>958</v>
      </c>
      <c r="B413" s="5" t="n">
        <v>1</v>
      </c>
    </row>
    <row r="414" spans="1:4">
      <c r="A414" s="4" t="s">
        <v>959</v>
      </c>
      <c r="B414" s="5" t="n">
        <v>0</v>
      </c>
    </row>
    <row r="415" spans="1:4">
      <c r="A415" s="4" t="s">
        <v>960</v>
      </c>
      <c r="B415" s="5" t="n">
        <v>0</v>
      </c>
    </row>
    <row r="416" spans="1:4">
      <c r="A416" s="4" t="s">
        <v>961</v>
      </c>
      <c r="B416" s="5" t="n">
        <v>0</v>
      </c>
    </row>
    <row r="417" spans="1:4">
      <c r="A417" s="4" t="s">
        <v>962</v>
      </c>
      <c r="B417" s="5" t="n">
        <v>0</v>
      </c>
    </row>
    <row r="418" spans="1:4">
      <c r="A418" s="4" t="s">
        <v>963</v>
      </c>
      <c r="B418" s="5" t="n">
        <v>0</v>
      </c>
    </row>
    <row r="419" spans="1:4">
      <c r="A419" s="4" t="s">
        <v>964</v>
      </c>
      <c r="B419" s="5" t="n">
        <v>1</v>
      </c>
    </row>
    <row r="420" spans="1:4">
      <c r="A420" s="4" t="s">
        <v>965</v>
      </c>
      <c r="B420" s="5" t="n">
        <v>3</v>
      </c>
    </row>
    <row r="421" spans="1:4">
      <c r="A421" s="4" t="s">
        <v>966</v>
      </c>
      <c r="B421" s="5" t="n">
        <v>12</v>
      </c>
    </row>
    <row r="422" spans="1:4">
      <c r="A422" s="4" t="s">
        <v>967</v>
      </c>
      <c r="B422" s="5" t="n">
        <v>30</v>
      </c>
    </row>
    <row r="423" spans="1:4">
      <c r="A423" s="4" t="s">
        <v>968</v>
      </c>
      <c r="B423" s="5" t="n">
        <v>31</v>
      </c>
    </row>
    <row r="424" spans="1:4">
      <c r="A424" s="4" t="s">
        <v>969</v>
      </c>
      <c r="B424" s="5" t="n">
        <v>16</v>
      </c>
    </row>
    <row r="425" spans="1:4">
      <c r="A425" s="4" t="s">
        <v>970</v>
      </c>
      <c r="B425" s="5" t="n">
        <v>86</v>
      </c>
    </row>
    <row r="426" spans="1:4">
      <c r="A426" s="4" t="s">
        <v>971</v>
      </c>
      <c r="B426" s="5" t="n">
        <v>5</v>
      </c>
    </row>
    <row r="427" spans="1:4">
      <c r="A427" s="4" t="s">
        <v>972</v>
      </c>
      <c r="B427" s="5" t="n">
        <v>1</v>
      </c>
    </row>
    <row r="428" spans="1:4">
      <c r="A428" s="4" t="s">
        <v>973</v>
      </c>
      <c r="B428" s="5" t="n">
        <v>184</v>
      </c>
    </row>
    <row r="429" spans="1:4">
      <c r="A429" s="4" t="s">
        <v>974</v>
      </c>
      <c r="B429" s="5" t="n">
        <v>0</v>
      </c>
    </row>
    <row r="430" spans="1:4">
      <c r="A430" s="4" t="s">
        <v>975</v>
      </c>
      <c r="B430" s="5" t="n">
        <v>0</v>
      </c>
    </row>
    <row r="431" spans="1:4">
      <c r="A431" s="4" t="s">
        <v>976</v>
      </c>
      <c r="B431" s="5" t="n">
        <v>0</v>
      </c>
    </row>
    <row r="432" spans="1:4">
      <c r="A432" s="4" t="s">
        <v>977</v>
      </c>
      <c r="B432" s="5" t="n">
        <v>0</v>
      </c>
    </row>
    <row r="433" spans="1:4">
      <c r="A433" s="4" t="s">
        <v>978</v>
      </c>
      <c r="B433" s="5" t="n">
        <v>0</v>
      </c>
    </row>
    <row r="434" spans="1:4">
      <c r="A434" s="4" t="s">
        <v>979</v>
      </c>
      <c r="B434" s="5" t="n">
        <v>4</v>
      </c>
    </row>
    <row r="435" spans="1:4">
      <c r="A435" s="4" t="s">
        <v>980</v>
      </c>
      <c r="B435" s="5" t="n">
        <v>0</v>
      </c>
    </row>
    <row r="436" spans="1:4">
      <c r="A436" s="4" t="s">
        <v>981</v>
      </c>
      <c r="B436" s="5" t="n">
        <v>0</v>
      </c>
    </row>
    <row r="437" spans="1:4">
      <c r="A437" s="4" t="s">
        <v>982</v>
      </c>
      <c r="B437" s="5" t="n">
        <v>4</v>
      </c>
    </row>
    <row r="438" spans="1:4">
      <c r="A438" s="4" t="s">
        <v>1000</v>
      </c>
    </row>
    <row r="439" spans="1:4">
      <c r="A439" s="3" t="s">
        <v>827</v>
      </c>
    </row>
    <row r="440" spans="1:4">
      <c r="A440" s="4" t="s">
        <v>858</v>
      </c>
      <c r="B440" s="5" t="n">
        <v>0</v>
      </c>
    </row>
    <row r="441" spans="1:4">
      <c r="A441" s="4" t="s">
        <v>859</v>
      </c>
      <c r="B441" s="5" t="n">
        <v>0</v>
      </c>
    </row>
    <row r="442" spans="1:4">
      <c r="A442" s="4" t="s">
        <v>860</v>
      </c>
      <c r="B442" s="5" t="n">
        <v>0</v>
      </c>
    </row>
    <row r="443" spans="1:4">
      <c r="A443" s="4" t="s">
        <v>861</v>
      </c>
      <c r="B443" s="5" t="n">
        <v>0</v>
      </c>
    </row>
    <row r="444" spans="1:4">
      <c r="A444" s="4" t="s">
        <v>862</v>
      </c>
      <c r="B444" s="5" t="n">
        <v>0</v>
      </c>
    </row>
    <row r="445" spans="1:4">
      <c r="A445" s="4" t="s">
        <v>863</v>
      </c>
      <c r="B445" s="5" t="n">
        <v>0</v>
      </c>
    </row>
    <row r="446" spans="1:4">
      <c r="A446" s="4" t="s">
        <v>864</v>
      </c>
      <c r="B446" s="5" t="n">
        <v>10</v>
      </c>
    </row>
    <row r="447" spans="1:4">
      <c r="A447" s="4" t="s">
        <v>865</v>
      </c>
      <c r="B447" s="5" t="n">
        <v>4</v>
      </c>
    </row>
    <row r="448" spans="1:4">
      <c r="A448" s="4" t="s">
        <v>866</v>
      </c>
      <c r="B448" s="5" t="n">
        <v>14</v>
      </c>
    </row>
    <row r="449" spans="1:4">
      <c r="A449" s="4" t="s">
        <v>867</v>
      </c>
      <c r="B449" s="5" t="n">
        <v>0</v>
      </c>
    </row>
    <row r="450" spans="1:4">
      <c r="A450" s="4" t="s">
        <v>868</v>
      </c>
      <c r="B450" s="5" t="n">
        <v>0</v>
      </c>
    </row>
    <row r="451" spans="1:4">
      <c r="A451" s="4" t="s">
        <v>869</v>
      </c>
      <c r="B451" s="5" t="n">
        <v>3</v>
      </c>
    </row>
    <row r="452" spans="1:4">
      <c r="A452" s="4" t="s">
        <v>870</v>
      </c>
      <c r="B452" s="5" t="n">
        <v>6</v>
      </c>
    </row>
    <row r="453" spans="1:4">
      <c r="A453" s="4" t="s">
        <v>871</v>
      </c>
      <c r="B453" s="5" t="n">
        <v>4</v>
      </c>
    </row>
    <row r="454" spans="1:4">
      <c r="A454" s="4" t="s">
        <v>872</v>
      </c>
      <c r="B454" s="5" t="n">
        <v>30</v>
      </c>
    </row>
    <row r="455" spans="1:4">
      <c r="A455" s="4" t="s">
        <v>873</v>
      </c>
      <c r="B455" s="5" t="n">
        <v>0</v>
      </c>
    </row>
    <row r="456" spans="1:4">
      <c r="A456" s="4" t="s">
        <v>874</v>
      </c>
      <c r="B456" s="5" t="n">
        <v>0</v>
      </c>
    </row>
    <row r="457" spans="1:4">
      <c r="A457" s="4" t="s">
        <v>875</v>
      </c>
      <c r="B457" s="5" t="n">
        <v>43</v>
      </c>
    </row>
    <row r="458" spans="1:4">
      <c r="A458" s="4" t="s">
        <v>876</v>
      </c>
      <c r="B458" s="5" t="n">
        <v>0</v>
      </c>
    </row>
    <row r="459" spans="1:4">
      <c r="A459" s="4" t="s">
        <v>877</v>
      </c>
      <c r="B459" s="5" t="n">
        <v>0</v>
      </c>
    </row>
    <row r="460" spans="1:4">
      <c r="A460" s="4" t="s">
        <v>878</v>
      </c>
      <c r="B460" s="5" t="n">
        <v>0</v>
      </c>
    </row>
    <row r="461" spans="1:4">
      <c r="A461" s="4" t="s">
        <v>879</v>
      </c>
      <c r="B461" s="5" t="n">
        <v>0</v>
      </c>
    </row>
    <row r="462" spans="1:4">
      <c r="A462" s="4" t="s">
        <v>880</v>
      </c>
      <c r="B462" s="5" t="n">
        <v>0</v>
      </c>
    </row>
    <row r="463" spans="1:4">
      <c r="A463" s="4" t="s">
        <v>881</v>
      </c>
      <c r="B463" s="5" t="n">
        <v>0</v>
      </c>
    </row>
    <row r="464" spans="1:4">
      <c r="A464" s="4" t="s">
        <v>882</v>
      </c>
      <c r="B464" s="5" t="n">
        <v>0</v>
      </c>
    </row>
    <row r="465" spans="1:4">
      <c r="A465" s="4" t="s">
        <v>883</v>
      </c>
      <c r="B465" s="5" t="n">
        <v>0</v>
      </c>
    </row>
    <row r="466" spans="1:4">
      <c r="A466" s="4" t="s">
        <v>884</v>
      </c>
      <c r="B466" s="5" t="n">
        <v>0</v>
      </c>
    </row>
    <row r="467" spans="1:4">
      <c r="A467" s="4" t="s">
        <v>885</v>
      </c>
      <c r="B467" s="5" t="n">
        <v>0</v>
      </c>
    </row>
    <row r="468" spans="1:4">
      <c r="A468" s="4" t="s">
        <v>886</v>
      </c>
      <c r="B468" s="5" t="n">
        <v>0</v>
      </c>
    </row>
    <row r="469" spans="1:4">
      <c r="A469" s="4" t="s">
        <v>887</v>
      </c>
      <c r="B469" s="5" t="n">
        <v>0</v>
      </c>
    </row>
    <row r="470" spans="1:4">
      <c r="A470" s="4" t="s">
        <v>888</v>
      </c>
      <c r="B470" s="5" t="n">
        <v>0</v>
      </c>
    </row>
    <row r="471" spans="1:4">
      <c r="A471" s="4" t="s">
        <v>889</v>
      </c>
      <c r="B471" s="5" t="n">
        <v>0</v>
      </c>
    </row>
    <row r="472" spans="1:4">
      <c r="A472" s="4" t="s">
        <v>890</v>
      </c>
      <c r="B472" s="5" t="n">
        <v>0</v>
      </c>
    </row>
    <row r="473" spans="1:4">
      <c r="A473" s="4" t="s">
        <v>891</v>
      </c>
      <c r="B473" s="5" t="n">
        <v>1</v>
      </c>
    </row>
    <row r="474" spans="1:4">
      <c r="A474" s="4" t="s">
        <v>892</v>
      </c>
      <c r="B474" s="5" t="n">
        <v>0</v>
      </c>
    </row>
    <row r="475" spans="1:4">
      <c r="A475" s="4" t="s">
        <v>893</v>
      </c>
      <c r="B475" s="5" t="n">
        <v>1</v>
      </c>
    </row>
    <row r="476" spans="1:4">
      <c r="A476" s="4" t="s">
        <v>894</v>
      </c>
      <c r="B476" s="5" t="n">
        <v>0</v>
      </c>
    </row>
    <row r="477" spans="1:4">
      <c r="A477" s="4" t="s">
        <v>895</v>
      </c>
      <c r="B477" s="5" t="n">
        <v>0</v>
      </c>
    </row>
    <row r="478" spans="1:4">
      <c r="A478" s="4" t="s">
        <v>896</v>
      </c>
      <c r="B478" s="5" t="n">
        <v>0</v>
      </c>
    </row>
    <row r="479" spans="1:4">
      <c r="A479" s="4" t="s">
        <v>897</v>
      </c>
      <c r="B479" s="5" t="n">
        <v>0</v>
      </c>
    </row>
    <row r="480" spans="1:4">
      <c r="A480" s="4" t="s">
        <v>898</v>
      </c>
      <c r="B480" s="5" t="n">
        <v>0</v>
      </c>
    </row>
    <row r="481" spans="1:4">
      <c r="A481" s="4" t="s">
        <v>899</v>
      </c>
      <c r="B481" s="5" t="n">
        <v>0</v>
      </c>
    </row>
    <row r="482" spans="1:4">
      <c r="A482" s="4" t="s">
        <v>900</v>
      </c>
      <c r="B482" s="5" t="n">
        <v>0</v>
      </c>
    </row>
    <row r="483" spans="1:4">
      <c r="A483" s="4" t="s">
        <v>901</v>
      </c>
      <c r="B483" s="5" t="n">
        <v>0</v>
      </c>
    </row>
    <row r="484" spans="1:4">
      <c r="A484" s="4" t="s">
        <v>902</v>
      </c>
      <c r="B484" s="5" t="n">
        <v>0</v>
      </c>
    </row>
    <row r="485" spans="1:4">
      <c r="A485" s="4" t="s">
        <v>1001</v>
      </c>
    </row>
    <row r="486" spans="1:4">
      <c r="A486" s="3" t="s">
        <v>827</v>
      </c>
    </row>
    <row r="487" spans="1:4">
      <c r="A487" s="4" t="s">
        <v>921</v>
      </c>
      <c r="B487" s="5" t="n">
        <v>0</v>
      </c>
    </row>
    <row r="488" spans="1:4">
      <c r="A488" s="4" t="s">
        <v>922</v>
      </c>
      <c r="B488" s="5" t="n">
        <v>0</v>
      </c>
    </row>
    <row r="489" spans="1:4">
      <c r="A489" s="4" t="s">
        <v>923</v>
      </c>
      <c r="B489" s="5" t="n">
        <v>0</v>
      </c>
    </row>
    <row r="490" spans="1:4">
      <c r="A490" s="4" t="s">
        <v>924</v>
      </c>
      <c r="B490" s="5" t="n">
        <v>0</v>
      </c>
    </row>
    <row r="491" spans="1:4">
      <c r="A491" s="4" t="s">
        <v>925</v>
      </c>
      <c r="B491" s="5" t="n">
        <v>0</v>
      </c>
    </row>
    <row r="492" spans="1:4">
      <c r="A492" s="4" t="s">
        <v>926</v>
      </c>
      <c r="B492" s="5" t="n">
        <v>0</v>
      </c>
    </row>
    <row r="493" spans="1:4">
      <c r="A493" s="4" t="s">
        <v>927</v>
      </c>
      <c r="B493" s="5" t="n">
        <v>0</v>
      </c>
    </row>
    <row r="494" spans="1:4">
      <c r="A494" s="4" t="s">
        <v>928</v>
      </c>
      <c r="B494" s="5" t="n">
        <v>0</v>
      </c>
    </row>
    <row r="495" spans="1:4">
      <c r="A495" s="4" t="s">
        <v>929</v>
      </c>
      <c r="B495" s="5" t="n">
        <v>0</v>
      </c>
    </row>
    <row r="496" spans="1:4">
      <c r="A496" s="4" t="s">
        <v>930</v>
      </c>
      <c r="B496" s="5" t="n">
        <v>0</v>
      </c>
    </row>
    <row r="497" spans="1:4">
      <c r="A497" s="4" t="s">
        <v>931</v>
      </c>
      <c r="B497" s="5" t="n">
        <v>1</v>
      </c>
    </row>
    <row r="498" spans="1:4">
      <c r="A498" s="4" t="s">
        <v>932</v>
      </c>
      <c r="B498" s="5" t="n">
        <v>1</v>
      </c>
    </row>
    <row r="499" spans="1:4">
      <c r="A499" s="4" t="s">
        <v>933</v>
      </c>
      <c r="B499" s="5" t="n">
        <v>1</v>
      </c>
    </row>
    <row r="500" spans="1:4">
      <c r="A500" s="4" t="s">
        <v>934</v>
      </c>
      <c r="B500" s="5" t="n">
        <v>0</v>
      </c>
    </row>
    <row r="501" spans="1:4">
      <c r="A501" s="4" t="s">
        <v>935</v>
      </c>
      <c r="B501" s="5" t="n">
        <v>11</v>
      </c>
    </row>
    <row r="502" spans="1:4">
      <c r="A502" s="4" t="s">
        <v>936</v>
      </c>
      <c r="B502" s="5" t="n">
        <v>1</v>
      </c>
    </row>
    <row r="503" spans="1:4">
      <c r="A503" s="4" t="s">
        <v>937</v>
      </c>
      <c r="B503" s="5" t="n">
        <v>0</v>
      </c>
    </row>
    <row r="504" spans="1:4">
      <c r="A504" s="4" t="s">
        <v>938</v>
      </c>
      <c r="B504" s="5" t="n">
        <v>15</v>
      </c>
    </row>
    <row r="505" spans="1:4">
      <c r="A505" s="4" t="s">
        <v>1002</v>
      </c>
    </row>
    <row r="506" spans="1:4">
      <c r="A506" s="3" t="s">
        <v>827</v>
      </c>
    </row>
    <row r="507" spans="1:4">
      <c r="A507" s="4" t="s">
        <v>634</v>
      </c>
      <c r="B507" s="5" t="n">
        <v>0</v>
      </c>
    </row>
    <row r="508" spans="1:4">
      <c r="A508" s="4" t="s">
        <v>948</v>
      </c>
      <c r="B508" s="5" t="n">
        <v>17</v>
      </c>
    </row>
    <row r="509" spans="1:4">
      <c r="A509" s="4" t="s">
        <v>949</v>
      </c>
      <c r="B509" s="5" t="n">
        <v>20</v>
      </c>
    </row>
    <row r="510" spans="1:4">
      <c r="A510" s="4" t="s">
        <v>950</v>
      </c>
      <c r="B510" s="5" t="n">
        <v>10</v>
      </c>
    </row>
    <row r="511" spans="1:4">
      <c r="A511" s="4" t="s">
        <v>951</v>
      </c>
      <c r="B511" s="5" t="n">
        <v>16</v>
      </c>
    </row>
    <row r="512" spans="1:4">
      <c r="A512" s="4" t="s">
        <v>952</v>
      </c>
      <c r="B512" s="5" t="n">
        <v>19</v>
      </c>
    </row>
    <row r="513" spans="1:4">
      <c r="A513" s="4" t="s">
        <v>953</v>
      </c>
      <c r="B513" s="5" t="n">
        <v>39</v>
      </c>
    </row>
    <row r="514" spans="1:4">
      <c r="A514" s="4" t="s">
        <v>954</v>
      </c>
      <c r="B514" s="5" t="n">
        <v>14</v>
      </c>
    </row>
    <row r="515" spans="1:4">
      <c r="A515" s="4" t="s">
        <v>955</v>
      </c>
      <c r="B515" s="5" t="n">
        <v>135</v>
      </c>
    </row>
    <row r="516" spans="1:4">
      <c r="A516" s="4" t="s">
        <v>956</v>
      </c>
      <c r="B516" s="5" t="n">
        <v>0</v>
      </c>
    </row>
    <row r="517" spans="1:4">
      <c r="A517" s="4" t="s">
        <v>957</v>
      </c>
      <c r="B517" s="5" t="n">
        <v>0</v>
      </c>
    </row>
    <row r="518" spans="1:4">
      <c r="A518" s="4" t="s">
        <v>958</v>
      </c>
      <c r="B518" s="5" t="n">
        <v>0</v>
      </c>
    </row>
    <row r="519" spans="1:4">
      <c r="A519" s="4" t="s">
        <v>959</v>
      </c>
      <c r="B519" s="5" t="n">
        <v>1</v>
      </c>
    </row>
    <row r="520" spans="1:4">
      <c r="A520" s="4" t="s">
        <v>960</v>
      </c>
      <c r="B520" s="5" t="n">
        <v>0</v>
      </c>
    </row>
    <row r="521" spans="1:4">
      <c r="A521" s="4" t="s">
        <v>961</v>
      </c>
      <c r="B521" s="5" t="n">
        <v>0</v>
      </c>
    </row>
    <row r="522" spans="1:4">
      <c r="A522" s="4" t="s">
        <v>962</v>
      </c>
      <c r="B522" s="5" t="n">
        <v>0</v>
      </c>
    </row>
    <row r="523" spans="1:4">
      <c r="A523" s="4" t="s">
        <v>963</v>
      </c>
      <c r="B523" s="5" t="n">
        <v>0</v>
      </c>
    </row>
    <row r="524" spans="1:4">
      <c r="A524" s="4" t="s">
        <v>964</v>
      </c>
      <c r="B524" s="5" t="n">
        <v>1</v>
      </c>
    </row>
    <row r="525" spans="1:4">
      <c r="A525" s="4" t="s">
        <v>965</v>
      </c>
      <c r="B525" s="5" t="n">
        <v>0</v>
      </c>
    </row>
    <row r="526" spans="1:4">
      <c r="A526" s="4" t="s">
        <v>966</v>
      </c>
      <c r="B526" s="5" t="n">
        <v>8</v>
      </c>
    </row>
    <row r="527" spans="1:4">
      <c r="A527" s="4" t="s">
        <v>967</v>
      </c>
      <c r="B527" s="5" t="n">
        <v>10</v>
      </c>
    </row>
    <row r="528" spans="1:4">
      <c r="A528" s="4" t="s">
        <v>968</v>
      </c>
      <c r="B528" s="5" t="n">
        <v>13</v>
      </c>
    </row>
    <row r="529" spans="1:4">
      <c r="A529" s="4" t="s">
        <v>969</v>
      </c>
      <c r="B529" s="5" t="n">
        <v>9</v>
      </c>
    </row>
    <row r="530" spans="1:4">
      <c r="A530" s="4" t="s">
        <v>970</v>
      </c>
      <c r="B530" s="5" t="n">
        <v>25</v>
      </c>
    </row>
    <row r="531" spans="1:4">
      <c r="A531" s="4" t="s">
        <v>971</v>
      </c>
      <c r="B531" s="5" t="n">
        <v>0</v>
      </c>
    </row>
    <row r="532" spans="1:4">
      <c r="A532" s="4" t="s">
        <v>972</v>
      </c>
      <c r="B532" s="5" t="n">
        <v>0</v>
      </c>
    </row>
    <row r="533" spans="1:4">
      <c r="A533" s="4" t="s">
        <v>973</v>
      </c>
      <c r="B533" s="5" t="n">
        <v>65</v>
      </c>
    </row>
    <row r="534" spans="1:4">
      <c r="A534" s="4" t="s">
        <v>974</v>
      </c>
      <c r="B534" s="5" t="n">
        <v>0</v>
      </c>
    </row>
    <row r="535" spans="1:4">
      <c r="A535" s="4" t="s">
        <v>975</v>
      </c>
      <c r="B535" s="5" t="n">
        <v>0</v>
      </c>
    </row>
    <row r="536" spans="1:4">
      <c r="A536" s="4" t="s">
        <v>976</v>
      </c>
      <c r="B536" s="5" t="n">
        <v>0</v>
      </c>
    </row>
    <row r="537" spans="1:4">
      <c r="A537" s="4" t="s">
        <v>977</v>
      </c>
      <c r="B537" s="5" t="n">
        <v>0</v>
      </c>
    </row>
    <row r="538" spans="1:4">
      <c r="A538" s="4" t="s">
        <v>978</v>
      </c>
      <c r="B538" s="5" t="n">
        <v>0</v>
      </c>
    </row>
    <row r="539" spans="1:4">
      <c r="A539" s="4" t="s">
        <v>979</v>
      </c>
      <c r="B539" s="5" t="n">
        <v>0</v>
      </c>
    </row>
    <row r="540" spans="1:4">
      <c r="A540" s="4" t="s">
        <v>980</v>
      </c>
      <c r="B540" s="5" t="n">
        <v>0</v>
      </c>
    </row>
    <row r="541" spans="1:4">
      <c r="A541" s="4" t="s">
        <v>981</v>
      </c>
      <c r="B541" s="5" t="n">
        <v>0</v>
      </c>
    </row>
    <row r="542" spans="1:4">
      <c r="A542" s="4" t="s">
        <v>982</v>
      </c>
      <c r="B542" s="5" t="n">
        <v>0</v>
      </c>
    </row>
    <row r="543" spans="1:4">
      <c r="A543" s="4" t="s">
        <v>685</v>
      </c>
    </row>
    <row r="544" spans="1:4">
      <c r="A544" s="3" t="s">
        <v>827</v>
      </c>
    </row>
    <row r="545" spans="1:4">
      <c r="A545" s="4" t="s">
        <v>637</v>
      </c>
      <c r="B545" s="5" t="n">
        <v>151</v>
      </c>
      <c r="D545" s="5" t="n">
        <v>154</v>
      </c>
    </row>
    <row r="546" spans="1:4">
      <c r="A546" s="4" t="s">
        <v>649</v>
      </c>
      <c r="B546" s="5" t="n">
        <v>1</v>
      </c>
      <c r="D546" s="5" t="n">
        <v>1</v>
      </c>
    </row>
    <row r="547" spans="1:4">
      <c r="A547" s="4" t="s">
        <v>650</v>
      </c>
      <c r="B547" s="5" t="n">
        <v>0</v>
      </c>
      <c r="D547" s="5" t="n">
        <v>0</v>
      </c>
    </row>
    <row r="548" spans="1:4">
      <c r="A548" s="4" t="s">
        <v>652</v>
      </c>
      <c r="B548" s="5" t="n">
        <v>0</v>
      </c>
      <c r="D548" s="5" t="n">
        <v>0</v>
      </c>
    </row>
    <row r="549" spans="1:4">
      <c r="A549" s="4" t="s">
        <v>671</v>
      </c>
      <c r="B549" s="5" t="n">
        <v>0</v>
      </c>
      <c r="D549" s="5" t="n">
        <v>0</v>
      </c>
    </row>
    <row r="550" spans="1:4">
      <c r="A550" s="4" t="s">
        <v>688</v>
      </c>
    </row>
    <row r="551" spans="1:4">
      <c r="A551" s="3" t="s">
        <v>827</v>
      </c>
    </row>
    <row r="552" spans="1:4">
      <c r="A552" s="4" t="s">
        <v>637</v>
      </c>
      <c r="B552" s="5" t="n">
        <v>2256</v>
      </c>
      <c r="D552" s="5" t="n">
        <v>2206</v>
      </c>
    </row>
    <row r="553" spans="1:4">
      <c r="A553" s="4" t="s">
        <v>649</v>
      </c>
      <c r="B553" s="5" t="n">
        <v>1</v>
      </c>
      <c r="D553" s="5" t="n">
        <v>5</v>
      </c>
    </row>
    <row r="554" spans="1:4">
      <c r="A554" s="4" t="s">
        <v>650</v>
      </c>
      <c r="B554" s="5" t="n">
        <v>0</v>
      </c>
      <c r="D554" s="5" t="n">
        <v>0</v>
      </c>
    </row>
    <row r="555" spans="1:4">
      <c r="A555" s="4" t="s">
        <v>652</v>
      </c>
      <c r="B555" s="5" t="n">
        <v>0</v>
      </c>
      <c r="D555" s="5" t="n">
        <v>0</v>
      </c>
    </row>
    <row r="556" spans="1:4">
      <c r="A556" s="4" t="s">
        <v>671</v>
      </c>
      <c r="B556" s="7" t="n">
        <v>0</v>
      </c>
      <c r="D556" s="7"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1003</v>
      </c>
      <c r="C1" s="2" t="s">
        <v>1</v>
      </c>
    </row>
    <row r="2" spans="1:6">
      <c r="C2" s="2" t="s">
        <v>2</v>
      </c>
      <c r="E2" s="2" t="s">
        <v>123</v>
      </c>
      <c r="F2" s="2" t="s">
        <v>74</v>
      </c>
    </row>
    <row r="3" spans="1:6">
      <c r="A3" s="3" t="s">
        <v>1004</v>
      </c>
    </row>
    <row r="4" spans="1:6">
      <c r="A4" s="4" t="s">
        <v>638</v>
      </c>
      <c r="C4" s="7" t="n">
        <v>1</v>
      </c>
      <c r="E4" s="7" t="n">
        <v>5</v>
      </c>
    </row>
    <row r="5" spans="1:6">
      <c r="A5" s="4" t="s">
        <v>674</v>
      </c>
    </row>
    <row r="6" spans="1:6">
      <c r="A6" s="3" t="s">
        <v>1004</v>
      </c>
    </row>
    <row r="7" spans="1:6">
      <c r="A7" s="4" t="s">
        <v>638</v>
      </c>
      <c r="C7" s="5" t="n">
        <v>1</v>
      </c>
      <c r="E7" s="5" t="n">
        <v>3</v>
      </c>
    </row>
    <row r="8" spans="1:6">
      <c r="A8" s="4" t="s">
        <v>683</v>
      </c>
    </row>
    <row r="9" spans="1:6">
      <c r="A9" s="3" t="s">
        <v>1004</v>
      </c>
    </row>
    <row r="10" spans="1:6">
      <c r="A10" s="4" t="s">
        <v>638</v>
      </c>
      <c r="C10" s="5" t="n">
        <v>0</v>
      </c>
      <c r="E10" s="5" t="n">
        <v>0</v>
      </c>
    </row>
    <row r="11" spans="1:6">
      <c r="A11" s="4" t="s">
        <v>839</v>
      </c>
    </row>
    <row r="12" spans="1:6">
      <c r="A12" s="3" t="s">
        <v>1004</v>
      </c>
    </row>
    <row r="13" spans="1:6">
      <c r="A13" s="4" t="s">
        <v>638</v>
      </c>
      <c r="C13" s="5" t="n">
        <v>1</v>
      </c>
      <c r="E13" s="5" t="n">
        <v>3</v>
      </c>
    </row>
    <row r="14" spans="1:6">
      <c r="A14" s="4" t="s">
        <v>684</v>
      </c>
    </row>
    <row r="15" spans="1:6">
      <c r="A15" s="3" t="s">
        <v>1004</v>
      </c>
    </row>
    <row r="16" spans="1:6">
      <c r="A16" s="4" t="s">
        <v>638</v>
      </c>
      <c r="C16" s="5" t="n">
        <v>0</v>
      </c>
      <c r="E16" s="5" t="n">
        <v>2</v>
      </c>
    </row>
    <row r="17" spans="1:6">
      <c r="A17" s="4" t="s">
        <v>679</v>
      </c>
    </row>
    <row r="18" spans="1:6">
      <c r="A18" s="3" t="s">
        <v>1004</v>
      </c>
    </row>
    <row r="19" spans="1:6">
      <c r="A19" s="4" t="s">
        <v>638</v>
      </c>
      <c r="C19" s="5" t="n">
        <v>0</v>
      </c>
      <c r="E19" s="5" t="n">
        <v>2</v>
      </c>
    </row>
    <row r="20" spans="1:6">
      <c r="A20" s="4" t="s">
        <v>694</v>
      </c>
    </row>
    <row r="21" spans="1:6">
      <c r="A21" s="3" t="s">
        <v>1004</v>
      </c>
    </row>
    <row r="22" spans="1:6">
      <c r="A22" s="4" t="s">
        <v>638</v>
      </c>
      <c r="C22" s="5" t="n">
        <v>0</v>
      </c>
      <c r="E22" s="5" t="n">
        <v>0</v>
      </c>
    </row>
    <row r="23" spans="1:6">
      <c r="A23" s="4" t="s">
        <v>1005</v>
      </c>
      <c r="C23" s="5" t="n">
        <v>79</v>
      </c>
      <c r="F23" s="7" t="n">
        <v>78</v>
      </c>
    </row>
    <row r="24" spans="1:6">
      <c r="A24" s="4" t="s">
        <v>698</v>
      </c>
    </row>
    <row r="25" spans="1:6">
      <c r="A25" s="3" t="s">
        <v>1004</v>
      </c>
    </row>
    <row r="26" spans="1:6">
      <c r="A26" s="4" t="s">
        <v>638</v>
      </c>
      <c r="C26" s="5" t="n">
        <v>0</v>
      </c>
      <c r="E26" s="5" t="n">
        <v>0</v>
      </c>
    </row>
    <row r="27" spans="1:6">
      <c r="A27" s="4" t="s">
        <v>1005</v>
      </c>
      <c r="C27" s="5" t="n">
        <v>16</v>
      </c>
      <c r="F27" s="5" t="n">
        <v>16</v>
      </c>
    </row>
    <row r="28" spans="1:6">
      <c r="A28" s="4" t="s">
        <v>702</v>
      </c>
    </row>
    <row r="29" spans="1:6">
      <c r="A29" s="3" t="s">
        <v>1004</v>
      </c>
    </row>
    <row r="30" spans="1:6">
      <c r="A30" s="4" t="s">
        <v>638</v>
      </c>
      <c r="C30" s="5" t="n">
        <v>0</v>
      </c>
      <c r="E30" s="5" t="n">
        <v>0</v>
      </c>
    </row>
    <row r="31" spans="1:6">
      <c r="A31" s="4" t="s">
        <v>1005</v>
      </c>
      <c r="C31" s="5" t="n">
        <v>20</v>
      </c>
      <c r="F31" s="5" t="n">
        <v>15</v>
      </c>
    </row>
    <row r="32" spans="1:6">
      <c r="A32" s="4" t="s">
        <v>853</v>
      </c>
    </row>
    <row r="33" spans="1:6">
      <c r="A33" s="3" t="s">
        <v>1004</v>
      </c>
    </row>
    <row r="34" spans="1:6">
      <c r="A34" s="4" t="s">
        <v>638</v>
      </c>
      <c r="C34" s="5" t="n">
        <v>0</v>
      </c>
      <c r="E34" s="5" t="n">
        <v>0</v>
      </c>
    </row>
    <row r="35" spans="1:6">
      <c r="A35" s="4" t="s">
        <v>1005</v>
      </c>
      <c r="C35" s="5" t="n">
        <v>36</v>
      </c>
      <c r="F35" s="5" t="n">
        <v>31</v>
      </c>
    </row>
    <row r="36" spans="1:6">
      <c r="A36" s="4" t="s">
        <v>703</v>
      </c>
    </row>
    <row r="37" spans="1:6">
      <c r="A37" s="3" t="s">
        <v>1004</v>
      </c>
    </row>
    <row r="38" spans="1:6">
      <c r="A38" s="4" t="s">
        <v>638</v>
      </c>
      <c r="C38" s="5" t="n">
        <v>0</v>
      </c>
      <c r="E38" s="5" t="n">
        <v>0</v>
      </c>
    </row>
    <row r="39" spans="1:6">
      <c r="A39" s="4" t="s">
        <v>1005</v>
      </c>
      <c r="C39" s="5" t="n">
        <v>6</v>
      </c>
      <c r="F39" s="5" t="n">
        <v>6</v>
      </c>
    </row>
    <row r="40" spans="1:6">
      <c r="A40" s="4" t="s">
        <v>701</v>
      </c>
    </row>
    <row r="41" spans="1:6">
      <c r="A41" s="3" t="s">
        <v>1004</v>
      </c>
    </row>
    <row r="42" spans="1:6">
      <c r="A42" s="4" t="s">
        <v>638</v>
      </c>
      <c r="C42" s="5" t="n">
        <v>0</v>
      </c>
      <c r="E42" s="5" t="n">
        <v>0</v>
      </c>
    </row>
    <row r="43" spans="1:6">
      <c r="A43" s="4" t="s">
        <v>1005</v>
      </c>
      <c r="C43" s="5" t="n">
        <v>6</v>
      </c>
      <c r="F43" s="5" t="n">
        <v>6</v>
      </c>
    </row>
    <row r="44" spans="1:6">
      <c r="A44" s="4" t="s">
        <v>697</v>
      </c>
    </row>
    <row r="45" spans="1:6">
      <c r="A45" s="3" t="s">
        <v>1004</v>
      </c>
    </row>
    <row r="46" spans="1:6">
      <c r="A46" s="4" t="s">
        <v>1005</v>
      </c>
      <c r="C46" s="5" t="n">
        <v>26</v>
      </c>
      <c r="F46" s="5" t="n">
        <v>29</v>
      </c>
    </row>
    <row r="47" spans="1:6">
      <c r="A47" s="4" t="s">
        <v>696</v>
      </c>
    </row>
    <row r="48" spans="1:6">
      <c r="A48" s="3" t="s">
        <v>1004</v>
      </c>
    </row>
    <row r="49" spans="1:6">
      <c r="A49" s="4" t="s">
        <v>1005</v>
      </c>
      <c r="C49" s="5" t="n">
        <v>0</v>
      </c>
      <c r="F49" s="5" t="n">
        <v>1</v>
      </c>
    </row>
    <row r="50" spans="1:6">
      <c r="A50" s="4" t="s">
        <v>700</v>
      </c>
    </row>
    <row r="51" spans="1:6">
      <c r="A51" s="3" t="s">
        <v>1004</v>
      </c>
    </row>
    <row r="52" spans="1:6">
      <c r="A52" s="4" t="s">
        <v>1005</v>
      </c>
      <c r="C52" s="5" t="n">
        <v>37</v>
      </c>
      <c r="F52" s="5" t="n">
        <v>41</v>
      </c>
    </row>
    <row r="53" spans="1:6">
      <c r="A53" s="4" t="s">
        <v>699</v>
      </c>
    </row>
    <row r="54" spans="1:6">
      <c r="A54" s="3" t="s">
        <v>1004</v>
      </c>
    </row>
    <row r="55" spans="1:6">
      <c r="A55" s="4" t="s">
        <v>1005</v>
      </c>
      <c r="C55" s="5" t="n">
        <v>11</v>
      </c>
      <c r="F55" s="5" t="n">
        <v>11</v>
      </c>
    </row>
    <row r="56" spans="1:6">
      <c r="A56" s="4" t="s">
        <v>1006</v>
      </c>
    </row>
    <row r="57" spans="1:6">
      <c r="A57" s="3" t="s">
        <v>1004</v>
      </c>
    </row>
    <row r="58" spans="1:6">
      <c r="A58" s="4" t="s">
        <v>1005</v>
      </c>
      <c r="C58" s="5" t="n">
        <v>8</v>
      </c>
      <c r="F58" s="5" t="n">
        <v>7</v>
      </c>
    </row>
    <row r="59" spans="1:6">
      <c r="A59" s="4" t="s">
        <v>1007</v>
      </c>
    </row>
    <row r="60" spans="1:6">
      <c r="A60" s="3" t="s">
        <v>1004</v>
      </c>
    </row>
    <row r="61" spans="1:6">
      <c r="A61" s="4" t="s">
        <v>1005</v>
      </c>
      <c r="F61" s="5" t="n">
        <v>3</v>
      </c>
    </row>
    <row r="62" spans="1:6">
      <c r="A62" s="4" t="s">
        <v>1008</v>
      </c>
    </row>
    <row r="63" spans="1:6">
      <c r="A63" s="3" t="s">
        <v>1004</v>
      </c>
    </row>
    <row r="64" spans="1:6">
      <c r="A64" s="4" t="s">
        <v>1005</v>
      </c>
      <c r="C64" s="5" t="n">
        <v>5</v>
      </c>
      <c r="F64" s="5" t="n">
        <v>4</v>
      </c>
    </row>
    <row r="65" spans="1:6">
      <c r="A65" s="4" t="s">
        <v>1009</v>
      </c>
    </row>
    <row r="66" spans="1:6">
      <c r="A66" s="3" t="s">
        <v>1004</v>
      </c>
    </row>
    <row r="67" spans="1:6">
      <c r="A67" s="4" t="s">
        <v>1005</v>
      </c>
      <c r="F67" s="5" t="n">
        <v>2</v>
      </c>
    </row>
    <row r="68" spans="1:6">
      <c r="A68" s="4" t="s">
        <v>1010</v>
      </c>
    </row>
    <row r="69" spans="1:6">
      <c r="A69" s="3" t="s">
        <v>1004</v>
      </c>
    </row>
    <row r="70" spans="1:6">
      <c r="A70" s="4" t="s">
        <v>1005</v>
      </c>
      <c r="C70" s="5" t="n">
        <v>2</v>
      </c>
      <c r="F70" s="5" t="n">
        <v>2</v>
      </c>
    </row>
    <row r="71" spans="1:6">
      <c r="A71" s="4" t="s">
        <v>1011</v>
      </c>
    </row>
    <row r="72" spans="1:6">
      <c r="A72" s="3" t="s">
        <v>1004</v>
      </c>
    </row>
    <row r="73" spans="1:6">
      <c r="A73" s="4" t="s">
        <v>1005</v>
      </c>
      <c r="C73" s="5" t="n">
        <v>1</v>
      </c>
      <c r="F73" s="5" t="n">
        <v>1</v>
      </c>
    </row>
    <row r="74" spans="1:6">
      <c r="A74" s="4" t="s">
        <v>1012</v>
      </c>
    </row>
    <row r="75" spans="1:6">
      <c r="A75" s="3" t="s">
        <v>1004</v>
      </c>
    </row>
    <row r="76" spans="1:6">
      <c r="A76" s="4" t="s">
        <v>1005</v>
      </c>
      <c r="C76" s="5" t="n">
        <v>5</v>
      </c>
      <c r="F76" s="5" t="n">
        <v>7</v>
      </c>
    </row>
    <row r="77" spans="1:6">
      <c r="A77" s="4" t="s">
        <v>1013</v>
      </c>
    </row>
    <row r="78" spans="1:6">
      <c r="A78" s="3" t="s">
        <v>1004</v>
      </c>
    </row>
    <row r="79" spans="1:6">
      <c r="A79" s="4" t="s">
        <v>1005</v>
      </c>
      <c r="F79" s="5" t="n">
        <v>1</v>
      </c>
    </row>
    <row r="80" spans="1:6">
      <c r="A80" s="4" t="s">
        <v>1014</v>
      </c>
    </row>
    <row r="81" spans="1:6">
      <c r="A81" s="3" t="s">
        <v>1004</v>
      </c>
    </row>
    <row r="82" spans="1:6">
      <c r="A82" s="4" t="s">
        <v>1005</v>
      </c>
      <c r="C82" s="5" t="n">
        <v>3</v>
      </c>
      <c r="F82" s="5" t="n">
        <v>3</v>
      </c>
    </row>
    <row r="83" spans="1:6">
      <c r="A83" s="4" t="s">
        <v>1015</v>
      </c>
    </row>
    <row r="84" spans="1:6">
      <c r="A84" s="3" t="s">
        <v>1004</v>
      </c>
    </row>
    <row r="85" spans="1:6">
      <c r="A85" s="4" t="s">
        <v>1005</v>
      </c>
      <c r="F85" s="5" t="n">
        <v>0</v>
      </c>
    </row>
    <row r="86" spans="1:6">
      <c r="A86" s="4" t="s">
        <v>1016</v>
      </c>
    </row>
    <row r="87" spans="1:6">
      <c r="A87" s="3" t="s">
        <v>1004</v>
      </c>
    </row>
    <row r="88" spans="1:6">
      <c r="A88" s="4" t="s">
        <v>1005</v>
      </c>
      <c r="C88" s="5" t="n">
        <v>0</v>
      </c>
      <c r="F88" s="5" t="n">
        <v>0</v>
      </c>
    </row>
    <row r="89" spans="1:6">
      <c r="A89" s="4" t="s">
        <v>1017</v>
      </c>
    </row>
    <row r="90" spans="1:6">
      <c r="A90" s="3" t="s">
        <v>1004</v>
      </c>
    </row>
    <row r="91" spans="1:6">
      <c r="A91" s="4" t="s">
        <v>1005</v>
      </c>
      <c r="C91" s="5" t="n">
        <v>2</v>
      </c>
      <c r="F91" s="5" t="n">
        <v>4</v>
      </c>
    </row>
    <row r="92" spans="1:6">
      <c r="A92" s="4" t="s">
        <v>1018</v>
      </c>
    </row>
    <row r="93" spans="1:6">
      <c r="A93" s="3" t="s">
        <v>1004</v>
      </c>
    </row>
    <row r="94" spans="1:6">
      <c r="A94" s="4" t="s">
        <v>1005</v>
      </c>
      <c r="C94" s="5" t="n">
        <v>11</v>
      </c>
      <c r="F94" s="5" t="n">
        <v>11</v>
      </c>
    </row>
    <row r="95" spans="1:6">
      <c r="A95" s="4" t="s">
        <v>1019</v>
      </c>
    </row>
    <row r="96" spans="1:6">
      <c r="A96" s="3" t="s">
        <v>1004</v>
      </c>
    </row>
    <row r="97" spans="1:6">
      <c r="A97" s="4" t="s">
        <v>1005</v>
      </c>
      <c r="F97" s="5" t="n">
        <v>0</v>
      </c>
    </row>
    <row r="98" spans="1:6">
      <c r="A98" s="4" t="s">
        <v>1020</v>
      </c>
    </row>
    <row r="99" spans="1:6">
      <c r="A99" s="3" t="s">
        <v>1004</v>
      </c>
    </row>
    <row r="100" spans="1:6">
      <c r="A100" s="4" t="s">
        <v>1005</v>
      </c>
      <c r="C100" s="5" t="n">
        <v>0</v>
      </c>
      <c r="F100" s="5" t="n">
        <v>0</v>
      </c>
    </row>
    <row r="101" spans="1:6">
      <c r="A101" s="4" t="s">
        <v>1021</v>
      </c>
    </row>
    <row r="102" spans="1:6">
      <c r="A102" s="3" t="s">
        <v>1004</v>
      </c>
    </row>
    <row r="103" spans="1:6">
      <c r="A103" s="4" t="s">
        <v>1005</v>
      </c>
      <c r="F103" s="5" t="n">
        <v>0</v>
      </c>
    </row>
    <row r="104" spans="1:6">
      <c r="A104" s="4" t="s">
        <v>1022</v>
      </c>
    </row>
    <row r="105" spans="1:6">
      <c r="A105" s="3" t="s">
        <v>1004</v>
      </c>
    </row>
    <row r="106" spans="1:6">
      <c r="A106" s="4" t="s">
        <v>1005</v>
      </c>
      <c r="C106" s="5" t="n">
        <v>0</v>
      </c>
      <c r="F106" s="5" t="n">
        <v>0</v>
      </c>
    </row>
    <row r="107" spans="1:6">
      <c r="A107" s="4" t="s">
        <v>1023</v>
      </c>
    </row>
    <row r="108" spans="1:6">
      <c r="A108" s="3" t="s">
        <v>1004</v>
      </c>
    </row>
    <row r="109" spans="1:6">
      <c r="A109" s="4" t="s">
        <v>1005</v>
      </c>
      <c r="C109" s="5" t="n">
        <v>11</v>
      </c>
      <c r="F109" s="5" t="n">
        <v>11</v>
      </c>
    </row>
    <row r="110" spans="1:6">
      <c r="A110" s="4" t="s">
        <v>1024</v>
      </c>
    </row>
    <row r="111" spans="1:6">
      <c r="A111" s="3" t="s">
        <v>1004</v>
      </c>
    </row>
    <row r="112" spans="1:6">
      <c r="A112" s="4" t="s">
        <v>1005</v>
      </c>
      <c r="C112" s="5" t="n">
        <v>4</v>
      </c>
      <c r="F112" s="5" t="n">
        <v>1</v>
      </c>
    </row>
    <row r="113" spans="1:6">
      <c r="A113" s="4" t="s">
        <v>1025</v>
      </c>
    </row>
    <row r="114" spans="1:6">
      <c r="A114" s="3" t="s">
        <v>1004</v>
      </c>
    </row>
    <row r="115" spans="1:6">
      <c r="A115" s="4" t="s">
        <v>1005</v>
      </c>
      <c r="F115" s="5" t="n">
        <v>0</v>
      </c>
    </row>
    <row r="116" spans="1:6">
      <c r="A116" s="4" t="s">
        <v>1026</v>
      </c>
    </row>
    <row r="117" spans="1:6">
      <c r="A117" s="3" t="s">
        <v>1004</v>
      </c>
    </row>
    <row r="118" spans="1:6">
      <c r="A118" s="4" t="s">
        <v>1005</v>
      </c>
      <c r="C118" s="5" t="n">
        <v>3</v>
      </c>
      <c r="F118" s="5" t="n">
        <v>0</v>
      </c>
    </row>
    <row r="119" spans="1:6">
      <c r="A119" s="4" t="s">
        <v>1027</v>
      </c>
    </row>
    <row r="120" spans="1:6">
      <c r="A120" s="3" t="s">
        <v>1004</v>
      </c>
    </row>
    <row r="121" spans="1:6">
      <c r="A121" s="4" t="s">
        <v>1005</v>
      </c>
      <c r="F121" s="5" t="n">
        <v>1</v>
      </c>
    </row>
    <row r="122" spans="1:6">
      <c r="A122" s="4" t="s">
        <v>1028</v>
      </c>
    </row>
    <row r="123" spans="1:6">
      <c r="A123" s="3" t="s">
        <v>1004</v>
      </c>
    </row>
    <row r="124" spans="1:6">
      <c r="A124" s="4" t="s">
        <v>1005</v>
      </c>
      <c r="C124" s="5" t="n">
        <v>1</v>
      </c>
      <c r="F124" s="5" t="n">
        <v>1</v>
      </c>
    </row>
    <row r="125" spans="1:6">
      <c r="A125" s="4" t="s">
        <v>1029</v>
      </c>
    </row>
    <row r="126" spans="1:6">
      <c r="A126" s="3" t="s">
        <v>1004</v>
      </c>
    </row>
    <row r="127" spans="1:6">
      <c r="A127" s="4" t="s">
        <v>1005</v>
      </c>
      <c r="C127" s="5" t="n">
        <v>0</v>
      </c>
      <c r="F127" s="5" t="n">
        <v>0</v>
      </c>
    </row>
    <row r="128" spans="1:6">
      <c r="A128" s="4" t="s">
        <v>1030</v>
      </c>
    </row>
    <row r="129" spans="1:6">
      <c r="A129" s="3" t="s">
        <v>1004</v>
      </c>
    </row>
    <row r="130" spans="1:6">
      <c r="A130" s="4" t="s">
        <v>1005</v>
      </c>
      <c r="B130" s="4" t="s">
        <v>715</v>
      </c>
      <c r="C130" s="5" t="n">
        <v>12</v>
      </c>
      <c r="F130" s="5" t="n">
        <v>13</v>
      </c>
    </row>
    <row r="131" spans="1:6">
      <c r="A131" s="4" t="s">
        <v>1031</v>
      </c>
    </row>
    <row r="132" spans="1:6">
      <c r="A132" s="3" t="s">
        <v>1004</v>
      </c>
    </row>
    <row r="133" spans="1:6">
      <c r="A133" s="4" t="s">
        <v>1005</v>
      </c>
      <c r="F133" s="5" t="n">
        <v>4</v>
      </c>
    </row>
    <row r="134" spans="1:6">
      <c r="A134" s="4" t="s">
        <v>1032</v>
      </c>
    </row>
    <row r="135" spans="1:6">
      <c r="A135" s="3" t="s">
        <v>1004</v>
      </c>
    </row>
    <row r="136" spans="1:6">
      <c r="A136" s="4" t="s">
        <v>1005</v>
      </c>
      <c r="B136" s="4" t="s">
        <v>715</v>
      </c>
      <c r="C136" s="5" t="n">
        <v>11</v>
      </c>
      <c r="F136" s="5" t="n">
        <v>12</v>
      </c>
    </row>
    <row r="137" spans="1:6">
      <c r="A137" s="4" t="s">
        <v>1033</v>
      </c>
    </row>
    <row r="138" spans="1:6">
      <c r="A138" s="3" t="s">
        <v>1004</v>
      </c>
    </row>
    <row r="139" spans="1:6">
      <c r="A139" s="4" t="s">
        <v>1005</v>
      </c>
      <c r="F139" s="5" t="n">
        <v>0</v>
      </c>
    </row>
    <row r="140" spans="1:6">
      <c r="A140" s="4" t="s">
        <v>1034</v>
      </c>
    </row>
    <row r="141" spans="1:6">
      <c r="A141" s="3" t="s">
        <v>1004</v>
      </c>
    </row>
    <row r="142" spans="1:6">
      <c r="A142" s="4" t="s">
        <v>1005</v>
      </c>
      <c r="B142" s="4" t="s">
        <v>715</v>
      </c>
      <c r="C142" s="5" t="n">
        <v>0</v>
      </c>
      <c r="F142" s="5" t="n">
        <v>0</v>
      </c>
    </row>
    <row r="143" spans="1:6">
      <c r="A143" s="4" t="s">
        <v>1035</v>
      </c>
    </row>
    <row r="144" spans="1:6">
      <c r="A144" s="3" t="s">
        <v>1004</v>
      </c>
    </row>
    <row r="145" spans="1:6">
      <c r="A145" s="4" t="s">
        <v>1005</v>
      </c>
      <c r="B145" s="4" t="s">
        <v>715</v>
      </c>
      <c r="C145" s="5" t="n">
        <v>1</v>
      </c>
      <c r="F145" s="5" t="n">
        <v>1</v>
      </c>
    </row>
    <row r="146" spans="1:6">
      <c r="A146" s="4" t="s">
        <v>1036</v>
      </c>
    </row>
    <row r="147" spans="1:6">
      <c r="A147" s="3" t="s">
        <v>1004</v>
      </c>
    </row>
    <row r="148" spans="1:6">
      <c r="A148" s="4" t="s">
        <v>1005</v>
      </c>
      <c r="B148" s="4" t="s">
        <v>734</v>
      </c>
      <c r="C148" s="5" t="n">
        <v>39</v>
      </c>
      <c r="F148" s="5" t="n">
        <v>39</v>
      </c>
    </row>
    <row r="149" spans="1:6">
      <c r="A149" s="4" t="s">
        <v>1037</v>
      </c>
    </row>
    <row r="150" spans="1:6">
      <c r="A150" s="3" t="s">
        <v>1004</v>
      </c>
    </row>
    <row r="151" spans="1:6">
      <c r="A151" s="4" t="s">
        <v>1005</v>
      </c>
      <c r="F151" s="5" t="n">
        <v>7</v>
      </c>
    </row>
    <row r="152" spans="1:6">
      <c r="A152" s="4" t="s">
        <v>1038</v>
      </c>
    </row>
    <row r="153" spans="1:6">
      <c r="A153" s="3" t="s">
        <v>1004</v>
      </c>
    </row>
    <row r="154" spans="1:6">
      <c r="A154" s="4" t="s">
        <v>1005</v>
      </c>
      <c r="B154" s="4" t="s">
        <v>734</v>
      </c>
      <c r="C154" s="5" t="n">
        <v>14</v>
      </c>
      <c r="F154" s="5" t="n">
        <v>12</v>
      </c>
    </row>
    <row r="155" spans="1:6">
      <c r="A155" s="4" t="s">
        <v>1039</v>
      </c>
    </row>
    <row r="156" spans="1:6">
      <c r="A156" s="3" t="s">
        <v>1004</v>
      </c>
    </row>
    <row r="157" spans="1:6">
      <c r="A157" s="4" t="s">
        <v>1005</v>
      </c>
      <c r="F157" s="5" t="n">
        <v>3</v>
      </c>
    </row>
    <row r="158" spans="1:6">
      <c r="A158" s="4" t="s">
        <v>1040</v>
      </c>
    </row>
    <row r="159" spans="1:6">
      <c r="A159" s="3" t="s">
        <v>1004</v>
      </c>
    </row>
    <row r="160" spans="1:6">
      <c r="A160" s="4" t="s">
        <v>1005</v>
      </c>
      <c r="B160" s="4" t="s">
        <v>734</v>
      </c>
      <c r="C160" s="5" t="n">
        <v>3</v>
      </c>
      <c r="F160" s="5" t="n">
        <v>3</v>
      </c>
    </row>
    <row r="161" spans="1:6">
      <c r="A161" s="4" t="s">
        <v>1041</v>
      </c>
    </row>
    <row r="162" spans="1:6">
      <c r="A162" s="3" t="s">
        <v>1004</v>
      </c>
    </row>
    <row r="163" spans="1:6">
      <c r="A163" s="4" t="s">
        <v>1005</v>
      </c>
      <c r="B163" s="4" t="s">
        <v>734</v>
      </c>
      <c r="C163" s="5" t="n">
        <v>22</v>
      </c>
      <c r="F163" s="5" t="n">
        <v>24</v>
      </c>
    </row>
    <row r="164" spans="1:6">
      <c r="A164" s="4" t="s">
        <v>704</v>
      </c>
    </row>
    <row r="165" spans="1:6">
      <c r="A165" s="3" t="s">
        <v>1004</v>
      </c>
    </row>
    <row r="166" spans="1:6">
      <c r="A166" s="4" t="s">
        <v>638</v>
      </c>
      <c r="C166" s="5" t="n">
        <v>1</v>
      </c>
      <c r="E166" s="5" t="n">
        <v>5</v>
      </c>
    </row>
    <row r="167" spans="1:6">
      <c r="A167" s="4" t="s">
        <v>1005</v>
      </c>
      <c r="C167" s="5" t="n">
        <v>167</v>
      </c>
      <c r="F167" s="5" t="n">
        <v>153</v>
      </c>
    </row>
    <row r="168" spans="1:6">
      <c r="A168" s="4" t="s">
        <v>707</v>
      </c>
    </row>
    <row r="169" spans="1:6">
      <c r="A169" s="3" t="s">
        <v>1004</v>
      </c>
    </row>
    <row r="170" spans="1:6">
      <c r="A170" s="4" t="s">
        <v>638</v>
      </c>
      <c r="C170" s="5" t="n">
        <v>1</v>
      </c>
      <c r="E170" s="5" t="n">
        <v>3</v>
      </c>
    </row>
    <row r="171" spans="1:6">
      <c r="A171" s="4" t="s">
        <v>1005</v>
      </c>
      <c r="C171" s="5" t="n">
        <v>64</v>
      </c>
      <c r="F171" s="5" t="n">
        <v>50</v>
      </c>
    </row>
    <row r="172" spans="1:6">
      <c r="A172" s="4" t="s">
        <v>712</v>
      </c>
    </row>
    <row r="173" spans="1:6">
      <c r="A173" s="3" t="s">
        <v>1004</v>
      </c>
    </row>
    <row r="174" spans="1:6">
      <c r="A174" s="4" t="s">
        <v>638</v>
      </c>
      <c r="C174" s="5" t="n">
        <v>0</v>
      </c>
      <c r="E174" s="5" t="n">
        <v>0</v>
      </c>
    </row>
    <row r="175" spans="1:6">
      <c r="A175" s="4" t="s">
        <v>1005</v>
      </c>
      <c r="C175" s="5" t="n">
        <v>10</v>
      </c>
      <c r="F175" s="5" t="n">
        <v>10</v>
      </c>
    </row>
    <row r="176" spans="1:6">
      <c r="A176" s="4" t="s">
        <v>705</v>
      </c>
    </row>
    <row r="177" spans="1:6">
      <c r="A177" s="3" t="s">
        <v>1004</v>
      </c>
    </row>
    <row r="178" spans="1:6">
      <c r="A178" s="4" t="s">
        <v>1005</v>
      </c>
      <c r="C178" s="5" t="n">
        <v>0</v>
      </c>
      <c r="F178" s="5" t="n">
        <v>0</v>
      </c>
    </row>
    <row r="179" spans="1:6">
      <c r="A179" s="4" t="s">
        <v>854</v>
      </c>
    </row>
    <row r="180" spans="1:6">
      <c r="A180" s="3" t="s">
        <v>1004</v>
      </c>
    </row>
    <row r="181" spans="1:6">
      <c r="A181" s="4" t="s">
        <v>638</v>
      </c>
      <c r="C181" s="5" t="n">
        <v>1</v>
      </c>
      <c r="E181" s="5" t="n">
        <v>3</v>
      </c>
    </row>
    <row r="182" spans="1:6">
      <c r="A182" s="4" t="s">
        <v>1005</v>
      </c>
      <c r="C182" s="5" t="n">
        <v>74</v>
      </c>
      <c r="F182" s="5" t="n">
        <v>60</v>
      </c>
    </row>
    <row r="183" spans="1:6">
      <c r="A183" s="4" t="s">
        <v>713</v>
      </c>
    </row>
    <row r="184" spans="1:6">
      <c r="A184" s="3" t="s">
        <v>1004</v>
      </c>
    </row>
    <row r="185" spans="1:6">
      <c r="A185" s="4" t="s">
        <v>638</v>
      </c>
      <c r="C185" s="5" t="n">
        <v>0</v>
      </c>
      <c r="E185" s="5" t="n">
        <v>2</v>
      </c>
    </row>
    <row r="186" spans="1:6">
      <c r="A186" s="4" t="s">
        <v>1005</v>
      </c>
      <c r="C186" s="5" t="n">
        <v>6</v>
      </c>
      <c r="F186" s="5" t="n">
        <v>7</v>
      </c>
    </row>
    <row r="187" spans="1:6">
      <c r="A187" s="4" t="s">
        <v>711</v>
      </c>
    </row>
    <row r="188" spans="1:6">
      <c r="A188" s="3" t="s">
        <v>1004</v>
      </c>
    </row>
    <row r="189" spans="1:6">
      <c r="A189" s="4" t="s">
        <v>638</v>
      </c>
      <c r="C189" s="5" t="n">
        <v>0</v>
      </c>
      <c r="E189" s="7" t="n">
        <v>2</v>
      </c>
    </row>
    <row r="190" spans="1:6">
      <c r="A190" s="4" t="s">
        <v>1005</v>
      </c>
      <c r="C190" s="5" t="n">
        <v>6</v>
      </c>
      <c r="F190" s="5" t="n">
        <v>7</v>
      </c>
    </row>
    <row r="191" spans="1:6">
      <c r="A191" s="4" t="s">
        <v>706</v>
      </c>
    </row>
    <row r="192" spans="1:6">
      <c r="A192" s="3" t="s">
        <v>1004</v>
      </c>
    </row>
    <row r="193" spans="1:6">
      <c r="A193" s="4" t="s">
        <v>1005</v>
      </c>
      <c r="C193" s="5" t="n">
        <v>6</v>
      </c>
      <c r="F193" s="5" t="n">
        <v>6</v>
      </c>
    </row>
    <row r="194" spans="1:6">
      <c r="A194" s="4" t="s">
        <v>710</v>
      </c>
    </row>
    <row r="195" spans="1:6">
      <c r="A195" s="3" t="s">
        <v>1004</v>
      </c>
    </row>
    <row r="196" spans="1:6">
      <c r="A196" s="4" t="s">
        <v>1005</v>
      </c>
      <c r="C196" s="5" t="n">
        <v>8</v>
      </c>
      <c r="F196" s="5" t="n">
        <v>8</v>
      </c>
    </row>
    <row r="197" spans="1:6">
      <c r="A197" s="4" t="s">
        <v>709</v>
      </c>
    </row>
    <row r="198" spans="1:6">
      <c r="A198" s="3" t="s">
        <v>1004</v>
      </c>
    </row>
    <row r="199" spans="1:6">
      <c r="A199" s="4" t="s">
        <v>1005</v>
      </c>
      <c r="C199" s="5" t="n">
        <v>88</v>
      </c>
      <c r="F199" s="5" t="n">
        <v>75</v>
      </c>
    </row>
    <row r="200" spans="1:6">
      <c r="A200" s="4" t="s">
        <v>708</v>
      </c>
    </row>
    <row r="201" spans="1:6">
      <c r="A201" s="3" t="s">
        <v>1004</v>
      </c>
    </row>
    <row r="202" spans="1:6">
      <c r="A202" s="4" t="s">
        <v>1005</v>
      </c>
      <c r="C202" s="5" t="n">
        <v>2</v>
      </c>
      <c r="F202" s="5" t="n">
        <v>2</v>
      </c>
    </row>
    <row r="203" spans="1:6">
      <c r="A203" s="4" t="s">
        <v>1042</v>
      </c>
    </row>
    <row r="204" spans="1:6">
      <c r="A204" s="3" t="s">
        <v>1004</v>
      </c>
    </row>
    <row r="205" spans="1:6">
      <c r="A205" s="4" t="s">
        <v>1005</v>
      </c>
      <c r="C205" s="5" t="n">
        <v>15</v>
      </c>
      <c r="F205" s="5" t="n">
        <v>13</v>
      </c>
    </row>
    <row r="206" spans="1:6">
      <c r="A206" s="4" t="s">
        <v>1043</v>
      </c>
    </row>
    <row r="207" spans="1:6">
      <c r="A207" s="3" t="s">
        <v>1004</v>
      </c>
    </row>
    <row r="208" spans="1:6">
      <c r="A208" s="4" t="s">
        <v>1005</v>
      </c>
      <c r="F208" s="5" t="n">
        <v>5</v>
      </c>
    </row>
    <row r="209" spans="1:6">
      <c r="A209" s="4" t="s">
        <v>1044</v>
      </c>
    </row>
    <row r="210" spans="1:6">
      <c r="A210" s="3" t="s">
        <v>1004</v>
      </c>
    </row>
    <row r="211" spans="1:6">
      <c r="A211" s="4" t="s">
        <v>1005</v>
      </c>
      <c r="F211" s="5" t="n">
        <v>0</v>
      </c>
    </row>
    <row r="212" spans="1:6">
      <c r="A212" s="4" t="s">
        <v>1045</v>
      </c>
    </row>
    <row r="213" spans="1:6">
      <c r="A213" s="3" t="s">
        <v>1004</v>
      </c>
    </row>
    <row r="214" spans="1:6">
      <c r="A214" s="4" t="s">
        <v>1005</v>
      </c>
      <c r="C214" s="5" t="n">
        <v>6</v>
      </c>
      <c r="F214" s="5" t="n">
        <v>5</v>
      </c>
    </row>
    <row r="215" spans="1:6">
      <c r="A215" s="4" t="s">
        <v>1046</v>
      </c>
    </row>
    <row r="216" spans="1:6">
      <c r="A216" s="3" t="s">
        <v>1004</v>
      </c>
    </row>
    <row r="217" spans="1:6">
      <c r="A217" s="4" t="s">
        <v>1005</v>
      </c>
      <c r="F217" s="5" t="n">
        <v>1</v>
      </c>
    </row>
    <row r="218" spans="1:6">
      <c r="A218" s="4" t="s">
        <v>1047</v>
      </c>
    </row>
    <row r="219" spans="1:6">
      <c r="A219" s="3" t="s">
        <v>1004</v>
      </c>
    </row>
    <row r="220" spans="1:6">
      <c r="A220" s="4" t="s">
        <v>1005</v>
      </c>
      <c r="C220" s="5" t="n">
        <v>1</v>
      </c>
      <c r="F220" s="5" t="n">
        <v>1</v>
      </c>
    </row>
    <row r="221" spans="1:6">
      <c r="A221" s="4" t="s">
        <v>1048</v>
      </c>
    </row>
    <row r="222" spans="1:6">
      <c r="A222" s="3" t="s">
        <v>1004</v>
      </c>
    </row>
    <row r="223" spans="1:6">
      <c r="A223" s="4" t="s">
        <v>1005</v>
      </c>
      <c r="C223" s="5" t="n">
        <v>0</v>
      </c>
      <c r="F223" s="5" t="n">
        <v>0</v>
      </c>
    </row>
    <row r="224" spans="1:6">
      <c r="A224" s="4" t="s">
        <v>1049</v>
      </c>
    </row>
    <row r="225" spans="1:6">
      <c r="A225" s="3" t="s">
        <v>1004</v>
      </c>
    </row>
    <row r="226" spans="1:6">
      <c r="A226" s="4" t="s">
        <v>1005</v>
      </c>
      <c r="C226" s="5" t="n">
        <v>7</v>
      </c>
      <c r="F226" s="5" t="n">
        <v>6</v>
      </c>
    </row>
    <row r="227" spans="1:6">
      <c r="A227" s="4" t="s">
        <v>1050</v>
      </c>
    </row>
    <row r="228" spans="1:6">
      <c r="A228" s="3" t="s">
        <v>1004</v>
      </c>
    </row>
    <row r="229" spans="1:6">
      <c r="A229" s="4" t="s">
        <v>1005</v>
      </c>
      <c r="C229" s="5" t="n">
        <v>9</v>
      </c>
      <c r="F229" s="5" t="n">
        <v>11</v>
      </c>
    </row>
    <row r="230" spans="1:6">
      <c r="A230" s="4" t="s">
        <v>1051</v>
      </c>
    </row>
    <row r="231" spans="1:6">
      <c r="A231" s="3" t="s">
        <v>1004</v>
      </c>
    </row>
    <row r="232" spans="1:6">
      <c r="A232" s="4" t="s">
        <v>1005</v>
      </c>
      <c r="F232" s="5" t="n">
        <v>0</v>
      </c>
    </row>
    <row r="233" spans="1:6">
      <c r="A233" s="4" t="s">
        <v>1052</v>
      </c>
    </row>
    <row r="234" spans="1:6">
      <c r="A234" s="3" t="s">
        <v>1004</v>
      </c>
    </row>
    <row r="235" spans="1:6">
      <c r="A235" s="4" t="s">
        <v>1005</v>
      </c>
      <c r="F235" s="5" t="n">
        <v>0</v>
      </c>
    </row>
    <row r="236" spans="1:6">
      <c r="A236" s="4" t="s">
        <v>1053</v>
      </c>
    </row>
    <row r="237" spans="1:6">
      <c r="A237" s="3" t="s">
        <v>1004</v>
      </c>
    </row>
    <row r="238" spans="1:6">
      <c r="A238" s="4" t="s">
        <v>1005</v>
      </c>
      <c r="C238" s="5" t="n">
        <v>4</v>
      </c>
      <c r="F238" s="5" t="n">
        <v>4</v>
      </c>
    </row>
    <row r="239" spans="1:6">
      <c r="A239" s="4" t="s">
        <v>1054</v>
      </c>
    </row>
    <row r="240" spans="1:6">
      <c r="A240" s="3" t="s">
        <v>1004</v>
      </c>
    </row>
    <row r="241" spans="1:6">
      <c r="A241" s="4" t="s">
        <v>1005</v>
      </c>
      <c r="F241" s="5" t="n">
        <v>0</v>
      </c>
    </row>
    <row r="242" spans="1:6">
      <c r="A242" s="4" t="s">
        <v>1055</v>
      </c>
    </row>
    <row r="243" spans="1:6">
      <c r="A243" s="3" t="s">
        <v>1004</v>
      </c>
    </row>
    <row r="244" spans="1:6">
      <c r="A244" s="4" t="s">
        <v>1005</v>
      </c>
      <c r="C244" s="5" t="n">
        <v>0</v>
      </c>
      <c r="F244" s="5" t="n">
        <v>0</v>
      </c>
    </row>
    <row r="245" spans="1:6">
      <c r="A245" s="4" t="s">
        <v>1056</v>
      </c>
    </row>
    <row r="246" spans="1:6">
      <c r="A246" s="3" t="s">
        <v>1004</v>
      </c>
    </row>
    <row r="247" spans="1:6">
      <c r="A247" s="4" t="s">
        <v>1005</v>
      </c>
      <c r="C247" s="5" t="n">
        <v>0</v>
      </c>
      <c r="F247" s="5" t="n">
        <v>0</v>
      </c>
    </row>
    <row r="248" spans="1:6">
      <c r="A248" s="4" t="s">
        <v>1057</v>
      </c>
    </row>
    <row r="249" spans="1:6">
      <c r="A249" s="3" t="s">
        <v>1004</v>
      </c>
    </row>
    <row r="250" spans="1:6">
      <c r="A250" s="4" t="s">
        <v>1005</v>
      </c>
      <c r="C250" s="5" t="n">
        <v>4</v>
      </c>
      <c r="F250" s="5" t="n">
        <v>4</v>
      </c>
    </row>
    <row r="251" spans="1:6">
      <c r="A251" s="4" t="s">
        <v>1058</v>
      </c>
    </row>
    <row r="252" spans="1:6">
      <c r="A252" s="3" t="s">
        <v>1004</v>
      </c>
    </row>
    <row r="253" spans="1:6">
      <c r="A253" s="4" t="s">
        <v>1005</v>
      </c>
      <c r="C253" s="5" t="n">
        <v>14</v>
      </c>
      <c r="F253" s="5" t="n">
        <v>14</v>
      </c>
    </row>
    <row r="254" spans="1:6">
      <c r="A254" s="4" t="s">
        <v>1059</v>
      </c>
    </row>
    <row r="255" spans="1:6">
      <c r="A255" s="3" t="s">
        <v>1004</v>
      </c>
    </row>
    <row r="256" spans="1:6">
      <c r="A256" s="4" t="s">
        <v>1005</v>
      </c>
      <c r="F256" s="5" t="n">
        <v>0</v>
      </c>
    </row>
    <row r="257" spans="1:6">
      <c r="A257" s="4" t="s">
        <v>1060</v>
      </c>
    </row>
    <row r="258" spans="1:6">
      <c r="A258" s="3" t="s">
        <v>1004</v>
      </c>
    </row>
    <row r="259" spans="1:6">
      <c r="A259" s="4" t="s">
        <v>1005</v>
      </c>
      <c r="F259" s="5" t="n">
        <v>0</v>
      </c>
    </row>
    <row r="260" spans="1:6">
      <c r="A260" s="4" t="s">
        <v>1061</v>
      </c>
    </row>
    <row r="261" spans="1:6">
      <c r="A261" s="3" t="s">
        <v>1004</v>
      </c>
    </row>
    <row r="262" spans="1:6">
      <c r="A262" s="4" t="s">
        <v>1005</v>
      </c>
      <c r="C262" s="5" t="n">
        <v>0</v>
      </c>
      <c r="F262" s="5" t="n">
        <v>0</v>
      </c>
    </row>
    <row r="263" spans="1:6">
      <c r="A263" s="4" t="s">
        <v>1062</v>
      </c>
    </row>
    <row r="264" spans="1:6">
      <c r="A264" s="3" t="s">
        <v>1004</v>
      </c>
    </row>
    <row r="265" spans="1:6">
      <c r="A265" s="4" t="s">
        <v>1005</v>
      </c>
      <c r="F265" s="5" t="n">
        <v>0</v>
      </c>
    </row>
    <row r="266" spans="1:6">
      <c r="A266" s="4" t="s">
        <v>1063</v>
      </c>
    </row>
    <row r="267" spans="1:6">
      <c r="A267" s="3" t="s">
        <v>1004</v>
      </c>
    </row>
    <row r="268" spans="1:6">
      <c r="A268" s="4" t="s">
        <v>1005</v>
      </c>
      <c r="C268" s="5" t="n">
        <v>0</v>
      </c>
      <c r="F268" s="5" t="n">
        <v>0</v>
      </c>
    </row>
    <row r="269" spans="1:6">
      <c r="A269" s="4" t="s">
        <v>1064</v>
      </c>
    </row>
    <row r="270" spans="1:6">
      <c r="A270" s="3" t="s">
        <v>1004</v>
      </c>
    </row>
    <row r="271" spans="1:6">
      <c r="A271" s="4" t="s">
        <v>1005</v>
      </c>
      <c r="C271" s="5" t="n">
        <v>3</v>
      </c>
      <c r="F271" s="5" t="n">
        <v>3</v>
      </c>
    </row>
    <row r="272" spans="1:6">
      <c r="A272" s="4" t="s">
        <v>1065</v>
      </c>
    </row>
    <row r="273" spans="1:6">
      <c r="A273" s="3" t="s">
        <v>1004</v>
      </c>
    </row>
    <row r="274" spans="1:6">
      <c r="A274" s="4" t="s">
        <v>1005</v>
      </c>
      <c r="C274" s="5" t="n">
        <v>3</v>
      </c>
      <c r="F274" s="5" t="n">
        <v>3</v>
      </c>
    </row>
    <row r="275" spans="1:6">
      <c r="A275" s="4" t="s">
        <v>1066</v>
      </c>
    </row>
    <row r="276" spans="1:6">
      <c r="A276" s="3" t="s">
        <v>1004</v>
      </c>
    </row>
    <row r="277" spans="1:6">
      <c r="A277" s="4" t="s">
        <v>1005</v>
      </c>
      <c r="C277" s="5" t="n">
        <v>26</v>
      </c>
      <c r="F277" s="5" t="n">
        <v>21</v>
      </c>
    </row>
    <row r="278" spans="1:6">
      <c r="A278" s="4" t="s">
        <v>1067</v>
      </c>
    </row>
    <row r="279" spans="1:6">
      <c r="A279" s="3" t="s">
        <v>1004</v>
      </c>
    </row>
    <row r="280" spans="1:6">
      <c r="A280" s="4" t="s">
        <v>1005</v>
      </c>
      <c r="F280" s="5" t="n">
        <v>0</v>
      </c>
    </row>
    <row r="281" spans="1:6">
      <c r="A281" s="4" t="s">
        <v>1068</v>
      </c>
    </row>
    <row r="282" spans="1:6">
      <c r="A282" s="3" t="s">
        <v>1004</v>
      </c>
    </row>
    <row r="283" spans="1:6">
      <c r="A283" s="4" t="s">
        <v>1005</v>
      </c>
      <c r="F283" s="5" t="n">
        <v>0</v>
      </c>
    </row>
    <row r="284" spans="1:6">
      <c r="A284" s="4" t="s">
        <v>1069</v>
      </c>
    </row>
    <row r="285" spans="1:6">
      <c r="A285" s="3" t="s">
        <v>1004</v>
      </c>
    </row>
    <row r="286" spans="1:6">
      <c r="A286" s="4" t="s">
        <v>1005</v>
      </c>
      <c r="C286" s="5" t="n">
        <v>22</v>
      </c>
      <c r="F286" s="5" t="n">
        <v>20</v>
      </c>
    </row>
    <row r="287" spans="1:6">
      <c r="A287" s="4" t="s">
        <v>1070</v>
      </c>
    </row>
    <row r="288" spans="1:6">
      <c r="A288" s="3" t="s">
        <v>1004</v>
      </c>
    </row>
    <row r="289" spans="1:6">
      <c r="A289" s="4" t="s">
        <v>1005</v>
      </c>
      <c r="F289" s="5" t="n">
        <v>0</v>
      </c>
    </row>
    <row r="290" spans="1:6">
      <c r="A290" s="4" t="s">
        <v>1071</v>
      </c>
    </row>
    <row r="291" spans="1:6">
      <c r="A291" s="3" t="s">
        <v>1004</v>
      </c>
    </row>
    <row r="292" spans="1:6">
      <c r="A292" s="4" t="s">
        <v>1005</v>
      </c>
      <c r="C292" s="5" t="n">
        <v>0</v>
      </c>
      <c r="F292" s="5" t="n">
        <v>0</v>
      </c>
    </row>
    <row r="293" spans="1:6">
      <c r="A293" s="4" t="s">
        <v>1072</v>
      </c>
    </row>
    <row r="294" spans="1:6">
      <c r="A294" s="3" t="s">
        <v>1004</v>
      </c>
    </row>
    <row r="295" spans="1:6">
      <c r="A295" s="4" t="s">
        <v>1005</v>
      </c>
      <c r="C295" s="5" t="n">
        <v>0</v>
      </c>
      <c r="F295" s="5" t="n">
        <v>0</v>
      </c>
    </row>
    <row r="296" spans="1:6">
      <c r="A296" s="4" t="s">
        <v>1073</v>
      </c>
    </row>
    <row r="297" spans="1:6">
      <c r="A297" s="3" t="s">
        <v>1004</v>
      </c>
    </row>
    <row r="298" spans="1:6">
      <c r="A298" s="4" t="s">
        <v>1005</v>
      </c>
      <c r="C298" s="5" t="n">
        <v>22</v>
      </c>
      <c r="F298" s="5" t="n">
        <v>20</v>
      </c>
    </row>
    <row r="299" spans="1:6">
      <c r="A299" s="4" t="s">
        <v>1074</v>
      </c>
    </row>
    <row r="300" spans="1:6">
      <c r="A300" s="3" t="s">
        <v>1004</v>
      </c>
    </row>
    <row r="301" spans="1:6">
      <c r="A301" s="4" t="s">
        <v>1005</v>
      </c>
      <c r="B301" s="4" t="s">
        <v>715</v>
      </c>
      <c r="C301" s="5" t="n">
        <v>36</v>
      </c>
      <c r="F301" s="5" t="n">
        <v>22</v>
      </c>
    </row>
    <row r="302" spans="1:6">
      <c r="A302" s="4" t="s">
        <v>1075</v>
      </c>
    </row>
    <row r="303" spans="1:6">
      <c r="A303" s="3" t="s">
        <v>1004</v>
      </c>
    </row>
    <row r="304" spans="1:6">
      <c r="A304" s="4" t="s">
        <v>1005</v>
      </c>
      <c r="B304" s="4" t="s">
        <v>715</v>
      </c>
      <c r="F304" s="5" t="n">
        <v>1</v>
      </c>
    </row>
    <row r="305" spans="1:6">
      <c r="A305" s="4" t="s">
        <v>1076</v>
      </c>
    </row>
    <row r="306" spans="1:6">
      <c r="A306" s="3" t="s">
        <v>1004</v>
      </c>
    </row>
    <row r="307" spans="1:6">
      <c r="A307" s="4" t="s">
        <v>1005</v>
      </c>
      <c r="F307" s="5" t="n">
        <v>0</v>
      </c>
    </row>
    <row r="308" spans="1:6">
      <c r="A308" s="4" t="s">
        <v>1077</v>
      </c>
    </row>
    <row r="309" spans="1:6">
      <c r="A309" s="3" t="s">
        <v>1004</v>
      </c>
    </row>
    <row r="310" spans="1:6">
      <c r="A310" s="4" t="s">
        <v>1005</v>
      </c>
      <c r="B310" s="4" t="s">
        <v>715</v>
      </c>
      <c r="C310" s="5" t="n">
        <v>20</v>
      </c>
      <c r="F310" s="5" t="n">
        <v>5</v>
      </c>
    </row>
    <row r="311" spans="1:6">
      <c r="A311" s="4" t="s">
        <v>1078</v>
      </c>
    </row>
    <row r="312" spans="1:6">
      <c r="A312" s="3" t="s">
        <v>1004</v>
      </c>
    </row>
    <row r="313" spans="1:6">
      <c r="A313" s="4" t="s">
        <v>1005</v>
      </c>
      <c r="B313" s="4" t="s">
        <v>715</v>
      </c>
      <c r="F313" s="5" t="n">
        <v>3</v>
      </c>
    </row>
    <row r="314" spans="1:6">
      <c r="A314" s="4" t="s">
        <v>1079</v>
      </c>
    </row>
    <row r="315" spans="1:6">
      <c r="A315" s="3" t="s">
        <v>1004</v>
      </c>
    </row>
    <row r="316" spans="1:6">
      <c r="A316" s="4" t="s">
        <v>1005</v>
      </c>
      <c r="B316" s="4" t="s">
        <v>715</v>
      </c>
      <c r="C316" s="5" t="n">
        <v>3</v>
      </c>
      <c r="F316" s="5" t="n">
        <v>3</v>
      </c>
    </row>
    <row r="317" spans="1:6">
      <c r="A317" s="4" t="s">
        <v>1080</v>
      </c>
    </row>
    <row r="318" spans="1:6">
      <c r="A318" s="3" t="s">
        <v>1004</v>
      </c>
    </row>
    <row r="319" spans="1:6">
      <c r="A319" s="4" t="s">
        <v>1005</v>
      </c>
      <c r="B319" s="4" t="s">
        <v>715</v>
      </c>
      <c r="C319" s="5" t="n">
        <v>1</v>
      </c>
      <c r="F319" s="5" t="n">
        <v>1</v>
      </c>
    </row>
    <row r="320" spans="1:6">
      <c r="A320" s="4" t="s">
        <v>1081</v>
      </c>
    </row>
    <row r="321" spans="1:6">
      <c r="A321" s="3" t="s">
        <v>1004</v>
      </c>
    </row>
    <row r="322" spans="1:6">
      <c r="A322" s="4" t="s">
        <v>1005</v>
      </c>
      <c r="B322" s="4" t="s">
        <v>715</v>
      </c>
      <c r="C322" s="5" t="n">
        <v>24</v>
      </c>
      <c r="F322" s="5" t="n">
        <v>9</v>
      </c>
    </row>
    <row r="323" spans="1:6">
      <c r="A323" s="4" t="s">
        <v>1082</v>
      </c>
    </row>
    <row r="324" spans="1:6">
      <c r="A324" s="3" t="s">
        <v>1004</v>
      </c>
    </row>
    <row r="325" spans="1:6">
      <c r="A325" s="4" t="s">
        <v>1005</v>
      </c>
      <c r="B325" s="4" t="s">
        <v>734</v>
      </c>
      <c r="C325" s="5" t="n">
        <v>67</v>
      </c>
      <c r="F325" s="5" t="n">
        <v>72</v>
      </c>
    </row>
    <row r="326" spans="1:6">
      <c r="A326" s="4" t="s">
        <v>1083</v>
      </c>
    </row>
    <row r="327" spans="1:6">
      <c r="A327" s="3" t="s">
        <v>1004</v>
      </c>
    </row>
    <row r="328" spans="1:6">
      <c r="A328" s="4" t="s">
        <v>1005</v>
      </c>
      <c r="B328" s="4" t="s">
        <v>734</v>
      </c>
      <c r="F328" s="5" t="n">
        <v>4</v>
      </c>
    </row>
    <row r="329" spans="1:6">
      <c r="A329" s="4" t="s">
        <v>1084</v>
      </c>
    </row>
    <row r="330" spans="1:6">
      <c r="A330" s="3" t="s">
        <v>1004</v>
      </c>
    </row>
    <row r="331" spans="1:6">
      <c r="A331" s="4" t="s">
        <v>1005</v>
      </c>
      <c r="F331" s="5" t="n">
        <v>0</v>
      </c>
    </row>
    <row r="332" spans="1:6">
      <c r="A332" s="4" t="s">
        <v>1085</v>
      </c>
    </row>
    <row r="333" spans="1:6">
      <c r="A333" s="3" t="s">
        <v>1004</v>
      </c>
    </row>
    <row r="334" spans="1:6">
      <c r="A334" s="4" t="s">
        <v>1005</v>
      </c>
      <c r="B334" s="4" t="s">
        <v>734</v>
      </c>
      <c r="C334" s="5" t="n">
        <v>22</v>
      </c>
      <c r="F334" s="5" t="n">
        <v>26</v>
      </c>
    </row>
    <row r="335" spans="1:6">
      <c r="A335" s="4" t="s">
        <v>1086</v>
      </c>
    </row>
    <row r="336" spans="1:6">
      <c r="A336" s="3" t="s">
        <v>1004</v>
      </c>
    </row>
    <row r="337" spans="1:6">
      <c r="A337" s="4" t="s">
        <v>1005</v>
      </c>
      <c r="B337" s="4" t="s">
        <v>734</v>
      </c>
      <c r="F337" s="5" t="n">
        <v>3</v>
      </c>
    </row>
    <row r="338" spans="1:6">
      <c r="A338" s="4" t="s">
        <v>1087</v>
      </c>
    </row>
    <row r="339" spans="1:6">
      <c r="A339" s="3" t="s">
        <v>1004</v>
      </c>
    </row>
    <row r="340" spans="1:6">
      <c r="A340" s="4" t="s">
        <v>1005</v>
      </c>
      <c r="B340" s="4" t="s">
        <v>734</v>
      </c>
      <c r="C340" s="5" t="n">
        <v>2</v>
      </c>
      <c r="F340" s="5" t="n">
        <v>3</v>
      </c>
    </row>
    <row r="341" spans="1:6">
      <c r="A341" s="4" t="s">
        <v>1088</v>
      </c>
    </row>
    <row r="342" spans="1:6">
      <c r="A342" s="3" t="s">
        <v>1004</v>
      </c>
    </row>
    <row r="343" spans="1:6">
      <c r="A343" s="4" t="s">
        <v>1005</v>
      </c>
      <c r="B343" s="4" t="s">
        <v>734</v>
      </c>
      <c r="C343" s="5" t="n">
        <v>4</v>
      </c>
      <c r="F343" s="5" t="n">
        <v>4</v>
      </c>
    </row>
    <row r="344" spans="1:6">
      <c r="A344" s="4" t="s">
        <v>1089</v>
      </c>
    </row>
    <row r="345" spans="1:6">
      <c r="A345" s="3" t="s">
        <v>1004</v>
      </c>
    </row>
    <row r="346" spans="1:6">
      <c r="A346" s="4" t="s">
        <v>1005</v>
      </c>
      <c r="B346" s="4" t="s">
        <v>734</v>
      </c>
      <c r="C346" s="5" t="n">
        <v>28</v>
      </c>
      <c r="F346" s="5" t="n">
        <v>33</v>
      </c>
    </row>
    <row r="347" spans="1:6">
      <c r="A347" s="4" t="s">
        <v>1090</v>
      </c>
    </row>
    <row r="348" spans="1:6">
      <c r="A348" s="3" t="s">
        <v>1004</v>
      </c>
    </row>
    <row r="349" spans="1:6">
      <c r="A349" s="4" t="s">
        <v>1005</v>
      </c>
      <c r="C349" s="5" t="n">
        <v>2</v>
      </c>
      <c r="F349" s="5" t="n">
        <v>1</v>
      </c>
    </row>
    <row r="350" spans="1:6">
      <c r="A350" s="4" t="s">
        <v>1091</v>
      </c>
    </row>
    <row r="351" spans="1:6">
      <c r="A351" s="3" t="s">
        <v>1004</v>
      </c>
    </row>
    <row r="352" spans="1:6">
      <c r="A352" s="4" t="s">
        <v>1005</v>
      </c>
      <c r="C352" s="5" t="n">
        <v>3</v>
      </c>
    </row>
    <row r="353" spans="1:6">
      <c r="A353" s="4" t="s">
        <v>1092</v>
      </c>
    </row>
    <row r="354" spans="1:6">
      <c r="A354" s="3" t="s">
        <v>1004</v>
      </c>
    </row>
    <row r="355" spans="1:6">
      <c r="A355" s="4" t="s">
        <v>1005</v>
      </c>
      <c r="C355" s="5" t="n">
        <v>2</v>
      </c>
    </row>
    <row r="356" spans="1:6">
      <c r="A356" s="4" t="s">
        <v>1093</v>
      </c>
    </row>
    <row r="357" spans="1:6">
      <c r="A357" s="3" t="s">
        <v>1004</v>
      </c>
    </row>
    <row r="358" spans="1:6">
      <c r="A358" s="4" t="s">
        <v>1005</v>
      </c>
      <c r="C358" s="5" t="n">
        <v>1</v>
      </c>
      <c r="F358" s="5" t="n">
        <v>1</v>
      </c>
    </row>
    <row r="359" spans="1:6">
      <c r="A359" s="4" t="s">
        <v>1094</v>
      </c>
    </row>
    <row r="360" spans="1:6">
      <c r="A360" s="3" t="s">
        <v>1004</v>
      </c>
    </row>
    <row r="361" spans="1:6">
      <c r="A361" s="4" t="s">
        <v>1005</v>
      </c>
      <c r="C361" s="5" t="n">
        <v>0</v>
      </c>
      <c r="F361" s="5" t="n">
        <v>0</v>
      </c>
    </row>
    <row r="362" spans="1:6">
      <c r="A362" s="4" t="s">
        <v>1095</v>
      </c>
    </row>
    <row r="363" spans="1:6">
      <c r="A363" s="3" t="s">
        <v>1004</v>
      </c>
    </row>
    <row r="364" spans="1:6">
      <c r="A364" s="4" t="s">
        <v>1005</v>
      </c>
      <c r="C364" s="5" t="n">
        <v>0</v>
      </c>
      <c r="F364" s="5" t="n">
        <v>0</v>
      </c>
    </row>
    <row r="365" spans="1:6">
      <c r="A365" s="4" t="s">
        <v>1096</v>
      </c>
    </row>
    <row r="366" spans="1:6">
      <c r="A366" s="3" t="s">
        <v>1004</v>
      </c>
    </row>
    <row r="367" spans="1:6">
      <c r="A367" s="4" t="s">
        <v>1005</v>
      </c>
      <c r="C367" s="5" t="n">
        <v>1</v>
      </c>
      <c r="F367" s="5" t="n">
        <v>2</v>
      </c>
    </row>
    <row r="368" spans="1:6">
      <c r="A368" s="4" t="s">
        <v>1097</v>
      </c>
    </row>
    <row r="369" spans="1:6">
      <c r="A369" s="3" t="s">
        <v>1004</v>
      </c>
    </row>
    <row r="370" spans="1:6">
      <c r="A370" s="4" t="s">
        <v>1005</v>
      </c>
      <c r="C370" s="5" t="n">
        <v>2</v>
      </c>
    </row>
    <row r="371" spans="1:6">
      <c r="A371" s="4" t="s">
        <v>1098</v>
      </c>
    </row>
    <row r="372" spans="1:6">
      <c r="A372" s="3" t="s">
        <v>1004</v>
      </c>
    </row>
    <row r="373" spans="1:6">
      <c r="A373" s="4" t="s">
        <v>1005</v>
      </c>
      <c r="C373" s="5" t="n">
        <v>0</v>
      </c>
    </row>
    <row r="374" spans="1:6">
      <c r="A374" s="4" t="s">
        <v>1099</v>
      </c>
    </row>
    <row r="375" spans="1:6">
      <c r="A375" s="3" t="s">
        <v>1004</v>
      </c>
    </row>
    <row r="376" spans="1:6">
      <c r="A376" s="4" t="s">
        <v>1005</v>
      </c>
      <c r="C376" s="5" t="n">
        <v>1</v>
      </c>
      <c r="F376" s="5" t="n">
        <v>1</v>
      </c>
    </row>
    <row r="377" spans="1:6">
      <c r="A377" s="4" t="s">
        <v>1100</v>
      </c>
    </row>
    <row r="378" spans="1:6">
      <c r="A378" s="3" t="s">
        <v>1004</v>
      </c>
    </row>
    <row r="379" spans="1:6">
      <c r="A379" s="4" t="s">
        <v>1005</v>
      </c>
      <c r="C379" s="5" t="n">
        <v>0</v>
      </c>
      <c r="F379" s="5" t="n">
        <v>1</v>
      </c>
    </row>
    <row r="380" spans="1:6">
      <c r="A380" s="4" t="s">
        <v>1101</v>
      </c>
    </row>
    <row r="381" spans="1:6">
      <c r="A381" s="3" t="s">
        <v>1004</v>
      </c>
    </row>
    <row r="382" spans="1:6">
      <c r="A382" s="4" t="s">
        <v>1005</v>
      </c>
      <c r="C382" s="5" t="n">
        <v>1</v>
      </c>
      <c r="F382" s="5" t="n">
        <v>2</v>
      </c>
    </row>
    <row r="383" spans="1:6">
      <c r="A383" s="4" t="s">
        <v>1102</v>
      </c>
    </row>
    <row r="384" spans="1:6">
      <c r="A384" s="3" t="s">
        <v>1004</v>
      </c>
    </row>
    <row r="385" spans="1:6">
      <c r="A385" s="4" t="s">
        <v>1005</v>
      </c>
      <c r="C385" s="5" t="n">
        <v>0</v>
      </c>
      <c r="F385" s="5" t="n">
        <v>0</v>
      </c>
    </row>
    <row r="386" spans="1:6">
      <c r="A386" s="4" t="s">
        <v>1103</v>
      </c>
    </row>
    <row r="387" spans="1:6">
      <c r="A387" s="3" t="s">
        <v>1004</v>
      </c>
    </row>
    <row r="388" spans="1:6">
      <c r="A388" s="4" t="s">
        <v>1005</v>
      </c>
      <c r="C388" s="5" t="n">
        <v>0</v>
      </c>
    </row>
    <row r="389" spans="1:6">
      <c r="A389" s="4" t="s">
        <v>1104</v>
      </c>
    </row>
    <row r="390" spans="1:6">
      <c r="A390" s="3" t="s">
        <v>1004</v>
      </c>
    </row>
    <row r="391" spans="1:6">
      <c r="A391" s="4" t="s">
        <v>1005</v>
      </c>
      <c r="C391" s="5" t="n">
        <v>0</v>
      </c>
    </row>
    <row r="392" spans="1:6">
      <c r="A392" s="4" t="s">
        <v>1105</v>
      </c>
    </row>
    <row r="393" spans="1:6">
      <c r="A393" s="3" t="s">
        <v>1004</v>
      </c>
    </row>
    <row r="394" spans="1:6">
      <c r="A394" s="4" t="s">
        <v>1005</v>
      </c>
      <c r="C394" s="5" t="n">
        <v>4</v>
      </c>
      <c r="F394" s="5" t="n">
        <v>4</v>
      </c>
    </row>
    <row r="395" spans="1:6">
      <c r="A395" s="4" t="s">
        <v>1106</v>
      </c>
    </row>
    <row r="396" spans="1:6">
      <c r="A396" s="3" t="s">
        <v>1004</v>
      </c>
    </row>
    <row r="397" spans="1:6">
      <c r="A397" s="4" t="s">
        <v>1005</v>
      </c>
      <c r="C397" s="5" t="n">
        <v>0</v>
      </c>
      <c r="F397" s="5" t="n">
        <v>0</v>
      </c>
    </row>
    <row r="398" spans="1:6">
      <c r="A398" s="4" t="s">
        <v>1107</v>
      </c>
    </row>
    <row r="399" spans="1:6">
      <c r="A399" s="3" t="s">
        <v>1004</v>
      </c>
    </row>
    <row r="400" spans="1:6">
      <c r="A400" s="4" t="s">
        <v>1005</v>
      </c>
      <c r="C400" s="5" t="n">
        <v>7</v>
      </c>
      <c r="F400" s="5" t="n">
        <v>7</v>
      </c>
    </row>
    <row r="401" spans="1:6">
      <c r="A401" s="4" t="s">
        <v>1108</v>
      </c>
    </row>
    <row r="402" spans="1:6">
      <c r="A402" s="3" t="s">
        <v>1004</v>
      </c>
    </row>
    <row r="403" spans="1:6">
      <c r="A403" s="4" t="s">
        <v>1005</v>
      </c>
      <c r="C403" s="5" t="n">
        <v>0</v>
      </c>
      <c r="F403" s="5" t="n">
        <v>0</v>
      </c>
    </row>
    <row r="404" spans="1:6">
      <c r="A404" s="4" t="s">
        <v>1109</v>
      </c>
    </row>
    <row r="405" spans="1:6">
      <c r="A405" s="3" t="s">
        <v>1004</v>
      </c>
    </row>
    <row r="406" spans="1:6">
      <c r="A406" s="4" t="s">
        <v>1005</v>
      </c>
      <c r="C406" s="5" t="n">
        <v>3</v>
      </c>
    </row>
    <row r="407" spans="1:6">
      <c r="A407" s="4" t="s">
        <v>1110</v>
      </c>
    </row>
    <row r="408" spans="1:6">
      <c r="A408" s="3" t="s">
        <v>1004</v>
      </c>
    </row>
    <row r="409" spans="1:6">
      <c r="A409" s="4" t="s">
        <v>1005</v>
      </c>
      <c r="C409" s="5" t="n">
        <v>1</v>
      </c>
    </row>
    <row r="410" spans="1:6">
      <c r="A410" s="4" t="s">
        <v>1111</v>
      </c>
    </row>
    <row r="411" spans="1:6">
      <c r="A411" s="3" t="s">
        <v>1004</v>
      </c>
    </row>
    <row r="412" spans="1:6">
      <c r="A412" s="4" t="s">
        <v>1005</v>
      </c>
      <c r="C412" s="5" t="n">
        <v>0</v>
      </c>
      <c r="F412" s="5" t="n">
        <v>0</v>
      </c>
    </row>
    <row r="413" spans="1:6">
      <c r="A413" s="4" t="s">
        <v>1112</v>
      </c>
    </row>
    <row r="414" spans="1:6">
      <c r="A414" s="3" t="s">
        <v>1004</v>
      </c>
    </row>
    <row r="415" spans="1:6">
      <c r="A415" s="4" t="s">
        <v>1005</v>
      </c>
      <c r="C415" s="5" t="n">
        <v>0</v>
      </c>
      <c r="F415" s="5" t="n">
        <v>0</v>
      </c>
    </row>
    <row r="416" spans="1:6">
      <c r="A416" s="4" t="s">
        <v>1113</v>
      </c>
    </row>
    <row r="417" spans="1:6">
      <c r="A417" s="3" t="s">
        <v>1004</v>
      </c>
    </row>
    <row r="418" spans="1:6">
      <c r="A418" s="4" t="s">
        <v>1005</v>
      </c>
      <c r="C418" s="5" t="n">
        <v>0</v>
      </c>
      <c r="F418" s="5" t="n">
        <v>0</v>
      </c>
    </row>
    <row r="419" spans="1:6">
      <c r="A419" s="4" t="s">
        <v>1114</v>
      </c>
    </row>
    <row r="420" spans="1:6">
      <c r="A420" s="3" t="s">
        <v>1004</v>
      </c>
    </row>
    <row r="421" spans="1:6">
      <c r="A421" s="4" t="s">
        <v>1005</v>
      </c>
      <c r="C421" s="5" t="n">
        <v>8</v>
      </c>
      <c r="D421" s="4" t="s">
        <v>715</v>
      </c>
      <c r="F421" s="5" t="n">
        <v>8</v>
      </c>
    </row>
    <row r="422" spans="1:6">
      <c r="A422" s="4" t="s">
        <v>1115</v>
      </c>
    </row>
    <row r="423" spans="1:6">
      <c r="A423" s="3" t="s">
        <v>1004</v>
      </c>
    </row>
    <row r="424" spans="1:6">
      <c r="A424" s="4" t="s">
        <v>1005</v>
      </c>
      <c r="B424" s="4" t="s">
        <v>715</v>
      </c>
      <c r="C424" s="5" t="n">
        <v>3</v>
      </c>
    </row>
    <row r="425" spans="1:6">
      <c r="A425" s="4" t="s">
        <v>1116</v>
      </c>
    </row>
    <row r="426" spans="1:6">
      <c r="A426" s="3" t="s">
        <v>1004</v>
      </c>
    </row>
    <row r="427" spans="1:6">
      <c r="A427" s="4" t="s">
        <v>1005</v>
      </c>
      <c r="B427" s="4" t="s">
        <v>715</v>
      </c>
      <c r="C427" s="5" t="n">
        <v>0</v>
      </c>
    </row>
    <row r="428" spans="1:6">
      <c r="A428" s="4" t="s">
        <v>1117</v>
      </c>
    </row>
    <row r="429" spans="1:6">
      <c r="A429" s="3" t="s">
        <v>1004</v>
      </c>
    </row>
    <row r="430" spans="1:6">
      <c r="A430" s="4" t="s">
        <v>1005</v>
      </c>
      <c r="C430" s="5" t="n">
        <v>1</v>
      </c>
      <c r="D430" s="4" t="s">
        <v>715</v>
      </c>
      <c r="F430" s="5" t="n">
        <v>1</v>
      </c>
    </row>
    <row r="431" spans="1:6">
      <c r="A431" s="4" t="s">
        <v>1118</v>
      </c>
    </row>
    <row r="432" spans="1:6">
      <c r="A432" s="3" t="s">
        <v>1004</v>
      </c>
    </row>
    <row r="433" spans="1:6">
      <c r="A433" s="4" t="s">
        <v>1005</v>
      </c>
      <c r="C433" s="5" t="n">
        <v>0</v>
      </c>
      <c r="D433" s="4" t="s">
        <v>715</v>
      </c>
      <c r="F433" s="5" t="n">
        <v>0</v>
      </c>
    </row>
    <row r="434" spans="1:6">
      <c r="A434" s="4" t="s">
        <v>1119</v>
      </c>
    </row>
    <row r="435" spans="1:6">
      <c r="A435" s="3" t="s">
        <v>1004</v>
      </c>
    </row>
    <row r="436" spans="1:6">
      <c r="A436" s="4" t="s">
        <v>1005</v>
      </c>
      <c r="C436" s="5" t="n">
        <v>0</v>
      </c>
      <c r="D436" s="4" t="s">
        <v>715</v>
      </c>
      <c r="F436" s="5" t="n">
        <v>0</v>
      </c>
    </row>
    <row r="437" spans="1:6">
      <c r="A437" s="4" t="s">
        <v>1120</v>
      </c>
    </row>
    <row r="438" spans="1:6">
      <c r="A438" s="3" t="s">
        <v>1004</v>
      </c>
    </row>
    <row r="439" spans="1:6">
      <c r="A439" s="4" t="s">
        <v>1005</v>
      </c>
      <c r="C439" s="5" t="n">
        <v>5</v>
      </c>
      <c r="D439" s="4" t="s">
        <v>734</v>
      </c>
      <c r="F439" s="5" t="n">
        <v>5</v>
      </c>
    </row>
    <row r="440" spans="1:6">
      <c r="A440" s="4" t="s">
        <v>1121</v>
      </c>
    </row>
    <row r="441" spans="1:6">
      <c r="A441" s="3" t="s">
        <v>1004</v>
      </c>
    </row>
    <row r="442" spans="1:6">
      <c r="A442" s="4" t="s">
        <v>1005</v>
      </c>
      <c r="B442" s="4" t="s">
        <v>734</v>
      </c>
      <c r="C442" s="5" t="n">
        <v>9</v>
      </c>
    </row>
    <row r="443" spans="1:6">
      <c r="A443" s="4" t="s">
        <v>1122</v>
      </c>
    </row>
    <row r="444" spans="1:6">
      <c r="A444" s="3" t="s">
        <v>1004</v>
      </c>
    </row>
    <row r="445" spans="1:6">
      <c r="A445" s="4" t="s">
        <v>1005</v>
      </c>
      <c r="B445" s="4" t="s">
        <v>734</v>
      </c>
      <c r="C445" s="5" t="n">
        <v>3</v>
      </c>
    </row>
    <row r="446" spans="1:6">
      <c r="A446" s="4" t="s">
        <v>1123</v>
      </c>
    </row>
    <row r="447" spans="1:6">
      <c r="A447" s="3" t="s">
        <v>1004</v>
      </c>
    </row>
    <row r="448" spans="1:6">
      <c r="A448" s="4" t="s">
        <v>1005</v>
      </c>
      <c r="C448" s="5" t="n">
        <v>19</v>
      </c>
      <c r="D448" s="4" t="s">
        <v>734</v>
      </c>
      <c r="F448" s="5" t="n">
        <v>22</v>
      </c>
    </row>
    <row r="449" spans="1:6">
      <c r="A449" s="4" t="s">
        <v>1124</v>
      </c>
    </row>
    <row r="450" spans="1:6">
      <c r="A450" s="3" t="s">
        <v>1004</v>
      </c>
    </row>
    <row r="451" spans="1:6">
      <c r="A451" s="4" t="s">
        <v>1005</v>
      </c>
      <c r="C451" s="5" t="n">
        <v>0</v>
      </c>
      <c r="D451" s="4" t="s">
        <v>734</v>
      </c>
      <c r="F451" s="5" t="n">
        <v>0</v>
      </c>
    </row>
    <row r="452" spans="1:6">
      <c r="A452" s="4" t="s">
        <v>1125</v>
      </c>
    </row>
    <row r="453" spans="1:6">
      <c r="A453" s="3" t="s">
        <v>1004</v>
      </c>
    </row>
    <row r="454" spans="1:6">
      <c r="A454" s="4" t="s">
        <v>1005</v>
      </c>
      <c r="C454" s="5" t="n">
        <v>3</v>
      </c>
      <c r="D454" s="4" t="s">
        <v>734</v>
      </c>
      <c r="F454" s="5" t="n">
        <v>2</v>
      </c>
    </row>
    <row r="455" spans="1:6">
      <c r="A455" s="4" t="s">
        <v>1126</v>
      </c>
    </row>
    <row r="456" spans="1:6">
      <c r="A456" s="3" t="s">
        <v>1004</v>
      </c>
    </row>
    <row r="457" spans="1:6">
      <c r="A457" s="4" t="s">
        <v>1005</v>
      </c>
      <c r="C457" s="5" t="n">
        <v>0</v>
      </c>
      <c r="F457" s="5" t="n">
        <v>0</v>
      </c>
    </row>
    <row r="458" spans="1:6">
      <c r="A458" s="4" t="s">
        <v>1127</v>
      </c>
    </row>
    <row r="459" spans="1:6">
      <c r="A459" s="3" t="s">
        <v>1004</v>
      </c>
    </row>
    <row r="460" spans="1:6">
      <c r="A460" s="4" t="s">
        <v>1005</v>
      </c>
      <c r="C460" s="5" t="n">
        <v>6</v>
      </c>
    </row>
    <row r="461" spans="1:6">
      <c r="A461" s="4" t="s">
        <v>1128</v>
      </c>
    </row>
    <row r="462" spans="1:6">
      <c r="A462" s="3" t="s">
        <v>1004</v>
      </c>
    </row>
    <row r="463" spans="1:6">
      <c r="A463" s="4" t="s">
        <v>1005</v>
      </c>
      <c r="C463" s="5" t="n">
        <v>0</v>
      </c>
    </row>
    <row r="464" spans="1:6">
      <c r="A464" s="4" t="s">
        <v>1129</v>
      </c>
    </row>
    <row r="465" spans="1:6">
      <c r="A465" s="3" t="s">
        <v>1004</v>
      </c>
    </row>
    <row r="466" spans="1:6">
      <c r="A466" s="4" t="s">
        <v>1005</v>
      </c>
      <c r="C466" s="5" t="n">
        <v>1</v>
      </c>
    </row>
    <row r="467" spans="1:6">
      <c r="A467" s="4" t="s">
        <v>1130</v>
      </c>
    </row>
    <row r="468" spans="1:6">
      <c r="A468" s="3" t="s">
        <v>1004</v>
      </c>
    </row>
    <row r="469" spans="1:6">
      <c r="A469" s="4" t="s">
        <v>1005</v>
      </c>
      <c r="C469" s="5" t="n">
        <v>0</v>
      </c>
      <c r="F469" s="5" t="n">
        <v>0</v>
      </c>
    </row>
    <row r="470" spans="1:6">
      <c r="A470" s="4" t="s">
        <v>1131</v>
      </c>
    </row>
    <row r="471" spans="1:6">
      <c r="A471" s="3" t="s">
        <v>1004</v>
      </c>
    </row>
    <row r="472" spans="1:6">
      <c r="A472" s="4" t="s">
        <v>1005</v>
      </c>
      <c r="C472" s="5" t="n">
        <v>0</v>
      </c>
      <c r="F472" s="5" t="n">
        <v>0</v>
      </c>
    </row>
    <row r="473" spans="1:6">
      <c r="A473" s="4" t="s">
        <v>1132</v>
      </c>
    </row>
    <row r="474" spans="1:6">
      <c r="A474" s="3" t="s">
        <v>1004</v>
      </c>
    </row>
    <row r="475" spans="1:6">
      <c r="A475" s="4" t="s">
        <v>1005</v>
      </c>
      <c r="C475" s="5" t="n">
        <v>4</v>
      </c>
      <c r="F475" s="5" t="n">
        <v>4</v>
      </c>
    </row>
    <row r="476" spans="1:6">
      <c r="A476" s="4" t="s">
        <v>1133</v>
      </c>
    </row>
    <row r="477" spans="1:6">
      <c r="A477" s="3" t="s">
        <v>1004</v>
      </c>
    </row>
    <row r="478" spans="1:6">
      <c r="A478" s="4" t="s">
        <v>1005</v>
      </c>
      <c r="C478" s="5" t="n">
        <v>0</v>
      </c>
    </row>
    <row r="479" spans="1:6">
      <c r="A479" s="4" t="s">
        <v>1134</v>
      </c>
    </row>
    <row r="480" spans="1:6">
      <c r="A480" s="3" t="s">
        <v>1004</v>
      </c>
    </row>
    <row r="481" spans="1:6">
      <c r="A481" s="4" t="s">
        <v>1005</v>
      </c>
      <c r="C481" s="5" t="n">
        <v>0</v>
      </c>
    </row>
    <row r="482" spans="1:6">
      <c r="A482" s="4" t="s">
        <v>1135</v>
      </c>
    </row>
    <row r="483" spans="1:6">
      <c r="A483" s="3" t="s">
        <v>1004</v>
      </c>
    </row>
    <row r="484" spans="1:6">
      <c r="A484" s="4" t="s">
        <v>1005</v>
      </c>
      <c r="C484" s="5" t="n">
        <v>0</v>
      </c>
    </row>
    <row r="485" spans="1:6">
      <c r="A485" s="4" t="s">
        <v>1136</v>
      </c>
    </row>
    <row r="486" spans="1:6">
      <c r="A486" s="3" t="s">
        <v>1004</v>
      </c>
    </row>
    <row r="487" spans="1:6">
      <c r="A487" s="4" t="s">
        <v>1005</v>
      </c>
      <c r="C487" s="5" t="n">
        <v>0</v>
      </c>
      <c r="F487" s="5" t="n">
        <v>0</v>
      </c>
    </row>
    <row r="488" spans="1:6">
      <c r="A488" s="4" t="s">
        <v>1137</v>
      </c>
    </row>
    <row r="489" spans="1:6">
      <c r="A489" s="3" t="s">
        <v>1004</v>
      </c>
    </row>
    <row r="490" spans="1:6">
      <c r="A490" s="4" t="s">
        <v>1005</v>
      </c>
      <c r="C490" s="5" t="n">
        <v>0</v>
      </c>
      <c r="F490" s="5" t="n">
        <v>0</v>
      </c>
    </row>
    <row r="491" spans="1:6">
      <c r="A491" s="4" t="s">
        <v>1138</v>
      </c>
    </row>
    <row r="492" spans="1:6">
      <c r="A492" s="3" t="s">
        <v>1004</v>
      </c>
    </row>
    <row r="493" spans="1:6">
      <c r="A493" s="4" t="s">
        <v>1005</v>
      </c>
      <c r="C493" s="5" t="n">
        <v>0</v>
      </c>
      <c r="F493" s="5" t="n">
        <v>0</v>
      </c>
    </row>
    <row r="494" spans="1:6">
      <c r="A494" s="4" t="s">
        <v>1139</v>
      </c>
    </row>
    <row r="495" spans="1:6">
      <c r="A495" s="3" t="s">
        <v>1004</v>
      </c>
    </row>
    <row r="496" spans="1:6">
      <c r="A496" s="4" t="s">
        <v>1005</v>
      </c>
      <c r="C496" s="5" t="n">
        <v>0</v>
      </c>
    </row>
    <row r="497" spans="1:6">
      <c r="A497" s="4" t="s">
        <v>1140</v>
      </c>
    </row>
    <row r="498" spans="1:6">
      <c r="A498" s="3" t="s">
        <v>1004</v>
      </c>
    </row>
    <row r="499" spans="1:6">
      <c r="A499" s="4" t="s">
        <v>1005</v>
      </c>
      <c r="C499" s="5" t="n">
        <v>0</v>
      </c>
    </row>
    <row r="500" spans="1:6">
      <c r="A500" s="4" t="s">
        <v>1141</v>
      </c>
    </row>
    <row r="501" spans="1:6">
      <c r="A501" s="3" t="s">
        <v>1004</v>
      </c>
    </row>
    <row r="502" spans="1:6">
      <c r="A502" s="4" t="s">
        <v>1005</v>
      </c>
      <c r="C502" s="5" t="n">
        <v>0</v>
      </c>
    </row>
    <row r="503" spans="1:6">
      <c r="A503" s="4" t="s">
        <v>1142</v>
      </c>
    </row>
    <row r="504" spans="1:6">
      <c r="A504" s="3" t="s">
        <v>1004</v>
      </c>
    </row>
    <row r="505" spans="1:6">
      <c r="A505" s="4" t="s">
        <v>1005</v>
      </c>
      <c r="C505" s="5" t="n">
        <v>1</v>
      </c>
      <c r="F505" s="5" t="n">
        <v>1</v>
      </c>
    </row>
    <row r="506" spans="1:6">
      <c r="A506" s="4" t="s">
        <v>1143</v>
      </c>
    </row>
    <row r="507" spans="1:6">
      <c r="A507" s="3" t="s">
        <v>1004</v>
      </c>
    </row>
    <row r="508" spans="1:6">
      <c r="A508" s="4" t="s">
        <v>1005</v>
      </c>
      <c r="C508" s="5" t="n">
        <v>2</v>
      </c>
      <c r="F508" s="5" t="n">
        <v>2</v>
      </c>
    </row>
    <row r="509" spans="1:6">
      <c r="A509" s="4" t="s">
        <v>1144</v>
      </c>
    </row>
    <row r="510" spans="1:6">
      <c r="A510" s="3" t="s">
        <v>1004</v>
      </c>
    </row>
    <row r="511" spans="1:6">
      <c r="A511" s="4" t="s">
        <v>1005</v>
      </c>
      <c r="C511" s="5" t="n">
        <v>22</v>
      </c>
      <c r="F511" s="5" t="n">
        <v>20</v>
      </c>
    </row>
    <row r="512" spans="1:6">
      <c r="A512" s="4" t="s">
        <v>1145</v>
      </c>
    </row>
    <row r="513" spans="1:6">
      <c r="A513" s="3" t="s">
        <v>1004</v>
      </c>
    </row>
    <row r="514" spans="1:6">
      <c r="A514" s="4" t="s">
        <v>1005</v>
      </c>
      <c r="C514" s="5" t="n">
        <v>0</v>
      </c>
    </row>
    <row r="515" spans="1:6">
      <c r="A515" s="4" t="s">
        <v>1146</v>
      </c>
    </row>
    <row r="516" spans="1:6">
      <c r="A516" s="3" t="s">
        <v>1004</v>
      </c>
    </row>
    <row r="517" spans="1:6">
      <c r="A517" s="4" t="s">
        <v>1005</v>
      </c>
      <c r="C517" s="5" t="n">
        <v>0</v>
      </c>
    </row>
    <row r="518" spans="1:6">
      <c r="A518" s="4" t="s">
        <v>1147</v>
      </c>
    </row>
    <row r="519" spans="1:6">
      <c r="A519" s="3" t="s">
        <v>1004</v>
      </c>
    </row>
    <row r="520" spans="1:6">
      <c r="A520" s="4" t="s">
        <v>1005</v>
      </c>
      <c r="C520" s="5" t="n">
        <v>0</v>
      </c>
    </row>
    <row r="521" spans="1:6">
      <c r="A521" s="4" t="s">
        <v>1148</v>
      </c>
    </row>
    <row r="522" spans="1:6">
      <c r="A522" s="3" t="s">
        <v>1004</v>
      </c>
    </row>
    <row r="523" spans="1:6">
      <c r="A523" s="4" t="s">
        <v>1005</v>
      </c>
      <c r="C523" s="5" t="n">
        <v>0</v>
      </c>
      <c r="F523" s="5" t="n">
        <v>0</v>
      </c>
    </row>
    <row r="524" spans="1:6">
      <c r="A524" s="4" t="s">
        <v>1149</v>
      </c>
    </row>
    <row r="525" spans="1:6">
      <c r="A525" s="3" t="s">
        <v>1004</v>
      </c>
    </row>
    <row r="526" spans="1:6">
      <c r="A526" s="4" t="s">
        <v>1005</v>
      </c>
      <c r="C526" s="5" t="n">
        <v>0</v>
      </c>
      <c r="F526" s="5" t="n">
        <v>0</v>
      </c>
    </row>
    <row r="527" spans="1:6">
      <c r="A527" s="4" t="s">
        <v>1150</v>
      </c>
    </row>
    <row r="528" spans="1:6">
      <c r="A528" s="3" t="s">
        <v>1004</v>
      </c>
    </row>
    <row r="529" spans="1:6">
      <c r="A529" s="4" t="s">
        <v>1005</v>
      </c>
      <c r="B529" s="4" t="s">
        <v>715</v>
      </c>
      <c r="C529" s="5" t="n">
        <v>19</v>
      </c>
      <c r="F529" s="5" t="n">
        <v>4</v>
      </c>
    </row>
    <row r="530" spans="1:6">
      <c r="A530" s="4" t="s">
        <v>1151</v>
      </c>
    </row>
    <row r="531" spans="1:6">
      <c r="A531" s="3" t="s">
        <v>1004</v>
      </c>
    </row>
    <row r="532" spans="1:6">
      <c r="A532" s="4" t="s">
        <v>1005</v>
      </c>
      <c r="B532" s="4" t="s">
        <v>715</v>
      </c>
      <c r="C532" s="5" t="n">
        <v>1</v>
      </c>
    </row>
    <row r="533" spans="1:6">
      <c r="A533" s="4" t="s">
        <v>1152</v>
      </c>
    </row>
    <row r="534" spans="1:6">
      <c r="A534" s="3" t="s">
        <v>1004</v>
      </c>
    </row>
    <row r="535" spans="1:6">
      <c r="A535" s="4" t="s">
        <v>1005</v>
      </c>
      <c r="C535" s="5" t="n">
        <v>0</v>
      </c>
    </row>
    <row r="536" spans="1:6">
      <c r="A536" s="4" t="s">
        <v>1153</v>
      </c>
    </row>
    <row r="537" spans="1:6">
      <c r="A537" s="3" t="s">
        <v>1004</v>
      </c>
    </row>
    <row r="538" spans="1:6">
      <c r="A538" s="4" t="s">
        <v>1005</v>
      </c>
      <c r="B538" s="4" t="s">
        <v>715</v>
      </c>
      <c r="C538" s="5" t="n">
        <v>3</v>
      </c>
    </row>
    <row r="539" spans="1:6">
      <c r="A539" s="4" t="s">
        <v>1154</v>
      </c>
    </row>
    <row r="540" spans="1:6">
      <c r="A540" s="3" t="s">
        <v>1004</v>
      </c>
    </row>
    <row r="541" spans="1:6">
      <c r="A541" s="4" t="s">
        <v>1005</v>
      </c>
      <c r="B541" s="4" t="s">
        <v>715</v>
      </c>
      <c r="C541" s="5" t="n">
        <v>1</v>
      </c>
      <c r="F541" s="5" t="n">
        <v>1</v>
      </c>
    </row>
    <row r="542" spans="1:6">
      <c r="A542" s="4" t="s">
        <v>1155</v>
      </c>
    </row>
    <row r="543" spans="1:6">
      <c r="A543" s="3" t="s">
        <v>1004</v>
      </c>
    </row>
    <row r="544" spans="1:6">
      <c r="A544" s="4" t="s">
        <v>1005</v>
      </c>
      <c r="B544" s="4" t="s">
        <v>715</v>
      </c>
      <c r="C544" s="5" t="n">
        <v>0</v>
      </c>
      <c r="F544" s="5" t="n">
        <v>0</v>
      </c>
    </row>
    <row r="545" spans="1:6">
      <c r="A545" s="4" t="s">
        <v>1156</v>
      </c>
    </row>
    <row r="546" spans="1:6">
      <c r="A546" s="3" t="s">
        <v>1004</v>
      </c>
    </row>
    <row r="547" spans="1:6">
      <c r="A547" s="4" t="s">
        <v>1005</v>
      </c>
      <c r="B547" s="4" t="s">
        <v>734</v>
      </c>
      <c r="C547" s="5" t="n">
        <v>19</v>
      </c>
      <c r="F547" s="5" t="n">
        <v>22</v>
      </c>
    </row>
    <row r="548" spans="1:6">
      <c r="A548" s="4" t="s">
        <v>1157</v>
      </c>
    </row>
    <row r="549" spans="1:6">
      <c r="A549" s="3" t="s">
        <v>1004</v>
      </c>
    </row>
    <row r="550" spans="1:6">
      <c r="A550" s="4" t="s">
        <v>1005</v>
      </c>
      <c r="B550" s="4" t="s">
        <v>734</v>
      </c>
      <c r="C550" s="5" t="n">
        <v>3</v>
      </c>
    </row>
    <row r="551" spans="1:6">
      <c r="A551" s="4" t="s">
        <v>1158</v>
      </c>
    </row>
    <row r="552" spans="1:6">
      <c r="A552" s="3" t="s">
        <v>1004</v>
      </c>
    </row>
    <row r="553" spans="1:6">
      <c r="A553" s="4" t="s">
        <v>1005</v>
      </c>
      <c r="C553" s="5" t="n">
        <v>0</v>
      </c>
    </row>
    <row r="554" spans="1:6">
      <c r="A554" s="4" t="s">
        <v>1159</v>
      </c>
    </row>
    <row r="555" spans="1:6">
      <c r="A555" s="3" t="s">
        <v>1004</v>
      </c>
    </row>
    <row r="556" spans="1:6">
      <c r="A556" s="4" t="s">
        <v>1005</v>
      </c>
      <c r="B556" s="4" t="s">
        <v>734</v>
      </c>
      <c r="C556" s="5" t="n">
        <v>2</v>
      </c>
    </row>
    <row r="557" spans="1:6">
      <c r="A557" s="4" t="s">
        <v>1160</v>
      </c>
    </row>
    <row r="558" spans="1:6">
      <c r="A558" s="3" t="s">
        <v>1004</v>
      </c>
    </row>
    <row r="559" spans="1:6">
      <c r="A559" s="4" t="s">
        <v>1005</v>
      </c>
      <c r="B559" s="4" t="s">
        <v>734</v>
      </c>
      <c r="C559" s="5" t="n">
        <v>4</v>
      </c>
      <c r="F559" s="5" t="n">
        <v>4</v>
      </c>
    </row>
    <row r="560" spans="1:6">
      <c r="A560" s="4" t="s">
        <v>1161</v>
      </c>
    </row>
    <row r="561" spans="1:6">
      <c r="A561" s="3" t="s">
        <v>1004</v>
      </c>
    </row>
    <row r="562" spans="1:6">
      <c r="A562" s="4" t="s">
        <v>1005</v>
      </c>
      <c r="B562" s="4" t="s">
        <v>734</v>
      </c>
      <c r="C562" s="7" t="n">
        <v>0</v>
      </c>
      <c r="F562" s="7" t="n">
        <v>0</v>
      </c>
    </row>
    <row r="563" spans="1:6"/>
    <row r="564" spans="1:6">
      <c r="A564" s="4" t="s">
        <v>715</v>
      </c>
      <c r="B564" s="4" t="s">
        <v>824</v>
      </c>
    </row>
    <row r="565" spans="1:6">
      <c r="A565" s="4" t="s">
        <v>734</v>
      </c>
      <c r="B565" s="4" t="s">
        <v>825</v>
      </c>
    </row>
  </sheetData>
  <mergeCells count="6">
    <mergeCell ref="A1:B2"/>
    <mergeCell ref="C1:E1"/>
    <mergeCell ref="C2:D2"/>
    <mergeCell ref="A563:E563"/>
    <mergeCell ref="B564:E564"/>
    <mergeCell ref="B565:E56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23</v>
      </c>
    </row>
    <row r="3" spans="1:3">
      <c r="A3" s="3" t="s">
        <v>182</v>
      </c>
    </row>
    <row r="4" spans="1:3">
      <c r="A4" s="4" t="s">
        <v>163</v>
      </c>
      <c r="B4" s="7" t="n">
        <v>14</v>
      </c>
      <c r="C4" s="7" t="n">
        <v>213</v>
      </c>
    </row>
    <row r="5" spans="1:3">
      <c r="A5" s="4" t="s">
        <v>183</v>
      </c>
      <c r="B5" s="5" t="n">
        <v>45</v>
      </c>
      <c r="C5" s="5" t="n">
        <v>44</v>
      </c>
    </row>
    <row r="6" spans="1:3">
      <c r="A6" s="4" t="s">
        <v>184</v>
      </c>
      <c r="B6" s="5" t="n">
        <v>13</v>
      </c>
      <c r="C6" s="5" t="n">
        <v>14</v>
      </c>
    </row>
    <row r="7" spans="1:3">
      <c r="A7" s="4" t="s">
        <v>185</v>
      </c>
      <c r="B7" s="5" t="n">
        <v>-46</v>
      </c>
      <c r="C7" s="5" t="n">
        <v>15</v>
      </c>
    </row>
    <row r="8" spans="1:3">
      <c r="A8" s="4" t="s">
        <v>186</v>
      </c>
      <c r="B8" s="5" t="n">
        <v>-22</v>
      </c>
      <c r="C8" s="5" t="n">
        <v>210</v>
      </c>
    </row>
    <row r="9" spans="1:3">
      <c r="A9" s="4" t="s">
        <v>187</v>
      </c>
      <c r="B9" s="5" t="n">
        <v>18</v>
      </c>
      <c r="C9" s="5" t="n">
        <v>1</v>
      </c>
    </row>
    <row r="10" spans="1:3">
      <c r="A10" s="4" t="s">
        <v>188</v>
      </c>
      <c r="B10" s="5" t="n">
        <v>-13</v>
      </c>
      <c r="C10" s="5" t="n">
        <v>-43</v>
      </c>
    </row>
    <row r="11" spans="1:3">
      <c r="A11" s="4" t="s">
        <v>189</v>
      </c>
      <c r="B11" s="5" t="n">
        <v>120</v>
      </c>
      <c r="C11" s="5" t="n">
        <v>70</v>
      </c>
    </row>
    <row r="12" spans="1:3">
      <c r="A12" s="4" t="s">
        <v>190</v>
      </c>
      <c r="B12" s="5" t="n">
        <v>2</v>
      </c>
      <c r="C12" s="5" t="n">
        <v>8</v>
      </c>
    </row>
    <row r="13" spans="1:3">
      <c r="A13" s="4" t="s">
        <v>191</v>
      </c>
      <c r="B13" s="5" t="n">
        <v>153</v>
      </c>
      <c r="C13" s="5" t="n">
        <v>-42</v>
      </c>
    </row>
    <row r="14" spans="1:3">
      <c r="A14" s="4" t="s">
        <v>192</v>
      </c>
      <c r="B14" s="5" t="n">
        <v>547</v>
      </c>
      <c r="C14" s="5" t="n">
        <v>-940</v>
      </c>
    </row>
    <row r="15" spans="1:3">
      <c r="A15" s="4" t="s">
        <v>193</v>
      </c>
      <c r="B15" s="5" t="n">
        <v>24</v>
      </c>
      <c r="C15" s="5" t="n">
        <v>101</v>
      </c>
    </row>
    <row r="16" spans="1:3">
      <c r="A16" s="4" t="s">
        <v>194</v>
      </c>
      <c r="B16" s="5" t="n">
        <v>17</v>
      </c>
      <c r="C16" s="5" t="n">
        <v>91</v>
      </c>
    </row>
    <row r="17" spans="1:3">
      <c r="A17" s="4" t="s">
        <v>195</v>
      </c>
      <c r="B17" s="5" t="n">
        <v>828</v>
      </c>
      <c r="C17" s="5" t="n">
        <v>587</v>
      </c>
    </row>
    <row r="18" spans="1:3">
      <c r="A18" s="4" t="s">
        <v>196</v>
      </c>
      <c r="B18" s="5" t="n">
        <v>1164</v>
      </c>
      <c r="C18" s="5" t="n">
        <v>623</v>
      </c>
    </row>
    <row r="19" spans="1:3">
      <c r="A19" s="4" t="s">
        <v>197</v>
      </c>
      <c r="B19" s="5" t="n">
        <v>1211</v>
      </c>
      <c r="C19" s="5" t="n">
        <v>860</v>
      </c>
    </row>
    <row r="20" spans="1:3">
      <c r="A20" s="4" t="s">
        <v>198</v>
      </c>
      <c r="B20" s="5" t="n">
        <v>-29</v>
      </c>
      <c r="C20" s="5" t="n">
        <v>54</v>
      </c>
    </row>
    <row r="21" spans="1:3">
      <c r="A21" s="4" t="s">
        <v>199</v>
      </c>
      <c r="B21" s="5" t="n">
        <v>28</v>
      </c>
      <c r="C21" s="5" t="n">
        <v>25</v>
      </c>
    </row>
    <row r="22" spans="1:3">
      <c r="A22" s="4" t="s">
        <v>200</v>
      </c>
      <c r="B22" s="5" t="n">
        <v>-19</v>
      </c>
      <c r="C22" s="5" t="n">
        <v>-4</v>
      </c>
    </row>
    <row r="23" spans="1:3">
      <c r="A23" s="4" t="s">
        <v>201</v>
      </c>
      <c r="B23" s="5" t="n">
        <v>-2125</v>
      </c>
      <c r="C23" s="5" t="n">
        <v>87</v>
      </c>
    </row>
    <row r="24" spans="1:3">
      <c r="A24" s="4" t="s">
        <v>202</v>
      </c>
      <c r="B24" s="5" t="n">
        <v>433</v>
      </c>
      <c r="C24" s="5" t="n">
        <v>435</v>
      </c>
    </row>
    <row r="25" spans="1:3">
      <c r="A25" s="4" t="s">
        <v>203</v>
      </c>
      <c r="B25" s="5" t="n">
        <v>1712</v>
      </c>
      <c r="C25" s="5" t="n">
        <v>-709</v>
      </c>
    </row>
    <row r="26" spans="1:3">
      <c r="A26" s="4" t="s">
        <v>204</v>
      </c>
      <c r="B26" s="5" t="n">
        <v>0</v>
      </c>
      <c r="C26" s="5" t="n">
        <v>497</v>
      </c>
    </row>
    <row r="27" spans="1:3">
      <c r="A27" s="4" t="s">
        <v>205</v>
      </c>
      <c r="B27" s="5" t="n">
        <v>2</v>
      </c>
      <c r="C27" s="5" t="n">
        <v>4</v>
      </c>
    </row>
    <row r="28" spans="1:3">
      <c r="A28" s="4" t="s">
        <v>206</v>
      </c>
      <c r="B28" s="5" t="n">
        <v>66</v>
      </c>
      <c r="C28" s="5" t="n">
        <v>66</v>
      </c>
    </row>
    <row r="29" spans="1:3">
      <c r="A29" s="4" t="s">
        <v>207</v>
      </c>
      <c r="B29" s="5" t="n">
        <v>75</v>
      </c>
      <c r="C29" s="5" t="n">
        <v>276</v>
      </c>
    </row>
    <row r="30" spans="1:3">
      <c r="A30" s="4" t="s">
        <v>208</v>
      </c>
      <c r="B30" s="5" t="n">
        <v>-9</v>
      </c>
      <c r="C30" s="5" t="n">
        <v>-8</v>
      </c>
    </row>
    <row r="31" spans="1:3">
      <c r="A31" s="4" t="s">
        <v>209</v>
      </c>
      <c r="B31" s="5" t="n">
        <v>1997</v>
      </c>
      <c r="C31" s="5" t="n">
        <v>-123</v>
      </c>
    </row>
    <row r="32" spans="1:3">
      <c r="A32" s="4" t="s">
        <v>210</v>
      </c>
      <c r="B32" s="5" t="n">
        <v>730</v>
      </c>
      <c r="C32" s="5" t="n">
        <v>536</v>
      </c>
    </row>
    <row r="33" spans="1:3">
      <c r="A33" s="4" t="s">
        <v>211</v>
      </c>
      <c r="B33" s="5" t="n">
        <v>88</v>
      </c>
      <c r="C33" s="5" t="n">
        <v>95</v>
      </c>
    </row>
    <row r="34" spans="1:3">
      <c r="A34" s="4" t="s">
        <v>212</v>
      </c>
      <c r="B34" s="5" t="n">
        <v>1</v>
      </c>
      <c r="C34" s="5" t="n">
        <v>-2</v>
      </c>
    </row>
    <row r="35" spans="1:3">
      <c r="A35" s="4" t="s">
        <v>213</v>
      </c>
      <c r="B35" s="5" t="n">
        <v>0</v>
      </c>
      <c r="C35" s="5" t="n">
        <v>5</v>
      </c>
    </row>
    <row r="36" spans="1:3">
      <c r="A36" s="4" t="s">
        <v>214</v>
      </c>
      <c r="B36" s="5" t="n">
        <v>7</v>
      </c>
      <c r="C36" s="5" t="n">
        <v>0</v>
      </c>
    </row>
    <row r="37" spans="1:3">
      <c r="A37" s="4" t="s">
        <v>136</v>
      </c>
      <c r="B37" s="5" t="n">
        <v>258</v>
      </c>
      <c r="C37" s="5" t="n">
        <v>4</v>
      </c>
    </row>
    <row r="38" spans="1:3">
      <c r="A38" s="4" t="s">
        <v>215</v>
      </c>
      <c r="B38" s="7" t="n">
        <v>25</v>
      </c>
      <c r="C38" s="7" t="n">
        <v>-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2</v>
      </c>
      <c r="B1" s="2" t="s">
        <v>1</v>
      </c>
    </row>
    <row r="2" spans="1:3">
      <c r="B2" s="2" t="s">
        <v>2</v>
      </c>
      <c r="C2" s="2" t="s">
        <v>123</v>
      </c>
    </row>
    <row r="3" spans="1:3">
      <c r="A3" s="3" t="s">
        <v>1004</v>
      </c>
    </row>
    <row r="4" spans="1:3">
      <c r="A4" s="4" t="s">
        <v>638</v>
      </c>
      <c r="B4" s="7" t="n">
        <v>1</v>
      </c>
      <c r="C4" s="7" t="n">
        <v>5</v>
      </c>
    </row>
    <row r="5" spans="1:3">
      <c r="A5" s="4" t="s">
        <v>683</v>
      </c>
    </row>
    <row r="6" spans="1:3">
      <c r="A6" s="3" t="s">
        <v>1004</v>
      </c>
    </row>
    <row r="7" spans="1:3">
      <c r="A7" s="4" t="s">
        <v>638</v>
      </c>
      <c r="B7" s="5" t="n">
        <v>0</v>
      </c>
      <c r="C7" s="5" t="n">
        <v>0</v>
      </c>
    </row>
    <row r="8" spans="1:3">
      <c r="A8" s="4" t="s">
        <v>839</v>
      </c>
    </row>
    <row r="9" spans="1:3">
      <c r="A9" s="3" t="s">
        <v>1004</v>
      </c>
    </row>
    <row r="10" spans="1:3">
      <c r="A10" s="4" t="s">
        <v>638</v>
      </c>
      <c r="B10" s="5" t="n">
        <v>1</v>
      </c>
      <c r="C10" s="5" t="n">
        <v>3</v>
      </c>
    </row>
    <row r="11" spans="1:3">
      <c r="A11" s="4" t="s">
        <v>684</v>
      </c>
    </row>
    <row r="12" spans="1:3">
      <c r="A12" s="3" t="s">
        <v>1004</v>
      </c>
    </row>
    <row r="13" spans="1:3">
      <c r="A13" s="4" t="s">
        <v>638</v>
      </c>
      <c r="B13" s="5" t="n">
        <v>0</v>
      </c>
      <c r="C13" s="5" t="n">
        <v>2</v>
      </c>
    </row>
    <row r="14" spans="1:3">
      <c r="A14" s="4" t="s">
        <v>679</v>
      </c>
    </row>
    <row r="15" spans="1:3">
      <c r="A15" s="3" t="s">
        <v>1004</v>
      </c>
    </row>
    <row r="16" spans="1:3">
      <c r="A16" s="4" t="s">
        <v>638</v>
      </c>
      <c r="B16" s="5" t="n">
        <v>0</v>
      </c>
      <c r="C16" s="5" t="n">
        <v>2</v>
      </c>
    </row>
    <row r="17" spans="1:3">
      <c r="A17" s="4" t="s">
        <v>704</v>
      </c>
    </row>
    <row r="18" spans="1:3">
      <c r="A18" s="3" t="s">
        <v>1004</v>
      </c>
    </row>
    <row r="19" spans="1:3">
      <c r="A19" s="4" t="s">
        <v>638</v>
      </c>
      <c r="B19" s="5" t="n">
        <v>1</v>
      </c>
      <c r="C19" s="5" t="n">
        <v>5</v>
      </c>
    </row>
    <row r="20" spans="1:3">
      <c r="A20" s="4" t="s">
        <v>712</v>
      </c>
    </row>
    <row r="21" spans="1:3">
      <c r="A21" s="3" t="s">
        <v>1004</v>
      </c>
    </row>
    <row r="22" spans="1:3">
      <c r="A22" s="4" t="s">
        <v>638</v>
      </c>
      <c r="B22" s="5" t="n">
        <v>0</v>
      </c>
      <c r="C22" s="5" t="n">
        <v>0</v>
      </c>
    </row>
    <row r="23" spans="1:3">
      <c r="A23" s="4" t="s">
        <v>854</v>
      </c>
    </row>
    <row r="24" spans="1:3">
      <c r="A24" s="3" t="s">
        <v>1004</v>
      </c>
    </row>
    <row r="25" spans="1:3">
      <c r="A25" s="4" t="s">
        <v>638</v>
      </c>
      <c r="B25" s="5" t="n">
        <v>1</v>
      </c>
      <c r="C25" s="5" t="n">
        <v>3</v>
      </c>
    </row>
    <row r="26" spans="1:3">
      <c r="A26" s="4" t="s">
        <v>713</v>
      </c>
    </row>
    <row r="27" spans="1:3">
      <c r="A27" s="3" t="s">
        <v>1004</v>
      </c>
    </row>
    <row r="28" spans="1:3">
      <c r="A28" s="4" t="s">
        <v>638</v>
      </c>
      <c r="B28" s="5" t="n">
        <v>0</v>
      </c>
      <c r="C28" s="5" t="n">
        <v>2</v>
      </c>
    </row>
    <row r="29" spans="1:3">
      <c r="A29" s="4" t="s">
        <v>711</v>
      </c>
    </row>
    <row r="30" spans="1:3">
      <c r="A30" s="3" t="s">
        <v>1004</v>
      </c>
    </row>
    <row r="31" spans="1:3">
      <c r="A31" s="4" t="s">
        <v>638</v>
      </c>
      <c r="B31" s="5" t="n">
        <v>0</v>
      </c>
      <c r="C31" s="5" t="n">
        <v>2</v>
      </c>
    </row>
    <row r="32" spans="1:3">
      <c r="A32" s="4" t="s">
        <v>694</v>
      </c>
    </row>
    <row r="33" spans="1:3">
      <c r="A33" s="3" t="s">
        <v>1004</v>
      </c>
    </row>
    <row r="34" spans="1:3">
      <c r="A34" s="4" t="s">
        <v>638</v>
      </c>
      <c r="B34" s="5" t="n">
        <v>0</v>
      </c>
      <c r="C34" s="5" t="n">
        <v>0</v>
      </c>
    </row>
    <row r="35" spans="1:3">
      <c r="A35" s="4" t="s">
        <v>702</v>
      </c>
    </row>
    <row r="36" spans="1:3">
      <c r="A36" s="3" t="s">
        <v>1004</v>
      </c>
    </row>
    <row r="37" spans="1:3">
      <c r="A37" s="4" t="s">
        <v>638</v>
      </c>
      <c r="B37" s="5" t="n">
        <v>0</v>
      </c>
      <c r="C37" s="5" t="n">
        <v>0</v>
      </c>
    </row>
    <row r="38" spans="1:3">
      <c r="A38" s="4" t="s">
        <v>853</v>
      </c>
    </row>
    <row r="39" spans="1:3">
      <c r="A39" s="3" t="s">
        <v>1004</v>
      </c>
    </row>
    <row r="40" spans="1:3">
      <c r="A40" s="4" t="s">
        <v>638</v>
      </c>
      <c r="B40" s="5" t="n">
        <v>0</v>
      </c>
      <c r="C40" s="5" t="n">
        <v>0</v>
      </c>
    </row>
    <row r="41" spans="1:3">
      <c r="A41" s="4" t="s">
        <v>703</v>
      </c>
    </row>
    <row r="42" spans="1:3">
      <c r="A42" s="3" t="s">
        <v>1004</v>
      </c>
    </row>
    <row r="43" spans="1:3">
      <c r="A43" s="4" t="s">
        <v>638</v>
      </c>
      <c r="B43" s="5" t="n">
        <v>0</v>
      </c>
      <c r="C43" s="5" t="n">
        <v>0</v>
      </c>
    </row>
    <row r="44" spans="1:3">
      <c r="A44" s="4" t="s">
        <v>701</v>
      </c>
    </row>
    <row r="45" spans="1:3">
      <c r="A45" s="3" t="s">
        <v>1004</v>
      </c>
    </row>
    <row r="46" spans="1:3">
      <c r="A46" s="4" t="s">
        <v>638</v>
      </c>
      <c r="B46" s="7" t="n">
        <v>0</v>
      </c>
      <c r="C46"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1163</v>
      </c>
      <c r="C1" s="2" t="s">
        <v>1</v>
      </c>
    </row>
    <row r="2" spans="1:6">
      <c r="C2" s="2" t="s">
        <v>2</v>
      </c>
      <c r="E2" s="2" t="s">
        <v>123</v>
      </c>
      <c r="F2" s="2" t="s">
        <v>74</v>
      </c>
    </row>
    <row r="3" spans="1:6">
      <c r="A3" s="3" t="s">
        <v>1004</v>
      </c>
    </row>
    <row r="4" spans="1:6">
      <c r="A4" s="4" t="s">
        <v>638</v>
      </c>
      <c r="C4" s="7" t="n">
        <v>1</v>
      </c>
      <c r="E4" s="7" t="n">
        <v>5</v>
      </c>
    </row>
    <row r="5" spans="1:6">
      <c r="A5" s="4" t="s">
        <v>694</v>
      </c>
    </row>
    <row r="6" spans="1:6">
      <c r="A6" s="3" t="s">
        <v>1004</v>
      </c>
    </row>
    <row r="7" spans="1:6">
      <c r="A7" s="4" t="s">
        <v>638</v>
      </c>
      <c r="C7" s="5" t="n">
        <v>0</v>
      </c>
      <c r="E7" s="5" t="n">
        <v>0</v>
      </c>
    </row>
    <row r="8" spans="1:6">
      <c r="A8" s="4" t="s">
        <v>695</v>
      </c>
      <c r="C8" s="5" t="n">
        <v>79</v>
      </c>
      <c r="F8" s="7" t="n">
        <v>78</v>
      </c>
    </row>
    <row r="9" spans="1:6">
      <c r="A9" s="4" t="s">
        <v>704</v>
      </c>
    </row>
    <row r="10" spans="1:6">
      <c r="A10" s="3" t="s">
        <v>1004</v>
      </c>
    </row>
    <row r="11" spans="1:6">
      <c r="A11" s="4" t="s">
        <v>638</v>
      </c>
      <c r="C11" s="5" t="n">
        <v>1</v>
      </c>
      <c r="E11" s="5" t="n">
        <v>5</v>
      </c>
    </row>
    <row r="12" spans="1:6">
      <c r="A12" s="4" t="s">
        <v>695</v>
      </c>
      <c r="C12" s="5" t="n">
        <v>167</v>
      </c>
      <c r="F12" s="5" t="n">
        <v>153</v>
      </c>
    </row>
    <row r="13" spans="1:6">
      <c r="A13" s="4" t="s">
        <v>674</v>
      </c>
    </row>
    <row r="14" spans="1:6">
      <c r="A14" s="3" t="s">
        <v>1004</v>
      </c>
    </row>
    <row r="15" spans="1:6">
      <c r="A15" s="4" t="s">
        <v>638</v>
      </c>
      <c r="C15" s="5" t="n">
        <v>1</v>
      </c>
      <c r="E15" s="5" t="n">
        <v>3</v>
      </c>
    </row>
    <row r="16" spans="1:6">
      <c r="A16" s="4" t="s">
        <v>1164</v>
      </c>
    </row>
    <row r="17" spans="1:6">
      <c r="A17" s="3" t="s">
        <v>1004</v>
      </c>
    </row>
    <row r="18" spans="1:6">
      <c r="A18" s="4" t="s">
        <v>638</v>
      </c>
      <c r="C18" s="5" t="n">
        <v>0</v>
      </c>
      <c r="E18" s="5" t="n">
        <v>0</v>
      </c>
    </row>
    <row r="19" spans="1:6">
      <c r="A19" s="4" t="s">
        <v>695</v>
      </c>
      <c r="C19" s="5" t="n">
        <v>16</v>
      </c>
      <c r="F19" s="5" t="n">
        <v>16</v>
      </c>
    </row>
    <row r="20" spans="1:6">
      <c r="A20" s="4" t="s">
        <v>1165</v>
      </c>
    </row>
    <row r="21" spans="1:6">
      <c r="A21" s="3" t="s">
        <v>1004</v>
      </c>
    </row>
    <row r="22" spans="1:6">
      <c r="A22" s="4" t="s">
        <v>638</v>
      </c>
      <c r="C22" s="5" t="n">
        <v>1</v>
      </c>
      <c r="E22" s="5" t="n">
        <v>3</v>
      </c>
    </row>
    <row r="23" spans="1:6">
      <c r="A23" s="4" t="s">
        <v>695</v>
      </c>
      <c r="C23" s="5" t="n">
        <v>64</v>
      </c>
      <c r="F23" s="5" t="n">
        <v>50</v>
      </c>
    </row>
    <row r="24" spans="1:6">
      <c r="A24" s="4" t="s">
        <v>683</v>
      </c>
    </row>
    <row r="25" spans="1:6">
      <c r="A25" s="3" t="s">
        <v>1004</v>
      </c>
    </row>
    <row r="26" spans="1:6">
      <c r="A26" s="4" t="s">
        <v>638</v>
      </c>
      <c r="C26" s="5" t="n">
        <v>0</v>
      </c>
      <c r="E26" s="5" t="n">
        <v>0</v>
      </c>
    </row>
    <row r="27" spans="1:6">
      <c r="A27" s="4" t="s">
        <v>1166</v>
      </c>
    </row>
    <row r="28" spans="1:6">
      <c r="A28" s="3" t="s">
        <v>1004</v>
      </c>
    </row>
    <row r="29" spans="1:6">
      <c r="A29" s="4" t="s">
        <v>638</v>
      </c>
      <c r="C29" s="5" t="n">
        <v>0</v>
      </c>
      <c r="E29" s="5" t="n">
        <v>0</v>
      </c>
    </row>
    <row r="30" spans="1:6">
      <c r="A30" s="4" t="s">
        <v>695</v>
      </c>
      <c r="C30" s="5" t="n">
        <v>20</v>
      </c>
      <c r="F30" s="5" t="n">
        <v>15</v>
      </c>
    </row>
    <row r="31" spans="1:6">
      <c r="A31" s="4" t="s">
        <v>1167</v>
      </c>
    </row>
    <row r="32" spans="1:6">
      <c r="A32" s="3" t="s">
        <v>1004</v>
      </c>
    </row>
    <row r="33" spans="1:6">
      <c r="A33" s="4" t="s">
        <v>638</v>
      </c>
      <c r="C33" s="5" t="n">
        <v>0</v>
      </c>
      <c r="E33" s="5" t="n">
        <v>0</v>
      </c>
    </row>
    <row r="34" spans="1:6">
      <c r="A34" s="4" t="s">
        <v>695</v>
      </c>
      <c r="C34" s="5" t="n">
        <v>10</v>
      </c>
      <c r="F34" s="5" t="n">
        <v>10</v>
      </c>
    </row>
    <row r="35" spans="1:6">
      <c r="A35" s="4" t="s">
        <v>1168</v>
      </c>
    </row>
    <row r="36" spans="1:6">
      <c r="A36" s="3" t="s">
        <v>1004</v>
      </c>
    </row>
    <row r="37" spans="1:6">
      <c r="A37" s="4" t="s">
        <v>695</v>
      </c>
      <c r="C37" s="5" t="n">
        <v>0</v>
      </c>
      <c r="F37" s="5" t="n">
        <v>0</v>
      </c>
    </row>
    <row r="38" spans="1:6">
      <c r="A38" s="4" t="s">
        <v>839</v>
      </c>
    </row>
    <row r="39" spans="1:6">
      <c r="A39" s="3" t="s">
        <v>1004</v>
      </c>
    </row>
    <row r="40" spans="1:6">
      <c r="A40" s="4" t="s">
        <v>638</v>
      </c>
      <c r="C40" s="5" t="n">
        <v>1</v>
      </c>
      <c r="E40" s="5" t="n">
        <v>3</v>
      </c>
    </row>
    <row r="41" spans="1:6">
      <c r="A41" s="4" t="s">
        <v>1169</v>
      </c>
    </row>
    <row r="42" spans="1:6">
      <c r="A42" s="3" t="s">
        <v>1004</v>
      </c>
    </row>
    <row r="43" spans="1:6">
      <c r="A43" s="4" t="s">
        <v>638</v>
      </c>
      <c r="C43" s="5" t="n">
        <v>0</v>
      </c>
      <c r="E43" s="5" t="n">
        <v>0</v>
      </c>
    </row>
    <row r="44" spans="1:6">
      <c r="A44" s="4" t="s">
        <v>695</v>
      </c>
      <c r="C44" s="5" t="n">
        <v>36</v>
      </c>
      <c r="F44" s="5" t="n">
        <v>31</v>
      </c>
    </row>
    <row r="45" spans="1:6">
      <c r="A45" s="4" t="s">
        <v>1170</v>
      </c>
    </row>
    <row r="46" spans="1:6">
      <c r="A46" s="3" t="s">
        <v>1004</v>
      </c>
    </row>
    <row r="47" spans="1:6">
      <c r="A47" s="4" t="s">
        <v>638</v>
      </c>
      <c r="C47" s="5" t="n">
        <v>1</v>
      </c>
      <c r="E47" s="5" t="n">
        <v>3</v>
      </c>
    </row>
    <row r="48" spans="1:6">
      <c r="A48" s="4" t="s">
        <v>695</v>
      </c>
      <c r="C48" s="5" t="n">
        <v>74</v>
      </c>
      <c r="F48" s="5" t="n">
        <v>60</v>
      </c>
    </row>
    <row r="49" spans="1:6">
      <c r="A49" s="4" t="s">
        <v>684</v>
      </c>
    </row>
    <row r="50" spans="1:6">
      <c r="A50" s="3" t="s">
        <v>1004</v>
      </c>
    </row>
    <row r="51" spans="1:6">
      <c r="A51" s="4" t="s">
        <v>638</v>
      </c>
      <c r="C51" s="5" t="n">
        <v>0</v>
      </c>
      <c r="E51" s="5" t="n">
        <v>2</v>
      </c>
    </row>
    <row r="52" spans="1:6">
      <c r="A52" s="4" t="s">
        <v>1171</v>
      </c>
    </row>
    <row r="53" spans="1:6">
      <c r="A53" s="3" t="s">
        <v>1004</v>
      </c>
    </row>
    <row r="54" spans="1:6">
      <c r="A54" s="4" t="s">
        <v>638</v>
      </c>
      <c r="C54" s="5" t="n">
        <v>0</v>
      </c>
      <c r="E54" s="5" t="n">
        <v>0</v>
      </c>
    </row>
    <row r="55" spans="1:6">
      <c r="A55" s="4" t="s">
        <v>695</v>
      </c>
      <c r="C55" s="5" t="n">
        <v>6</v>
      </c>
      <c r="F55" s="5" t="n">
        <v>6</v>
      </c>
    </row>
    <row r="56" spans="1:6">
      <c r="A56" s="4" t="s">
        <v>1172</v>
      </c>
    </row>
    <row r="57" spans="1:6">
      <c r="A57" s="3" t="s">
        <v>1004</v>
      </c>
    </row>
    <row r="58" spans="1:6">
      <c r="A58" s="4" t="s">
        <v>638</v>
      </c>
      <c r="C58" s="5" t="n">
        <v>0</v>
      </c>
      <c r="E58" s="5" t="n">
        <v>2</v>
      </c>
    </row>
    <row r="59" spans="1:6">
      <c r="A59" s="4" t="s">
        <v>695</v>
      </c>
      <c r="C59" s="5" t="n">
        <v>6</v>
      </c>
      <c r="F59" s="5" t="n">
        <v>7</v>
      </c>
    </row>
    <row r="60" spans="1:6">
      <c r="A60" s="4" t="s">
        <v>679</v>
      </c>
    </row>
    <row r="61" spans="1:6">
      <c r="A61" s="3" t="s">
        <v>1004</v>
      </c>
    </row>
    <row r="62" spans="1:6">
      <c r="A62" s="4" t="s">
        <v>638</v>
      </c>
      <c r="C62" s="5" t="n">
        <v>0</v>
      </c>
      <c r="E62" s="5" t="n">
        <v>2</v>
      </c>
    </row>
    <row r="63" spans="1:6">
      <c r="A63" s="4" t="s">
        <v>1173</v>
      </c>
    </row>
    <row r="64" spans="1:6">
      <c r="A64" s="3" t="s">
        <v>1004</v>
      </c>
    </row>
    <row r="65" spans="1:6">
      <c r="A65" s="4" t="s">
        <v>638</v>
      </c>
      <c r="C65" s="5" t="n">
        <v>0</v>
      </c>
      <c r="E65" s="5" t="n">
        <v>0</v>
      </c>
    </row>
    <row r="66" spans="1:6">
      <c r="A66" s="4" t="s">
        <v>695</v>
      </c>
      <c r="C66" s="5" t="n">
        <v>6</v>
      </c>
      <c r="F66" s="5" t="n">
        <v>6</v>
      </c>
    </row>
    <row r="67" spans="1:6">
      <c r="A67" s="4" t="s">
        <v>1174</v>
      </c>
    </row>
    <row r="68" spans="1:6">
      <c r="A68" s="3" t="s">
        <v>1004</v>
      </c>
    </row>
    <row r="69" spans="1:6">
      <c r="A69" s="4" t="s">
        <v>638</v>
      </c>
      <c r="C69" s="5" t="n">
        <v>0</v>
      </c>
      <c r="E69" s="7" t="n">
        <v>2</v>
      </c>
    </row>
    <row r="70" spans="1:6">
      <c r="A70" s="4" t="s">
        <v>695</v>
      </c>
      <c r="C70" s="5" t="n">
        <v>6</v>
      </c>
      <c r="F70" s="5" t="n">
        <v>7</v>
      </c>
    </row>
    <row r="71" spans="1:6">
      <c r="A71" s="4" t="s">
        <v>1175</v>
      </c>
    </row>
    <row r="72" spans="1:6">
      <c r="A72" s="3" t="s">
        <v>1004</v>
      </c>
    </row>
    <row r="73" spans="1:6">
      <c r="A73" s="4" t="s">
        <v>695</v>
      </c>
      <c r="C73" s="5" t="n">
        <v>11</v>
      </c>
      <c r="F73" s="5" t="n">
        <v>11</v>
      </c>
    </row>
    <row r="74" spans="1:6">
      <c r="A74" s="4" t="s">
        <v>1176</v>
      </c>
    </row>
    <row r="75" spans="1:6">
      <c r="A75" s="3" t="s">
        <v>1004</v>
      </c>
    </row>
    <row r="76" spans="1:6">
      <c r="A76" s="4" t="s">
        <v>695</v>
      </c>
      <c r="C76" s="5" t="n">
        <v>2</v>
      </c>
      <c r="F76" s="5" t="n">
        <v>2</v>
      </c>
    </row>
    <row r="77" spans="1:6">
      <c r="A77" s="4" t="s">
        <v>1177</v>
      </c>
    </row>
    <row r="78" spans="1:6">
      <c r="A78" s="3" t="s">
        <v>1004</v>
      </c>
    </row>
    <row r="79" spans="1:6">
      <c r="A79" s="4" t="s">
        <v>695</v>
      </c>
      <c r="C79" s="5" t="n">
        <v>26</v>
      </c>
      <c r="F79" s="5" t="n">
        <v>29</v>
      </c>
    </row>
    <row r="80" spans="1:6">
      <c r="A80" s="4" t="s">
        <v>1178</v>
      </c>
    </row>
    <row r="81" spans="1:6">
      <c r="A81" s="3" t="s">
        <v>1004</v>
      </c>
    </row>
    <row r="82" spans="1:6">
      <c r="A82" s="4" t="s">
        <v>695</v>
      </c>
      <c r="C82" s="5" t="n">
        <v>6</v>
      </c>
      <c r="F82" s="5" t="n">
        <v>6</v>
      </c>
    </row>
    <row r="83" spans="1:6">
      <c r="A83" s="4" t="s">
        <v>1179</v>
      </c>
    </row>
    <row r="84" spans="1:6">
      <c r="A84" s="3" t="s">
        <v>1004</v>
      </c>
    </row>
    <row r="85" spans="1:6">
      <c r="A85" s="4" t="s">
        <v>695</v>
      </c>
      <c r="C85" s="5" t="n">
        <v>0</v>
      </c>
      <c r="F85" s="5" t="n">
        <v>1</v>
      </c>
    </row>
    <row r="86" spans="1:6">
      <c r="A86" s="4" t="s">
        <v>1180</v>
      </c>
    </row>
    <row r="87" spans="1:6">
      <c r="A87" s="3" t="s">
        <v>1004</v>
      </c>
    </row>
    <row r="88" spans="1:6">
      <c r="A88" s="4" t="s">
        <v>695</v>
      </c>
      <c r="C88" s="5" t="n">
        <v>8</v>
      </c>
      <c r="F88" s="5" t="n">
        <v>8</v>
      </c>
    </row>
    <row r="89" spans="1:6">
      <c r="A89" s="4" t="s">
        <v>1181</v>
      </c>
    </row>
    <row r="90" spans="1:6">
      <c r="A90" s="3" t="s">
        <v>1004</v>
      </c>
    </row>
    <row r="91" spans="1:6">
      <c r="A91" s="4" t="s">
        <v>695</v>
      </c>
      <c r="C91" s="5" t="n">
        <v>37</v>
      </c>
      <c r="F91" s="5" t="n">
        <v>41</v>
      </c>
    </row>
    <row r="92" spans="1:6">
      <c r="A92" s="4" t="s">
        <v>1182</v>
      </c>
    </row>
    <row r="93" spans="1:6">
      <c r="A93" s="3" t="s">
        <v>1004</v>
      </c>
    </row>
    <row r="94" spans="1:6">
      <c r="A94" s="4" t="s">
        <v>695</v>
      </c>
      <c r="C94" s="5" t="n">
        <v>88</v>
      </c>
      <c r="F94" s="5" t="n">
        <v>75</v>
      </c>
    </row>
    <row r="95" spans="1:6">
      <c r="A95" s="4" t="s">
        <v>752</v>
      </c>
    </row>
    <row r="96" spans="1:6">
      <c r="A96" s="3" t="s">
        <v>1004</v>
      </c>
    </row>
    <row r="97" spans="1:6">
      <c r="A97" s="4" t="s">
        <v>695</v>
      </c>
      <c r="C97" s="5" t="n">
        <v>8</v>
      </c>
      <c r="F97" s="5" t="n">
        <v>7</v>
      </c>
    </row>
    <row r="98" spans="1:6">
      <c r="A98" s="4" t="s">
        <v>757</v>
      </c>
    </row>
    <row r="99" spans="1:6">
      <c r="A99" s="3" t="s">
        <v>1004</v>
      </c>
    </row>
    <row r="100" spans="1:6">
      <c r="A100" s="4" t="s">
        <v>695</v>
      </c>
      <c r="C100" s="5" t="n">
        <v>15</v>
      </c>
      <c r="F100" s="5" t="n">
        <v>13</v>
      </c>
    </row>
    <row r="101" spans="1:6">
      <c r="A101" s="4" t="s">
        <v>1183</v>
      </c>
    </row>
    <row r="102" spans="1:6">
      <c r="A102" s="3" t="s">
        <v>1004</v>
      </c>
    </row>
    <row r="103" spans="1:6">
      <c r="A103" s="4" t="s">
        <v>695</v>
      </c>
      <c r="F103" s="5" t="n">
        <v>3</v>
      </c>
    </row>
    <row r="104" spans="1:6">
      <c r="A104" s="4" t="s">
        <v>1184</v>
      </c>
    </row>
    <row r="105" spans="1:6">
      <c r="A105" s="3" t="s">
        <v>1004</v>
      </c>
    </row>
    <row r="106" spans="1:6">
      <c r="A106" s="4" t="s">
        <v>695</v>
      </c>
      <c r="F106" s="5" t="n">
        <v>5</v>
      </c>
    </row>
    <row r="107" spans="1:6">
      <c r="A107" s="4" t="s">
        <v>1185</v>
      </c>
    </row>
    <row r="108" spans="1:6">
      <c r="A108" s="3" t="s">
        <v>1004</v>
      </c>
    </row>
    <row r="109" spans="1:6">
      <c r="A109" s="4" t="s">
        <v>695</v>
      </c>
      <c r="F109" s="5" t="n">
        <v>0</v>
      </c>
    </row>
    <row r="110" spans="1:6">
      <c r="A110" s="4" t="s">
        <v>1186</v>
      </c>
    </row>
    <row r="111" spans="1:6">
      <c r="A111" s="3" t="s">
        <v>1004</v>
      </c>
    </row>
    <row r="112" spans="1:6">
      <c r="A112" s="4" t="s">
        <v>695</v>
      </c>
      <c r="C112" s="5" t="n">
        <v>5</v>
      </c>
      <c r="F112" s="5" t="n">
        <v>4</v>
      </c>
    </row>
    <row r="113" spans="1:6">
      <c r="A113" s="4" t="s">
        <v>1187</v>
      </c>
    </row>
    <row r="114" spans="1:6">
      <c r="A114" s="3" t="s">
        <v>1004</v>
      </c>
    </row>
    <row r="115" spans="1:6">
      <c r="A115" s="4" t="s">
        <v>695</v>
      </c>
      <c r="C115" s="5" t="n">
        <v>6</v>
      </c>
      <c r="F115" s="5" t="n">
        <v>5</v>
      </c>
    </row>
    <row r="116" spans="1:6">
      <c r="A116" s="4" t="s">
        <v>1188</v>
      </c>
    </row>
    <row r="117" spans="1:6">
      <c r="A117" s="3" t="s">
        <v>1004</v>
      </c>
    </row>
    <row r="118" spans="1:6">
      <c r="A118" s="4" t="s">
        <v>695</v>
      </c>
      <c r="F118" s="5" t="n">
        <v>2</v>
      </c>
    </row>
    <row r="119" spans="1:6">
      <c r="A119" s="4" t="s">
        <v>1189</v>
      </c>
    </row>
    <row r="120" spans="1:6">
      <c r="A120" s="3" t="s">
        <v>1004</v>
      </c>
    </row>
    <row r="121" spans="1:6">
      <c r="A121" s="4" t="s">
        <v>695</v>
      </c>
      <c r="F121" s="5" t="n">
        <v>1</v>
      </c>
    </row>
    <row r="122" spans="1:6">
      <c r="A122" s="4" t="s">
        <v>1190</v>
      </c>
    </row>
    <row r="123" spans="1:6">
      <c r="A123" s="3" t="s">
        <v>1004</v>
      </c>
    </row>
    <row r="124" spans="1:6">
      <c r="A124" s="4" t="s">
        <v>695</v>
      </c>
      <c r="C124" s="5" t="n">
        <v>2</v>
      </c>
      <c r="F124" s="5" t="n">
        <v>2</v>
      </c>
    </row>
    <row r="125" spans="1:6">
      <c r="A125" s="4" t="s">
        <v>1191</v>
      </c>
    </row>
    <row r="126" spans="1:6">
      <c r="A126" s="3" t="s">
        <v>1004</v>
      </c>
    </row>
    <row r="127" spans="1:6">
      <c r="A127" s="4" t="s">
        <v>695</v>
      </c>
      <c r="C127" s="5" t="n">
        <v>1</v>
      </c>
      <c r="F127" s="5" t="n">
        <v>1</v>
      </c>
    </row>
    <row r="128" spans="1:6">
      <c r="A128" s="4" t="s">
        <v>1192</v>
      </c>
    </row>
    <row r="129" spans="1:6">
      <c r="A129" s="3" t="s">
        <v>1004</v>
      </c>
    </row>
    <row r="130" spans="1:6">
      <c r="A130" s="4" t="s">
        <v>695</v>
      </c>
      <c r="C130" s="5" t="n">
        <v>0</v>
      </c>
      <c r="F130" s="5" t="n">
        <v>0</v>
      </c>
    </row>
    <row r="131" spans="1:6">
      <c r="A131" s="4" t="s">
        <v>1193</v>
      </c>
    </row>
    <row r="132" spans="1:6">
      <c r="A132" s="3" t="s">
        <v>1004</v>
      </c>
    </row>
    <row r="133" spans="1:6">
      <c r="A133" s="4" t="s">
        <v>695</v>
      </c>
      <c r="C133" s="5" t="n">
        <v>1</v>
      </c>
      <c r="F133" s="5" t="n">
        <v>1</v>
      </c>
    </row>
    <row r="134" spans="1:6">
      <c r="A134" s="4" t="s">
        <v>1194</v>
      </c>
    </row>
    <row r="135" spans="1:6">
      <c r="A135" s="3" t="s">
        <v>1004</v>
      </c>
    </row>
    <row r="136" spans="1:6">
      <c r="A136" s="4" t="s">
        <v>695</v>
      </c>
      <c r="C136" s="5" t="n">
        <v>7</v>
      </c>
      <c r="F136" s="5" t="n">
        <v>6</v>
      </c>
    </row>
    <row r="137" spans="1:6">
      <c r="A137" s="4" t="s">
        <v>770</v>
      </c>
    </row>
    <row r="138" spans="1:6">
      <c r="A138" s="3" t="s">
        <v>1004</v>
      </c>
    </row>
    <row r="139" spans="1:6">
      <c r="A139" s="4" t="s">
        <v>695</v>
      </c>
      <c r="C139" s="5" t="n">
        <v>5</v>
      </c>
      <c r="F139" s="5" t="n">
        <v>7</v>
      </c>
    </row>
    <row r="140" spans="1:6">
      <c r="A140" s="4" t="s">
        <v>775</v>
      </c>
    </row>
    <row r="141" spans="1:6">
      <c r="A141" s="3" t="s">
        <v>1004</v>
      </c>
    </row>
    <row r="142" spans="1:6">
      <c r="A142" s="4" t="s">
        <v>695</v>
      </c>
      <c r="C142" s="5" t="n">
        <v>9</v>
      </c>
      <c r="F142" s="5" t="n">
        <v>11</v>
      </c>
    </row>
    <row r="143" spans="1:6">
      <c r="A143" s="4" t="s">
        <v>1195</v>
      </c>
    </row>
    <row r="144" spans="1:6">
      <c r="A144" s="3" t="s">
        <v>1004</v>
      </c>
    </row>
    <row r="145" spans="1:6">
      <c r="A145" s="4" t="s">
        <v>695</v>
      </c>
      <c r="F145" s="5" t="n">
        <v>1</v>
      </c>
    </row>
    <row r="146" spans="1:6">
      <c r="A146" s="4" t="s">
        <v>1196</v>
      </c>
    </row>
    <row r="147" spans="1:6">
      <c r="A147" s="3" t="s">
        <v>1004</v>
      </c>
    </row>
    <row r="148" spans="1:6">
      <c r="A148" s="4" t="s">
        <v>695</v>
      </c>
      <c r="F148" s="5" t="n">
        <v>0</v>
      </c>
    </row>
    <row r="149" spans="1:6">
      <c r="A149" s="4" t="s">
        <v>1197</v>
      </c>
    </row>
    <row r="150" spans="1:6">
      <c r="A150" s="3" t="s">
        <v>1004</v>
      </c>
    </row>
    <row r="151" spans="1:6">
      <c r="A151" s="4" t="s">
        <v>695</v>
      </c>
      <c r="F151" s="5" t="n">
        <v>0</v>
      </c>
    </row>
    <row r="152" spans="1:6">
      <c r="A152" s="4" t="s">
        <v>1198</v>
      </c>
    </row>
    <row r="153" spans="1:6">
      <c r="A153" s="3" t="s">
        <v>1004</v>
      </c>
    </row>
    <row r="154" spans="1:6">
      <c r="A154" s="4" t="s">
        <v>695</v>
      </c>
      <c r="C154" s="5" t="n">
        <v>3</v>
      </c>
      <c r="F154" s="5" t="n">
        <v>3</v>
      </c>
    </row>
    <row r="155" spans="1:6">
      <c r="A155" s="4" t="s">
        <v>1199</v>
      </c>
    </row>
    <row r="156" spans="1:6">
      <c r="A156" s="3" t="s">
        <v>1004</v>
      </c>
    </row>
    <row r="157" spans="1:6">
      <c r="A157" s="4" t="s">
        <v>695</v>
      </c>
      <c r="C157" s="5" t="n">
        <v>4</v>
      </c>
      <c r="F157" s="5" t="n">
        <v>4</v>
      </c>
    </row>
    <row r="158" spans="1:6">
      <c r="A158" s="4" t="s">
        <v>1200</v>
      </c>
    </row>
    <row r="159" spans="1:6">
      <c r="A159" s="3" t="s">
        <v>1004</v>
      </c>
    </row>
    <row r="160" spans="1:6">
      <c r="A160" s="4" t="s">
        <v>695</v>
      </c>
      <c r="F160" s="5" t="n">
        <v>0</v>
      </c>
    </row>
    <row r="161" spans="1:6">
      <c r="A161" s="4" t="s">
        <v>1201</v>
      </c>
    </row>
    <row r="162" spans="1:6">
      <c r="A162" s="3" t="s">
        <v>1004</v>
      </c>
    </row>
    <row r="163" spans="1:6">
      <c r="A163" s="4" t="s">
        <v>695</v>
      </c>
      <c r="F163" s="5" t="n">
        <v>0</v>
      </c>
    </row>
    <row r="164" spans="1:6">
      <c r="A164" s="4" t="s">
        <v>1202</v>
      </c>
    </row>
    <row r="165" spans="1:6">
      <c r="A165" s="3" t="s">
        <v>1004</v>
      </c>
    </row>
    <row r="166" spans="1:6">
      <c r="A166" s="4" t="s">
        <v>695</v>
      </c>
      <c r="C166" s="5" t="n">
        <v>0</v>
      </c>
      <c r="F166" s="5" t="n">
        <v>0</v>
      </c>
    </row>
    <row r="167" spans="1:6">
      <c r="A167" s="4" t="s">
        <v>1203</v>
      </c>
    </row>
    <row r="168" spans="1:6">
      <c r="A168" s="3" t="s">
        <v>1004</v>
      </c>
    </row>
    <row r="169" spans="1:6">
      <c r="A169" s="4" t="s">
        <v>695</v>
      </c>
      <c r="C169" s="5" t="n">
        <v>0</v>
      </c>
      <c r="F169" s="5" t="n">
        <v>0</v>
      </c>
    </row>
    <row r="170" spans="1:6">
      <c r="A170" s="4" t="s">
        <v>1204</v>
      </c>
    </row>
    <row r="171" spans="1:6">
      <c r="A171" s="3" t="s">
        <v>1004</v>
      </c>
    </row>
    <row r="172" spans="1:6">
      <c r="A172" s="4" t="s">
        <v>695</v>
      </c>
      <c r="C172" s="5" t="n">
        <v>0</v>
      </c>
      <c r="F172" s="5" t="n">
        <v>0</v>
      </c>
    </row>
    <row r="173" spans="1:6">
      <c r="A173" s="4" t="s">
        <v>1205</v>
      </c>
    </row>
    <row r="174" spans="1:6">
      <c r="A174" s="3" t="s">
        <v>1004</v>
      </c>
    </row>
    <row r="175" spans="1:6">
      <c r="A175" s="4" t="s">
        <v>695</v>
      </c>
      <c r="C175" s="5" t="n">
        <v>2</v>
      </c>
      <c r="F175" s="5" t="n">
        <v>4</v>
      </c>
    </row>
    <row r="176" spans="1:6">
      <c r="A176" s="4" t="s">
        <v>1206</v>
      </c>
    </row>
    <row r="177" spans="1:6">
      <c r="A177" s="3" t="s">
        <v>1004</v>
      </c>
    </row>
    <row r="178" spans="1:6">
      <c r="A178" s="4" t="s">
        <v>695</v>
      </c>
      <c r="C178" s="5" t="n">
        <v>4</v>
      </c>
      <c r="F178" s="5" t="n">
        <v>4</v>
      </c>
    </row>
    <row r="179" spans="1:6">
      <c r="A179" s="4" t="s">
        <v>788</v>
      </c>
    </row>
    <row r="180" spans="1:6">
      <c r="A180" s="3" t="s">
        <v>1004</v>
      </c>
    </row>
    <row r="181" spans="1:6">
      <c r="A181" s="4" t="s">
        <v>695</v>
      </c>
      <c r="C181" s="5" t="n">
        <v>11</v>
      </c>
      <c r="F181" s="5" t="n">
        <v>11</v>
      </c>
    </row>
    <row r="182" spans="1:6">
      <c r="A182" s="4" t="s">
        <v>793</v>
      </c>
    </row>
    <row r="183" spans="1:6">
      <c r="A183" s="3" t="s">
        <v>1004</v>
      </c>
    </row>
    <row r="184" spans="1:6">
      <c r="A184" s="4" t="s">
        <v>695</v>
      </c>
      <c r="C184" s="5" t="n">
        <v>14</v>
      </c>
      <c r="F184" s="5" t="n">
        <v>14</v>
      </c>
    </row>
    <row r="185" spans="1:6">
      <c r="A185" s="4" t="s">
        <v>1207</v>
      </c>
    </row>
    <row r="186" spans="1:6">
      <c r="A186" s="3" t="s">
        <v>1004</v>
      </c>
    </row>
    <row r="187" spans="1:6">
      <c r="A187" s="4" t="s">
        <v>695</v>
      </c>
      <c r="F187" s="5" t="n">
        <v>0</v>
      </c>
    </row>
    <row r="188" spans="1:6">
      <c r="A188" s="4" t="s">
        <v>1208</v>
      </c>
    </row>
    <row r="189" spans="1:6">
      <c r="A189" s="3" t="s">
        <v>1004</v>
      </c>
    </row>
    <row r="190" spans="1:6">
      <c r="A190" s="4" t="s">
        <v>695</v>
      </c>
      <c r="F190" s="5" t="n">
        <v>0</v>
      </c>
    </row>
    <row r="191" spans="1:6">
      <c r="A191" s="4" t="s">
        <v>1209</v>
      </c>
    </row>
    <row r="192" spans="1:6">
      <c r="A192" s="3" t="s">
        <v>1004</v>
      </c>
    </row>
    <row r="193" spans="1:6">
      <c r="A193" s="4" t="s">
        <v>695</v>
      </c>
      <c r="F193" s="5" t="n">
        <v>0</v>
      </c>
    </row>
    <row r="194" spans="1:6">
      <c r="A194" s="4" t="s">
        <v>1210</v>
      </c>
    </row>
    <row r="195" spans="1:6">
      <c r="A195" s="3" t="s">
        <v>1004</v>
      </c>
    </row>
    <row r="196" spans="1:6">
      <c r="A196" s="4" t="s">
        <v>695</v>
      </c>
      <c r="C196" s="5" t="n">
        <v>0</v>
      </c>
      <c r="F196" s="5" t="n">
        <v>0</v>
      </c>
    </row>
    <row r="197" spans="1:6">
      <c r="A197" s="4" t="s">
        <v>1211</v>
      </c>
    </row>
    <row r="198" spans="1:6">
      <c r="A198" s="3" t="s">
        <v>1004</v>
      </c>
    </row>
    <row r="199" spans="1:6">
      <c r="A199" s="4" t="s">
        <v>695</v>
      </c>
      <c r="C199" s="5" t="n">
        <v>0</v>
      </c>
      <c r="F199" s="5" t="n">
        <v>0</v>
      </c>
    </row>
    <row r="200" spans="1:6">
      <c r="A200" s="4" t="s">
        <v>1212</v>
      </c>
    </row>
    <row r="201" spans="1:6">
      <c r="A201" s="3" t="s">
        <v>1004</v>
      </c>
    </row>
    <row r="202" spans="1:6">
      <c r="A202" s="4" t="s">
        <v>695</v>
      </c>
      <c r="F202" s="5" t="n">
        <v>0</v>
      </c>
    </row>
    <row r="203" spans="1:6">
      <c r="A203" s="4" t="s">
        <v>1213</v>
      </c>
    </row>
    <row r="204" spans="1:6">
      <c r="A204" s="3" t="s">
        <v>1004</v>
      </c>
    </row>
    <row r="205" spans="1:6">
      <c r="A205" s="4" t="s">
        <v>695</v>
      </c>
      <c r="F205" s="5" t="n">
        <v>0</v>
      </c>
    </row>
    <row r="206" spans="1:6">
      <c r="A206" s="4" t="s">
        <v>1214</v>
      </c>
    </row>
    <row r="207" spans="1:6">
      <c r="A207" s="3" t="s">
        <v>1004</v>
      </c>
    </row>
    <row r="208" spans="1:6">
      <c r="A208" s="4" t="s">
        <v>695</v>
      </c>
      <c r="C208" s="5" t="n">
        <v>0</v>
      </c>
      <c r="F208" s="5" t="n">
        <v>0</v>
      </c>
    </row>
    <row r="209" spans="1:6">
      <c r="A209" s="4" t="s">
        <v>1215</v>
      </c>
    </row>
    <row r="210" spans="1:6">
      <c r="A210" s="3" t="s">
        <v>1004</v>
      </c>
    </row>
    <row r="211" spans="1:6">
      <c r="A211" s="4" t="s">
        <v>695</v>
      </c>
      <c r="C211" s="5" t="n">
        <v>0</v>
      </c>
      <c r="F211" s="5" t="n">
        <v>0</v>
      </c>
    </row>
    <row r="212" spans="1:6">
      <c r="A212" s="4" t="s">
        <v>1216</v>
      </c>
    </row>
    <row r="213" spans="1:6">
      <c r="A213" s="3" t="s">
        <v>1004</v>
      </c>
    </row>
    <row r="214" spans="1:6">
      <c r="A214" s="4" t="s">
        <v>695</v>
      </c>
      <c r="C214" s="5" t="n">
        <v>3</v>
      </c>
      <c r="F214" s="5" t="n">
        <v>3</v>
      </c>
    </row>
    <row r="215" spans="1:6">
      <c r="A215" s="4" t="s">
        <v>1217</v>
      </c>
    </row>
    <row r="216" spans="1:6">
      <c r="A216" s="3" t="s">
        <v>1004</v>
      </c>
    </row>
    <row r="217" spans="1:6">
      <c r="A217" s="4" t="s">
        <v>695</v>
      </c>
      <c r="C217" s="5" t="n">
        <v>11</v>
      </c>
      <c r="F217" s="5" t="n">
        <v>11</v>
      </c>
    </row>
    <row r="218" spans="1:6">
      <c r="A218" s="4" t="s">
        <v>1218</v>
      </c>
    </row>
    <row r="219" spans="1:6">
      <c r="A219" s="3" t="s">
        <v>1004</v>
      </c>
    </row>
    <row r="220" spans="1:6">
      <c r="A220" s="4" t="s">
        <v>695</v>
      </c>
      <c r="C220" s="5" t="n">
        <v>3</v>
      </c>
      <c r="F220" s="5" t="n">
        <v>3</v>
      </c>
    </row>
    <row r="221" spans="1:6">
      <c r="A221" s="4" t="s">
        <v>806</v>
      </c>
    </row>
    <row r="222" spans="1:6">
      <c r="A222" s="3" t="s">
        <v>1004</v>
      </c>
    </row>
    <row r="223" spans="1:6">
      <c r="A223" s="4" t="s">
        <v>695</v>
      </c>
      <c r="C223" s="5" t="n">
        <v>4</v>
      </c>
      <c r="F223" s="5" t="n">
        <v>1</v>
      </c>
    </row>
    <row r="224" spans="1:6">
      <c r="A224" s="4" t="s">
        <v>811</v>
      </c>
    </row>
    <row r="225" spans="1:6">
      <c r="A225" s="3" t="s">
        <v>1004</v>
      </c>
    </row>
    <row r="226" spans="1:6">
      <c r="A226" s="4" t="s">
        <v>695</v>
      </c>
      <c r="C226" s="5" t="n">
        <v>26</v>
      </c>
      <c r="F226" s="5" t="n">
        <v>21</v>
      </c>
    </row>
    <row r="227" spans="1:6">
      <c r="A227" s="4" t="s">
        <v>1219</v>
      </c>
    </row>
    <row r="228" spans="1:6">
      <c r="A228" s="3" t="s">
        <v>1004</v>
      </c>
    </row>
    <row r="229" spans="1:6">
      <c r="A229" s="4" t="s">
        <v>695</v>
      </c>
      <c r="F229" s="5" t="n">
        <v>0</v>
      </c>
    </row>
    <row r="230" spans="1:6">
      <c r="A230" s="4" t="s">
        <v>1220</v>
      </c>
    </row>
    <row r="231" spans="1:6">
      <c r="A231" s="3" t="s">
        <v>1004</v>
      </c>
    </row>
    <row r="232" spans="1:6">
      <c r="A232" s="4" t="s">
        <v>695</v>
      </c>
      <c r="F232" s="5" t="n">
        <v>0</v>
      </c>
    </row>
    <row r="233" spans="1:6">
      <c r="A233" s="4" t="s">
        <v>1221</v>
      </c>
    </row>
    <row r="234" spans="1:6">
      <c r="A234" s="3" t="s">
        <v>1004</v>
      </c>
    </row>
    <row r="235" spans="1:6">
      <c r="A235" s="4" t="s">
        <v>695</v>
      </c>
      <c r="F235" s="5" t="n">
        <v>0</v>
      </c>
    </row>
    <row r="236" spans="1:6">
      <c r="A236" s="4" t="s">
        <v>1222</v>
      </c>
    </row>
    <row r="237" spans="1:6">
      <c r="A237" s="3" t="s">
        <v>1004</v>
      </c>
    </row>
    <row r="238" spans="1:6">
      <c r="A238" s="4" t="s">
        <v>695</v>
      </c>
      <c r="C238" s="5" t="n">
        <v>3</v>
      </c>
      <c r="F238" s="5" t="n">
        <v>0</v>
      </c>
    </row>
    <row r="239" spans="1:6">
      <c r="A239" s="4" t="s">
        <v>1223</v>
      </c>
    </row>
    <row r="240" spans="1:6">
      <c r="A240" s="3" t="s">
        <v>1004</v>
      </c>
    </row>
    <row r="241" spans="1:6">
      <c r="A241" s="4" t="s">
        <v>695</v>
      </c>
      <c r="C241" s="5" t="n">
        <v>22</v>
      </c>
      <c r="F241" s="5" t="n">
        <v>20</v>
      </c>
    </row>
    <row r="242" spans="1:6">
      <c r="A242" s="4" t="s">
        <v>1224</v>
      </c>
    </row>
    <row r="243" spans="1:6">
      <c r="A243" s="3" t="s">
        <v>1004</v>
      </c>
    </row>
    <row r="244" spans="1:6">
      <c r="A244" s="4" t="s">
        <v>695</v>
      </c>
      <c r="F244" s="5" t="n">
        <v>1</v>
      </c>
    </row>
    <row r="245" spans="1:6">
      <c r="A245" s="4" t="s">
        <v>1225</v>
      </c>
    </row>
    <row r="246" spans="1:6">
      <c r="A246" s="3" t="s">
        <v>1004</v>
      </c>
    </row>
    <row r="247" spans="1:6">
      <c r="A247" s="4" t="s">
        <v>695</v>
      </c>
      <c r="F247" s="5" t="n">
        <v>0</v>
      </c>
    </row>
    <row r="248" spans="1:6">
      <c r="A248" s="4" t="s">
        <v>1226</v>
      </c>
    </row>
    <row r="249" spans="1:6">
      <c r="A249" s="3" t="s">
        <v>1004</v>
      </c>
    </row>
    <row r="250" spans="1:6">
      <c r="A250" s="4" t="s">
        <v>695</v>
      </c>
      <c r="C250" s="5" t="n">
        <v>1</v>
      </c>
      <c r="F250" s="5" t="n">
        <v>1</v>
      </c>
    </row>
    <row r="251" spans="1:6">
      <c r="A251" s="4" t="s">
        <v>1227</v>
      </c>
    </row>
    <row r="252" spans="1:6">
      <c r="A252" s="3" t="s">
        <v>1004</v>
      </c>
    </row>
    <row r="253" spans="1:6">
      <c r="A253" s="4" t="s">
        <v>695</v>
      </c>
      <c r="C253" s="5" t="n">
        <v>0</v>
      </c>
      <c r="F253" s="5" t="n">
        <v>0</v>
      </c>
    </row>
    <row r="254" spans="1:6">
      <c r="A254" s="4" t="s">
        <v>1228</v>
      </c>
    </row>
    <row r="255" spans="1:6">
      <c r="A255" s="3" t="s">
        <v>1004</v>
      </c>
    </row>
    <row r="256" spans="1:6">
      <c r="A256" s="4" t="s">
        <v>695</v>
      </c>
      <c r="C256" s="5" t="n">
        <v>0</v>
      </c>
      <c r="F256" s="5" t="n">
        <v>0</v>
      </c>
    </row>
    <row r="257" spans="1:6">
      <c r="A257" s="4" t="s">
        <v>1229</v>
      </c>
    </row>
    <row r="258" spans="1:6">
      <c r="A258" s="3" t="s">
        <v>1004</v>
      </c>
    </row>
    <row r="259" spans="1:6">
      <c r="A259" s="4" t="s">
        <v>695</v>
      </c>
      <c r="C259" s="5" t="n">
        <v>0</v>
      </c>
      <c r="F259" s="5" t="n">
        <v>0</v>
      </c>
    </row>
    <row r="260" spans="1:6">
      <c r="A260" s="4" t="s">
        <v>1230</v>
      </c>
    </row>
    <row r="261" spans="1:6">
      <c r="A261" s="3" t="s">
        <v>1004</v>
      </c>
    </row>
    <row r="262" spans="1:6">
      <c r="A262" s="4" t="s">
        <v>695</v>
      </c>
      <c r="C262" s="5" t="n">
        <v>22</v>
      </c>
      <c r="F262" s="5" t="n">
        <v>20</v>
      </c>
    </row>
    <row r="263" spans="1:6">
      <c r="A263" s="4" t="s">
        <v>714</v>
      </c>
    </row>
    <row r="264" spans="1:6">
      <c r="A264" s="3" t="s">
        <v>1004</v>
      </c>
    </row>
    <row r="265" spans="1:6">
      <c r="A265" s="4" t="s">
        <v>695</v>
      </c>
      <c r="B265" s="4" t="s">
        <v>715</v>
      </c>
      <c r="C265" s="5" t="n">
        <v>12</v>
      </c>
      <c r="F265" s="5" t="n">
        <v>13</v>
      </c>
    </row>
    <row r="266" spans="1:6">
      <c r="A266" s="4" t="s">
        <v>720</v>
      </c>
    </row>
    <row r="267" spans="1:6">
      <c r="A267" s="3" t="s">
        <v>1004</v>
      </c>
    </row>
    <row r="268" spans="1:6">
      <c r="A268" s="4" t="s">
        <v>695</v>
      </c>
      <c r="B268" s="4" t="s">
        <v>715</v>
      </c>
      <c r="C268" s="5" t="n">
        <v>36</v>
      </c>
      <c r="F268" s="5" t="n">
        <v>22</v>
      </c>
    </row>
    <row r="269" spans="1:6">
      <c r="A269" s="4" t="s">
        <v>1231</v>
      </c>
    </row>
    <row r="270" spans="1:6">
      <c r="A270" s="3" t="s">
        <v>1004</v>
      </c>
    </row>
    <row r="271" spans="1:6">
      <c r="A271" s="4" t="s">
        <v>695</v>
      </c>
      <c r="F271" s="5" t="n">
        <v>4</v>
      </c>
    </row>
    <row r="272" spans="1:6">
      <c r="A272" s="4" t="s">
        <v>1232</v>
      </c>
    </row>
    <row r="273" spans="1:6">
      <c r="A273" s="3" t="s">
        <v>1004</v>
      </c>
    </row>
    <row r="274" spans="1:6">
      <c r="A274" s="4" t="s">
        <v>695</v>
      </c>
      <c r="B274" s="4" t="s">
        <v>715</v>
      </c>
      <c r="F274" s="5" t="n">
        <v>1</v>
      </c>
    </row>
    <row r="275" spans="1:6">
      <c r="A275" s="4" t="s">
        <v>1233</v>
      </c>
    </row>
    <row r="276" spans="1:6">
      <c r="A276" s="3" t="s">
        <v>1004</v>
      </c>
    </row>
    <row r="277" spans="1:6">
      <c r="A277" s="4" t="s">
        <v>695</v>
      </c>
      <c r="F277" s="5" t="n">
        <v>0</v>
      </c>
    </row>
    <row r="278" spans="1:6">
      <c r="A278" s="4" t="s">
        <v>1234</v>
      </c>
    </row>
    <row r="279" spans="1:6">
      <c r="A279" s="3" t="s">
        <v>1004</v>
      </c>
    </row>
    <row r="280" spans="1:6">
      <c r="A280" s="4" t="s">
        <v>695</v>
      </c>
      <c r="B280" s="4" t="s">
        <v>715</v>
      </c>
      <c r="C280" s="5" t="n">
        <v>11</v>
      </c>
      <c r="F280" s="5" t="n">
        <v>12</v>
      </c>
    </row>
    <row r="281" spans="1:6">
      <c r="A281" s="4" t="s">
        <v>1235</v>
      </c>
    </row>
    <row r="282" spans="1:6">
      <c r="A282" s="3" t="s">
        <v>1004</v>
      </c>
    </row>
    <row r="283" spans="1:6">
      <c r="A283" s="4" t="s">
        <v>695</v>
      </c>
      <c r="B283" s="4" t="s">
        <v>715</v>
      </c>
      <c r="C283" s="5" t="n">
        <v>20</v>
      </c>
      <c r="F283" s="5" t="n">
        <v>5</v>
      </c>
    </row>
    <row r="284" spans="1:6">
      <c r="A284" s="4" t="s">
        <v>1236</v>
      </c>
    </row>
    <row r="285" spans="1:6">
      <c r="A285" s="3" t="s">
        <v>1004</v>
      </c>
    </row>
    <row r="286" spans="1:6">
      <c r="A286" s="4" t="s">
        <v>695</v>
      </c>
      <c r="F286" s="5" t="n">
        <v>0</v>
      </c>
    </row>
    <row r="287" spans="1:6">
      <c r="A287" s="4" t="s">
        <v>1237</v>
      </c>
    </row>
    <row r="288" spans="1:6">
      <c r="A288" s="3" t="s">
        <v>1004</v>
      </c>
    </row>
    <row r="289" spans="1:6">
      <c r="A289" s="4" t="s">
        <v>695</v>
      </c>
      <c r="B289" s="4" t="s">
        <v>715</v>
      </c>
      <c r="F289" s="5" t="n">
        <v>3</v>
      </c>
    </row>
    <row r="290" spans="1:6">
      <c r="A290" s="4" t="s">
        <v>1238</v>
      </c>
    </row>
    <row r="291" spans="1:6">
      <c r="A291" s="3" t="s">
        <v>1004</v>
      </c>
    </row>
    <row r="292" spans="1:6">
      <c r="A292" s="4" t="s">
        <v>695</v>
      </c>
      <c r="B292" s="4" t="s">
        <v>715</v>
      </c>
      <c r="C292" s="5" t="n">
        <v>0</v>
      </c>
      <c r="F292" s="5" t="n">
        <v>0</v>
      </c>
    </row>
    <row r="293" spans="1:6">
      <c r="A293" s="4" t="s">
        <v>1239</v>
      </c>
    </row>
    <row r="294" spans="1:6">
      <c r="A294" s="3" t="s">
        <v>1004</v>
      </c>
    </row>
    <row r="295" spans="1:6">
      <c r="A295" s="4" t="s">
        <v>695</v>
      </c>
      <c r="B295" s="4" t="s">
        <v>715</v>
      </c>
      <c r="C295" s="5" t="n">
        <v>3</v>
      </c>
      <c r="F295" s="5" t="n">
        <v>3</v>
      </c>
    </row>
    <row r="296" spans="1:6">
      <c r="A296" s="4" t="s">
        <v>1240</v>
      </c>
    </row>
    <row r="297" spans="1:6">
      <c r="A297" s="3" t="s">
        <v>1004</v>
      </c>
    </row>
    <row r="298" spans="1:6">
      <c r="A298" s="4" t="s">
        <v>695</v>
      </c>
      <c r="B298" s="4" t="s">
        <v>715</v>
      </c>
      <c r="C298" s="5" t="n">
        <v>1</v>
      </c>
      <c r="F298" s="5" t="n">
        <v>1</v>
      </c>
    </row>
    <row r="299" spans="1:6">
      <c r="A299" s="4" t="s">
        <v>1241</v>
      </c>
    </row>
    <row r="300" spans="1:6">
      <c r="A300" s="3" t="s">
        <v>1004</v>
      </c>
    </row>
    <row r="301" spans="1:6">
      <c r="A301" s="4" t="s">
        <v>695</v>
      </c>
      <c r="B301" s="4" t="s">
        <v>715</v>
      </c>
      <c r="C301" s="5" t="n">
        <v>1</v>
      </c>
      <c r="F301" s="5" t="n">
        <v>1</v>
      </c>
    </row>
    <row r="302" spans="1:6">
      <c r="A302" s="4" t="s">
        <v>1242</v>
      </c>
    </row>
    <row r="303" spans="1:6">
      <c r="A303" s="3" t="s">
        <v>1004</v>
      </c>
    </row>
    <row r="304" spans="1:6">
      <c r="A304" s="4" t="s">
        <v>695</v>
      </c>
      <c r="B304" s="4" t="s">
        <v>715</v>
      </c>
      <c r="C304" s="5" t="n">
        <v>24</v>
      </c>
      <c r="F304" s="5" t="n">
        <v>9</v>
      </c>
    </row>
    <row r="305" spans="1:6">
      <c r="A305" s="4" t="s">
        <v>733</v>
      </c>
    </row>
    <row r="306" spans="1:6">
      <c r="A306" s="3" t="s">
        <v>1004</v>
      </c>
    </row>
    <row r="307" spans="1:6">
      <c r="A307" s="4" t="s">
        <v>695</v>
      </c>
      <c r="B307" s="4" t="s">
        <v>734</v>
      </c>
      <c r="C307" s="5" t="n">
        <v>39</v>
      </c>
      <c r="F307" s="5" t="n">
        <v>39</v>
      </c>
    </row>
    <row r="308" spans="1:6">
      <c r="A308" s="4" t="s">
        <v>739</v>
      </c>
    </row>
    <row r="309" spans="1:6">
      <c r="A309" s="3" t="s">
        <v>1004</v>
      </c>
    </row>
    <row r="310" spans="1:6">
      <c r="A310" s="4" t="s">
        <v>695</v>
      </c>
      <c r="B310" s="4" t="s">
        <v>734</v>
      </c>
      <c r="C310" s="5" t="n">
        <v>67</v>
      </c>
      <c r="F310" s="5" t="n">
        <v>72</v>
      </c>
    </row>
    <row r="311" spans="1:6">
      <c r="A311" s="4" t="s">
        <v>1243</v>
      </c>
    </row>
    <row r="312" spans="1:6">
      <c r="A312" s="3" t="s">
        <v>1004</v>
      </c>
    </row>
    <row r="313" spans="1:6">
      <c r="A313" s="4" t="s">
        <v>695</v>
      </c>
      <c r="F313" s="5" t="n">
        <v>7</v>
      </c>
    </row>
    <row r="314" spans="1:6">
      <c r="A314" s="4" t="s">
        <v>1244</v>
      </c>
    </row>
    <row r="315" spans="1:6">
      <c r="A315" s="3" t="s">
        <v>1004</v>
      </c>
    </row>
    <row r="316" spans="1:6">
      <c r="A316" s="4" t="s">
        <v>695</v>
      </c>
      <c r="B316" s="4" t="s">
        <v>734</v>
      </c>
      <c r="F316" s="5" t="n">
        <v>4</v>
      </c>
    </row>
    <row r="317" spans="1:6">
      <c r="A317" s="4" t="s">
        <v>1245</v>
      </c>
    </row>
    <row r="318" spans="1:6">
      <c r="A318" s="3" t="s">
        <v>1004</v>
      </c>
    </row>
    <row r="319" spans="1:6">
      <c r="A319" s="4" t="s">
        <v>695</v>
      </c>
      <c r="F319" s="5" t="n">
        <v>0</v>
      </c>
    </row>
    <row r="320" spans="1:6">
      <c r="A320" s="4" t="s">
        <v>1246</v>
      </c>
    </row>
    <row r="321" spans="1:6">
      <c r="A321" s="3" t="s">
        <v>1004</v>
      </c>
    </row>
    <row r="322" spans="1:6">
      <c r="A322" s="4" t="s">
        <v>695</v>
      </c>
      <c r="B322" s="4" t="s">
        <v>734</v>
      </c>
      <c r="C322" s="5" t="n">
        <v>14</v>
      </c>
      <c r="F322" s="5" t="n">
        <v>12</v>
      </c>
    </row>
    <row r="323" spans="1:6">
      <c r="A323" s="4" t="s">
        <v>1247</v>
      </c>
    </row>
    <row r="324" spans="1:6">
      <c r="A324" s="3" t="s">
        <v>1004</v>
      </c>
    </row>
    <row r="325" spans="1:6">
      <c r="A325" s="4" t="s">
        <v>695</v>
      </c>
      <c r="B325" s="4" t="s">
        <v>734</v>
      </c>
      <c r="C325" s="5" t="n">
        <v>22</v>
      </c>
      <c r="F325" s="5" t="n">
        <v>26</v>
      </c>
    </row>
    <row r="326" spans="1:6">
      <c r="A326" s="4" t="s">
        <v>1248</v>
      </c>
    </row>
    <row r="327" spans="1:6">
      <c r="A327" s="3" t="s">
        <v>1004</v>
      </c>
    </row>
    <row r="328" spans="1:6">
      <c r="A328" s="4" t="s">
        <v>695</v>
      </c>
      <c r="F328" s="5" t="n">
        <v>3</v>
      </c>
    </row>
    <row r="329" spans="1:6">
      <c r="A329" s="4" t="s">
        <v>1249</v>
      </c>
    </row>
    <row r="330" spans="1:6">
      <c r="A330" s="3" t="s">
        <v>1004</v>
      </c>
    </row>
    <row r="331" spans="1:6">
      <c r="A331" s="4" t="s">
        <v>695</v>
      </c>
      <c r="B331" s="4" t="s">
        <v>734</v>
      </c>
      <c r="F331" s="5" t="n">
        <v>3</v>
      </c>
    </row>
    <row r="332" spans="1:6">
      <c r="A332" s="4" t="s">
        <v>1250</v>
      </c>
    </row>
    <row r="333" spans="1:6">
      <c r="A333" s="3" t="s">
        <v>1004</v>
      </c>
    </row>
    <row r="334" spans="1:6">
      <c r="A334" s="4" t="s">
        <v>695</v>
      </c>
      <c r="B334" s="4" t="s">
        <v>734</v>
      </c>
      <c r="C334" s="5" t="n">
        <v>3</v>
      </c>
      <c r="F334" s="5" t="n">
        <v>3</v>
      </c>
    </row>
    <row r="335" spans="1:6">
      <c r="A335" s="4" t="s">
        <v>1251</v>
      </c>
    </row>
    <row r="336" spans="1:6">
      <c r="A336" s="3" t="s">
        <v>1004</v>
      </c>
    </row>
    <row r="337" spans="1:6">
      <c r="A337" s="4" t="s">
        <v>695</v>
      </c>
      <c r="B337" s="4" t="s">
        <v>734</v>
      </c>
      <c r="C337" s="5" t="n">
        <v>2</v>
      </c>
      <c r="F337" s="5" t="n">
        <v>3</v>
      </c>
    </row>
    <row r="338" spans="1:6">
      <c r="A338" s="4" t="s">
        <v>1252</v>
      </c>
    </row>
    <row r="339" spans="1:6">
      <c r="A339" s="3" t="s">
        <v>1004</v>
      </c>
    </row>
    <row r="340" spans="1:6">
      <c r="A340" s="4" t="s">
        <v>695</v>
      </c>
      <c r="B340" s="4" t="s">
        <v>734</v>
      </c>
      <c r="C340" s="5" t="n">
        <v>4</v>
      </c>
      <c r="F340" s="5" t="n">
        <v>4</v>
      </c>
    </row>
    <row r="341" spans="1:6">
      <c r="A341" s="4" t="s">
        <v>1253</v>
      </c>
    </row>
    <row r="342" spans="1:6">
      <c r="A342" s="3" t="s">
        <v>1004</v>
      </c>
    </row>
    <row r="343" spans="1:6">
      <c r="A343" s="4" t="s">
        <v>695</v>
      </c>
      <c r="B343" s="4" t="s">
        <v>734</v>
      </c>
      <c r="C343" s="5" t="n">
        <v>22</v>
      </c>
      <c r="F343" s="5" t="n">
        <v>24</v>
      </c>
    </row>
    <row r="344" spans="1:6">
      <c r="A344" s="4" t="s">
        <v>1254</v>
      </c>
    </row>
    <row r="345" spans="1:6">
      <c r="A345" s="3" t="s">
        <v>1004</v>
      </c>
    </row>
    <row r="346" spans="1:6">
      <c r="A346" s="4" t="s">
        <v>695</v>
      </c>
      <c r="B346" s="4" t="s">
        <v>734</v>
      </c>
      <c r="C346" s="5" t="n">
        <v>28</v>
      </c>
      <c r="F346" s="5" t="n">
        <v>33</v>
      </c>
    </row>
    <row r="347" spans="1:6">
      <c r="A347" s="4" t="s">
        <v>1255</v>
      </c>
    </row>
    <row r="348" spans="1:6">
      <c r="A348" s="3" t="s">
        <v>1004</v>
      </c>
    </row>
    <row r="349" spans="1:6">
      <c r="A349" s="4" t="s">
        <v>695</v>
      </c>
      <c r="C349" s="5" t="n">
        <v>0</v>
      </c>
      <c r="F349" s="5" t="n">
        <v>0</v>
      </c>
    </row>
    <row r="350" spans="1:6">
      <c r="A350" s="4" t="s">
        <v>1256</v>
      </c>
    </row>
    <row r="351" spans="1:6">
      <c r="A351" s="3" t="s">
        <v>1004</v>
      </c>
    </row>
    <row r="352" spans="1:6">
      <c r="A352" s="4" t="s">
        <v>695</v>
      </c>
      <c r="C352" s="5" t="n">
        <v>6</v>
      </c>
    </row>
    <row r="353" spans="1:6">
      <c r="A353" s="4" t="s">
        <v>1257</v>
      </c>
    </row>
    <row r="354" spans="1:6">
      <c r="A354" s="3" t="s">
        <v>1004</v>
      </c>
    </row>
    <row r="355" spans="1:6">
      <c r="A355" s="4" t="s">
        <v>695</v>
      </c>
      <c r="C355" s="5" t="n">
        <v>0</v>
      </c>
    </row>
    <row r="356" spans="1:6">
      <c r="A356" s="4" t="s">
        <v>1258</v>
      </c>
    </row>
    <row r="357" spans="1:6">
      <c r="A357" s="3" t="s">
        <v>1004</v>
      </c>
    </row>
    <row r="358" spans="1:6">
      <c r="A358" s="4" t="s">
        <v>695</v>
      </c>
      <c r="C358" s="5" t="n">
        <v>1</v>
      </c>
    </row>
    <row r="359" spans="1:6">
      <c r="A359" s="4" t="s">
        <v>1259</v>
      </c>
    </row>
    <row r="360" spans="1:6">
      <c r="A360" s="3" t="s">
        <v>1004</v>
      </c>
    </row>
    <row r="361" spans="1:6">
      <c r="A361" s="4" t="s">
        <v>695</v>
      </c>
      <c r="C361" s="5" t="n">
        <v>0</v>
      </c>
      <c r="F361" s="5" t="n">
        <v>0</v>
      </c>
    </row>
    <row r="362" spans="1:6">
      <c r="A362" s="4" t="s">
        <v>1260</v>
      </c>
    </row>
    <row r="363" spans="1:6">
      <c r="A363" s="3" t="s">
        <v>1004</v>
      </c>
    </row>
    <row r="364" spans="1:6">
      <c r="A364" s="4" t="s">
        <v>695</v>
      </c>
      <c r="C364" s="5" t="n">
        <v>0</v>
      </c>
      <c r="F364" s="5" t="n">
        <v>0</v>
      </c>
    </row>
    <row r="365" spans="1:6">
      <c r="A365" s="4" t="s">
        <v>1261</v>
      </c>
    </row>
    <row r="366" spans="1:6">
      <c r="A366" s="3" t="s">
        <v>1004</v>
      </c>
    </row>
    <row r="367" spans="1:6">
      <c r="A367" s="4" t="s">
        <v>695</v>
      </c>
      <c r="C367" s="5" t="n">
        <v>4</v>
      </c>
      <c r="F367" s="5" t="n">
        <v>4</v>
      </c>
    </row>
    <row r="368" spans="1:6">
      <c r="A368" s="4" t="s">
        <v>1262</v>
      </c>
    </row>
    <row r="369" spans="1:6">
      <c r="A369" s="3" t="s">
        <v>1004</v>
      </c>
    </row>
    <row r="370" spans="1:6">
      <c r="A370" s="4" t="s">
        <v>695</v>
      </c>
      <c r="C370" s="5" t="n">
        <v>0</v>
      </c>
    </row>
    <row r="371" spans="1:6">
      <c r="A371" s="4" t="s">
        <v>1263</v>
      </c>
    </row>
    <row r="372" spans="1:6">
      <c r="A372" s="3" t="s">
        <v>1004</v>
      </c>
    </row>
    <row r="373" spans="1:6">
      <c r="A373" s="4" t="s">
        <v>695</v>
      </c>
      <c r="C373" s="5" t="n">
        <v>0</v>
      </c>
    </row>
    <row r="374" spans="1:6">
      <c r="A374" s="4" t="s">
        <v>1264</v>
      </c>
    </row>
    <row r="375" spans="1:6">
      <c r="A375" s="3" t="s">
        <v>1004</v>
      </c>
    </row>
    <row r="376" spans="1:6">
      <c r="A376" s="4" t="s">
        <v>695</v>
      </c>
      <c r="C376" s="5" t="n">
        <v>0</v>
      </c>
    </row>
    <row r="377" spans="1:6">
      <c r="A377" s="4" t="s">
        <v>1265</v>
      </c>
    </row>
    <row r="378" spans="1:6">
      <c r="A378" s="3" t="s">
        <v>1004</v>
      </c>
    </row>
    <row r="379" spans="1:6">
      <c r="A379" s="4" t="s">
        <v>695</v>
      </c>
      <c r="C379" s="5" t="n">
        <v>0</v>
      </c>
      <c r="F379" s="5" t="n">
        <v>0</v>
      </c>
    </row>
    <row r="380" spans="1:6">
      <c r="A380" s="4" t="s">
        <v>1266</v>
      </c>
    </row>
    <row r="381" spans="1:6">
      <c r="A381" s="3" t="s">
        <v>1004</v>
      </c>
    </row>
    <row r="382" spans="1:6">
      <c r="A382" s="4" t="s">
        <v>695</v>
      </c>
      <c r="C382" s="5" t="n">
        <v>0</v>
      </c>
      <c r="F382" s="5" t="n">
        <v>0</v>
      </c>
    </row>
    <row r="383" spans="1:6">
      <c r="A383" s="4" t="s">
        <v>1267</v>
      </c>
    </row>
    <row r="384" spans="1:6">
      <c r="A384" s="3" t="s">
        <v>1004</v>
      </c>
    </row>
    <row r="385" spans="1:6">
      <c r="A385" s="4" t="s">
        <v>695</v>
      </c>
      <c r="C385" s="5" t="n">
        <v>0</v>
      </c>
      <c r="F385" s="5" t="n">
        <v>0</v>
      </c>
    </row>
    <row r="386" spans="1:6">
      <c r="A386" s="4" t="s">
        <v>1268</v>
      </c>
    </row>
    <row r="387" spans="1:6">
      <c r="A387" s="3" t="s">
        <v>1004</v>
      </c>
    </row>
    <row r="388" spans="1:6">
      <c r="A388" s="4" t="s">
        <v>695</v>
      </c>
      <c r="C388" s="5" t="n">
        <v>0</v>
      </c>
    </row>
    <row r="389" spans="1:6">
      <c r="A389" s="4" t="s">
        <v>1269</v>
      </c>
    </row>
    <row r="390" spans="1:6">
      <c r="A390" s="3" t="s">
        <v>1004</v>
      </c>
    </row>
    <row r="391" spans="1:6">
      <c r="A391" s="4" t="s">
        <v>695</v>
      </c>
      <c r="C391" s="5" t="n">
        <v>0</v>
      </c>
    </row>
    <row r="392" spans="1:6">
      <c r="A392" s="4" t="s">
        <v>1270</v>
      </c>
    </row>
    <row r="393" spans="1:6">
      <c r="A393" s="3" t="s">
        <v>1004</v>
      </c>
    </row>
    <row r="394" spans="1:6">
      <c r="A394" s="4" t="s">
        <v>695</v>
      </c>
      <c r="C394" s="5" t="n">
        <v>0</v>
      </c>
    </row>
    <row r="395" spans="1:6">
      <c r="A395" s="4" t="s">
        <v>1271</v>
      </c>
    </row>
    <row r="396" spans="1:6">
      <c r="A396" s="3" t="s">
        <v>1004</v>
      </c>
    </row>
    <row r="397" spans="1:6">
      <c r="A397" s="4" t="s">
        <v>695</v>
      </c>
      <c r="C397" s="5" t="n">
        <v>2</v>
      </c>
      <c r="F397" s="5" t="n">
        <v>2</v>
      </c>
    </row>
    <row r="398" spans="1:6">
      <c r="A398" s="4" t="s">
        <v>1272</v>
      </c>
    </row>
    <row r="399" spans="1:6">
      <c r="A399" s="3" t="s">
        <v>1004</v>
      </c>
    </row>
    <row r="400" spans="1:6">
      <c r="A400" s="4" t="s">
        <v>695</v>
      </c>
      <c r="C400" s="5" t="n">
        <v>1</v>
      </c>
      <c r="F400" s="5" t="n">
        <v>1</v>
      </c>
    </row>
    <row r="401" spans="1:6">
      <c r="A401" s="4" t="s">
        <v>1273</v>
      </c>
    </row>
    <row r="402" spans="1:6">
      <c r="A402" s="3" t="s">
        <v>1004</v>
      </c>
    </row>
    <row r="403" spans="1:6">
      <c r="A403" s="4" t="s">
        <v>695</v>
      </c>
      <c r="C403" s="5" t="n">
        <v>22</v>
      </c>
      <c r="F403" s="5" t="n">
        <v>20</v>
      </c>
    </row>
    <row r="404" spans="1:6">
      <c r="A404" s="4" t="s">
        <v>1274</v>
      </c>
    </row>
    <row r="405" spans="1:6">
      <c r="A405" s="3" t="s">
        <v>1004</v>
      </c>
    </row>
    <row r="406" spans="1:6">
      <c r="A406" s="4" t="s">
        <v>695</v>
      </c>
      <c r="C406" s="5" t="n">
        <v>0</v>
      </c>
    </row>
    <row r="407" spans="1:6">
      <c r="A407" s="4" t="s">
        <v>1275</v>
      </c>
    </row>
    <row r="408" spans="1:6">
      <c r="A408" s="3" t="s">
        <v>1004</v>
      </c>
    </row>
    <row r="409" spans="1:6">
      <c r="A409" s="4" t="s">
        <v>695</v>
      </c>
      <c r="C409" s="5" t="n">
        <v>0</v>
      </c>
    </row>
    <row r="410" spans="1:6">
      <c r="A410" s="4" t="s">
        <v>1276</v>
      </c>
    </row>
    <row r="411" spans="1:6">
      <c r="A411" s="3" t="s">
        <v>1004</v>
      </c>
    </row>
    <row r="412" spans="1:6">
      <c r="A412" s="4" t="s">
        <v>695</v>
      </c>
      <c r="C412" s="5" t="n">
        <v>0</v>
      </c>
    </row>
    <row r="413" spans="1:6">
      <c r="A413" s="4" t="s">
        <v>1277</v>
      </c>
    </row>
    <row r="414" spans="1:6">
      <c r="A414" s="3" t="s">
        <v>1004</v>
      </c>
    </row>
    <row r="415" spans="1:6">
      <c r="A415" s="4" t="s">
        <v>695</v>
      </c>
      <c r="C415" s="5" t="n">
        <v>0</v>
      </c>
      <c r="F415" s="5" t="n">
        <v>0</v>
      </c>
    </row>
    <row r="416" spans="1:6">
      <c r="A416" s="4" t="s">
        <v>1278</v>
      </c>
    </row>
    <row r="417" spans="1:6">
      <c r="A417" s="3" t="s">
        <v>1004</v>
      </c>
    </row>
    <row r="418" spans="1:6">
      <c r="A418" s="4" t="s">
        <v>695</v>
      </c>
      <c r="C418" s="5" t="n">
        <v>0</v>
      </c>
      <c r="F418" s="5" t="n">
        <v>0</v>
      </c>
    </row>
    <row r="419" spans="1:6">
      <c r="A419" s="4" t="s">
        <v>1279</v>
      </c>
    </row>
    <row r="420" spans="1:6">
      <c r="A420" s="3" t="s">
        <v>1004</v>
      </c>
    </row>
    <row r="421" spans="1:6">
      <c r="A421" s="4" t="s">
        <v>695</v>
      </c>
      <c r="B421" s="4" t="s">
        <v>715</v>
      </c>
      <c r="C421" s="5" t="n">
        <v>19</v>
      </c>
      <c r="F421" s="5" t="n">
        <v>4</v>
      </c>
    </row>
    <row r="422" spans="1:6">
      <c r="A422" s="4" t="s">
        <v>1280</v>
      </c>
    </row>
    <row r="423" spans="1:6">
      <c r="A423" s="3" t="s">
        <v>1004</v>
      </c>
    </row>
    <row r="424" spans="1:6">
      <c r="A424" s="4" t="s">
        <v>695</v>
      </c>
      <c r="B424" s="4" t="s">
        <v>715</v>
      </c>
      <c r="C424" s="5" t="n">
        <v>1</v>
      </c>
    </row>
    <row r="425" spans="1:6">
      <c r="A425" s="4" t="s">
        <v>1281</v>
      </c>
    </row>
    <row r="426" spans="1:6">
      <c r="A426" s="3" t="s">
        <v>1004</v>
      </c>
    </row>
    <row r="427" spans="1:6">
      <c r="A427" s="4" t="s">
        <v>695</v>
      </c>
      <c r="C427" s="5" t="n">
        <v>0</v>
      </c>
    </row>
    <row r="428" spans="1:6">
      <c r="A428" s="4" t="s">
        <v>1282</v>
      </c>
    </row>
    <row r="429" spans="1:6">
      <c r="A429" s="3" t="s">
        <v>1004</v>
      </c>
    </row>
    <row r="430" spans="1:6">
      <c r="A430" s="4" t="s">
        <v>695</v>
      </c>
      <c r="B430" s="4" t="s">
        <v>715</v>
      </c>
      <c r="C430" s="5" t="n">
        <v>3</v>
      </c>
    </row>
    <row r="431" spans="1:6">
      <c r="A431" s="4" t="s">
        <v>1283</v>
      </c>
    </row>
    <row r="432" spans="1:6">
      <c r="A432" s="3" t="s">
        <v>1004</v>
      </c>
    </row>
    <row r="433" spans="1:6">
      <c r="A433" s="4" t="s">
        <v>695</v>
      </c>
      <c r="B433" s="4" t="s">
        <v>715</v>
      </c>
      <c r="C433" s="5" t="n">
        <v>0</v>
      </c>
      <c r="F433" s="5" t="n">
        <v>0</v>
      </c>
    </row>
    <row r="434" spans="1:6">
      <c r="A434" s="4" t="s">
        <v>1284</v>
      </c>
    </row>
    <row r="435" spans="1:6">
      <c r="A435" s="3" t="s">
        <v>1004</v>
      </c>
    </row>
    <row r="436" spans="1:6">
      <c r="A436" s="4" t="s">
        <v>695</v>
      </c>
      <c r="B436" s="4" t="s">
        <v>715</v>
      </c>
      <c r="C436" s="5" t="n">
        <v>1</v>
      </c>
      <c r="F436" s="5" t="n">
        <v>1</v>
      </c>
    </row>
    <row r="437" spans="1:6">
      <c r="A437" s="4" t="s">
        <v>1285</v>
      </c>
    </row>
    <row r="438" spans="1:6">
      <c r="A438" s="3" t="s">
        <v>1004</v>
      </c>
    </row>
    <row r="439" spans="1:6">
      <c r="A439" s="4" t="s">
        <v>695</v>
      </c>
      <c r="B439" s="4" t="s">
        <v>734</v>
      </c>
      <c r="C439" s="5" t="n">
        <v>19</v>
      </c>
      <c r="F439" s="5" t="n">
        <v>22</v>
      </c>
    </row>
    <row r="440" spans="1:6">
      <c r="A440" s="4" t="s">
        <v>1286</v>
      </c>
    </row>
    <row r="441" spans="1:6">
      <c r="A441" s="3" t="s">
        <v>1004</v>
      </c>
    </row>
    <row r="442" spans="1:6">
      <c r="A442" s="4" t="s">
        <v>695</v>
      </c>
      <c r="B442" s="4" t="s">
        <v>734</v>
      </c>
      <c r="C442" s="5" t="n">
        <v>3</v>
      </c>
    </row>
    <row r="443" spans="1:6">
      <c r="A443" s="4" t="s">
        <v>1287</v>
      </c>
    </row>
    <row r="444" spans="1:6">
      <c r="A444" s="3" t="s">
        <v>1004</v>
      </c>
    </row>
    <row r="445" spans="1:6">
      <c r="A445" s="4" t="s">
        <v>695</v>
      </c>
      <c r="C445" s="5" t="n">
        <v>0</v>
      </c>
    </row>
    <row r="446" spans="1:6">
      <c r="A446" s="4" t="s">
        <v>1288</v>
      </c>
    </row>
    <row r="447" spans="1:6">
      <c r="A447" s="3" t="s">
        <v>1004</v>
      </c>
    </row>
    <row r="448" spans="1:6">
      <c r="A448" s="4" t="s">
        <v>695</v>
      </c>
      <c r="B448" s="4" t="s">
        <v>734</v>
      </c>
      <c r="C448" s="5" t="n">
        <v>2</v>
      </c>
    </row>
    <row r="449" spans="1:6">
      <c r="A449" s="4" t="s">
        <v>1289</v>
      </c>
    </row>
    <row r="450" spans="1:6">
      <c r="A450" s="3" t="s">
        <v>1004</v>
      </c>
    </row>
    <row r="451" spans="1:6">
      <c r="A451" s="4" t="s">
        <v>695</v>
      </c>
      <c r="B451" s="4" t="s">
        <v>734</v>
      </c>
      <c r="C451" s="5" t="n">
        <v>0</v>
      </c>
      <c r="F451" s="5" t="n">
        <v>0</v>
      </c>
    </row>
    <row r="452" spans="1:6">
      <c r="A452" s="4" t="s">
        <v>1290</v>
      </c>
    </row>
    <row r="453" spans="1:6">
      <c r="A453" s="3" t="s">
        <v>1004</v>
      </c>
    </row>
    <row r="454" spans="1:6">
      <c r="A454" s="4" t="s">
        <v>695</v>
      </c>
      <c r="B454" s="4" t="s">
        <v>734</v>
      </c>
      <c r="C454" s="5" t="n">
        <v>4</v>
      </c>
      <c r="F454" s="5" t="n">
        <v>4</v>
      </c>
    </row>
    <row r="455" spans="1:6">
      <c r="A455" s="4" t="s">
        <v>1291</v>
      </c>
    </row>
    <row r="456" spans="1:6">
      <c r="A456" s="3" t="s">
        <v>1004</v>
      </c>
    </row>
    <row r="457" spans="1:6">
      <c r="A457" s="4" t="s">
        <v>695</v>
      </c>
      <c r="C457" s="5" t="n">
        <v>2</v>
      </c>
      <c r="F457" s="5" t="n">
        <v>1</v>
      </c>
    </row>
    <row r="458" spans="1:6">
      <c r="A458" s="4" t="s">
        <v>1292</v>
      </c>
    </row>
    <row r="459" spans="1:6">
      <c r="A459" s="3" t="s">
        <v>1004</v>
      </c>
    </row>
    <row r="460" spans="1:6">
      <c r="A460" s="4" t="s">
        <v>695</v>
      </c>
      <c r="C460" s="5" t="n">
        <v>3</v>
      </c>
    </row>
    <row r="461" spans="1:6">
      <c r="A461" s="4" t="s">
        <v>1293</v>
      </c>
    </row>
    <row r="462" spans="1:6">
      <c r="A462" s="3" t="s">
        <v>1004</v>
      </c>
    </row>
    <row r="463" spans="1:6">
      <c r="A463" s="4" t="s">
        <v>695</v>
      </c>
      <c r="C463" s="5" t="n">
        <v>2</v>
      </c>
    </row>
    <row r="464" spans="1:6">
      <c r="A464" s="4" t="s">
        <v>1294</v>
      </c>
    </row>
    <row r="465" spans="1:6">
      <c r="A465" s="3" t="s">
        <v>1004</v>
      </c>
    </row>
    <row r="466" spans="1:6">
      <c r="A466" s="4" t="s">
        <v>695</v>
      </c>
      <c r="C466" s="5" t="n">
        <v>0</v>
      </c>
      <c r="F466" s="5" t="n">
        <v>0</v>
      </c>
    </row>
    <row r="467" spans="1:6">
      <c r="A467" s="4" t="s">
        <v>1295</v>
      </c>
    </row>
    <row r="468" spans="1:6">
      <c r="A468" s="3" t="s">
        <v>1004</v>
      </c>
    </row>
    <row r="469" spans="1:6">
      <c r="A469" s="4" t="s">
        <v>695</v>
      </c>
      <c r="C469" s="5" t="n">
        <v>1</v>
      </c>
      <c r="F469" s="5" t="n">
        <v>1</v>
      </c>
    </row>
    <row r="470" spans="1:6">
      <c r="A470" s="4" t="s">
        <v>1296</v>
      </c>
    </row>
    <row r="471" spans="1:6">
      <c r="A471" s="3" t="s">
        <v>1004</v>
      </c>
    </row>
    <row r="472" spans="1:6">
      <c r="A472" s="4" t="s">
        <v>695</v>
      </c>
      <c r="C472" s="5" t="n">
        <v>0</v>
      </c>
      <c r="F472" s="5" t="n">
        <v>0</v>
      </c>
    </row>
    <row r="473" spans="1:6">
      <c r="A473" s="4" t="s">
        <v>1297</v>
      </c>
    </row>
    <row r="474" spans="1:6">
      <c r="A474" s="3" t="s">
        <v>1004</v>
      </c>
    </row>
    <row r="475" spans="1:6">
      <c r="A475" s="4" t="s">
        <v>695</v>
      </c>
      <c r="C475" s="5" t="n">
        <v>1</v>
      </c>
      <c r="F475" s="5" t="n">
        <v>2</v>
      </c>
    </row>
    <row r="476" spans="1:6">
      <c r="A476" s="4" t="s">
        <v>1298</v>
      </c>
    </row>
    <row r="477" spans="1:6">
      <c r="A477" s="3" t="s">
        <v>1004</v>
      </c>
    </row>
    <row r="478" spans="1:6">
      <c r="A478" s="4" t="s">
        <v>695</v>
      </c>
      <c r="C478" s="5" t="n">
        <v>2</v>
      </c>
    </row>
    <row r="479" spans="1:6">
      <c r="A479" s="4" t="s">
        <v>1299</v>
      </c>
    </row>
    <row r="480" spans="1:6">
      <c r="A480" s="3" t="s">
        <v>1004</v>
      </c>
    </row>
    <row r="481" spans="1:6">
      <c r="A481" s="4" t="s">
        <v>695</v>
      </c>
      <c r="C481" s="5" t="n">
        <v>0</v>
      </c>
    </row>
    <row r="482" spans="1:6">
      <c r="A482" s="4" t="s">
        <v>1300</v>
      </c>
    </row>
    <row r="483" spans="1:6">
      <c r="A483" s="3" t="s">
        <v>1004</v>
      </c>
    </row>
    <row r="484" spans="1:6">
      <c r="A484" s="4" t="s">
        <v>695</v>
      </c>
      <c r="C484" s="5" t="n">
        <v>1</v>
      </c>
      <c r="F484" s="5" t="n">
        <v>2</v>
      </c>
    </row>
    <row r="485" spans="1:6">
      <c r="A485" s="4" t="s">
        <v>1301</v>
      </c>
    </row>
    <row r="486" spans="1:6">
      <c r="A486" s="3" t="s">
        <v>1004</v>
      </c>
    </row>
    <row r="487" spans="1:6">
      <c r="A487" s="4" t="s">
        <v>695</v>
      </c>
      <c r="C487" s="5" t="n">
        <v>1</v>
      </c>
      <c r="F487" s="5" t="n">
        <v>1</v>
      </c>
    </row>
    <row r="488" spans="1:6">
      <c r="A488" s="4" t="s">
        <v>1302</v>
      </c>
    </row>
    <row r="489" spans="1:6">
      <c r="A489" s="3" t="s">
        <v>1004</v>
      </c>
    </row>
    <row r="490" spans="1:6">
      <c r="A490" s="4" t="s">
        <v>695</v>
      </c>
      <c r="C490" s="5" t="n">
        <v>0</v>
      </c>
      <c r="F490" s="5" t="n">
        <v>1</v>
      </c>
    </row>
    <row r="491" spans="1:6">
      <c r="A491" s="4" t="s">
        <v>1303</v>
      </c>
    </row>
    <row r="492" spans="1:6">
      <c r="A492" s="3" t="s">
        <v>1004</v>
      </c>
    </row>
    <row r="493" spans="1:6">
      <c r="A493" s="4" t="s">
        <v>695</v>
      </c>
      <c r="C493" s="5" t="n">
        <v>0</v>
      </c>
      <c r="F493" s="5" t="n">
        <v>0</v>
      </c>
    </row>
    <row r="494" spans="1:6">
      <c r="A494" s="4" t="s">
        <v>1304</v>
      </c>
    </row>
    <row r="495" spans="1:6">
      <c r="A495" s="3" t="s">
        <v>1004</v>
      </c>
    </row>
    <row r="496" spans="1:6">
      <c r="A496" s="4" t="s">
        <v>695</v>
      </c>
      <c r="C496" s="5" t="n">
        <v>0</v>
      </c>
    </row>
    <row r="497" spans="1:6">
      <c r="A497" s="4" t="s">
        <v>1305</v>
      </c>
    </row>
    <row r="498" spans="1:6">
      <c r="A498" s="3" t="s">
        <v>1004</v>
      </c>
    </row>
    <row r="499" spans="1:6">
      <c r="A499" s="4" t="s">
        <v>695</v>
      </c>
      <c r="C499" s="5" t="n">
        <v>0</v>
      </c>
    </row>
    <row r="500" spans="1:6">
      <c r="A500" s="4" t="s">
        <v>1306</v>
      </c>
    </row>
    <row r="501" spans="1:6">
      <c r="A501" s="3" t="s">
        <v>1004</v>
      </c>
    </row>
    <row r="502" spans="1:6">
      <c r="A502" s="4" t="s">
        <v>695</v>
      </c>
      <c r="C502" s="5" t="n">
        <v>7</v>
      </c>
      <c r="F502" s="5" t="n">
        <v>7</v>
      </c>
    </row>
    <row r="503" spans="1:6">
      <c r="A503" s="4" t="s">
        <v>1307</v>
      </c>
    </row>
    <row r="504" spans="1:6">
      <c r="A504" s="3" t="s">
        <v>1004</v>
      </c>
    </row>
    <row r="505" spans="1:6">
      <c r="A505" s="4" t="s">
        <v>695</v>
      </c>
      <c r="C505" s="5" t="n">
        <v>4</v>
      </c>
      <c r="F505" s="5" t="n">
        <v>4</v>
      </c>
    </row>
    <row r="506" spans="1:6">
      <c r="A506" s="4" t="s">
        <v>1308</v>
      </c>
    </row>
    <row r="507" spans="1:6">
      <c r="A507" s="3" t="s">
        <v>1004</v>
      </c>
    </row>
    <row r="508" spans="1:6">
      <c r="A508" s="4" t="s">
        <v>695</v>
      </c>
      <c r="C508" s="5" t="n">
        <v>0</v>
      </c>
      <c r="F508" s="5" t="n">
        <v>0</v>
      </c>
    </row>
    <row r="509" spans="1:6">
      <c r="A509" s="4" t="s">
        <v>1309</v>
      </c>
    </row>
    <row r="510" spans="1:6">
      <c r="A510" s="3" t="s">
        <v>1004</v>
      </c>
    </row>
    <row r="511" spans="1:6">
      <c r="A511" s="4" t="s">
        <v>695</v>
      </c>
      <c r="C511" s="5" t="n">
        <v>0</v>
      </c>
      <c r="F511" s="5" t="n">
        <v>0</v>
      </c>
    </row>
    <row r="512" spans="1:6">
      <c r="A512" s="4" t="s">
        <v>1310</v>
      </c>
    </row>
    <row r="513" spans="1:6">
      <c r="A513" s="3" t="s">
        <v>1004</v>
      </c>
    </row>
    <row r="514" spans="1:6">
      <c r="A514" s="4" t="s">
        <v>695</v>
      </c>
      <c r="C514" s="5" t="n">
        <v>3</v>
      </c>
    </row>
    <row r="515" spans="1:6">
      <c r="A515" s="4" t="s">
        <v>1311</v>
      </c>
    </row>
    <row r="516" spans="1:6">
      <c r="A516" s="3" t="s">
        <v>1004</v>
      </c>
    </row>
    <row r="517" spans="1:6">
      <c r="A517" s="4" t="s">
        <v>695</v>
      </c>
      <c r="C517" s="5" t="n">
        <v>1</v>
      </c>
    </row>
    <row r="518" spans="1:6">
      <c r="A518" s="4" t="s">
        <v>1312</v>
      </c>
    </row>
    <row r="519" spans="1:6">
      <c r="A519" s="3" t="s">
        <v>1004</v>
      </c>
    </row>
    <row r="520" spans="1:6">
      <c r="A520" s="4" t="s">
        <v>695</v>
      </c>
      <c r="C520" s="5" t="n">
        <v>0</v>
      </c>
      <c r="F520" s="5" t="n">
        <v>0</v>
      </c>
    </row>
    <row r="521" spans="1:6">
      <c r="A521" s="4" t="s">
        <v>1313</v>
      </c>
    </row>
    <row r="522" spans="1:6">
      <c r="A522" s="3" t="s">
        <v>1004</v>
      </c>
    </row>
    <row r="523" spans="1:6">
      <c r="A523" s="4" t="s">
        <v>695</v>
      </c>
      <c r="C523" s="5" t="n">
        <v>0</v>
      </c>
      <c r="F523" s="5" t="n">
        <v>0</v>
      </c>
    </row>
    <row r="524" spans="1:6">
      <c r="A524" s="4" t="s">
        <v>1314</v>
      </c>
    </row>
    <row r="525" spans="1:6">
      <c r="A525" s="3" t="s">
        <v>1004</v>
      </c>
    </row>
    <row r="526" spans="1:6">
      <c r="A526" s="4" t="s">
        <v>695</v>
      </c>
      <c r="C526" s="5" t="n">
        <v>0</v>
      </c>
      <c r="F526" s="5" t="n">
        <v>0</v>
      </c>
    </row>
    <row r="527" spans="1:6">
      <c r="A527" s="4" t="s">
        <v>1315</v>
      </c>
    </row>
    <row r="528" spans="1:6">
      <c r="A528" s="3" t="s">
        <v>1004</v>
      </c>
    </row>
    <row r="529" spans="1:6">
      <c r="A529" s="4" t="s">
        <v>695</v>
      </c>
      <c r="C529" s="5" t="n">
        <v>8</v>
      </c>
      <c r="D529" s="4" t="s">
        <v>715</v>
      </c>
      <c r="F529" s="5" t="n">
        <v>8</v>
      </c>
    </row>
    <row r="530" spans="1:6">
      <c r="A530" s="4" t="s">
        <v>1316</v>
      </c>
    </row>
    <row r="531" spans="1:6">
      <c r="A531" s="3" t="s">
        <v>1004</v>
      </c>
    </row>
    <row r="532" spans="1:6">
      <c r="A532" s="4" t="s">
        <v>695</v>
      </c>
      <c r="B532" s="4" t="s">
        <v>715</v>
      </c>
      <c r="C532" s="5" t="n">
        <v>3</v>
      </c>
    </row>
    <row r="533" spans="1:6">
      <c r="A533" s="4" t="s">
        <v>1317</v>
      </c>
    </row>
    <row r="534" spans="1:6">
      <c r="A534" s="3" t="s">
        <v>1004</v>
      </c>
    </row>
    <row r="535" spans="1:6">
      <c r="A535" s="4" t="s">
        <v>695</v>
      </c>
      <c r="B535" s="4" t="s">
        <v>715</v>
      </c>
      <c r="C535" s="5" t="n">
        <v>0</v>
      </c>
    </row>
    <row r="536" spans="1:6">
      <c r="A536" s="4" t="s">
        <v>1318</v>
      </c>
    </row>
    <row r="537" spans="1:6">
      <c r="A537" s="3" t="s">
        <v>1004</v>
      </c>
    </row>
    <row r="538" spans="1:6">
      <c r="A538" s="4" t="s">
        <v>695</v>
      </c>
      <c r="C538" s="5" t="n">
        <v>0</v>
      </c>
      <c r="D538" s="4" t="s">
        <v>715</v>
      </c>
      <c r="F538" s="5" t="n">
        <v>0</v>
      </c>
    </row>
    <row r="539" spans="1:6">
      <c r="A539" s="4" t="s">
        <v>1319</v>
      </c>
    </row>
    <row r="540" spans="1:6">
      <c r="A540" s="3" t="s">
        <v>1004</v>
      </c>
    </row>
    <row r="541" spans="1:6">
      <c r="A541" s="4" t="s">
        <v>695</v>
      </c>
      <c r="C541" s="5" t="n">
        <v>1</v>
      </c>
      <c r="D541" s="4" t="s">
        <v>715</v>
      </c>
      <c r="F541" s="5" t="n">
        <v>1</v>
      </c>
    </row>
    <row r="542" spans="1:6">
      <c r="A542" s="4" t="s">
        <v>1320</v>
      </c>
    </row>
    <row r="543" spans="1:6">
      <c r="A543" s="3" t="s">
        <v>1004</v>
      </c>
    </row>
    <row r="544" spans="1:6">
      <c r="A544" s="4" t="s">
        <v>695</v>
      </c>
      <c r="C544" s="5" t="n">
        <v>0</v>
      </c>
      <c r="D544" s="4" t="s">
        <v>715</v>
      </c>
      <c r="F544" s="5" t="n">
        <v>0</v>
      </c>
    </row>
    <row r="545" spans="1:6">
      <c r="A545" s="4" t="s">
        <v>1321</v>
      </c>
    </row>
    <row r="546" spans="1:6">
      <c r="A546" s="3" t="s">
        <v>1004</v>
      </c>
    </row>
    <row r="547" spans="1:6">
      <c r="A547" s="4" t="s">
        <v>695</v>
      </c>
      <c r="C547" s="5" t="n">
        <v>5</v>
      </c>
      <c r="D547" s="4" t="s">
        <v>734</v>
      </c>
      <c r="F547" s="5" t="n">
        <v>5</v>
      </c>
    </row>
    <row r="548" spans="1:6">
      <c r="A548" s="4" t="s">
        <v>1322</v>
      </c>
    </row>
    <row r="549" spans="1:6">
      <c r="A549" s="3" t="s">
        <v>1004</v>
      </c>
    </row>
    <row r="550" spans="1:6">
      <c r="A550" s="4" t="s">
        <v>695</v>
      </c>
      <c r="B550" s="4" t="s">
        <v>734</v>
      </c>
      <c r="C550" s="5" t="n">
        <v>9</v>
      </c>
    </row>
    <row r="551" spans="1:6">
      <c r="A551" s="4" t="s">
        <v>1323</v>
      </c>
    </row>
    <row r="552" spans="1:6">
      <c r="A552" s="3" t="s">
        <v>1004</v>
      </c>
    </row>
    <row r="553" spans="1:6">
      <c r="A553" s="4" t="s">
        <v>695</v>
      </c>
      <c r="B553" s="4" t="s">
        <v>734</v>
      </c>
      <c r="C553" s="5" t="n">
        <v>3</v>
      </c>
    </row>
    <row r="554" spans="1:6">
      <c r="A554" s="4" t="s">
        <v>1324</v>
      </c>
    </row>
    <row r="555" spans="1:6">
      <c r="A555" s="3" t="s">
        <v>1004</v>
      </c>
    </row>
    <row r="556" spans="1:6">
      <c r="A556" s="4" t="s">
        <v>695</v>
      </c>
      <c r="C556" s="5" t="n">
        <v>3</v>
      </c>
      <c r="D556" s="4" t="s">
        <v>734</v>
      </c>
      <c r="F556" s="5" t="n">
        <v>2</v>
      </c>
    </row>
    <row r="557" spans="1:6">
      <c r="A557" s="4" t="s">
        <v>1325</v>
      </c>
    </row>
    <row r="558" spans="1:6">
      <c r="A558" s="3" t="s">
        <v>1004</v>
      </c>
    </row>
    <row r="559" spans="1:6">
      <c r="A559" s="4" t="s">
        <v>695</v>
      </c>
      <c r="C559" s="5" t="n">
        <v>19</v>
      </c>
      <c r="D559" s="4" t="s">
        <v>734</v>
      </c>
      <c r="F559" s="5" t="n">
        <v>22</v>
      </c>
    </row>
    <row r="560" spans="1:6">
      <c r="A560" s="4" t="s">
        <v>1326</v>
      </c>
    </row>
    <row r="561" spans="1:6">
      <c r="A561" s="3" t="s">
        <v>1004</v>
      </c>
    </row>
    <row r="562" spans="1:6">
      <c r="A562" s="4" t="s">
        <v>695</v>
      </c>
      <c r="C562" s="7" t="n">
        <v>0</v>
      </c>
      <c r="D562" s="4" t="s">
        <v>734</v>
      </c>
      <c r="F562" s="7" t="n">
        <v>0</v>
      </c>
    </row>
    <row r="563" spans="1:6"/>
    <row r="564" spans="1:6">
      <c r="A564" s="4" t="s">
        <v>715</v>
      </c>
      <c r="B564" s="4" t="s">
        <v>824</v>
      </c>
    </row>
    <row r="565" spans="1:6">
      <c r="A565" s="4" t="s">
        <v>734</v>
      </c>
      <c r="B565" s="4" t="s">
        <v>825</v>
      </c>
    </row>
  </sheetData>
  <mergeCells count="6">
    <mergeCell ref="A1:B2"/>
    <mergeCell ref="C1:E1"/>
    <mergeCell ref="C2:D2"/>
    <mergeCell ref="A563:E563"/>
    <mergeCell ref="B564:E564"/>
    <mergeCell ref="B565:E56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74</v>
      </c>
    </row>
    <row r="2" spans="1:3">
      <c r="A2" s="3" t="s">
        <v>1328</v>
      </c>
    </row>
    <row r="3" spans="1:3">
      <c r="A3" s="4" t="s">
        <v>651</v>
      </c>
      <c r="B3" s="7" t="n">
        <v>255</v>
      </c>
      <c r="C3" s="7" t="n">
        <v>199</v>
      </c>
    </row>
    <row r="4" spans="1:3">
      <c r="A4" s="4" t="s">
        <v>637</v>
      </c>
      <c r="B4" s="5" t="n">
        <v>49672</v>
      </c>
      <c r="C4" s="5" t="n">
        <v>48510</v>
      </c>
    </row>
    <row r="5" spans="1:3">
      <c r="A5" s="4" t="s">
        <v>649</v>
      </c>
      <c r="B5" s="5" t="n">
        <v>165</v>
      </c>
      <c r="C5" s="5" t="n">
        <v>111</v>
      </c>
    </row>
    <row r="6" spans="1:3">
      <c r="A6" s="4" t="s">
        <v>650</v>
      </c>
      <c r="B6" s="5" t="n">
        <v>90</v>
      </c>
      <c r="C6" s="5" t="n">
        <v>88</v>
      </c>
    </row>
    <row r="7" spans="1:3">
      <c r="A7" s="4" t="s">
        <v>636</v>
      </c>
      <c r="B7" s="5" t="n">
        <v>49927</v>
      </c>
      <c r="C7" s="5" t="n">
        <v>48709</v>
      </c>
    </row>
    <row r="8" spans="1:3">
      <c r="A8" s="4" t="s">
        <v>652</v>
      </c>
      <c r="B8" s="7" t="n">
        <v>8</v>
      </c>
      <c r="C8" s="7"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329</v>
      </c>
      <c r="B1" s="2" t="s">
        <v>1</v>
      </c>
    </row>
    <row r="2" spans="1:2">
      <c r="B2" s="2" t="s">
        <v>608</v>
      </c>
    </row>
    <row r="3" spans="1:2">
      <c r="A3" s="3" t="s">
        <v>1330</v>
      </c>
    </row>
    <row r="4" spans="1:2">
      <c r="A4" s="4" t="s">
        <v>1331</v>
      </c>
      <c r="B4" s="7" t="n">
        <v>28</v>
      </c>
    </row>
    <row r="5" spans="1:2">
      <c r="A5" s="4" t="s">
        <v>332</v>
      </c>
      <c r="B5" s="4" t="s">
        <v>333</v>
      </c>
    </row>
    <row r="6" spans="1:2">
      <c r="A6" s="4" t="s">
        <v>678</v>
      </c>
    </row>
    <row r="7" spans="1:2">
      <c r="A7" s="3" t="s">
        <v>1330</v>
      </c>
    </row>
    <row r="8" spans="1:2">
      <c r="A8" s="4" t="s">
        <v>1332</v>
      </c>
      <c r="B8" s="7" t="n">
        <v>2</v>
      </c>
    </row>
    <row r="9" spans="1:2">
      <c r="A9" s="4" t="s">
        <v>1333</v>
      </c>
      <c r="B9" s="7" t="n">
        <v>1</v>
      </c>
    </row>
    <row r="10" spans="1:2">
      <c r="A10" s="4" t="s">
        <v>1334</v>
      </c>
      <c r="B10" s="4" t="s">
        <v>1335</v>
      </c>
    </row>
    <row r="11" spans="1:2">
      <c r="A11" s="4" t="s">
        <v>1336</v>
      </c>
      <c r="B11" s="4" t="s">
        <v>133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38</v>
      </c>
      <c r="B1" s="2" t="s">
        <v>608</v>
      </c>
    </row>
    <row r="2" spans="1:2">
      <c r="A2" s="4" t="s">
        <v>677</v>
      </c>
    </row>
    <row r="3" spans="1:2">
      <c r="A3" s="4" t="s">
        <v>1339</v>
      </c>
      <c r="B3" s="4" t="s">
        <v>1340</v>
      </c>
    </row>
    <row r="4" spans="1:2">
      <c r="A4" s="4" t="s">
        <v>1341</v>
      </c>
      <c r="B4" s="7" t="n">
        <v>15</v>
      </c>
    </row>
    <row r="5" spans="1:2">
      <c r="A5" s="4" t="s">
        <v>1342</v>
      </c>
      <c r="B5" s="7" t="n">
        <v>2</v>
      </c>
    </row>
    <row r="6" spans="1:2">
      <c r="A6" s="4" t="s">
        <v>1343</v>
      </c>
      <c r="B6" s="4" t="s">
        <v>1335</v>
      </c>
    </row>
    <row r="7" spans="1:2">
      <c r="A7" s="4" t="s">
        <v>678</v>
      </c>
    </row>
    <row r="8" spans="1:2">
      <c r="A8" s="4" t="s">
        <v>1332</v>
      </c>
      <c r="B8" s="7" t="n">
        <v>2</v>
      </c>
    </row>
    <row r="9" spans="1:2">
      <c r="A9" s="4" t="s">
        <v>1336</v>
      </c>
      <c r="B9" s="4" t="s">
        <v>1337</v>
      </c>
    </row>
    <row r="10" spans="1:2">
      <c r="A10" s="4" t="s">
        <v>1333</v>
      </c>
      <c r="B10" s="7" t="n">
        <v>1</v>
      </c>
    </row>
    <row r="11" spans="1:2">
      <c r="A11" s="4" t="s">
        <v>1334</v>
      </c>
      <c r="B11" s="4" t="s">
        <v>1335</v>
      </c>
    </row>
    <row r="12" spans="1:2">
      <c r="A12" s="4" t="s">
        <v>680</v>
      </c>
    </row>
    <row r="13" spans="1:2">
      <c r="A13" s="4" t="s">
        <v>1344</v>
      </c>
      <c r="B13" s="7" t="n">
        <v>8</v>
      </c>
    </row>
    <row r="14" spans="1:2">
      <c r="A14" s="4" t="s">
        <v>1345</v>
      </c>
      <c r="B14" s="4" t="s">
        <v>13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1347</v>
      </c>
      <c r="C1" s="2" t="s">
        <v>1</v>
      </c>
    </row>
    <row r="2" spans="1:5">
      <c r="C2" s="2" t="s">
        <v>2</v>
      </c>
      <c r="D2" s="2" t="s">
        <v>123</v>
      </c>
      <c r="E2" s="2" t="s">
        <v>74</v>
      </c>
    </row>
    <row r="3" spans="1:5">
      <c r="A3" s="3" t="s">
        <v>1348</v>
      </c>
    </row>
    <row r="4" spans="1:5">
      <c r="A4" s="4" t="s">
        <v>1349</v>
      </c>
      <c r="C4" s="7" t="n">
        <v>3500000000</v>
      </c>
    </row>
    <row r="5" spans="1:5">
      <c r="A5" s="4" t="s">
        <v>1350</v>
      </c>
      <c r="C5" s="5" t="n">
        <v>145000000</v>
      </c>
    </row>
    <row r="6" spans="1:5">
      <c r="A6" s="4" t="s">
        <v>1351</v>
      </c>
      <c r="B6" s="4" t="s">
        <v>715</v>
      </c>
      <c r="C6" s="5" t="n">
        <v>56000000</v>
      </c>
    </row>
    <row r="7" spans="1:5">
      <c r="A7" s="4" t="s">
        <v>1352</v>
      </c>
      <c r="C7" s="5" t="n">
        <v>23000000</v>
      </c>
      <c r="E7" s="7" t="n">
        <v>11000000</v>
      </c>
    </row>
    <row r="8" spans="1:5">
      <c r="A8" s="4" t="s">
        <v>1353</v>
      </c>
      <c r="C8" s="5" t="n">
        <v>88000000</v>
      </c>
    </row>
    <row r="9" spans="1:5">
      <c r="A9" s="4" t="s">
        <v>1354</v>
      </c>
      <c r="C9" s="7" t="n">
        <v>3000000</v>
      </c>
    </row>
    <row r="10" spans="1:5">
      <c r="A10" s="4" t="s">
        <v>1355</v>
      </c>
      <c r="C10" s="4" t="s">
        <v>1356</v>
      </c>
      <c r="D10" s="4" t="s">
        <v>1357</v>
      </c>
    </row>
    <row r="11" spans="1:5">
      <c r="A11" s="4" t="s">
        <v>1358</v>
      </c>
      <c r="C11" s="7" t="n">
        <v>1000000000</v>
      </c>
    </row>
    <row r="12" spans="1:5">
      <c r="A12" s="4" t="s">
        <v>1359</v>
      </c>
      <c r="C12" s="5" t="n">
        <v>500000000</v>
      </c>
    </row>
    <row r="13" spans="1:5">
      <c r="A13" s="4" t="s">
        <v>1360</v>
      </c>
      <c r="C13" s="5" t="n">
        <v>36000000</v>
      </c>
    </row>
    <row r="14" spans="1:5">
      <c r="A14" s="4" t="s">
        <v>1361</v>
      </c>
      <c r="C14" s="5" t="n">
        <v>36000000</v>
      </c>
    </row>
    <row r="15" spans="1:5">
      <c r="A15" s="4" t="s">
        <v>1362</v>
      </c>
      <c r="C15" s="5" t="n">
        <v>71000000</v>
      </c>
    </row>
    <row r="16" spans="1:5">
      <c r="A16" s="4" t="s">
        <v>421</v>
      </c>
    </row>
    <row r="17" spans="1:5">
      <c r="A17" s="3" t="s">
        <v>1348</v>
      </c>
    </row>
    <row r="18" spans="1:5">
      <c r="A18" s="4" t="s">
        <v>1363</v>
      </c>
      <c r="C18" s="5" t="n">
        <v>4038000000</v>
      </c>
      <c r="E18" s="5" t="n">
        <v>5088000000</v>
      </c>
    </row>
    <row r="19" spans="1:5">
      <c r="A19" s="4" t="s">
        <v>1364</v>
      </c>
    </row>
    <row r="20" spans="1:5">
      <c r="A20" s="3" t="s">
        <v>1348</v>
      </c>
    </row>
    <row r="21" spans="1:5">
      <c r="A21" s="4" t="s">
        <v>1363</v>
      </c>
      <c r="C21" s="5" t="n">
        <v>500000000</v>
      </c>
      <c r="E21" s="5" t="n">
        <v>1500000000</v>
      </c>
    </row>
    <row r="22" spans="1:5">
      <c r="A22" s="4" t="s">
        <v>1365</v>
      </c>
    </row>
    <row r="23" spans="1:5">
      <c r="A23" s="3" t="s">
        <v>1348</v>
      </c>
    </row>
    <row r="24" spans="1:5">
      <c r="A24" s="4" t="s">
        <v>1363</v>
      </c>
      <c r="C24" s="5" t="n">
        <v>0</v>
      </c>
      <c r="E24" s="5" t="n">
        <v>0</v>
      </c>
    </row>
    <row r="25" spans="1:5">
      <c r="A25" s="4" t="s">
        <v>1366</v>
      </c>
    </row>
    <row r="26" spans="1:5">
      <c r="A26" s="3" t="s">
        <v>1348</v>
      </c>
    </row>
    <row r="27" spans="1:5">
      <c r="A27" s="4" t="s">
        <v>1363</v>
      </c>
      <c r="E27" s="7" t="n">
        <v>3588000000</v>
      </c>
    </row>
    <row r="28" spans="1:5">
      <c r="A28" s="4" t="s">
        <v>1363</v>
      </c>
      <c r="C28" s="7" t="n">
        <v>3538000000</v>
      </c>
    </row>
    <row r="29" spans="1:5"/>
    <row r="30" spans="1:5">
      <c r="A30" s="4" t="s">
        <v>715</v>
      </c>
      <c r="B30" s="4" t="s">
        <v>1367</v>
      </c>
    </row>
  </sheetData>
  <mergeCells count="4">
    <mergeCell ref="A1:B2"/>
    <mergeCell ref="C1:D1"/>
    <mergeCell ref="A29:D29"/>
    <mergeCell ref="B30:D3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v>
      </c>
      <c r="C1" s="2" t="s">
        <v>74</v>
      </c>
    </row>
    <row r="2" spans="1:3">
      <c r="A2" s="4" t="s">
        <v>1369</v>
      </c>
    </row>
    <row r="3" spans="1:3">
      <c r="A3" s="3" t="s">
        <v>1370</v>
      </c>
    </row>
    <row r="4" spans="1:3">
      <c r="A4" s="4" t="s">
        <v>1371</v>
      </c>
      <c r="B4" s="7" t="n">
        <v>474</v>
      </c>
      <c r="C4" s="7" t="n">
        <v>158</v>
      </c>
    </row>
    <row r="5" spans="1:3">
      <c r="A5" s="4" t="s">
        <v>1372</v>
      </c>
    </row>
    <row r="6" spans="1:3">
      <c r="A6" s="3" t="s">
        <v>1370</v>
      </c>
    </row>
    <row r="7" spans="1:3">
      <c r="A7" s="4" t="s">
        <v>1373</v>
      </c>
      <c r="B7" s="5" t="n">
        <v>484</v>
      </c>
      <c r="C7" s="5" t="n">
        <v>167</v>
      </c>
    </row>
    <row r="8" spans="1:3">
      <c r="A8" s="4" t="s">
        <v>1374</v>
      </c>
    </row>
    <row r="9" spans="1:3">
      <c r="A9" s="3" t="s">
        <v>1370</v>
      </c>
    </row>
    <row r="10" spans="1:3">
      <c r="A10" s="4" t="s">
        <v>1363</v>
      </c>
      <c r="B10" s="5" t="n">
        <v>16329</v>
      </c>
      <c r="C10" s="5" t="n">
        <v>15030</v>
      </c>
    </row>
    <row r="11" spans="1:3">
      <c r="A11" s="4" t="s">
        <v>1375</v>
      </c>
    </row>
    <row r="12" spans="1:3">
      <c r="A12" s="3" t="s">
        <v>1370</v>
      </c>
    </row>
    <row r="13" spans="1:3">
      <c r="A13" s="4" t="s">
        <v>1363</v>
      </c>
      <c r="B13" s="5" t="n">
        <v>4038</v>
      </c>
      <c r="C13" s="5" t="n">
        <v>5088</v>
      </c>
    </row>
    <row r="14" spans="1:3">
      <c r="A14" s="4" t="s">
        <v>1376</v>
      </c>
    </row>
    <row r="15" spans="1:3">
      <c r="A15" s="3" t="s">
        <v>1370</v>
      </c>
    </row>
    <row r="16" spans="1:3">
      <c r="A16" s="4" t="s">
        <v>1371</v>
      </c>
      <c r="B16" s="5" t="n">
        <v>0</v>
      </c>
      <c r="C16" s="5" t="n">
        <v>0</v>
      </c>
    </row>
    <row r="17" spans="1:3">
      <c r="A17" s="4" t="s">
        <v>1377</v>
      </c>
    </row>
    <row r="18" spans="1:3">
      <c r="A18" s="3" t="s">
        <v>1370</v>
      </c>
    </row>
    <row r="19" spans="1:3">
      <c r="A19" s="4" t="s">
        <v>1373</v>
      </c>
      <c r="B19" s="5" t="n">
        <v>0</v>
      </c>
      <c r="C19" s="5" t="n">
        <v>0</v>
      </c>
    </row>
    <row r="20" spans="1:3">
      <c r="A20" s="4" t="s">
        <v>1378</v>
      </c>
    </row>
    <row r="21" spans="1:3">
      <c r="A21" s="3" t="s">
        <v>1370</v>
      </c>
    </row>
    <row r="22" spans="1:3">
      <c r="A22" s="4" t="s">
        <v>1363</v>
      </c>
      <c r="B22" s="5" t="n">
        <v>0</v>
      </c>
      <c r="C22" s="5" t="n">
        <v>0</v>
      </c>
    </row>
    <row r="23" spans="1:3">
      <c r="A23" s="4" t="s">
        <v>1379</v>
      </c>
    </row>
    <row r="24" spans="1:3">
      <c r="A24" s="3" t="s">
        <v>1370</v>
      </c>
    </row>
    <row r="25" spans="1:3">
      <c r="A25" s="4" t="s">
        <v>1371</v>
      </c>
      <c r="B25" s="5" t="n">
        <v>0</v>
      </c>
      <c r="C25" s="5" t="n">
        <v>0</v>
      </c>
    </row>
    <row r="26" spans="1:3">
      <c r="A26" s="4" t="s">
        <v>1380</v>
      </c>
    </row>
    <row r="27" spans="1:3">
      <c r="A27" s="3" t="s">
        <v>1370</v>
      </c>
    </row>
    <row r="28" spans="1:3">
      <c r="A28" s="4" t="s">
        <v>1373</v>
      </c>
      <c r="B28" s="5" t="n">
        <v>0</v>
      </c>
      <c r="C28" s="5" t="n">
        <v>0</v>
      </c>
    </row>
    <row r="29" spans="1:3">
      <c r="A29" s="4" t="s">
        <v>1381</v>
      </c>
    </row>
    <row r="30" spans="1:3">
      <c r="A30" s="3" t="s">
        <v>1370</v>
      </c>
    </row>
    <row r="31" spans="1:3">
      <c r="A31" s="4" t="s">
        <v>1363</v>
      </c>
      <c r="C31" s="5" t="n">
        <v>3588</v>
      </c>
    </row>
    <row r="32" spans="1:3">
      <c r="A32" s="4" t="s">
        <v>1382</v>
      </c>
    </row>
    <row r="33" spans="1:3">
      <c r="A33" s="3" t="s">
        <v>1370</v>
      </c>
    </row>
    <row r="34" spans="1:3">
      <c r="A34" s="4" t="s">
        <v>1363</v>
      </c>
      <c r="B34" s="5" t="n">
        <v>500</v>
      </c>
      <c r="C34" s="5" t="n">
        <v>1500</v>
      </c>
    </row>
    <row r="35" spans="1:3">
      <c r="A35" s="4" t="s">
        <v>1383</v>
      </c>
    </row>
    <row r="36" spans="1:3">
      <c r="A36" s="3" t="s">
        <v>1370</v>
      </c>
    </row>
    <row r="37" spans="1:3">
      <c r="A37" s="4" t="s">
        <v>1371</v>
      </c>
      <c r="B37" s="5" t="n">
        <v>0</v>
      </c>
      <c r="C37" s="5" t="n">
        <v>0</v>
      </c>
    </row>
    <row r="38" spans="1:3">
      <c r="A38" s="4" t="s">
        <v>1384</v>
      </c>
    </row>
    <row r="39" spans="1:3">
      <c r="A39" s="3" t="s">
        <v>1370</v>
      </c>
    </row>
    <row r="40" spans="1:3">
      <c r="A40" s="4" t="s">
        <v>1371</v>
      </c>
      <c r="B40" s="5" t="n">
        <v>0</v>
      </c>
      <c r="C40" s="5" t="n">
        <v>0</v>
      </c>
    </row>
    <row r="41" spans="1:3">
      <c r="A41" s="4" t="s">
        <v>1385</v>
      </c>
    </row>
    <row r="42" spans="1:3">
      <c r="A42" s="3" t="s">
        <v>1370</v>
      </c>
    </row>
    <row r="43" spans="1:3">
      <c r="A43" s="4" t="s">
        <v>1373</v>
      </c>
      <c r="B43" s="5" t="n">
        <v>0</v>
      </c>
      <c r="C43" s="5" t="n">
        <v>0</v>
      </c>
    </row>
    <row r="44" spans="1:3">
      <c r="A44" s="4" t="s">
        <v>1386</v>
      </c>
    </row>
    <row r="45" spans="1:3">
      <c r="A45" s="3" t="s">
        <v>1370</v>
      </c>
    </row>
    <row r="46" spans="1:3">
      <c r="A46" s="4" t="s">
        <v>1373</v>
      </c>
      <c r="B46" s="5" t="n">
        <v>0</v>
      </c>
      <c r="C46" s="5" t="n">
        <v>0</v>
      </c>
    </row>
    <row r="47" spans="1:3">
      <c r="A47" s="4" t="s">
        <v>1387</v>
      </c>
    </row>
    <row r="48" spans="1:3">
      <c r="A48" s="3" t="s">
        <v>1370</v>
      </c>
    </row>
    <row r="49" spans="1:3">
      <c r="A49" s="4" t="s">
        <v>1363</v>
      </c>
      <c r="B49" s="5" t="n">
        <v>12291</v>
      </c>
      <c r="C49" s="5" t="n">
        <v>9942</v>
      </c>
    </row>
    <row r="50" spans="1:3">
      <c r="A50" s="4" t="s">
        <v>1388</v>
      </c>
    </row>
    <row r="51" spans="1:3">
      <c r="A51" s="3" t="s">
        <v>1370</v>
      </c>
    </row>
    <row r="52" spans="1:3">
      <c r="A52" s="4" t="s">
        <v>1371</v>
      </c>
      <c r="B52" s="5" t="n">
        <v>474</v>
      </c>
      <c r="C52" s="5" t="n">
        <v>158</v>
      </c>
    </row>
    <row r="53" spans="1:3">
      <c r="A53" s="4" t="s">
        <v>1389</v>
      </c>
    </row>
    <row r="54" spans="1:3">
      <c r="A54" s="3" t="s">
        <v>1370</v>
      </c>
    </row>
    <row r="55" spans="1:3">
      <c r="A55" s="4" t="s">
        <v>1373</v>
      </c>
      <c r="B55" s="5" t="n">
        <v>484</v>
      </c>
      <c r="C55" s="5" t="n">
        <v>167</v>
      </c>
    </row>
    <row r="56" spans="1:3">
      <c r="A56" s="4" t="s">
        <v>1390</v>
      </c>
    </row>
    <row r="57" spans="1:3">
      <c r="A57" s="3" t="s">
        <v>1370</v>
      </c>
    </row>
    <row r="58" spans="1:3">
      <c r="A58" s="4" t="s">
        <v>1363</v>
      </c>
      <c r="B58" s="5" t="n">
        <v>467</v>
      </c>
      <c r="C58" s="5" t="n">
        <v>385</v>
      </c>
    </row>
    <row r="59" spans="1:3">
      <c r="A59" s="4" t="s">
        <v>1391</v>
      </c>
    </row>
    <row r="60" spans="1:3">
      <c r="A60" s="3" t="s">
        <v>1370</v>
      </c>
    </row>
    <row r="61" spans="1:3">
      <c r="A61" s="4" t="s">
        <v>1371</v>
      </c>
      <c r="B61" s="5" t="n">
        <v>8</v>
      </c>
      <c r="C61" s="5" t="n">
        <v>4</v>
      </c>
    </row>
    <row r="62" spans="1:3">
      <c r="A62" s="4" t="s">
        <v>1392</v>
      </c>
    </row>
    <row r="63" spans="1:3">
      <c r="A63" s="3" t="s">
        <v>1370</v>
      </c>
    </row>
    <row r="64" spans="1:3">
      <c r="A64" s="4" t="s">
        <v>1373</v>
      </c>
      <c r="B64" s="5" t="n">
        <v>7</v>
      </c>
      <c r="C64" s="5" t="n">
        <v>4</v>
      </c>
    </row>
    <row r="65" spans="1:3">
      <c r="A65" s="4" t="s">
        <v>1393</v>
      </c>
    </row>
    <row r="66" spans="1:3">
      <c r="A66" s="3" t="s">
        <v>1370</v>
      </c>
    </row>
    <row r="67" spans="1:3">
      <c r="A67" s="4" t="s">
        <v>1363</v>
      </c>
      <c r="B67" s="5" t="n">
        <v>1916</v>
      </c>
      <c r="C67" s="5" t="n">
        <v>726</v>
      </c>
    </row>
    <row r="68" spans="1:3">
      <c r="A68" s="4" t="s">
        <v>1394</v>
      </c>
    </row>
    <row r="69" spans="1:3">
      <c r="A69" s="3" t="s">
        <v>1370</v>
      </c>
    </row>
    <row r="70" spans="1:3">
      <c r="A70" s="4" t="s">
        <v>1371</v>
      </c>
      <c r="B70" s="5" t="n">
        <v>19</v>
      </c>
      <c r="C70" s="5" t="n">
        <v>3</v>
      </c>
    </row>
    <row r="71" spans="1:3">
      <c r="A71" s="4" t="s">
        <v>1395</v>
      </c>
    </row>
    <row r="72" spans="1:3">
      <c r="A72" s="3" t="s">
        <v>1370</v>
      </c>
    </row>
    <row r="73" spans="1:3">
      <c r="A73" s="4" t="s">
        <v>1373</v>
      </c>
      <c r="B73" s="5" t="n">
        <v>8</v>
      </c>
      <c r="C73" s="5" t="n">
        <v>1</v>
      </c>
    </row>
    <row r="74" spans="1:3">
      <c r="A74" s="4" t="s">
        <v>1396</v>
      </c>
    </row>
    <row r="75" spans="1:3">
      <c r="A75" s="3" t="s">
        <v>1370</v>
      </c>
    </row>
    <row r="76" spans="1:3">
      <c r="A76" s="4" t="s">
        <v>1363</v>
      </c>
      <c r="B76" s="5" t="n">
        <v>4960</v>
      </c>
      <c r="C76" s="5" t="n">
        <v>4422</v>
      </c>
    </row>
    <row r="77" spans="1:3">
      <c r="A77" s="4" t="s">
        <v>1397</v>
      </c>
    </row>
    <row r="78" spans="1:3">
      <c r="A78" s="3" t="s">
        <v>1370</v>
      </c>
    </row>
    <row r="79" spans="1:3">
      <c r="A79" s="4" t="s">
        <v>1371</v>
      </c>
      <c r="B79" s="5" t="n">
        <v>0</v>
      </c>
      <c r="C79" s="5" t="n">
        <v>5</v>
      </c>
    </row>
    <row r="80" spans="1:3">
      <c r="A80" s="4" t="s">
        <v>1398</v>
      </c>
    </row>
    <row r="81" spans="1:3">
      <c r="A81" s="3" t="s">
        <v>1370</v>
      </c>
    </row>
    <row r="82" spans="1:3">
      <c r="A82" s="4" t="s">
        <v>1371</v>
      </c>
      <c r="B82" s="5" t="n">
        <v>0</v>
      </c>
      <c r="C82" s="5" t="n">
        <v>5</v>
      </c>
    </row>
    <row r="83" spans="1:3">
      <c r="A83" s="4" t="s">
        <v>1399</v>
      </c>
    </row>
    <row r="84" spans="1:3">
      <c r="A84" s="3" t="s">
        <v>1370</v>
      </c>
    </row>
    <row r="85" spans="1:3">
      <c r="A85" s="4" t="s">
        <v>1373</v>
      </c>
      <c r="B85" s="5" t="n">
        <v>469</v>
      </c>
      <c r="C85" s="5" t="n">
        <v>157</v>
      </c>
    </row>
    <row r="86" spans="1:3">
      <c r="A86" s="4" t="s">
        <v>1400</v>
      </c>
    </row>
    <row r="87" spans="1:3">
      <c r="A87" s="3" t="s">
        <v>1370</v>
      </c>
    </row>
    <row r="88" spans="1:3">
      <c r="A88" s="4" t="s">
        <v>1373</v>
      </c>
      <c r="B88" s="5" t="n">
        <v>29</v>
      </c>
      <c r="C88" s="5" t="n">
        <v>9</v>
      </c>
    </row>
    <row r="89" spans="1:3">
      <c r="A89" s="4" t="s">
        <v>1401</v>
      </c>
    </row>
    <row r="90" spans="1:3">
      <c r="A90" s="3" t="s">
        <v>1370</v>
      </c>
    </row>
    <row r="91" spans="1:3">
      <c r="A91" s="4" t="s">
        <v>1363</v>
      </c>
      <c r="B91" s="5" t="n">
        <v>4948</v>
      </c>
      <c r="C91" s="5" t="n">
        <v>4409</v>
      </c>
    </row>
    <row r="92" spans="1:3">
      <c r="A92" s="4" t="s">
        <v>1402</v>
      </c>
    </row>
    <row r="93" spans="1:3">
      <c r="A93" s="3" t="s">
        <v>1370</v>
      </c>
    </row>
    <row r="94" spans="1:3">
      <c r="A94" s="4" t="s">
        <v>1371</v>
      </c>
      <c r="B94" s="5" t="n">
        <v>447</v>
      </c>
      <c r="C94" s="5" t="n">
        <v>146</v>
      </c>
    </row>
    <row r="95" spans="1:3">
      <c r="A95" s="4" t="s">
        <v>1403</v>
      </c>
    </row>
    <row r="96" spans="1:3">
      <c r="A96" s="3" t="s">
        <v>1370</v>
      </c>
    </row>
    <row r="97" spans="1:3">
      <c r="A97" s="4" t="s">
        <v>1371</v>
      </c>
      <c r="B97" s="5" t="n">
        <v>447</v>
      </c>
      <c r="C97" s="5" t="n">
        <v>141</v>
      </c>
    </row>
    <row r="98" spans="1:3">
      <c r="A98" s="4" t="s">
        <v>1404</v>
      </c>
    </row>
    <row r="99" spans="1:3">
      <c r="A99" s="3" t="s">
        <v>1370</v>
      </c>
    </row>
    <row r="100" spans="1:3">
      <c r="A100" s="4" t="s">
        <v>1373</v>
      </c>
      <c r="B100" s="5" t="n">
        <v>0</v>
      </c>
      <c r="C100" s="5" t="n">
        <v>5</v>
      </c>
    </row>
    <row r="101" spans="1:3">
      <c r="A101" s="4" t="s">
        <v>1405</v>
      </c>
    </row>
    <row r="102" spans="1:3">
      <c r="A102" s="3" t="s">
        <v>1370</v>
      </c>
    </row>
    <row r="103" spans="1:3">
      <c r="A103" s="4" t="s">
        <v>1373</v>
      </c>
      <c r="B103" s="7" t="n">
        <v>0</v>
      </c>
      <c r="C103" s="7"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6</v>
      </c>
      <c r="B1" s="2" t="s">
        <v>1</v>
      </c>
    </row>
    <row r="2" spans="1:3">
      <c r="B2" s="2" t="s">
        <v>2</v>
      </c>
      <c r="C2" s="2" t="s">
        <v>123</v>
      </c>
    </row>
    <row r="3" spans="1:3">
      <c r="A3" s="3" t="s">
        <v>1348</v>
      </c>
    </row>
    <row r="4" spans="1:3">
      <c r="A4" s="4" t="s">
        <v>1407</v>
      </c>
      <c r="B4" s="7" t="n">
        <v>15</v>
      </c>
      <c r="C4" s="7" t="n">
        <v>6</v>
      </c>
    </row>
    <row r="5" spans="1:3">
      <c r="A5" s="4" t="s">
        <v>421</v>
      </c>
    </row>
    <row r="6" spans="1:3">
      <c r="A6" s="3" t="s">
        <v>1348</v>
      </c>
    </row>
    <row r="7" spans="1:3">
      <c r="A7" s="4" t="s">
        <v>1408</v>
      </c>
      <c r="B7" s="5" t="n">
        <v>92</v>
      </c>
      <c r="C7" s="5" t="n">
        <v>8</v>
      </c>
    </row>
    <row r="8" spans="1:3">
      <c r="A8" s="4" t="s">
        <v>1409</v>
      </c>
      <c r="B8" s="5" t="n">
        <v>0</v>
      </c>
      <c r="C8" s="5" t="n">
        <v>3</v>
      </c>
    </row>
    <row r="9" spans="1:3">
      <c r="A9" s="4" t="s">
        <v>1410</v>
      </c>
      <c r="B9" s="5" t="n">
        <v>4</v>
      </c>
      <c r="C9" s="5" t="n">
        <v>-2</v>
      </c>
    </row>
    <row r="10" spans="1:3">
      <c r="A10" s="4" t="s">
        <v>1411</v>
      </c>
      <c r="B10" s="5" t="n">
        <v>2</v>
      </c>
      <c r="C10" s="5" t="n">
        <v>0</v>
      </c>
    </row>
    <row r="11" spans="1:3">
      <c r="A11" s="4" t="s">
        <v>1412</v>
      </c>
      <c r="B11" s="5" t="n">
        <v>0</v>
      </c>
      <c r="C11" s="5" t="n">
        <v>0</v>
      </c>
    </row>
    <row r="12" spans="1:3">
      <c r="A12" s="4" t="s">
        <v>1413</v>
      </c>
    </row>
    <row r="13" spans="1:3">
      <c r="A13" s="3" t="s">
        <v>1348</v>
      </c>
    </row>
    <row r="14" spans="1:3">
      <c r="A14" s="4" t="s">
        <v>1408</v>
      </c>
      <c r="B14" s="5" t="n">
        <v>0</v>
      </c>
      <c r="C14" s="5" t="n">
        <v>0</v>
      </c>
    </row>
    <row r="15" spans="1:3">
      <c r="A15" s="4" t="s">
        <v>1409</v>
      </c>
      <c r="B15" s="5" t="n">
        <v>0</v>
      </c>
      <c r="C15" s="5" t="n">
        <v>3</v>
      </c>
    </row>
    <row r="16" spans="1:3">
      <c r="A16" s="4" t="s">
        <v>1410</v>
      </c>
      <c r="B16" s="5" t="n">
        <v>3</v>
      </c>
      <c r="C16" s="5" t="n">
        <v>0</v>
      </c>
    </row>
    <row r="17" spans="1:3">
      <c r="A17" s="4" t="s">
        <v>1411</v>
      </c>
      <c r="B17" s="5" t="n">
        <v>0</v>
      </c>
      <c r="C17" s="5" t="n">
        <v>0</v>
      </c>
    </row>
    <row r="18" spans="1:3">
      <c r="A18" s="4" t="s">
        <v>1412</v>
      </c>
      <c r="B18" s="5" t="n">
        <v>0</v>
      </c>
      <c r="C18" s="5" t="n">
        <v>0</v>
      </c>
    </row>
    <row r="19" spans="1:3">
      <c r="A19" s="4" t="s">
        <v>1414</v>
      </c>
    </row>
    <row r="20" spans="1:3">
      <c r="A20" s="3" t="s">
        <v>1348</v>
      </c>
    </row>
    <row r="21" spans="1:3">
      <c r="A21" s="4" t="s">
        <v>1408</v>
      </c>
      <c r="B21" s="5" t="n">
        <v>92</v>
      </c>
      <c r="C21" s="5" t="n">
        <v>8</v>
      </c>
    </row>
    <row r="22" spans="1:3">
      <c r="A22" s="4" t="s">
        <v>1409</v>
      </c>
      <c r="B22" s="5" t="n">
        <v>0</v>
      </c>
      <c r="C22" s="5" t="n">
        <v>0</v>
      </c>
    </row>
    <row r="23" spans="1:3">
      <c r="A23" s="4" t="s">
        <v>1410</v>
      </c>
      <c r="B23" s="5" t="n">
        <v>1</v>
      </c>
      <c r="C23" s="5" t="n">
        <v>-2</v>
      </c>
    </row>
    <row r="24" spans="1:3">
      <c r="A24" s="4" t="s">
        <v>1411</v>
      </c>
      <c r="B24" s="5" t="n">
        <v>0</v>
      </c>
      <c r="C24" s="5" t="n">
        <v>0</v>
      </c>
    </row>
    <row r="25" spans="1:3">
      <c r="A25" s="4" t="s">
        <v>1412</v>
      </c>
      <c r="B25" s="5" t="n">
        <v>0</v>
      </c>
      <c r="C25" s="5" t="n">
        <v>0</v>
      </c>
    </row>
    <row r="26" spans="1:3">
      <c r="A26" s="4" t="s">
        <v>1415</v>
      </c>
    </row>
    <row r="27" spans="1:3">
      <c r="A27" s="3" t="s">
        <v>1348</v>
      </c>
    </row>
    <row r="28" spans="1:3">
      <c r="A28" s="4" t="s">
        <v>1408</v>
      </c>
      <c r="B28" s="5" t="n">
        <v>0</v>
      </c>
      <c r="C28" s="5" t="n">
        <v>0</v>
      </c>
    </row>
    <row r="29" spans="1:3">
      <c r="A29" s="4" t="s">
        <v>1409</v>
      </c>
      <c r="B29" s="5" t="n">
        <v>0</v>
      </c>
      <c r="C29" s="5" t="n">
        <v>0</v>
      </c>
    </row>
    <row r="30" spans="1:3">
      <c r="A30" s="4" t="s">
        <v>1410</v>
      </c>
      <c r="B30" s="5" t="n">
        <v>0</v>
      </c>
      <c r="C30" s="5" t="n">
        <v>0</v>
      </c>
    </row>
    <row r="31" spans="1:3">
      <c r="A31" s="4" t="s">
        <v>1411</v>
      </c>
      <c r="B31" s="5" t="n">
        <v>2</v>
      </c>
      <c r="C31" s="5" t="n">
        <v>0</v>
      </c>
    </row>
    <row r="32" spans="1:3">
      <c r="A32" s="4" t="s">
        <v>1412</v>
      </c>
      <c r="B32" s="5" t="n">
        <v>0</v>
      </c>
      <c r="C32" s="5" t="n">
        <v>0</v>
      </c>
    </row>
    <row r="33" spans="1:3">
      <c r="A33" s="4" t="s">
        <v>1390</v>
      </c>
    </row>
    <row r="34" spans="1:3">
      <c r="A34" s="3" t="s">
        <v>1348</v>
      </c>
    </row>
    <row r="35" spans="1:3">
      <c r="A35" s="4" t="s">
        <v>1411</v>
      </c>
      <c r="B35" s="5" t="n">
        <v>7</v>
      </c>
      <c r="C35" s="5" t="n">
        <v>5</v>
      </c>
    </row>
    <row r="36" spans="1:3">
      <c r="A36" s="4" t="s">
        <v>1393</v>
      </c>
    </row>
    <row r="37" spans="1:3">
      <c r="A37" s="3" t="s">
        <v>1348</v>
      </c>
    </row>
    <row r="38" spans="1:3">
      <c r="A38" s="4" t="s">
        <v>1411</v>
      </c>
      <c r="B38" s="5" t="n">
        <v>9</v>
      </c>
      <c r="C38" s="5" t="n">
        <v>0</v>
      </c>
    </row>
    <row r="39" spans="1:3">
      <c r="A39" s="4" t="s">
        <v>1401</v>
      </c>
    </row>
    <row r="40" spans="1:3">
      <c r="A40" s="3" t="s">
        <v>1348</v>
      </c>
    </row>
    <row r="41" spans="1:3">
      <c r="A41" s="4" t="s">
        <v>1411</v>
      </c>
      <c r="B41" s="5" t="n">
        <v>312</v>
      </c>
      <c r="C41" s="5" t="n">
        <v>46</v>
      </c>
    </row>
    <row r="42" spans="1:3">
      <c r="A42" s="4" t="s">
        <v>1396</v>
      </c>
    </row>
    <row r="43" spans="1:3">
      <c r="A43" s="3" t="s">
        <v>1348</v>
      </c>
    </row>
    <row r="44" spans="1:3">
      <c r="A44" s="4" t="s">
        <v>1411</v>
      </c>
      <c r="B44" s="7" t="n">
        <v>-313</v>
      </c>
      <c r="C44" s="7" t="n">
        <v>-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6</v>
      </c>
      <c r="B1" s="2" t="s">
        <v>1</v>
      </c>
    </row>
    <row r="2" spans="1:3">
      <c r="B2" s="2" t="s">
        <v>2</v>
      </c>
      <c r="C2" s="2" t="s">
        <v>123</v>
      </c>
    </row>
    <row r="3" spans="1:3">
      <c r="A3" s="3" t="s">
        <v>258</v>
      </c>
    </row>
    <row r="4" spans="1:3">
      <c r="A4" s="4" t="s">
        <v>1417</v>
      </c>
      <c r="B4" s="7" t="n">
        <v>-71</v>
      </c>
      <c r="C4" s="7" t="n">
        <v>-6</v>
      </c>
    </row>
    <row r="5" spans="1:3">
      <c r="A5" s="4" t="s">
        <v>1355</v>
      </c>
      <c r="B5" s="4" t="s">
        <v>1356</v>
      </c>
      <c r="C5" s="4" t="s">
        <v>1357</v>
      </c>
    </row>
    <row r="6" spans="1:3">
      <c r="A6" s="4" t="s">
        <v>1418</v>
      </c>
      <c r="B6" s="7" t="n">
        <v>0</v>
      </c>
      <c r="C6"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v>
      </c>
      <c r="C1" s="2" t="s">
        <v>74</v>
      </c>
    </row>
    <row r="2" spans="1:3">
      <c r="A2" s="3" t="s">
        <v>1348</v>
      </c>
    </row>
    <row r="3" spans="1:3">
      <c r="A3" s="4" t="s">
        <v>1420</v>
      </c>
      <c r="B3" s="7" t="n">
        <v>545</v>
      </c>
      <c r="C3" s="7" t="n">
        <v>1510</v>
      </c>
    </row>
    <row r="4" spans="1:3">
      <c r="A4" s="4" t="s">
        <v>1421</v>
      </c>
      <c r="B4" s="7" t="n">
        <v>45</v>
      </c>
      <c r="C4" s="7"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6</v>
      </c>
      <c r="B1" s="2" t="s">
        <v>1</v>
      </c>
    </row>
    <row r="2" spans="1:5">
      <c r="B2" s="2" t="s">
        <v>2</v>
      </c>
      <c r="C2" s="2" t="s">
        <v>123</v>
      </c>
      <c r="D2" s="2" t="s">
        <v>74</v>
      </c>
      <c r="E2" s="2" t="s">
        <v>217</v>
      </c>
    </row>
    <row r="3" spans="1:5">
      <c r="A3" s="4" t="s">
        <v>112</v>
      </c>
      <c r="B3" s="7" t="n">
        <v>7472</v>
      </c>
      <c r="D3" s="7" t="n">
        <v>7353</v>
      </c>
    </row>
    <row r="4" spans="1:5">
      <c r="A4" s="4" t="s">
        <v>76</v>
      </c>
      <c r="B4" s="5" t="n">
        <v>163852</v>
      </c>
      <c r="D4" s="5" t="n">
        <v>165057</v>
      </c>
    </row>
    <row r="5" spans="1:5">
      <c r="A5" s="4" t="s">
        <v>109</v>
      </c>
      <c r="B5" s="7" t="n">
        <v>2668</v>
      </c>
      <c r="D5" s="7" t="n">
        <v>2735</v>
      </c>
    </row>
    <row r="6" spans="1:5">
      <c r="A6" s="4" t="s">
        <v>218</v>
      </c>
      <c r="B6" s="5" t="n">
        <v>14</v>
      </c>
      <c r="C6" s="7" t="n">
        <v>213</v>
      </c>
    </row>
    <row r="7" spans="1:5">
      <c r="A7" s="4" t="s">
        <v>219</v>
      </c>
      <c r="B7" s="7" t="n">
        <v>216</v>
      </c>
      <c r="C7" s="7" t="n">
        <v>128</v>
      </c>
    </row>
    <row r="8" spans="1:5">
      <c r="A8" s="4" t="s">
        <v>220</v>
      </c>
      <c r="B8" s="5" t="n">
        <v>1700</v>
      </c>
    </row>
    <row r="9" spans="1:5">
      <c r="A9" s="4" t="s">
        <v>221</v>
      </c>
      <c r="B9" s="8" t="n">
        <v>0.34</v>
      </c>
      <c r="C9" s="8" t="n">
        <v>0.3</v>
      </c>
    </row>
    <row r="10" spans="1:5">
      <c r="A10" s="4" t="s">
        <v>136</v>
      </c>
      <c r="B10" s="7" t="n">
        <v>258</v>
      </c>
      <c r="C10" s="7" t="n">
        <v>4</v>
      </c>
    </row>
    <row r="11" spans="1:5">
      <c r="A11" s="4" t="s">
        <v>222</v>
      </c>
    </row>
    <row r="12" spans="1:5">
      <c r="A12" s="4" t="s">
        <v>112</v>
      </c>
      <c r="B12" s="5" t="n">
        <v>566</v>
      </c>
      <c r="C12" s="5" t="n">
        <v>566</v>
      </c>
      <c r="D12" s="5" t="n">
        <v>566</v>
      </c>
      <c r="E12" s="7" t="n">
        <v>566</v>
      </c>
    </row>
    <row r="13" spans="1:5">
      <c r="A13" s="4" t="s">
        <v>223</v>
      </c>
    </row>
    <row r="14" spans="1:5">
      <c r="A14" s="4" t="s">
        <v>112</v>
      </c>
      <c r="B14" s="7" t="n">
        <v>0</v>
      </c>
      <c r="C14" s="7" t="n">
        <v>0</v>
      </c>
      <c r="D14" s="7" t="n">
        <v>0</v>
      </c>
      <c r="E14" s="7" t="n">
        <v>0</v>
      </c>
    </row>
    <row r="15" spans="1:5">
      <c r="A15" s="4" t="s">
        <v>76</v>
      </c>
      <c r="B15" s="5" t="n">
        <v>163852</v>
      </c>
      <c r="C15" s="5" t="n">
        <v>182513</v>
      </c>
      <c r="D15" s="5" t="n">
        <v>165057</v>
      </c>
      <c r="E15" s="5" t="n">
        <v>187554</v>
      </c>
    </row>
    <row r="16" spans="1:5">
      <c r="A16" s="4" t="s">
        <v>220</v>
      </c>
      <c r="B16" s="5" t="n">
        <v>1669</v>
      </c>
      <c r="C16" s="5" t="n">
        <v>5506</v>
      </c>
    </row>
    <row r="17" spans="1:5">
      <c r="A17" s="4" t="s">
        <v>224</v>
      </c>
      <c r="B17" s="5" t="n">
        <v>1</v>
      </c>
      <c r="C17" s="5" t="n">
        <v>1</v>
      </c>
    </row>
    <row r="18" spans="1:5">
      <c r="A18" s="4" t="s">
        <v>225</v>
      </c>
      <c r="B18" s="5" t="n">
        <v>463</v>
      </c>
      <c r="C18" s="5" t="n">
        <v>464</v>
      </c>
    </row>
    <row r="19" spans="1:5">
      <c r="A19" s="4" t="s">
        <v>226</v>
      </c>
    </row>
    <row r="20" spans="1:5">
      <c r="A20" s="4" t="s">
        <v>109</v>
      </c>
      <c r="B20" s="7" t="n">
        <v>2668</v>
      </c>
      <c r="C20" s="7" t="n">
        <v>3541</v>
      </c>
      <c r="D20" s="7" t="n">
        <v>2735</v>
      </c>
      <c r="E20" s="7" t="n">
        <v>3806</v>
      </c>
    </row>
    <row r="21" spans="1:5">
      <c r="A21" s="4" t="s">
        <v>227</v>
      </c>
      <c r="B21" s="5" t="n">
        <v>-75</v>
      </c>
      <c r="C21" s="5" t="n">
        <v>-276</v>
      </c>
    </row>
    <row r="22" spans="1:5">
      <c r="A22" s="4" t="s">
        <v>228</v>
      </c>
      <c r="B22" s="5" t="n">
        <v>8</v>
      </c>
      <c r="C22" s="5" t="n">
        <v>11</v>
      </c>
    </row>
    <row r="23" spans="1:5">
      <c r="A23" s="4" t="s">
        <v>229</v>
      </c>
    </row>
    <row r="24" spans="1:5">
      <c r="A24" s="4" t="s">
        <v>112</v>
      </c>
      <c r="B24" s="5" t="n">
        <v>3979</v>
      </c>
      <c r="C24" s="5" t="n">
        <v>3603</v>
      </c>
      <c r="D24" s="5" t="n">
        <v>4009</v>
      </c>
      <c r="E24" s="5" t="n">
        <v>3456</v>
      </c>
    </row>
    <row r="25" spans="1:5">
      <c r="A25" s="4" t="s">
        <v>218</v>
      </c>
      <c r="B25" s="5" t="n">
        <v>14</v>
      </c>
      <c r="C25" s="5" t="n">
        <v>213</v>
      </c>
    </row>
    <row r="26" spans="1:5">
      <c r="A26" s="4" t="s">
        <v>230</v>
      </c>
      <c r="B26" s="5" t="n">
        <v>8</v>
      </c>
      <c r="C26" s="5" t="n">
        <v>7</v>
      </c>
    </row>
    <row r="27" spans="1:5">
      <c r="A27" s="4" t="s">
        <v>231</v>
      </c>
      <c r="B27" s="5" t="n">
        <v>-56</v>
      </c>
      <c r="C27" s="5" t="n">
        <v>-56</v>
      </c>
    </row>
    <row r="28" spans="1:5">
      <c r="A28" s="4" t="s">
        <v>232</v>
      </c>
      <c r="C28" s="5" t="n">
        <v>-3</v>
      </c>
    </row>
    <row r="29" spans="1:5">
      <c r="A29" s="4" t="s">
        <v>233</v>
      </c>
      <c r="B29" s="5" t="n">
        <v>20</v>
      </c>
    </row>
    <row r="30" spans="1:5">
      <c r="A30" s="4" t="s">
        <v>234</v>
      </c>
    </row>
    <row r="31" spans="1:5">
      <c r="A31" s="4" t="s">
        <v>112</v>
      </c>
      <c r="B31" s="5" t="n">
        <v>259</v>
      </c>
      <c r="C31" s="5" t="n">
        <v>-122</v>
      </c>
      <c r="D31" s="5" t="n">
        <v>43</v>
      </c>
      <c r="E31" s="5" t="n">
        <v>250</v>
      </c>
    </row>
    <row r="32" spans="1:5">
      <c r="A32" s="4" t="s">
        <v>219</v>
      </c>
      <c r="B32" s="5" t="n">
        <v>216</v>
      </c>
      <c r="C32" s="5" t="n">
        <v>128</v>
      </c>
    </row>
    <row r="33" spans="1:5">
      <c r="A33" s="4" t="s">
        <v>235</v>
      </c>
    </row>
    <row r="34" spans="1:5">
      <c r="A34" s="4" t="s">
        <v>112</v>
      </c>
      <c r="B34" s="5" t="n">
        <v>7472</v>
      </c>
      <c r="C34" s="5" t="n">
        <v>7588</v>
      </c>
      <c r="D34" s="7" t="n">
        <v>7353</v>
      </c>
      <c r="E34" s="7" t="n">
        <v>7578</v>
      </c>
    </row>
    <row r="35" spans="1:5">
      <c r="A35" s="4" t="s">
        <v>218</v>
      </c>
      <c r="B35" s="5" t="n">
        <v>14</v>
      </c>
      <c r="C35" s="5" t="n">
        <v>213</v>
      </c>
    </row>
    <row r="36" spans="1:5">
      <c r="A36" s="4" t="s">
        <v>219</v>
      </c>
      <c r="B36" s="5" t="n">
        <v>216</v>
      </c>
      <c r="C36" s="5" t="n">
        <v>128</v>
      </c>
    </row>
    <row r="37" spans="1:5">
      <c r="A37" s="4" t="s">
        <v>227</v>
      </c>
      <c r="B37" s="5" t="n">
        <v>-75</v>
      </c>
      <c r="C37" s="5" t="n">
        <v>-276</v>
      </c>
    </row>
    <row r="38" spans="1:5">
      <c r="A38" s="4" t="s">
        <v>228</v>
      </c>
      <c r="B38" s="5" t="n">
        <v>8</v>
      </c>
      <c r="C38" s="5" t="n">
        <v>11</v>
      </c>
    </row>
    <row r="39" spans="1:5">
      <c r="A39" s="4" t="s">
        <v>230</v>
      </c>
      <c r="B39" s="5" t="n">
        <v>8</v>
      </c>
      <c r="C39" s="5" t="n">
        <v>7</v>
      </c>
    </row>
    <row r="40" spans="1:5">
      <c r="A40" s="4" t="s">
        <v>231</v>
      </c>
      <c r="B40" s="5" t="n">
        <v>-56</v>
      </c>
      <c r="C40" s="5" t="n">
        <v>-56</v>
      </c>
    </row>
    <row r="41" spans="1:5">
      <c r="A41" s="4" t="s">
        <v>232</v>
      </c>
      <c r="C41" s="7" t="n">
        <v>-3</v>
      </c>
    </row>
    <row r="42" spans="1:5">
      <c r="A42" s="4" t="s">
        <v>233</v>
      </c>
      <c r="B42" s="7" t="n">
        <v>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45"/>
    <col customWidth="1" max="3" min="3" width="21"/>
    <col customWidth="1" max="4" min="4" width="26"/>
  </cols>
  <sheetData>
    <row r="1" spans="1:4">
      <c r="A1" s="1" t="s">
        <v>1422</v>
      </c>
      <c r="B1" s="2" t="s">
        <v>1</v>
      </c>
    </row>
    <row r="2" spans="1:4">
      <c r="B2" s="2" t="s">
        <v>1423</v>
      </c>
      <c r="C2" s="2" t="s">
        <v>1424</v>
      </c>
      <c r="D2" s="2" t="s">
        <v>1425</v>
      </c>
    </row>
    <row r="3" spans="1:4">
      <c r="A3" s="3" t="s">
        <v>262</v>
      </c>
    </row>
    <row r="4" spans="1:4">
      <c r="A4" s="4" t="s">
        <v>1426</v>
      </c>
      <c r="B4" s="5" t="n">
        <v>423</v>
      </c>
    </row>
    <row r="5" spans="1:4">
      <c r="A5" s="4" t="s">
        <v>1427</v>
      </c>
      <c r="B5" s="5" t="n">
        <v>276</v>
      </c>
    </row>
    <row r="6" spans="1:4">
      <c r="A6" s="4" t="s">
        <v>1428</v>
      </c>
      <c r="B6" s="5" t="n">
        <v>147</v>
      </c>
    </row>
    <row r="7" spans="1:4">
      <c r="A7" s="4" t="s">
        <v>1429</v>
      </c>
      <c r="B7" s="7" t="n">
        <v>211000000</v>
      </c>
      <c r="D7" s="7" t="n">
        <v>218000000</v>
      </c>
    </row>
    <row r="8" spans="1:4">
      <c r="A8" s="4" t="s">
        <v>1430</v>
      </c>
      <c r="B8" s="5" t="n">
        <v>4000000</v>
      </c>
      <c r="D8" s="5" t="n">
        <v>4000000</v>
      </c>
    </row>
    <row r="9" spans="1:4">
      <c r="A9" s="4" t="s">
        <v>1431</v>
      </c>
      <c r="B9" s="7" t="n">
        <v>240000000</v>
      </c>
      <c r="D9" s="7" t="n">
        <v>246000000</v>
      </c>
    </row>
    <row r="10" spans="1:4">
      <c r="A10" s="4" t="s">
        <v>1432</v>
      </c>
      <c r="B10" s="4" t="s">
        <v>1433</v>
      </c>
      <c r="D10" s="4" t="s">
        <v>1434</v>
      </c>
    </row>
    <row r="11" spans="1:4">
      <c r="A11" s="4" t="s">
        <v>1435</v>
      </c>
      <c r="B11" s="4" t="s">
        <v>1436</v>
      </c>
      <c r="D11" s="4" t="s">
        <v>1437</v>
      </c>
    </row>
    <row r="12" spans="1:4">
      <c r="A12" s="4" t="s">
        <v>1438</v>
      </c>
      <c r="B12" s="4" t="s">
        <v>1439</v>
      </c>
      <c r="D12" s="4" t="s">
        <v>1440</v>
      </c>
    </row>
    <row r="13" spans="1:4">
      <c r="A13" s="4" t="s">
        <v>1441</v>
      </c>
      <c r="B13" s="4" t="s">
        <v>1442</v>
      </c>
      <c r="D13" s="4" t="s">
        <v>1443</v>
      </c>
    </row>
    <row r="14" spans="1:4">
      <c r="A14" s="4" t="s">
        <v>1444</v>
      </c>
      <c r="B14" s="7" t="n">
        <v>12000000</v>
      </c>
      <c r="C14" s="7" t="n">
        <v>12000000</v>
      </c>
    </row>
    <row r="15" spans="1:4">
      <c r="A15" s="4" t="s">
        <v>1445</v>
      </c>
      <c r="B15" s="5" t="n">
        <v>12000000</v>
      </c>
      <c r="C15" s="5" t="n">
        <v>13000000</v>
      </c>
    </row>
    <row r="16" spans="1:4">
      <c r="A16" s="4" t="s">
        <v>1446</v>
      </c>
      <c r="B16" s="5" t="n">
        <v>24000000</v>
      </c>
      <c r="C16" s="5" t="n">
        <v>25000000</v>
      </c>
    </row>
    <row r="17" spans="1:4">
      <c r="A17" s="4" t="s">
        <v>1447</v>
      </c>
      <c r="B17" s="5" t="n">
        <v>13000000</v>
      </c>
      <c r="C17" s="5" t="n">
        <v>10000000</v>
      </c>
    </row>
    <row r="18" spans="1:4">
      <c r="A18" s="4" t="s">
        <v>1448</v>
      </c>
      <c r="B18" s="5" t="n">
        <v>38000000</v>
      </c>
    </row>
    <row r="19" spans="1:4">
      <c r="A19" s="4" t="s">
        <v>106</v>
      </c>
      <c r="B19" s="5" t="n">
        <v>45000000</v>
      </c>
    </row>
    <row r="20" spans="1:4">
      <c r="A20" s="4" t="s">
        <v>1449</v>
      </c>
      <c r="B20" s="5" t="n">
        <v>41000000</v>
      </c>
    </row>
    <row r="21" spans="1:4">
      <c r="A21" s="4" t="s">
        <v>1450</v>
      </c>
      <c r="B21" s="5" t="n">
        <v>34000000</v>
      </c>
    </row>
    <row r="22" spans="1:4">
      <c r="A22" s="4" t="s">
        <v>1451</v>
      </c>
      <c r="B22" s="5" t="n">
        <v>25000000</v>
      </c>
    </row>
    <row r="23" spans="1:4">
      <c r="A23" s="4" t="s">
        <v>1452</v>
      </c>
      <c r="B23" s="5" t="n">
        <v>100000000</v>
      </c>
    </row>
    <row r="24" spans="1:4">
      <c r="A24" s="4" t="s">
        <v>1453</v>
      </c>
      <c r="B24" s="5" t="n">
        <v>283000000</v>
      </c>
    </row>
    <row r="25" spans="1:4">
      <c r="A25" s="4" t="s">
        <v>1454</v>
      </c>
      <c r="B25" s="5" t="n">
        <v>3000000</v>
      </c>
      <c r="C25" s="5" t="n">
        <v>3000000</v>
      </c>
    </row>
    <row r="26" spans="1:4">
      <c r="A26" s="4" t="s">
        <v>1455</v>
      </c>
      <c r="B26" s="5" t="n">
        <v>331000000</v>
      </c>
      <c r="D26" s="7" t="n">
        <v>334000000</v>
      </c>
    </row>
    <row r="27" spans="1:4">
      <c r="A27" s="4" t="s">
        <v>1456</v>
      </c>
      <c r="B27" s="5" t="n">
        <v>3000000</v>
      </c>
      <c r="C27" s="5" t="n">
        <v>4000000</v>
      </c>
    </row>
    <row r="28" spans="1:4">
      <c r="A28" s="4" t="s">
        <v>1457</v>
      </c>
      <c r="B28" s="5" t="n">
        <v>3000000</v>
      </c>
      <c r="C28" s="7" t="n">
        <v>0</v>
      </c>
    </row>
    <row r="29" spans="1:4">
      <c r="A29" s="4" t="s">
        <v>1458</v>
      </c>
      <c r="B29" s="5" t="n">
        <v>2020</v>
      </c>
    </row>
    <row r="30" spans="1:4">
      <c r="A30" s="4" t="s">
        <v>1459</v>
      </c>
      <c r="B30" s="7" t="n">
        <v>20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0</v>
      </c>
      <c r="B1" s="2" t="s">
        <v>2</v>
      </c>
      <c r="C1" s="2" t="s">
        <v>74</v>
      </c>
    </row>
    <row r="2" spans="1:3">
      <c r="A2" s="3" t="s">
        <v>262</v>
      </c>
    </row>
    <row r="3" spans="1:3">
      <c r="A3" s="4" t="s">
        <v>1431</v>
      </c>
      <c r="B3" s="7" t="n">
        <v>240</v>
      </c>
      <c r="C3" s="7" t="n">
        <v>2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461</v>
      </c>
      <c r="B1" s="2" t="s">
        <v>2</v>
      </c>
      <c r="C1" s="2" t="s">
        <v>74</v>
      </c>
    </row>
    <row r="2" spans="1:3">
      <c r="A2" s="4" t="s">
        <v>1462</v>
      </c>
      <c r="B2" s="7" t="n">
        <v>1165</v>
      </c>
      <c r="C2" s="7" t="n">
        <v>1147</v>
      </c>
    </row>
    <row r="3" spans="1:3">
      <c r="A3" s="4" t="s">
        <v>1463</v>
      </c>
      <c r="B3" s="5" t="n">
        <v>4</v>
      </c>
      <c r="C3" s="5" t="n">
        <v>4</v>
      </c>
    </row>
    <row r="4" spans="1:3">
      <c r="A4" s="4" t="s">
        <v>1464</v>
      </c>
      <c r="B4" s="7" t="n">
        <v>626</v>
      </c>
      <c r="C4" s="7" t="n">
        <v>572</v>
      </c>
    </row>
    <row r="5" spans="1:3">
      <c r="A5" s="4" t="s">
        <v>1465</v>
      </c>
      <c r="B5" s="4" t="s">
        <v>1466</v>
      </c>
    </row>
    <row r="6" spans="1:3">
      <c r="A6" s="4" t="s">
        <v>1467</v>
      </c>
    </row>
    <row r="7" spans="1:3">
      <c r="A7" s="4" t="s">
        <v>1468</v>
      </c>
      <c r="B7" s="7" t="n">
        <v>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69</v>
      </c>
      <c r="B1" s="2" t="s">
        <v>1</v>
      </c>
    </row>
    <row r="2" spans="1:5">
      <c r="B2" s="2" t="s">
        <v>2</v>
      </c>
      <c r="C2" s="2" t="s">
        <v>74</v>
      </c>
      <c r="D2" s="2" t="s">
        <v>123</v>
      </c>
      <c r="E2" s="2" t="s">
        <v>217</v>
      </c>
    </row>
    <row r="3" spans="1:5">
      <c r="A3" s="4" t="s">
        <v>1470</v>
      </c>
      <c r="B3" s="4" t="s">
        <v>1471</v>
      </c>
    </row>
    <row r="4" spans="1:5">
      <c r="A4" s="4" t="s">
        <v>1472</v>
      </c>
      <c r="B4" s="7" t="n">
        <v>67</v>
      </c>
    </row>
    <row r="5" spans="1:5">
      <c r="A5" s="4" t="s">
        <v>111</v>
      </c>
      <c r="B5" s="7" t="n">
        <v>-259</v>
      </c>
      <c r="C5" s="7" t="n">
        <v>-43</v>
      </c>
      <c r="D5" s="7" t="n">
        <v>122</v>
      </c>
      <c r="E5" s="7" t="n">
        <v>-250</v>
      </c>
    </row>
    <row r="6" spans="1:5">
      <c r="A6" s="4" t="s">
        <v>220</v>
      </c>
      <c r="B6" s="5" t="n">
        <v>1700000</v>
      </c>
    </row>
    <row r="7" spans="1:5">
      <c r="A7" s="4" t="s">
        <v>1473</v>
      </c>
      <c r="B7" s="5" t="n">
        <v>163900000</v>
      </c>
    </row>
    <row r="8" spans="1:5">
      <c r="A8" s="4" t="s">
        <v>1474</v>
      </c>
      <c r="B8" s="8" t="n">
        <v>45.02</v>
      </c>
    </row>
    <row r="9" spans="1:5">
      <c r="A9" s="4" t="s">
        <v>75</v>
      </c>
      <c r="B9" s="6" t="n">
        <v>0.001</v>
      </c>
      <c r="C9" s="6" t="n">
        <v>0.001</v>
      </c>
    </row>
    <row r="10" spans="1:5">
      <c r="A10" s="4" t="s">
        <v>1475</v>
      </c>
      <c r="B10" s="7" t="n">
        <v>75</v>
      </c>
    </row>
    <row r="11" spans="1:5">
      <c r="A11" s="4" t="s">
        <v>1476</v>
      </c>
      <c r="B11" s="4" t="s">
        <v>1477</v>
      </c>
    </row>
    <row r="12" spans="1:5">
      <c r="A12" s="4" t="s">
        <v>1478</v>
      </c>
      <c r="B12" s="7" t="n">
        <v>2700</v>
      </c>
    </row>
    <row r="13" spans="1:5">
      <c r="A13" s="4" t="s">
        <v>1479</v>
      </c>
    </row>
    <row r="14" spans="1:5">
      <c r="A14" s="4" t="s">
        <v>1480</v>
      </c>
      <c r="B14" s="8" t="n">
        <v>33.67</v>
      </c>
    </row>
    <row r="15" spans="1:5">
      <c r="A15" s="4" t="s">
        <v>1481</v>
      </c>
      <c r="B15" s="5" t="n">
        <v>292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482</v>
      </c>
      <c r="B1" s="2" t="s">
        <v>2</v>
      </c>
      <c r="C1" s="2" t="s">
        <v>74</v>
      </c>
    </row>
    <row r="2" spans="1:3">
      <c r="A2" s="3" t="s">
        <v>1483</v>
      </c>
    </row>
    <row r="3" spans="1:3">
      <c r="A3" s="4" t="s">
        <v>1484</v>
      </c>
      <c r="B3" s="7" t="n">
        <v>1795</v>
      </c>
      <c r="C3" s="7" t="n">
        <v>1723</v>
      </c>
    </row>
    <row r="4" spans="1:3">
      <c r="A4" s="4" t="s">
        <v>1462</v>
      </c>
      <c r="B4" s="5" t="n">
        <v>1165</v>
      </c>
      <c r="C4" s="5" t="n">
        <v>1147</v>
      </c>
    </row>
    <row r="5" spans="1:3">
      <c r="A5" s="4" t="s">
        <v>1464</v>
      </c>
      <c r="B5" s="7" t="n">
        <v>626</v>
      </c>
      <c r="C5" s="7" t="n">
        <v>5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85</v>
      </c>
      <c r="B1" s="2" t="s">
        <v>1</v>
      </c>
    </row>
    <row r="2" spans="1:5">
      <c r="B2" s="2" t="s">
        <v>2</v>
      </c>
      <c r="C2" s="2" t="s">
        <v>123</v>
      </c>
      <c r="D2" s="2" t="s">
        <v>74</v>
      </c>
      <c r="E2" s="2" t="s">
        <v>217</v>
      </c>
    </row>
    <row r="3" spans="1:5">
      <c r="A3" s="3" t="s">
        <v>1486</v>
      </c>
    </row>
    <row r="4" spans="1:5">
      <c r="A4" s="4" t="s">
        <v>111</v>
      </c>
      <c r="B4" s="7" t="n">
        <v>-259</v>
      </c>
      <c r="C4" s="7" t="n">
        <v>122</v>
      </c>
      <c r="D4" s="7" t="n">
        <v>-43</v>
      </c>
      <c r="E4" s="7" t="n">
        <v>-250</v>
      </c>
    </row>
    <row r="5" spans="1:5">
      <c r="A5" s="4" t="s">
        <v>1487</v>
      </c>
      <c r="B5" s="5" t="n">
        <v>218</v>
      </c>
      <c r="C5" s="5" t="n">
        <v>127</v>
      </c>
    </row>
    <row r="6" spans="1:5">
      <c r="A6" s="4" t="s">
        <v>1488</v>
      </c>
      <c r="B6" s="5" t="n">
        <v>2</v>
      </c>
      <c r="C6" s="5" t="n">
        <v>-1</v>
      </c>
    </row>
    <row r="7" spans="1:5">
      <c r="A7" s="4" t="s">
        <v>219</v>
      </c>
      <c r="B7" s="5" t="n">
        <v>216</v>
      </c>
      <c r="C7" s="5" t="n">
        <v>128</v>
      </c>
    </row>
    <row r="8" spans="1:5">
      <c r="A8" s="4" t="s">
        <v>1489</v>
      </c>
      <c r="B8" s="5" t="n">
        <v>71</v>
      </c>
      <c r="C8" s="5" t="n">
        <v>42</v>
      </c>
    </row>
    <row r="9" spans="1:5">
      <c r="A9" s="4" t="s">
        <v>1490</v>
      </c>
    </row>
    <row r="10" spans="1:5">
      <c r="A10" s="3" t="s">
        <v>1486</v>
      </c>
    </row>
    <row r="11" spans="1:5">
      <c r="A11" s="4" t="s">
        <v>111</v>
      </c>
      <c r="B11" s="5" t="n">
        <v>-176</v>
      </c>
      <c r="C11" s="5" t="n">
        <v>106</v>
      </c>
      <c r="D11" s="5" t="n">
        <v>-29</v>
      </c>
      <c r="E11" s="5" t="n">
        <v>228</v>
      </c>
    </row>
    <row r="12" spans="1:5">
      <c r="A12" s="4" t="s">
        <v>1487</v>
      </c>
      <c r="B12" s="5" t="n">
        <v>147</v>
      </c>
      <c r="C12" s="5" t="n">
        <v>122</v>
      </c>
    </row>
    <row r="13" spans="1:5">
      <c r="A13" s="4" t="s">
        <v>1488</v>
      </c>
      <c r="B13" s="5" t="n">
        <v>0</v>
      </c>
      <c r="C13" s="5" t="n">
        <v>0</v>
      </c>
    </row>
    <row r="14" spans="1:5">
      <c r="A14" s="4" t="s">
        <v>219</v>
      </c>
      <c r="B14" s="5" t="n">
        <v>147</v>
      </c>
      <c r="C14" s="5" t="n">
        <v>122</v>
      </c>
    </row>
    <row r="15" spans="1:5">
      <c r="A15" s="4" t="s">
        <v>1491</v>
      </c>
      <c r="B15" s="5" t="n">
        <v>48</v>
      </c>
      <c r="C15" s="5" t="n">
        <v>40</v>
      </c>
    </row>
    <row r="16" spans="1:5">
      <c r="A16" s="4" t="s">
        <v>1492</v>
      </c>
    </row>
    <row r="17" spans="1:5">
      <c r="A17" s="3" t="s">
        <v>1486</v>
      </c>
    </row>
    <row r="18" spans="1:5">
      <c r="A18" s="4" t="s">
        <v>111</v>
      </c>
      <c r="B18" s="5" t="n">
        <v>-97</v>
      </c>
      <c r="C18" s="5" t="n">
        <v>-5</v>
      </c>
      <c r="D18" s="5" t="n">
        <v>-28</v>
      </c>
      <c r="E18" s="5" t="n">
        <v>1</v>
      </c>
    </row>
    <row r="19" spans="1:5">
      <c r="A19" s="4" t="s">
        <v>1487</v>
      </c>
      <c r="B19" s="5" t="n">
        <v>71</v>
      </c>
      <c r="C19" s="5" t="n">
        <v>5</v>
      </c>
    </row>
    <row r="20" spans="1:5">
      <c r="A20" s="4" t="s">
        <v>1488</v>
      </c>
      <c r="B20" s="5" t="n">
        <v>2</v>
      </c>
      <c r="C20" s="5" t="n">
        <v>-1</v>
      </c>
    </row>
    <row r="21" spans="1:5">
      <c r="A21" s="4" t="s">
        <v>219</v>
      </c>
      <c r="B21" s="5" t="n">
        <v>69</v>
      </c>
      <c r="C21" s="5" t="n">
        <v>6</v>
      </c>
    </row>
    <row r="22" spans="1:5">
      <c r="A22" s="4" t="s">
        <v>1493</v>
      </c>
      <c r="B22" s="5" t="n">
        <v>23</v>
      </c>
      <c r="C22" s="5" t="n">
        <v>2</v>
      </c>
    </row>
    <row r="23" spans="1:5">
      <c r="A23" s="4" t="s">
        <v>1494</v>
      </c>
    </row>
    <row r="24" spans="1:5">
      <c r="A24" s="3" t="s">
        <v>1486</v>
      </c>
    </row>
    <row r="25" spans="1:5">
      <c r="A25" s="4" t="s">
        <v>111</v>
      </c>
      <c r="B25" s="5" t="n">
        <v>14</v>
      </c>
      <c r="C25" s="5" t="n">
        <v>21</v>
      </c>
      <c r="D25" s="7" t="n">
        <v>14</v>
      </c>
      <c r="E25" s="7" t="n">
        <v>21</v>
      </c>
    </row>
    <row r="26" spans="1:5">
      <c r="A26" s="4" t="s">
        <v>1487</v>
      </c>
      <c r="B26" s="5" t="n">
        <v>0</v>
      </c>
      <c r="C26" s="5" t="n">
        <v>0</v>
      </c>
    </row>
    <row r="27" spans="1:5">
      <c r="A27" s="4" t="s">
        <v>1488</v>
      </c>
      <c r="B27" s="5" t="n">
        <v>0</v>
      </c>
      <c r="C27" s="5" t="n">
        <v>0</v>
      </c>
    </row>
    <row r="28" spans="1:5">
      <c r="A28" s="4" t="s">
        <v>219</v>
      </c>
      <c r="B28" s="5" t="n">
        <v>0</v>
      </c>
      <c r="C28" s="5" t="n">
        <v>0</v>
      </c>
    </row>
    <row r="29" spans="1:5">
      <c r="A29" s="4" t="s">
        <v>1495</v>
      </c>
      <c r="B29" s="7" t="n">
        <v>0</v>
      </c>
      <c r="C29"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6</v>
      </c>
      <c r="B1" s="2" t="s">
        <v>1</v>
      </c>
    </row>
    <row r="2" spans="1:3">
      <c r="B2" s="2" t="s">
        <v>2</v>
      </c>
      <c r="C2" s="2" t="s">
        <v>123</v>
      </c>
    </row>
    <row r="3" spans="1:3">
      <c r="A3" s="3" t="s">
        <v>1486</v>
      </c>
    </row>
    <row r="4" spans="1:3">
      <c r="A4" s="4" t="s">
        <v>162</v>
      </c>
      <c r="B4" s="7" t="n">
        <v>2</v>
      </c>
      <c r="C4" s="7" t="n">
        <v>61</v>
      </c>
    </row>
    <row r="5" spans="1:3">
      <c r="A5" s="4" t="s">
        <v>1497</v>
      </c>
    </row>
    <row r="6" spans="1:3">
      <c r="A6" s="3" t="s">
        <v>1486</v>
      </c>
    </row>
    <row r="7" spans="1:3">
      <c r="A7" s="4" t="s">
        <v>1498</v>
      </c>
      <c r="B7" s="5" t="n">
        <v>2</v>
      </c>
      <c r="C7" s="5" t="n">
        <v>-1</v>
      </c>
    </row>
    <row r="8" spans="1:3">
      <c r="A8" s="4" t="s">
        <v>1499</v>
      </c>
      <c r="B8" s="5" t="n">
        <v>3</v>
      </c>
      <c r="C8" s="5" t="n">
        <v>-1</v>
      </c>
    </row>
    <row r="9" spans="1:3">
      <c r="A9" s="4" t="s">
        <v>162</v>
      </c>
      <c r="B9" s="7" t="n">
        <v>1</v>
      </c>
      <c r="C9"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500</v>
      </c>
      <c r="B1" s="2" t="s">
        <v>608</v>
      </c>
    </row>
    <row r="2" spans="1:2">
      <c r="A2" s="3" t="s">
        <v>1501</v>
      </c>
    </row>
    <row r="3" spans="1:2">
      <c r="A3" s="4" t="s">
        <v>1502</v>
      </c>
      <c r="B3" s="7" t="n">
        <v>4</v>
      </c>
    </row>
    <row r="4" spans="1:2">
      <c r="A4" s="4" t="s">
        <v>104</v>
      </c>
      <c r="B4" s="5" t="n">
        <v>2</v>
      </c>
    </row>
    <row r="5" spans="1:2">
      <c r="A5" s="4" t="s">
        <v>1503</v>
      </c>
      <c r="B5" s="5" t="n">
        <v>2</v>
      </c>
    </row>
    <row r="6" spans="1:2">
      <c r="A6" s="4" t="s">
        <v>1504</v>
      </c>
    </row>
    <row r="7" spans="1:2">
      <c r="A7" s="3" t="s">
        <v>1501</v>
      </c>
    </row>
    <row r="8" spans="1:2">
      <c r="A8" s="4" t="s">
        <v>1505</v>
      </c>
      <c r="B8" s="5" t="n">
        <v>0</v>
      </c>
    </row>
    <row r="9" spans="1:2">
      <c r="A9" s="4" t="s">
        <v>1506</v>
      </c>
    </row>
    <row r="10" spans="1:2">
      <c r="A10" s="3" t="s">
        <v>1501</v>
      </c>
    </row>
    <row r="11" spans="1:2">
      <c r="A11" s="4" t="s">
        <v>1505</v>
      </c>
      <c r="B11" s="7" t="n">
        <v>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7</v>
      </c>
      <c r="B1" s="2" t="s">
        <v>2</v>
      </c>
      <c r="C1" s="2" t="s">
        <v>74</v>
      </c>
    </row>
    <row r="2" spans="1:3">
      <c r="A2" s="3" t="s">
        <v>1508</v>
      </c>
    </row>
    <row r="3" spans="1:3">
      <c r="A3" s="4" t="s">
        <v>1509</v>
      </c>
      <c r="B3" s="7" t="n">
        <v>21983</v>
      </c>
      <c r="C3" s="7" t="n">
        <v>23099</v>
      </c>
    </row>
    <row r="4" spans="1:3">
      <c r="A4" s="4" t="s">
        <v>1510</v>
      </c>
      <c r="B4" s="5" t="n">
        <v>5</v>
      </c>
      <c r="C4" s="5" t="n">
        <v>5</v>
      </c>
    </row>
    <row r="5" spans="1:3">
      <c r="A5" s="4" t="s">
        <v>1511</v>
      </c>
      <c r="B5" s="5" t="n">
        <v>22742</v>
      </c>
      <c r="C5" s="5" t="n">
        <v>23927</v>
      </c>
    </row>
    <row r="6" spans="1:3">
      <c r="A6" s="4" t="s">
        <v>1512</v>
      </c>
    </row>
    <row r="7" spans="1:3">
      <c r="A7" s="3" t="s">
        <v>1508</v>
      </c>
    </row>
    <row r="8" spans="1:3">
      <c r="A8" s="4" t="s">
        <v>1513</v>
      </c>
      <c r="B8" s="5" t="n">
        <v>564</v>
      </c>
      <c r="C8" s="5" t="n">
        <v>631</v>
      </c>
    </row>
    <row r="9" spans="1:3">
      <c r="A9" s="4" t="s">
        <v>1514</v>
      </c>
    </row>
    <row r="10" spans="1:3">
      <c r="A10" s="3" t="s">
        <v>1508</v>
      </c>
    </row>
    <row r="11" spans="1:3">
      <c r="A11" s="4" t="s">
        <v>1513</v>
      </c>
      <c r="B11" s="5" t="n">
        <v>190</v>
      </c>
      <c r="C11" s="7" t="n">
        <v>192</v>
      </c>
    </row>
    <row r="12" spans="1:3">
      <c r="A12" s="4" t="s">
        <v>1504</v>
      </c>
    </row>
    <row r="13" spans="1:3">
      <c r="A13" s="3" t="s">
        <v>1508</v>
      </c>
    </row>
    <row r="14" spans="1:3">
      <c r="A14" s="4" t="s">
        <v>1505</v>
      </c>
      <c r="B14" s="5" t="n">
        <v>0</v>
      </c>
    </row>
    <row r="15" spans="1:3">
      <c r="A15" s="4" t="s">
        <v>1506</v>
      </c>
    </row>
    <row r="16" spans="1:3">
      <c r="A16" s="3" t="s">
        <v>1508</v>
      </c>
    </row>
    <row r="17" spans="1:3">
      <c r="A17" s="4" t="s">
        <v>1505</v>
      </c>
      <c r="B17" s="7" t="n">
        <v>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15</v>
      </c>
      <c r="B1" s="2" t="s">
        <v>1</v>
      </c>
    </row>
    <row r="2" spans="1:3">
      <c r="B2" s="2" t="s">
        <v>2</v>
      </c>
      <c r="C2" s="2" t="s">
        <v>123</v>
      </c>
    </row>
    <row r="3" spans="1:3">
      <c r="A3" s="3" t="s">
        <v>1516</v>
      </c>
    </row>
    <row r="4" spans="1:3">
      <c r="A4" s="4" t="s">
        <v>139</v>
      </c>
      <c r="B4" s="7" t="n">
        <v>31</v>
      </c>
      <c r="C4" s="7" t="n">
        <v>30</v>
      </c>
    </row>
    <row r="5" spans="1:3">
      <c r="A5" s="4" t="s">
        <v>140</v>
      </c>
      <c r="B5" s="5" t="n">
        <v>21</v>
      </c>
      <c r="C5" s="5" t="n">
        <v>22</v>
      </c>
    </row>
    <row r="6" spans="1:3">
      <c r="A6" s="4" t="s">
        <v>141</v>
      </c>
      <c r="B6" s="5" t="n">
        <v>19</v>
      </c>
      <c r="C6" s="5" t="n">
        <v>18</v>
      </c>
    </row>
    <row r="7" spans="1:3">
      <c r="A7" s="4" t="s">
        <v>1517</v>
      </c>
      <c r="B7" s="5" t="n">
        <v>24</v>
      </c>
      <c r="C7" s="5" t="n">
        <v>17</v>
      </c>
    </row>
    <row r="8" spans="1:3">
      <c r="A8" s="4" t="s">
        <v>1518</v>
      </c>
      <c r="B8" s="5" t="n">
        <v>16</v>
      </c>
      <c r="C8" s="5" t="n">
        <v>14</v>
      </c>
    </row>
    <row r="9" spans="1:3">
      <c r="A9" s="4" t="s">
        <v>1519</v>
      </c>
      <c r="B9" s="5" t="n">
        <v>143</v>
      </c>
      <c r="C9" s="5" t="n">
        <v>122</v>
      </c>
    </row>
    <row r="10" spans="1:3">
      <c r="A10" s="4" t="s">
        <v>149</v>
      </c>
      <c r="B10" s="5" t="n">
        <v>134</v>
      </c>
      <c r="C10" s="5" t="n">
        <v>132</v>
      </c>
    </row>
    <row r="11" spans="1:3">
      <c r="A11" s="4" t="s">
        <v>133</v>
      </c>
      <c r="B11" s="5" t="n">
        <v>548</v>
      </c>
      <c r="C11" s="5" t="n">
        <v>576</v>
      </c>
    </row>
    <row r="12" spans="1:3">
      <c r="A12" s="4" t="s">
        <v>1520</v>
      </c>
    </row>
    <row r="13" spans="1:3">
      <c r="A13" s="3" t="s">
        <v>1516</v>
      </c>
    </row>
    <row r="14" spans="1:3">
      <c r="A14" s="4" t="s">
        <v>139</v>
      </c>
      <c r="B14" s="5" t="n">
        <v>31</v>
      </c>
      <c r="C14" s="5" t="n">
        <v>30</v>
      </c>
    </row>
    <row r="15" spans="1:3">
      <c r="A15" s="4" t="s">
        <v>140</v>
      </c>
      <c r="B15" s="5" t="n">
        <v>30</v>
      </c>
      <c r="C15" s="5" t="n">
        <v>31</v>
      </c>
    </row>
    <row r="16" spans="1:3">
      <c r="A16" s="4" t="s">
        <v>141</v>
      </c>
      <c r="B16" s="5" t="n">
        <v>19</v>
      </c>
      <c r="C16" s="5" t="n">
        <v>18</v>
      </c>
    </row>
    <row r="17" spans="1:3">
      <c r="A17" s="4" t="s">
        <v>1517</v>
      </c>
      <c r="B17" s="5" t="n">
        <v>3</v>
      </c>
      <c r="C17" s="5" t="n">
        <v>3</v>
      </c>
    </row>
    <row r="18" spans="1:3">
      <c r="A18" s="4" t="s">
        <v>1518</v>
      </c>
      <c r="B18" s="5" t="n">
        <v>15</v>
      </c>
      <c r="C18" s="5" t="n">
        <v>13</v>
      </c>
    </row>
    <row r="19" spans="1:3">
      <c r="A19" s="4" t="s">
        <v>1521</v>
      </c>
      <c r="B19" s="5" t="n">
        <v>6</v>
      </c>
      <c r="C19" s="5" t="n">
        <v>4</v>
      </c>
    </row>
    <row r="20" spans="1:3">
      <c r="A20" s="4" t="s">
        <v>1522</v>
      </c>
      <c r="B20" s="5" t="n">
        <v>104</v>
      </c>
      <c r="C20" s="5" t="n">
        <v>99</v>
      </c>
    </row>
    <row r="21" spans="1:3">
      <c r="A21" s="4" t="s">
        <v>1523</v>
      </c>
      <c r="B21" s="5" t="n">
        <v>39</v>
      </c>
      <c r="C21" s="5" t="n">
        <v>23</v>
      </c>
    </row>
    <row r="22" spans="1:3">
      <c r="A22" s="4" t="s">
        <v>1519</v>
      </c>
      <c r="B22" s="5" t="n">
        <v>143</v>
      </c>
      <c r="C22" s="5" t="n">
        <v>122</v>
      </c>
    </row>
    <row r="23" spans="1:3">
      <c r="A23" s="4" t="s">
        <v>1524</v>
      </c>
      <c r="B23" s="5" t="n">
        <v>-9</v>
      </c>
      <c r="C23" s="5" t="n">
        <v>10</v>
      </c>
    </row>
    <row r="24" spans="1:3">
      <c r="A24" s="4" t="s">
        <v>149</v>
      </c>
      <c r="B24" s="5" t="n">
        <v>134</v>
      </c>
      <c r="C24" s="5" t="n">
        <v>132</v>
      </c>
    </row>
    <row r="25" spans="1:3">
      <c r="A25" s="4" t="s">
        <v>1525</v>
      </c>
      <c r="B25" s="5" t="n">
        <v>0</v>
      </c>
      <c r="C25" s="5" t="n">
        <v>1</v>
      </c>
    </row>
    <row r="26" spans="1:3">
      <c r="A26" s="4" t="s">
        <v>133</v>
      </c>
      <c r="B26" s="5" t="n">
        <v>548</v>
      </c>
      <c r="C26" s="5" t="n">
        <v>576</v>
      </c>
    </row>
    <row r="27" spans="1:3">
      <c r="A27" s="4" t="s">
        <v>1526</v>
      </c>
      <c r="B27" s="5" t="n">
        <v>682</v>
      </c>
      <c r="C27" s="5" t="n">
        <v>709</v>
      </c>
    </row>
    <row r="28" spans="1:3">
      <c r="A28" s="4" t="s">
        <v>1527</v>
      </c>
    </row>
    <row r="29" spans="1:3">
      <c r="A29" s="3" t="s">
        <v>1516</v>
      </c>
    </row>
    <row r="30" spans="1:3">
      <c r="A30" s="4" t="s">
        <v>139</v>
      </c>
      <c r="B30" s="5" t="n">
        <v>11</v>
      </c>
      <c r="C30" s="5" t="n">
        <v>10</v>
      </c>
    </row>
    <row r="31" spans="1:3">
      <c r="A31" s="4" t="s">
        <v>140</v>
      </c>
      <c r="B31" s="5" t="n">
        <v>12</v>
      </c>
      <c r="C31" s="5" t="n">
        <v>12</v>
      </c>
    </row>
    <row r="32" spans="1:3">
      <c r="A32" s="4" t="s">
        <v>141</v>
      </c>
      <c r="B32" s="5" t="n">
        <v>5</v>
      </c>
      <c r="C32" s="5" t="n">
        <v>6</v>
      </c>
    </row>
    <row r="33" spans="1:3">
      <c r="A33" s="4" t="s">
        <v>1517</v>
      </c>
      <c r="B33" s="5" t="n">
        <v>0</v>
      </c>
      <c r="C33" s="5" t="n">
        <v>0</v>
      </c>
    </row>
    <row r="34" spans="1:3">
      <c r="A34" s="4" t="s">
        <v>1518</v>
      </c>
      <c r="B34" s="5" t="n">
        <v>5</v>
      </c>
      <c r="C34" s="5" t="n">
        <v>4</v>
      </c>
    </row>
    <row r="35" spans="1:3">
      <c r="A35" s="4" t="s">
        <v>1521</v>
      </c>
      <c r="B35" s="5" t="n">
        <v>1</v>
      </c>
      <c r="C35" s="5" t="n">
        <v>1</v>
      </c>
    </row>
    <row r="36" spans="1:3">
      <c r="A36" s="4" t="s">
        <v>1522</v>
      </c>
      <c r="B36" s="5" t="n">
        <v>34</v>
      </c>
      <c r="C36" s="5" t="n">
        <v>33</v>
      </c>
    </row>
    <row r="37" spans="1:3">
      <c r="A37" s="4" t="s">
        <v>1523</v>
      </c>
      <c r="B37" s="5" t="n">
        <v>5</v>
      </c>
      <c r="C37" s="5" t="n">
        <v>1</v>
      </c>
    </row>
    <row r="38" spans="1:3">
      <c r="A38" s="4" t="s">
        <v>1519</v>
      </c>
      <c r="B38" s="5" t="n">
        <v>39</v>
      </c>
      <c r="C38" s="5" t="n">
        <v>34</v>
      </c>
    </row>
    <row r="39" spans="1:3">
      <c r="A39" s="4" t="s">
        <v>1524</v>
      </c>
      <c r="B39" s="5" t="n">
        <v>-1</v>
      </c>
      <c r="C39" s="5" t="n">
        <v>-1</v>
      </c>
    </row>
    <row r="40" spans="1:3">
      <c r="A40" s="4" t="s">
        <v>149</v>
      </c>
      <c r="B40" s="5" t="n">
        <v>38</v>
      </c>
      <c r="C40" s="5" t="n">
        <v>33</v>
      </c>
    </row>
    <row r="41" spans="1:3">
      <c r="A41" s="4" t="s">
        <v>1525</v>
      </c>
      <c r="B41" s="5" t="n">
        <v>0</v>
      </c>
      <c r="C41" s="5" t="n">
        <v>1</v>
      </c>
    </row>
    <row r="42" spans="1:3">
      <c r="A42" s="4" t="s">
        <v>133</v>
      </c>
      <c r="B42" s="5" t="n">
        <v>159</v>
      </c>
      <c r="C42" s="5" t="n">
        <v>176</v>
      </c>
    </row>
    <row r="43" spans="1:3">
      <c r="A43" s="4" t="s">
        <v>1526</v>
      </c>
      <c r="B43" s="5" t="n">
        <v>197</v>
      </c>
      <c r="C43" s="5" t="n">
        <v>210</v>
      </c>
    </row>
    <row r="44" spans="1:3">
      <c r="A44" s="4" t="s">
        <v>1528</v>
      </c>
    </row>
    <row r="45" spans="1:3">
      <c r="A45" s="3" t="s">
        <v>1516</v>
      </c>
    </row>
    <row r="46" spans="1:3">
      <c r="A46" s="4" t="s">
        <v>139</v>
      </c>
      <c r="B46" s="5" t="n">
        <v>9</v>
      </c>
      <c r="C46" s="5" t="n">
        <v>8</v>
      </c>
    </row>
    <row r="47" spans="1:3">
      <c r="A47" s="4" t="s">
        <v>140</v>
      </c>
      <c r="B47" s="5" t="n">
        <v>7</v>
      </c>
      <c r="C47" s="5" t="n">
        <v>7</v>
      </c>
    </row>
    <row r="48" spans="1:3">
      <c r="A48" s="4" t="s">
        <v>141</v>
      </c>
      <c r="B48" s="5" t="n">
        <v>4</v>
      </c>
      <c r="C48" s="5" t="n">
        <v>4</v>
      </c>
    </row>
    <row r="49" spans="1:3">
      <c r="A49" s="4" t="s">
        <v>1517</v>
      </c>
      <c r="B49" s="5" t="n">
        <v>2</v>
      </c>
      <c r="C49" s="5" t="n">
        <v>1</v>
      </c>
    </row>
    <row r="50" spans="1:3">
      <c r="A50" s="4" t="s">
        <v>1518</v>
      </c>
      <c r="B50" s="5" t="n">
        <v>4</v>
      </c>
      <c r="C50" s="5" t="n">
        <v>3</v>
      </c>
    </row>
    <row r="51" spans="1:3">
      <c r="A51" s="4" t="s">
        <v>1521</v>
      </c>
      <c r="B51" s="5" t="n">
        <v>0</v>
      </c>
      <c r="C51" s="5" t="n">
        <v>0</v>
      </c>
    </row>
    <row r="52" spans="1:3">
      <c r="A52" s="4" t="s">
        <v>1522</v>
      </c>
      <c r="B52" s="5" t="n">
        <v>26</v>
      </c>
      <c r="C52" s="5" t="n">
        <v>23</v>
      </c>
    </row>
    <row r="53" spans="1:3">
      <c r="A53" s="4" t="s">
        <v>1523</v>
      </c>
      <c r="B53" s="5" t="n">
        <v>9</v>
      </c>
      <c r="C53" s="5" t="n">
        <v>11</v>
      </c>
    </row>
    <row r="54" spans="1:3">
      <c r="A54" s="4" t="s">
        <v>1519</v>
      </c>
      <c r="B54" s="5" t="n">
        <v>35</v>
      </c>
      <c r="C54" s="5" t="n">
        <v>34</v>
      </c>
    </row>
    <row r="55" spans="1:3">
      <c r="A55" s="4" t="s">
        <v>1524</v>
      </c>
      <c r="B55" s="5" t="n">
        <v>1</v>
      </c>
      <c r="C55" s="5" t="n">
        <v>0</v>
      </c>
    </row>
    <row r="56" spans="1:3">
      <c r="A56" s="4" t="s">
        <v>149</v>
      </c>
      <c r="B56" s="5" t="n">
        <v>36</v>
      </c>
      <c r="C56" s="5" t="n">
        <v>34</v>
      </c>
    </row>
    <row r="57" spans="1:3">
      <c r="A57" s="4" t="s">
        <v>1525</v>
      </c>
      <c r="B57" s="5" t="n">
        <v>0</v>
      </c>
      <c r="C57" s="5" t="n">
        <v>0</v>
      </c>
    </row>
    <row r="58" spans="1:3">
      <c r="A58" s="4" t="s">
        <v>133</v>
      </c>
      <c r="B58" s="5" t="n">
        <v>117</v>
      </c>
      <c r="C58" s="5" t="n">
        <v>126</v>
      </c>
    </row>
    <row r="59" spans="1:3">
      <c r="A59" s="4" t="s">
        <v>1526</v>
      </c>
      <c r="B59" s="5" t="n">
        <v>153</v>
      </c>
      <c r="C59" s="5" t="n">
        <v>160</v>
      </c>
    </row>
    <row r="60" spans="1:3">
      <c r="A60" s="4" t="s">
        <v>1529</v>
      </c>
    </row>
    <row r="61" spans="1:3">
      <c r="A61" s="3" t="s">
        <v>1516</v>
      </c>
    </row>
    <row r="62" spans="1:3">
      <c r="A62" s="4" t="s">
        <v>139</v>
      </c>
      <c r="B62" s="5" t="n">
        <v>6</v>
      </c>
      <c r="C62" s="5" t="n">
        <v>6</v>
      </c>
    </row>
    <row r="63" spans="1:3">
      <c r="A63" s="4" t="s">
        <v>140</v>
      </c>
      <c r="B63" s="5" t="n">
        <v>4</v>
      </c>
      <c r="C63" s="5" t="n">
        <v>4</v>
      </c>
    </row>
    <row r="64" spans="1:3">
      <c r="A64" s="4" t="s">
        <v>141</v>
      </c>
      <c r="B64" s="5" t="n">
        <v>3</v>
      </c>
      <c r="C64" s="5" t="n">
        <v>3</v>
      </c>
    </row>
    <row r="65" spans="1:3">
      <c r="A65" s="4" t="s">
        <v>1517</v>
      </c>
      <c r="B65" s="5" t="n">
        <v>0</v>
      </c>
      <c r="C65" s="5" t="n">
        <v>0</v>
      </c>
    </row>
    <row r="66" spans="1:3">
      <c r="A66" s="4" t="s">
        <v>1518</v>
      </c>
      <c r="B66" s="5" t="n">
        <v>2</v>
      </c>
      <c r="C66" s="5" t="n">
        <v>1</v>
      </c>
    </row>
    <row r="67" spans="1:3">
      <c r="A67" s="4" t="s">
        <v>1521</v>
      </c>
      <c r="B67" s="5" t="n">
        <v>1</v>
      </c>
      <c r="C67" s="5" t="n">
        <v>0</v>
      </c>
    </row>
    <row r="68" spans="1:3">
      <c r="A68" s="4" t="s">
        <v>1522</v>
      </c>
      <c r="B68" s="5" t="n">
        <v>16</v>
      </c>
      <c r="C68" s="5" t="n">
        <v>14</v>
      </c>
    </row>
    <row r="69" spans="1:3">
      <c r="A69" s="4" t="s">
        <v>1523</v>
      </c>
      <c r="B69" s="5" t="n">
        <v>8</v>
      </c>
      <c r="C69" s="5" t="n">
        <v>5</v>
      </c>
    </row>
    <row r="70" spans="1:3">
      <c r="A70" s="4" t="s">
        <v>1519</v>
      </c>
      <c r="B70" s="5" t="n">
        <v>24</v>
      </c>
      <c r="C70" s="5" t="n">
        <v>19</v>
      </c>
    </row>
    <row r="71" spans="1:3">
      <c r="A71" s="4" t="s">
        <v>1524</v>
      </c>
      <c r="B71" s="5" t="n">
        <v>1</v>
      </c>
      <c r="C71" s="5" t="n">
        <v>0</v>
      </c>
    </row>
    <row r="72" spans="1:3">
      <c r="A72" s="4" t="s">
        <v>149</v>
      </c>
      <c r="B72" s="5" t="n">
        <v>25</v>
      </c>
      <c r="C72" s="5" t="n">
        <v>19</v>
      </c>
    </row>
    <row r="73" spans="1:3">
      <c r="A73" s="4" t="s">
        <v>1525</v>
      </c>
      <c r="B73" s="5" t="n">
        <v>0</v>
      </c>
      <c r="C73" s="5" t="n">
        <v>0</v>
      </c>
    </row>
    <row r="74" spans="1:3">
      <c r="A74" s="4" t="s">
        <v>133</v>
      </c>
      <c r="B74" s="5" t="n">
        <v>122</v>
      </c>
      <c r="C74" s="5" t="n">
        <v>133</v>
      </c>
    </row>
    <row r="75" spans="1:3">
      <c r="A75" s="4" t="s">
        <v>1526</v>
      </c>
      <c r="B75" s="5" t="n">
        <v>147</v>
      </c>
      <c r="C75" s="5" t="n">
        <v>152</v>
      </c>
    </row>
    <row r="76" spans="1:3">
      <c r="A76" s="4" t="s">
        <v>1530</v>
      </c>
    </row>
    <row r="77" spans="1:3">
      <c r="A77" s="3" t="s">
        <v>1516</v>
      </c>
    </row>
    <row r="78" spans="1:3">
      <c r="A78" s="4" t="s">
        <v>139</v>
      </c>
      <c r="B78" s="5" t="n">
        <v>2</v>
      </c>
      <c r="C78" s="5" t="n">
        <v>2</v>
      </c>
    </row>
    <row r="79" spans="1:3">
      <c r="A79" s="4" t="s">
        <v>140</v>
      </c>
      <c r="B79" s="5" t="n">
        <v>3</v>
      </c>
      <c r="C79" s="5" t="n">
        <v>3</v>
      </c>
    </row>
    <row r="80" spans="1:3">
      <c r="A80" s="4" t="s">
        <v>141</v>
      </c>
      <c r="B80" s="5" t="n">
        <v>2</v>
      </c>
      <c r="C80" s="5" t="n">
        <v>2</v>
      </c>
    </row>
    <row r="81" spans="1:3">
      <c r="A81" s="4" t="s">
        <v>1517</v>
      </c>
      <c r="B81" s="5" t="n">
        <v>0</v>
      </c>
      <c r="C81" s="5" t="n">
        <v>0</v>
      </c>
    </row>
    <row r="82" spans="1:3">
      <c r="A82" s="4" t="s">
        <v>1518</v>
      </c>
      <c r="B82" s="5" t="n">
        <v>1</v>
      </c>
      <c r="C82" s="5" t="n">
        <v>0</v>
      </c>
    </row>
    <row r="83" spans="1:3">
      <c r="A83" s="4" t="s">
        <v>1521</v>
      </c>
      <c r="B83" s="5" t="n">
        <v>0</v>
      </c>
      <c r="C83" s="5" t="n">
        <v>0</v>
      </c>
    </row>
    <row r="84" spans="1:3">
      <c r="A84" s="4" t="s">
        <v>1522</v>
      </c>
      <c r="B84" s="5" t="n">
        <v>8</v>
      </c>
      <c r="C84" s="5" t="n">
        <v>7</v>
      </c>
    </row>
    <row r="85" spans="1:3">
      <c r="A85" s="4" t="s">
        <v>1523</v>
      </c>
      <c r="B85" s="5" t="n">
        <v>3</v>
      </c>
      <c r="C85" s="5" t="n">
        <v>3</v>
      </c>
    </row>
    <row r="86" spans="1:3">
      <c r="A86" s="4" t="s">
        <v>1519</v>
      </c>
      <c r="B86" s="5" t="n">
        <v>11</v>
      </c>
      <c r="C86" s="5" t="n">
        <v>10</v>
      </c>
    </row>
    <row r="87" spans="1:3">
      <c r="A87" s="4" t="s">
        <v>1524</v>
      </c>
      <c r="B87" s="5" t="n">
        <v>0</v>
      </c>
      <c r="C87" s="5" t="n">
        <v>0</v>
      </c>
    </row>
    <row r="88" spans="1:3">
      <c r="A88" s="4" t="s">
        <v>149</v>
      </c>
      <c r="B88" s="5" t="n">
        <v>11</v>
      </c>
      <c r="C88" s="5" t="n">
        <v>10</v>
      </c>
    </row>
    <row r="89" spans="1:3">
      <c r="A89" s="4" t="s">
        <v>1525</v>
      </c>
      <c r="B89" s="5" t="n">
        <v>0</v>
      </c>
      <c r="C89" s="5" t="n">
        <v>0</v>
      </c>
    </row>
    <row r="90" spans="1:3">
      <c r="A90" s="4" t="s">
        <v>133</v>
      </c>
      <c r="B90" s="5" t="n">
        <v>53</v>
      </c>
      <c r="C90" s="5" t="n">
        <v>58</v>
      </c>
    </row>
    <row r="91" spans="1:3">
      <c r="A91" s="4" t="s">
        <v>1526</v>
      </c>
      <c r="B91" s="5" t="n">
        <v>64</v>
      </c>
      <c r="C91" s="5" t="n">
        <v>68</v>
      </c>
    </row>
    <row r="92" spans="1:3">
      <c r="A92" s="4" t="s">
        <v>1531</v>
      </c>
    </row>
    <row r="93" spans="1:3">
      <c r="A93" s="3" t="s">
        <v>1516</v>
      </c>
    </row>
    <row r="94" spans="1:3">
      <c r="A94" s="4" t="s">
        <v>139</v>
      </c>
      <c r="B94" s="5" t="n">
        <v>2</v>
      </c>
      <c r="C94" s="5" t="n">
        <v>2</v>
      </c>
    </row>
    <row r="95" spans="1:3">
      <c r="A95" s="4" t="s">
        <v>140</v>
      </c>
      <c r="B95" s="5" t="n">
        <v>3</v>
      </c>
      <c r="C95" s="5" t="n">
        <v>3</v>
      </c>
    </row>
    <row r="96" spans="1:3">
      <c r="A96" s="4" t="s">
        <v>141</v>
      </c>
      <c r="B96" s="5" t="n">
        <v>3</v>
      </c>
      <c r="C96" s="5" t="n">
        <v>2</v>
      </c>
    </row>
    <row r="97" spans="1:3">
      <c r="A97" s="4" t="s">
        <v>1517</v>
      </c>
      <c r="B97" s="5" t="n">
        <v>0</v>
      </c>
      <c r="C97" s="5" t="n">
        <v>0</v>
      </c>
    </row>
    <row r="98" spans="1:3">
      <c r="A98" s="4" t="s">
        <v>1518</v>
      </c>
      <c r="B98" s="5" t="n">
        <v>1</v>
      </c>
      <c r="C98" s="5" t="n">
        <v>1</v>
      </c>
    </row>
    <row r="99" spans="1:3">
      <c r="A99" s="4" t="s">
        <v>1521</v>
      </c>
      <c r="B99" s="5" t="n">
        <v>0</v>
      </c>
      <c r="C99" s="5" t="n">
        <v>0</v>
      </c>
    </row>
    <row r="100" spans="1:3">
      <c r="A100" s="4" t="s">
        <v>1522</v>
      </c>
      <c r="B100" s="5" t="n">
        <v>9</v>
      </c>
      <c r="C100" s="5" t="n">
        <v>8</v>
      </c>
    </row>
    <row r="101" spans="1:3">
      <c r="A101" s="4" t="s">
        <v>1523</v>
      </c>
      <c r="B101" s="5" t="n">
        <v>2</v>
      </c>
      <c r="C101" s="5" t="n">
        <v>2</v>
      </c>
    </row>
    <row r="102" spans="1:3">
      <c r="A102" s="4" t="s">
        <v>1519</v>
      </c>
      <c r="B102" s="5" t="n">
        <v>11</v>
      </c>
      <c r="C102" s="5" t="n">
        <v>10</v>
      </c>
    </row>
    <row r="103" spans="1:3">
      <c r="A103" s="4" t="s">
        <v>1524</v>
      </c>
      <c r="B103" s="5" t="n">
        <v>0</v>
      </c>
      <c r="C103" s="5" t="n">
        <v>0</v>
      </c>
    </row>
    <row r="104" spans="1:3">
      <c r="A104" s="4" t="s">
        <v>149</v>
      </c>
      <c r="B104" s="5" t="n">
        <v>11</v>
      </c>
      <c r="C104" s="5" t="n">
        <v>10</v>
      </c>
    </row>
    <row r="105" spans="1:3">
      <c r="A105" s="4" t="s">
        <v>1525</v>
      </c>
      <c r="B105" s="5" t="n">
        <v>0</v>
      </c>
      <c r="C105" s="5" t="n">
        <v>0</v>
      </c>
    </row>
    <row r="106" spans="1:3">
      <c r="A106" s="4" t="s">
        <v>133</v>
      </c>
      <c r="B106" s="5" t="n">
        <v>35</v>
      </c>
      <c r="C106" s="5" t="n">
        <v>38</v>
      </c>
    </row>
    <row r="107" spans="1:3">
      <c r="A107" s="4" t="s">
        <v>1526</v>
      </c>
      <c r="B107" s="5" t="n">
        <v>46</v>
      </c>
      <c r="C107" s="5" t="n">
        <v>48</v>
      </c>
    </row>
    <row r="108" spans="1:3">
      <c r="A108" s="4" t="s">
        <v>1532</v>
      </c>
    </row>
    <row r="109" spans="1:3">
      <c r="A109" s="3" t="s">
        <v>1516</v>
      </c>
    </row>
    <row r="110" spans="1:3">
      <c r="A110" s="4" t="s">
        <v>139</v>
      </c>
      <c r="B110" s="5" t="n">
        <v>2</v>
      </c>
      <c r="C110" s="5" t="n">
        <v>2</v>
      </c>
    </row>
    <row r="111" spans="1:3">
      <c r="A111" s="4" t="s">
        <v>140</v>
      </c>
      <c r="B111" s="5" t="n">
        <v>1</v>
      </c>
      <c r="C111" s="5" t="n">
        <v>2</v>
      </c>
    </row>
    <row r="112" spans="1:3">
      <c r="A112" s="4" t="s">
        <v>141</v>
      </c>
      <c r="B112" s="5" t="n">
        <v>1</v>
      </c>
      <c r="C112" s="5" t="n">
        <v>1</v>
      </c>
    </row>
    <row r="113" spans="1:3">
      <c r="A113" s="4" t="s">
        <v>1517</v>
      </c>
      <c r="B113" s="5" t="n">
        <v>0</v>
      </c>
      <c r="C113" s="5" t="n">
        <v>0</v>
      </c>
    </row>
    <row r="114" spans="1:3">
      <c r="A114" s="4" t="s">
        <v>1518</v>
      </c>
      <c r="B114" s="5" t="n">
        <v>1</v>
      </c>
      <c r="C114" s="5" t="n">
        <v>0</v>
      </c>
    </row>
    <row r="115" spans="1:3">
      <c r="A115" s="4" t="s">
        <v>1521</v>
      </c>
      <c r="B115" s="5" t="n">
        <v>0</v>
      </c>
      <c r="C115" s="5" t="n">
        <v>0</v>
      </c>
    </row>
    <row r="116" spans="1:3">
      <c r="A116" s="4" t="s">
        <v>1522</v>
      </c>
      <c r="B116" s="5" t="n">
        <v>5</v>
      </c>
      <c r="C116" s="5" t="n">
        <v>5</v>
      </c>
    </row>
    <row r="117" spans="1:3">
      <c r="A117" s="4" t="s">
        <v>1523</v>
      </c>
      <c r="B117" s="5" t="n">
        <v>3</v>
      </c>
      <c r="C117" s="5" t="n">
        <v>1</v>
      </c>
    </row>
    <row r="118" spans="1:3">
      <c r="A118" s="4" t="s">
        <v>1519</v>
      </c>
      <c r="B118" s="5" t="n">
        <v>8</v>
      </c>
      <c r="C118" s="5" t="n">
        <v>6</v>
      </c>
    </row>
    <row r="119" spans="1:3">
      <c r="A119" s="4" t="s">
        <v>1524</v>
      </c>
      <c r="B119" s="5" t="n">
        <v>0</v>
      </c>
      <c r="C119" s="5" t="n">
        <v>0</v>
      </c>
    </row>
    <row r="120" spans="1:3">
      <c r="A120" s="4" t="s">
        <v>149</v>
      </c>
      <c r="B120" s="5" t="n">
        <v>8</v>
      </c>
      <c r="C120" s="5" t="n">
        <v>6</v>
      </c>
    </row>
    <row r="121" spans="1:3">
      <c r="A121" s="4" t="s">
        <v>1525</v>
      </c>
      <c r="B121" s="5" t="n">
        <v>0</v>
      </c>
      <c r="C121" s="5" t="n">
        <v>0</v>
      </c>
    </row>
    <row r="122" spans="1:3">
      <c r="A122" s="4" t="s">
        <v>133</v>
      </c>
      <c r="B122" s="5" t="n">
        <v>32</v>
      </c>
      <c r="C122" s="5" t="n">
        <v>35</v>
      </c>
    </row>
    <row r="123" spans="1:3">
      <c r="A123" s="4" t="s">
        <v>1526</v>
      </c>
      <c r="B123" s="5" t="n">
        <v>40</v>
      </c>
      <c r="C123" s="5" t="n">
        <v>41</v>
      </c>
    </row>
    <row r="124" spans="1:3">
      <c r="A124" s="4" t="s">
        <v>1533</v>
      </c>
    </row>
    <row r="125" spans="1:3">
      <c r="A125" s="3" t="s">
        <v>1516</v>
      </c>
    </row>
    <row r="126" spans="1:3">
      <c r="A126" s="4" t="s">
        <v>139</v>
      </c>
      <c r="B126" s="5" t="n">
        <v>0</v>
      </c>
      <c r="C126" s="5" t="n">
        <v>0</v>
      </c>
    </row>
    <row r="127" spans="1:3">
      <c r="A127" s="4" t="s">
        <v>140</v>
      </c>
      <c r="B127" s="5" t="n">
        <v>1</v>
      </c>
      <c r="C127" s="5" t="n">
        <v>1</v>
      </c>
    </row>
    <row r="128" spans="1:3">
      <c r="A128" s="4" t="s">
        <v>141</v>
      </c>
      <c r="B128" s="5" t="n">
        <v>0</v>
      </c>
      <c r="C128" s="5" t="n">
        <v>0</v>
      </c>
    </row>
    <row r="129" spans="1:3">
      <c r="A129" s="4" t="s">
        <v>1517</v>
      </c>
      <c r="B129" s="5" t="n">
        <v>0</v>
      </c>
      <c r="C129" s="5" t="n">
        <v>0</v>
      </c>
    </row>
    <row r="130" spans="1:3">
      <c r="A130" s="4" t="s">
        <v>1518</v>
      </c>
      <c r="B130" s="5" t="n">
        <v>0</v>
      </c>
      <c r="C130" s="5" t="n">
        <v>0</v>
      </c>
    </row>
    <row r="131" spans="1:3">
      <c r="A131" s="4" t="s">
        <v>1521</v>
      </c>
      <c r="B131" s="5" t="n">
        <v>0</v>
      </c>
      <c r="C131" s="5" t="n">
        <v>0</v>
      </c>
    </row>
    <row r="132" spans="1:3">
      <c r="A132" s="4" t="s">
        <v>1522</v>
      </c>
      <c r="B132" s="5" t="n">
        <v>1</v>
      </c>
      <c r="C132" s="5" t="n">
        <v>1</v>
      </c>
    </row>
    <row r="133" spans="1:3">
      <c r="A133" s="4" t="s">
        <v>1523</v>
      </c>
      <c r="B133" s="5" t="n">
        <v>0</v>
      </c>
      <c r="C133" s="5" t="n">
        <v>0</v>
      </c>
    </row>
    <row r="134" spans="1:3">
      <c r="A134" s="4" t="s">
        <v>1519</v>
      </c>
      <c r="B134" s="5" t="n">
        <v>1</v>
      </c>
      <c r="C134" s="5" t="n">
        <v>1</v>
      </c>
    </row>
    <row r="135" spans="1:3">
      <c r="A135" s="4" t="s">
        <v>1524</v>
      </c>
      <c r="B135" s="5" t="n">
        <v>0</v>
      </c>
      <c r="C135" s="5" t="n">
        <v>0</v>
      </c>
    </row>
    <row r="136" spans="1:3">
      <c r="A136" s="4" t="s">
        <v>149</v>
      </c>
      <c r="B136" s="5" t="n">
        <v>1</v>
      </c>
      <c r="C136" s="5" t="n">
        <v>1</v>
      </c>
    </row>
    <row r="137" spans="1:3">
      <c r="A137" s="4" t="s">
        <v>1525</v>
      </c>
      <c r="B137" s="5" t="n">
        <v>0</v>
      </c>
      <c r="C137" s="5" t="n">
        <v>0</v>
      </c>
    </row>
    <row r="138" spans="1:3">
      <c r="A138" s="4" t="s">
        <v>133</v>
      </c>
      <c r="B138" s="5" t="n">
        <v>12</v>
      </c>
      <c r="C138" s="5" t="n">
        <v>14</v>
      </c>
    </row>
    <row r="139" spans="1:3">
      <c r="A139" s="4" t="s">
        <v>1526</v>
      </c>
      <c r="B139" s="5" t="n">
        <v>13</v>
      </c>
      <c r="C139" s="5" t="n">
        <v>15</v>
      </c>
    </row>
    <row r="140" spans="1:3">
      <c r="A140" s="4" t="s">
        <v>1534</v>
      </c>
    </row>
    <row r="141" spans="1:3">
      <c r="A141" s="3" t="s">
        <v>1516</v>
      </c>
    </row>
    <row r="142" spans="1:3">
      <c r="A142" s="4" t="s">
        <v>139</v>
      </c>
      <c r="B142" s="5" t="n">
        <v>1</v>
      </c>
      <c r="C142" s="5" t="n">
        <v>0</v>
      </c>
    </row>
    <row r="143" spans="1:3">
      <c r="A143" s="4" t="s">
        <v>140</v>
      </c>
      <c r="B143" s="5" t="n">
        <v>1</v>
      </c>
      <c r="C143" s="5" t="n">
        <v>1</v>
      </c>
    </row>
    <row r="144" spans="1:3">
      <c r="A144" s="4" t="s">
        <v>141</v>
      </c>
      <c r="B144" s="5" t="n">
        <v>1</v>
      </c>
      <c r="C144" s="5" t="n">
        <v>0</v>
      </c>
    </row>
    <row r="145" spans="1:3">
      <c r="A145" s="4" t="s">
        <v>1517</v>
      </c>
      <c r="B145" s="5" t="n">
        <v>1</v>
      </c>
      <c r="C145" s="5" t="n">
        <v>2</v>
      </c>
    </row>
    <row r="146" spans="1:3">
      <c r="A146" s="4" t="s">
        <v>1518</v>
      </c>
      <c r="B146" s="5" t="n">
        <v>1</v>
      </c>
      <c r="C146" s="5" t="n">
        <v>4</v>
      </c>
    </row>
    <row r="147" spans="1:3">
      <c r="A147" s="4" t="s">
        <v>1521</v>
      </c>
      <c r="B147" s="5" t="n">
        <v>4</v>
      </c>
      <c r="C147" s="5" t="n">
        <v>3</v>
      </c>
    </row>
    <row r="148" spans="1:3">
      <c r="A148" s="4" t="s">
        <v>1522</v>
      </c>
      <c r="B148" s="5" t="n">
        <v>5</v>
      </c>
      <c r="C148" s="5" t="n">
        <v>8</v>
      </c>
    </row>
    <row r="149" spans="1:3">
      <c r="A149" s="4" t="s">
        <v>1523</v>
      </c>
      <c r="B149" s="5" t="n">
        <v>9</v>
      </c>
      <c r="C149" s="5" t="n">
        <v>0</v>
      </c>
    </row>
    <row r="150" spans="1:3">
      <c r="A150" s="4" t="s">
        <v>1519</v>
      </c>
      <c r="B150" s="5" t="n">
        <v>14</v>
      </c>
      <c r="C150" s="5" t="n">
        <v>8</v>
      </c>
    </row>
    <row r="151" spans="1:3">
      <c r="A151" s="4" t="s">
        <v>1524</v>
      </c>
      <c r="B151" s="5" t="n">
        <v>-10</v>
      </c>
      <c r="C151" s="5" t="n">
        <v>11</v>
      </c>
    </row>
    <row r="152" spans="1:3">
      <c r="A152" s="4" t="s">
        <v>149</v>
      </c>
      <c r="B152" s="5" t="n">
        <v>4</v>
      </c>
      <c r="C152" s="5" t="n">
        <v>19</v>
      </c>
    </row>
    <row r="153" spans="1:3">
      <c r="A153" s="4" t="s">
        <v>1525</v>
      </c>
      <c r="B153" s="5" t="n">
        <v>0</v>
      </c>
      <c r="C153" s="5" t="n">
        <v>0</v>
      </c>
    </row>
    <row r="154" spans="1:3">
      <c r="A154" s="4" t="s">
        <v>133</v>
      </c>
      <c r="B154" s="5" t="n">
        <v>18</v>
      </c>
      <c r="C154" s="5" t="n">
        <v>-4</v>
      </c>
    </row>
    <row r="155" spans="1:3">
      <c r="A155" s="4" t="s">
        <v>1526</v>
      </c>
      <c r="B155" s="7" t="n">
        <v>22</v>
      </c>
      <c r="C155" s="7" t="n">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5</v>
      </c>
      <c r="B1" s="2" t="s">
        <v>1</v>
      </c>
    </row>
    <row r="2" spans="1:3">
      <c r="B2" s="2" t="s">
        <v>2</v>
      </c>
      <c r="C2" s="2" t="s">
        <v>123</v>
      </c>
    </row>
    <row r="3" spans="1:3">
      <c r="A3" s="3" t="s">
        <v>1536</v>
      </c>
    </row>
    <row r="4" spans="1:3">
      <c r="A4" s="4" t="s">
        <v>1537</v>
      </c>
      <c r="B4" s="7" t="n">
        <v>1</v>
      </c>
      <c r="C4" s="7" t="n">
        <v>1</v>
      </c>
    </row>
    <row r="5" spans="1:3">
      <c r="A5" s="4" t="s">
        <v>1538</v>
      </c>
      <c r="B5" s="5" t="n">
        <v>-2</v>
      </c>
      <c r="C5" s="5" t="n">
        <v>-2</v>
      </c>
    </row>
    <row r="6" spans="1:3">
      <c r="A6" s="4" t="s">
        <v>1539</v>
      </c>
      <c r="B6" s="5" t="n">
        <v>0</v>
      </c>
      <c r="C6" s="5" t="n">
        <v>1</v>
      </c>
    </row>
    <row r="7" spans="1:3">
      <c r="A7" s="4" t="s">
        <v>1540</v>
      </c>
      <c r="B7" s="5" t="n">
        <v>0</v>
      </c>
      <c r="C7" s="5" t="n">
        <v>0</v>
      </c>
    </row>
    <row r="8" spans="1:3">
      <c r="A8" s="4" t="s">
        <v>1541</v>
      </c>
      <c r="B8" s="7" t="n">
        <v>1</v>
      </c>
      <c r="C8"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1542</v>
      </c>
      <c r="B1" s="2" t="s">
        <v>1</v>
      </c>
    </row>
    <row r="2" spans="1:4">
      <c r="B2" s="2" t="s">
        <v>2</v>
      </c>
      <c r="C2" s="2" t="s">
        <v>123</v>
      </c>
      <c r="D2" s="2" t="s">
        <v>74</v>
      </c>
    </row>
    <row r="3" spans="1:4">
      <c r="A3" s="3" t="s">
        <v>281</v>
      </c>
    </row>
    <row r="4" spans="1:4">
      <c r="A4" s="4" t="s">
        <v>1543</v>
      </c>
      <c r="B4" s="4" t="s">
        <v>1544</v>
      </c>
      <c r="C4" s="4" t="s">
        <v>1545</v>
      </c>
    </row>
    <row r="5" spans="1:4">
      <c r="A5" s="4" t="s">
        <v>1546</v>
      </c>
      <c r="B5" s="7" t="n">
        <v>6</v>
      </c>
      <c r="D5" s="7" t="n">
        <v>3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7</v>
      </c>
      <c r="B1" s="2" t="s">
        <v>1</v>
      </c>
    </row>
    <row r="2" spans="1:3">
      <c r="B2" s="2" t="s">
        <v>2</v>
      </c>
      <c r="C2" s="2" t="s">
        <v>123</v>
      </c>
    </row>
    <row r="3" spans="1:3">
      <c r="A3" s="3" t="s">
        <v>284</v>
      </c>
    </row>
    <row r="4" spans="1:3">
      <c r="A4" s="4" t="s">
        <v>173</v>
      </c>
      <c r="B4" s="7" t="n">
        <v>14</v>
      </c>
      <c r="C4" s="7" t="n">
        <v>213</v>
      </c>
    </row>
    <row r="5" spans="1:3">
      <c r="A5" s="4" t="s">
        <v>1548</v>
      </c>
      <c r="B5" s="5" t="n">
        <v>0</v>
      </c>
      <c r="C5" s="5" t="n">
        <v>1</v>
      </c>
    </row>
    <row r="6" spans="1:3">
      <c r="A6" s="4" t="s">
        <v>1549</v>
      </c>
      <c r="B6" s="5" t="n">
        <v>64</v>
      </c>
      <c r="C6" s="5" t="n">
        <v>64</v>
      </c>
    </row>
    <row r="7" spans="1:3">
      <c r="A7" s="4" t="s">
        <v>1550</v>
      </c>
      <c r="B7" s="5" t="n">
        <v>50</v>
      </c>
      <c r="C7" s="5" t="n">
        <v>149</v>
      </c>
    </row>
    <row r="8" spans="1:3">
      <c r="A8" s="4" t="s">
        <v>1551</v>
      </c>
      <c r="B8" s="5" t="n">
        <v>-50</v>
      </c>
      <c r="C8" s="5" t="n">
        <v>148</v>
      </c>
    </row>
    <row r="9" spans="1:3">
      <c r="A9" s="4" t="s">
        <v>1552</v>
      </c>
      <c r="B9" s="5" t="n">
        <v>57</v>
      </c>
      <c r="C9" s="5" t="n">
        <v>56</v>
      </c>
    </row>
    <row r="10" spans="1:3">
      <c r="A10" s="4" t="s">
        <v>1553</v>
      </c>
      <c r="B10" s="7" t="n">
        <v>7</v>
      </c>
      <c r="C10" s="7" t="n">
        <v>204</v>
      </c>
    </row>
    <row r="11" spans="1:3">
      <c r="A11" s="4" t="s">
        <v>167</v>
      </c>
      <c r="B11" s="5" t="n">
        <v>164143</v>
      </c>
      <c r="C11" s="5" t="n">
        <v>184767</v>
      </c>
    </row>
    <row r="12" spans="1:3">
      <c r="A12" s="4" t="s">
        <v>169</v>
      </c>
      <c r="B12" s="8" t="n">
        <v>0.04</v>
      </c>
      <c r="C12" s="8" t="n">
        <v>1.1</v>
      </c>
    </row>
    <row r="13" spans="1:3">
      <c r="A13" s="4" t="s">
        <v>1554</v>
      </c>
      <c r="B13" s="5" t="n">
        <v>7810</v>
      </c>
      <c r="C13" s="5" t="n">
        <v>9739</v>
      </c>
    </row>
    <row r="14" spans="1:3">
      <c r="A14" s="4" t="s">
        <v>1555</v>
      </c>
      <c r="B14" s="5" t="n">
        <v>380</v>
      </c>
      <c r="C14" s="5" t="n">
        <v>735</v>
      </c>
    </row>
    <row r="15" spans="1:3">
      <c r="A15" s="4" t="s">
        <v>168</v>
      </c>
      <c r="B15" s="5" t="n">
        <v>172998</v>
      </c>
      <c r="C15" s="5" t="n">
        <v>195241</v>
      </c>
    </row>
    <row r="16" spans="1:3">
      <c r="A16" s="4" t="s">
        <v>170</v>
      </c>
      <c r="B16" s="8" t="n">
        <v>0.04</v>
      </c>
      <c r="C16" s="8" t="n">
        <v>1.04</v>
      </c>
    </row>
    <row r="17" spans="1:3">
      <c r="A17" s="4" t="s">
        <v>1556</v>
      </c>
      <c r="B17" s="5" t="n">
        <v>665</v>
      </c>
      <c r="C17"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7</v>
      </c>
      <c r="B1" s="2" t="s">
        <v>1</v>
      </c>
    </row>
    <row r="2" spans="1:3">
      <c r="B2" s="2" t="s">
        <v>2</v>
      </c>
      <c r="C2" s="2" t="s">
        <v>123</v>
      </c>
    </row>
    <row r="3" spans="1:3">
      <c r="A3" s="4" t="s">
        <v>1558</v>
      </c>
    </row>
    <row r="4" spans="1:3">
      <c r="A4" s="3" t="s">
        <v>1559</v>
      </c>
    </row>
    <row r="5" spans="1:3">
      <c r="A5" s="4" t="s">
        <v>1560</v>
      </c>
      <c r="B5" s="5" t="n">
        <v>766</v>
      </c>
      <c r="C5" s="5" t="n">
        <v>327</v>
      </c>
    </row>
    <row r="6" spans="1:3">
      <c r="A6" s="4" t="s">
        <v>1561</v>
      </c>
    </row>
    <row r="7" spans="1:3">
      <c r="A7" s="3" t="s">
        <v>1559</v>
      </c>
    </row>
    <row r="8" spans="1:3">
      <c r="A8" s="4" t="s">
        <v>1560</v>
      </c>
      <c r="B8" s="5" t="n">
        <v>627</v>
      </c>
      <c r="C8" s="5" t="n">
        <v>142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562</v>
      </c>
      <c r="B1" s="2" t="s">
        <v>1</v>
      </c>
    </row>
    <row r="2" spans="1:4">
      <c r="B2" s="2" t="s">
        <v>1563</v>
      </c>
      <c r="C2" s="2" t="s">
        <v>1424</v>
      </c>
      <c r="D2" s="2" t="s">
        <v>1425</v>
      </c>
    </row>
    <row r="3" spans="1:4">
      <c r="A3" s="3" t="s">
        <v>1564</v>
      </c>
    </row>
    <row r="4" spans="1:4">
      <c r="A4" s="4" t="s">
        <v>380</v>
      </c>
      <c r="B4" s="5" t="n">
        <v>7</v>
      </c>
    </row>
    <row r="5" spans="1:4">
      <c r="A5" s="4" t="s">
        <v>133</v>
      </c>
      <c r="B5" s="7" t="n">
        <v>548</v>
      </c>
      <c r="C5" s="7" t="n">
        <v>576</v>
      </c>
    </row>
    <row r="6" spans="1:4">
      <c r="A6" s="4" t="s">
        <v>134</v>
      </c>
      <c r="B6" s="5" t="n">
        <v>240</v>
      </c>
      <c r="C6" s="5" t="n">
        <v>2</v>
      </c>
    </row>
    <row r="7" spans="1:4">
      <c r="A7" s="4" t="s">
        <v>137</v>
      </c>
      <c r="B7" s="5" t="n">
        <v>290</v>
      </c>
      <c r="C7" s="5" t="n">
        <v>572</v>
      </c>
    </row>
    <row r="8" spans="1:4">
      <c r="A8" s="4" t="s">
        <v>160</v>
      </c>
      <c r="B8" s="5" t="n">
        <v>408</v>
      </c>
      <c r="C8" s="5" t="n">
        <v>430</v>
      </c>
    </row>
    <row r="9" spans="1:4">
      <c r="A9" s="4" t="s">
        <v>161</v>
      </c>
      <c r="B9" s="7" t="n">
        <v>16</v>
      </c>
      <c r="C9" s="5" t="n">
        <v>274</v>
      </c>
    </row>
    <row r="10" spans="1:4">
      <c r="A10" s="4" t="s">
        <v>1426</v>
      </c>
      <c r="B10" s="5" t="n">
        <v>423</v>
      </c>
    </row>
    <row r="11" spans="1:4">
      <c r="A11" s="4" t="s">
        <v>595</v>
      </c>
      <c r="B11" s="7" t="n">
        <v>10</v>
      </c>
      <c r="D11" s="7" t="n">
        <v>7</v>
      </c>
    </row>
    <row r="12" spans="1:4">
      <c r="A12" s="4" t="s">
        <v>596</v>
      </c>
      <c r="B12" s="5" t="n">
        <v>1078</v>
      </c>
      <c r="D12" s="5" t="n">
        <v>1690</v>
      </c>
    </row>
    <row r="13" spans="1:4">
      <c r="A13" s="4" t="s">
        <v>597</v>
      </c>
      <c r="B13" s="5" t="n">
        <v>49</v>
      </c>
      <c r="D13" s="5" t="n">
        <v>80</v>
      </c>
    </row>
    <row r="14" spans="1:4">
      <c r="A14" s="4" t="s">
        <v>598</v>
      </c>
      <c r="B14" s="5" t="n">
        <v>1742</v>
      </c>
      <c r="D14" s="5" t="n">
        <v>4839</v>
      </c>
    </row>
    <row r="15" spans="1:4">
      <c r="A15" s="4" t="s">
        <v>599</v>
      </c>
      <c r="B15" s="5" t="n">
        <v>59</v>
      </c>
      <c r="D15" s="5" t="n">
        <v>87</v>
      </c>
    </row>
    <row r="16" spans="1:4">
      <c r="A16" s="4" t="s">
        <v>600</v>
      </c>
      <c r="B16" s="5" t="n">
        <v>2820</v>
      </c>
      <c r="D16" s="5" t="n">
        <v>6529</v>
      </c>
    </row>
    <row r="17" spans="1:4">
      <c r="A17" s="4" t="s">
        <v>136</v>
      </c>
      <c r="B17" s="5" t="n">
        <v>258</v>
      </c>
      <c r="C17" s="5" t="n">
        <v>4</v>
      </c>
    </row>
    <row r="18" spans="1:4">
      <c r="A18" s="4" t="s">
        <v>1527</v>
      </c>
    </row>
    <row r="19" spans="1:4">
      <c r="A19" s="3" t="s">
        <v>1564</v>
      </c>
    </row>
    <row r="20" spans="1:4">
      <c r="A20" s="4" t="s">
        <v>133</v>
      </c>
      <c r="B20" s="5" t="n">
        <v>159</v>
      </c>
      <c r="C20" s="5" t="n">
        <v>176</v>
      </c>
    </row>
    <row r="21" spans="1:4">
      <c r="A21" s="4" t="s">
        <v>137</v>
      </c>
      <c r="B21" s="5" t="n">
        <v>106</v>
      </c>
      <c r="C21" s="5" t="n">
        <v>165</v>
      </c>
    </row>
    <row r="22" spans="1:4">
      <c r="A22" s="4" t="s">
        <v>1565</v>
      </c>
      <c r="B22" s="5" t="n">
        <v>38</v>
      </c>
      <c r="C22" s="5" t="n">
        <v>33</v>
      </c>
    </row>
    <row r="23" spans="1:4">
      <c r="A23" s="4" t="s">
        <v>160</v>
      </c>
      <c r="B23" s="5" t="n">
        <v>110</v>
      </c>
      <c r="C23" s="5" t="n">
        <v>118</v>
      </c>
    </row>
    <row r="24" spans="1:4">
      <c r="A24" s="4" t="s">
        <v>161</v>
      </c>
      <c r="B24" s="5" t="n">
        <v>34</v>
      </c>
      <c r="C24" s="5" t="n">
        <v>80</v>
      </c>
    </row>
    <row r="25" spans="1:4">
      <c r="A25" s="4" t="s">
        <v>1566</v>
      </c>
      <c r="B25" s="5" t="n">
        <v>13001</v>
      </c>
      <c r="C25" s="5" t="n">
        <v>12939</v>
      </c>
    </row>
    <row r="26" spans="1:4">
      <c r="A26" s="4" t="s">
        <v>1567</v>
      </c>
      <c r="B26" s="5" t="n">
        <v>15930</v>
      </c>
      <c r="C26" s="5" t="n">
        <v>15271</v>
      </c>
    </row>
    <row r="27" spans="1:4">
      <c r="A27" s="4" t="s">
        <v>136</v>
      </c>
      <c r="B27" s="5" t="n">
        <v>53</v>
      </c>
      <c r="C27" s="5" t="n">
        <v>11</v>
      </c>
    </row>
    <row r="28" spans="1:4">
      <c r="A28" s="4" t="s">
        <v>1528</v>
      </c>
    </row>
    <row r="29" spans="1:4">
      <c r="A29" s="3" t="s">
        <v>1564</v>
      </c>
    </row>
    <row r="30" spans="1:4">
      <c r="A30" s="4" t="s">
        <v>133</v>
      </c>
      <c r="B30" s="5" t="n">
        <v>117</v>
      </c>
      <c r="C30" s="5" t="n">
        <v>126</v>
      </c>
    </row>
    <row r="31" spans="1:4">
      <c r="A31" s="4" t="s">
        <v>137</v>
      </c>
      <c r="B31" s="5" t="n">
        <v>14</v>
      </c>
      <c r="C31" s="5" t="n">
        <v>141</v>
      </c>
    </row>
    <row r="32" spans="1:4">
      <c r="A32" s="4" t="s">
        <v>1565</v>
      </c>
      <c r="B32" s="5" t="n">
        <v>36</v>
      </c>
      <c r="C32" s="5" t="n">
        <v>34</v>
      </c>
    </row>
    <row r="33" spans="1:4">
      <c r="A33" s="4" t="s">
        <v>160</v>
      </c>
      <c r="B33" s="5" t="n">
        <v>82</v>
      </c>
      <c r="C33" s="5" t="n">
        <v>88</v>
      </c>
    </row>
    <row r="34" spans="1:4">
      <c r="A34" s="4" t="s">
        <v>161</v>
      </c>
      <c r="B34" s="5" t="n">
        <v>-32</v>
      </c>
      <c r="C34" s="5" t="n">
        <v>87</v>
      </c>
    </row>
    <row r="35" spans="1:4">
      <c r="A35" s="4" t="s">
        <v>1566</v>
      </c>
      <c r="B35" s="5" t="n">
        <v>12399</v>
      </c>
      <c r="C35" s="5" t="n">
        <v>11861</v>
      </c>
    </row>
    <row r="36" spans="1:4">
      <c r="A36" s="4" t="s">
        <v>1567</v>
      </c>
      <c r="B36" s="5" t="n">
        <v>11664</v>
      </c>
      <c r="C36" s="5" t="n">
        <v>11441</v>
      </c>
    </row>
    <row r="37" spans="1:4">
      <c r="A37" s="4" t="s">
        <v>136</v>
      </c>
      <c r="B37" s="5" t="n">
        <v>103</v>
      </c>
      <c r="C37" s="5" t="n">
        <v>15</v>
      </c>
    </row>
    <row r="38" spans="1:4">
      <c r="A38" s="4" t="s">
        <v>1530</v>
      </c>
    </row>
    <row r="39" spans="1:4">
      <c r="A39" s="3" t="s">
        <v>1564</v>
      </c>
    </row>
    <row r="40" spans="1:4">
      <c r="A40" s="4" t="s">
        <v>133</v>
      </c>
      <c r="B40" s="5" t="n">
        <v>53</v>
      </c>
      <c r="C40" s="5" t="n">
        <v>58</v>
      </c>
    </row>
    <row r="41" spans="1:4">
      <c r="A41" s="4" t="s">
        <v>137</v>
      </c>
      <c r="B41" s="5" t="n">
        <v>33</v>
      </c>
      <c r="C41" s="5" t="n">
        <v>55</v>
      </c>
    </row>
    <row r="42" spans="1:4">
      <c r="A42" s="4" t="s">
        <v>1565</v>
      </c>
      <c r="B42" s="5" t="n">
        <v>11</v>
      </c>
      <c r="C42" s="5" t="n">
        <v>10</v>
      </c>
    </row>
    <row r="43" spans="1:4">
      <c r="A43" s="4" t="s">
        <v>160</v>
      </c>
      <c r="B43" s="5" t="n">
        <v>36</v>
      </c>
      <c r="C43" s="5" t="n">
        <v>39</v>
      </c>
    </row>
    <row r="44" spans="1:4">
      <c r="A44" s="4" t="s">
        <v>161</v>
      </c>
      <c r="B44" s="5" t="n">
        <v>8</v>
      </c>
      <c r="C44" s="5" t="n">
        <v>26</v>
      </c>
    </row>
    <row r="45" spans="1:4">
      <c r="A45" s="4" t="s">
        <v>1566</v>
      </c>
      <c r="B45" s="5" t="n">
        <v>4736</v>
      </c>
      <c r="C45" s="5" t="n">
        <v>4749</v>
      </c>
    </row>
    <row r="46" spans="1:4">
      <c r="A46" s="4" t="s">
        <v>1567</v>
      </c>
      <c r="B46" s="5" t="n">
        <v>5103</v>
      </c>
      <c r="C46" s="5" t="n">
        <v>4894</v>
      </c>
    </row>
    <row r="47" spans="1:4">
      <c r="A47" s="4" t="s">
        <v>136</v>
      </c>
      <c r="B47" s="5" t="n">
        <v>20</v>
      </c>
      <c r="C47" s="5" t="n">
        <v>3</v>
      </c>
    </row>
    <row r="48" spans="1:4">
      <c r="A48" s="4" t="s">
        <v>1533</v>
      </c>
    </row>
    <row r="49" spans="1:4">
      <c r="A49" s="3" t="s">
        <v>1564</v>
      </c>
    </row>
    <row r="50" spans="1:4">
      <c r="A50" s="4" t="s">
        <v>133</v>
      </c>
      <c r="B50" s="5" t="n">
        <v>12</v>
      </c>
      <c r="C50" s="5" t="n">
        <v>14</v>
      </c>
    </row>
    <row r="51" spans="1:4">
      <c r="A51" s="4" t="s">
        <v>137</v>
      </c>
      <c r="B51" s="5" t="n">
        <v>7</v>
      </c>
      <c r="C51" s="5" t="n">
        <v>14</v>
      </c>
    </row>
    <row r="52" spans="1:4">
      <c r="A52" s="4" t="s">
        <v>1565</v>
      </c>
      <c r="B52" s="5" t="n">
        <v>1</v>
      </c>
      <c r="C52" s="5" t="n">
        <v>1</v>
      </c>
    </row>
    <row r="53" spans="1:4">
      <c r="A53" s="4" t="s">
        <v>160</v>
      </c>
      <c r="B53" s="5" t="n">
        <v>6</v>
      </c>
      <c r="C53" s="5" t="n">
        <v>6</v>
      </c>
    </row>
    <row r="54" spans="1:4">
      <c r="A54" s="4" t="s">
        <v>161</v>
      </c>
      <c r="B54" s="5" t="n">
        <v>2</v>
      </c>
      <c r="C54" s="5" t="n">
        <v>9</v>
      </c>
    </row>
    <row r="55" spans="1:4">
      <c r="A55" s="4" t="s">
        <v>1566</v>
      </c>
      <c r="B55" s="5" t="n">
        <v>1258</v>
      </c>
      <c r="C55" s="5" t="n">
        <v>1110</v>
      </c>
    </row>
    <row r="56" spans="1:4">
      <c r="A56" s="4" t="s">
        <v>1567</v>
      </c>
      <c r="B56" s="5" t="n">
        <v>1047</v>
      </c>
      <c r="C56" s="5" t="n">
        <v>1075</v>
      </c>
    </row>
    <row r="57" spans="1:4">
      <c r="A57" s="4" t="s">
        <v>136</v>
      </c>
      <c r="B57" s="5" t="n">
        <v>5</v>
      </c>
      <c r="C57" s="5" t="n">
        <v>0</v>
      </c>
    </row>
    <row r="58" spans="1:4">
      <c r="A58" s="4" t="s">
        <v>1529</v>
      </c>
    </row>
    <row r="59" spans="1:4">
      <c r="A59" s="3" t="s">
        <v>1564</v>
      </c>
    </row>
    <row r="60" spans="1:4">
      <c r="A60" s="4" t="s">
        <v>133</v>
      </c>
      <c r="B60" s="5" t="n">
        <v>122</v>
      </c>
      <c r="C60" s="5" t="n">
        <v>133</v>
      </c>
    </row>
    <row r="61" spans="1:4">
      <c r="A61" s="4" t="s">
        <v>137</v>
      </c>
      <c r="B61" s="5" t="n">
        <v>84</v>
      </c>
      <c r="C61" s="5" t="n">
        <v>130</v>
      </c>
    </row>
    <row r="62" spans="1:4">
      <c r="A62" s="4" t="s">
        <v>1565</v>
      </c>
      <c r="B62" s="5" t="n">
        <v>25</v>
      </c>
      <c r="C62" s="5" t="n">
        <v>19</v>
      </c>
    </row>
    <row r="63" spans="1:4">
      <c r="A63" s="4" t="s">
        <v>160</v>
      </c>
      <c r="B63" s="5" t="n">
        <v>77</v>
      </c>
      <c r="C63" s="5" t="n">
        <v>82</v>
      </c>
    </row>
    <row r="64" spans="1:4">
      <c r="A64" s="4" t="s">
        <v>161</v>
      </c>
      <c r="B64" s="5" t="n">
        <v>32</v>
      </c>
      <c r="C64" s="5" t="n">
        <v>67</v>
      </c>
    </row>
    <row r="65" spans="1:4">
      <c r="A65" s="4" t="s">
        <v>1566</v>
      </c>
      <c r="B65" s="5" t="n">
        <v>11022</v>
      </c>
      <c r="C65" s="5" t="n">
        <v>10574</v>
      </c>
    </row>
    <row r="66" spans="1:4">
      <c r="A66" s="4" t="s">
        <v>1567</v>
      </c>
      <c r="B66" s="5" t="n">
        <v>12129</v>
      </c>
      <c r="C66" s="5" t="n">
        <v>11243</v>
      </c>
    </row>
    <row r="67" spans="1:4">
      <c r="A67" s="4" t="s">
        <v>136</v>
      </c>
      <c r="B67" s="5" t="n">
        <v>38</v>
      </c>
      <c r="C67" s="5" t="n">
        <v>3</v>
      </c>
    </row>
    <row r="68" spans="1:4">
      <c r="A68" s="4" t="s">
        <v>1531</v>
      </c>
    </row>
    <row r="69" spans="1:4">
      <c r="A69" s="3" t="s">
        <v>1564</v>
      </c>
    </row>
    <row r="70" spans="1:4">
      <c r="A70" s="4" t="s">
        <v>133</v>
      </c>
      <c r="B70" s="5" t="n">
        <v>35</v>
      </c>
      <c r="C70" s="5" t="n">
        <v>38</v>
      </c>
    </row>
    <row r="71" spans="1:4">
      <c r="A71" s="4" t="s">
        <v>137</v>
      </c>
      <c r="B71" s="5" t="n">
        <v>23</v>
      </c>
      <c r="C71" s="5" t="n">
        <v>39</v>
      </c>
    </row>
    <row r="72" spans="1:4">
      <c r="A72" s="4" t="s">
        <v>1565</v>
      </c>
      <c r="B72" s="5" t="n">
        <v>11</v>
      </c>
      <c r="C72" s="5" t="n">
        <v>10</v>
      </c>
    </row>
    <row r="73" spans="1:4">
      <c r="A73" s="4" t="s">
        <v>160</v>
      </c>
      <c r="B73" s="5" t="n">
        <v>35</v>
      </c>
      <c r="C73" s="5" t="n">
        <v>36</v>
      </c>
    </row>
    <row r="74" spans="1:4">
      <c r="A74" s="4" t="s">
        <v>161</v>
      </c>
      <c r="B74" s="5" t="n">
        <v>-1</v>
      </c>
      <c r="C74" s="5" t="n">
        <v>13</v>
      </c>
    </row>
    <row r="75" spans="1:4">
      <c r="A75" s="4" t="s">
        <v>1566</v>
      </c>
      <c r="B75" s="5" t="n">
        <v>2716</v>
      </c>
      <c r="C75" s="5" t="n">
        <v>2500</v>
      </c>
    </row>
    <row r="76" spans="1:4">
      <c r="A76" s="4" t="s">
        <v>1567</v>
      </c>
      <c r="B76" s="5" t="n">
        <v>4828</v>
      </c>
      <c r="C76" s="5" t="n">
        <v>4329</v>
      </c>
    </row>
    <row r="77" spans="1:4">
      <c r="A77" s="4" t="s">
        <v>136</v>
      </c>
      <c r="B77" s="5" t="n">
        <v>12</v>
      </c>
      <c r="C77" s="5" t="n">
        <v>1</v>
      </c>
    </row>
    <row r="78" spans="1:4">
      <c r="A78" s="4" t="s">
        <v>1532</v>
      </c>
    </row>
    <row r="79" spans="1:4">
      <c r="A79" s="3" t="s">
        <v>1564</v>
      </c>
    </row>
    <row r="80" spans="1:4">
      <c r="A80" s="4" t="s">
        <v>133</v>
      </c>
      <c r="B80" s="5" t="n">
        <v>32</v>
      </c>
      <c r="C80" s="5" t="n">
        <v>35</v>
      </c>
    </row>
    <row r="81" spans="1:4">
      <c r="A81" s="4" t="s">
        <v>137</v>
      </c>
      <c r="B81" s="5" t="n">
        <v>7</v>
      </c>
      <c r="C81" s="5" t="n">
        <v>31</v>
      </c>
    </row>
    <row r="82" spans="1:4">
      <c r="A82" s="4" t="s">
        <v>1565</v>
      </c>
      <c r="B82" s="5" t="n">
        <v>8</v>
      </c>
      <c r="C82" s="5" t="n">
        <v>6</v>
      </c>
    </row>
    <row r="83" spans="1:4">
      <c r="A83" s="4" t="s">
        <v>160</v>
      </c>
      <c r="B83" s="5" t="n">
        <v>27</v>
      </c>
      <c r="C83" s="5" t="n">
        <v>28</v>
      </c>
    </row>
    <row r="84" spans="1:4">
      <c r="A84" s="4" t="s">
        <v>161</v>
      </c>
      <c r="B84" s="5" t="n">
        <v>-12</v>
      </c>
      <c r="C84" s="5" t="n">
        <v>9</v>
      </c>
    </row>
    <row r="85" spans="1:4">
      <c r="A85" s="4" t="s">
        <v>1566</v>
      </c>
      <c r="B85" s="5" t="n">
        <v>3102</v>
      </c>
      <c r="C85" s="5" t="n">
        <v>3055</v>
      </c>
    </row>
    <row r="86" spans="1:4">
      <c r="A86" s="4" t="s">
        <v>1567</v>
      </c>
      <c r="B86" s="5" t="n">
        <v>2988</v>
      </c>
      <c r="C86" s="5" t="n">
        <v>2821</v>
      </c>
    </row>
    <row r="87" spans="1:4">
      <c r="A87" s="4" t="s">
        <v>136</v>
      </c>
      <c r="B87" s="5" t="n">
        <v>25</v>
      </c>
      <c r="C87" s="5" t="n">
        <v>4</v>
      </c>
    </row>
    <row r="88" spans="1:4">
      <c r="A88" s="4" t="s">
        <v>1534</v>
      </c>
    </row>
    <row r="89" spans="1:4">
      <c r="A89" s="3" t="s">
        <v>1564</v>
      </c>
    </row>
    <row r="90" spans="1:4">
      <c r="A90" s="4" t="s">
        <v>133</v>
      </c>
      <c r="B90" s="5" t="n">
        <v>18</v>
      </c>
      <c r="C90" s="5" t="n">
        <v>-4</v>
      </c>
    </row>
    <row r="91" spans="1:4">
      <c r="A91" s="4" t="s">
        <v>137</v>
      </c>
      <c r="B91" s="5" t="n">
        <v>16</v>
      </c>
      <c r="C91" s="5" t="n">
        <v>-3</v>
      </c>
    </row>
    <row r="92" spans="1:4">
      <c r="A92" s="4" t="s">
        <v>1565</v>
      </c>
      <c r="B92" s="5" t="n">
        <v>4</v>
      </c>
      <c r="C92" s="5" t="n">
        <v>19</v>
      </c>
    </row>
    <row r="93" spans="1:4">
      <c r="A93" s="4" t="s">
        <v>160</v>
      </c>
      <c r="B93" s="5" t="n">
        <v>35</v>
      </c>
      <c r="C93" s="5" t="n">
        <v>33</v>
      </c>
    </row>
    <row r="94" spans="1:4">
      <c r="A94" s="4" t="s">
        <v>161</v>
      </c>
      <c r="B94" s="5" t="n">
        <v>-15</v>
      </c>
      <c r="C94" s="5" t="n">
        <v>-17</v>
      </c>
    </row>
    <row r="95" spans="1:4">
      <c r="A95" s="4" t="s">
        <v>1566</v>
      </c>
      <c r="B95" s="5" t="n">
        <v>563</v>
      </c>
      <c r="C95" s="5" t="n">
        <v>383</v>
      </c>
    </row>
    <row r="96" spans="1:4">
      <c r="A96" s="4" t="s">
        <v>1567</v>
      </c>
      <c r="B96" s="5" t="n">
        <v>3220</v>
      </c>
      <c r="C96" s="5" t="n">
        <v>2842</v>
      </c>
    </row>
    <row r="97" spans="1:4">
      <c r="A97" s="4" t="s">
        <v>136</v>
      </c>
      <c r="B97" s="7" t="n">
        <v>2</v>
      </c>
      <c r="C97" s="5" t="n">
        <v>1</v>
      </c>
    </row>
    <row r="98" spans="1:4">
      <c r="A98" s="4" t="s">
        <v>1568</v>
      </c>
    </row>
    <row r="99" spans="1:4">
      <c r="A99" s="3" t="s">
        <v>1564</v>
      </c>
    </row>
    <row r="100" spans="1:4">
      <c r="A100" s="4" t="s">
        <v>1426</v>
      </c>
      <c r="B100" s="5" t="n">
        <v>58</v>
      </c>
    </row>
    <row r="101" spans="1:4">
      <c r="A101" s="4" t="s">
        <v>1569</v>
      </c>
    </row>
    <row r="102" spans="1:4">
      <c r="A102" s="3" t="s">
        <v>1564</v>
      </c>
    </row>
    <row r="103" spans="1:4">
      <c r="A103" s="4" t="s">
        <v>1426</v>
      </c>
      <c r="B103" s="5" t="n">
        <v>46</v>
      </c>
    </row>
    <row r="104" spans="1:4">
      <c r="A104" s="4" t="s">
        <v>1570</v>
      </c>
    </row>
    <row r="105" spans="1:4">
      <c r="A105" s="3" t="s">
        <v>1564</v>
      </c>
    </row>
    <row r="106" spans="1:4">
      <c r="A106" s="4" t="s">
        <v>1426</v>
      </c>
      <c r="B106" s="5" t="n">
        <v>95</v>
      </c>
    </row>
    <row r="107" spans="1:4">
      <c r="A107" s="4" t="s">
        <v>1571</v>
      </c>
    </row>
    <row r="108" spans="1:4">
      <c r="A108" s="3" t="s">
        <v>1564</v>
      </c>
    </row>
    <row r="109" spans="1:4">
      <c r="A109" s="4" t="s">
        <v>1426</v>
      </c>
      <c r="B109" s="5" t="n">
        <v>25</v>
      </c>
    </row>
    <row r="110" spans="1:4">
      <c r="A110" s="4" t="s">
        <v>1572</v>
      </c>
    </row>
    <row r="111" spans="1:4">
      <c r="A111" s="3" t="s">
        <v>1564</v>
      </c>
    </row>
    <row r="112" spans="1:4">
      <c r="A112" s="4" t="s">
        <v>1426</v>
      </c>
      <c r="B112" s="5" t="n">
        <v>1</v>
      </c>
    </row>
    <row r="113" spans="1:4">
      <c r="A113" s="4" t="s">
        <v>1573</v>
      </c>
    </row>
    <row r="114" spans="1:4">
      <c r="A114" s="3" t="s">
        <v>1564</v>
      </c>
    </row>
    <row r="115" spans="1:4">
      <c r="A115" s="4" t="s">
        <v>1426</v>
      </c>
      <c r="B115" s="5" t="n">
        <v>34</v>
      </c>
    </row>
    <row r="116" spans="1:4">
      <c r="A116" s="4" t="s">
        <v>1574</v>
      </c>
    </row>
    <row r="117" spans="1:4">
      <c r="A117" s="3" t="s">
        <v>1564</v>
      </c>
    </row>
    <row r="118" spans="1:4">
      <c r="A118" s="4" t="s">
        <v>1426</v>
      </c>
      <c r="B118" s="5" t="n">
        <v>1</v>
      </c>
    </row>
    <row r="119" spans="1:4">
      <c r="A119" s="4" t="s">
        <v>1575</v>
      </c>
    </row>
    <row r="120" spans="1:4">
      <c r="A120" s="3" t="s">
        <v>1564</v>
      </c>
    </row>
    <row r="121" spans="1:4">
      <c r="A121" s="4" t="s">
        <v>1426</v>
      </c>
      <c r="B121" s="5" t="n">
        <v>2</v>
      </c>
    </row>
    <row r="122" spans="1:4">
      <c r="A122" s="4" t="s">
        <v>1576</v>
      </c>
    </row>
    <row r="123" spans="1:4">
      <c r="A123" s="3" t="s">
        <v>1564</v>
      </c>
    </row>
    <row r="124" spans="1:4">
      <c r="A124" s="4" t="s">
        <v>1426</v>
      </c>
      <c r="B124" s="5" t="n">
        <v>1</v>
      </c>
    </row>
    <row r="125" spans="1:4">
      <c r="A125" s="4" t="s">
        <v>1577</v>
      </c>
    </row>
    <row r="126" spans="1:4">
      <c r="A126" s="3" t="s">
        <v>1564</v>
      </c>
    </row>
    <row r="127" spans="1:4">
      <c r="A127" s="4" t="s">
        <v>1426</v>
      </c>
      <c r="B127" s="5" t="n">
        <v>75</v>
      </c>
    </row>
    <row r="128" spans="1:4">
      <c r="A128" s="4" t="s">
        <v>1578</v>
      </c>
    </row>
    <row r="129" spans="1:4">
      <c r="A129" s="3" t="s">
        <v>1564</v>
      </c>
    </row>
    <row r="130" spans="1:4">
      <c r="A130" s="4" t="s">
        <v>1426</v>
      </c>
      <c r="B130" s="5" t="n">
        <v>85</v>
      </c>
    </row>
    <row r="131" spans="1:4">
      <c r="A131" s="4" t="s">
        <v>1520</v>
      </c>
    </row>
    <row r="132" spans="1:4">
      <c r="A132" s="3" t="s">
        <v>1564</v>
      </c>
    </row>
    <row r="133" spans="1:4">
      <c r="A133" s="4" t="s">
        <v>133</v>
      </c>
      <c r="B133" s="7" t="n">
        <v>548</v>
      </c>
      <c r="C133" s="5" t="n">
        <v>576</v>
      </c>
    </row>
    <row r="134" spans="1:4">
      <c r="A134" s="4" t="s">
        <v>137</v>
      </c>
      <c r="B134" s="5" t="n">
        <v>290</v>
      </c>
      <c r="C134" s="5" t="n">
        <v>572</v>
      </c>
    </row>
    <row r="135" spans="1:4">
      <c r="A135" s="4" t="s">
        <v>1565</v>
      </c>
      <c r="B135" s="5" t="n">
        <v>134</v>
      </c>
      <c r="C135" s="5" t="n">
        <v>132</v>
      </c>
    </row>
    <row r="136" spans="1:4">
      <c r="A136" s="4" t="s">
        <v>160</v>
      </c>
      <c r="B136" s="5" t="n">
        <v>408</v>
      </c>
      <c r="C136" s="5" t="n">
        <v>430</v>
      </c>
    </row>
    <row r="137" spans="1:4">
      <c r="A137" s="4" t="s">
        <v>161</v>
      </c>
      <c r="B137" s="5" t="n">
        <v>16</v>
      </c>
      <c r="C137" s="5" t="n">
        <v>274</v>
      </c>
    </row>
    <row r="138" spans="1:4">
      <c r="A138" s="4" t="s">
        <v>1566</v>
      </c>
      <c r="B138" s="5" t="n">
        <v>48797</v>
      </c>
      <c r="C138" s="5" t="n">
        <v>47171</v>
      </c>
    </row>
    <row r="139" spans="1:4">
      <c r="A139" s="4" t="s">
        <v>1567</v>
      </c>
      <c r="B139" s="5" t="n">
        <v>56909</v>
      </c>
      <c r="C139" s="5" t="n">
        <v>53916</v>
      </c>
    </row>
    <row r="140" spans="1:4">
      <c r="A140" s="4" t="s">
        <v>136</v>
      </c>
      <c r="B140" s="5" t="n">
        <v>258</v>
      </c>
      <c r="C140" s="7" t="n">
        <v>4</v>
      </c>
    </row>
    <row r="141" spans="1:4">
      <c r="A141" s="4" t="s">
        <v>399</v>
      </c>
    </row>
    <row r="142" spans="1:4">
      <c r="A142" s="3" t="s">
        <v>1564</v>
      </c>
    </row>
    <row r="143" spans="1:4">
      <c r="A143" s="4" t="s">
        <v>601</v>
      </c>
      <c r="B143" s="5" t="n">
        <v>9</v>
      </c>
      <c r="D143" s="5" t="n">
        <v>7</v>
      </c>
    </row>
    <row r="144" spans="1:4">
      <c r="A144" s="4" t="s">
        <v>602</v>
      </c>
      <c r="B144" s="5" t="n">
        <v>865</v>
      </c>
      <c r="D144" s="5" t="n">
        <v>1617</v>
      </c>
    </row>
    <row r="145" spans="1:4">
      <c r="A145" s="4" t="s">
        <v>603</v>
      </c>
      <c r="B145" s="5" t="n">
        <v>48</v>
      </c>
      <c r="D145" s="5" t="n">
        <v>80</v>
      </c>
    </row>
    <row r="146" spans="1:4">
      <c r="A146" s="4" t="s">
        <v>604</v>
      </c>
      <c r="B146" s="5" t="n">
        <v>1724</v>
      </c>
      <c r="D146" s="5" t="n">
        <v>4794</v>
      </c>
    </row>
    <row r="147" spans="1:4">
      <c r="A147" s="4" t="s">
        <v>605</v>
      </c>
      <c r="B147" s="5" t="n">
        <v>57</v>
      </c>
      <c r="D147" s="5" t="n">
        <v>87</v>
      </c>
    </row>
    <row r="148" spans="1:4">
      <c r="A148" s="4" t="s">
        <v>606</v>
      </c>
      <c r="B148" s="5" t="n">
        <v>2589</v>
      </c>
      <c r="D148" s="5" t="n">
        <v>6411</v>
      </c>
    </row>
    <row r="149" spans="1:4">
      <c r="A149" s="4" t="s">
        <v>512</v>
      </c>
    </row>
    <row r="150" spans="1:4">
      <c r="A150" s="3" t="s">
        <v>1564</v>
      </c>
    </row>
    <row r="151" spans="1:4">
      <c r="A151" s="4" t="s">
        <v>601</v>
      </c>
      <c r="B151" s="5" t="n">
        <v>1</v>
      </c>
      <c r="D151" s="5" t="n">
        <v>2</v>
      </c>
    </row>
    <row r="152" spans="1:4">
      <c r="A152" s="4" t="s">
        <v>602</v>
      </c>
      <c r="B152" s="5" t="n">
        <v>87</v>
      </c>
      <c r="D152" s="5" t="n">
        <v>222</v>
      </c>
    </row>
    <row r="153" spans="1:4">
      <c r="A153" s="4" t="s">
        <v>603</v>
      </c>
      <c r="B153" s="5" t="n">
        <v>1</v>
      </c>
      <c r="D153" s="5" t="n">
        <v>2</v>
      </c>
    </row>
    <row r="154" spans="1:4">
      <c r="A154" s="4" t="s">
        <v>604</v>
      </c>
      <c r="B154" s="5" t="n">
        <v>87</v>
      </c>
      <c r="D154" s="5" t="n">
        <v>359</v>
      </c>
    </row>
    <row r="155" spans="1:4">
      <c r="A155" s="4" t="s">
        <v>605</v>
      </c>
      <c r="B155" s="5" t="n">
        <v>2</v>
      </c>
      <c r="D155" s="5" t="n">
        <v>4</v>
      </c>
    </row>
    <row r="156" spans="1:4">
      <c r="A156" s="4" t="s">
        <v>606</v>
      </c>
      <c r="B156" s="5" t="n">
        <v>174</v>
      </c>
      <c r="D156" s="5" t="n">
        <v>581</v>
      </c>
    </row>
    <row r="157" spans="1:4">
      <c r="A157" s="4" t="s">
        <v>511</v>
      </c>
    </row>
    <row r="158" spans="1:4">
      <c r="A158" s="3" t="s">
        <v>1564</v>
      </c>
    </row>
    <row r="159" spans="1:4">
      <c r="A159" s="4" t="s">
        <v>601</v>
      </c>
      <c r="B159" s="5" t="n">
        <v>6</v>
      </c>
      <c r="D159" s="5" t="n">
        <v>4</v>
      </c>
    </row>
    <row r="160" spans="1:4">
      <c r="A160" s="4" t="s">
        <v>602</v>
      </c>
      <c r="B160" s="5" t="n">
        <v>547</v>
      </c>
      <c r="D160" s="5" t="n">
        <v>1173</v>
      </c>
    </row>
    <row r="161" spans="1:4">
      <c r="A161" s="4" t="s">
        <v>603</v>
      </c>
      <c r="B161" s="5" t="n">
        <v>9</v>
      </c>
      <c r="D161" s="5" t="n">
        <v>38</v>
      </c>
    </row>
    <row r="162" spans="1:4">
      <c r="A162" s="4" t="s">
        <v>604</v>
      </c>
      <c r="B162" s="5" t="n">
        <v>515</v>
      </c>
      <c r="D162" s="5" t="n">
        <v>3215</v>
      </c>
    </row>
    <row r="163" spans="1:4">
      <c r="A163" s="4" t="s">
        <v>605</v>
      </c>
      <c r="B163" s="5" t="n">
        <v>15</v>
      </c>
      <c r="D163" s="5" t="n">
        <v>42</v>
      </c>
    </row>
    <row r="164" spans="1:4">
      <c r="A164" s="4" t="s">
        <v>606</v>
      </c>
      <c r="B164" s="5" t="n">
        <v>1062</v>
      </c>
      <c r="D164" s="5" t="n">
        <v>4388</v>
      </c>
    </row>
    <row r="165" spans="1:4">
      <c r="A165" s="4" t="s">
        <v>510</v>
      </c>
    </row>
    <row r="166" spans="1:4">
      <c r="A166" s="3" t="s">
        <v>1564</v>
      </c>
    </row>
    <row r="167" spans="1:4">
      <c r="A167" s="4" t="s">
        <v>601</v>
      </c>
      <c r="B167" s="5" t="n">
        <v>0</v>
      </c>
      <c r="D167" s="5" t="n">
        <v>1</v>
      </c>
    </row>
    <row r="168" spans="1:4">
      <c r="A168" s="4" t="s">
        <v>602</v>
      </c>
      <c r="B168" s="5" t="n">
        <v>153</v>
      </c>
      <c r="D168" s="5" t="n">
        <v>172</v>
      </c>
    </row>
    <row r="169" spans="1:4">
      <c r="A169" s="4" t="s">
        <v>603</v>
      </c>
      <c r="B169" s="5" t="n">
        <v>38</v>
      </c>
      <c r="D169" s="5" t="n">
        <v>40</v>
      </c>
    </row>
    <row r="170" spans="1:4">
      <c r="A170" s="4" t="s">
        <v>604</v>
      </c>
      <c r="B170" s="5" t="n">
        <v>1122</v>
      </c>
      <c r="D170" s="5" t="n">
        <v>1215</v>
      </c>
    </row>
    <row r="171" spans="1:4">
      <c r="A171" s="4" t="s">
        <v>605</v>
      </c>
      <c r="B171" s="5" t="n">
        <v>38</v>
      </c>
      <c r="D171" s="5" t="n">
        <v>41</v>
      </c>
    </row>
    <row r="172" spans="1:4">
      <c r="A172" s="4" t="s">
        <v>606</v>
      </c>
      <c r="B172" s="5" t="n">
        <v>1275</v>
      </c>
      <c r="D172" s="5" t="n">
        <v>1387</v>
      </c>
    </row>
    <row r="173" spans="1:4">
      <c r="A173" s="4" t="s">
        <v>513</v>
      </c>
    </row>
    <row r="174" spans="1:4">
      <c r="A174" s="3" t="s">
        <v>1564</v>
      </c>
    </row>
    <row r="175" spans="1:4">
      <c r="A175" s="4" t="s">
        <v>1579</v>
      </c>
      <c r="B175" s="5" t="n">
        <v>231</v>
      </c>
      <c r="D175" s="5" t="n">
        <v>118</v>
      </c>
    </row>
    <row r="176" spans="1:4">
      <c r="A176" s="4" t="s">
        <v>1580</v>
      </c>
      <c r="B176" s="5" t="n">
        <v>1</v>
      </c>
      <c r="D176" s="5" t="n">
        <v>0</v>
      </c>
    </row>
    <row r="177" spans="1:4">
      <c r="A177" s="4" t="s">
        <v>1581</v>
      </c>
      <c r="B177" s="5" t="n">
        <v>1</v>
      </c>
      <c r="D177" s="5" t="n">
        <v>0</v>
      </c>
    </row>
    <row r="178" spans="1:4">
      <c r="A178" s="4" t="s">
        <v>1582</v>
      </c>
      <c r="B178" s="5" t="n">
        <v>213</v>
      </c>
      <c r="D178" s="5" t="n">
        <v>73</v>
      </c>
    </row>
    <row r="179" spans="1:4">
      <c r="A179" s="4" t="s">
        <v>1583</v>
      </c>
      <c r="B179" s="5" t="n">
        <v>18</v>
      </c>
      <c r="D179" s="5" t="n">
        <v>45</v>
      </c>
    </row>
    <row r="180" spans="1:4">
      <c r="A180" s="4" t="s">
        <v>1584</v>
      </c>
      <c r="B180" s="5" t="n">
        <v>2</v>
      </c>
      <c r="D180" s="5" t="n">
        <v>0</v>
      </c>
    </row>
    <row r="181" spans="1:4">
      <c r="A181" s="4" t="s">
        <v>601</v>
      </c>
      <c r="B181" s="5" t="n">
        <v>0</v>
      </c>
      <c r="D181" s="5" t="n">
        <v>0</v>
      </c>
    </row>
    <row r="182" spans="1:4">
      <c r="A182" s="4" t="s">
        <v>602</v>
      </c>
      <c r="B182" s="5" t="n">
        <v>65</v>
      </c>
      <c r="D182" s="5" t="n">
        <v>50</v>
      </c>
    </row>
    <row r="183" spans="1:4">
      <c r="A183" s="4" t="s">
        <v>603</v>
      </c>
      <c r="B183" s="5" t="n">
        <v>0</v>
      </c>
      <c r="D183" s="5" t="n">
        <v>0</v>
      </c>
    </row>
    <row r="184" spans="1:4">
      <c r="A184" s="4" t="s">
        <v>604</v>
      </c>
      <c r="B184" s="5" t="n">
        <v>0</v>
      </c>
      <c r="D184" s="5" t="n">
        <v>5</v>
      </c>
    </row>
    <row r="185" spans="1:4">
      <c r="A185" s="4" t="s">
        <v>605</v>
      </c>
      <c r="B185" s="5" t="n">
        <v>0</v>
      </c>
      <c r="D185" s="5" t="n">
        <v>0</v>
      </c>
    </row>
    <row r="186" spans="1:4">
      <c r="A186" s="4" t="s">
        <v>606</v>
      </c>
      <c r="B186" s="5" t="n">
        <v>65</v>
      </c>
      <c r="D186" s="5" t="n">
        <v>55</v>
      </c>
    </row>
    <row r="187" spans="1:4">
      <c r="A187" s="4" t="s">
        <v>1585</v>
      </c>
    </row>
    <row r="188" spans="1:4">
      <c r="A188" s="3" t="s">
        <v>1564</v>
      </c>
    </row>
    <row r="189" spans="1:4">
      <c r="A189" s="4" t="s">
        <v>601</v>
      </c>
      <c r="B189" s="5" t="n">
        <v>2</v>
      </c>
      <c r="D189" s="5" t="n">
        <v>0</v>
      </c>
    </row>
    <row r="190" spans="1:4">
      <c r="A190" s="4" t="s">
        <v>602</v>
      </c>
      <c r="B190" s="5" t="n">
        <v>13</v>
      </c>
      <c r="D190" s="5" t="n">
        <v>0</v>
      </c>
    </row>
    <row r="191" spans="1:4">
      <c r="A191" s="4" t="s">
        <v>603</v>
      </c>
      <c r="B191" s="5" t="n">
        <v>0</v>
      </c>
      <c r="D191" s="5" t="n">
        <v>0</v>
      </c>
    </row>
    <row r="192" spans="1:4">
      <c r="A192" s="4" t="s">
        <v>604</v>
      </c>
      <c r="B192" s="5" t="n">
        <v>0</v>
      </c>
      <c r="D192" s="5" t="n">
        <v>0</v>
      </c>
    </row>
    <row r="193" spans="1:4">
      <c r="A193" s="4" t="s">
        <v>605</v>
      </c>
      <c r="B193" s="5" t="n">
        <v>2</v>
      </c>
      <c r="D193" s="5" t="n">
        <v>0</v>
      </c>
    </row>
    <row r="194" spans="1:4">
      <c r="A194" s="4" t="s">
        <v>606</v>
      </c>
      <c r="B194" s="7" t="n">
        <v>13</v>
      </c>
      <c r="D194"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52:46Z</dcterms:created>
  <dcterms:modified xmlns:dcterms="http://purl.org/dc/terms/" xmlns:xsi="http://www.w3.org/2001/XMLSchema-instance" xsi:type="dcterms:W3CDTF">2020-05-06T16:52:46Z</dcterms:modified>
</cp:coreProperties>
</file>